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FY" sheetId="4" state="visible" r:id="rId4"/>
    <sheet xmlns:r="http://schemas.openxmlformats.org/officeDocument/2006/relationships" name="CONSOLIDATED BALANCE SHEETS (F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DENSED CONSOLIDATED STATEMEN" sheetId="8" state="visible" r:id="rId8"/>
    <sheet xmlns:r="http://schemas.openxmlformats.org/officeDocument/2006/relationships" name="CONDENSED CONSOLIDATED STATEME9" sheetId="9" state="visible" r:id="rId9"/>
    <sheet xmlns:r="http://schemas.openxmlformats.org/officeDocument/2006/relationships" name="CONDENSED CONSOLIDATED BALANCE " sheetId="10" state="visible" r:id="rId10"/>
    <sheet xmlns:r="http://schemas.openxmlformats.org/officeDocument/2006/relationships" name="CONDENSED CONSOLIDATED BALANC11" sheetId="11" state="visible" r:id="rId11"/>
    <sheet xmlns:r="http://schemas.openxmlformats.org/officeDocument/2006/relationships" name="CONDENSED CONSOLIDATED STATEM12" sheetId="12" state="visible" r:id="rId12"/>
    <sheet xmlns:r="http://schemas.openxmlformats.org/officeDocument/2006/relationships" name="CONDENSED CONSOLIDATED STATEM13" sheetId="13" state="visible" r:id="rId13"/>
    <sheet xmlns:r="http://schemas.openxmlformats.org/officeDocument/2006/relationships" name="Summary of Significant Accounti" sheetId="14" state="visible" r:id="rId14"/>
    <sheet xmlns:r="http://schemas.openxmlformats.org/officeDocument/2006/relationships" name="New Accounting Standards (FY)" sheetId="15" state="visible" r:id="rId15"/>
    <sheet xmlns:r="http://schemas.openxmlformats.org/officeDocument/2006/relationships" name="Business Combinations (FY)" sheetId="16" state="visible" r:id="rId16"/>
    <sheet xmlns:r="http://schemas.openxmlformats.org/officeDocument/2006/relationships" name="Restructuring (FY)" sheetId="17" state="visible" r:id="rId17"/>
    <sheet xmlns:r="http://schemas.openxmlformats.org/officeDocument/2006/relationships" name="Allowance for Doubtful Accounts" sheetId="18" state="visible" r:id="rId18"/>
    <sheet xmlns:r="http://schemas.openxmlformats.org/officeDocument/2006/relationships" name="Inventories (FY)" sheetId="19" state="visible" r:id="rId19"/>
    <sheet xmlns:r="http://schemas.openxmlformats.org/officeDocument/2006/relationships" name="Property, Plant, and Equipment " sheetId="20" state="visible" r:id="rId20"/>
    <sheet xmlns:r="http://schemas.openxmlformats.org/officeDocument/2006/relationships" name="Goodwill and Other Intangible A" sheetId="21" state="visible" r:id="rId21"/>
    <sheet xmlns:r="http://schemas.openxmlformats.org/officeDocument/2006/relationships" name="Accrued Liabilities (FY)" sheetId="22" state="visible" r:id="rId22"/>
    <sheet xmlns:r="http://schemas.openxmlformats.org/officeDocument/2006/relationships" name="Debt (FY)" sheetId="23" state="visible" r:id="rId23"/>
    <sheet xmlns:r="http://schemas.openxmlformats.org/officeDocument/2006/relationships" name="Benefit Plans (FY)" sheetId="24" state="visible" r:id="rId24"/>
    <sheet xmlns:r="http://schemas.openxmlformats.org/officeDocument/2006/relationships" name="Stockholders' Equity (FY)" sheetId="25" state="visible" r:id="rId25"/>
    <sheet xmlns:r="http://schemas.openxmlformats.org/officeDocument/2006/relationships" name="Accumulated Other Comprehensive" sheetId="26" state="visible" r:id="rId26"/>
    <sheet xmlns:r="http://schemas.openxmlformats.org/officeDocument/2006/relationships" name="Income Taxes (FY)" sheetId="27" state="visible" r:id="rId27"/>
    <sheet xmlns:r="http://schemas.openxmlformats.org/officeDocument/2006/relationships" name="Stock-Based Compensation Plans " sheetId="28" state="visible" r:id="rId28"/>
    <sheet xmlns:r="http://schemas.openxmlformats.org/officeDocument/2006/relationships" name="Hedging Activities, Derivative " sheetId="29" state="visible" r:id="rId29"/>
    <sheet xmlns:r="http://schemas.openxmlformats.org/officeDocument/2006/relationships" name="Fair Value Measurements (FY)" sheetId="30" state="visible" r:id="rId30"/>
    <sheet xmlns:r="http://schemas.openxmlformats.org/officeDocument/2006/relationships" name="Contingencies (FY)" sheetId="31" state="visible" r:id="rId31"/>
    <sheet xmlns:r="http://schemas.openxmlformats.org/officeDocument/2006/relationships" name="Other Operating Expense (FY)" sheetId="32" state="visible" r:id="rId32"/>
    <sheet xmlns:r="http://schemas.openxmlformats.org/officeDocument/2006/relationships" name="Segment Information (FY)" sheetId="33" state="visible" r:id="rId33"/>
    <sheet xmlns:r="http://schemas.openxmlformats.org/officeDocument/2006/relationships" name="Related Party (FY)" sheetId="34" state="visible" r:id="rId34"/>
    <sheet xmlns:r="http://schemas.openxmlformats.org/officeDocument/2006/relationships" name="Loss Per Share (FY)" sheetId="35" state="visible" r:id="rId35"/>
    <sheet xmlns:r="http://schemas.openxmlformats.org/officeDocument/2006/relationships" name="Subsequent Events (FY)" sheetId="36" state="visible" r:id="rId36"/>
    <sheet xmlns:r="http://schemas.openxmlformats.org/officeDocument/2006/relationships" name="Condensed Consolidated Financia" sheetId="37" state="visible" r:id="rId37"/>
    <sheet xmlns:r="http://schemas.openxmlformats.org/officeDocument/2006/relationships" name="Business Combinations (Q3)" sheetId="38" state="visible" r:id="rId38"/>
    <sheet xmlns:r="http://schemas.openxmlformats.org/officeDocument/2006/relationships" name="Restructuring (Q3)" sheetId="39" state="visible" r:id="rId39"/>
    <sheet xmlns:r="http://schemas.openxmlformats.org/officeDocument/2006/relationships" name="Inventories (Q3)" sheetId="40" state="visible" r:id="rId40"/>
    <sheet xmlns:r="http://schemas.openxmlformats.org/officeDocument/2006/relationships" name="Goodwill and Other Intangible41" sheetId="41" state="visible" r:id="rId41"/>
    <sheet xmlns:r="http://schemas.openxmlformats.org/officeDocument/2006/relationships" name="Accrued Liabilities (Q3)" sheetId="42" state="visible" r:id="rId42"/>
    <sheet xmlns:r="http://schemas.openxmlformats.org/officeDocument/2006/relationships" name="Pension and Other Postretiremen" sheetId="43" state="visible" r:id="rId43"/>
    <sheet xmlns:r="http://schemas.openxmlformats.org/officeDocument/2006/relationships" name="Debt (Q3)" sheetId="44" state="visible" r:id="rId44"/>
    <sheet xmlns:r="http://schemas.openxmlformats.org/officeDocument/2006/relationships" name="Stock-Based Compensation (Q3)" sheetId="45" state="visible" r:id="rId45"/>
    <sheet xmlns:r="http://schemas.openxmlformats.org/officeDocument/2006/relationships" name="Accumulated Other Comprehensi46" sheetId="46" state="visible" r:id="rId46"/>
    <sheet xmlns:r="http://schemas.openxmlformats.org/officeDocument/2006/relationships" name="Hedging Activities and Fair Val" sheetId="47" state="visible" r:id="rId47"/>
    <sheet xmlns:r="http://schemas.openxmlformats.org/officeDocument/2006/relationships" name="Income Taxes (Q3)" sheetId="48" state="visible" r:id="rId48"/>
    <sheet xmlns:r="http://schemas.openxmlformats.org/officeDocument/2006/relationships" name="Supplemental Information (Q3)" sheetId="49" state="visible" r:id="rId49"/>
    <sheet xmlns:r="http://schemas.openxmlformats.org/officeDocument/2006/relationships" name="Contingencies (Q3)" sheetId="50" state="visible" r:id="rId50"/>
    <sheet xmlns:r="http://schemas.openxmlformats.org/officeDocument/2006/relationships" name="Segment Results (Q3)" sheetId="51" state="visible" r:id="rId51"/>
    <sheet xmlns:r="http://schemas.openxmlformats.org/officeDocument/2006/relationships" name="Related Party Transactions (Q3)" sheetId="52" state="visible" r:id="rId52"/>
    <sheet xmlns:r="http://schemas.openxmlformats.org/officeDocument/2006/relationships" name="Income (Loss) Per Share (Q3)" sheetId="53" state="visible" r:id="rId53"/>
    <sheet xmlns:r="http://schemas.openxmlformats.org/officeDocument/2006/relationships" name="SCHEDULE I - CONDENSED FINANCIA" sheetId="54" state="visible" r:id="rId54"/>
    <sheet xmlns:r="http://schemas.openxmlformats.org/officeDocument/2006/relationships" name="Summary of Significant Accoun55" sheetId="55" state="visible" r:id="rId55"/>
    <sheet xmlns:r="http://schemas.openxmlformats.org/officeDocument/2006/relationships" name="New Accounting Standards (FY) (" sheetId="56" state="visible" r:id="rId56"/>
    <sheet xmlns:r="http://schemas.openxmlformats.org/officeDocument/2006/relationships" name="Condensed Consolidated Financ57" sheetId="57" state="visible" r:id="rId57"/>
    <sheet xmlns:r="http://schemas.openxmlformats.org/officeDocument/2006/relationships" name="Restructuring (FY) (Tables)" sheetId="58" state="visible" r:id="rId58"/>
    <sheet xmlns:r="http://schemas.openxmlformats.org/officeDocument/2006/relationships" name="Allowance for Doubtful Accoun59" sheetId="59" state="visible" r:id="rId59"/>
    <sheet xmlns:r="http://schemas.openxmlformats.org/officeDocument/2006/relationships" name="Inventories (FY) (Tables)" sheetId="60" state="visible" r:id="rId60"/>
    <sheet xmlns:r="http://schemas.openxmlformats.org/officeDocument/2006/relationships" name="Property, Plant, and Equipmen61" sheetId="61" state="visible" r:id="rId61"/>
    <sheet xmlns:r="http://schemas.openxmlformats.org/officeDocument/2006/relationships" name="Goodwill and Other Intangible62" sheetId="62" state="visible" r:id="rId62"/>
    <sheet xmlns:r="http://schemas.openxmlformats.org/officeDocument/2006/relationships" name="Accrued Liabilities (FY) (Table" sheetId="63" state="visible" r:id="rId63"/>
    <sheet xmlns:r="http://schemas.openxmlformats.org/officeDocument/2006/relationships" name="Debt (FY) (Tables)" sheetId="64" state="visible" r:id="rId64"/>
    <sheet xmlns:r="http://schemas.openxmlformats.org/officeDocument/2006/relationships" name="Benefit Plans (FY) (Tables)" sheetId="65" state="visible" r:id="rId65"/>
    <sheet xmlns:r="http://schemas.openxmlformats.org/officeDocument/2006/relationships" name="Accumulated Other Comprehensi66" sheetId="66" state="visible" r:id="rId66"/>
    <sheet xmlns:r="http://schemas.openxmlformats.org/officeDocument/2006/relationships" name="Income Taxes (FY) (Tables)" sheetId="67" state="visible" r:id="rId67"/>
    <sheet xmlns:r="http://schemas.openxmlformats.org/officeDocument/2006/relationships" name="Stock-Based Compensation Plan68" sheetId="68" state="visible" r:id="rId68"/>
    <sheet xmlns:r="http://schemas.openxmlformats.org/officeDocument/2006/relationships" name="Hedging Activities, Derivativ69" sheetId="69" state="visible" r:id="rId69"/>
    <sheet xmlns:r="http://schemas.openxmlformats.org/officeDocument/2006/relationships" name="Fair Value Measurements (FY) (T" sheetId="70" state="visible" r:id="rId70"/>
    <sheet xmlns:r="http://schemas.openxmlformats.org/officeDocument/2006/relationships" name="Other Operating Expense (FY) (T" sheetId="71" state="visible" r:id="rId71"/>
    <sheet xmlns:r="http://schemas.openxmlformats.org/officeDocument/2006/relationships" name="Segment Information (FY) (Table" sheetId="72" state="visible" r:id="rId72"/>
    <sheet xmlns:r="http://schemas.openxmlformats.org/officeDocument/2006/relationships" name="Loss Per Share (FY) (Tables)" sheetId="73" state="visible" r:id="rId73"/>
    <sheet xmlns:r="http://schemas.openxmlformats.org/officeDocument/2006/relationships" name="Restructuring (Q3) (Tables)" sheetId="74" state="visible" r:id="rId74"/>
    <sheet xmlns:r="http://schemas.openxmlformats.org/officeDocument/2006/relationships" name="Inventories (Q3) (Tables)" sheetId="75" state="visible" r:id="rId75"/>
    <sheet xmlns:r="http://schemas.openxmlformats.org/officeDocument/2006/relationships" name="Goodwill and Other Intangible76" sheetId="76" state="visible" r:id="rId76"/>
    <sheet xmlns:r="http://schemas.openxmlformats.org/officeDocument/2006/relationships" name="Accrued Liabilities (Q3) (Table" sheetId="77" state="visible" r:id="rId77"/>
    <sheet xmlns:r="http://schemas.openxmlformats.org/officeDocument/2006/relationships" name="Pension and Other Postretirem78" sheetId="78" state="visible" r:id="rId78"/>
    <sheet xmlns:r="http://schemas.openxmlformats.org/officeDocument/2006/relationships" name="Debt (Q3) (Tables)" sheetId="79" state="visible" r:id="rId79"/>
    <sheet xmlns:r="http://schemas.openxmlformats.org/officeDocument/2006/relationships" name="Stock-Based Compensation (Q3) (" sheetId="80" state="visible" r:id="rId80"/>
    <sheet xmlns:r="http://schemas.openxmlformats.org/officeDocument/2006/relationships" name="Accumulated Other Comprehensi81" sheetId="81" state="visible" r:id="rId81"/>
    <sheet xmlns:r="http://schemas.openxmlformats.org/officeDocument/2006/relationships" name="Hedging Activities and Fair V82" sheetId="82" state="visible" r:id="rId82"/>
    <sheet xmlns:r="http://schemas.openxmlformats.org/officeDocument/2006/relationships" name="Income Taxes (Q3) (Tables)" sheetId="83" state="visible" r:id="rId83"/>
    <sheet xmlns:r="http://schemas.openxmlformats.org/officeDocument/2006/relationships" name="Supplemental Information (Q3) (" sheetId="84" state="visible" r:id="rId84"/>
    <sheet xmlns:r="http://schemas.openxmlformats.org/officeDocument/2006/relationships" name="Segment Results (Q3) (Tables)" sheetId="85" state="visible" r:id="rId85"/>
    <sheet xmlns:r="http://schemas.openxmlformats.org/officeDocument/2006/relationships" name="Income (Loss) Per Share (Q3) (T" sheetId="86" state="visible" r:id="rId86"/>
    <sheet xmlns:r="http://schemas.openxmlformats.org/officeDocument/2006/relationships" name="Summary of Significant Accoun87" sheetId="87" state="visible" r:id="rId87"/>
    <sheet xmlns:r="http://schemas.openxmlformats.org/officeDocument/2006/relationships" name="New Accounting Standards (FY)88" sheetId="88" state="visible" r:id="rId88"/>
    <sheet xmlns:r="http://schemas.openxmlformats.org/officeDocument/2006/relationships" name="Business Combinations (FY) (Det" sheetId="89" state="visible" r:id="rId89"/>
    <sheet xmlns:r="http://schemas.openxmlformats.org/officeDocument/2006/relationships" name="Restructuring (FY) (Details)" sheetId="90" state="visible" r:id="rId90"/>
    <sheet xmlns:r="http://schemas.openxmlformats.org/officeDocument/2006/relationships" name="Allowance for Doubtful Accoun91" sheetId="91" state="visible" r:id="rId91"/>
    <sheet xmlns:r="http://schemas.openxmlformats.org/officeDocument/2006/relationships" name="Inventories (FY) (Details)" sheetId="92" state="visible" r:id="rId92"/>
    <sheet xmlns:r="http://schemas.openxmlformats.org/officeDocument/2006/relationships" name="Property, Plant, and Equipmen93" sheetId="93" state="visible" r:id="rId93"/>
    <sheet xmlns:r="http://schemas.openxmlformats.org/officeDocument/2006/relationships" name="Goodwill and Other Intangible94" sheetId="94" state="visible" r:id="rId94"/>
    <sheet xmlns:r="http://schemas.openxmlformats.org/officeDocument/2006/relationships" name="Accrued Liabilities (FY) (Detai" sheetId="95" state="visible" r:id="rId95"/>
    <sheet xmlns:r="http://schemas.openxmlformats.org/officeDocument/2006/relationships" name="Debt, Summary of Debt (FY) (Det" sheetId="96" state="visible" r:id="rId96"/>
    <sheet xmlns:r="http://schemas.openxmlformats.org/officeDocument/2006/relationships" name="Debt, Senior Secured Credit Fac" sheetId="97" state="visible" r:id="rId97"/>
    <sheet xmlns:r="http://schemas.openxmlformats.org/officeDocument/2006/relationships" name="Debt, Senior Notes (FY) (Detail" sheetId="98" state="visible" r:id="rId98"/>
    <sheet xmlns:r="http://schemas.openxmlformats.org/officeDocument/2006/relationships" name="Debt, Receivables Financing Agr" sheetId="99" state="visible" r:id="rId99"/>
    <sheet xmlns:r="http://schemas.openxmlformats.org/officeDocument/2006/relationships" name="Benefit Plans, Reconciliation o" sheetId="100" state="visible" r:id="rId100"/>
    <sheet xmlns:r="http://schemas.openxmlformats.org/officeDocument/2006/relationships" name="Benefit Plans, Recognized as Co" sheetId="101" state="visible" r:id="rId101"/>
    <sheet xmlns:r="http://schemas.openxmlformats.org/officeDocument/2006/relationships" name="Benefit Plans, Pension and Othe" sheetId="102" state="visible" r:id="rId102"/>
    <sheet xmlns:r="http://schemas.openxmlformats.org/officeDocument/2006/relationships" name="Benefit Plans, Accumulated Bene" sheetId="103" state="visible" r:id="rId103"/>
    <sheet xmlns:r="http://schemas.openxmlformats.org/officeDocument/2006/relationships" name="Benefit Plans, Net Periodic Ben" sheetId="104" state="visible" r:id="rId104"/>
    <sheet xmlns:r="http://schemas.openxmlformats.org/officeDocument/2006/relationships" name="Benefit Plans, Weighted Average" sheetId="105" state="visible" r:id="rId105"/>
    <sheet xmlns:r="http://schemas.openxmlformats.org/officeDocument/2006/relationships" name="Benefit Plans, Assumed Health C" sheetId="106" state="visible" r:id="rId106"/>
    <sheet xmlns:r="http://schemas.openxmlformats.org/officeDocument/2006/relationships" name="Benefit Plans, Effects of One-P" sheetId="107" state="visible" r:id="rId107"/>
    <sheet xmlns:r="http://schemas.openxmlformats.org/officeDocument/2006/relationships" name="Benefit Plans, Estimated Benefi" sheetId="108" state="visible" r:id="rId108"/>
    <sheet xmlns:r="http://schemas.openxmlformats.org/officeDocument/2006/relationships" name="Benefit Plans, Long-Term Target" sheetId="109" state="visible" r:id="rId109"/>
    <sheet xmlns:r="http://schemas.openxmlformats.org/officeDocument/2006/relationships" name="Benefit Plans, Fair Values of P" sheetId="110" state="visible" r:id="rId110"/>
    <sheet xmlns:r="http://schemas.openxmlformats.org/officeDocument/2006/relationships" name="Stockholders' Equity (FY) (Deta" sheetId="111" state="visible" r:id="rId111"/>
    <sheet xmlns:r="http://schemas.openxmlformats.org/officeDocument/2006/relationships" name="Accumulated Other Comprehens112" sheetId="112" state="visible" r:id="rId112"/>
    <sheet xmlns:r="http://schemas.openxmlformats.org/officeDocument/2006/relationships" name="Accumulated Other Comprehens113" sheetId="113" state="visible" r:id="rId113"/>
    <sheet xmlns:r="http://schemas.openxmlformats.org/officeDocument/2006/relationships" name="Accumulated Other Comprehens114" sheetId="114" state="visible" r:id="rId114"/>
    <sheet xmlns:r="http://schemas.openxmlformats.org/officeDocument/2006/relationships" name="Income Taxes, Loss Before Incom" sheetId="115" state="visible" r:id="rId115"/>
    <sheet xmlns:r="http://schemas.openxmlformats.org/officeDocument/2006/relationships" name="Income Taxes, (Benefit) Provisi" sheetId="116" state="visible" r:id="rId116"/>
    <sheet xmlns:r="http://schemas.openxmlformats.org/officeDocument/2006/relationships" name="Income Taxes, Effective Income " sheetId="117" state="visible" r:id="rId117"/>
    <sheet xmlns:r="http://schemas.openxmlformats.org/officeDocument/2006/relationships" name="Income Taxes, Components of Def" sheetId="118" state="visible" r:id="rId118"/>
    <sheet xmlns:r="http://schemas.openxmlformats.org/officeDocument/2006/relationships" name="Income Taxes, Net Operating Los" sheetId="119" state="visible" r:id="rId119"/>
    <sheet xmlns:r="http://schemas.openxmlformats.org/officeDocument/2006/relationships" name="Income Taxes, Tax Credit Carryf" sheetId="120" state="visible" r:id="rId120"/>
    <sheet xmlns:r="http://schemas.openxmlformats.org/officeDocument/2006/relationships" name="Income Taxes, Valuation Allowan" sheetId="121" state="visible" r:id="rId121"/>
    <sheet xmlns:r="http://schemas.openxmlformats.org/officeDocument/2006/relationships" name="Income Taxes, Unrecognized Tax " sheetId="122" state="visible" r:id="rId122"/>
    <sheet xmlns:r="http://schemas.openxmlformats.org/officeDocument/2006/relationships" name="Stock-Based Compensation Plans," sheetId="123" state="visible" r:id="rId123"/>
    <sheet xmlns:r="http://schemas.openxmlformats.org/officeDocument/2006/relationships" name="Stock-Based Compensation Pla124" sheetId="124" state="visible" r:id="rId124"/>
    <sheet xmlns:r="http://schemas.openxmlformats.org/officeDocument/2006/relationships" name="Hedging Activities, Derivati125" sheetId="125" state="visible" r:id="rId125"/>
    <sheet xmlns:r="http://schemas.openxmlformats.org/officeDocument/2006/relationships" name="Hedging Activities, Derivati126" sheetId="126" state="visible" r:id="rId126"/>
    <sheet xmlns:r="http://schemas.openxmlformats.org/officeDocument/2006/relationships" name="Hedging Activities, Derivati127" sheetId="127" state="visible" r:id="rId127"/>
    <sheet xmlns:r="http://schemas.openxmlformats.org/officeDocument/2006/relationships" name="Hedging Activities, Derivati128" sheetId="128" state="visible" r:id="rId128"/>
    <sheet xmlns:r="http://schemas.openxmlformats.org/officeDocument/2006/relationships" name="Hedging Activities, Derivati129" sheetId="129" state="visible" r:id="rId129"/>
    <sheet xmlns:r="http://schemas.openxmlformats.org/officeDocument/2006/relationships" name="Hedging Activities, Derivati130" sheetId="130" state="visible" r:id="rId130"/>
    <sheet xmlns:r="http://schemas.openxmlformats.org/officeDocument/2006/relationships" name="Fair Value Measurements (FY) (D" sheetId="131" state="visible" r:id="rId131"/>
    <sheet xmlns:r="http://schemas.openxmlformats.org/officeDocument/2006/relationships" name="Contingencies (FY) (Details)" sheetId="132" state="visible" r:id="rId132"/>
    <sheet xmlns:r="http://schemas.openxmlformats.org/officeDocument/2006/relationships" name="Other Operating Expense (FY) (D" sheetId="133" state="visible" r:id="rId133"/>
    <sheet xmlns:r="http://schemas.openxmlformats.org/officeDocument/2006/relationships" name="Segment Information (FY) (Detai" sheetId="134" state="visible" r:id="rId134"/>
    <sheet xmlns:r="http://schemas.openxmlformats.org/officeDocument/2006/relationships" name="Segment Information, Revenues a" sheetId="135" state="visible" r:id="rId135"/>
    <sheet xmlns:r="http://schemas.openxmlformats.org/officeDocument/2006/relationships" name="Related Party (FY) (Details)" sheetId="136" state="visible" r:id="rId136"/>
    <sheet xmlns:r="http://schemas.openxmlformats.org/officeDocument/2006/relationships" name="Loss Per Share (FY) (Details)" sheetId="137" state="visible" r:id="rId137"/>
    <sheet xmlns:r="http://schemas.openxmlformats.org/officeDocument/2006/relationships" name="Subsequent Events (FY) (Details" sheetId="138" state="visible" r:id="rId138"/>
    <sheet xmlns:r="http://schemas.openxmlformats.org/officeDocument/2006/relationships" name="Condensed Consolidated Finan139" sheetId="139" state="visible" r:id="rId139"/>
    <sheet xmlns:r="http://schemas.openxmlformats.org/officeDocument/2006/relationships" name="Business Combinations (Q3) (Det" sheetId="140" state="visible" r:id="rId140"/>
    <sheet xmlns:r="http://schemas.openxmlformats.org/officeDocument/2006/relationships" name="Restructuring (Q3) (Details)" sheetId="141" state="visible" r:id="rId141"/>
    <sheet xmlns:r="http://schemas.openxmlformats.org/officeDocument/2006/relationships" name="Inventories (Q3) (Details)" sheetId="142" state="visible" r:id="rId142"/>
    <sheet xmlns:r="http://schemas.openxmlformats.org/officeDocument/2006/relationships" name="Goodwill and Other Intangibl143" sheetId="143" state="visible" r:id="rId143"/>
    <sheet xmlns:r="http://schemas.openxmlformats.org/officeDocument/2006/relationships" name="Accrued Liabilities (Q3) (Detai" sheetId="144" state="visible" r:id="rId144"/>
    <sheet xmlns:r="http://schemas.openxmlformats.org/officeDocument/2006/relationships" name="Pension and Other Postretire145" sheetId="145" state="visible" r:id="rId145"/>
    <sheet xmlns:r="http://schemas.openxmlformats.org/officeDocument/2006/relationships" name="Debt, Summary of Debt (Q3) (Det" sheetId="146" state="visible" r:id="rId146"/>
    <sheet xmlns:r="http://schemas.openxmlformats.org/officeDocument/2006/relationships" name="Debt, Senior Secured Credit 147" sheetId="147" state="visible" r:id="rId147"/>
    <sheet xmlns:r="http://schemas.openxmlformats.org/officeDocument/2006/relationships" name="Debt, Receivables Financing 148" sheetId="148" state="visible" r:id="rId148"/>
    <sheet xmlns:r="http://schemas.openxmlformats.org/officeDocument/2006/relationships" name="Debt, Senior Notes (Q3) (Detail" sheetId="149" state="visible" r:id="rId149"/>
    <sheet xmlns:r="http://schemas.openxmlformats.org/officeDocument/2006/relationships" name="Stock-Based Compensation, Stock" sheetId="150" state="visible" r:id="rId150"/>
    <sheet xmlns:r="http://schemas.openxmlformats.org/officeDocument/2006/relationships" name="Stock-Based Compensation, Assum" sheetId="151" state="visible" r:id="rId151"/>
    <sheet xmlns:r="http://schemas.openxmlformats.org/officeDocument/2006/relationships" name="Stock-Based Compensation, As152" sheetId="152" state="visible" r:id="rId152"/>
    <sheet xmlns:r="http://schemas.openxmlformats.org/officeDocument/2006/relationships" name="Accumulated Other Comprehens153" sheetId="153" state="visible" r:id="rId153"/>
    <sheet xmlns:r="http://schemas.openxmlformats.org/officeDocument/2006/relationships" name="Accumulated Other Comprehens154" sheetId="154" state="visible" r:id="rId154"/>
    <sheet xmlns:r="http://schemas.openxmlformats.org/officeDocument/2006/relationships" name="Accumulated Other Comprehens155" sheetId="155" state="visible" r:id="rId155"/>
    <sheet xmlns:r="http://schemas.openxmlformats.org/officeDocument/2006/relationships" name="Hedging Activities and Fair 156" sheetId="156" state="visible" r:id="rId156"/>
    <sheet xmlns:r="http://schemas.openxmlformats.org/officeDocument/2006/relationships" name="Hedging Activities and Fair 157" sheetId="157" state="visible" r:id="rId157"/>
    <sheet xmlns:r="http://schemas.openxmlformats.org/officeDocument/2006/relationships" name="Hedging Activities and Fair 158" sheetId="158" state="visible" r:id="rId158"/>
    <sheet xmlns:r="http://schemas.openxmlformats.org/officeDocument/2006/relationships" name="Hedging Activities and Fair 159" sheetId="159" state="visible" r:id="rId159"/>
    <sheet xmlns:r="http://schemas.openxmlformats.org/officeDocument/2006/relationships" name="Hedging Activities and Fair 160" sheetId="160" state="visible" r:id="rId160"/>
    <sheet xmlns:r="http://schemas.openxmlformats.org/officeDocument/2006/relationships" name="Hedging Activities and Fair 161" sheetId="161" state="visible" r:id="rId161"/>
    <sheet xmlns:r="http://schemas.openxmlformats.org/officeDocument/2006/relationships" name="Hedging Activities and Fair 162" sheetId="162" state="visible" r:id="rId162"/>
    <sheet xmlns:r="http://schemas.openxmlformats.org/officeDocument/2006/relationships" name="Income Taxes (Q3) (Details)" sheetId="163" state="visible" r:id="rId163"/>
    <sheet xmlns:r="http://schemas.openxmlformats.org/officeDocument/2006/relationships" name="Supplemental Information (Q3164" sheetId="164" state="visible" r:id="rId164"/>
    <sheet xmlns:r="http://schemas.openxmlformats.org/officeDocument/2006/relationships" name="Contingencies (Q3) (Details)" sheetId="165" state="visible" r:id="rId165"/>
    <sheet xmlns:r="http://schemas.openxmlformats.org/officeDocument/2006/relationships" name="Segment Results (Q3) (Details)" sheetId="166" state="visible" r:id="rId166"/>
    <sheet xmlns:r="http://schemas.openxmlformats.org/officeDocument/2006/relationships" name="Related Party Transactions (167" sheetId="167" state="visible" r:id="rId167"/>
    <sheet xmlns:r="http://schemas.openxmlformats.org/officeDocument/2006/relationships" name="Income (Loss) Per Share (Q3) (D" sheetId="168" state="visible" r:id="rId168"/>
    <sheet xmlns:r="http://schemas.openxmlformats.org/officeDocument/2006/relationships" name="SCHEDULE I - CONDENSED FINAN169" sheetId="169" state="visible" r:id="rId169"/>
    <sheet xmlns:r="http://schemas.openxmlformats.org/officeDocument/2006/relationships" name="SCHEDULE I - CONDENSED FINAN170" sheetId="170" state="visible" r:id="rId170"/>
    <sheet xmlns:r="http://schemas.openxmlformats.org/officeDocument/2006/relationships" name="SCHEDULE I - CONDENSED FINAN171" sheetId="171" state="visible" r:id="rId171"/>
    <sheet xmlns:r="http://schemas.openxmlformats.org/officeDocument/2006/relationships" name="SCHEDULE I - CONDENSED FINAN172" sheetId="172" state="visible" r:id="rId172"/>
  </sheets>
  <definedNames/>
  <calcPr calcId="124519" fullCalcOnLoad="1"/>
</workbook>
</file>

<file path=xl/sharedStrings.xml><?xml version="1.0" encoding="utf-8"?>
<sst xmlns="http://schemas.openxmlformats.org/spreadsheetml/2006/main" uniqueCount="1754">
  <si>
    <t>Document and Entity Information</t>
  </si>
  <si>
    <t>9 Months Ended</t>
  </si>
  <si>
    <t>Sep. 30, 2017</t>
  </si>
  <si>
    <t>Document and Entity Information [Abstract]</t>
  </si>
  <si>
    <t>Entity Registrant Name</t>
  </si>
  <si>
    <t>GARDNER DENVER HOLDINGS, INC.</t>
  </si>
  <si>
    <t>Entity Central Index Key</t>
  </si>
  <si>
    <t>Entity Filer Category</t>
  </si>
  <si>
    <t>Non-accelerated Filer</t>
  </si>
  <si>
    <t>Document Type</t>
  </si>
  <si>
    <t>S1</t>
  </si>
  <si>
    <t>Document Period End Date</t>
  </si>
  <si>
    <t>Sep. 30,
		2017</t>
  </si>
  <si>
    <t>Amendment Flag</t>
  </si>
  <si>
    <t>false</t>
  </si>
  <si>
    <t>CONSOLIDATED STATEMENTS OF OPERATIONS (FY) - USD ($) $ in Thousands</t>
  </si>
  <si>
    <t>12 Months Ended</t>
  </si>
  <si>
    <t>Dec. 31, 2016</t>
  </si>
  <si>
    <t>Dec. 31, 2015</t>
  </si>
  <si>
    <t>Dec. 31, 2014</t>
  </si>
  <si>
    <t>CONDENSED CONSOLIDATED STATEMENTS OF OPERATIONS [Abstract]</t>
  </si>
  <si>
    <t>Revenues</t>
  </si>
  <si>
    <t>Cost of sales</t>
  </si>
  <si>
    <t>Gross Profit</t>
  </si>
  <si>
    <t>Selling and administrative expenses</t>
  </si>
  <si>
    <t>Amortization of intangible assets</t>
  </si>
  <si>
    <t>Impairment of goodwill</t>
  </si>
  <si>
    <t>Impairment of other intangible assets</t>
  </si>
  <si>
    <t>Other operating expense, net</t>
  </si>
  <si>
    <t>Operating Income</t>
  </si>
  <si>
    <t>Interest expense</t>
  </si>
  <si>
    <t>Other income, net</t>
  </si>
  <si>
    <t>Income (Loss) Before Income Taxes</t>
  </si>
  <si>
    <t>(Benefit) provision for income taxes</t>
  </si>
  <si>
    <t>Net Income (Loss)</t>
  </si>
  <si>
    <t>Less: Net (loss) income attributable to noncontrolling interests</t>
  </si>
  <si>
    <t>Net Income (Loss) Attributable to Gardner Denver Holdings, Inc.</t>
  </si>
  <si>
    <t>Basic and diluted loss per share (in dollars per share)</t>
  </si>
  <si>
    <t>CONSOLIDATED STATEMENTS OF COMPREHENSIVE LOSS (FY) - USD ($) $ in Thousands</t>
  </si>
  <si>
    <t>3 Months Ended</t>
  </si>
  <si>
    <t>Sep. 30, 2016</t>
  </si>
  <si>
    <t>Comprehensive Loss Attributable to Gardner Denver Holdings, Inc.</t>
  </si>
  <si>
    <t>Net loss attributable to Gardner Denver Holdings, Inc.</t>
  </si>
  <si>
    <t>Other comprehensive loss, net of tax:</t>
  </si>
  <si>
    <t>Foreign currency translation adjustments, net</t>
  </si>
  <si>
    <t>Foreign currency gains, net</t>
  </si>
  <si>
    <t>Unrecognized losses on cash flow hedges, net</t>
  </si>
  <si>
    <t>Pension and other postretirement prior service cost and gain or loss, net</t>
  </si>
  <si>
    <t>Total other comprehensive income (loss), net of tax</t>
  </si>
  <si>
    <t>[1]</t>
  </si>
  <si>
    <t>Comprehensive income (loss) attributable to Gardner Denver Holdings, Inc.</t>
  </si>
  <si>
    <t>Comprehensive Income (Loss) Attributable to Noncontrolling Interests</t>
  </si>
  <si>
    <t>Net (loss) income attributable to noncontrolling interests</t>
  </si>
  <si>
    <t>Other comprehensive income (loss), net of tax:</t>
  </si>
  <si>
    <t>Total other comprehensive income, net of tax</t>
  </si>
  <si>
    <t>Comprehensive income attributable to noncontrolling interests</t>
  </si>
  <si>
    <t>Total Comprehensive Loss</t>
  </si>
  <si>
    <t>All amounts are net of tax. Amounts in parentheses indicate debits.</t>
  </si>
  <si>
    <t>CONSOLIDATED BALANCE SHEETS (FY) - USD ($) $ in Thousands</t>
  </si>
  <si>
    <t>Dec. 31, 2013</t>
  </si>
  <si>
    <t>Current assets:</t>
  </si>
  <si>
    <t>Cash and cash equivalents</t>
  </si>
  <si>
    <t>Accounts receivable, net</t>
  </si>
  <si>
    <t>Inventories</t>
  </si>
  <si>
    <t>Other current assets</t>
  </si>
  <si>
    <t>Total current assets</t>
  </si>
  <si>
    <t>Property, plant, and equipment, net</t>
  </si>
  <si>
    <t>Goodwill</t>
  </si>
  <si>
    <t>Other intangible assets, net</t>
  </si>
  <si>
    <t>Deferred tax assets</t>
  </si>
  <si>
    <t>Other assets</t>
  </si>
  <si>
    <t>Total assets</t>
  </si>
  <si>
    <t>Current liabilities:</t>
  </si>
  <si>
    <t>Short-term borrowings and current maturities of long-term debt</t>
  </si>
  <si>
    <t>[2]</t>
  </si>
  <si>
    <t>Accounts payable</t>
  </si>
  <si>
    <t>Accrued liabilities</t>
  </si>
  <si>
    <t>Total current liabilities</t>
  </si>
  <si>
    <t>Long-term debt, less current maturities</t>
  </si>
  <si>
    <t>Pensions and other postretirement benefits</t>
  </si>
  <si>
    <t>Deferred income taxes</t>
  </si>
  <si>
    <t>Other liabilities</t>
  </si>
  <si>
    <t>Total liabilities</t>
  </si>
  <si>
    <t>Commitments and contingencies (Note 18)</t>
  </si>
  <si>
    <t xml:space="preserve"> </t>
  </si>
  <si>
    <t>Stockholders' equity:</t>
  </si>
  <si>
    <t>Common stock, $0.01 par value; 1,000,000,000 shares authorized; 150,552,360 and 150,247,604 shares issued at December 31, 2016 and December 31, 2015, respectively</t>
  </si>
  <si>
    <t>Capital in excess of par value</t>
  </si>
  <si>
    <t>Accumulated deficit</t>
  </si>
  <si>
    <t>Accumulated other comprehensive loss</t>
  </si>
  <si>
    <t>Treasury stock at cost; 1,897,454 and 578,555 at December 31, 2016 and 2015, respectively</t>
  </si>
  <si>
    <t>Total Gardner Denver Holdings, Inc. stockholders' equity</t>
  </si>
  <si>
    <t>Noncontrolling interests</t>
  </si>
  <si>
    <t>Total stockholders' equity</t>
  </si>
  <si>
    <t>Total liabilities and stockholders' equity</t>
  </si>
  <si>
    <t>General corporate identifiable assets as of December 31, 2015 and 2014 were restated to reclassify the unamortized debt issuance cost asset from "Other assets" in accordance with the adoption of ASU 2015-03. See "Note 2: New Accounting Standards" for further discussion on the adoption.</t>
  </si>
  <si>
    <t>Effective December 31, 2016, the Company adopted ASU 2015-03 and reclassified unamortized debt issuance costs from "Other assets" to a direct deduction of the carrying value of long-term debt thus reducing "Long-term debt, less current maturities" by $71,854 as of December 31, 2015 from the amount previously reported in order to conform with current year presentation.</t>
  </si>
  <si>
    <t>CONSOLIDATED BALANCE SHEETS (FY) (Parenthetical) - $ / shares</t>
  </si>
  <si>
    <t>Common stock, par value (in dollars per share)</t>
  </si>
  <si>
    <t>Common stock, shares authorized (in shares)</t>
  </si>
  <si>
    <t>Common stock, shares issued (in shares)</t>
  </si>
  <si>
    <t>Treasury stock (in shares)</t>
  </si>
  <si>
    <t>CONSOLIDATED STATEMENTS OF STOCKHOLDERS' EQUITY (FY) - USD ($) shares in Thousands, $ in Thousands</t>
  </si>
  <si>
    <t>Common Stock [Member]</t>
  </si>
  <si>
    <t>Capital in Excess of Par Value [Member]</t>
  </si>
  <si>
    <t>Accumulated Deficit [Member]</t>
  </si>
  <si>
    <t>Accumulated Other Comprehensive (Loss) Income [Member]</t>
  </si>
  <si>
    <t>Treasury Stock [Member]</t>
  </si>
  <si>
    <t>Gardner Denver Holdings, Inc. Stockholders' Equity [Member]</t>
  </si>
  <si>
    <t>Noncontrolling Interests [Member]</t>
  </si>
  <si>
    <t>Total</t>
  </si>
  <si>
    <t>Balance at beginning of period at Dec. 31, 2013</t>
  </si>
  <si>
    <t>Balance at beginning of period (in shares) at Dec. 31, 2013</t>
  </si>
  <si>
    <t>Increase (Decrease) in Stockholders' Equity [Roll Forward]</t>
  </si>
  <si>
    <t>Stock issued for management</t>
  </si>
  <si>
    <t>Stock issued for management (in shares)</t>
  </si>
  <si>
    <t>Net income (loss)</t>
  </si>
  <si>
    <t>Dividends to minority stockholders</t>
  </si>
  <si>
    <t>Acquisition of noncontrolling interest</t>
  </si>
  <si>
    <t>Purchases of treasury stock</t>
  </si>
  <si>
    <t>Correction of purchase accounting allocation</t>
  </si>
  <si>
    <t>Balance at end of period at Dec. 31, 2014</t>
  </si>
  <si>
    <t>Balance at end of period (in shares) at Dec. 31, 2014</t>
  </si>
  <si>
    <t>Balance at end of period at Dec. 31, 2015</t>
  </si>
  <si>
    <t>Balance at end of period (in shares) at Dec. 31, 2015</t>
  </si>
  <si>
    <t>Balance at end of period at Dec. 31, 2016</t>
  </si>
  <si>
    <t>Balance at end of period (in shares) at Dec. 31, 2016</t>
  </si>
  <si>
    <t>Balance at end of period at Sep. 30, 2017</t>
  </si>
  <si>
    <t>Balance at end of period (in shares) at Sep. 30, 2017</t>
  </si>
  <si>
    <t>CONSOLIDATED STATEMENTS OF CASH FLOWS (FY) - USD ($) $ in Thousands</t>
  </si>
  <si>
    <t>Cash Flows From Operating Activities:</t>
  </si>
  <si>
    <t>Net loss</t>
  </si>
  <si>
    <t>Adjustments to reconcile net loss to net cash provided by operating activities:</t>
  </si>
  <si>
    <t>Depreciation in cost of sales</t>
  </si>
  <si>
    <t>Depreciation in selling and administrative expenses</t>
  </si>
  <si>
    <t>Impairment of goodwill and other intangible assets</t>
  </si>
  <si>
    <t>Foreign currency transaction losses (gains), net</t>
  </si>
  <si>
    <t>Net loss (gain) on asset dispositions</t>
  </si>
  <si>
    <t>Non-cash change in LIFO reserve</t>
  </si>
  <si>
    <t>Changes in assets and liabilities:</t>
  </si>
  <si>
    <t>Receivables</t>
  </si>
  <si>
    <t>Other assets and liabilities, net</t>
  </si>
  <si>
    <t>Net cash provided by operating activities</t>
  </si>
  <si>
    <t>Cash Flows From Investing Activities:</t>
  </si>
  <si>
    <t>Capital expenditures</t>
  </si>
  <si>
    <t>Net cash paid in business combinations</t>
  </si>
  <si>
    <t>Net cash received in business divestitures</t>
  </si>
  <si>
    <t>Disposals of property, plant and equipment</t>
  </si>
  <si>
    <t>Net cash used in investing activities</t>
  </si>
  <si>
    <t>Cash Flows From Financing Activities:</t>
  </si>
  <si>
    <t>Principal payments on short-term borrowings</t>
  </si>
  <si>
    <t>Proceeds from short-term borrowings</t>
  </si>
  <si>
    <t>Principal payments on long-term debt</t>
  </si>
  <si>
    <t>Proceeds from long-term debt</t>
  </si>
  <si>
    <t>Proceeds from the issuance of common stock</t>
  </si>
  <si>
    <t>Payments of contingent consideration</t>
  </si>
  <si>
    <t>Payments of debt issuance costs</t>
  </si>
  <si>
    <t>Purchase of shares from noncontrolling interests</t>
  </si>
  <si>
    <t>Other</t>
  </si>
  <si>
    <t>Net cash used in financing activities</t>
  </si>
  <si>
    <t>Effect of exchange rate changes on cash and cash equivalents</t>
  </si>
  <si>
    <t>Net increase in cash and cash equivalents</t>
  </si>
  <si>
    <t>Cash and cash equivalents, beginning of period</t>
  </si>
  <si>
    <t>Cash and cash equivalents, end of period</t>
  </si>
  <si>
    <t>Supplemental Cash Flow Information</t>
  </si>
  <si>
    <t>Cash paid for income taxes</t>
  </si>
  <si>
    <t>Cash paid for interest</t>
  </si>
  <si>
    <t>Capital expenditures in accounts payable</t>
  </si>
  <si>
    <t>Property and equipment acquired under capital leases</t>
  </si>
  <si>
    <t>CONDENSED CONSOLIDATED STATEMENTS OF OPERATIONS (Unaudited) (Q3) - USD ($) $ in Thousands</t>
  </si>
  <si>
    <t>Aug. 17, 2017</t>
  </si>
  <si>
    <t>May 31, 2017</t>
  </si>
  <si>
    <t>Jun. 30, 2016</t>
  </si>
  <si>
    <t>Sep. 30, 2015</t>
  </si>
  <si>
    <t>Loss on extinguishment of debt</t>
  </si>
  <si>
    <t>Provision (benefit) for income taxes</t>
  </si>
  <si>
    <t>Basic earnings (loss) per share (in dollars per share)</t>
  </si>
  <si>
    <t>Diluted earnings (loss) per share (in dollars per share)</t>
  </si>
  <si>
    <t>CONDENSED CONSOLIDATED STATEMENTS OF COMPREHENSIVE INCOME (LOSS) (Unaudited) (Q3) - USD ($) $ in Thousands</t>
  </si>
  <si>
    <t>Comprehensive Income (Loss) Attributable to Gardner Denver Holdings, Inc.</t>
  </si>
  <si>
    <t>Net income (loss) attributable to Gardner Denver Holdings, Inc.</t>
  </si>
  <si>
    <t>Foreign currency (losses) gains, net</t>
  </si>
  <si>
    <t>Unrecognized gains (losses) on cash flow hedges, net</t>
  </si>
  <si>
    <t>Comprehensive Income Attributable to Noncontrolling Interests</t>
  </si>
  <si>
    <t>Other comprehensive income, net of tax:</t>
  </si>
  <si>
    <t>Total Comprehensive Income (Loss)</t>
  </si>
  <si>
    <t>CONDENSED CONSOLIDATED BALANCE SHEETS (Unaudited) (Q3) - USD ($) $ in Thousands</t>
  </si>
  <si>
    <t>Accounts receivable, net of allowance for doubtful accounts of $19.4 and $18.7, respectively</t>
  </si>
  <si>
    <t>Property, plant and equipment, net of accumulated depreciation of $188.5 and $146.1, respectively</t>
  </si>
  <si>
    <t>Commitments and contingencies (Note 14)</t>
  </si>
  <si>
    <t>Common stock, $0.01 par value; 1,000,000,000 shares authorized; 198,130,973 and 150,552,360 shares issued at September 30, 2017 and December 31, 2016, respectively</t>
  </si>
  <si>
    <t>Treasury stock at cost; 2,120,112 and 1,897,454 shares at September 30, 2017 and December 31, 2016, respectively</t>
  </si>
  <si>
    <t>CONDENSED CONSOLIDATED BALANCE SHEETS (Unaudited) (Q3) (Parenthetical) - USD ($) $ in Thousands</t>
  </si>
  <si>
    <t>Accounts receivable, allowance for doubtful accounts</t>
  </si>
  <si>
    <t>Property, plant and equipment, accumulated depreciation</t>
  </si>
  <si>
    <t>CONDENSED CONSOLIDATED STATEMENTS OF CASH FLOWS (Unaudited) (Q3) - USD ($) $ in Thousands</t>
  </si>
  <si>
    <t>Stock-based compensation expense</t>
  </si>
  <si>
    <t>Net loss on asset dispositions</t>
  </si>
  <si>
    <t>Proceeds from the termination of derivatives</t>
  </si>
  <si>
    <t>Premium paid on extinguishment of senior notes</t>
  </si>
  <si>
    <t>Proceeds from the issuance of common stock, net of share issuance costs</t>
  </si>
  <si>
    <t>Purchase of treasury stock</t>
  </si>
  <si>
    <t>Expenditures directly related to our initial public offering in accounts payable</t>
  </si>
  <si>
    <t>Represents stock-based compensation expense recognized for stock options outstanding for the three months and nine months ended September 30, 2017 of $7.8 million and $69.2 million, respectively, and DSUs granted to employees at the date of the initial public offering for the three months and nine months ended September 30, 2017 of $2.0 million and $96.8 million, respectively.  See Note 9 "Stock-Based Compensation".</t>
  </si>
  <si>
    <t>CONDENSED CONSOLIDATED STATEMENTS OF STOCKHOLDERS' EQUITY (Unaudited) (Q3) - USD ($) shares in Thousands, $ in Thousands</t>
  </si>
  <si>
    <t>Accumulated Other Comprehensive Loss [Member]</t>
  </si>
  <si>
    <t>Purchase of noncontrolling interest</t>
  </si>
  <si>
    <t>Foreign currency losses, net</t>
  </si>
  <si>
    <t>Common stock issued</t>
  </si>
  <si>
    <t>Common stock issued (in shares)</t>
  </si>
  <si>
    <t>Costs related to initial public offering</t>
  </si>
  <si>
    <t>Stock-based compensation</t>
  </si>
  <si>
    <t>Exercise of stock options</t>
  </si>
  <si>
    <t>Exercise of stock options (in shares)</t>
  </si>
  <si>
    <t>Transfer of noncontrolling interest AOCI to consolidated AOCI</t>
  </si>
  <si>
    <t>Summary of Significant Accounting Policies (FY)</t>
  </si>
  <si>
    <t>Summary of Significant Accounting Policies [Abstract]</t>
  </si>
  <si>
    <t>Summary of Significant Accounting Policies</t>
  </si>
  <si>
    <t>Note 1: Summary of Significant Accounting Policies Overview and Basis of Presentation Gardner Denver Holdings, Inc. is an affiliate of Kohlberg Kravis and Roberts &amp; Co. L.P. (“KKR”) and a holding company whose operating subsidiary is Gardner Denver, Inc. Gardner Denver Inc. is a diversified, global manufacturer of highly engineered, application-critical flow control products and provider of related aftermarket parts and services. The accompanying consolidated financial statements include the accounts of Gardner Denver Holdings, Inc. and its majority-owned subsidiaries (collectively referred to herein as “Gardner Denver” or the “Company”). The Company was previously reported as Gardner Denver, Inc. On July 30, 2013, Gardner Denver, Inc. was acquired by an affiliate of KKR. The acquisition (also referred to as the “Merger”) was effected by the merger of Renaissance Acquisition Corp., a subsidiary of the Company, with and into Gardner Denver, Inc., with Gardner Denver, Inc. being the surviving corporation. As a result of the Merger, Gardner Denver, Inc. became a wholly-owned subsidiary of Renaissance Parent Corp. Effective February 23, 2017 the name of the Company was changed from Renaissance Parent Corp. to Gardner Denver Holdings, Inc. Gardner Denver Holdings, Inc. has no independent operations and accordingly, there were no items attributable to Gardner Denver Holdings, Inc. which affected the consolidated income statement for the year ended December 31, 2016. Apart from a de minimis cash balance as of December 31, 2016 and 2015, the only asset of Gardner Denver Holdings, Inc. consisted of its equity interest in Gardner Denver, Inc. During the first quarter of 2016, the Company modified its presentation of research and development expenditures within the Consolidated Statements of Operations. Under the modified presentation, research and development expenditures are included within the operating expense line “Selling and administrative expenses,” whereas they were previously included in “Cost of sales.” Including research and development expenditures in “Selling and administrative expenses” better classifies the expenditures as incurred for the development, marketing, and selling of the Company’s products. The Consolidated Statements of Operations for the years ended December 31, 2015 and 2014 have been reclassified to reflect this change in presentation. The impact of this reclassification on the year ended December 31, 2015 was a decrease in “Cost of sales” of $25.9 million with a corresponding increase to “Selling and administrative expenses,” of $25.9 million. The impact of this reclassification on the year ended December 31, 2014 was a decrease in “Cost of sales” of $25.6 million with a corresponding increase to “Selling and administrative expenses,” of $25.6 million. This reclassification has no impact on any other line item of the Consolidated Statements of Operations. During the year ended December 31, 2016, the Company recorded an adjustment of $15.3 million to decrease goodwill and non-controlling interest to correct an immaterial error made in the original purchase price allocation of the Merger. As a result of an error in the allocation of intangible assets to the subsidiary with the non-controlling interest, amortization expense attributed in the determination of non-controlling interest was overstated subsequent to July 30, 2013. As such, net income attributable to non-controlling interest for the year ended December 31, 2016 includes an adjustment to reverse $4.7 million of amortization, net of tax, for periods from the date of acquisition on July 30, 2013 through December 31, 2015 which was erroneously attributed to the non-controlling interest. The Company has evaluated subsequent events through February 28, 2017. Principles of Consolidation The accompanying consolidated financial statements are presented in accordance with accounting principles generally accepted in the United States of America (“GAAP”) and include the accounts of the Company and its majority-owned subsidiaries. All intercompany transactions and accounts have been eliminated in consolidation.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The Company regularly evaluates the estimates and assumptions related to the allowance for doubtful accounts, inventory valuation, warranty reserves, fair value of stock-based awards, goodwill, intangible asset, and long-lived asset valuations, employee benefit plan liabilities, income tax liabilities and deferred tax assets and related valuation allowances, uncertain tax positions, restructuring reserves, and litigation and other loss contingencies. Actual results could differ materially and adversely from those estimates and assumptions, and such results could affect the Company’s consolidated net income, financial position, or cash flows. Foreign Currency Translation Assets and liabilities of the Company’s foreign subsidiaries, where the functional currency is not the U.S. Dollar (“USD”), are translated at the exchange rate in effect at the balance sheet date, while revenues and expenses are translated at average rates prevailing during the year. Adjustments resulting from the translation of the assets and liabilities of foreign operations into USD are excluded from the determination of net income, and are reported in accumulated other comprehensive (loss) income, a separate component of stockholders’ equity, and included as a component of other comprehensive (loss) income. Assets and liabilities of subsidiaries that are denominated in currencies other than the subsidiaries’ functional currency are remeasured into the functional currency using end of period exchange rates, or historical rates for certain balances, where applicable. Gains and losses related to these remeasurements are recorded within the Consolidated Statements of Operations as a component of “Other operating expense, net.” Revenue Recognition The Company recognizes revenue from the sale of products and services to end customers and distributors under the provisions of Financial Accounting Standards Board (“FASB”) Accounting Standards Codification 605, Revenue Recognition. Service revenue is recognized when services are performed and collection is reasonably assured. For maintenance and extended warranty arrangements with customers, revenue is recognized on a straight-line basis over the life of the contract, unless sufficient historical evidence indicates that the cost of providing these services is incurred on an other than straight-line basis. Service revenue represents less than 10% of consolidated revenue. Cost of Sales Cost of sales includes the costs the Company incurs, including purchased materials, labor and overhead related to manufactured products and aftermarket parts sold during a period. Depreciation related to manufacturing equipment and facilities is included in cost of sales. Purchased materials represents the majority of cost of sales, with steel, aluminum, copper and partially finished castings representing the most significant materials inputs. Cost of sales for services includes the direct costs the Company incurs including direct labor, parts and other overhead costs including depreciation of equipment and facilities used to deliver repair, maintenance, and other field services activities to the Company’s customers. Selling and Administrative Expenses Selling and administrative expenses consist of (i) employee related salary, benefits and other expenses for selling, administrative functions and other activities not associated with the manufacture of products or delivery of services to customers; (ii) the costs of marketing and direct costs of selling products and services to customers including internal and external sales commissions; (iii) facilities costs including office rent, maintenance, depreciation, and insurance for selling and administrative activities; (iv) research and development expenditures; (v) professional and consultant fees; and (vi) sponsor fees and expenses. Cash and Cash Equivalents Cash and cash equivalents are highly liquid investments primarily consisting of demand deposits and have original maturities of three months or less. Accordingly, the carrying amount of such instruments is considered a reasonable estimate of fair value. As of December 31, 2016, cash of $2.6 million was pledged to financial institutions as collateral to support the issuance of standby letters of credit and similar instruments on behalf of the Company. Accounts Receivable Trade accounts receivable consist of amounts owed for products shipped to or services performed for customers. Reviews of customers’ creditworthiness are performed prior to order acceptance or order shipment. Trade accounts receivable are recorded at net realizable value. This value includes an appropriate allowance for doubtful accounts for estimated losses that may result from the Company’s inability to fully collect amounts due from its customers. The allowance is determined based on a combination of factors, including the length of time that the trade receivables are past due, history of write-offs, and the Company’s knowledge of circumstances relating to specific customers’ ability to meet their financial obligations. Inventories Inventories, which consist primarily of raw materials and finished goods, are carried at the lower of cost or net realizable value. Fixed manufacturing overhead is allocated to the cost of inventory based on the normal capacity of production facilities. Unallocated overhead during periods of abnormally low production levels is recognized as cost of sales in the period in which it is incurred. Property, Plant, and Equipment Property, plant, and equipment includes the historical cost of land, buildings, equipment, and significant improvements to existing plant and equipment or in the case of acquisitions, a fair market value appraisal of such assets completed at the time of acquisition. Repair and maintenance costs that do not extend the useful life of an asset are recorded as an expense as incurred. Depreciation is provided using the straight-line method over the estimated useful lives of the assets, which are generally as follows: buildings — 10 to 50 years; machinery and equipment — 7 to 15 years; office furniture and equipment — 3 to 10 years; and tooling, dies, patterns, etc. — 3 to 7 years. Goodwill and Indefinite-Lived Intangible Assets Goodwill is recorded as the difference, if any, between the aggregate consideration paid for an acquisition and the fair value of the net tangible and intangible assets acquired, liabilities assumed, and non-controlling interests, if any. Intangible assets, including goodwill, are assigned to the Company’s reporting units based upon their fair value at the time of acquisition. Goodwill and indefinite-lived intangibles such as trademarks are not subject to amortization but are assessed for impairment annually, or more frequently if events or changes in circumstances indicate that the asset might be impaired or that there is a probable reduction in the fair value of a reporting unit below its aggregate carrying value. The Company tests goodwill for impairment annually in the fourth quarter of each year using data as of October 1 of that year. The impairment test consists of two steps: in step one, the carrying value of the reporting unit is compared with its fair value; in step two, which is applied when the carrying value is more than its fair value, the amount of goodwill impairment, if any, is derived by deducting the fair value of the reporting unit’s assets and liabilities from the fair value of its equity, and comparing that amount with the carrying amount of goodwill. The Company determined fair values for each of the reporting units using a combination of the income and market multiple approaches which are weighted 75% and 25%, respectively. Under the market approach, the Company applies performance multiples from comparable public companies, adjusted for relative risk, profitability, and growth considerations, to the reporting units to estimate fair value. Under the income approach, fair value is determined based on the present value of estimated future cash flows, discounted at an appropriate risk-adjusted rate. The Company uses its internal forecasts to estimate future cash flows and includes an estimate of long-term future growth rates based on its most recent views of the long-term outlook for each reporting unit. Actual results may differ from those assumed in the Company’s forecasts. The Company derives its discount rates using a capital asset pricing model and analyzing published rates for industries relevant to its reporting units to estimate the cost of equity financing. The Company uses discount rates that are commensurate with the risks and uncertainty inherent in the respective businesses and in its internally developed forecasts. The Company tests intangible assets with indefinite lives annually for impairment using a relief from royalty discounted cash flow fair value model. The quantitative impairment test for indefinite-lived intangible assets involves a comparison of the estimated fair value of the intangible asset with its carrying value. If the carrying value of the intangible asset exceeds its fair value, an impairment loss is recognized in an amount equal to that excess. The relief from royalty method requires the Company to estimate forecasted revenues and determine appropriate discount rates, royalty rates, and terminal growth rates. See Note 8 “Goodwill and Other Intangible Assets” for additional information related to impairment testing for goodwill and other intangible assets. Long-Lived Assets Including Intangible Assets With Finite Useful Lives Intangible assets with finite useful lives are amortized on a straight-line basis over their estimated useful lives, which vary depending on the type of intangible assets. The estimated useful lives are as follows: customer lists and relationships — 12-13 years, acquired technology — 12, 15, or 25 years, certain trademarks — 10 years, and other intangibles —predominately 5 years. The Company reviews long-lived assets, including identified intangible assets with finite useful lives and subject to amortization for impairment, whenever events or changes in circumstances indicate that the related carrying amounts may not be recoverable. Determining whether an impairment loss occurred requires comparing the carrying amount to the sum of undiscounted cash flows expected to be generated by the asset. Such events and circumstances include the occurrence of an adverse change in the market involving the business employing the related long-lived assets or a situation in which it is more likely than not that the Company will dispose of such assets. If the comparison indicates that there is impairment, the impairment loss to be recognized as a non-cash charge to earnings is measured by the amount by which the carrying amount of the assets exceeds their fair value and the impaired assets are written down to their fair value or, if fair value is not readily determinable, to an estimated fair value based on discounted expected future cash flows. Assets to be disposed are reported at the lower of the carrying amount or fair value, less costs to dispose. Warranty Reserves Most of the Company’s product sales are covered by warranty provisions that generally provide for the repair or replacement of qualifying defective items for a specified period after the time of sale, typically 12 months. The Company establishes reserves for estimated product warranty costs at the time revenue is recognized based upon historical warranty experience and additionally for any known product warranty issues. The Company’s warranty obligation has been and may in the future be affected by product failure rates, repair or field replacement costs, and additional development costs incurred in correcting any product failure. Stock-Based Compensation Stock-based compensation is measured for all stock-based equity awards made to employees and non-employee directors based on the estimated fair value as of the grant date. The determination of the fair values of stock-based awards at the grant date requires judgment, including estimating the expected term of the relevant stock-based payment awards and the expected volatility of the Company’s stock. The fair value of each stock option grant under the Stock-Based Compensation Plan is estimated on the date of grant or modification using the Black-Scholes-Merton option-pricing model. The expected stock volatility assumption was based on an average of the historical volatility of certain of our competitors’ stocks over the expected term of the stock options. The Company recognized an immaterial amount of stock-based compensation expense for the years ended December 31, 2016, 2015, and 2014 related to a subset of the plan that converted to a liability plan as described in Note 15 “Stock-based Compensation Plans”. See Note 15 “Stock-Based Compensation Plans” for additional information regarding the Company’s equity compensation plans. Pension and Other Postretirement Benefits The Company sponsors a number of pension plans and other postretirement benefit plans worldwide. The calculation of the pension and other postretirement benefit obligations and net periodic benefit cost under these plans requires the use of actuarial valuation methods and assumptions. These assumptions include the discount rates used to value the projected benefit obligations, future rate of compensation increases, expected rates of return on plan assets and expected healthcare cost trend rates. The discount rates selected to measure the present value of the Company’s benefit obligations as of December 31, 2016 and 2015 were derived by examining the rates of high-quality, fixed income securities whose cash flows or duration match the timing and amount of expected benefit payments under the plans. In accordance with GAAP, actual results that differ from the Company’s assumptions are recorded in accumulated other comprehensive income (loss) and amortized through net periodic benefit cost over future periods. While management believes that the assumptions are appropriate, differences in actual experience or changes in assumptions may affect the Company’s pension and other postretirement benefit obligations and future net periodic benefit cost. See Note 11 “Benefit Plans” for disclosures related to Gardner Denver’s benefit plans, including quantitative disclosures reflecting the impact that changes in certain assumptions would have on service and interest costs and benefit obligations. Income Taxes The Company has determined income tax expense and other deferred income tax information based on the asset and liability method. Deferred income taxes are provided on temporary differences between assets and liabilities for financial and tax reporting purposes as measured by enacted tax rates expected to apply when temporary differences are settled or realized. A valuation allowance is established for the portion of deferred tax assets for which it is not more likely than not that a tax benefit will be realized. Tax benefits are recognized only for tax positions that are more likely than not to be sustained upon examination by tax authorities. The amount recognized is measured as the largest amount of benefit that is greater than 50% likely to be realized upon ultimate settlement. Unrecognized tax benefits are tax benefits claimed in the Company’s tax returns that do not meet these recognition and measurement standards. The Company believes that its income tax liabilities, including related interest, are adequate in relation to the potential for additional tax assessments. There is a risk, however, that the amounts ultimately paid upon resolution of audits could be materially different from the amounts previously included in income tax expense and, therefore, could have a material impact on the Company’s tax provision, net income, and cash flows. The Company reviews its liabilities quarterly, and may adjust such liabilities due to proposed assessments by tax authorities, changes in facts and circumstances, issuance of new regulations or new case law, negotiations between tax authorities of different countries concerning transfer prices, the resolution of audits, or the expiration of statutes of limitations. Adjustments are most likely to occur in the year during which major audits are closed. Research and Development For the years ended December 31, 2016, 2015, and 2014, the Company spent approximately $22 million, $26 million, and $26 million, respectively, on research activities relating to the development of new products and new product applications. All such expenditures were funded by the Company and were expensed as incurred. Derivative Financial Instruments All derivative financial instruments are reported on the balance sheet at fair value. For derivative instruments that are not designated as hedges, any gain or loss on the derivatives is recognized in earnings in the current period. A derivative instrument may be designated as a hedge of the exposure to: (1) changes in the fair value of an asset, liability, or firm commitment, or (2) variability in expected future cash flows, if the hedging relationship is expected to be highly effective in offsetting changes in fair value or cash flows attributable to the hedged risk during the period of designation or as a hedge of a net investment in a foreign operation. If a derivative is designated as a fair value hedge, the gain or loss on the derivative and the offsetting loss or gain on the hedged asset, liability, or firm commitment are recognized in earnings. For derivative instruments designated as a cash flow hedge or an eligible net investment in a foreign operation, the effective portion of the gain or loss on the derivative instrument is reported as a component of accumulated other comprehensive income and reclassified to earnings in the same period that the hedged transaction affects earnings. The ineffective portion of the gain or loss is immediately recognized in earnings. Gains or losses on derivative instruments recognized in earnings are reported in the same line item as the associated hedged transaction in the Consolidated Statements of Operations. Hedge accounting is discontinued prospectively when (1) it is determined that a derivative is no longer effective in offsetting changes in the fair value or cash flows of a hedged item; (2) the derivative is sold, terminated, or exercised; (3) the hedged item no longer meets the definition of a firm commitment; or (4) it is unlikely that a forecasted transaction will occur within two months of the originally specified time period. When hedge accounting is discontinued because it is determined that the derivative no longer qualifies as an effective fair-value hedge, the derivative continues to be carried on the balance sheet at its fair value, and the hedged asset or liability is no longer adjusted for changes in fair value. When cash flow hedge accounting is discontinued because the derivative is sold, terminated, or exercised, the net gain or loss remains in accumulated other comprehensive income and is reclassified into earnings in the same period that the hedged transaction affects earnings or until it becomes unlikely that a hedged forecasted transaction will occur within two months of the originally scheduled time period. When hedge accounting is discontinued because a hedged item no longer meets the definition of a firm commitment, the derivative continues to be carried on the balance sheet at its fair value, and any asset or liability that was recorded pursuant to recognition of the firm commitment is removed from the balance sheet and recognized as a gain or loss currently in earnings. When hedge accounting is discontinued because it is probable that a forecasted transaction will not occur within two months of the originally specified time period, the derivative continues to be carried on the balance sheet at its fair value, and gains and losses reported in accumulated other comprehensive income are recognized immediately in earnings. Comprehensive Loss The Company’s comprehensive loss consists of net loss and other comprehensive loss, consisting of (i) unrealized foreign currency net gains and losses on the translation of the assets and liabilities of its foreign operations; (ii) realized and unrealized foreign currency gains and losses on intercompany notes of a long-term nature and hedges of net investments in foreign operations, net of income taxes; (iii) unrealized gains and losses on cash flow hedges (consisting of interest rate swaps), net of income taxes; and (iv) pension and other postretirement prior service cost and actuarial gains or losses, net of income taxes. See Note 13 “Accumulated Other Comprehensive Loss.” Restructuring Charges The Company incurs costs in connection with the closure and consolidation of facilities and other actions. Such costs include employee termination benefits (one-time arrangements and benefits attributable to prior service), termination of contractual obligations, and other direct incremental costs. A liability is established through a charge to operations for (i) one-time employee termination benefits when management commits to a plan of termination; (ii) employee termination benefits that accumulate or vest based on prior service when it becomes probable that such termination benefits will be paid and the amount of the payment can be reasonably estimated; and (iii) contract termination costs when the contract is terminated or the Company becomes contractually obligated to make such payment. If an operating lease is not terminated, a liability is established when the Company completely ceases use of the leased property. Other direct incremental costs are charged to operations as incurred. Charges recorded in connection with restructuring plans are included in “Other operating expense, net” in the Consolidated Statements of Operations. Business Combinations The Company accounts for business combinations by applying the acquisition method. The Company’s consolidated financial statements include the operating results of acquired entities from the respective dates of acquisition. The Company recognizes and measures the identifiable assets acquired, liabilities assumed, and any noncontrolling interest as of the acquisition date at fair value. The excess, if any, of total consideration transferred in a business combination over the fair value of identifiable assets acquired, liabilities assumed, and any noncontrolling interest is recognized as goodwill in the Consolidated Balance Sheets. Costs incurred by the Company to effect a business combination other than costs related to the issuance of debt or equity securities are included in the Consolidated Statements of Operations in the period the costs are incurred. Loss (Earnings) per Share The calculation of loss (earnings) per share (“EPS”) is based on the weighted-average number of the Company’s shares outstanding for the applicable period. The calculation of diluted loss (earnings) per share reflects the effect of all dilutive potential shares that were outstanding during the respective periods, unless the effect of doing so is antidilutive. The Company uses the treasury stock method to calculate the effect of outstanding share-based compensation awards.</t>
  </si>
  <si>
    <t>New Accounting Standards (FY)</t>
  </si>
  <si>
    <t>New Accounting Standards [Abstract]</t>
  </si>
  <si>
    <t>New Accounting Standards</t>
  </si>
  <si>
    <t xml:space="preserve">Note 2: New Accounting Standards Recently Issued Accounting Pronouncements In May 2014, the Financial Accounting Standards Board (“FASB”) issued Accounting Standards Update (“ASU”) 2014-09, Revenue from Contracts with Customers (Topic 606) In February 2016, the FASB issued ASU 2016-02, Leases (Topic 842) Effective September 30, 2016, the Company adopted ASU 2016-15, Statement of Cash Flows (Topic 230): Classification of Certain Cash Receipts and Cash Payments Effective December 31, 2016, the Company adopted ASU 2015-03, Interest-Imputation of Interest (Subtopic 835-30): Simplifying the Presentation of Debt Issuance Costs </t>
  </si>
  <si>
    <t>Business Combinations (FY)</t>
  </si>
  <si>
    <t>Business Combinations [Abstract]</t>
  </si>
  <si>
    <t>Business Combinations</t>
  </si>
  <si>
    <t>Note 2. Business Combinations Acquisition of LeROI Compressors On June 5, 2017, the Company acquired 100% of the stock of LeROI Compressors (“LeROI”), a leading North American manufacturer of gas compression equipment and solutions for vapor recovery, biogas and other process and industrial applications. The Company acquired all of the assets and assumed certain liabilities of LeROI for total cash consideration of $20.5 million, net of cash acquired. Included in the cash consideration is an indemnity holdback of $2.0 million recorded in “Accrued liabilities” and expected to be paid by the end of 2021. The revenues and operating income of LeROI are included in the Company’s consolidated financial statements from the acquisition date and are included in the Industrials segment. None of the goodwill resulting from this acquisition is deductible for tax purposes. Acquisition of the Non-Controlling Interest in Tamrotor Kompressorit Oy On March 3, 2017, the Company acquired the remaining 49% non-controlling interest of Tamrotor Kompressorit Oy (“Tamrotor”), a distributor of the Company’s Industrials segment air compression products. The Company acquired the remaining interest in Tamrotor for total cash consideration of $5.2 million, consisting entirely of payments to the former shareholders. Included in the cash consideration was a holdback of $0.5 million that was paid in the third quarter of 2017. This transaction resulted in an increase to “Capital in excess of par value” of $2.3 million and an increase to “Accumulated other comprehensive loss” of $1.5 million in the Condensed Consolidated Balance Sheets. Acquisition of ILS Innovative Laborsysteme GmbH and Zinsser Analytic GmbH On August 31, 2016, the Company acquired 100% of the stock of ILS Innovative Laborsysteme GmbH (“ILS”) and Zinsser Analytic GmbH (“Zinsser Analytic”). ILS is a leading manufacturer of highly specialized micro-syringes and valves that are used in liquid handling instruments and is a global supplier to the world’s leading laboratory equipment manufacturers, laboratories and laboratory consumables distributors. Zinsser Analytic is an established provider of customized automated liquid handling systems, and also offers consumables products including polyethylene that are used in diagnostic or clinical labs. The Company acquired all of the assets and assumed certain liabilities of ILS and Zinsser Analytic for approximately $18.8 million, net of cash acquired. The revenues and operating income of ILS and Zinsser Analytic are included in the Company’s consolidated financial statements from the acquisition date and are included in the Medical segment. None of the goodwill resulting from this acquisition is deductible for tax purposes. During the first quarter of 2017, an incremental working capital true-up payment was made for approximately $0.3 million. This amount is presented within “Net cash paid in business combinations” in the Condensed Consolidated Statements of Cash Flows. Pro forma information regarding these acquisitions is not considered significant and has not been disclosed.</t>
  </si>
  <si>
    <t>Note 3: Business Combinations The Company acquired three businesses during the three years ended December 31, 2016. Proforma information regarding these acquisitions is not considered significant and has not been disclosed. Acquisitions of ILS Innovative Laborsysteme GmbH and Zinsser Analytic GmbH On August 31, 2016, the Company acquired 100% of the stock of ILS Innovative Laborsysteme GmbH (“ILS”) and Zinsser Analytic GmbH (“Zinsser Analytic”). ILS is a leading manufacturer of highly specialized micro-syringes and valves that are used in liquid handling instruments and is a global supplier to the world’s leading laboratory equipment manufacturers, laboratories, and laboratory consumables distributors. Zinsser Analytic is an established provider of customized automated liquid handling systems, and also offers consumable products including polyethylene that are used in diagnostic or clinical labs. The Company acquired all of the assets and assumed certain liabilities of ILS and Zinsser Analytic for approximately $18.8 million, net of cash acquired. The operating results of ILS and Zinsser Analytic are included in the Company’s consolidated financial statements from the acquisition date and are included in the Medical segment. None of the goodwill resulting from this acquisition is deductible for tax purposes. Acquisition of TriContinent Scientific, Inc. On April 30, 2015, the Company acquired 100% of the stock of TriContinent Scientific, Inc (“TriContinent”), a manufacturer of OEM precision syringe pumps and related technologies. This acquisition extended the customer offerings of Medical to include liquid handling systems for the medical diagnostics and biotechnology diagnostic and analytics industries. The Company acquired all of the assets and assumed certain liabilities of TriContinent for total consideration of $30.8 million. Total consideration is comprised of cash of $28.8 million and equity of $2.0 million. Included in the cash consideration was an indemnity holdback of $4.7 million that was paid in the fourth quarter of 2016. The operating results of TriContinent are included in the Company’s consolidated financial statements from the acquisition date and are included in the Medical segment. None of the goodwill resulting from this acquisition is deductible for tax purposes. Acquisition of Garo S.p.A On October 30, 2014, the Company acquired 100% of the stock of Garo S.p.A. (“Garo”), a manufacturer of liquid ring compressors and packaged systems. The Company acquired all of the assets and assumed certain liabilities of Garo for total cash consideration of $81.8 million, net of cash acquired, consisting entirely of payments to the former shareholders. The operating results of Garo are included in the Company’s consolidated financial statements from the acquisition date and are included in the Energy segment. None of the goodwill resulting from this acquisition is deductible for tax purposes. Acquisition Revenues and Operating Income (Loss) The revenue included in the financial statements for these acquisitions subsequent to their date of acquisition was $89.1 million, $59.8 million, and $10.3 million for the years ended December 31, 2016, 2015 and 2014, respectively. For the years ended December 31, 2016 and 2015 operating income included in the financial statements for the acquisitions described above, subsequent to their date of acquisition was $19.6 million and $13.9 million, respectively. For the year ended December 31, 2014 operating loss included in the financial statements for the acquisitions described above, subsequent to their date of acquisition was $0.8 million.</t>
  </si>
  <si>
    <t>Restructuring (FY)</t>
  </si>
  <si>
    <t>Restructuring [Abstract]</t>
  </si>
  <si>
    <t>Restructuring</t>
  </si>
  <si>
    <t xml:space="preserve">Note 3. Restructuring Industrials Restructuring Program During the second quarter of 2016, the Company revised and expanded the Industrials restructuring program announced in the third quarter of 2014. The revised program maintains the focus on rationalizing the European manufacturing footprint of the Industrials segment, including the consolidation of manufacturing and distribution operations in Europe and the relocation of certain production to China. The revised program also includes employee and other actions designed to reduce selling, administrative, and other expenses. The Company expects to generate significant cost savings from these efforts. As of September 30, 2017, $37.1 million has been charged to expense through “Other operating expense, net” in the Condensed Consolidated Statements of Operations, related to the Industrials restructuring program. The Company expects to incur approximately $40 to $45 million in restructuring charges related to the Industrials restructuring program. The Company expects the Industrials restructuring program to conclude in 2017. Energy Restructuring Program In the fourth quarter of 2016, the Company committed to a restructuring program in the Energy segment (“Energy restructuring program”) to rationalize manufacturing facilities and to otherwise reduce operating costs. Actions include employee reductions primarily in North America, Europe and China and the closure of a production facility in North America. The Company expects to generate significant cost savings from these actions. As of September 30, 2017, $6.1 million has been charged to expense through “Other operating expense, net” in the Condensed Consolidated Statements of Operations, related to the Energy restructuring program. The Company expects to incur approximately $6 to $7 million in restructuring charges related to the Energy restructuring program. The Company expects the Energy restructuring program to conclude in 2017. Medical Restructuring Program In the fourth quarter of 2016, the Company committed to a restructuring program in the Medical segment (“Medical restructuring program”) to rationalize manufacturing facilities and to otherwise reduce operating costs. Actions include employee reductions primarily in North America, Europe, and China and the closure of a production facility in North America. The Company expects to generate significant cost savings from these actions. As of September 30, 2017, $4.2 million has been charged to expense through “Other operating expense, net” in the Condensed Consolidated Statements of Operations, related to the Medical restructuring program. The Company expects to incur approximately $5 to $6 million in restructuring charges related to the medical restructuring program. The Company expects the Medical restructuring program to conclude in 2017. The following table summarizes the activity associated with the Company’s restructuring programs by segment for the nine month periods ended September 30, 2017 and 2016: Industrials Program Energy Program Medical Program Total Balance at December 31, 2016 $ 11.1 $ 5.6 $ 4.2 $ 20.9 Charged to expense - termination benefits 2.3 (0.3 ) (0.1 ) 1.9 Charged to expense - other 2.1 0.7 0.2 3.0 Payments (10.7 ) (4.2 ) (2.4 ) (17.3 ) Other, net 0.7 — 0.3 1.0 Balance at September 30, 2017 $ 5.5 $ 1.8 $ 2.2 $ 9.5 Industrials Program Energy Program Medical Program Total Balance at December 31, 2015 $ 2.0 $ — $ — $ 2.0 Charged to expense - termination benefits 14.7 — — 14.7 Charged to expense - other 0.7 — — 0.7 Payments (8.9 ) — — (8.9 ) Other, net — — — — Balance at September 30, 2016 $ 8.5 $ — $ — $ 8.5 As of September 30, 2017, restructuring reserves of $9.1 million were included in “Accrued liabilities” and restructuring reserves of $0.4 million were included in “Other liabilities” in the Condensed Consolidated Balance Sheets. As of December 31, 2016, restructuring reserves of $20.2 million were included in “Accrued liabilities” and restructuring reserves of $0.7 million were included in “Other liabilities” in the Condensed Consolidated Balance Sheets. </t>
  </si>
  <si>
    <t>Note 4: Restructuring Industrials Restructuring Program During the second quarter of 2016, the Company revised and expanded the Industrials restructuring program announced in the third quarter of 2014. The revised program maintains the focus on rationalizing the European manufacturing footprint of the Industrials segment, including the consolidation of manufacturing and distribution operations in Europe and the relocation of certain production to China. The revised program also includes employee and other actions designed to reduce selling, administrative, and other expenses. The Company expects to generate significant cost savings from these efforts. As of December 31, 2016, $32.7 million has been charged to expense through “Other operating expense, net” in the Consolidated Statements of Operations, related to the Industrials restructuring program. Additionally, in the second quarter of 2016, a $1.5 million charge was made for the impairment of a trademark that will be discontinued and is included in “Impairment of other intangible assets” in the Consolidated Statements of Operations. The Company expects to incur approximately $40 to $45 million in restructuring charges relating to the Industrials restructuring program. The Company expects the Industrials restructuring program to conclude in 2017. Energy Restructuring Program In the fourth quarter of 2016, the Company committed to a restructuring program in the Energy segment (“Energy restructuring program”) to rationalize manufacturing facilities and to otherwise reduce operating costs. Actions include employee reductions primarily in North America, Europe, and China and the closure of a production facility in North America. The Company expects to generate significant cost savings from these actions. As of December 31, 2016, $5.8 million has been charged to expense through “Other operating expense, net” in the Consolidated Statements of Operations, related to the Energy restructuring program. The Company expects to incur approximately $6 to $7 million in restructuring charges related to the Energy restructuring program. The Company expects the Energy restructuring program to conclude in 2017. Medical Restructuring Program In the fourth quarter of 2016, the Company committed to a restructuring program in the Medical segment (“Medical restructuring program”) to rationalize manufacturing facilities and to otherwise reduce operating costs. Actions include employee reductions primarily in North America, Europe, and China and the closure of a production facility in North America. The Company expects to generate significant cost savings from these actions. As of December 31, 2016, $4.2 million has been charged to expense through “Other operating expense, net” in the Consolidated Statements of Operations, related to the Medical restructuring program. The Company expects to incur approximately $5 to $6 million in restructuring charges related to the Medical restructuring program. The Company expects the Medical restructuring program to conclude in 2017. The following table summarizes the activity associated with the Company’s restructuring programs by segment for the years ended December 31, 2016, 2015, and 2014 respectively: Industrials Program Energy Program Medical Program Total Balance at December 31, 2013 $ — $ — $ — $ — Charged to expense - Termination benefits 4,705 — — 4,705 Charged to expense - Other 391 — — 391 Payments (2,392 ) — — (2,392 ) Other, net (152 ) — — (152 ) Balance at December 31, 2014 $ 2,552 $ — $ — $ 2,552 Charged to expense - Termination benefits 3,814 — — 3,814 Charged to expense - Other 921 — — 921 Payments (5,123 ) — — (5,123 ) Other, net (129 ) — — (129 ) Balance at December 31, 2015 $ 2,035 $ — $ — $ 2,035 Charged to expense - Termination benefits 21,000 4,937 4,200 30,137 Charged to expense - Other 1,912 849 — 2,761 Payments (13,330 ) (310 ) — (13,640 ) Other, net (471 ) 150 5 (316 ) Balance at December 31, 2016 $ 11,146 $ 5,626 $ 4,205 $ 20,977 As of December 31, 2016, restructuring reserves of $20.2 million are included in “Accrued liabilities” and restructuring reserves of $0.7 million are included in “Other liabilities” in the Consolidated Balance Sheets. As of December 31, 2015 all restructuring reserves were recorded in “Accrued liabilities.”</t>
  </si>
  <si>
    <t>Allowance for Doubtful Accounts (FY)</t>
  </si>
  <si>
    <t>Allowance for Doubtful Accounts [Abstract]</t>
  </si>
  <si>
    <t>Allowance for Doubtful Accounts</t>
  </si>
  <si>
    <t>Note 5: Allowance for Doubtful Accounts The allowance for doubtful trade accounts receivable for the years ended December 31, 2016, 2015, and 2014 consisted of the following: 2016 2015 2014 Balance at beginning of the period $ 19,338 $ 16,802 $ 10,668 Provision charged to expense 2,679 5,737 8,861 Write-offs, net of recoveries (2,360 ) (2,039 ) (1,935 ) Charged to other accounts (1) (962 ) (1,162 ) (792 ) Balance at end of the period $ 18,695 $ 19,338 $ 16,802 (1) Primarily includes the effect of foreign currency translation adjustments for the Company's subsidiaries with functional currencies other than the USD.</t>
  </si>
  <si>
    <t>Inventories (FY)</t>
  </si>
  <si>
    <t>Inventories [Abstract]</t>
  </si>
  <si>
    <t xml:space="preserve">Note 4. Inventories Inventories as of September 30, 2017 and December 31, 2016 consisted of the following: September 30, 2017 December 31, 2016 Raw materials, including parts and subassemblies $ 347.1 $ 312.9 Work-in-process 69.2 45.3 Finished goods 75.4 69.8 491.7 428.0 Excess of LIFO costs over FIFO costs 15.9 15.9 Inventories $ 507.6 $ 443.9 </t>
  </si>
  <si>
    <t>Note 6: Inventories Inventories as of December 31, 2016 and 2015 consisted of the following: 2016 2015 Raw materials, including parts and subassemblies $ 312,974 $ 347,925 Work-in-process 45,278 42,291 Finished goods 69,789 71,036 428,041 461,252 Excess of LIFO costs over FIFO costs 15,908 13,698 Inventories $ 443,949 $ 474,950 As of December 31, 2016, $322.9 million (73%) of the Company’s inventory is accounted for on a first-in, first-out (“FIFO”) basis and the remaining $121.0 million (27%) is accounted for on a last-in, first-out (“LIFO”) basis. As of December 31, 2015, $351.1 million (74%) of the Company’s inventory was accounted for on a FIFO basis and the remaining $123.8 million (26%) is accounted for on a LIFO basis.</t>
  </si>
  <si>
    <t>Property, Plant, and Equipment (FY)</t>
  </si>
  <si>
    <t>Property, Plant, and Equipment [Abstract]</t>
  </si>
  <si>
    <t>Property, Plant, and Equipment</t>
  </si>
  <si>
    <t xml:space="preserve">Note 7: Property, Plant, and Equipment Property, plant, and equipment, net as of December 31, 2016 and 2015 consisted of the following: 2016 2015 Land and land improvements $ 34,422 $ 36,904 Buildings 122,675 110,258 Machinery and equipment 217,264 185,962 Tooling, dies, patterns, etc. 42,935 35,830 Office furniture and equipment 26,557 23,079 Other 9,792 8,695 Construction in progress 50,825 44,438 504,470 445,166 Accumulated depreciation (146,079 ) (104,401 ) Property, plant and equipment, net $ 358,391 $ 340,765 </t>
  </si>
  <si>
    <t>Goodwill and Other Intangible Assets (FY)</t>
  </si>
  <si>
    <t>Goodwill and Other Intangible Assets [Abstract]</t>
  </si>
  <si>
    <t>Goodwill and Other Intangible Assets</t>
  </si>
  <si>
    <t>Note 5. Goodwill and Other Intangible Assets The changes in the carrying amount of goodwill attributable to each reportable segment for the nine month period ended September 30, 2017 are presented in the table below: Industrials Energy Medical Total Balance as of December 31, 2016 $ 515.8 $ 439.9 $ 199.0 $ 1,154.7 Acquisition 7.9 — — 7.9 Foreign currency translation and other (1) 31.8 16.6 5.9 54.3 Balance as of September 30, 2017 $ 555.5 $ 456.5 $ 204.9 $ 1,216.9 (1) During the nine month period ended September 30, 2017, the Company recorded an increase in goodwill of $0.4 million as a result of measurement period adjustments in the Medical segment. On June 5, 2017, the Company acquired LeROI Compressors which is included in the Industrials segment. The excess of the purchase price over the estimated fair values of tangible assets, identifiable assets, and assumed liabilities was recorded as goodwill. As of September 30, 2017, the preliminary purchase price allocation resulted in a total of $7.9 million of goodwill. The allocation of the purchase price is preliminary and subject to adjustment based on final fair values of the identified assets acquired and liabilities assumed. At September 30, 2017, goodwill included $563.9 million of accumulated impairment losses within the Energy segment. There were no goodwill impairment charges recorded during the three month or nine month periods ended September 30, 2017. Other intangible assets at September 30, 2017 and December 31, 2016 consist of the following: September 30, 2017 December 31, 2016 Gross Carrying Amount Accumulated Amortization Gross Carrying Amount Accumulated Amortization Amortized intangible assets: Customer lists and relationships $ 1,216.2 $ (442.1 ) $ 1,160.5 $ (345.5 ) Acquired technology 8.0 (2.8 ) 7.1 (2.2 ) Trademarks 30.2 (9.7 ) 27.4 (6.9 ) Backlog 64.7 (64.7 ) 60.3 (60.3 ) Other 47.6 (21.2 ) 36.4 (16.4 ) Unamortized intangible assets: Trademarks 623.5 — 609.5 — Total other intangible assets $ 1,990.2 $ (540.5 ) $ 1,901.2 $ (431.3 ) Amortization of intangible assets for the three and nine month periods ended September 30, 2017 and 2016 was as follows: Three Months Ended September 30, Nine Months Ended September 30, 2017 2016 2017 2016 Intangible asset amortization expense $ 29.5 $ 30.7 $ 87.6 $ 90.8 Amortization of intangible assets is anticipated to be approximately $116.9 million annually in 2018 through 2022 based upon exchange rates as of September 30, 2017.</t>
  </si>
  <si>
    <t>Note 8: Goodwill and Other Intangible Assets Goodwill The changes in the carrying amount of goodwill attributable to each reportable segment for the years ended December 31, 2016 and 2015 are as follows: Industrials Energy Medical Total Balance as of December 31, 2014 $ 575,890 $ 811,031 $ 190,323 $ 1,577,244 Acquisitions — 6,942 13,374 20,316 Impairment — (343,300 ) — (343,300 ) Foreign currency translation (25,013 ) (33,283 ) (4,959 ) (63,255 ) Balance as of December 31, 2015 550,877 441,390 198,738 1,191,005 Acquisitions — — 4,021 4,021 Correction of purchase accounting allocation (Note 1) (15,255 ) — — (15,255 ) Foreign currency translation (19,836 ) (1,465 ) (3,818 ) (25,119 ) Balance as of December 31, 2016 $ 515,786 $ 439,925 $ 198,941 $ 1,154,652 In 2016, the Company acquired two entities in the Medical Segment as described in Note 3, “Business Combinations.” This acquisition resulted in $4.1 million of goodwill based on the preliminary purchase price allocation. In 2015, the Company recorded an increase to goodwill as a result of a measurement period adjustment to its calculation of the fair value of Garo’s acquisition date assets. This measurement period adjustment resulted in a $6.9 million increase in goodwill and is reflected as an adjustment in the acquisition line in the above table. Garo is included in the Energy segment. Also in 2015, the Company acquired TriContinent as described in Note 3, “Business Combinations”. This acquisition was in the Medical segment and resulted in $13.4 million of goodwill based on the preliminary purchase price allocation. The Company finalized the purchase accounting for TriContinent during the first quarter of 2016. In 2016, each reporting unit’s fair value was in excess of its net carrying value, and therefore, a step two assessment was not required. In 2015, step one determined that the carrying value of the Petroleum and Industrial Pumps (“P&amp;IP”) reporting unit of the Energy segment exceeded its fair value indicating a potential impairment of goodwill. The decline in the fair value resulted from the adverse impact of declining oil prices on the Company’s customer base and the corresponding demand for the Company’s products. A step two measurement was performed and the fair value of this reporting unit was allocated to its assets and liabilities as if it was acquired in a business combination at October 1, 2015. The excess fair value of the reporting unit over the fair value of its identifiable assets and liabilities represents the implied fair value of goodwill. In the fourth quarter of 2015, the Company recorded an impairment charge of $343.3 million for the amount that the carrying value exceeded the implied fair value of the P&amp;IP reporting unit’s goodwill. In 2014, step one determined that the carrying value of the Nash reporting unit of the Energy segment exceeded its fair value indicating a potential impairment of goodwill. The decline in fair value resulted from reduced sales and profitability performance and expectations for the Nash reporting unit as compared to those assumptions at the date of the Merger. A step two measurement was performed and the fair value of this reporting unit was allocated to its assets and liabilities as if it was acquired in a business combination at October 1, 2014. The excess fair value of the reporting unit over the fair value of its identifiable assets and liabilities represents the implied fair value of goodwill. In the fourth quarter of 2014, the Company recorded an impairment charge of $220.6 million for the amount that the carrying value exceeded the implied fair value of the Nash reporting unit’s goodwill. As of December 31, 2016 and 2015, goodwill included a total of $563.9 million of accumulated impairment losses within the Energy segment since the date of the Merger. Other Intangible Assets Other intangible assets at December 31, 2016 and 2015 consisted of the following: 2016 2015 Gross Carrying Amount Accumulated Amortization Gross Carrying Amount Accumulated Amortization Amortized intangible assets: Customer lists and relationships $ 1,160,520 $ (345,491 ) $ 1,178,045 $ (251,381 ) Acquired technology 7,140 (2,236 ) 7,357 (926 ) Trademarks 27,358 (6,860 ) 30,002 (1,241 ) Backlog 60,279 (60,279 ) 60,606 (58,650 ) Other 36,412 (16,373 ) 26,728 (5,937 ) Unamortized intangible assets: Trademarks 609,452 — 659,576 — Total other intangible assets $ 1,901,161 $ (431,239 ) $ 1,962,314 $ (318,135 ) Amortization of intangible assets was $124.2 million, $115.4 million, and $113.3 million for the years ended December 31, 2016, 2015, and 2014, respectively. Amortization of intangible assets is anticipated to be approximately $113.0 million annually in 2017 through 2021 based upon currency exchange rates as of December 31, 2016. The Company tests indefinite-lived intangible assets for impairment annually in the fourth quarter of each year using data as of October 1 of that year. The Company determines fair values for each of the indefinite-lived intangible assets using a relief from royalty methodology. In the fourth quarter of 2016, as a result of the annual impairment test of indefinite-lived intangible assets, the Company recorded an impairment charge of $24.4 million related to indefinite-lived trademarks, including $23.2 million related to three trademarks in the Industrials segment and $1.2 million related to an indefinite-lived trademark in the Energy segment. In the second quarter of 2016, as a result of the Industrials restructuring program, a $1.5 million charge was made for the impairment of a trademark that will be discontinued and is included in “Impairments of other intangible assets” in the Consolidated Statements of Operations. See Note 4 “Restructuring.” In the fourth quarter of 2015, as a result of the annual impairment test of indefinite-lived intangible assets, the Company recorded an impairment charge of $71.1 million related to indefinite-lived trademarks, including $13.5 million related to the Gardner Denver trademark in the Energy segment, $5.0 million related to the Gardner Denver trademark in the Industrials segment, $10.8 million related to the Nash trademark in the Energy segment, and $41.8 million related to six trademarks in the Industrials segment. Furthermore, in the third quarter of 2015, the Company recorded an impairment charge of $7.2 million including $3.5 million related to a customer relationship intangible asset in the Energy segment and $3.7 million related to an indefinite-lived trademark in the Medical segment. In the fourth quarter of 2014, as a result of the annual impairment test of indefinite-lived intangible assets, the Company recorded an impairment charge of $13.9 million, including $11.4 million related to the Nash trademark in the Energy segment, $2.4 million related to four trademarks in the Industrials segment, and $0.1 million related to one trademark in the Medical segment.</t>
  </si>
  <si>
    <t>Accrued Liabilities (FY)</t>
  </si>
  <si>
    <t>Accrued Liabilities [Abstract]</t>
  </si>
  <si>
    <t>Accrued Liabilities</t>
  </si>
  <si>
    <t>Note 6. Accrued Liabilities Accrued liabilities as of September 30, 2017 and December 31, 2016 consisted of the following: September 30, 2017 December 31, 2016 Salaries, wages and related fringe benefits $ 83.0 $ 56.5 Restructuring 9.1 20.2 Taxes 43.1 37.1 Advance payments on sales contracts 55.5 43.0 Product warranty 23.6 21.7 Accrued interest 0.5 15.5 Other 60.1 64.5 Total accrued liabilities $ 274.9 $ 258.5 A reconciliation of the changes in the accrued product warranty liability for the three and nine month periods ended September 30, 2017 and 2016 are as follows: Three Months Ended September 30, 2017 Three Months Ended September 30, 2016 Nine Months Ended September 30, 2017 Nine Months Ended September 30, 2016 Balance at beginning of period $ 21.7 $ 24.2 $ 21.7 $ 27.6 Product warranty accruals 6.7 3.6 17.8 12.2 Settlements (5.0 ) (5.5 ) (17.1 ) (17.2 ) Charged to other accounts (1) 0.2 (0.5 ) 1.2 (0.8 ) Balance at end of period $ 23.6 $ 21.8 $ 23.6 $ 21.8 (1) Includes primarily the effects of foreign currency translation adjustments for the Company’s subsidiaries with functional currencies other than the USD, and changes in the accrual related to acquisitions.</t>
  </si>
  <si>
    <t>Note 9: Accrued Liabilities Accrued liabilities as of December 31, 2016 and 2015 consisted of the following: 2016 2015 Salaries, wages, and related fringe benefits $ 56,503 $ 54,032 Restructuring 20,238 2,035 Taxes 37,117 29,098 Advance payments on sales contracts 42,999 58,005 Product warranty 21,743 27,649 Accrued interest 15,497 15,463 Other 64,431 62,741 Total accrued liabilities $ 258,528 $ 249,023 A reconciliation of the changes in the accrued product warranty liability for the years ended December 31, 2016, 2015, and 2014 are as follows: 2016 2015 2014 Beginning balance $ 27,649 $ 22,918 $ 23,514 Product warranty accruals 18,240 26,157 23,377 Settlements (22,702 ) (20,377 ) (22,790 ) Charged to other accounts (1) (1,444 ) (1,049 ) (1,183 ) Ending balance $ 21,743 $ 27,649 $ 22,918 (1) Includes primarily the effects of foreign currency translation adjustments for the Company’s subsidiaries with functional currencies other than the USD, and changes in the accrual related to acquisitions or divestitures of businesses.</t>
  </si>
  <si>
    <t>Debt (FY)</t>
  </si>
  <si>
    <t>Debt [Abstract]</t>
  </si>
  <si>
    <t>Debt</t>
  </si>
  <si>
    <t xml:space="preserve">Note 8. Debt The Company’s debt at September 30, 2017 and December 31, 2016 is summarized as follows: September 30, 2017 December 31, 2016 Short-term borrowings $ — $ — Long-term debt: Revolving credit facility, due 2020 $ — $ — Receivables financing agreement, due 2020 — — Term loan denominated in U.S. dollars, due 2020 (1)(3) — 1,833.2 Term loan denominated in Euros, due 2020 (2)(4) — 405.5 Term loan denominated in U.S. dollars, due 2024 (5) 1,285.5 — Term loan denominated in Euros, due 2024 (6) 726.4 — Senior notes, due 2021 (7) — 575.0 Second mortgages (8) 1.9 1.9 Capitalized leases and other long-term debt 19.3 21.6 Unamortized debt issuance costs (5.1 ) (58.9 ) Total long-term debt, net, including current maturities 2,028.0 2,778.3 Current maturities of long-term debt 21.1 24.5 Total long-term debt, net $ 2,006.9 $ 2,753.8 (1) This amount is shown net of unamortized discounts of $5.0 million as of December 31, 2016. (2) This amount is shown net of unamortized discounts of $1.4 million as of December 31, 2016. (3) The weighted-average interest rate was 4.56% for the period from January 1, 2017 through August 17, 2017. (4) The weighted-average interest rate was 4.75% for the period from January 1, 2017 through August 17, 2017. (5) At September 30, 2017, the applicable interest rate was 4.08% and the weighted-average rate was 4.01% for the period from August 17, 2017 through September 30, 2017. (6) At September 30, 2017, the applicable interest rate was 3.00% and the weighted-average rate was 3.00% for the period from August 17, 2017 through September 30, 2017. (7) This amount consists of the $575.0 million aggregate principal 6.875% senior notes due 2021 that were entered into in connection with the KKR transaction on July 30, 2013. Interest on the Senior Notes is payable on February 15 and August 15 of each year. The senior notes were redeemed in May 2017. (8) This amount consists of a fixed-rate 4.80% commercial loan with an outstanding balance of €1.6 million at September 30, 2017. This loan is secured by the Company’s facility in Bad Neustadt, Germany. Senior Secured Credit Facilities Overview In connection with the transaction in which the Company was acquired by an affiliate of Kohlberg Kravis Roberts &amp; Co. L.P. on July 30, 2013 (the “KKR transaction”), the Company entered into a senior secured credit agreement with UBS AG, Stamford Branch, as administrative agent, and other agents and lenders party thereto (the “Senior Secured Credit Facilities”) on July 30, 2013. The Senior Secured Credit Facilities entered into on July 30, 2013 provided senior secured financing in the equivalent of approximately $2,825.0 million, consisting of: (i) a senior secured term loan facility (the “Original Dollar Term Loan Facility”) in an aggregate principal amount of $1,900.0 million; (ii) a senior secured term loan facility (the “Original Euro Term Loan Facility,” together with the Dollar Term Loan Facility, the “Term Loan Facilities”) in an aggregate principal amount of €400.0 million; and (iii) a senior secured revolving credit facility (the “Revolving Credit Facility”) in an aggregate principal amount of $400.0 million available to be drawn in U.S. dollars (“USD”), Euros (“EUR”), Great British Pounds (“GBP”) and other reasonably acceptable foreign currencies, subject to certain sublimits for the foreign currencies. The Company entered into Amendment No. 1 to the Senior Secured Credit Facilities with UBS AG, Stamford Branch, as administrative agent, and the lenders and other parties thereto on March 4, 2016 (“Amendment No.1”) and Amendment No. 2 to the Senior Secured Credit Facilities with UBS AG, Stamford Branch, as administrative agent, and other agents, lenders and parties thereto on August 17, 2017 (“Amendment No. 2”). Amendment No. 1 reduced the aggregate principal borrowing capacity of the Revolving Credit Facility by $40.0 million to $360.0 million, extended the term of the Revolving Credit Facility to April 30, 2020 with respect to consenting lenders and provided for customary bail-in provisions to address certain European regulatory requirements. Amendment No. 2 refinanced the Original Dollar Term Loan Facility with a replacement $1,285.5 million senior secured U.S. dollar term loan facility (the “Dollar Term Loan Facility”) and the Original Euro Term Loan Facility with a replacement €615.0 million senior secured euro term loan facility (the “Euro Term Loan Facility”). Further the maturity for both term loan facilities was extended to July 30, 2024 and LIBOR Floor was reduced from 1.0% to 0.0%. The refinance of the Original Dollar Term Loan Facility and Euro Term Loan Facility resulted in the write-offs of unamortized debt issuance costs of $29.4 million and original issue discounts of $4.7 million which were recorded to the “Loss on Debt Extinguishment” line of the Condensed Consolidated Statements of Operations. On July 30, 2018, the Revolving Credit Facility principal amount will decrease to $269.9 million resulting from the maturity of the tranches of the Revolving Credit Facility which are owned by lenders which elected not to modify the original Revolving Credit Facility maturity date and any amounts then outstanding in excess of $269.9 million will be required to be paid. Any principal amounts outstanding as of April 30, 2020 will be due at that time and required to be paid in full. The borrower of the Dollar Term Loan Facility and the Euro Term Loan Facility is Gardner Denver, Inc. Prior to the Company entering into Amendment No. 1, GD German Holdings II GmbH became an additional borrower and successor in interest to Gardner Denver Holdings GmbH &amp; Co. KG. GD German Holdings II GmbH, GD First (UK) Limited and Gardner Denver, Inc. are the listed borrowers under the Revolving Credit Facility. The Revolving Credit Facility includes borrowing capacity available for letters of credit up to $200.0 million and for borrowings on same-day notice, referred to as swingline loans. At September 30, 2017, the Company had $8.0 million of outstanding letters of credit under the Revolving Credit Facility and unused availability of $352.0 million. The Senior Secured Credit Facilities provide that the Company will have the right at any time to request incremental term loans and/or revolving commitments in an aggregate principal amount of up to (i) if as of the last day of the most recently ended test period the Consolidated Senior Secured Debt to Consolidated EBITDA Ratio (as defined in the Senior Secured Credit Facilities) is equal to or less than 5.50 to 1.00, $250.0 million plus(ii) voluntary prepayments and voluntary commitment reductions of the Senior Secured Credit Facilities prior to the date of any such incurrence plus (iii) an additional amount if, after giving effect to the incurrence of such additional amount, the Company does not exceed a Consolidated Senior Secured Debt to Consolidated EBITDA Ratio of 4.50 to 1.00. The lenders under the Senior Secured Credit Facilities are not under any obligation to provide any such incremental commitments or loans, and any such addition of, or increase in commitments or loans, will be subject to certain customary conditions. To the extent that revolving credit loans and swingline loans plus non-cash collateralized letters of credit under the Revolving Credit Facility are outstanding in an amount exceeding $300.0 million, pro forma compliance with a Consolidated Senior Secured Debt to Consolidated EBITDA Ratio of 7.00 to 1.00 is required for borrowings under the Revolving Credit Facility. Interest Rate and Fees Borrowings under the Dollar Term Loan Facility, the Euro Term Loan Facility and the Revolving Credit Facility bear interest at a rate equal to, at the Company’s option, either (a) the greater of LIBOR for the relevant interest period or 0.00% per annum, in each case adjusted for statutory reserve requirements, plus an applicable margin or (b) a base rate (the “Base Rate”) equal to the highest of (1) the rate of interest publicly announced by the administrative agent as its prime rate in effect at its principal office in Stamford, Connecticut, (2) the federal funds effective rate plus 0.50% and (3) LIBOR for an interest period of one month, adjusted for statutory reserve requirements, plus 1.00%, in each case, plus an applicable margin. The applicable margin for (i) the Dollar Term Loan Facility is 2.75% for LIBOR loans and 1.75% for Base Rate loans, (ii) the Revolving Credit Facility is 3.25% for LIBOR loans and 2.25% for Base Rate loans and (iii) the Euro Term Loan is 3.00% for LIBOR loans. The applicable margins under the Revolving Credit Facility may decrease based upon our achievement of certain Consolidated Senior Secured Debt to Consolidated EBITDA Ratios. In addition to paying interest on outstanding principal under the Senior Secured Credit Facilities, The Company is required to pay a commitment fee of 0.50% per annum to the lenders under the Revolving Credit Facility in respect of the unutilized commitments thereunder. The commitment fee rate will be reduced to 0.375% if our Consolidated Senior Secured Debt to Consolidated EBITDA Ratio is less than or equal to 3.0 to 1.0. The Company must also pay customary letter of credit fees. Prepayments The Senior Secured Credit Facilities require the Company to prepay outstanding term loans, subject to certain exceptions, with: (i) 50% of annual excess cash flow (as defined in the Senior Secured Credit Facilities) commencing with the fiscal year ended December 31, 2014 (which percentage will be reduced to 25% if the Company’s Secured Debt to Consolidated EBITDA Ratio (as defined in the Senior Secured Credit Facilities) is less than or equal to 3.50 to 1.00 but greater than 3.00 to 1.00, and which prepayment will not be required if the Secured Debt to Consolidated EBITDA Ratio is less than or equal to 3.00 to 1.00); (ii) 100% of the net cash proceeds of non-ordinary course asset sales or other dispositions of property, subject to reinvestment rights; and (iii) 100% of the net cash proceeds of any incurrence of debt, other than proceeds from debt permitted under the Senior Secured Credit Facilities. The foregoing mandatory prepayments will be applied to the scheduled installments of principal of the Term Loan Facilities in direct order of maturity. Subject to the following sentence, the Company may voluntarily repay outstanding loans under the Senior Secured Credit Facilities at any time without premium or penalty, subject to certain customary conditions, including reimbursements of the lenders’ redeployment costs actually incurred in the case of a prepayment of LIBOR borrowings other than on the last day of the relevant interest period. Voluntary prepayments of the Dollar Term Loan Facility and/or the Euro Term Loan Facility prior to the date that is six months after the effective date of Amendment No. 2 in connection with any repricing transaction, the primary purpose of which is to decrease the effective yield of the Dollar Term Loan Facility or the Euro Term Loan Facility, as applicable, will require payment of a 1.00% prepayment premium. Amortization and Final Maturity The Dollar Term Loan Facility amortizes in equal quarterly installments in aggregate annual amounts equal to 1.00% of the original principal amount of the Dollar Term Loan Facility, with the balance being payable on July 30, 2024. The Euro Term Loan Facility includes repayments in equal quarterly installments in aggregate annual amounts equal to 1.00% of the original principal amount of the Euro Term Loan Facility, with the balance being payable on July 30, 2024. Principal amounts outstanding under the Revolving Credit Facility are due and payable in full at maturity on July 30, 2018, in the case of portions held by non-consenting lenders, and April 30, 2020 with respect to all other borrowings thereunder. Amendment No. 1 reduced the minimum aggregate principal amount for extension amendments to the facilities from $50.0 million to $35.0 million. In May 2017, the Company used a portion of the proceeds from the initial public offering to repay $276.8 million principal amount of outstanding borrowings under the Original Dollar Term Loan Facility at par plus accrued and unpaid interest to the date of prepayment of $1.5 million. The prepayment resulted in the write-off of unamortized debt issuance costs of $4.3 million and unamortized discounts of $0.7 million included in the “Loss on Debt Extinguishment” line of the Condensed Consolidated Statements of Operations. Guarantee and Security All obligations of the borrowers under the Senior Secured Credit Facilities are unconditionally guaranteed by the Company and all of its material, wholly-owned U.S. restricted subsidiaries, with customary exceptions including where providing such guarantees are not permitted by law, regulation or contract or would result in adverse tax consequences. All obligations of the borrowers under the Senior Secured Credit Facilities, and the guarantees of such obligations, are secured, subject to permitted liens and other exceptions, by substantially all of the assets of the borrowers and each guarantor, including but not limited to: (i) a perfected pledge of the capital stock issued by the borrowers and each subsidiary guarantor and (ii) perfected security interests in substantially all other tangible and intangible assets of the borrowers and the guarantors (subject to certain exceptions and exclusions). The obligations of the non-U.S. borrowers are secured by certain assets in jurisdictions outside of the United States. Certain Covenants and Events of Default The Senior Secured Credit Facilities contain a number of covenants that, among other things, restrict, subject to certain exceptions, the Company’s ability to: incur additional indebtedness and guarantee indebtedness; create or incur liens; engage in mergers or consolidations; sell, transfer or otherwise dispose of assets; create limitations on subsidiary distributions; pay dividends and distributions or repurchase its own capital stock; and make investments, loans or advances, prepayments of junior financings, or other restricted payments. In addition, certain restricted payments constituting dividends or distributions (subject to certain exceptions) are subject to pro forma compliance with a Consolidated Total Debt to Consolidated EBITDA Ratio (as defined in the Senior Secured Credit Facilities) of 5.00 to 1.00. Investments in unrestricted subsidiaries are permitted up to an aggregate amount that does not exceed the greater of $100.0 million and 25% of Consolidated EBITDA. The Revolving Credit Facility also requires the Company’s Consolidated Senior Secured Debt to Consolidated EBITDA Ratio to not exceed 7.50 to 1.00 for each fiscal quarter when outstanding revolving credit loans and swingline loans plus non-cash collateralized letters of credit under the Revolving Credit Facility (excluding (i) letters of credit in an aggregate amount not to exceed $80.0 million existing on the date of the closing of the Senior Secured Credit Facilities and any extensions thereof, replacement letters of credit or letters of credit issued in lieu thereof, in each case, to the extent the face amount of such letters of credit is not increased above the face amount of the letter of credit being extended, replaced or substituted and (ii) other non-cash collateralized letters of credit in an aggregate amount not to exceed $25.0 million, provided that the aggregate amount of non-cash collateralized letters of credit outstanding excluded pursuant to this provision shall not exceed $50.0 million) exceed $120.0 million. The Senior Secured Credit Facilities also contain certain customary affirmative covenants and events of default, including a change of control. Receivables Financing Agreement In May 2016, the Company entered into the Receivables Financing Agreement, providing for aggregated borrowing of up to $75.0 million governed by a borrowing base. The Receivables Financing Agreement provides for a lower cost alternative in the issuance of letters of credit with the remaining unused capacity providing additional liquidity. On June 30, 2017, the Company signed the first amendment of the Receivables Financing Agreement which increased the aggregated borrowing capacity by $50.0 million to $125.0 million governed by a borrowing base and extended the term to June 30, 2020. The Receivables Financing Agreement terminates on June 30, 2020, unless terminated earlier pursuant to its terms. As of September 30, 2017, the Company had no outstanding borrowings under the Receivables Financing Agreement and $33.2 million of letters of credit outstanding. At September 30, 2017 there was $82.1 million of capacity available under the Receivables Financing Agreement. Borrowings under the Receivables Financing Agreement accrue interest at a reserve-adjusted LIBOR or a base rate, plus 1.6%. Letters of credit accrue interest at 1.6%. The Company may prepay borrowings or letters of credit or draw on the Receivables Financing Agreement upon one business day prior written notice and may terminate the Receivables Financing Agreement with 15 days’ prior written notice. As part of the Receivables Financing Agreement, eligible accounts receivable of certain of our subsidiaries are sold to a wholly owned “bankruptcy remote” special purpose vehicle (“SPV”). The SPV pledges the receivables as security for loans and letters of credit. The SPV is included in our consolidated financial statements and therefore, the accounts receivable owned by it are included in our Condensed Consolidated Balance Sheets. However, the accounts receivable owned by the SPV are separate and distinct from our other assets and are not available to our other creditors should we become insolvent. The Receivables Financing Agreement contains various customary representations and warranties and covenants, and default provisions which provide for the termination and acceleration of the commitments and loans under the agreement in circumstances including, but not limited to, failure to make payments when due, breach of representations, warranties or covenants, certain insolvency events or failure to maintain the security interest in the trade receivables, a change in control and defaults under other material indebtedness. Senior Notes In connection with the KKR transaction, on July 30, 2013, the Company’s direct subsidiary, Gardner Denver, Inc., issued a $575.0 million aggregate principal amount of Senior Notes, which mature on August 15, 2021 pursuant to an indenture, dated as of July 30, 2013, among Renaissance Acquisition Corp. (which merged into Gardner Denver, Inc. in connection with the KKR transaction), the guarantors party thereto and Wells Fargo Bank, National Association, as trustee. In May 2017, the Company used a portion of the proceeds from the initial public offering to redeem all $575.0 million aggregate principal amount of the Senior Notes at a price of 105.156% of the principal amount redeemed, equal to $604.6 million, plus accrued and unpaid interest to the date of redemption of $10.2 million. The redemption of the Senior Notes resulted in the write-off of unamortized debt issuance costs of $15.8 million which was recorded to the “Loss on Debt Extinguishment” line of the Condensed Consolidated Statements of Operations. The premium paid on the Senior Notes, $29.7 million, is included in the “Loss on Debt Extinguishment” line of the Condensed Consolidated Statements of Operations. </t>
  </si>
  <si>
    <t>Note 10: Debt Debt as of December 31, 2016 and 2015 consisted of the following: 2016 2015 (4) Short-term borrowings $ — $ — Long-term debt: Credit line, due 2020 $ — $ — Receivables financing agreement, due 2019 — — Term loan denominated in U.S. dollars, due 2020 (1) 1,833,213 1,850,872 Term loan denominated in Euros, due 2020 (2) 405,450 422,858 Senior notes, due 2021 575,000 575,000 Second mortgages (3) 1,856 2,236 Capitalized leases and other long-term debt 21,603 15,735 Unamortized debt issuance costs (58,863 ) (71,854 ) Total long-term debt, net, including current maturities 2,778,259 2,794,847 Current maturities of long-term debt 24,465 25,388 Total long-term debt, net $ 2,753,794 $ 2,769,459 (1) At December 31, 2016, the applicable interest rate was 4.25%, and the weighted-average rate was 4.25% for the year ended December 31, 2016. This amount is shown net of unamortized discounts of $5,037 and $6,379 as of December 31, 2016 and 2015, respectively. (2) At December 31, 2016, the applicable interest rate was 4.75%, and the weighted-average rate was 4.75% for the year ended December 31, 2016. This amount is shown net of unamortized discounts of $1,403 and $1,772 as of December 31, 2016 and 2015, respectively. (3) This amount consists of a fixed-rate 4.80% commercial loan with an outstanding balance of €1,765 at December 31, 2016. This loan is secured by the Company’s facility in Bad Neustadt, Germany. (4) Effective December 31, 2016, the Company adopted ASU 2015-03 and reclassified unamortized debt issuance costs from “Other assets” to a direct deduction of the carrying value of long-term debt thus reducing “Long-term debt, less current maturities” by $71,854 as of December 31, 2015 from the amount previously reported in order to conform with current year presentation. Senior Secured Credit Facilities In connection with the Merger, the Company entered into a new senior secured credit agreement with UBS AG, Stamford Branch, as administrative agent, and other agents and lenders party thereto (the “Senior Secured Credit Facilities”) on July 30, 2013. The Senior Secured Credit Facilities entered into on July 30, 2013 provided senior secured financing in the equivalent of approximately $2,825.0 million, consisting of: (i) a senior secured term loan facility (the “Dollar Term Loan Facility”) in an aggregate principal amount of $1,900.0 million; (ii) a senior secured term loan facility (the “Euro Term Loan Facility”) in an aggregate principal amount of €400.0 million; and (iii) a senior secured revolving credit facility (the “Revolving Credit Facility”) in an aggregate principal amount of $400.0 million available to be drawn in U.S. dollars (“USD”), Euros (“EUR”), and Great British Pounds (“GBP”), subject to certain sublimits for the foreign currencies. The Company entered into Amendment No. 1 to the Senior Secured Credit Facilities with UBS AG, Stamford Branch, as administrative agent, and other agents, lenders and parties thereto on March 4, 2016 (the “Amendment”). The Amendment reduces the aggregate principal borrowing capacity of the Revolving Credit Facility by $40.0 million to $360.0 million, extends the term of the Revolving Credit Facility to April 30, 2020 with respect to consenting lenders, and provides for customary bail-in provisions to address certain European regulatory requirements, in addition to other modifications described within this footnote. On July 30, 2018, the Revolving Credit Facility principal amount decreases to $269.9 million resulting from the maturity of the tranches of the Revolving Credit Facility which are owned by lenders which elected not to modify the original Revolving Credit Facility maturity date. Any principal amounts outstanding as of April 30, 2020 are due and required to be paid in full. The borrower of the Dollar Term Loan Facility and the Euro Term Loan Facility is Gardner Denver, Inc. On February 29, 2016, prior to the Company’s entering into the Amendment, GD German Holdings II GmbH became an additional borrower and successor in interest to Gardner Denver Holdings GmbH &amp; Co. KG. GD German Holdings II GmbH, GD First (UK) Limited, and Gardner Denver, Inc. are the listed borrowers under the Revolving Credit Facility with borrowing availability denominated in USD, EUR, and GBP. The Revolving Credit Facility includes borrowing capacity available for letters of credit up to $200.0 million and for borrowings on same-day notice, referred to as swingline loans. The Company had $15.7 million of outstanding letters of credit written against the Revolving Credit Facility at December 31, 2016 and unused availability under the Revolving Credit Facility of $344.3 million. Subsequent to the Amendment, the Senior Secured Credit Facilities provide that the Company will have the right at any time to request incremental term loans and/or revolving commitments in an aggregate principal amount of up to (i) if as of the last day of the most recently ended test period the Consolidated Senior Secured Debt to Consolidated Earnings Before Interest, Taxes, Depreciation, and Amortization (“EBITDA”) Ratio (as defined in the Senior Secured Credit Facilities) is equal to or less than 5.50 to 1.00, $250.0 million plus (ii) voluntary prepayments and voluntary commitment reductions of the Senior Secured Credit Facilities prior to the date of any such incurrence plus (iii) an additional amount if, after giving effect to the incurrence of such additional amount, the Company does not exceed a Consolidated Senior Secured Debt to Consolidated EBITDA Ratio of 4.50 to 1.00 pro forma for such incremental facilities. The lenders under the Senior Secured Credit Facilities will not be under any obligation to provide any such incremental commitments or loans, and any such addition of or increase in commitments or loans will be subject to certain customary conditions. Interest Rate and Fees Borrowings under the Dollar Term Loan Facility, Euro Term Loan Facility, and the Revolving Credit Facility bear interest at a rate equal to, at the Company’s option, either (a) (1) in respect of the Dollar Term Loan Facility and Euro Term Loan Facility, the greater of LIBOR for the relevant interest period or 1.00% per annum and (2) in respect of the Revolving Credit Facility, subsequent to the Amendment, the greater of LIBOR for the relevant interest period or 0.00% per annum, in each case adjusted for statutory reserve requirements, plus an applicable margin or (b) a base rate (the “Base Rate”) equal to the highest of (1) the rate of interest publicly announced by the administrative agent as its prime rate in effect at its principal office in Stamford, Connecticut, (2) the federal funds effective rate plus 0.50% and (3) LIBOR for an interest period of one month, adjusted for statutory reserve requirements, plus 1.00%, in each case, plus an applicable margin. The applicable margin as of December 31, 2016 for (i) the Dollar Term Loan Facility and Revolving Credit Facility is 3.25% for LIBOR loans and 2.25% for Base Rate loans and (ii) the Euro Term Loan is 3.75% for LIBOR loans. The applicable margins under the Revolving Credit Facility may decrease based upon the Company’s achievement of certain Consolidated Senior Secured Debt to Consolidated EBITDA Ratios. In addition to paying interest on outstanding principal under the Senior Secured Credit Facilities, the Company is required to pay a commitment fee of 0.50% per annum to the lenders under the Revolving Credit Facility in respect of the unutilized commitments thereunder. The commitment fee rate will be reduced to 0.375% if the Consolidated Senior Secured Debt to Consolidated EBITDA Ratio is less than or equal to 3.00 to 1.00. The Company must also pay customary letter of credit fees. Prepayments The Senior Secured Credit Facilities require the Company to prepay outstanding term loans, subject to certain exceptions, with: (i) 50% of annual excess cash flow (as defined in the Senior Secured Credit Facilities) commencing with the fiscal year ended December 31, 2014, this percentage will be reduced to 25% if the Company’s Secured Debt to Consolidated EBITDA Ratio is less than or equal to 3.50 to 1.00 but greater than 3.00 to 1.00. Such prepayment will not be required if the Secured Debt to Consolidated EBITDA Ratio is less than or equal to 3.00 to 1.00; (ii) 100% of the net cash proceeds of all non-ordinary course asset sales or other dispositions of property in excess of a specified amount and subject to reinvestment rights; and (iii) 100% of the net cash proceeds of any incurrence of debt, other than proceeds from debt permitted under the Senior Secured Credit Facilities. The foregoing mandatory prepayments will be applied to the scheduled installments of principal of the Term Loan Facilities in direct order of maturity. The Company may voluntarily repay outstanding loans under the Senior Secured Credit Facilities at any time without premium or penalty, subject to certain customary conditions, including reimbursements of the lenders’ redeployment costs actually incurred in the case of a prepayment of LIBOR borrowings other than on the last day of the relevant interest period. Amortization and Final Maturity The Dollar Term Loan Facility amortizes in equal quarterly installments in aggregate annual amounts equal to 1.00% of the original principal amount of the Dollar Term Loan Facility, with the balance being payable on the date that is seven years after the closing of the Senior Secured Credit Facilities. The Euro Term Loan Facility includes repayments in equal quarterly installments in aggregate annual amounts equal to 1.00% of the original principal amount of the Euro Term Loan Facility, with the balance being payable on the date that is seven years after the closing of the Senior Secured Credit Facilities. Principal amounts outstanding under the Revolving Credit Facility are due and payable in full at maturity. The Amendment reduced the minimum aggregate principal amount for extension amendments to the facilities from $50.0 million to $35.0 million. Guarantee and Security All obligations of the U.S. borrower under the Senior Secured Credit Facilities are unconditionally guaranteed by the Company and all material, wholly-owned U.S. restricted subsidiaries, with customary exceptions including where providing such guarantees is not permitted by law, regulation, or contract or would result in adverse tax consequences. All obligations of the borrower under the Senior Secured Credit Facilities, and the guarantees of such obligations, are secured, subject to permitted liens and other exceptions, by substantially all of the assets of the borrower and each guarantor, including but not limited to: (i) a perfected pledge of all of the capital stock issued by the borrower and each subsidiary guarantor and (ii) perfected security interests in substantially all other tangible and intangible assets of the borrower and the guarantors (subject to certain exceptions and exclusions). The obligations of the non-U.S. borrowers are secured by certain assets in jurisdictions outside of the U.S. Certain Covenants and Events of Default The Senior Secured Credit Facilities contain a number of covenants that, among other things, restrict, subject to certain exceptions, the Company’s ability to: incur additional indebtedness and guarantee indebtedness; create or incur liens; engage in mergers or consolidations; sell, transfer or otherwise dispose of assets; create limitations on subsidiary distributions; pay dividends and distributions or repurchase its own capital stock; and make investments, loans or advances, prepayments of junior financings, or other restricted payments. Subsequent to the Amendment, certain restricted payments constituting dividends or distributions (subject to certain exceptions) are subject to pro forma compliance with a net total debt leverage ratio of 5.00 to 1.00. Investments in unrestricted subsidiaries are permitted up to an aggregate amount that does not exceed the greater of $100.0 million and 25% of consolidated EBITDA. In addition, subsequent to the Amendment, the Revolving Credit Facility requires the Company’s Consolidated Senior Secured Debt to Consolidated EBITDA Ratio to not exceed 7.50 to 1.00 for each fiscal quarter when outstanding loans plus non-cash collateralized letters of credit under the Revolving Credit Facility (excluding (i) letters of credit in an aggregate amount not to exceed $80.0 million existing on the date of the closing of the Senior Secured Credit Facilities and any extensions thereof, replacement letters of credit or letters of credit issued in lieu thereof, in each case, to the extent the face amount of such letters of credit is not increased above the face amount of the letter of credit being extended, replaced or substituted and (ii) other non-cash collateralized letters of credit in an aggregate amount not to exceed $25.0 million, provided that the aggregate amount of non-cash collateralized letters of credit outstanding excluded pursuant to this provision shall not exceed $50.0 million) exceed $120.0 million. Subsequent to the Amendment, to the extent that revolving credit loans plus non-cash collateralized letters of credit under the Revolving Credit Facility are outstanding in an amount exceeding $300.0 million, a Consolidated Senior Secured Debt to Consolidated EBITDA Ratio of 7.00 to 1.00 for borrowings under the Revolving Credit Facility is required. The Senior Secured Credit Facilities also contain certain customary affirmative covenants and events of default, including a change of control. Senior Notes In connection with the Merger, on July 30, 2013, Renaissance Acquisition Corp. issued $575.0 million aggregate principal amount of 6.875% senior notes due 2021 (the “Senior Notes”), which mature on August 15, 2021 pursuant to an indenture, dated as of July 30, 2013 (the “Indenture”), among Renaissance Acquisition Corp., the guarantors party thereto and Wells Fargo Bank, National Association, as trustee. Upon consummation of the Merger, Gardner Denver, Inc., by operation of law, assumed all of the obligations of Renaissance Acquisition Corp. under the Senior Notes and the Indenture. Interest on the Senior Notes commenced on February 15, 2014 and accrues at a rate of 6.875% per annum. The interest is payable on February 15and August 15 of each year. Ranking The Senior Notes are Gardner Denver, Inc.’s senior unsecured obligations and rank senior in right of payment to Gardner Denver, Inc.’s future subordinated debt, equally in right of payment with all of Gardner Denver, Inc.’s existing and future unsubordinated debt, and structurally subordinated to all liabilities of Gardner Denver, Inc.’s existing and future subsidiaries, including all of Gardner Denver, Inc.’s foreign non-guarantor subsidiaries. The Senior Notes are effectively subordinated to Gardner Denver, Inc.’s and the guarantors’ secured indebtedness to the extent of the value of the assets securing such indebtedness, including borrowings under Gardner Denver, Inc.’s Senior Secured Credit Facilities. Guarantees The Senior Notes are fully and unconditionally guaranteed by each of Gardner Denver, Inc.’s existing and future wholly owned domestic subsidiaries that guarantees, or is a borrower under, Gardner Denver, Inc.’s obligations under its Senior Secured Credit Facilities. Each subsidiary guarantee of the Senior Notes ranks senior in right of payment to all existing and future subordinated indebtedness of the subsidiary guarantor; ranks equally in right of payment with all existing and future senior indebtedness of the subsidiary guarantor; is effectively subordinated in right of payment to all of the applicable subsidiary guarantor’s existing and future secured debt (including the applicable subsidiary guarantor’s guarantee under the Senior Secured Credit Facilities) to the extent of the value of the collateral securing such indebtedness and is effectively subordinated in right of payment to all existing and future indebtedness and other liabilities of any subsidiary of a subsidiary guarantor that is not also a guarantor of the Senior Notes. Optional Redemption Gardner Denver, Inc. may redeem the Senior Notes, in whole or in part, at the redemption prices (expressed as percentages of the principal amount of the Senior Notes to be redeemed) set forth below, plus accrued and unpaid interest thereon and additional interest, if any, to, but excluding, the applicable redemption date, subject to the right of holders of Senior Notes of record on the relevant record date to receive interest due on the relevant interest payment date, if redeemed during the twelve month period beginning on August 15 of each of the years indicated below: 2016 105.156% 2017 103.438% 2018 101.719% 2019 and thereafter 100.000% Change of Control Upon the occurrence of a change of control, which is defined in the Indenture, each holder of the Senior Notes has the right to require Gardner Denver, Inc. to repurchase some or all of such holder’s senior notes at a purchase price in cash equal to 101% of the principal amount thereof, plus accrued and unpaid interest, if any, to the repurchase date. Covenants The Indenture contains covenants limiting, among other things, Gardner Denver, Inc.’s ability and the ability of its restricted subsidiaries to (subject to certain exceptions): incur additional debt, issue disqualified stock or issue certain preferred stock; pay dividends on or make certain distributions and other restricted payments; create certain liens or encumbrances; sell assets; enter into transactions with affiliates; limit ability of restricted subsidiaries to make payments to Gardner Denver, Inc.; consolidate, merge, sell or otherwise dispose of all or substantially all of Gardner Denver, Inc.’s assets; designate Gardner Denver, Inc.’s subsidiaries as unrestricted subsidiaries; and events of default. Receivables Financing Agreement In May 2016, the Company entered into a receivables financing agreement (the “RFA”) providing for aggregated borrowing of up to $75.0 million governed by a borrowing base. The RFA provides for a lower cost alternative in the issuance of letters of credit with the remaining unused capacity providing additional liquidity. As of December 31, 2016, the Company had no borrowings on the RFA and $21.8 million in letters of credit outstanding against the RFA. Borrowings under the RFA accrue interest at a reserve-adjusted LIBOR or a base rate, plus 1.6%. Letters of credit accrue interest at 1.6%. The Company may prepay borrowings or letters of credit or draw on the RFA upon one business day prior written notice and may terminate the RFA with 15 days’ prior written notice. The RFA contains various customary representations and warranties and covenants, and default provisions which provide for the termination and acceleration of the commitments and loans under the agreement in circumstances including, but not limited to, failure to make payments when due, breach of representations, warranties or covenants, certain insolvency events or failure to maintain the security interest in the trade receivables, a change in control, and defaults under other material indebtedness. The RFA terminates on May 17, 2019, unless terminated earlier pursuant to its terms. At December 31, 2016 there was $53.2 million of capacity available under the RFA. Total Debt Maturities Total debt maturities for the five years subsequent to December 31, 2016 and thereafter are approximately $23.8 million, $23.8 million, $23.9 million, $2,177.0 million, $577.6 million and $11.0 million, respectively. Operating Lease Commitments The annual rental payments for operating leases were $32.3 million, $34.4 million, and $35.0 million, in 2016, 2015, and 2014, respectively. Future minimum rental payments for operating leases for the five years subsequent to December 31, 2016 and thereafter are approximately $22.5 million, $16.9 million, $12.4 million, $7.7 million, $3.7 million, and $14.5 million, respectively.</t>
  </si>
  <si>
    <t>Benefit Plans (FY)</t>
  </si>
  <si>
    <t>Pension and Other Postretirement Benefits [Abstract]</t>
  </si>
  <si>
    <t>Benefit Plans</t>
  </si>
  <si>
    <t xml:space="preserve">Note 7. Pension and Other Postretirement Benefits The following table summarizes the components of net periodic benefit cost for the Company’s defined benefit pension plans and other postretirement benefit plans recognized for the three and nine month periods ended September 30, 2017 and 2016: Pension Benefits Other Postretirement Benefits U.S. Plans Non-U.S. Plans Three Months Ended September 30, 2017 Nine Months Ended September 30, 2017 Three Months Ended September 30, 2017 Nine Months Ended September 30, 2017 Three Months Ended September 30, 2017 Nine Months Ended September 30, 2017 Service cost $ — $ — $ 0.5 $ 1.4 $ — $ — Interest cost 0.6 1.7 2.0 5.8 — 0.1 Expected return on plan assets (1.1 ) (3.3 ) (2.7 ) (7.7 ) — — Recognition of: Unrecognized prior service cost — — — — — — Unrecognized net actuarial loss — — 1.3 3.7 — — $ (0.5 ) $ (1.6 ) $ 1.1 $ 3.2 $ — $ 0.1 Pension Benefits Other Postretirement Benefits U.S. Plans Non-U.S. Plans Three Months Ended September 30, 2016 Nine Months Ended September 30, 2016 Three Months Ended September 30, 2016 Nine Months Ended September 30, 2016 Three Months Ended September 30, 2016 Nine Months Ended September 30, 2016 Service cost $ — $ — $ 0.4 $ 1.3 $ — $ — Interest cost 0.6 2.0 2.3 7.3 — 0.1 Expected return on plan assets (1.1 ) (3.4 ) (2.8 ) (9.0 ) — — Recognition of: Unrecognized prior service cost — — — — — — Unrecognized net actuarial loss — — 0.7 2.3 — — $ (0.5 ) $ (1.4 ) $ 0.6 $ 1.9 $ — $ 0.1 </t>
  </si>
  <si>
    <t>Note 11: Benefit Plans Pension and Postretirement Benefit Plans The Company sponsors a number of pension and postretirement plans worldwide. Pension plan benefits are provided to employees under defined benefit pay-related and service-related plans, which are non-contributory in nature. The Company’s funding policy for the U.S. defined benefit pension plans is to contribute at least the minimum required contribution required by Employee Retirement Income Security Act (“ERISA”), as amended by the Pension Protection Act of 2006 (as amended by MAP-21, HAFTA, and BBA 15). The Company intends to make additional contributions, as necessary, to prevent benefit restrictions in the plans. The Company’s annual contributions to the non-U.S. pension plans are consistent with the requirements of applicable local laws. The Company also provides postretirement healthcare and life insurance benefits in the United States and South Africa to a limited group of current and retired employees. All of the Company’s postretirement benefit plans are unfunded. The following table provides a reconciliation of the changes in the benefit obligations (the projected benefit obligation in the case of the pension plans and the accumulated postretirement benefit obligation in the case of the other postretirement plans) and in the fair value of the plan assets for the periods described below. The Company uses a December 31 measurement date for its pension and other postretirement benefit plans. Pension Benefits U.S. Plans Non-U.S. Plans Other Postretirement Benefits 2016 2015 2016 2015 2016 2015 Reconciliation of Benefit Obligations: Beginning balance $ 67,053 $ 73,327 $ 310,374 $ 322,426 $ 3,292 $ 3,631 Service cost — — 1,608 1,786 10 14 Interest cost 2,542 2,597 8,810 9,454 155 153 Participant contributions — — 22 23 — — Actuarial (gains) losses (4,109 ) (3,723 ) 51,479 7,928 (26 ) (183 ) Plan amendments — — — 316 — — Benefit payments (2,930 ) (5,148 ) (9,219 ) (8,887 ) (222 ) (186 ) Plan curtailments — — (56 ) — — — Plan settlements (2,899 ) — — — — — Effect of foreign currency exchange rate changes — — (39,322 ) (22,672 ) 51 (137 ) Benefit obligations ending balance $ 59,657 $ 67,053 $ 323,696 $ 310,374 $ 3,260 $ 3,292 Reconciliation of Fair Value of Plan Assets: Beginning balance $ 60,853 $ 66,050 $ 204,398 $ 216,564 Actual return on plan assets 4,187 (157 ) 32,785 3,808 Employer contributions 99 108 5,225 5,827 Participant contributions — — 22 23 Plan settlements (2,899 ) — — — Benefit payments (2,930 ) (5,148 ) (9,219 ) (8,887 ) Effect of foreign currency exchange rate changes — — (30,276 ) (12,937 ) Fair value of plan assets ending balance $ 59,310 $ 60,853 $ 202,935 $ 204,398 Funded Status as of Period End $ (347 ) $ (6,200 ) $ (120,761 ) $ (105,976 ) $ (3,260 ) $ (3,292 ) Amounts recognized as a component of accumulated other comprehensive (loss) income at December 31, 2016 and 2015 that have not been recognized as a component of net periodic benefit cost are presented in the following table: U.S. Pension Plans Non-U.S. Pension Plans Other Postretirement Benefits 2016 2015 2016 2015 2016 2015 Net actuarial losses (gains) $ 2,435 $ 6,429 $ 78,868 $ 60,541 $ (250 ) $ (221 ) Prior-service cost — — (4 ) 55 — — Amounts included in accumulated other comprehensive (loss) income $ 2,435 $ 6,429 $ 78,864 $ 60,596 $ (250 ) $ (221 ) For defined benefit pension plans, the Company estimates that $4.8 million of net losses and $0.0 million of prior service costs will be amortized from accumulated other comprehensive (loss) income into net periodic benefit cost during the year ending December 31, 2017. For other postretirement benefit plans, the Company estimates no net losses and prior service costs will be amortized from accumulated other comprehensive (loss) income into net periodic benefit cost during the year ending December 31, 2017. Total pension and other postretirement benefit liabilities are included in the following captions in the Consolidated Balance Sheets at December 31, 2016 and 2015: 2016 2015 Accrued liabilities $ (1,658 ) $ (1,404 ) Pension and other postretirement benefits (122,710 ) $ (114,065 ) Total pension and other postretirement benefit liability $ (124,368 ) $ (115,469 ) The following table provides information for pension plans with an accumulated benefit obligation in excess of plan assets at December 31, 2016 and 2015: U.S. Pension Plans Non-U.S. Pension Plans 2016 2015 2016 2015 Projected benefit obligations $ 1,052 $ 67,053 $ 311,870 $ 309,667 Accumulated benefit obligation $ 1,052 $ 67,053 $ 307,201 $ 302,540 Fair value of plan assets $ — $ 60,853 $ 193,300 $ 203,651 The accumulated benefit obligation for all U.S. defined benefit pension plans was $59.7 million and $67.1 million at December 31, 2016 and 2015, respectively. The accumulated benefit obligation for all non-U.S. defined benefit pension plans was $316.8 million and $303.2 million at December 31, 2016 and 2015, respectively. The following table provides the components of net periodic benefit cost and other amounts recognized in other comprehensive (loss) income, before income tax effects, for the years ended December 31, 2016, 2015 and 2014: U.S. Pension Plans 2016 2015 2014 Net Periodic Benefit Cost (Income): Service cost $ — $ — $ — Interest cost 2,542 2,597 2,861 Expected return on plan assets (4,427 ) (4,812 ) (4,768 ) Amortization of prior-service cost — — — Amortization of net loss 1 1 — Net periodic benefit income (1,884 ) (2,214 ) (1,907 ) Loss due to settlement 124 — — Total net periodic benefit income recognized $ (1,760 ) $ (2,214 ) $ (1,907 ) Other Changes in Plan Assets and Benefit Obligations Recognized in Other Comprehensive (Loss) Income: Net actuarial (gain) loss $ (3,869 ) $ 1,246 $ 7,287 Amortization of net actuarial loss (125 ) (1 ) — Prior service cost — — — Amortization of prior service cost — — — Effect of foreign currency exchange rate changes — — — Total recognized in other comprehensive (loss) income $ (3,994 ) $ 1,245 $ 7,287 Total recognized in net periodic benefit cost and other comprehensive (loss) income $ (5,754 ) $ (969 ) $ 5,380 Non-U.S. Pension Plans 2016 2015 2014 Net Periodic Benefit Cost (Income): Service cost $ 1,608 $ 1,786 $ 1,400 Interest cost 8,810 9,454 11,729 Expected return on plan assets (10,885 ) (12,984 ) (12,904 ) Amortization of prior-service cost 32 15 11 Amortization of net loss 2,819 1,602 — Net periodic benefit cost (income) $ 2,384 $ (127 ) $ 236 Loss due to curtailments 25 — — Total net periodic benefit cost (income) recognized $ 2,409 $ (127 ) $ 236 Other Changes in Plan Assets and Benefit Obligations Recognized in Other Comprehensive (Loss) Income: Net actuarial loss $ 29,523 $ 17,104 $ 43,456 Amortization of net actuarial loss (2,819 ) (1,602 ) — Prior service cost — 316 174 Amortization of prior service cost (58 ) (15 ) (11 ) Effect of foreign currency exchange rate changes (8,379 ) (4,038 ) (3,556 ) Total recognized in other comprehensive (loss) income $ 18,267 $ 11,765 $ 40,063 Total recognized in net periodic benefit cost and other comprehensive (loss) income $ 20,676 $ 11,638 $ 40,299 Other Postretirement Benefits 2016 2015 2014 Net Periodic Benefit Cost: Service cost $ 10 $ 14 $ 16 Interest cost 155 153 183 Expected return on plan assets — — — Amortization of prior-service cost — — — Amortization of net loss — — — Net periodic benefit cost $ 165 $ 167 $ 199 Loss due to curtailments or settlements — — — Total net periodic benefit cost recognized $ 165 $ 167 $ 199 Other Changes in Plan Assets and Benefit Obligations Recognized in Other Comprehensive (Loss) Income: Net actuarial gain $ (26 ) $ (183 ) $ (138 ) Amortization of net actuarial loss — — — Prior service cost — — — Amortization of prior service cost — — — Effect of foreign currency exchange rate changes (3 ) 5 1 Total recognized in other comprehensive (loss) income $ (29 ) $ (178 ) $ (137 ) Total recognized in net periodic benefit cost and other comprehensive (loss) income $ 136 $ (11 ) $ 62 The discount rate selected to measure the present value of the Company’s benefit obligations was derived by examining the rates of high-quality, fixed income securities whose cash flows or duration match the timing and amount of expected benefit payments under a plan. The Company selects the expected long-term rate of return on plan assets in consultation with the plans’ actuaries. This rate is intended to reflect the expected average rate of earnings on the funds invested or to be invested to provide plan benefits and the Company’s most recent plan assets target allocations. The plans are assumed to continue in force for as long as the assets are expected to be invested. In estimating the expected long-term rate of return on plan assets, appropriate consideration is given to historical performance of the major asset classes held or anticipated to be held by the plans and to current forecasts of future rates of return for those asset classes. Because assets are held in qualified trusts, expected returns are not adjusted for taxes. The following weighted-average actuarial assumptions were used to determine net periodic benefit cost for the years ended December 31, 2016, 2015, and 2014: Pension Benefits - U.S. Plans 2016 2015 2014 Discount rate 4.1 % 3.8 % 4.5 % Expected long-term rate of return on plan assets 7.75 % 7.75 % 7.75 % Pension Benefits - Non-U.S. Plans 2016 2015 2014 Discount rate 3.3 % 3.1 % 4.2 % Expected long-term rate of return on plan assets 6.2 % 6.2 % 6.3 % Rate of compensation increases 2.9 % 3.0 % 3.0 % Other Postretirement Benefits 2016 2015 2014 Discount rate 4.7 % 4.5 % 5.1 % The following weighted-average actuarial assumptions were used to determine benefit obligations for the years ended December 31, 2016, 2015, and 2014: Pension Benefits - U.S. Plans 2016 2015 2014 Discount rate 4.0 % 4.1 % 3.8 % Pension Benefits - Non-U.S. Plans 2016 2015 2014 Discount rate 2.3 % 3.3 % 3.1 % Rate of compensation increases 2.8 % 2.9 % 3.0 % Other Postretirement Benefits 2016 2015 2014 Discount rate 4.7 % 4.7 % 4.5 % The following actuarial assumptions were used to determine other postretirement benefit plans costs and obligations for the years ended December 31, 2016, 2015, and 2014. Other Postretirement Benefits 2016 2015 2014 Healthcare cost trend rate assumed for next year 8.7 % 8.7 % 9.9 % Rate to which the cost trend rate is assumed to decline (the ultimate trend rate) 8.7 % 8.7 % 8.1 % Year that the date reaches the ultimate trend rate 2018 2017 2016 The following table provides the effects of a one-percentage-point change in assumed healthcare cost trend rates as of December 31, 2016: 1% Increase 1% Decrease Effect on total of service and interest cost components of net periodic benefit cost - increase (decrease) $ 4 $ (4 ) Effect on the postretirement benefit obligations - increase (decrease) $ 43 $ (37 ) The following table reflects the estimated benefit payments for the next five years and for the years 2022 through 2026. The estimated benefit payments for the non-U.S. pension plans were calculated using foreign exchange rates as of December 31, 2016. Pension Benefits Other Postretirement Benefits U.S. Plans Non-U.S. Plans 2017 $ 4,580 $ 8,391 $ 260 2018 $ 4,814 $ 8,157 $ 254 2019 $ 4,800 $ 9,287 $ 248 2020 $ 4,565 $ 10,247 $ 242 2021 $ 4,803 $ 10,443 $ 235 Aggregate 2022-2026 $ 21,124 $ 60,655 $ 1,080 In 2017, the Company expects to contribute approximately $0.1 million to the U.S. pension plans and approximately $5.8 million to the non-U.S. pension plans. Plan Asset Investment Strategy The Company’s overall investment strategy and objectives for its pension plan assets is to (i) meet current and future benefit payment needs through diversification across asset classes, investing strategies and investment managers to achieve an optimal balance between risk and return and between income and growth of assets through capital appreciation, (ii) secure participant retirement benefits, (iii) minimize reliance on contributions as a source of benefit security, and (iv) maintain sufficient liquidity to pay benefit obligations and proper expenses. The composition of the actual investments in various securities changes over time based on short and long-term investment opportunities. None of the plan assets of Gardner Denver’s defined benefit plans are invested in the Company’s common stock. The Company uses both active and passive investment strategies. Plan Asset Risk Management The Company’s Benefits Committee, with oversight from the Audit Committee of the Board of Directors, is responsible for the ongoing monitoring and review of the investment program including plan asset performance, current trends and developments in capital markets, and appropriateness of the overall investment strategy. The Benefits Committee meets regularly with representatives of the Company’s investment advisor to consider potential changes in the plan asset allocation and monitor the performance of investment managers. The target financial objectives for the pension plans are established in conjunction with periodic comprehensive reviews of each plan’s liability structure. The Company’s asset allocation policy is based on detailed asset and liability model (“ALM”) analyses. A formal ALM study of each major plan is undertaken every 2-5 years or whenever there has been a material change in plan demographics, benefit structure, or funded status. In order to determine the recommended asset allocation, the advisors model varying return and risk levels for different theoretical portfolios, using a relative measure of excess return over treasury bills, divided by the standard deviation of the return (the “Sharpe Ratio”). The Sharpe Ratio for different portfolio options was used to compare each portfolio’s potential return, on a risk-adjusted basis. The Company selected a recommended portfolio that achieved the targeted composite return with the least amount of risk. The Company’s primary pension plans are in the U.S. and UK which together comprise approximately 76% of the total benefit obligations and 90% of total plan assets as of December 31, 2016. The following table presents the long-term target allocations for these two plans as of December 31, 2016: U.S. Plan UK Plan Asset category: Cash and cash equivalents 1 % 4 % Equity 52 % 50 % Fixed income 37 % 26 % Real estate and other 10 % 20 % Total 100 % 100 % Fair Value Measurements The following tables present the fair values of the Company’s pension plan assets at December 31, 2016 and 2015 by asset category within the ASC 820 hierarchy (as defined in Note 17 Fair Value Measurements): December 31, 2016 Quoted Prices in Active Markets for Identical Assets (Level 1) Significant Observable Inputs (Level 2) Significant Unobservable Inputs (Level 3) Investments Measured at NAV (5) Total Asset Category Cash and cash equivalents (1) $ 1,901 $ — $ — $ — $ 1,901 Equity funds: U.S. large-cap — 9,615 — 18,224 27,839 U.S. mid-cap and small-cap — — — 2,940 2,940 International (2) 15,317 63,634 — 41,496 120,447 Total equity funds 15,317 73,249 — 62,660 151,226 Fixed income funds: Corporate bonds - domestic — — — 12,083 12,083 Corporate bonds - international — 17,997 — — 17,997 UK index-linked gilts — 30,477 — — 30,477 Diversified domestic securities — — — 9,472 9,472 Total fixed income funds — 48,474 — 21,555 70,029 Other types of investments: U.S. real estate (3) — — — 6,297 6,297 International real estate (3) — 18,634 — — 18,634 Other (4) — — 14,158 — 14,158 Total $ 17,218 $ 140,357 $ 14,158 $ 90,512 $ 262,245 December 31, 2015 Quoted Prices in Active Markets for Identical Assets (Level 1) Significant Observable Inputs (Level 2) Significant Unobservable Inputs (Level 3) Investments Measured at NAV (5) Total Asset Category Cash and cash equivalents (1) $ 2,445 $ — $ — $ — $ 2,445 Equity funds: U.S. large-cap — 10,330 — 18,680 29,010 U.S. mid-cap and small-cap — — — 3,010 3,010 International (2) 16,752 67,226 — 40,519 124,497 Total equity funds 16,752 77,556 — 62,209 156,517 Fixed income funds: Corporate bonds - domestic — — — 14,750 14,750 Corporate bonds - international — 19,705 — — 19,705 UK index-linked gilts — 27,320 — — 27,320 Diversified domestic securities — — — 9,769 9,769 Total fixed income funds — 47,025 — 24,519 71,544 Other types of investments: U.S. real estate (3) — — — 4,133 4,133 International real estate (3) — 17,753 — — 17,753 Other (4) — — 12,859 — 12,859 Total $ 19,197 $ 142,334 $ 12,859 $ 90,861 $ 265,251 (1) Cash and cash equivalents consist of traditional domestic and foreign highly liquid short-term securities with the goal of providing liquidity and preservation of capital while maximizing return on assets. (2) The International category consists of investment funds focused on companies operating in developed and emerging markets outside of the U.S. These investments target broad diversification across large and mid/small-cap companies and economic sectors. (3) U.S. and International real estate consists primarily of equity and debt investments made, directly or indirectly, in various interests in unimproved and improved real properties. (4) Other investments consist of insurance and reinsurance contracts securing the retirement benefits. The fair value of these contracts was calculated at the discount value of premiums paid by the Company, less expenses charged by the insurance providers. The insurance providers with which the Company has placed these contracts are well-known financial institutions with an established history of providing insurance services. (5) The Company adopted ASU 2015-07 “Fair Value Measurement (Topic 820): Disclosures for Investments in Certain Entities that Calculate Net Asset Value Per Share (Or Its Equivalent).” Certain investments that are measured at fair value using the net asset value per share (or its equivalent) practical expedient have not been categorized in the fair value hierarchy. The prior year fair value hierarchy was reclassified to conform to the current year’s presentation. Defined Contribution Plans The Company also sponsors defined contribution plans at various locations throughout the world. Benefits are determined and funded regularly based on terms of the plans or as stipulated in a collective bargaining agreement. The Company’s full-time salaried and hourly employees in the U.S. are eligible to participate in Company-sponsored defined contribution savings plans, which are qualified plans under the requirements of Section 401(k) of the Internal Revenue Code. The Company’s contributions to the savings plans are in the form of cash. The Company’s total contributions to all worldwide defined contribution plans for the years ended December 31, 2016, 2015, and 2014 were $12.8 million, $17.2 million, and $18.1 million respectively. Other Benefit Plans The Company offers a long-term service award program for qualified employees at certain of its non-U.S. locations. Under this program, qualified employees receive a service gratuity (“Jubilee”) payment once they have achieved a certain number of years of service. The Company’s actuarially calculated obligation equaled $3.5 million and $3.8 million at December 31, 2016 and 2015, respectively. There are various other employment contracts, deferred compensation arrangements, covenants not to compete, and change in control agreements with certain employees and former employees. The liabilities associated with such arrangements are not material to the Company’s consolidated financial statements.</t>
  </si>
  <si>
    <t>Stockholders' Equity (FY)</t>
  </si>
  <si>
    <t>Stockholders' Equity [Abstract]</t>
  </si>
  <si>
    <t>Stockholders' Equity</t>
  </si>
  <si>
    <t>Note 12: Stockholders’ Equity At December 31, 2016 and 2015, 1,000,000,000 shares of voting common stock were authorized. Shares of common stock outstanding were 148,654,906 and 149,669,049 at December 31, 2016 and 2015, respectively. The Company is governed by the General Corporation Law of the State of Delaware. All authorized shares of voting common stock have a par value of $0.01. Shares of common stock reacquired are considered authorized and reported as Treasury shares.</t>
  </si>
  <si>
    <t>Accumulated Other Comprehensive (Loss) Income (FY)</t>
  </si>
  <si>
    <t>Accumulated Other Comprehensive (Loss) Income [Abstract]</t>
  </si>
  <si>
    <t>Accumulated Other Comprehensive (Loss) Income</t>
  </si>
  <si>
    <t>Note 10. Accumulated Other Comprehensive (Loss) Income The Company’s other comprehensive income (loss) consists of (i) unrealized foreign currency net gains and losses on the translation of the assets and liabilities of its foreign operations; (ii) realized and unrealized foreign currency gains and losses on intercompany notes of a long-term nature and certain hedges of net investments in foreign operations, net of income taxes; (iii) unrealized gains and losses on cash flow hedges (consisting of interest rate swaps), net of income taxes; and (iv) pension and other postretirement prior service cost and actuarial gains or losses, net of income taxes. The before tax income (loss), related income tax effect and accumulated balances are as follows: For the Three Months Ended September 30, 2017 For the Nine Months Ended September 30, 2017 Before-Tax Amount Tax Benefit or (Expense) Net of Tax Amount Before-Tax Amount Tax Benefit or (Expense) Net of Tax Amount Foreign currency translation $ 41.5 $ — $ 41.5 $ 131.4 $ — $ 131.4 Foreign currency (losses) gains, net (23.5 ) 8.7 (14.8 ) (71.2 ) 26.9 (44.3 ) Unrecognized (losses) gains on cash flow hedges, net 5.5 (1.5 ) 4.0 8.9 (3.4 ) 5.5 Pension and other postretirement (1.1 ) 0.5 (0.6 ) (3.4 ) 1.5 (1.9 ) Other comprehensive income $ 22.4 $ 7.7 $ 30.1 $ 65.7 $ 25.0 $ 90.7 For the Three Months Ended September 30, 2016 For the Nine Months Ended September 30, 2016 Before-Tax Amount Tax (Expense) or Benefit Net of Tax Amount Before-Tax Amount Tax (Expense) or Benefit Net of Tax Amount Foreign currency translation $ (29.4 ) $ — (29.4 ) $ 12.8 $ — $ 12.8 Foreign currency gains (losses), net 11.2 (3.1 ) 8.1 (18.2 ) 7.4 (10.8 ) Unrecognized gains (losses) on cash flow hedges, net (4.5 ) 1.7 (2.8 ) (21.7 ) 8.2 (13.5 ) Pension and other postretirement benefit prior service cost and gainor loss, net 6.2 (1.0 ) 5.2 7.5 (1.2 ) 6.3 Other comprehensive income (loss) $ (16.5 ) $ (2.4 ) $ (18.9 ) $ (19.6 ) $ 14.4 $ (5.2 ) Changes in accumulated other comprehensive (loss) income by component for the nine month periods ended September 30, 2017 and 2016 are presented in the following tables (1) Cumulative Currency Translation Adjustment Foreign Currency Gains and (Losses) Unrealized (Losses) Gains on Cash Flow Hedges Pension and Postretirement Benefit Plans Total Balance at December 31, 2016 $ (324.2 ) $ 88.6 $ (42.2 ) $ (64.6 ) $ (342.4 ) Other comprehensive income (loss) before reclassifications 131.4 (44.3 ) (3.1 ) (4.2 ) 79.8 Amounts reclassified from accumulated other comprehensive (loss) income — — 8.6 2.3 10.9 Net current-period other comprehensive income (loss) 131.4 (44.3 ) 5.5 (1.9 ) 90.7 Balance at September 30, 2017 $ (192.8 ) $ 44.3 $ (36.7 ) $ (66.5 ) $ (251.7 ) Cumulative Currency Translation Adjustment Foreign Currency Gains and (Losses) Unrealized (Losses) Gains on Cash Flow Hedges Pension and Postretirement Benefit Plans Total Balance at December 31, 2015 $ (248.0 ) $ 75.0 $ (41.3 ) $ (51.3 ) $ (265.6 ) Other comprehensive income (loss) 12.8 (10.8 ) (18.5 ) 4.8 (11.7 ) Amounts reclassified from accumulated other comprehensive (loss) income — — 5.0 1.5 6.5 Net current-period other comprehensive income (loss) 12.8 (10.8 ) (13.5 ) 6.3 (5.2 ) Balance at September 30, 2016 $ (235.2 ) $ 64.2 $ (54.8 ) $ (45.0 ) $ (270.8 ) (1) All amounts are net of tax. Amounts in parentheses indicate debits. Reclassifications out of accumulated other comprehensive (loss) income for the nine month periods ended September 30, 2017 and 2016 are presented in the following table: Amount Reclassified from Accumulated Other Comprehensive (Loss) Income Details about Accumulated Other Comprehensive (Loss) Income Components For the Nine Months Ended September 30, 2017 For the Nine Months Ended September 30, 2016 Affected Line in the Statement Where Net Income is Presented Loss on cash flow hedges $ 13.9 $ 8.1 Interest expense 13.9 8.1 Total before tax (5.3 ) (3.1 ) Provision (benefit) for income taxes $ 8.6 $ 5.0 Net of tax Amortization of defined benefit $ 3.7 $ 2.4 (1) 3.7 2.4 Total before tax (1.4 ) (0.9 ) Provision (benefit) for income taxes $ 2.3 $ 1.5 Net of tax Total reclassifications for the period $ 10.9 $ 6.5 Net of tax (1) These components are included in the computation of net periodic benefit cost. See Note 7 “Pension and Other Postretirement Benefits” for additional details.</t>
  </si>
  <si>
    <t>Note 13: Accumulated Other Comprehensive (Loss) Income The Company’s other comprehensive (loss) income consists of (i) unrealized foreign currency net gains and losses on the translation of the assets and liabilities of its foreign operations; (ii) realized and unrealized foreign currency gains and losses on intercompany notes of a long-term nature and certain hedges of net investments in foreign operations, net of income taxes; (iii) unrealized gains and losses on cash flow hedges (consisting of interest rate swaps), net of income taxes; and (iv) pension and other postretirement prior service cost and actuarial gains or losses, net of income taxes. See Note 11 “Benefit Plans” and Note 16 “Hedging Activities, Derivative Instruments, and Credit Risk.” The before tax (loss) income, related income tax effect and accumulated balances are as follows: Cumulative Currency Translation Adjustment Foreign Currency Gains and (Losses) Unrealized (Losses) Gains on Cash Flow Hedges Pension and Postretirement Benefit Plans Accumulated Other Comprehensive Income Balance at December 31, 2013 49,030 (3,386 ) 3,188 (5,467 ) 43,365 Before tax (loss) income (160,755 ) 71,412 (46,034 ) (47,005 ) (182,382 ) Income tax effect — (25,604 ) 17,493 11,885 3,774 Other comprehensive (loss) income (160,755 ) 45,808 (28,541 ) (35,120 ) (178,608 ) Balance at December 31, 2014 (111,725 ) 42,422 (25,353 ) (40,587 ) (135,243 ) Before tax (loss) income (136,319 ) 56,854 (25,644 ) (13,270 ) (118,379 ) Income tax effect — (24,227 ) 9,745 2,594 (11,888 ) Other comprehensive (loss) income (136,319 ) 32,627 (15,899 ) (10,676 ) (130,267 ) Balance at December 31, 2015 $ (248,044 ) $ 75,049 $ (41,252 ) $ (51,263 ) $ (265,510 ) Before tax (loss) income (76,135 ) 20,966 (1,592 ) (14,278 ) (71,039 ) Income tax effect — (7,380 ) 605 960 (5,815 ) Other comprehensive (loss) income (76,135 ) 13,586 (987 ) (13,318 ) (76,854 ) Balance at December 31, 2016 (324,179 ) 88,635 (42,239 ) (64,581 ) (342,364 ) Changes in accumulated other comprehensive (loss) income by component for the periods described below are presented in the following table (1) Cumulative Currency Translation Adjustment Foreign Currency (Losses) and Gains Unrealized Gains (Losses) on Cash Flow Hedges Pension and Postretirement Benefit Plans Total Balance as of December 31, 2014 $ (111,725 ) $ 42,422 $ (25,353 ) $ (40,587 ) (135,243 ) Other comprehensive (loss) income before reclassifications (136,319 ) 32,627 (16,684 ) (11,406 ) (131,782 ) Amounts reclassified from accumulated other comprehensive income — — 785 730 1,515 Other comprehensive (loss) income (136,319 ) 32,627 (15,899 ) (10,676 ) (130,267 ) Balance at December 31, 2015 $ (248,044 ) $ 75,049 $ (41,252 ) $ (51,263 ) $ (265,510 ) Other comprehensive (loss) income before reclassifications (76,135 ) 13,586 (8,186 ) (15,179 ) (85,914 ) Amounts reclassified from accumulated other comprehensive income — — 7,199 1,861 9,060 Other comprehensive (loss) income (76,135 ) 13,586 (987 ) (13,318 ) (76,854 ) Balance at December 31, 2016 $ (324,179 ) $ 88,635 $ (42,239 ) $ (64,581 ) $ (342,364 ) (1) All amounts are net of tax. Amounts in parentheses indicate debits. Reclassifications out of accumulated other comprehensive (loss) income for the years ended December 31, 2016 and 2015 are presented in the following table. Amount Reclassified from Accumulated Other Comprehensive Income Details about Accumulated Other Comprehensive Income Components 2016 2015 Affected Line in the Statement Where Net Income is Presented Loss on cash flow hedges Interest rate swaps $ 11,612 $ 1,266 Interest expense 11,612 1,266 Total before tax (4,413 ) (481 ) Income tax benefit $ 7,199 $ 785 Net of tax Amortization of defined benefit pension and other postretirement benefit items $ 3,001 $ 1,177 (1) 3,001 1,177 Total before tax (1,140 ) (447 ) Income tax benefit $ 1,861 $ 730 Net of tax Total reclassifications for the period $ 9,060 $ 1,515 Net of tax (1) These components are included in the computation of net periodic benefit cost (see Note 11 “Benefit Plans” for additional details).</t>
  </si>
  <si>
    <t>Income Taxes (FY)</t>
  </si>
  <si>
    <t>Income Taxes [Abstract]</t>
  </si>
  <si>
    <t>Income Taxes</t>
  </si>
  <si>
    <t>Note 12. Income Taxes The following table summarizes the Company’s provision (benefit) for income taxes and effective income tax rate for the three and nine month periods ended September 30, 2017 and 2016: For the Three Months Ended September 30, For the Nine Months Ended September 30, 2017 2016 2017 2016 Income (loss) before income taxes $ 32.4 $ (22.1 ) $ (166.3 ) $ (60.3 ) Provision (benefit) for income taxes $ 4.4 $ (9.1 ) $ (41.2 ) $ (33.3 ) Effective income tax rate 13.6 % 41.3 % 24.8 % 55.2 % For the three month period ended September 30, 2017 when compared to the same three month period of 2016, the increase in the provision for income taxes is primarily due to the increase in the pre-tax income. The decrease in the effective income tax rate is due to the decrease in the U.S. loss at a higher tax rate combined with an increase in foreign profits at a lower tax rate. For the nine month period ended September 30, 2017 when compared to the same nine month period of 2016, the decrease in the provision for income taxes is due to the increase of the pre-tax loss. The significant increase in the loss in the U.S. was caused by one-time expenses associated with the Company’s initial public offering. This included offering-related expenses, early termination fees related to the pay down of debt, and stock-based compensation expense. The decrease in the effective income tax rate is primarily due to these expenses being benefited at a lower tax rate.</t>
  </si>
  <si>
    <t>Note 14: Income Taxes Loss before income taxes for the years ended December 31, 2016, 2015, and 2014 consists of the following: 2016 2015 2014 U.S. $ (149,364 ) $ (449,998 ) $ (145,147 ) Non-U.S. 86,214 83,306 32,218 Loss before income taxes $ (63,150 ) $ (366,692 ) $ (112,929 ) The following table details the components of the (benefit) provision for income taxes for the years ended December 31, 2016, 2015, and 2014. 2016 2015 2014 Current: U.S. federal $ (6,610 ) $ 32 $ 15,628 U.S. state and local 1,277 1,612 5,103 Non-U.S. 57,832 46,731 41,968 Deferred: U.S. federal (61,384 ) (31,546 ) (20,359 ) U.S. state and local (3,395 ) (9,298 ) (1,089 ) Non-U.S. (19,580 ) (22,235 ) (18,255 ) (Benefit) provision for income taxes $ (31,860 ) $ (14,704 ) $ 22,996 The U.S. federal corporate statutory rate is reconciled to the Company’s effective income tax rate for the years ended December 31, 2016, 2015, and 2014 as follows: 2016 2015 2014 U.S. federal corporate statutory rate 35.0 % 35.0 % 35.0 % State and local taxes, less federal tax benefit 4.0 2.3 (2.0 ) Foreign income taxes 19.9 1.5 16.2 Sale of subsidiary (17.1 ) — — Manufacturing benefit — — 1.5 Repatriation expenses 30.7 (2.3 ) 5.2 Valuation allowance adjustments (15.9 ) (0.5 ) (7.5 ) Impairment of goodwill and intangible assets (0.6 ) (31.7 ) (64.1 ) Uncertain tax positions (7.0 ) (0.4 ) (0.1 ) Other, net 1.5 0.1 (4.6 ) Effective income tax rate 50.5 % 4.0 % (20.4 )% The principal items that gave rise to deferred income tax assets and liabilities as of December 31, 2016 and 2015 are as follows: 2016 2015 Deferred Tax Assets: Reserves and accruals $ 38,192 $ 33,416 Postretirement benefits other than pensions 1,075 1,239 Postretirement benefits - pensions 20,885 22,200 Tax loss carryforwards 57,990 27,227 Foreign tax credit carryforwards 11,621 12,076 Other 33,093 32,298 Total deferred tax assets 162,856 128,456 Valuation allowance (33,582 ) (23,780 ) Deferred Tax Liabilities: LIFO inventory (17,049 ) (14,909 ) Property, plant, and equipment (28,617 ) (28,968 ) Intangibles (444,263 ) (488,562 ) Unremitted foreign earnings (77,277 ) (94,592 ) Other (48,324 ) (47,165 ) Total deferred tax liabilities (615,530 ) (674,196 ) Net deferred income tax liability $ (486,256 ) $ (569,520 ) The Company believes that it is more likely than not that it will realize its deferred tax assets through the reduction of future taxable income, other than for the deferred tax assets reflected below. Tax attributes and related valuation allowances at December 31, 2016 were as follows: Tax Benefit Valuation Allowance Carryforward Period Ends Tax Attributes to be Carried Forward U.S. Federal Net Operating Loss $ 33,246 $ (3,580 ) 2035-2036 U.S. Federal Capital Loss 10,855 (10,855 ) 2021 U.S. Federal Tax Credit 13,951 (11,621 ) 2023-2036 U.S. State and Local Net Operating Losses 4,904 (196 ) 2034-2036 U.S. State and Local Tax Credit 304 (66 ) 2018-2034 Non U.S. Net Operating Losses 1,568 (915 ) 2017-2036 Non U.S. Net Operating Losses 4,917 (4,045 ) Unlimited Non U.S. Capital Losses 632 (566 ) Unlimited Other Deferred Tax Assets 3,821 (1,738 ) Unlimited Total Tax Carryforwards $ 74,198 $ (33,582 ) A reconciliation of the changes in the valuation allowance for deferred tax assets for the years ended December 31, 2016, 2015, and 2014 are as follows: 2016 2015 2014 Valuation allowance for deferred tax assets at beginning of the period $ 23,780 $ 27,464 $ 20,718 Charged to tax expense 12,513 4,821 8,934 Charged to other accounts (87 ) — Deductions (1) (2,624 ) (8,505 ) (2,188 ) Valuation allowance for deferred tax assets at end of the period $ 33,582 $ 23,780 $ 27,464 (1) Deductions relate to the realization of net operating losses or the removal of deferred tax assets. Total unrecognized tax benefits were $6.8 million, $4.8 million, and $4.0 million for the years ended December 31, 2016, 2015, and 2014, respectively. The net increase in this balance primarily relates to recording $3.1 million for tax positions in prior years, which were partially offset by the benefits associated with the lapse of applicable statutes of limitations of $0.7 million. Included in total unrecognized benefits at December 31, 2016 is $6.8 million of unrecognized tax benefits that would affect the Company's effective tax rate if recognized, of which $1.4 million would be offset by a reduction of a corresponding deferred tax asset. The balance of total unrecognized tax benefits is not expected to significantly increase or decrease within the next twelve months. Below is a tabular reconciliation of the changes in total unrecognized tax benefits during the years ended December 31, 2016, 2015, and 2014: 2016 2015 2014 Beginning balance $ 4,780 $ 3,991 $ 4,129 Gross increases for tax positions of prior years 3,121 — 106 Gross decreases for tax positions of prior years — (364 ) (370 ) Gross increases for tax positions of current year 2 1,749 887 Settlements (363 ) (14 ) (8 ) Lapse of statute of limitations (703 ) (582 ) (724 ) Changes due to currency fluctuations — — (29 ) Ending balance $ 6,837 $ 4,780 $ 3,991 The Company includes interest expense and penalties related to unrecognized tax benefits as part of the provision for income taxes. The Company's income tax liabilities at December 31, 2016 and 2015 include accrued interest and penalties of $3.0 million and $1.0 million, respectively. The statutes of limitations for U.S. Federal tax returns are open beginning with the 2013 tax year, and state returns are open beginning with the 2012 tax year. The Company remains under IRS audit of the short tax year ending December 31, 2013 as of the end of fiscal year 2016. The Company is subject to income tax in approximately 32 jurisdictions outside the U.S. The statute of limitations varies by jurisdiction with 2005 being the oldest year still open. The Company's significant operations outside the U.S. are located in the United Kingdom and Germany. In the United Kingdom, tax years prior to 2012 are closed. However, the Company is currently under audit in the United Kingdom, which has been expanded to include years 2012 to 2014. The audit has not been completed as of the date of these financial statements. In Germany, generally, the tax years 2008 and beyond remain open to examination and the general field tax audit of fiscal years 2008 to 2010 commenced in April 2013 with all findings to date appropriately reserved for. This audit has not been completed as of the date of these financial statements. The Company has also been notified that a general tax audit for the tax years 2011 to 2014 will commence in 2017 for Germany. Additionally, in Italy, the tax years 2011 to 2014 remain under audit as of the date of these financial statements. The Company recorded a deferred tax liability of approximately $114 million for the anticipated repatriation of a limited amount of unremitted foreign earnings generated prior to date of acquisition, July 30, 2013. These accumulated earnings of non-U.S. subsidiaries amounting to approximately $287 million are expected to supplement the Company’s projected U.S. operating cash flow in meeting the Company’s debt service requirements along with other U.S. cash flow needs during the term of its credit agreement. This deferred tax liability was adjusted to $94.6 million at December 31, 2015, and to $77.3 million at December 31, 2016, based upon the estimated need to repatriate accumulated earnings of approximately $200.0 million. The reduction in the tax liability was due to the company’s decision to deduct its foreign taxes on future remitted earnings and eliminate the related taxable inclusion on the foreign tax credit gross up amount. The Company had previously established a valuation allowance against all foreign tax credits. With the exception of this limited repatriation, the Company will continue to be permanently reinvested with respect to its other undistributed earnings of the non-U.S. subsidiaries, including such earnings generated after the date of acquisition, as these earnings are expected to be utilized to fund the future growth of its non-U.S. operations. Determination of the unrecognized deferred tax liability associated with these unremitted earnings is not practicable.</t>
  </si>
  <si>
    <t>Stock-Based Compensation Plans (FY)</t>
  </si>
  <si>
    <t>Stock-Based Compensation [Abstract]</t>
  </si>
  <si>
    <t>Stock-Based Compensation Plans</t>
  </si>
  <si>
    <t>Note 9. Stock-Based Compensation 2013 Stock Incentive Plan The Company adopted the 2013 Stock Incentive Plan (“2013 Plan”) on October 14, 2013 as amended on April 27, 2015 under which the Company may grant stock-based compensation awards to employees, directors and advisors. The total number of shares available for grant under the 2013 Plan and reserved for issuance is 20.9 million shares. All stock options were granted to employees, directors, and advisors with an exercise price equal to the fair value of the Company’s per share common stock. Following the Company’s initial public offering, the Company may grant stock-based compensation awards pursuant to the 2017 Plan (defined below) and ceased granting new awards pursuant to the 2013 Plan. Stock options awards vest over either five, four, or three years with 50% of each award vesting based on time and 50% of each award vesting based on the achievement of certain financial targets. Prior to the Company’s initial public offering in May 2017, the Company had certain repurchase rights on stock acquired through the exercise of a stock option that created an implicit service period and created a condition in which an optionee may not receive the economic benefits of the option until the repurchase rights are eliminated. The repurchase rights creating the implicit service period are eliminated at the earlier of an initial public offering or change of control event. Before the elimination of the repurchase rights, because an initial public offering or change of control were not probable of occurring, no compensation expense was recorded for equity awards. The Company recognized a liability for compensation expense measured at intrinsic value when it was probable that an employee would receive benefits under the terms of the plan due to termination of employment. Under the terms of the 2013 Plan, subsequent to the initial public offering, the Company no longer retains repurchase rights on stock acquired through the exercise of a stock option and the implicit service period was eliminated on outstanding stock options. For the three and nine months ended September 30, 2017, the Company recognized stock-based compensation expense of approximately $7.8 million and $69.2 million, respectively, related to time-based and performance-based stock options included in “Other operating expense, net” in the Condensed Consolidated Statements of Operations. Certain stock awards are expected to be settled in cash (stock appreciation rights “SAR”) and are accounted for as liability awards. At September 30, 2017, a liability of approximately $13.1 million for SARs is included in “Accrued liabilities” in the Condensed Consolidated Balance Sheets. As of September 30, 2017 there was $12.9 million of total unrecognized compensation expense related to outstanding stock options. A summary of the Company’s stock-based award plan activity, including stock options and SARs, for the nine month period ended September 30, 2017 is presented in the following table (underlying shares in thousands): Shares Weighted-Average Exercise Price (per share) Outstanding at December 31, 2016 13,285 $ 8.85 Granted 799 $ 20.00 Settled (92 ) $ 8.17 Forfeited (938 ) $ 8.21 Outstanding at September 30, 2017 13,054 $ 9.52 Vested at September 30, 2017 6,676 $ 8.73 The following assumptions were used to estimate the fair value of options granted during the nine month period ended September 30, 2017 using the Black-Scholes option-pricing model. Nine Months Ended September 30, 2017 Assumptions: Expected life of options (in years) 5.00 - 6.25 Risk-free interest rate 1.94 - 2.12% Assumed volatility 41.2 - 45.8% Expected dividend rate 0.00% Concurrent with the Company’s initial public offering in May of 2017, the Company’s Board authorized the grant of 5.5 million deferred stock units (“DSU”) to all permanent employees that had not previously received stock-based awards under the 2013 Plan. The DSUs vested immediately upon grant, however contain restrictions such that the employee may not sell or otherwise realize the economic benefits of the award until certain dates through April 2019. At the date of the grant, the fair value of a DSU was determined to be $17.20 assuming a share price at the pricing date of the initial public offering of $20.00 and a discount for lack of marketability commensurate with the period of the sale restrictions. Certain DSU awards are expected to be settled in cash and carried at fair value on the balance sheet date. In the three and nine month periods ended September 30, 2017, the Company recognized expense for the DSU awards of $2.0 million and $96.8 million, respectively, included in “Other operating expense, net” in the Condensed Consolidated Statements of Operations. A liability of $5.4 million is included in “Accrued liabilities” in the Condensed Consolidated Balance Sheets as of September 30, 2017. The following assumptions were used to estimate the fair value of DSUs at the time of grant using the Finnerty discount for lack of marketability pricing model: Nine Months Ended September 30, 2017 Assumptions: Average length of holding period restrictions (years) 1.42 Assumed volatility 5.15% 2017 Omnibus Incentive Plan In May 2017, the Company’s Board approved the 2017 Omnibus Incentive Plan (“2017 Plan”). Under the terms of the Plan, the Company’s Board may grant up to 8.6 million stock based and other incentive awards. Any shares of common stock subject to outstanding awards granted under our 2013 Stock Incentive Plan that, after the effective date of the 2017 Plan, expire or are otherwise forfeited or terminated in accordance with their terms are also available for grant under the 2017 Plan. As of September 30, 2017, no awards have been granted from the 2017 Plan.</t>
  </si>
  <si>
    <t xml:space="preserve">Note 15: Stock-Based Compensation Plans A summary of the Company’s stock-based award plan activity, for the years ended December 31, 2016, 2015, and 2014, is presented in the following table (underlying shares in thousands): Stock-based Compensation Awards Shares Outstanding Weighted-Average Exercise Price (per share) Wtd. Avg. Remaining Contractual Term (years) Aggregate Intrinsic Value of In-The-Money Options (in thousands) Outstanding at December 31, 2013 6,987 $ 8.16 Granted 13,722 $ 8.25 Settled — $ — Forfeited (2,495 ) $ 8.16 Outstanding at December 31, 2014 18,214 $ 8.23 Granted 1,075 $ 10.61 Settled (304 ) $ 8.33 Forfeited (1,952 ) $ 8.43 Outstanding at December 31, 2015 17,033 $ 8.36 Granted 2,427 $ 10.75 Settled (1,980 ) $ 8.18 Forfeited (2,931 ) $ 8.31 Converted to liability (1,264 ) $ 8.16 Outstanding at December 31, 2016 13,285 $ 8.85 7.68 $ 34,302 Vested at December 31, 2016 7,145 $ 8.62 7.50 $ 20,020 All stock options were granted to certain of its employees and advisors with an exercise price equal to the fair value of the Company’s per share common stock. The stock options allow each holder to purchase a specific number of common shares of the Company. Management has been granted the stock options pursuant to the 2013 Stock Incentive Plan (the “Plan”). The per-share weighted average fair value of stock options granted or modified during the years ended December 31, 2016, 2015, and 2014 was $5.18, $5.03 and $5.06, respectively. Stock options awards vest over either five, four, or three years with 50% of each award vesting based on time and 50% of each award vesting based on the achievement of certain financial targets. With respect to awards vesting over five years: (i) 20% of the time based portion of the award vests at the end of each calendar year, and (ii) 20% of the performance based portion of the award has the potential to vest at the end of each calendar year, contingent upon the achievement of annual or cumulative EBITDA targets. With respect to awards vesting over four years: (i) 25% of the time based portion of the award vests at the end of each calendar year, and (ii) 25% of the performance based portion of the award has the potential to vest at the end of each calendar year, contingent upon the achievement of annual or cumulative EBITDA targets. With respect to awards vesting over three years: (i) 33.33% of the time based portion of the award vests at the end of each calendar year, and (ii) 33.33% of the performance based portion of the award has the potential to vest at the end of each calendar year, contingent upon the achievement of annual or cumulative EBITDA targets. Management believes the performance targets will be met. Newly granted stock options expire ten years from the date of the grant. Upon a change of control, all unvested time-based stock options vest immediately, and unvested performance-based stock options vest if certain returns are achieved by KKR on its investment in the Company. The Company has certain repurchase rights on stock acquired through the exercise of a stock option that creates an implicit service period and creates a condition in which an optionee may not receive the economic benefits of the option until the repurchase rights are eliminated. The repurchase rights creating the implicit service period are eliminated at the earlier of an initial public offering or change of control event. Because an initial public offering or change of control is not currently probable of occurring, no compensation expense has been recorded for equity awards. The Company recognizes a liability for compensation expense measured at intrinsic value when it becomes probable that an employee will receive benefits under the terms of the plan due to termination of employment. For the years ended December 31, 2016 and 2015 the Company recognized stock compensation expense of $7.8 million and $2.4 million, respectively. For the year ended December 31, 2016 $6.4 million was recorded in “Selling and administrative expenses” and $1.4 million was recorded in “Other operating expenses, net” within the Consolidated Statements of Operations. For the year ended December 31, 2015 all stock compensation expense was recorded within “Selling and administrative expenses” in the Consolidated Statements of Operations. No stock compensation expense was recognized during the year ended December 31, 2014. In December 2015, after considering the macroeconomic challenges the Company faced that year, including a significant decline in the price of oil, the adverse impact of foreign currency translation rates, and weakness in certain other markets, and in order to ensure that the Long-Term Incentive Plan reflected current macroeconomic conditions, the performance-based vesting conditions were modified to vest the 2015 performance vesting options for all option holders as of December 16, 2015. As a result of this modification, vested stock options at a value of $5.8 million are included in total unrecognized compensation cost as of December 31, 2016. In February 2016, after considering the macroeconomic challenges facing the Company, including a significant decline in the price of oil, the adverse impact of foreign currency translation rates, and weakness in certain other markets, and in order to ensure that the Long-Term Incentive Plan reflected current macroeconomic conditions, the performance-based vesting conditions were modified for the vesting years remaining under the Performance Options granted prior to the date of modification. This modification impacted all option holders that held outstanding options as of February 2, 2016. As a result of this modification, stock options with a value of $17.2 million are included in total unrecognized compensation cost as of December 31, 2016. As of December 31, 2016 $68.0 million of total unrecognized compensation cost related to stock-based compensation arrangements. Recognition of that stock compensation cost will begin at the earlier of an initial public offering or a change in control. Valuation Assumptions The fair value of each stock option grant under the Stock-Based Compensation Plan was estimated on the date of grant using the Black-Scholes-Merton option-pricing model. The expected stock volatility assumption was based on an average of the historical volatility of certain of our competitors’ stocks over the expected term of the stock options. The expected option life represents the period of time that the options granted are expected to be outstanding based on management’s best estimate of the timing of a liquidity event and the contractual term of the stock option. The assumed risk-free rate over the expected life of the options was based on the U.S. Treasury yield curve in effect at the date of grant. The Company’s stock price is calculated based on a combination of the income approach and the market approach. Under the income approach, specifically the discounted cash flow method, forecast cash flows are discounted to the present value at a risk-adjusted discount rate. The valuation analyses determine discrete free cash flows over several years based on forecast financial information provided by management and a terminal value for the residual period beyond the discrete forecast, which are discounted at an appropriate rate to estimate the Company’s enterprise value. Under the market approach, specifically the guideline public company method involves selecting publicly traded companies with similar financial and operating characteristics as the Company, and calculating valuation multiples based on the guideline public company’s financial information and market data. Based on the observed valuation multiples, an appropriate multiple was selected to apply to the Company’s financial information. The weighted-average assumptions used in the valuation of stock option awards granted or modified for the years ended December 31, 2016, 2015, and 2014 are presented in the table below. 2016 2015 2014 Assumptions: Exercise Price $ 9.44 $ 9.49 $ 8.23 Risk-free interest rate 1.31 % 1.58 % 1.98 % Dividend yield 0.0 % 0.0 % 0.0 % Volatility factor 49.5 49.9 67.6 Expected life (in years) 5.1 4.8 6.1 </t>
  </si>
  <si>
    <t>Hedging Activities, Derivative Instruments, and Credit Risk (FY)</t>
  </si>
  <si>
    <t>Hedging Activities and Fair Value Measurements [Abstract]</t>
  </si>
  <si>
    <t>Hedging Activities, Derivative Instruments, and Credit Risk</t>
  </si>
  <si>
    <t>Note 11. Hedging Activities and Fair Value Measurements Hedging Activities The Company is exposed to certain market risks during the normal course of its business arising from adverse changes in interest rates and foreign currency exchange rates. The Company’s exposure to these risks is managed through a combination of operating and financing activities. The Company selectively uses derivative financial instruments (“derivatives”), including foreign currency forward contracts and interest rate swaps, to manage the risks from fluctuations in foreign currency exchange rates and interest rates, respectively. The Company does not purchase or hold derivatives for trading or speculative purposes. Fluctuations in interest rates and foreign currency exchange rates can be volatile, and the Company’s risk management activities do not totally eliminate these risks. Consequently, these fluctuations could have a significant effect on the Company’s financial results. The Company’s exposure to interest rate risk results primarily from its variable-rate borrowings. The Company manages its debt centrally, considering tax consequences and its overall financing strategies. The Company manages its exposure to interest rate risk by maintaining a mixture of fixed and variable rate debt and, from time to time, using pay-fixed interest rate swaps as cash flow hedges of variable rate debt in order to adjust the relative fixed and variable proportions. A substantial portion of the Company’s operations is conducted by its subsidiaries outside of the United States in currencies other than the USD. Almost all of the Company’s non-U.S. subsidiaries conduct their business primarily in their local currencies, which are also their functional currencies. Other than the USD, the EUR, GBP, and Chinese Yuan are the principal currencies in which the Company and its subsidiaries enter into transactions. The Company is exposed to the impacts of changes in foreign currency exchange rates on the translation of its non-U.S. subsidiaries’ assets, liabilities and earnings into USD. The Company has certain U.S. subsidiaries borrow in currencies other than the USD. The Company and its subsidiaries are also subject to the risk that arises when they, from time to time, enter into transactions in currencies other than their functional currency. To mitigate this risk, the Company and its subsidiaries typically settle intercompany trading balances monthly. The Company also selectively uses forward currency contracts to manage this risk. These contracts for the sale or purchase of European and other currencies generally mature within one year. Derivative Instruments The following table summarizes the notional amounts, fair values and classification of the Company’s outstanding derivatives by risk category and instrument type within the Condensed Consolidated Balance Sheets at September 30, 2017 and December 31, 2016: September 30, 2017 Derivative Classification Notional Amount (1) Fair Value (1) Other Current Assets Fair Value (1) Other Assets Fair Value (1) Accrued Liabilities Fair Value (1) Other Liabilities Derivatives Designated as Hedging Instruments Interest rate swap contracts Cash Flow $ 1,125.0 $ — $ — $ 8.0 $ 49.7 Derivatives Not Designated as Hedging Instruments Foreign currency forwards Fair Value $ 97.4 $ 0.8 $ — $ — $ — December 31, 2016 Derivative Classification Notional Amount (1) Fair Value (1) Other Current Assets Fair Value (1) Other Assets Fair Value (1) Accrued Liabilities Fair Value (1) Other Liabilities Derivatives Designated as Hedging Instruments Cross currency interest rate swap contracts Net Investment $ 200.0 $ — $ 26.8 $ — $ — Interest rate swap contracts Cash Flow $ 1,125.0 $ — $ — $ 16.3 $ 47.2 Derivatives Not Designated as Hedging Instruments Foreign currency forwards Fair Value $ 79.0 $ 0.9 $ — $ — $ — Foreign currency forwards Fair Value $ 42.8 $ — $ — $ 0.2 $ — (1) Notional amounts represent the gross contract amounts of the outstanding derivatives excluding the total notional amount of positions that have been effectively closed through offsetting positions. The net gains and net losses associated with positions that have been effectively closed through offsetting positions but not yet settled are included in the asset and liability derivatives fair value columns, respectively. Gains and losses on derivatives designated as cash flow hedges included in the Condensed Consolidated Statements of Comprehensive (Loss) Income for the three and nine month periods ended September 30, 2017 and 2016, are as presented in the table below: For the Three Months Ended September 30, For the Nine Months Ended September 30, 2017 2016 2017 2016 Interest rate swap contracts (1) Gain (loss) recognized in AOCI on derivatives (effective portion) $ 1.4 $ 0.3 $ (4.9 ) $ (29.8 ) Loss reclassified from AOCI into income (effective portion) (4.1 ) (1.7 ) (13.9 ) (8.1 ) (Loss) gain recognized in income on derivatives (ineffective portion and amount excluded from effectiveness testing) (2.1 ) (0.6 ) (2.1 ) 0.2 (1) Losses on derivatives reclassified from accumulated other comprehensive income (“AOCI”) into income (effective portion) were included in “Interest expense” in the Condensed Consolidated Statements of Operations. Ineffective portions of changes in the fair value of cash flow hedges were recognized in earnings and included in “Interest expense” in the Condensed Consolidated Statements of Operations. At September 30, 2017, the Company is the fixed rate payor on 15 interest rate swap contracts that effectively fix the LIBOR-based index used to determine the interest rates charged on a total of $1,125.0 million of the Company’s LIBOR-based variable rate borrowings. These contracts carry fixed rates ranging from 2.9% to 4.4% and have expiration dates ranging from 2017 to 2020. These swap agreements qualify as hedging instruments and have been designated as cash flow hedges of forecasted LIBOR-based interest payments. Based on LIBOR-based swap yield curves as of September 30, 2017, the Company expects to reclassify losses of $19.6 million out of AOCI into earnings during the next 12 months. The Company’s LIBOR-based variable rate borrowings outstanding at September 30, 2017 were $1,285.5 million and €615.0 million. The Company had four foreign currency forward contracts outstanding as of September 30, 2017 with notional amounts ranging from $2.8 million to $45.8 million. These contracts are used to hedge the change in fair value of recognized foreign currency denominated assets or liabilities caused by changes in currency exchange rates. The changes in the fair value of these contracts generally offset the changes in the fair value of a corresponding amount of the hedged items, both of which are included in the “Other operating expense, net” line on the face of the Condensed Consolidated Statements of Operations. The Company’s foreign currency forward contracts are subject to master netting arrangements or agreements between the Company and each counterparty for the net settlement of all contracts through a single payment in a single currency in the event of default on or termination of any one contract with that certain counterparty. It is the Company’s practice to recognize the gross amounts in the Condensed Consolidated Balance Sheets. The amount available to be netted is not material. The Company’s (losses) gains on derivative instruments not designated as accounting hedges and total net foreign currency (losses) gains for the three and nine month periods ended September 30, 2017 and 2016 were as follows: For the Three Months Ended September 30, For the Nine Months Ended September 30, 2017 2016 2017 2016 Foreign currency forward contracts (losses) gains $ (1.8 ) $ 1.8 $ (6.7 ) $ 14.0 Total net foreign currency (losses) gains (1.7 ) (0.5 ) (6.3 ) 2.6 The Company has a significant investment in consolidated subsidiaries with functional currencies other than the USD, particularly the EUR. The Company designated its Original Euro Term Loan of approximately €387.0 million as of December 31, 2016 as a hedge of the Company’s net investment in subsidiaries with EUR functional currencies. The Original Euro Term Loan remained designated as a net investment hedge during 2017 until it was extinguished and replaced on August 17, 2017 by the €615.0 million Euro Term Loan, further described in Note 8 “Debt.” On August 17, 2017, the Company designated the €615.0 million Euro Term Loan as a hedge of the Company’s net investment in subsidiaries with EUR functional currencies. In December 2014, the Company entered into two cross currency interest rate swaps each with a USD notional amount of $100 million to further hedge the risk of changes in the USD equivalent value of its net investment in EUR functional currency subsidiaries. The cross currency interest rate swaps were designated as hedges for the three and nine month periods ended September 30, 2016 and for the period from January 1, 2017 until August 16, 2017 when they were terminated for proceeds of $6.2 million. The proceeds from the termination of the cross currency interest rate swaps are included in the “Proceeds from the termination of derivatives” line in the Condensed Consolidated Statements of Cash Flows. The recorded AOCI at the termination of the cross currency interest rate swaps will remain in AOCI until there is a substantial liquidation of the Company’s net investment in subsidiaries with EUR functional currencies. The losses and gains from the change in fair value related to the effective portions of the net investment hedges were recorded through other comprehensive income. The Company’s gains and (losses), net of income tax, associated with changes in the value of debt and designated cross currency interest rate swaps for the three month and nine month periods ended September 30, 2017 and 2016, and the net balance of such gains and (losses) included in accumulated other comprehensive income for the same periods were as follows: For the Three Months Ended September 30, For the Nine Months Ended September 30, 2017 2016 2017 2016 (Loss) gain, net of income tax, recorded through other comprehensive income $ (13.6 ) $ (5.1 ) $ (43.2 ) $ (11.6 ) Balance included in accumulated other comprehensive (loss) income at September 30, 2017 and 2016, respectively $ 39.2 $ 58.1 With the exception of the cash proceeds from the termination of the cross currency interest rate swap contracts described earlier, all cash flows associated with derivatives are classified as operating cash flows in the Condensed Consolidated Statements of Cash Flows. Fair Value Measurements A financial instrument is defined as cash or cash equivalents, evidence of an ownership interest in an entity, or a contract that creates a contractual obligation or right to deliver or receive cash or another financial instrument from another party. The Company’s financial instruments consist primarily of cash and cash equivalents, trade accounts receivables, trade accounts payables, deferred compensation assets and obligations, derivatives, and debt instruments. The carrying values of cash and cash equivalents, trade accounts receivables, trade accounts payables, and variable rate debt instruments are a reasonable estimate of their respective fair values. Fair value is defined as the exchange price that would be received for an asset or paid to transfer a liability (an exit price) in the principal or more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as follows: Level 1 Quoted prices (unadjusted) in active markets for identical assets or liabilities as of the reporting date.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s of the reporting date. Level 3 Unobservable inputs that are supported by little or no market activity and that are significant to the fair value of the assets or liabilities. The following table summarizes the Company’s financial assets and liabilities measured at fair value on a recurring basis as of September 30, 2017: Level 1 Level 2 Level 3 Total Financial Assets Foreign currency forwards (1) $ — $ 0.8 $ — $ 0.8 Trading securities held in deferred compensation plan (2) 5.3 — — 5.3 Total $ 5.3 $ 0.8 $ — $ 6.1 Financial Liabilities Interest rate swaps (3) $ — $ 57.7 $ — $ 57.7 Deferred compensation plan (2) 5.3 — — 5.3 Total $ 5.3 $ 57.7 $ — $ 63.0 (1) Based on calculations that use readily observable market parameters as their basis, such as spot and forward rates. (2) Based on the quoted price of publicly traded mutual funds which are classified as trading securities and accounted for using the mark-to-market method. (3) Measured as the present value of all expected future cash flows based on the LIBOR-based swap yield curves as of September 30, 2017. The present value calculation uses discount rates that have been adjusted to reflect the credit quality of the Company and its counterparties.</t>
  </si>
  <si>
    <t>Note 16: Hedging Activities, Derivative Instruments, and Credit Risk Hedging Activities The Company is exposed to certain market risks during the normal course of its business arising from adverse changes in interest rates and foreign currency exchange rates. The Company’s exposure to these risks is managed through a combination of operating and financing activities. The Company selectively uses derivative financial instruments (“derivatives”), including foreign currency forward contracts and interest rate swaps, to manage the risks from fluctuations in foreign currency exchange rates and interest rates, respectively. The Company does not purchase or hold derivatives for trading or speculative purposes. Fluctuations in commodity prices, interest rates, and foreign currency exchange rates can be volatile, and the Company’s risk management activities do not totally eliminate these risks. Consequently, these fluctuations could have a significant effect on the Company’s financial results. The Company’s exposure to interest rate risk results primarily from its variable-rate borrowings. The Company manages its debt centrally, considering tax consequences and its overall financing strategies. The Company manages its exposure to interest rate risk by maintaining a mixture of fixed and variable rate debt and, from time to time, using pay-fixed interest rate swaps as cash flow hedges of variable rate debt in order to adjust the relative fixed and variable proportions. A substantial portion of the Company’s operations is conducted by its subsidiaries outside of the United States in currencies other than the USD. Almost all of the Company’s non-U.S. subsidiaries conduct their business primarily in their local currencies, which are also their functional currencies. Other than the USD, the EUR, GBP, and Chinese Yuan are the principal currencies in which the Company and its subsidiaries enter into transactions. The Company is exposed to the impacts of changes in foreign currency exchange rates on the translation of its non-U.S. subsidiaries’ assets, liabilities, and earnings into USD. The Company has certain U.S. subsidiaries borrow in currencies other than the USD. The Company and its subsidiaries are also subject to the risk that arises when they, from time to time, enter into transactions in currencies other than their functional currency. To mitigate this risk, the Company and its subsidiaries typically settle intercompany trading balances monthly. The Company also selectively uses forward currency contracts to manage this risk. These contracts for the sale or purchase of European and other currencies generally mature within one year. The Company uses foreign currency forward contracts and net investment hedge contracts to manage certain foreign currency risks. The Company also uses interest rate swap contracts to manage risks associated with interest rate fluctuations. Derivative Instruments The following table summarizes the notional amounts, fair values, and classification of the Company’s outstanding derivatives by risk category and instrument type within the Consolidated Balance Sheets: December 31, 2016 Derivative Classification Notional Amount (1) Fair Value (1) Other Current Assets Fair Value (1) Other Assets Fair Value (1) Accrued Liabilities Fair Value (1) Other Liabilities Derivatives Designated as Hedging Instruments Cross Currency interest rate swap contracts Net Investment $ 200,000 $ — $ 26,828 $ — $ — Interest rate swap contracts Cash Flow $ 1,125,000 $ — $ — $ 16,258 $ 47,224 Derivatives Not Designated as Hedging Instruments Foreign currency forwards Fair Value $ 78,998 $ 884 $ — $ — $ — Foreign currency forwards Fair Value $ 42,759 $ — $ — $ 152 $ — December 31, 2015 Derivative Classification Notional Amount (1) Fair Value (1) Other Current Assets Fair Value (1) Other Assets Fair Value (1) Accrued Liabilities Fair Value (1) Other Liabilities Derivatives Designated as Hedging Instruments Cross Currency interest rate swap contracts Net Investment $ 200,000 $ — $ 23,142 $ — $ — Interest rate swap contracts Cash Flow $ 1,125,000 $ — $ — $ 8,961 $ 52,711 Derivatives Not Designated as Hedging Instruments Foreign currency forwards Fair Value $ 159,795 $ 3,348 $ — $ — $ — Foreign currency forwards Fair Value $ 25,277 $ — $ — $ 826 $ — (1) Notional amounts represent the gross contract amounts of the outstanding derivatives excluding the total notional amount of positions that have been effectively closed through offsetting positions. The net gains and net losses associated with positions that have been effectively closed through offsetting positions but not yet settled are included in the asset and liability derivatives fair value columns, respectively. Gains and losses on derivatives designated as cash flow hedges included in the Consolidated Statements of Comprehensive Loss for the years ended December 31, 2016, 2015, and 2014 are as presented in the table below: 2016 2015 2014 Interest Rate Swap Contracts (1) Loss recognized in AOCI on derivatives (effective portion) $ (13,203 ) $ (26,910 ) $ (40,753 ) Loss reclassified from AOCI into income (effective portion) $ (11,612 ) $ (1,266 ) $ — Gain (loss) recognized in income on derivatives (ineffective portion and amount excluded from effectiveness testing) $ 219 $ 272 $ (173 ) (1) Losses on derivatives reclassified from accumulated other comprehensive income (“AOCI”) into income (effective portion) were included in “Interest expense” in the Consolidated Statements of Operations. Ineffective portions of changes in the fair value of cash flow hedges are recognized in earnings and included in “Interest expense” in the Consolidated Statements of Operations. At December 31, 2016, the Company is the fixed rate payor on 16 interest rate swap contracts that effectively fix the LIBOR-based index used to determine the interest rates charged on a total of $1,125.0 million of the Company’s LIBOR-based variable rate borrowings. These contracts carry fixed rates ranging from 2.4% to 4.4% and have expiration dates ranging from 2017 to 2020. These swap agreements qualify as hedging instruments and have been designated as cash flow hedges of forecasted LIBOR-based interest payments. Based on LIBOR-based swap yield curves as of December 31, 2016, the Company expects to reclassify losses of $18.8 million out of AOCI into earnings during the next 12 months. The Company’s LIBOR-based variable rate borrowings outstanding at December 31, 2016 were $1,838.3 million and €387.0 million. The Company had three foreign currency forward contracts outstanding as of December 31, 2016 with notional amounts ranging from $18.2 million to $79.0 million. These contracts are used to hedge the change in fair value of recognized foreign currency denominated assets or liabilities caused by changes in currency exchange rates. The changes in the fair value of these contracts generally offset the changes in the fair value of a corresponding amount of the hedged items, both of which are included in the “Other operating expense, net,” line on the face of the Consolidated Statements of Operations. The Company’s foreign currency forward contracts are subject to master netting arrangements or agreements between the Company and each counterparty for the net settlement of all contracts through a single payment in a single currency in the event of default on or termination of any one contract with that certain counterparty. It is the Company’s practice to recognize the gross amounts in the Consolidated Balance Sheets. The amount available to be netted is not material. The Company’s gains (losses) on derivative instruments not designated as accounting hedges and total net foreign currency gains (losses) for the years ended December 31, 2016, 2015, and 2014 were as follows: 2016 2015 2014 Gain on cross currency interest rate swaps not designated as hedges $ — $ 8,024 $ 1,127 Gain (loss) on foreign currency forward contracts $ 19,223 $ (452 ) $ (332 ) Net foreign currency gains (losses) $ 5,867 $ (1,054 ) $ (1,884 ) The Company has a significant investment in consolidated subsidiaries with functional currencies other than the USD, particularly the EUR. The Company designated its Euro Term Loan due in 2020 of approximately €387.0 million and €391.0 million at December 31, 2016 and December 31, 2015, respectively, as a hedge of the Company’s net investment in subsidiaries with EUR functional currencies. Accordingly, changes in the USD equivalent value of the Euro Term Loan were recorded through other comprehensive income. In December 2014, the Company entered into two cross currency interest rate swaps each with a USD notional amount of $100 million to further hedge the risk of changes in the USD equivalent value of its net investment in EUR functional currency subsidiaries. For the period ended December 31, 2016 both of the $100 million cross currency interest rate swaps were designated as a hedge of the Company’s net investment in EUR functional subsidiaries. For the period ended December 31, 2014, one of the $100 million cross currency interest rate swaps was designated as a hedge of the Company’s net investment in Euro functional subsidiaries and the change in the value from inception to December 31, 2014 was recorded through other comprehensive income. The second $100 million cross currency swap was determined not to be an effective hedge for accounting purposes as of December 31, 2014 and the gain from the change in fair value from inception to December 31, 2014 was included in foreign exchange (gains) losses, net in “Other operating expense, net,” in the Consolidated Statements of Operations. During 2015 the Company assessed its Euro equity position on a quarterly basis and incrementally designated additional portions of the second $100 million cross currency swap as a hedge for accounting purposes. By the end of December 31, 2015 both cross currency interest rate swaps were designated effective hedges for accounting purposes. The losses and gains from the change in fair value related to the effective portions of the net investment hedges were recorded through other comprehensive income. The losses and gains from changes in fair value of the ineffective portion of the hedge for the years ended December 31, 2016, 2015, and 2014 were included in foreign currency exchange (gains) losses, net in “Other operating expense, net” in the Consolidated Statements of Operations. The Company’s gains and (losses), net of income tax, associated with changes in the value of debt and designated interest rate swaps for the periods described below, and the net balance of such gains and (losses) included in accumulated other comprehensive income for the years ended December 31 2016 and 2015 were as follows: 2016 2015 Gain, net of income tax, recorded through other comprehensive income $ 12,605 $ 40,083 Balance included in accumulated other comprehensive income at December 31, 2016 and 2015 respectively $ 82,315 $ 69,710 All cash flows associated with derivatives are classified as operating cash flows in the Consolidated Statements of Cash Flows. There were no off-balance sheet derivative instruments as of December 31, 2016 or 2015. Credit Risk Credit risk related to derivatives arises when amounts receivable from a counterparty exceed those payable. Because the notional amount of the derivative instruments only serves as a basis for calculating amounts receivable or payable, the risk of loss with any counterparty is limited to a fraction of the notional amount. The Company minimizes the credit risk related to derivatives by transacting only with multiple, high-quality counterparties that are major financial institutions with investment-grade credit ratings. The Company has not experienced any financial loss as a result of counterparty nonperformance in the past. The majority of the derivative contracts to which the Company is a party, settle monthly or quarterly, or mature within one year. Because of these factors, the Company believes it has minimal credit risk related to derivative contracts at December 31, 2016. Concentrations of credit risk with respect to trade receivables are limited due to the wide variety of customers and industries to which the Company’s products and services are sold, as well as their dispersion across many different geographic areas. As a result, the Company does not believe it has any significant concentrations of credit risk at December 31, 2016 or 2015.</t>
  </si>
  <si>
    <t>Fair Value Measurements (FY)</t>
  </si>
  <si>
    <t>Fair Value Measurements [Abstract]</t>
  </si>
  <si>
    <t>Fair Value Measurements</t>
  </si>
  <si>
    <t>Note 17: Fair Value Measurements A financial instrument is defined as cash or cash equivalents, evidence of an ownership interest in an entity, or a contract that creates a contractual obligation or right to deliver or receive cash or another financial instrument from another party. The Company’s financial instruments consist primarily of cash and cash equivalents, trade accounts receivables, trade accounts payables, deferred compensation assets and obligations, derivatives, and debt instruments. The carrying values of cash and cash equivalents, trade accounts receivables, trade accounts payables, and variable rate debt instruments are a reasonable estimate of their respective fair values. The Company’s Senior Notes, valued utilizing Level 2 inputs, had a carrying value of $575.0 million and an estimated fair value of $573.6 million as of December 31, 2016; and a carrying value of $575.0 million and an estimated fair value of $457.3 million as of December 31, 2015.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as follows: Level 1 Quoted prices (unadjusted) in active markets for identical assets or liabilities as of the reporting date.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s of the reporting date. Level 3 Unobservable inputs that are supported by little or no market activity and that are significant to the fair value of the assets or liabilities. For the year ended December 31, 2015, goodwill with a carrying value of $529.3 million in the P&amp;IP reporting unit was written down to its estimated implied fair value of $186.0 million, resulting in a non-cash impairment charge of $343.3 million. In order to arrive at the implied fair value of goodwill, the Company calculated the fair value of all of the assets and liabilities of the reporting unit as if it had been acquired in a business combination. After assigning fair value to the assets and liabilities of the reporting unit, the result was the implied fair value of goodwill of $186.0 million, which represented a Level 3 asset measured at fair value on a nonrecurring basis subsequent to its original recognition. The fair value was determined using a combination of discounted cash flows and a market multiple approach using comparable companies. For the year ended December 31, 2014, goodwill with a carrying value of $445.3 million in the Nash reporting unit was written down to its estimated implied fair value of $224.7 million, resulting in a non-cash impairment charge of $220.6 million. In order to arrive at the implied fair value of goodwill, the Company calculated the fair value of all of the assets and liabilities of the reporting unit as if it had been acquired in a business combination. After assigning fair value to the assets and liabilities of the reporting unit, the result was the implied fair value of goodwill of $224.7 million, which represented a Level 3 asset measured at fair value on a nonrecurring basis subsequent to its original recognition. The fair value was determined using a combination of discounted cash flows and market multiple approach using comparable companies. The Company assessed indefinite-lived intangible assets, trademarks, in conjunction with the 2016 annual goodwill impairment test. The valuation of trademarks was based upon current sales projections and the relief from royalty method was applied. As a result of this analysis, trademarks with carrying amounts aggregating to $179.3 million were written down to their estimated fair value of $154.9 million. These represented Level 3 assets measured on a nonrecurring basis subsequent to their original recognition. This resulted in a total non-cash impairment charge of $24.4 million. The fair value was determined using the relief from royalty method. The Company assessed indefinite-lived intangible assets, trademarks, in conjunction with the 2015 annual goodwill impairment test. The valuation of trademarks was based upon current sales projections and the relief from royalty method was applied. As a result of this analysis, trademarks with carrying amounts aggregating to $560.1 million were written down to their estimated fair value of $489.0 million. These represented Level 3 assets measured on a nonrecurring basis subsequent to their original recognition. This resulted in a total non-cash impairment charge of $71.1 million. The fair value was determined using the relief from royalty method. The Company assessed indefinite-lived intangible assets, trademarks, in conjunction with the 2014 annual goodwill impairment test. The valuation of trademarks was based upon current sales projections and the relief from royalty was applied. As a result of this analysis, trademarks with carrying amounts aggregating to $206.0 million were written down to their estimated fair value of $192.1 million. These represented Level 3 assets measured on a nonrecurring basis subsequent to their original recognition. This resulted in a total non-cash impairment charge of $13.9 million. The fair value was determined using the relief from royalty method. Refer to Note 1 “Summary of Significant Accounting Policies” for discussion of the valuation assumptions utilized in the valuation of goodwill and indefinite-lived intangible assets. The following table summarizes the Company’s application of the fair value hierarchy to its financial assets and liabilities measured at fair value on a recurring basis as of December 31, 2016 and 2015: December 31, 2016 Level 1 Level 2 Level 3 Total Financial Assets Foreign currency forwards (1) $ — $ 884 $ — $ 884 Interest rate swaps (2) — 26,828 — 26,828 Trading securities held in deferred compensation plan (3) 4,207 — — 4,207 Total $ 4,207 $ 27,712 $ — $ 31,919 Financial Liabilities Foreign currency forwards (1) $ — $ 152 $ — $ 152 Interest rate swaps (2) — 63,482 — 63,482 Deferred compensation plan (3) 4,207 — — 4,207 Total $ 4,207 $ 63,634 $ — $ 67,841 December 31, 2015 Level 1 Level 2 Level 3 Total Financial Assets Foreign currency forwards (1) $ — $ 3,348 $ — $ 3,348 Interest rate swaps (2) — 23,142 — 23,142 Trading securities held in deferred compensation plan (3) 3,748 — — 3,748 Total $ 3,748 $ 26,490 $ — $ 30,238 Financial Liabilities Foreign currency forwards (1) $ — $ 826 $ — $ 826 Interest rate swaps (2) — 61,672 — 61,672 Deferred compensation plan (3) 3,748 — — 3,748 Total $ 3,748 $ 62,498 $ — $ 66,246 (1) Based on calculations that use readily observable market parameters as their basis, such as spot and forward rates. (2) Measured as the present value of all expected future cash flows based on the LIBOR-based swap yield curves as of December 31, 2016 and 2015, respectively. The present value calculation uses discount rates that have been adjusted to reflect the credit quality of the Company and its counterparties. (3) Based on the quoted price of publicly traded mutual funds which are classified as trading securities and accounted for using the mark-to-market method.</t>
  </si>
  <si>
    <t>Contingencies (FY)</t>
  </si>
  <si>
    <t>Contingencies [Abstract]</t>
  </si>
  <si>
    <t>Contingencies</t>
  </si>
  <si>
    <t>Note 14. Contingencies The Company is a party to various legal proceedings, lawsuits and administrative actions, which are of an ordinary or routine nature for a company of its size and sector. The Company believes that such proceedings, lawsuits and administrative actions will not materially adversely affect its operations, financial condition, liquidity or competitive position. A more detailed discussion of certain of these proceedings, lawsuits and administrative actions is set forth below. Asbestos and Silica Related Litigation The Company has also been named as a defendant in a number of asbestos-related and silica-related personal injury lawsuits. The plaintiffs in these suits allege exposure to asbestos or silica from multiple sources and typically the Company is one of approximately 25 or more named defendants. Predecessors to the Company sometimes manufactured, distributed and/or sold products allegedly at issue in the pending asbestos and silica-related lawsuits (the “Products”). However, neither the Company nor its predecessors ever mined, manufactured, mixed, produced or distributed asbestos fiber or silica sand, the materials that allegedly caused the injury underlying the lawsuits. Moreover, the asbestos-containing components of the Products, if any, were enclosed within the subject Products. Although the Company has never mined, manufactured, mixed, produced or distributed asbestos fiber or silica sand nor sold products that could result in a direct asbestos or silica exposure, many of the companies that did engage in such activities or produced such products are no longer in operation. This has led to law firms seeking potential alternative companies to name in lawsuits where there has been an asbestos or silica related injury. The Company believes that the pending and future asbestos and silica-related lawsuits are not likely to, in the aggregate, have a material adverse effect on its consolidated financial position, results of operations or liquidity, based on: the Company’s anticipated insurance and indemnification rights to address the risks of such matters; the limited potential asbestos exposure from the Products described above; the Company’s experience that the vast majority of plaintiffs are not impaired with a disease attributable to alleged exposure to asbestos or silica from or relating to the Products or for which the Company otherwise bears responsibility; various potential defenses available to the Company with respect to such matters; and the Company’s prior disposition of comparable matters. However, inherent uncertainties of litigation and future developments, including, without limitation, potential insolvencies of insurance companies or other defendants, an adverse determination in the Adams County Case (discussed below), or other inability to collect from the Company’s historical insurers or indemnitors, could cause a different outcome. While the outcome of legal proceedings is inherently uncertain, based on presently known facts, experience, and circumstances, the Company believes that the amounts accrued on its balance sheet are adequate and that the liabilities arising from the asbestos and silica-related personal injury lawsuits will not have a material adverse effect on the Company’s consolidated financial position, results of operations or liquidity. “Accrued liabilities” and “Other liabilities” on the Condensed Consolidated Balance Sheet include a total litigation reserve of $102.8 million and $108.5 million as of September 30, 2017 and December 31, 2016 respectively, with respect to potential liability arising from the Company’s asbestos-related litigation. Asbestos related defense costs are excluded from the asbestos claims liability and are recorded separately as services are incurred. In the event of unexpected future developments, it is possible that the ultimate resolution of these matters may be material to the Company’s consolidated financial position, results of operation or liquidity. The Company has entered into a series of agreements with certain of its or its predecessors’ legacy insurers and certain potential indemnitors to secure insurance coverage and/or reimbursement for the costs associated with the asbestos and silica-related lawsuits filed against the Company. The Company has also pursued litigation against certain insurers or indemnitors, where necessary. The Company has an insurance recovery receivable for probable asbestos related recoveries of approximately $97.3 million and $97.3 million as of September 30, 2017 and December 31, 2016 which was included in “Other assets” on the Condensed Consolidated Balance Sheets. The largest such recent action, Gardner Denver, Inc. v. Certain Underwriters at Lloyd’s, London, et al., was filed on July 9, 2010, in the Eighth Judicial Circuit, Adams County, Illinois, as case number 10-L-48 (the “Adams County Case”). In the lawsuit, the Company seeks, among other things, to require certain excess insurer defendants to honor their insurance policy obligations to the Company, including payment in whole or in part of the costs associated with the asbestos-related lawsuits filed against the Company. In October 2011, the Company reached a settlement with one of the insurer defendants, which had issued both primary and excess policies, for approximately the amount of such defendant’s policies which were subject to the lawsuit. Since then, the case has been proceeding through the discovery and motions process with the remaining insurer defendants. On January 29, 2016, the Company prevailed on the first phase of that discovery and motions process (“Phase I”). Specifically, the Court in the Adams County Case ruled that the Company has rights under all of the policies in the case, subject to their terms and conditions, even though the policies were sold to the Company’s former owners rather than to the Company itself. On June 9, 2016, the Court denied a motion by several of the insurers who sought permission to appeal the Phase I ruling now rather than waiting until the end of the whole case as is normally required. The case is now proceeding through the discovery process regarding the remaining issues in dispute (“Phase II”). A majority of the Company’s expected future recoveries of the costs associated with the asbestos-related lawsuits are the subject of the Adams County Case. The amounts recorded by the Company for asbestos-related liabilities and insurance recoveries are based on currently available information and assumptions that the Company believes are reasonable based on an evaluation of relevant factors. The actual liabilities or insurance recoveries could be higher or lower than those recorded if actual results vary significantly from the assumptions. There are a number of key variables and assumptions including the number and type of new claims to be filed each year, the resolution or outcome of these claims, the average cost of resolution of each new claim, the amount of insurance available, allocation methodologies, the contractual terms with each insurer with whom the Company has reached settlements, the resolution of coverage issues with other excess insurance carriers with whom the Company has not yet achieved settlements, and the solvency risk with respect to the Company’s insurance carriers. Other factors that may affect the future liability include uncertainties surrounding the litigation process from jurisdiction to jurisdiction and from case to case, legal rulings that may be made by state and federal courts, and the passage of state or federal legislation. The Company makes the necessary adjustments for the asbestos liability and corresponding insurance recoveries on an annual basis unless facts or circumstances warrant assessment as of an interim date. Environmental Matters The Company has been identified as a potentially responsible party (“PRP”) with respect to several sites designated for cleanup under U.S. federal “Superfund” or similar state laws that impose liability for cleanup of certain waste sites and for related natural resource damages. Persons potentially liable for such costs and damages generally include the site owner or operator and persons that disposed or arranged for the disposal of hazardous substances found at those sites. Although these laws impose joint and several liability on PRPs, in application the PRPs typically allocate the investigation and cleanup costs based upon the volume of waste contributed by each PRP. Based on currently available information, the Company was only a small contributor to these waste sites, and the Company has, or is attempting to negotiate, de minimis settlements for their cleanup. The cleanup of the remaining sites is substantially complete and the Company’s future obligations entail a share of the sites’ ongoing operating and maintenance expense. The Company is also addressing four on-site cleanups for which it is the primary responsible party. Three of these cleanup sites are in the operation and maintenance stage and one is in the implementation stage. The Company has undiscounted accrued liabilities of $7.5 million and $7.6 million as of September 30, 2017 and December 31, 2016, respectively, on its Condensed Consolidated Balance Sheet to the extent costs are known or can be reasonably estimated for its remaining financial obligations for the environmental matters discussed above and does not anticipate that any of these matters will result in material additional costs beyond amounts accrued. Based upon consideration of currently available information, the Company does not anticipate any material adverse effect on its results of operations, financial condition, liquidity or competitive position as a result of compliance with federal, state, local or foreign environmental laws or regulations, or cleanup costs relating to these matters.</t>
  </si>
  <si>
    <t>Note 18: Contingencies The Company is a party to various legal proceedings, lawsuits, and administrative actions, which are of an ordinary or routine nature for a company of its size and sector. The Company believes that such proceedings, lawsuits and administrative actions will not materially adversely affect its operations, financial condition, liquidity or competitive position. A more detailed discussion of certain of these proceedings, lawsuits, and administrative actions is set forth below. Asbestos and Silica Related Litigation The Company has been named as a defendant in a number of asbestos-related and silica-related personal injury lawsuits. The plaintiffs in these suits allege exposure to asbestos or silica from multiple sources and typically the Company is one of approximately 25 or more named defendants. Predecessors to the Company sometimes manufactured, distributed and/or sold products allegedly at issue in these pending asbestos and silica-related lawsuits (the “Products”). However, neither the Company nor its predecessors ever mined, manufactured, mixed, produced or distributed asbestos fiber or silica sand, the materials that allegedly caused the injury underlying the lawsuits. Moreover, the asbestos-containing components of the Products, if any, were enclosed within the subject Products. Although we have never mined, manufactured, mixed, produced or distributed asbestos fiber or silica sand nor sold products that could result in a direct asbestos or silica exposure, many of the companies that did engage in such activities or produced such products are no longer in operation. This has led to law firms seeking potential alternative companies to name in lawsuits where there has been an asbestos or silica related injury. The Company believes that the pending and future asbestos and silica-related lawsuits are not likely to, in the aggregate, have a material adverse effect on its consolidated financial position, results of operations or liquidity, based on: the Company’s anticipated insurance and indemnification rights to address the risks of such matters; the limited potential asbestos exposure from the Products described above; the Company’s experience that the vast majority of plaintiffs are not impaired with a disease attributable to alleged exposure to asbestos or silica from or relating to the Products or for which the Company otherwise bears responsibility; various potential defenses available to the Company with respect to such matters; and the Company’s prior disposition of comparable matters. However, inherent uncertainties of litigation and future developments, including, without limitation, potential insolvencies of insurance companies or other defendants, an adverse determination in the Adams County Case (discussed below), or other inability to collect from the Company’s historical insurers or indemnitors, could cause a different outcome. While the outcome of legal proceedings is inherently uncertain, based on presently known facts, experience, and circumstances, the Company believes that the amounts accrued on its balance sheet are adequate and that the liabilities arising from the asbestos and silica-related personal injury lawsuits will not have a material adverse effect on the Company’s consolidated financial position, results of operations or liquidity. “Accrued liabilities” and “Other liabilities” on the Consolidated Balance Sheet include a total litigation reserve of $108.5 million and $94.1 million as of December 31, 2016 and 2015 respectively, with respect to potential liability arising from the Company’s asbestos-related litigation. The increase in the reserve was primarily the result in changes in actuarial assumptions used in the Company’s projection of potential liability. Asbestos related defense costs are excluded from the asbestos claims liability and are recorded separately as services are incurred. In the event of unexpected future developments, it is possible that the ultimate resolution of these matters may be material to the Company’s consolidated financial position, results of operation or liquidity. The Company has entered into a series of agreements with certain of its or its predecessors’ legacy insurers and certain potential indemnitors to secure insurance coverage and/or reimbursement for the costs associated with the asbestos and silica-related lawsuits filed against the Company. The Company has also pursued litigation against certain insurers or indemnitors, where necessary. The Company has an insurance recovery receivable for probable asbestos related recoveries of approximately $97.3 million and $79.3, which are included in “Other assets” on the Consolidated Balance Sheets as of December 31, 2016 and 2015, respectively. The largest such recent action, Gardner Denver, Inc. v. Certain Underwriters at Lloyd’s, London, et al., was filed on July 9, 2010, in the Eighth Judicial Circuit, Adams County, Illinois, as case number 10-L-48 (the “Adams County Case”). In the lawsuit, the Company seeks, among other things, to require certain excess insurer defendants to honor their insurance policy obligations to the Company, including payment in whole or in part of the costs associated with the asbestos-related lawsuits filed against the Company. In October 2011, the Company reached a settlement with one of the insurer defendants, which had issued both primary and excess policies, for approximately the amount of such defendant’s policies which were subject to the lawsuit. Since then, the case has been proceeding through the discovery and motions process with the remaining insurer defendants. On January 29, 2016, the Company prevailed on the first phase of that discovery and motions process (“Phase I”). Specifically, the Court in the Adams County Case ruled that the Company has rights under all of the policies in the case, subject to their terms and conditions, even though the policies were sold to the Company’s former owners rather than to the Company itself. On June 9, 2016, the Court denied a motion by several of the insurers who sought permission to appeal the Phase I ruling now rather than waiting until the end of the whole case as is normally required. The case now has begun proceeding through the discovery and motions process regarding the remaining issues in dispute (“Phase II”). On October 4, 2013, the Company filed a suit in the Eighth Judicial Circuit, Adams County, Illinois, styled as Gardner Denver, Inc. v. National Indemnity Company (“NICO”), Resolute Management, Inc., and National Union Fire Insurance Company of Pittsburgh, Pennsylvania, case number 13-L-45 (the “National Union Case”). The case alleged interference with contract, deceptive trade practices, and bad faith breach of contract against the defendants arising out of National Union’s failure to perform its duties under a 2003 Settlement Agreement with the Company. In February 2014, all three defendants filed motions to dismiss the case; NICO and Resolute filed one motion based on issues unique to them, and National Union filed its own motion. On June 6, 2014, the Court denied National Union’s motion, and granted the motion filed by NICO and Resolute. The Court also denied a subsequent motion by National Union to have the case proceed in arbitration rather than in court. National Union appealed that decision and the Illinois Appellate Court affirmed the trial court decision on April 13, 2015. The Company separately appealed the order dismissing NICO and Resolute and, on May 21, 2015, the Illinois Appellate Court reversed the order and reinstated the Company’s claims against NICO and Resolute. On December 16, 2015, the parties settled the dispute and thus the Court dismissed the National Union Case by agreement of the parties on January 5, 2016. A majority of the Company’s expected future recoveries of the costs associated with the asbestos-related lawsuits are the subject of the Adams County Case. The amounts recorded by the Company for asbestos-related liabilities and insurance recoveries are based on currently available information and assumptions that the Company believes are reasonable based on an evaluation of relevant factors. The actual liabilities or insurance recoveries could be higher or lower than those recorded if actual results vary significantly from the assumptions. There are a number of key variables and assumptions including the number and type of new claims to be filed each year, the resolution or outcome of these claims, the average cost of resolution of each new claim, the amount of insurance available, allocation methodologies, the contractual terms with each insurer with whom the Company has reached settlements, the resolution of coverage issues with other excess insurance carriers with whom the Company has not yet achieved settlements, and the solvency risk with respect to the Company’s insurance carriers. Other factors that may affect the future liability include uncertainties surrounding the litigation process from jurisdiction to jurisdiction and from case to case, legal rulings that may be made by state and federal courts, and the passage of state or federal legislation. The Company makes the necessary adjustments for the asbestos liability and corresponding insurance recoveries on an annual basis unless facts or circumstances warrant assessment as of an interim date. Environmental Matters The Company has been identified as a potentially responsible party (“PRP”) with respect to several sites designated for cleanup under U.S. federal “Superfund” or similar state laws that impose liability for cleanup of certain waste sites and for related natural resource damages. Persons potentially liable for such costs and damages generally include the site owner or operator and persons that disposed or arranged for the disposal of hazardous substances found at those sites. Although these laws impose joint and several liability on PRPs, in application the PRPs typically allocate the investigation and cleanup costs based upon the volume of waste contributed by each PRP. Based on currently available information, the Company was only a small contributor to these waste sites, and the Company has, or is attempting to negotiate, de minimis settlements for their cleanup. The cleanup of the remaining sites is substantially complete and the Company’s future obligations entail a share of the sites’ ongoing operating and maintenance expense. The Company is also addressing four on-site cleanups for which it is the primary responsible party. Three of these cleanup sites are in the operation and maintenance stage and one is in the implementation stage. The Company has undiscounted accrued liabilities of $7.6 million as of December 31, 2016 on its balance sheet to the extent costs are known or can be reasonably estimated for its remaining financial obligations for the environmental matters discussed above and does not anticipate that any of these matters will result in material additional costs beyond amounts accrued. Based upon consideration of currently available information, the Company does not anticipate any material adverse effect on its results of operations, financial condition, liquidity or competitive position as a result of compliance with federal, state, local or foreign environmental laws or regulations, or cleanup costs relating to these matters. Shareholder Litigation In connection with the Company’s entry into the definitive merger agreement with KKR (the “Merger”), four purported shareholders filed suit in the Delaware Court of Chancery and the Court of Common Pleas in Chester County, Pennsylvania asserting substantially identical claims for breach of fiduciary duty against the Company's former directors and aiding and abetting against the Company and KKR. The Delaware Court of Chancery consolidated the three Delaware actions under the caption In re Gardner Denver, Inc. Shareholders Litigation, No. 8505-VCN, which the Company refers to as the Consolidated Action. The case caption of the action in the Court of Common Pleas in Chester County, Pennsylvania is: Jack Carson v. Gardner Denver, Inc., et al., No. 13-02341, which the Company refers to as the Carson Action. On June 26, 2014, the plaintiff in the Carson Action filed a Praecipe for Voluntary Discontinuance Without Prejudice dismissing the Carson Action. On June 28, 2014, the parties in the Consolidated Action entered into a Stipulation and Agreement of Compromise, Settlement and Release (the “Settlement”) to dismiss the Consolidated Action and release all claims by the Company's former shareholders that were asserted or could have been asserted concerning the Merger in exchange for a total settlement payment by the Company of $29.0 million and an additional payment by the Company of up $1.0 million in attorney’s fees, subject to the approval of the Delaware Court of Chancery. On September 3, 2014, the Delaware Court of Chancery entered an order approving the Settlement and the time to appeal that order expired on October 3, 2014 without the filing of an appeal. The Company made cash payments totaling $30.0 million in the three-month period ended September 30, 2014. The Company denies committing or aiding and abetting any violation of law or breach of any duty to the plaintiffs, the Company’s shareholders, or any other person or entity. The Company entered into the Settlement solely to eliminate the uncertainty, distraction, burden, and expense of further litigation. The Company is pursuing a recovery from certain insurers in connection with the payments it has made pursuant to the Settlement.</t>
  </si>
  <si>
    <t>Other Operating Expense (FY)</t>
  </si>
  <si>
    <t>Supplemental Information [Abstract]</t>
  </si>
  <si>
    <t>Other Operating Expense</t>
  </si>
  <si>
    <t>Note 13. Supplemental Information The components of “Other operating expense, net” for the three month and nine month periods ended September 30, 2017 and 2016 are as follows: For the Three Months Ended September 30, For the Nine Months Ended September 30, 2017 2016 2017 2016 Other Operating Expense, Net Foreign currency losses (gains), net $ 1.7 $ 0.5 $ 6.3 $ (2.6 ) Restructuring charges, net (1) 2.8 3.0 4.9 15.4 Environmental remediation expenses (2) — — 0.9 — Stock-based compensation expense (3) 9.8 — 166.0 — Other, net 3.1 8.9 8.6 13.3 Total other operating expense, net $ 17.4 $ 12.4 $ 186.7 $ 26.1 (1) See Note 3 “Restructuring.” (2) Estimated environmental remediation costs recorded on an undiscounted basis for a former production facility. (3) Represents stock-based compensation expense recognized for stock options outstanding for the three months and nine months ended September 30, 2017 of $7.8 million and $69.2 million, respectively, and DSUs granted to employees at the date of the initial public offering for the three months and nine months ended September 30, 2017 of $2.0 million and $96.8 million, respectively. See Note 9 “Stock-Based Compensation”.</t>
  </si>
  <si>
    <t>Note 19: Other Operating Expense The components of “Other operating expense, net” for the years ended December 31, 2016, 2015 and 2014 are as follows: For the Years Ended December 31, 2016 2015 2014 Other Operating Expense, Net Foreign currency (gains) losses, net $ (5,867 ) $ 1,054 $ 1,884 Restructuring charges (1) 32,898 4,735 5,878 Shareholder litigation settlement loss (2) — — 30,000 Costs to exit and settle loss contracts (3) — — 10,123 Environmental remediation expenses (4) 5,570 — — Other, net 16,017 14,884 16,375 Total other operating expense, net $ 48,618 $ 20,673 $ 64,260 (1) See Note 4 “Restructuring.” (2) Settlement of suit filed by certain purported shareholders in connection with the Company’s entry into the definitive merger agreement with KKR in 2013. See Note 18 “Contingencies.” (3) The Company recognized losses totaling $16.2 million related to certain contracts during the year ended December 31, 2014, including $10.1 million in estimated costs to exit and settle the contracts. The remaining losses are reported in gross profit. (4) Estimated environmental remediation costs recorded on an undiscounted basis for a former production facility.</t>
  </si>
  <si>
    <t>Segment Information (FY)</t>
  </si>
  <si>
    <t>Segment Results [Abstract]</t>
  </si>
  <si>
    <t>Segment Information</t>
  </si>
  <si>
    <t>Note 15. Segment Results A description of the Company’s three reportable segments, including the specific products manufactured and sold follows below. In the Industrials segment, the Company designs, manufactures, markets and services a broad range of air compression, vacuum and blower products across a wide array of technologies and applications. Almost every manufacturing and industrial facility, and many service and process industries, use air compression and vacuum products in a variety of applications such as operation of pneumatic air tools, vacuum packaging of food products and aeration of waste water. The Company maintains a leading position in its markets and serves customers globally. The Company offers comprehensive aftermarket parts and an experienced direct and distributor-based service network world-wide to complement all of its products. In the Energy segment, the Company designs, manufactures, markets and services a diverse range of positive displacement pumps, liquid ring vacuum pumps and compressors, and engineered loading systems and fluid transfer equipment, consumables, and associated aftermarket parts and services. It serves customers in the upstream, midstream, and downstream oil and gas markets, and various other markets including petrochemical processing, power generation, transportation, and general industrial. The Company is one of the largest suppliers in these markets and has long-standing customer relationships. Its positive displacement pumps are used in the oilfield for drilling, hydraulic fracturing, completion and well servicing. Its liquid ring vacuum pumps and compressors are used in many power generation, mining, oil and gas refining and processing, chemical processing and general industrial applications including flare gas and vapor recovery, geothermal gas removal, vacuum de-aeration, enhanced oil recovery, water extraction in mining and paper and chlorine compression in petrochemical operations. Its engineered loading systems and fluid transfer equipment ensure the safe handling and transfer of crude oil, liquefied natural gas, compressed natural gas, chemicals, and bulk materials. In the Medical segment, the Company designs, manufactures and markets a broad range of highly specialized gas, liquid and precision syringe pumps and compressors primarily for use in the medical, laboratory and biotechnology end markets. The Company’s customers are mainly medium and large durable medical equipment suppliers that integrate the Company’s products into their final equipment for use in applications such as oxygen therapy, blood dialysis, patient monitoring, wound treatment, and others. Further, with the recent acquisitions, the Company has expanded into liquid handling components and systems used in biotechnology applications including clinical analysis instrumentation. The Company also has a broad range of end use deep vacuum products for laboratory science applications. The Chief Operating Decision Maker (“CODM”) evaluates the performance of its reportable segments based on, among other measures, Segment Adjusted EBITDA. Management closely monitors the Segment Adjusted EBITDA of each reportable segment to evaluate past performance and actions required to improve profitability. Inter-segment sales and transfers are not significant. Administrative expenses related to the Company’s corporate offices and shared service centers in the United States and Europe, which includes transaction processing, accounting and other business support functions, are allocated to the business segments. Certain administrative expenses, including senior management compensation, treasury, internal audit, tax compliance, certain information technology, and other corporate functions, are not allocated to the business segments. The following table provides summarized information about the Company’s operations by reportable segment and reconciles Segment Adjusted EBITDA to Income (Loss) Before Income Taxes for the three month and nine month periods ended September 30, 2017 and 2016: For the Three Months Ended September 30, For the Nine Months Ended September 30, 2017 2016 (1) 2017 2016 (1) Revenue Industrials $ 288.2 $ 265.6 $ 819.0 $ 803.6 Energy 301.6 137.9 719.4 385.8 Medical 59.8 59.1 172.0 172.2 Total Revenue $ 649.6 $ 462.6 $ 1,710.4 $ 1,361.6 Segment Adjusted EBITDA Industrials $ 63.1 $ 55.6 $ 173.7 $ 156.2 Energy 98.6 22.0 199.2 70.2 Medical 16.8 16.6 46.9 44.7 Total Segment Adjusted EBITDA $ 178.5 $ 94.2 $ 419.8 $ 271.1 Less items to reconcile Segment Adjusted EBITDA to Income (Loss) Before Income Taxes: Corporate expenses not allocated to segments $ 13.8 $ 5.2 $ 30.9 $ 18.8 Interest expense 30.1 43.0 115.4 128.7 Depreciation and amortization expense 43.5 42.9 126.9 126.9 Impairment of goodwill and other intangible assets (a) — — — 1.5 Sponsor fees and expenses (b) — 1.8 17.3 3.8 Restructuring and related business transformation costs (c) 6.3 18.2 20.5 46.2 Acquisition related expenses and non-cash charges (d) 1.2 1.9 3.1 3.6 Environmental remediation loss reserve (e) — — 0.9 — Expenses related to initial stock offering (f) 0.5 — 3.6 — Establish public company financial reporting compliance (g) 3.8 0.1 7.2 0.1 Stock-based compensation (h) 9.8 — 166.0 — Loss on extinguishment of debt (i) 34.1 — 84.5 — Other adjustments (j) 3.0 3.2 9.8 1.8 Income (Loss) Before Income Taxes: $ 32.4 $ (22.1 ) $ (166.3 ) $ (60.3 ) (1) In the fourth quarter of fiscal 2016, the Company modified its methodology for presenting reconciling items from Income (Loss) Before Income Taxes. The reconciling items for the three and nine month periods ended September 30, 2016 have been restated to conform to the methodology used in the three and nine month periods ended September 30, 2017, and included the following: (a) Represents non-cash charges for impairment of goodwill and other intangible assets. (b) Represents management fees and expenses paid to KKR, including a monitoring agreement termination fee of $16.2 million paid in the nine months ended September 30, 2017. (c) Restructuring and related business transformation costs consist of the following: For the Three Months Ended September 30, For the Nine Months Ended September 30, 2017 2016 2017 2016 Restructuring charges $ 2.8 $ 3.0 $ 4.9 $ 15.4 Severance, sign-on, relocation and executive search costs 0.6 5.7 2.2 12.7 Facility reorganization, relocation and other costs 1.0 2.9 3.9 6.5 Information technology infrastructure transformation 0.8 0.6 3.4 1.0 (Gains) losses on asset and business disposals (0.6 ) 1.7 2.0 1.6 Consultant and other advisor fees 0.5 3.2 1.7 6.9 Other, net 1.2 1.1 2.4 2.1 Total restructuring and related business transformation costs $ 6.3 $ 18.2 $ 20.5 $ 46.2 (d) Represents costs associated with successful and/or abandoned acquisitions, including third-party expenses, post-closure integration costs and non-cash charges and credits arising from fair value purchase accounting adjustments. (e) Represents estimated environmental remediation costs and losses relating to a former production facility. (f) Represents expenses related to the Company’s initial stock offering. (g) Represents third party expenses to comply with the requirements of Sarbanes-Oxley in 2018 and the accelerated adoption of the new revenue recognition standard (ASC 606 - Revenue from Contracts with Customers) in the first quarter of 2018, one year ahead of the required adoption date for a private company. These expenses were previously included in ‘Expenses related to initial stock offering’ and prior periods have been restated to conform to current period presentation. (h) Represents stock-based compensation expense recognized for stock options outstanding for the three months and nine months ended September 30, 2017 of $7.8 million and $69.2 million, respectively, and DSUs granted to employees at the date of the initial public offering for the three months and nine months ended September 30, 2017 of $2.0 million and $96.8 million, respectively. See Note 9 “Stock-Based Compensation”. (i) Represents losses on extinguishment of debt recognized on the redemption of the senior notes and pay down of a portion of the Original Dollar Term Loan Facility with proceeds from the initial public offering in May 2017($50.4 million) and in connection with the refinancing of the Original Dollar Term Loan Facility and Euro Term Loan Facility in August 2017 ($34.1 million). (j) Includes (i) foreign exchange gains and losses, (ii) effects of amortization of prior service costs and amortization of gains in pension and other postretirement benefits (OPEB) expense, (iii) certain legal and compliance costs and (iv) other miscellaneous adjustments.</t>
  </si>
  <si>
    <t>Note 20: Segment Information A description of the Company’s three reportable segments, including the specific products manufactured and sold follows below. In the Industrials segment, the Company designs, manufactures, markets, and services a broad range of air compression, vacuum, and blower products across a wide array of technologies and applications. Almost every manufacturing and industrial facility, and many service and process industries, use air compression and vacuum products in a variety of applications such as operation of pneumatic air tools, vacuum packaging of food products, and aeration of waste water. The Company maintains a leading position in its markets and serves customers globally. The Company offers comprehensive aftermarket parts and an experienced direct and distributor-based service network world-wide to complement all of its products. In the Energy segment, the Company designs, manufactures, markets, and services a diverse range of positive displacement pumps, liquid ring vacuum pumps and compressors, and engineered loading systems and fluid transfer equipment, consumables and associated aftermarket parts and services. It serves customers in the upstream, midstream, and downstream oil and gas markets, and various other markets including petrochemical processing, power generation, transportation, and general industrial. The Company is one of the largest suppliers in these markets and has long-standing customer relationships. Its positive displacement pumps are used in the oilfield for drilling, hydraulic fracturing, completion, and well servicing. Its liquid ring vacuum pumps and compressors are used in many power generation, mining, oil and gas refining and processing, chemical processing, and general industrial applications including flare gas and vapor recovery, geothermal gas removal, vacuum de-aeration, enhanced oil recovery, water extraction in mining and paper, and chlorine compression in petrochemical operations. Its engineered loading systems and fluid transfer equipment ensure the safe handling and transfer of crude oil, liquefied natural gas, compressed natural gas, chemicals, and bulk materials. In the Medical segment, the Company designs, manufactures, and markets a broad range of highly specialized gas, liquid, and precision syringe pumps and compressors primarily for use in the medical, laboratory and biotechnology end markets. The Company’s customers are mainly medium and large durable medical equipment suppliers that integrate the Company’s products into their final equipment for use in applications such as oxygen therapy, blood dialysis, patient monitoring, wound treatment, and others. Further, with the recent acquisitions, the Company has expanded into liquid handling components and systems used in biotechnology applications including clinical analysis instrumentation. The Company also has a broad range of end use deep vacuum products for laboratory science applications. The Chief Operating Decision Maker (“CODM”) evaluates the performance of its reportable segments based on, among other measures, Segment Adjusted EBITDA. Management closely monitors the Segment Adjusted EBITDA of each reportable segment to evaluate past performance and actions required to improve profitability. Inter-segment sales and transfers are not significant. Administrative expenses related to the Company’s corporate offices and shared service centers in the United States and Europe, which includes transaction processing, accounting, and other business support functions, are allocated to the business segments. Certain administrative expenses, including senior management, compensation, treasury, internal audit, tax compliance, and other corporate functions, are not allocated to the business segments. The accounting policies of the segments are the same as those described in Note 1 “Summary of Significant Accounting Policies.” In the first quarter of fiscal 2016, the Company modified its methodology of allocating certain Corporate costs that directly benefit the business segments. The segment results below for the years ended December 31, 2015 and 2014 have been restated to conform to the methodology used in the year ended December 31, 2016. 2016 2015 2014 Revenue Industrials $ 1,082,357 $ 1,149,704 $ 1,306,058 Energy 628,405 753,504 1,045,001 Medical 228,674 223,677 218,946 Total Revenue $ 1,939,436 $ 2,126,885 $ 2,570,005 Segment Adjusted E BITDA Industrials $ 217,647 $ 197,554 $ 223,230 Energy 143,770 186,810 309,129 Medical 61,932 59,493 52,543 Total Segment Adjusted E BITDA 423,349 443,857 584,902 Less items to reconcile Segment Adjusted EBITDA to Loss Before Income Taxes (1) Corporate expenses not allocated to segments 22,696 24,974 47,325 Interest expense 170,338 162,861 164,376 Depreciation and amortization expense 172,725 163,024 160,350 Impairment of goodwill and other intangible assets (a) 25,252 421,425 235,023 Sponsor fees and expenses (b) 4,816 4,613 3,723 Restructuring and related business transformation costs (c) 78,677 31,409 36,551 Acquisition related expenses and non-cash charges (d) 4,258 4,764 9,831 Environmental remediation loss reserve (e) 5,570 — — Other adjustments (f) 2,167 (2,521 ) 40,652 Loss Before Income Taxes $ (63,150 ) $ (366,692 ) $ (112,929 ) (1) In the fourth quarter of fiscal 2016, the Company modified its methodology for presenting reconciling items from Loss Before Income Taxes. The reconciling items for the years ended December 31, 2015 and 2014 have been restated to conform to the methodology used in the year ended December 31, 2016, and include the following: (a) Represents non-cash charges for impairment of goodwill and other intangible assets. (b) Represents management fees and expenses paid to KKR. (c) Restructuring and related business transformation costs consist of the following: Year Ended December 31, 2016 2015 2014 Restructuring charges $ 32,898 $ 4,735 $ 5,878 Severance, sign-on, relocation and executive search costs 22,364 18,404 15,517 Facility reorganization, relocation, and other costs 8,670 1,583 362 Information technology infrastructure transformation 2,297 — — (Losses) gains on asset and business disposals 124 (4,510 ) 1,033 Consultant and other advisor fees 9,729 10,120 13,739 Other, net 2,595 1,077 22 Total restructuring and related business transformation costs $ 78,677 $ 31,409 $ 36,551 (d) Represents third party costs associated with successful and/or abandoned acquisitions, including post-closure integration, and non-cash charges and credits arising from fair value purchase accounting adjustments. (e) Represents estimated environmental remediation costs and losses of a former production facility. (f) Includes (i) foreign exchange gains and losses, (ii) non-cash impact of net LIFO reserve adjustments, (iii) effects of amortization of prior service costs and amortization of gains in pension and other postemployment benefits (OPEB) expense, (iv) certain legal and compliance costs, (v) shareholder litigation settlement loss ($30.0 million in 2014), (vi) costs to exit and settle loss contracts ($10.1 million in 2014), and (vii) other miscellaneous adjustments. The following tables provide summarized information about the Company’s reportable segments. Identifiable Assets: 2016 2015 (1) 2014 (1) Industrials $ 1,943,623 $ 2,078,883 $ 2,324,118 Energy 1,501,027 1,572,814 2,040,561 Medical 486,231 469,613 473,346 Total 3,930,881 4,121,310 4,838,025 General corporate (unallocated) 385,067 340,736 269,096 Total assets $ 4,315,948 $ 4,462,046 $ 5,107,121 (1) General corporate identifiable assets as of December 31, 2015 and 2014 were restated to reclassify the unamortized debt issuance cost asset from “Other assets” in accordance with the adoption of ASU 2015-03. See “Note 2: New Accounting Standards” for further discussion on the adoption. Depreciation and Amortization Expense: 2016 2015 2014 Industrials $ 96,034 $ 89,152 $ 94,023 Energy 55,509 53,763 46,589 Medical 21,182 20,109 19,738 Total $ 172,725 $ 163,024 $ 160,350 Capital Expenditures: 2016 2015 2014 Industrials $ 44,746 $ 25,820 $ 19,829 Energy 21,402 38,598 44,269 Medical 8,268 6,555 9,448 Total $ 74,416 $ 70,973 $ 73,546 The following table presents revenues and property, plant, and equipment by geographic region. Revenues have been attributed based on the products’ shipping destination. No country other than the United States comprises greater than 10% of consolidated revenue. Aggregating global revenues by product is currently not practical. Revenues Property, Plant, and Equipment, net 2016 2015 2014 2016 2015 2014 United States $ 695,781 $ 865,683 $ 1,127,960 $ 197,902 $ 187,134 $ 171,076 Other Americas 106,203 140,198 151,122 7,177 5,825 7,780 Total Americas 801,984 1,005,881 1,279,082 205,079 192,959 178,856 EMEA (1) 800,241 751,300 872,371 125,330 116,313 130,038 Asia Pacific 337,211 369,704 418,552 27,982 31,493 34,633 Total $ 1,939,436 $ 2,126,885 $ 2,570,005 $ 358,391 $ 340,765 $ 343,527 (1) Europe, Middle East, and Africa (“EMEA”)</t>
  </si>
  <si>
    <t>Related Party (FY)</t>
  </si>
  <si>
    <t>Related Party Transactions [Abstract]</t>
  </si>
  <si>
    <t>Related Party</t>
  </si>
  <si>
    <t xml:space="preserve">Note 16. Related Party Transactions Affiliates of KKR participated as (i) a lender in the Company’s Senior Secured Credit Facilities discussed in Note 8, “Debt,” (ii) an underwriter in the Company’s initial public offering, and (iii) a provider of services for the debt refinancing transaction. KKR exited its position in the Dollar Term Loan Facility due 2020 during 2015 and did not hold a position in the Dollar Term Loan Facility due 2020 or the Euro Term Loan Facility due 2020 until their extinguishment on August 17, 2017. KKR held a position in the Euro Term Loan Facility due 2024 of €50.0 million for the period of August 17, 2017 to September 30, 2017. KKR Capital Markets LLC, an affiliate of our Sponsor, acted as an underwriter in connection with the initial public offering of the Company’s stock and received underwriter discounts and commissions of approximately $8.9 million. In August 2017, KKR Capital Markets LLC received $1.5 million for services rendered in connection with the debt refinancing transaction. The Company entered into a monitoring agreement, dated July 30, 2013, with KKR pursuant to which KKR will provide management, consulting and financial advisory services to the Company and its divisions, subsidiaries, parent entities and controlled affiliates. Under the terms of the monitoring agreement the Company is, among other things, obligated to pay KKR (or such affiliate(s) as KKR designates) an aggregate annual management fee in the initial annual amount of $3.5 million, payable in arrears at the end of each fiscal quarter, plus upon request all reasonable out of pocket expenses ($0.0 million and $0.7 million of expenses were incurred for the three month periods ended September 30, 2017 and 2016 and $0.0 million and $0.7 million of expenses were incurred for the nine month periods ended September 30, 2017 and 2016) incurred in connection with the provision of services under the agreement. The management fee increases at a rate of 5% per year effective on January 1, 2014. In connection with the Company’s initial public offering, the monitoring agreement was terminated in accordance with its terms and the Company paid a termination fee of $16.2 million during the nine month period ended September 30, 2017 which is included in the “Selling and administrative expenses” line of the Condensed Consolidated Statements of Operations. The Company incurred management fees to KKR of $1.1 million and $3.0 million for the nine month periods ended September 30, 2017 and 2016, respectively. </t>
  </si>
  <si>
    <t xml:space="preserve">Note 21: Related Party Affiliates of KKR participated as (i) a lender in the Company’s Senior Secured Credit Facilities discussed in Note 10, “Debt” with a position of $41.0 million as of December 31, 2014, (ii) an initial investor in the Company’s Senior Notes discussed in Note 10, “Debt” with a position of $18.7 million as of December 31, 2014, and (iii) advisors in the Merger. KKR exited their positions in the Senior Secured Credit Facilities and the Senior Notes during 2015 and did not hold a position in either as of December 31, 2015 and December 31, 2016. The Company entered into a monitoring agreement, dated July 30, 2013, with KKR pursuant to which KKR will provide management, consulting and financial advisory services to the Company and its divisions, subsidiaries, parent entities and controlled affiliates. Under the terms of the monitoring agreement the Company is, among other things, obligated to pay KKR (or such affiliate(s) as KKR designates) an aggregate annual management fee in the initial annual amount of $3.5 million, payable in arrears at the end of each fiscal quarter, plus upon request all reasonable out of pocket expenses ($0.7 million, $0.7 million, and $0.0 million for the years ended December 31, 2016, 2015, and 2014 respectively) incurred in connection with the provision of services under the agreement. The management fee increases at a rate of 5% per year effective on January 1, 2014. The Company incurred management fees to KKR of $4.1 million, $3.9 million, and $3.7 million for the years ended December 31, 2016, 2015, and 2014 respectively. Management fees are scheduled to be $4.3 million in 2017. KKR also is entitled to charge the Company a customary fee for services rendered in connection with any subsequent financing, acquisition, disposition, and change in control transactions, as well as a termination fee in the event of an initial public offering or under certain other circumstances. In addition, on July 30, 2013, the Company entered into a separate indemnification agreement with KKR and certain of its affiliates, pursuant to which the Company agreed to provide customary indemnification to KKR and such affiliates. </t>
  </si>
  <si>
    <t>Loss Per Share (FY)</t>
  </si>
  <si>
    <t>Income (Loss) Per Share [Abstract]</t>
  </si>
  <si>
    <t>Loss Per Share</t>
  </si>
  <si>
    <t xml:space="preserve">Note 17. Income (Loss) Per Share The computations of basic and diluted income (loss) per share are as follows: For the Three Months Ended September 30, For the Nine Months Ended September 30, 2017 2016 2017 2016 Net income (loss) $ 28.0 $ (13.0 ) $ (125.1 ) $ (27.0 ) Less: Net income (loss) attributable to noncontrolling interests — (0.1 ) 0.1 (0.6 ) Net Income (Loss) Attributable to Gardner Denver Holdings, Inc. $ 28.0 $ (12.9 ) $ (125.2 ) $ (26.4 ) Income (Loss) per share: Basic $ 0.14 $ (0.09 ) $ (0.71 ) $ (0.18 ) Diluted $ 0.13 $ (0.09 ) $ (0.71 ) $ (0.18 ) Average shares outstanding: Basic 201.3 148.8 175.7 148.8 Dilutive effect of share-based awards 6.8 — — — Diluted 208.1 148.8 175.7 148.8 The DSUs described in Note 9 “Stock-Based Compensation” are considered outstanding shares for the purpose of computing basic earnings per share because they will become issued solely upon the passage of time. For the nine month period ended September 30, 2017 there were 12.3 million potentially dilutive stock-based awards that were not included in the computation of diluted loss per share because their inclusion would have been anti-dilutive. For both the three and nine month periods ended September 30, 2016 there were 15.0 million potentially dilutive stock-based awards that were not included in the computation of diluted loss per share because their inclusion would have been anti-dilutive. </t>
  </si>
  <si>
    <t>Note 22: Loss Per Share The computations of basic and diluted loss per share are as follows (shares in thousands): For the Years Ended December 31, 2016 2015 2014 Net Loss $ (31,290 ) $ (351,988 ) $ (135,925 ) Less: Net Loss attributable to noncontrolling interests 5,330 (835 ) (902 ) Net Loss Attributable to Gardner Denver Holdings, Inc. $ (36,620 ) $ (351,153 ) $ (135,023 ) Average shares outstanding: Basic 149,184 149,646 148,883 Diluted 149,184 149,646 148,883 Loss per share: Basic $ (0.25 ) $ (2.35 ) $ (0.91 ) Diluted $ (0.25 ) $ (2.35 ) $ (0.91 ) There were 13,285, 17,033, and 18,214 stock options outstanding at December 31, 2016, 2015, and 2014, respectively, that were not included in the computation of diluted loss per share because their inclusion would have been anti-dilutive but that could potentially dilute basic EPS in the future.</t>
  </si>
  <si>
    <t>Subsequent Events (FY)</t>
  </si>
  <si>
    <t>Subsequent Events [Abstract]</t>
  </si>
  <si>
    <t>Subsequent Events</t>
  </si>
  <si>
    <t>Note 23: Subsequent Events The Company evaluated subsequent events through February 28, 2017, the date its consolidated financial statements were issued, and through April 28, 2017, the date its consolidated financial statements were reissued. In connection with preparing for an initial public offering, the Company’s Board of Directors approved a 1.6331-for-one reverse stock split of the Company’s common stock. The par value per share of common stock and authorized shares of common stock remain unchanged at $0.01 per share and 1 billion shares, respectively. The reverse stock split became effective on April 27, 2017. All common share and per share amounts in the financial statements and notes have been retroactively adjusted to give effect to the reverse stock split, including reclassifying an amount equal to the reduction in aggregate par value of “Common stock” to “Capital in excess of par value.”</t>
  </si>
  <si>
    <t>Condensed Consolidated Financial Statements (Q3)</t>
  </si>
  <si>
    <t>Condensed Consolidated Financial Statements [Abstract]</t>
  </si>
  <si>
    <t>Condensed Consolidated Financial Statements</t>
  </si>
  <si>
    <t xml:space="preserve">Note 1. Condensed Consolidated Financial Statements Basis of Presentation Gardner Denver Holdings, Inc. is a holding company whose operating subsidiaries are Gardner Denver, Inc. (“GDI”) and certain of GDI’s subsidiaries. Gardner Denver, Inc is a diversified, global manufacturer of highly engineered, application-critical flow control products and provider of related aftermarket parts and services. The accompanying consolidated financial statements include the accounts of Gardner Denver Holdings, Inc. and its majority-owned subsidiaries (collectively referred to herein as “Gardner Denver” or the “Company”). The financial information presented as of any date other than December 31, 2016 has been prepared from the books and records of the Company without audit. The accompanying condensed consolidated financial statements have been prepared in accordance with accounting principles generally accepted in the United States of America (“GAAP”) for interim financial information. Accordingly, they do not include all of the information and notes required by GAAP for complete financial statements. In the opinion of management, the condensed consolidated financial statements include all adjustments, consisting of adjustments associated with acquisition accounting and normal recurring adjustments, necessary for a fair presentation of such financial statements. All intercompany transactions and accounts have been eliminated in consolidation. The Company’s unaudited interim condensed consolidated financial statements should be read in conjunction with our audited consolidated financial statements and related notes included in our prospectus, dated May 11, 2017, filed with the Securities and Exchange Commission (“SEC”) in accordance with Rule 424(b) of the Securities Act of 1933, as amended, on May 15, 2017. The results of operations for the interim periods ended September 30, 2017 are not necessarily indicative of the results to be expected for the full year. The balance sheet at December 31, 2016 has been derived from the Company’s audited financial statements as of that date but does not include all of the information and notes required by GAAP for complete financial statements. The Company’s initial public offering of shares of common stock was completed in May 2017. In connection with the offering, the Company sold a total of 47,495,000 shares of common stock for cash consideration of $20.00 per share ($18.90 per share net of underwriting discounts) and received proceeds of $949.9 million. Expenses for underwriting discounts and commissions related to this offering totaled approximately $52.2 million, resulting in net proceeds of $897.7 million. Additional expenses directly related to the initial public offering of $4.6 million were incurred and recorded as a reduction to the “Capital in excess of par value” line in the Condensed Consolidated Balance Sheets. As of September 30, 2017, $4.4 million has been paid from cash on hand and $0.2 million is recorded to the “Accounts payable” line in the Condensed Consolidated Balance Sheets. After the completion of the initial public offering, affiliates of Kohlberg Kravis Roberts &amp; Co. L.P. continue to control a majority of the voting power of the Company’s common stock. As a result, the Company is considered a “controlled company” within the meaning of the corporate governance standards of the New York Stock Exchange (“NYSE”). Recently Issued Accounting Pronouncements In May 2014, the Financial Accounting Standards Board (“FASB”) issued Accounting Standards Update (“ASU”) 2014-09, Revenue from Contracts with Customers (Topic 606) In February 2016, the FASB issued ASU 2016-02, Leases (Topic 842) In March 2017, the FASB issued ASU 2017-07, Compensation – Retirement Benefits (Topic 715): Improving the Presentation of Net Periodic Pension Cost and Net Periodic Postretirement Benefit Cost. In August 2017, the FASB issued ASU 2017-12, Derivatives and Hedging (Topic 815): Targeted Improvements to Accounting for Hedging Activities. </t>
  </si>
  <si>
    <t>Business Combinations (Q3)</t>
  </si>
  <si>
    <t>Restructuring (Q3)</t>
  </si>
  <si>
    <t>Inventories (Q3)</t>
  </si>
  <si>
    <t>Goodwill and Other Intangible Assets (Q3)</t>
  </si>
  <si>
    <t>Accrued Liabilities (Q3)</t>
  </si>
  <si>
    <t>Pension and Other Postretirement Benefits (Q3)</t>
  </si>
  <si>
    <t>Pension and Other Postretirement Benefits</t>
  </si>
  <si>
    <t>Debt (Q3)</t>
  </si>
  <si>
    <t>Stock-Based Compensation (Q3)</t>
  </si>
  <si>
    <t>Stock-Based Compensation</t>
  </si>
  <si>
    <t>Accumulated Other Comprehensive (Loss) Income (Q3)</t>
  </si>
  <si>
    <t>Hedging Activities and Fair Value Measurements (Q3)</t>
  </si>
  <si>
    <t>Hedging Activities and Fair Value Measurements</t>
  </si>
  <si>
    <t>Income Taxes (Q3)</t>
  </si>
  <si>
    <t>Supplemental Information (Q3)</t>
  </si>
  <si>
    <t>Supplemental Information</t>
  </si>
  <si>
    <t>Contingencies (Q3)</t>
  </si>
  <si>
    <t>Segment Results (Q3)</t>
  </si>
  <si>
    <t>Segment Results</t>
  </si>
  <si>
    <t>Related Party Transactions (Q3)</t>
  </si>
  <si>
    <t>Related Party Transactions</t>
  </si>
  <si>
    <t>Income (Loss) Per Share (Q3)</t>
  </si>
  <si>
    <t>Income (Loss) Per Share</t>
  </si>
  <si>
    <t>SCHEDULE I - CONDENSED FINANCIAL STATEMENTS (FY)</t>
  </si>
  <si>
    <t>SCHEDULE I - CONDENSED FINANCIAL STATEMENTS [Abstract]</t>
  </si>
  <si>
    <t>SCHEDULE I - CONDENSED FINANCIAL STATEMENTS</t>
  </si>
  <si>
    <t>SCHEDULE I - CONDENSED FINANCIAL STATEMENTS GARDNER DENVER HOLDINGS, INC. (PARENT COMPANY ONLY) CONDENSED STATEMENTS OF OPERATIONS AND COMPREHENSIVE LOSS For the Years Ended December 31, 2016 2015 2014 Revenues $ — $ — $ — Cost of sales — — — Gross profit — — — Operating expense 12,948 7,362 3,930 Loss before income taxes (12,948 ) (7,362 ) (3,930 ) Income tax benefit (4,510 ) (2,498 ) (1,333 ) Loss of Parent Company (8,438 ) (4,864 ) (2,597 ) Equity in undistributed loss of subsidiaries (28,182 ) (346,289 ) (132,426 ) Net loss (36,620 ) (351,153 ) (135,023 ) Other comprehensive loss (76,854 ) (130,267 ) (178,608 ) Comprehensive loss $ (113,474 ) $ (481,420 ) $ (313,631 ) SCHEDULE I - GARDNER DENVER HOLDINGS, INC. (PARENT COMPANY ONLY) CONDENSED BALANCE SHEETS For the Years Ended December 31, 2016 2015 Assets Current assets: Cash and cash equivalents $ 305 $ 92 Other current assets — 53 Total current assets 305 145 Equity in net assets of subsidiaries 276,880 378,836 Intercompany receivables — 8,754 Deferred tax assets 7,008 2,498 Total assets $ 284,193 $ 390,233 Liabilities and Stockholders’ Equity Current liabilities: Intercompany payables $ 18,230 $ — Other liabilities 55 — Total current liabilities 18,285 — Total liabilities 18,285 — Stockholders’ equity: Common stock, $0.01 par value; 1,000,000,000 shares authorized; 150,552,360 and 150,247,604 shares issued at December 31, 2016 and December 31, 2015, respectively) 1,505 1,502 Capital in excess of par value 1,222,423 1,219,168 Accumulated deficit (596,233 ) (559,613 ) Accumulated other comprehensive loss (342,364 ) (265,510 ) Treasury stock at cost: 1,897,454 and 578,555 at December 31, 2016 and December 31, 2015, respectively (19,423 ) (5,314 ) Total Gardner Denver Holdings, Inc. stockholders’ equity 265,908 390,233 Total liabilities and stockholders’ equity $ 284,193 $ 390,233 SCHEDULE I - GARDNER DENVER HOLDINGS, INC. (PARENT COMPANY ONLY) CONDENSED STATEMENTS OF CASH FLOWS For the Years Ended December 31, 2016 2015 2014 Cash Flows From Operating Activities: Net cash provided by (used in) operating activities $ 11,064 $ (2,018 ) $ (25,460 ) Cash Flows From Investing Activities: Net cash used in investing activities — — — Cash Flows From Financing Activities: Purchases of treasury stock (14,109 ) (2,104 ) (3,210 ) Proceeds from the issuance of common stock 3,258 4,168 15,888 Net cash (used in) provided by financing activities (10,851 ) 2,064 12,678 Increase (decrease) in cash and cash equivalents 213 46 (12,782 ) Cash and cash equivalents, beginning of year 92 46 12,828 Cash and cash equivalents, end of year $ 305 $ 92 $ 46 SCHEDULE I - GARDNER DENVER HOLDINGS, INC. 1. Overview and Basis of Presentation On July 30, 2013, Gardner Denver, Inc. was acquired by an affiliate of Kohlberg Kravis Roberts &amp; Co. L.P. (“KKR”). The acquisition (also referred to as the “Merger”) was effected by the merger of Renaissance Acquisition Corp. with and into Gardner Denver, Inc., with Gardner Denver, Inc. being the surviving corporation. As a result of the Merger, Gardner Denver, Inc. became a wholly-owned subsidiary of Gardner Denver Holdings, Inc. (formerly Renaissance Parent Corp.) Gardner Denver Holdings, Inc. Parent Company only financial information has been derived from its consolidated financial statements and should be read in conjunction with the consolidated financial statements included in this Form S-1. The accounting policies for the registrant are the same as those described in Note 1 in the section, “Notes to the Consolidated Financial Statements”. 2. Subsidiary Transactions Investment in Subsidiaries. Dividends and Capital Distributions. 3. Debt A discussion of long-term debt, including the five-year debt maturity schedule, can be found in Note 10 in the section, “Notes to the Consolidated Financial Statements”. Gardner Denver Holdings, Inc. had no long-term debt obligations at December 31, 2016 and 2015. 4. Contingencies For a summary of contingencies, see Note 18 in the section, “Notes to the Consolidated Financial Statements”. 5. Subsequent Events For a summary of subsequent events, see Note 23 in the section, “Notes to the Consolidated Financial Statements”.</t>
  </si>
  <si>
    <t>Summary of Significant Accounting Policies (FY) (Policies)</t>
  </si>
  <si>
    <t>Overview and Basis of Presentation</t>
  </si>
  <si>
    <t xml:space="preserve">Basis of Presentation Gardner Denver Holdings, Inc. is a holding company whose operating subsidiaries are Gardner Denver, Inc. (“GDI”) and certain of GDI’s subsidiaries. Gardner Denver, Inc is a diversified, global manufacturer of highly engineered, application-critical flow control products and provider of related aftermarket parts and services. The accompanying consolidated financial statements include the accounts of Gardner Denver Holdings, Inc. and its majority-owned subsidiaries (collectively referred to herein as “Gardner Denver” or the “Company”). The financial information presented as of any date other than December 31, 2016 has been prepared from the books and records of the Company without audit. The accompanying condensed consolidated financial statements have been prepared in accordance with accounting principles generally accepted in the United States of America (“GAAP”) for interim financial information. Accordingly, they do not include all of the information and notes required by GAAP for complete financial statements. In the opinion of management, the condensed consolidated financial statements include all adjustments, consisting of adjustments associated with acquisition accounting and normal recurring adjustments, necessary for a fair presentation of such financial statements. All intercompany transactions and accounts have been eliminated in consolidation. The Company’s unaudited interim condensed consolidated financial statements should be read in conjunction with our audited consolidated financial statements and related notes included in our prospectus, dated May 11, 2017, filed with the Securities and Exchange Commission (“SEC”) in accordance with Rule 424(b) of the Securities Act of 1933, as amended, on May 15, 2017. The results of operations for the interim periods ended September 30, 2017 are not necessarily indicative of the results to be expected for the full year. The balance sheet at December 31, 2016 has been derived from the Company’s audited financial statements as of that date but does not include all of the information and notes required by GAAP for complete financial statements. The Company’s initial public offering of shares of common stock was completed in May 2017. In connection with the offering, the Company sold a total of 47,495,000 shares of common stock for cash consideration of $20.00 per share ($18.90 per share net of underwriting discounts) and received proceeds of $949.9 million. Expenses for underwriting discounts and commissions related to this offering totaled approximately $52.2 million, resulting in net proceeds of $897.7 million. Additional expenses directly related to the initial public offering of $4.6 million were incurred and recorded as a reduction to the “Capital in excess of par value” line in the Condensed Consolidated Balance Sheets. As of September 30, 2017, $4.4 million has been paid from cash on hand and $0.2 million is recorded to the “Accounts payable” line in the Condensed Consolidated Balance Sheets. After the completion of the initial public offering, affiliates of Kohlberg Kravis Roberts &amp; Co. L.P. continue to control a majority of the voting power of the Company’s common stock. As a result, the Company is considered a “controlled company” within the meaning of the corporate governance standards of the New York Stock Exchange (“NYSE”). </t>
  </si>
  <si>
    <t>Overview and Basis of Presentation Gardner Denver Holdings, Inc. is an affiliate of Kohlberg Kravis and Roberts &amp; Co. L.P. (“KKR”) and a holding company whose operating subsidiary is Gardner Denver, Inc. Gardner Denver Inc. is a diversified, global manufacturer of highly engineered, application-critical flow control products and provider of related aftermarket parts and services. The accompanying consolidated financial statements include the accounts of Gardner Denver Holdings, Inc. and its majority-owned subsidiaries (collectively referred to herein as “Gardner Denver” or the “Company”). The Company was previously reported as Gardner Denver, Inc. On July 30, 2013, Gardner Denver, Inc. was acquired by an affiliate of KKR. The acquisition (also referred to as the “Merger”) was effected by the merger of Renaissance Acquisition Corp., a subsidiary of the Company, with and into Gardner Denver, Inc., with Gardner Denver, Inc. being the surviving corporation. As a result of the Merger, Gardner Denver, Inc. became a wholly-owned subsidiary of Renaissance Parent Corp. Effective February 23, 2017 the name of the Company was changed from Renaissance Parent Corp. to Gardner Denver Holdings, Inc. Gardner Denver Holdings, Inc. has no independent operations and accordingly, there were no items attributable to Gardner Denver Holdings, Inc. which affected the consolidated income statement for the year ended December 31, 2016. Apart from a de minimis cash balance as of December 31, 2016 and 2015, the only asset of Gardner Denver Holdings, Inc. consisted of its equity interest in Gardner Denver, Inc. During the first quarter of 2016, the Company modified its presentation of research and development expenditures within the Consolidated Statements of Operations. Under the modified presentation, research and development expenditures are included within the operating expense line “Selling and administrative expenses,” whereas they were previously included in “Cost of sales.” Including research and development expenditures in “Selling and administrative expenses” better classifies the expenditures as incurred for the development, marketing, and selling of the Company’s products. The Consolidated Statements of Operations for the years ended December 31, 2015 and 2014 have been reclassified to reflect this change in presentation. The impact of this reclassification on the year ended December 31, 2015 was a decrease in “Cost of sales” of $25.9 million with a corresponding increase to “Selling and administrative expenses,” of $25.9 million. The impact of this reclassification on the year ended December 31, 2014 was a decrease in “Cost of sales” of $25.6 million with a corresponding increase to “Selling and administrative expenses,” of $25.6 million. This reclassification has no impact on any other line item of the Consolidated Statements of Operations. During the year ended December 31, 2016, the Company recorded an adjustment of $15.3 million to decrease goodwill and non-controlling interest to correct an immaterial error made in the original purchase price allocation of the Merger. As a result of an error in the allocation of intangible assets to the subsidiary with the non-controlling interest, amortization expense attributed in the determination of non-controlling interest was overstated subsequent to July 30, 2013. As such, net income attributable to non-controlling interest for the year ended December 31, 2016 includes an adjustment to reverse $4.7 million of amortization, net of tax, for periods from the date of acquisition on July 30, 2013 through December 31, 2015 which was erroneously attributed to the non-controlling interest. The Company has evaluated subsequent events through February 28, 2017.</t>
  </si>
  <si>
    <t>Principles of Consolidation</t>
  </si>
  <si>
    <t>Principles of Consolidation The accompanying consolidated financial statements are presented in accordance with accounting principles generally accepted in the United States of America (“GAAP”) and include the accounts of the Company and its majority-owned subsidiaries. All intercompany transactions and accounts have been eliminated in consolidation.</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The Company regularly evaluates the estimates and assumptions related to the allowance for doubtful accounts, inventory valuation, warranty reserves, fair value of stock-based awards, goodwill, intangible asset, and long-lived asset valuations, employee benefit plan liabilities, income tax liabilities and deferred tax assets and related valuation allowances, uncertain tax positions, restructuring reserves, and litigation and other loss contingencies. Actual results could differ materially and adversely from those estimates and assumptions, and such results could affect the Company’s consolidated net income, financial position, or cash flows.</t>
  </si>
  <si>
    <t>Foreign Currency Translation</t>
  </si>
  <si>
    <t>Foreign Currency Translation Assets and liabilities of the Company’s foreign subsidiaries, where the functional currency is not the U.S. Dollar (“USD”), are translated at the exchange rate in effect at the balance sheet date, while revenues and expenses are translated at average rates prevailing during the year. Adjustments resulting from the translation of the assets and liabilities of foreign operations into USD are excluded from the determination of net income, and are reported in accumulated other comprehensive (loss) income, a separate component of stockholders’ equity, and included as a component of other comprehensive (loss) income. Assets and liabilities of subsidiaries that are denominated in currencies other than the subsidiaries’ functional currency are remeasured into the functional currency using end of period exchange rates, or historical rates for certain balances, where applicable. Gains and losses related to these remeasurements are recorded within the Consolidated Statements of Operations as a component of “Other operating expense, net.”</t>
  </si>
  <si>
    <t>Revenue Recognition</t>
  </si>
  <si>
    <t xml:space="preserve">Revenue Recognition The Company recognizes revenue from the sale of products and services to end customers and distributors under the provisions of Financial Accounting Standards Board (“FASB”) Accounting Standards Codification 605, Revenue Recognition. Service revenue is recognized when services are performed and collection is reasonably assured. For maintenance and extended warranty arrangements with customers, revenue is recognized on a straight-line basis over the life of the contract, unless sufficient historical evidence indicates that the cost of providing these services is incurred on an other than straight-line basis. Service revenue represents less than 10% of consolidated revenue. </t>
  </si>
  <si>
    <t>Cost of Sales</t>
  </si>
  <si>
    <t>Cost of Sales Cost of sales includes the costs the Company incurs, including purchased materials, labor and overhead related to manufactured products and aftermarket parts sold during a period. Depreciation related to manufacturing equipment and facilities is included in cost of sales. Purchased materials represents the majority of cost of sales, with steel, aluminum, copper and partially finished castings representing the most significant materials inputs. Cost of sales for services includes the direct costs the Company incurs including direct labor, parts and other overhead costs including depreciation of equipment and facilities used to deliver repair, maintenance, and other field services activities to the Company’s customers.</t>
  </si>
  <si>
    <t>Selling and Administrative Expenses</t>
  </si>
  <si>
    <t xml:space="preserve">Selling and Administrative Expenses Selling and administrative expenses consist of (i) employee related salary, benefits and other expenses for selling, administrative functions and other activities not associated with the manufacture of products or delivery of services to customers; (ii) the costs of marketing and direct costs of selling products and services to customers including internal and external sales commissions; (iii) facilities costs including office rent, maintenance, depreciation, and insurance for selling and administrative activities; (iv) research and development expenditures; (v) professional and consultant fees; and (vi) sponsor fees and expenses. </t>
  </si>
  <si>
    <t>Cash and Cash Equivalents</t>
  </si>
  <si>
    <t>Cash and Cash Equivalents Cash and cash equivalents are highly liquid investments primarily consisting of demand deposits and have original maturities of three months or less. Accordingly, the carrying amount of such instruments is considered a reasonable estimate of fair value. As of December 31, 2016, cash of $2.6 million was pledged to financial institutions as collateral to support the issuance of standby letters of credit and similar instruments on behalf of the Company.</t>
  </si>
  <si>
    <t>Accounts Receivable</t>
  </si>
  <si>
    <t>Accounts Receivable Trade accounts receivable consist of amounts owed for products shipped to or services performed for customers. Reviews of customers’ creditworthiness are performed prior to order acceptance or order shipment. Trade accounts receivable are recorded at net realizable value. This value includes an appropriate allowance for doubtful accounts for estimated losses that may result from the Company’s inability to fully collect amounts due from its customers. The allowance is determined based on a combination of factors, including the length of time that the trade receivables are past due, history of write-offs, and the Company’s knowledge of circumstances relating to specific customers’ ability to meet their financial obligations.</t>
  </si>
  <si>
    <t xml:space="preserve">Inventories Inventories, which consist primarily of raw materials and finished goods, are carried at the lower of cost or net realizable value. Fixed manufacturing overhead is allocated to the cost of inventory based on the normal capacity of production facilities. Unallocated overhead during periods of abnormally low production levels is recognized as cost of sales in the period in which it is incurred. </t>
  </si>
  <si>
    <t>Property, Plant, and Equipment Property, plant, and equipment includes the historical cost of land, buildings, equipment, and significant improvements to existing plant and equipment or in the case of acquisitions, a fair market value appraisal of such assets completed at the time of acquisition. Repair and maintenance costs that do not extend the useful life of an asset are recorded as an expense as incurred. Depreciation is provided using the straight-line method over the estimated useful lives of the assets, which are generally as follows: buildings — 10 to 50 years; machinery and equipment — 7 to 15 years; office furniture and equipment — 3 to 10 years; and tooling, dies, patterns, etc. — 3 to 7 years.</t>
  </si>
  <si>
    <t>Goodwill and Indefinite-Lived Intangible Assets</t>
  </si>
  <si>
    <t>Goodwill and Indefinite-Lived Intangible Assets Goodwill is recorded as the difference, if any, between the aggregate consideration paid for an acquisition and the fair value of the net tangible and intangible assets acquired, liabilities assumed, and non-controlling interests, if any. Intangible assets, including goodwill, are assigned to the Company’s reporting units based upon their fair value at the time of acquisition. Goodwill and indefinite-lived intangibles such as trademarks are not subject to amortization but are assessed for impairment annually, or more frequently if events or changes in circumstances indicate that the asset might be impaired or that there is a probable reduction in the fair value of a reporting unit below its aggregate carrying value. The Company tests goodwill for impairment annually in the fourth quarter of each year using data as of October 1 of that year. The impairment test consists of two steps: in step one, the carrying value of the reporting unit is compared with its fair value; in step two, which is applied when the carrying value is more than its fair value, the amount of goodwill impairment, if any, is derived by deducting the fair value of the reporting unit’s assets and liabilities from the fair value of its equity, and comparing that amount with the carrying amount of goodwill. The Company determined fair values for each of the reporting units using a combination of the income and market multiple approaches which are weighted 75% and 25%, respectively. Under the market approach, the Company applies performance multiples from comparable public companies, adjusted for relative risk, profitability, and growth considerations, to the reporting units to estimate fair value. Under the income approach, fair value is determined based on the present value of estimated future cash flows, discounted at an appropriate risk-adjusted rate. The Company uses its internal forecasts to estimate future cash flows and includes an estimate of long-term future growth rates based on its most recent views of the long-term outlook for each reporting unit. Actual results may differ from those assumed in the Company’s forecasts. The Company derives its discount rates using a capital asset pricing model and analyzing published rates for industries relevant to its reporting units to estimate the cost of equity financing. The Company uses discount rates that are commensurate with the risks and uncertainty inherent in the respective businesses and in its internally developed forecasts. The Company tests intangible assets with indefinite lives annually for impairment using a relief from royalty discounted cash flow fair value model. The quantitative impairment test for indefinite-lived intangible assets involves a comparison of the estimated fair value of the intangible asset with its carrying value. If the carrying value of the intangible asset exceeds its fair value, an impairment loss is recognized in an amount equal to that excess. The relief from royalty method requires the Company to estimate forecasted revenues and determine appropriate discount rates, royalty rates, and terminal growth rates. See Note 8 “Goodwill and Other Intangible Assets” for additional information related to impairment testing for goodwill and other intangible assets.</t>
  </si>
  <si>
    <t>Long-Lived Assets Including Intangible Assets With Finite Useful Lives</t>
  </si>
  <si>
    <t>Long-Lived Assets Including Intangible Assets With Finite Useful Lives Intangible assets with finite useful lives are amortized on a straight-line basis over their estimated useful lives, which vary depending on the type of intangible assets. The estimated useful lives are as follows: customer lists and relationships — 12-13 years, acquired technology — 12, 15, or 25 years, certain trademarks — 10 years, and other intangibles —predominately 5 years. The Company reviews long-lived assets, including identified intangible assets with finite useful lives and subject to amortization for impairment, whenever events or changes in circumstances indicate that the related carrying amounts may not be recoverable. Determining whether an impairment loss occurred requires comparing the carrying amount to the sum of undiscounted cash flows expected to be generated by the asset. Such events and circumstances include the occurrence of an adverse change in the market involving the business employing the related long-lived assets or a situation in which it is more likely than not that the Company will dispose of such assets. If the comparison indicates that there is impairment, the impairment loss to be recognized as a non-cash charge to earnings is measured by the amount by which the carrying amount of the assets exceeds their fair value and the impaired assets are written down to their fair value or, if fair value is not readily determinable, to an estimated fair value based on discounted expected future cash flows. Assets to be disposed are reported at the lower of the carrying amount or fair value, less costs to dispose.</t>
  </si>
  <si>
    <t>Warranty Reserves</t>
  </si>
  <si>
    <t>Warranty Reserves Most of the Company’s product sales are covered by warranty provisions that generally provide for the repair or replacement of qualifying defective items for a specified period after the time of sale, typically 12 months. The Company establishes reserves for estimated product warranty costs at the time revenue is recognized based upon historical warranty experience and additionally for any known product warranty issues. The Company’s warranty obligation has been and may in the future be affected by product failure rates, repair or field replacement costs, and additional development costs incurred in correcting any product failure.</t>
  </si>
  <si>
    <t>Stock-Based Compensation Stock-based compensation is measured for all stock-based equity awards made to employees and non-employee directors based on the estimated fair value as of the grant date. The determination of the fair values of stock-based awards at the grant date requires judgment, including estimating the expected term of the relevant stock-based payment awards and the expected volatility of the Company’s stock. The fair value of each stock option grant under the Stock-Based Compensation Plan is estimated on the date of grant or modification using the Black-Scholes-Merton option-pricing model. The expected stock volatility assumption was based on an average of the historical volatility of certain of our competitors’ stocks over the expected term of the stock options. The Company recognized an immaterial amount of stock-based compensation expense for the years ended December 31, 2016, 2015, and 2014 related to a subset of the plan that converted to a liability plan as described in Note 15 “Stock-based Compensation Plans”. See Note 15 “Stock-Based Compensation Plans” for additional information regarding the Company’s equity compensation plans.</t>
  </si>
  <si>
    <t>Pension and Other Postretirement Benefits The Company sponsors a number of pension plans and other postretirement benefit plans worldwide. The calculation of the pension and other postretirement benefit obligations and net periodic benefit cost under these plans requires the use of actuarial valuation methods and assumptions. These assumptions include the discount rates used to value the projected benefit obligations, future rate of compensation increases, expected rates of return on plan assets and expected healthcare cost trend rates. The discount rates selected to measure the present value of the Company’s benefit obligations as of December 31, 2016 and 2015 were derived by examining the rates of high-quality, fixed income securities whose cash flows or duration match the timing and amount of expected benefit payments under the plans. In accordance with GAAP, actual results that differ from the Company’s assumptions are recorded in accumulated other comprehensive income (loss) and amortized through net periodic benefit cost over future periods. While management believes that the assumptions are appropriate, differences in actual experience or changes in assumptions may affect the Company’s pension and other postretirement benefit obligations and future net periodic benefit cost. See Note 11 “Benefit Plans” for disclosures related to Gardner Denver’s benefit plans, including quantitative disclosures reflecting the impact that changes in certain assumptions would have on service and interest costs and benefit obligations.</t>
  </si>
  <si>
    <t>Income Taxes The Company has determined income tax expense and other deferred income tax information based on the asset and liability method. Deferred income taxes are provided on temporary differences between assets and liabilities for financial and tax reporting purposes as measured by enacted tax rates expected to apply when temporary differences are settled or realized. A valuation allowance is established for the portion of deferred tax assets for which it is not more likely than not that a tax benefit will be realized. Tax benefits are recognized only for tax positions that are more likely than not to be sustained upon examination by tax authorities. The amount recognized is measured as the largest amount of benefit that is greater than 50% likely to be realized upon ultimate settlement. Unrecognized tax benefits are tax benefits claimed in the Company’s tax returns that do not meet these recognition and measurement standards. The Company believes that its income tax liabilities, including related interest, are adequate in relation to the potential for additional tax assessments. There is a risk, however, that the amounts ultimately paid upon resolution of audits could be materially different from the amounts previously included in income tax expense and, therefore, could have a material impact on the Company’s tax provision, net income, and cash flows. The Company reviews its liabilities quarterly, and may adjust such liabilities due to proposed assessments by tax authorities, changes in facts and circumstances, issuance of new regulations or new case law, negotiations between tax authorities of different countries concerning transfer prices, the resolution of audits, or the expiration of statutes of limitations. Adjustments are most likely to occur in the year during which major audits are closed.</t>
  </si>
  <si>
    <t>Research and Development</t>
  </si>
  <si>
    <t xml:space="preserve">Research and Development For the years ended December 31, 2016, 2015, and 2014, the Company spent approximately $22 million, $26 million, and $26 million, respectively, on research activities relating to the development of new products and new product applications. All such expenditures were funded by the Company and were expensed as incurred. </t>
  </si>
  <si>
    <t>Derivative Financial Instruments</t>
  </si>
  <si>
    <t>Derivative Financial Instruments All derivative financial instruments are reported on the balance sheet at fair value. For derivative instruments that are not designated as hedges, any gain or loss on the derivatives is recognized in earnings in the current period. A derivative instrument may be designated as a hedge of the exposure to: (1) changes in the fair value of an asset, liability, or firm commitment, or (2) variability in expected future cash flows, if the hedging relationship is expected to be highly effective in offsetting changes in fair value or cash flows attributable to the hedged risk during the period of designation or as a hedge of a net investment in a foreign operation. If a derivative is designated as a fair value hedge, the gain or loss on the derivative and the offsetting loss or gain on the hedged asset, liability, or firm commitment are recognized in earnings. For derivative instruments designated as a cash flow hedge or an eligible net investment in a foreign operation, the effective portion of the gain or loss on the derivative instrument is reported as a component of accumulated other comprehensive income and reclassified to earnings in the same period that the hedged transaction affects earnings. The ineffective portion of the gain or loss is immediately recognized in earnings. Gains or losses on derivative instruments recognized in earnings are reported in the same line item as the associated hedged transaction in the Consolidated Statements of Operations. Hedge accounting is discontinued prospectively when (1) it is determined that a derivative is no longer effective in offsetting changes in the fair value or cash flows of a hedged item; (2) the derivative is sold, terminated, or exercised; (3) the hedged item no longer meets the definition of a firm commitment; or (4) it is unlikely that a forecasted transaction will occur within two months of the originally specified time period. When hedge accounting is discontinued because it is determined that the derivative no longer qualifies as an effective fair-value hedge, the derivative continues to be carried on the balance sheet at its fair value, and the hedged asset or liability is no longer adjusted for changes in fair value. When cash flow hedge accounting is discontinued because the derivative is sold, terminated, or exercised, the net gain or loss remains in accumulated other comprehensive income and is reclassified into earnings in the same period that the hedged transaction affects earnings or until it becomes unlikely that a hedged forecasted transaction will occur within two months of the originally scheduled time period. When hedge accounting is discontinued because a hedged item no longer meets the definition of a firm commitment, the derivative continues to be carried on the balance sheet at its fair value, and any asset or liability that was recorded pursuant to recognition of the firm commitment is removed from the balance sheet and recognized as a gain or loss currently in earnings. When hedge accounting is discontinued because it is probable that a forecasted transaction will not occur within two months of the originally specified time period, the derivative continues to be carried on the balance sheet at its fair value, and gains and losses reported in accumulated other comprehensive income are recognized immediately in earnings.</t>
  </si>
  <si>
    <t>Comprehensive Loss</t>
  </si>
  <si>
    <t>Comprehensive Loss The Company’s comprehensive loss consists of net loss and other comprehensive loss, consisting of (i) unrealized foreign currency net gains and losses on the translation of the assets and liabilities of its foreign operations; (ii) realized and unrealized foreign currency gains and losses on intercompany notes of a long-term nature and hedges of net investments in foreign operations, net of income taxes; (iii) unrealized gains and losses on cash flow hedges (consisting of interest rate swaps), net of income taxes; and (iv) pension and other postretirement prior service cost and actuarial gains or losses, net of income taxes. See Note 13 “Accumulated Other Comprehensive Loss.”</t>
  </si>
  <si>
    <t>Restructuring Charges</t>
  </si>
  <si>
    <t>Restructuring Charges The Company incurs costs in connection with the closure and consolidation of facilities and other actions. Such costs include employee termination benefits (one-time arrangements and benefits attributable to prior service), termination of contractual obligations, and other direct incremental costs. A liability is established through a charge to operations for (i) one-time employee termination benefits when management commits to a plan of termination; (ii) employee termination benefits that accumulate or vest based on prior service when it becomes probable that such termination benefits will be paid and the amount of the payment can be reasonably estimated; and (iii) contract termination costs when the contract is terminated or the Company becomes contractually obligated to make such payment. If an operating lease is not terminated, a liability is established when the Company completely ceases use of the leased property. Other direct incremental costs are charged to operations as incurred. Charges recorded in connection with restructuring plans are included in “Other operating expense, net” in the Consolidated Statements of Operations.</t>
  </si>
  <si>
    <t xml:space="preserve">Business Combinations The Company accounts for business combinations by applying the acquisition method. The Company’s consolidated financial statements include the operating results of acquired entities from the respective dates of acquisition. The Company recognizes and measures the identifiable assets acquired, liabilities assumed, and any noncontrolling interest as of the acquisition date at fair value. The excess, if any, of total consideration transferred in a business combination over the fair value of identifiable assets acquired, liabilities assumed, and any noncontrolling interest is recognized as goodwill in the Consolidated Balance Sheets. Costs incurred by the Company to effect a business combination other than costs related to the issuance of debt or equity securities are included in the Consolidated Statements of Operations in the period the costs are incurred. </t>
  </si>
  <si>
    <t>Loss (Earnings) per Share</t>
  </si>
  <si>
    <t>Loss (Earnings) per Share The calculation of loss (earnings) per share (“EPS”) is based on the weighted-average number of the Company’s shares outstanding for the applicable period. The calculation of diluted loss (earnings) per share reflects the effect of all dilutive potential shares that were outstanding during the respective periods, unless the effect of doing so is antidilutive. The Company uses the treasury stock method to calculate the effect of outstanding share-based compensation awards.</t>
  </si>
  <si>
    <t>New Accounting Standards (FY) (Policies)</t>
  </si>
  <si>
    <t>Recently Issued Accounting Pronouncements</t>
  </si>
  <si>
    <t xml:space="preserve">Recently Issued Accounting Pronouncements In May 2014, the Financial Accounting Standards Board (“FASB”) issued Accounting Standards Update (“ASU”) 2014-09, Revenue from Contracts with Customers (Topic 606) In February 2016, the FASB issued ASU 2016-02, Leases (Topic 842) In March 2017, the FASB issued ASU 2017-07, Compensation – Retirement Benefits (Topic 715): Improving the Presentation of Net Periodic Pension Cost and Net Periodic Postretirement Benefit Cost. In August 2017, the FASB issued ASU 2017-12, Derivatives and Hedging (Topic 815): Targeted Improvements to Accounting for Hedging Activities. </t>
  </si>
  <si>
    <t xml:space="preserve">Recently Issued Accounting Pronouncements In May 2014, the Financial Accounting Standards Board (“FASB”) issued Accounting Standards Update (“ASU”) 2014-09, Revenue from Contracts with Customers (Topic 606) In February 2016, the FASB issued ASU 2016-02, Leases (Topic 842) Effective September 30, 2016, the Company adopted ASU 2016-15, Statement of Cash Flows (Topic 230): Classification of Certain Cash Receipts and Cash Payments Effective December 31, 2016, the Company adopted ASU 2015-03, Interest-Imputation of Interest (Subtopic 835-30): Simplifying the Presentation of Debt Issuance Costs </t>
  </si>
  <si>
    <t>Condensed Consolidated Financial Statements (Q3) (Policies)</t>
  </si>
  <si>
    <t>Basis of Presentation</t>
  </si>
  <si>
    <t>Restructuring (FY) (Tables)</t>
  </si>
  <si>
    <t>Restructuring Programs by Segment</t>
  </si>
  <si>
    <t xml:space="preserve">The following table summarizes the activity associated with the Company’s restructuring programs by segment for the nine month periods ended September 30, 2017 and 2016: Industrials Program Energy Program Medical Program Total Balance at December 31, 2016 $ 11.1 $ 5.6 $ 4.2 $ 20.9 Charged to expense - termination benefits 2.3 (0.3 ) (0.1 ) 1.9 Charged to expense - other 2.1 0.7 0.2 3.0 Payments (10.7 ) (4.2 ) (2.4 ) (17.3 ) Other, net 0.7 — 0.3 1.0 Balance at September 30, 2017 $ 5.5 $ 1.8 $ 2.2 $ 9.5 Industrials Program Energy Program Medical Program Total Balance at December 31, 2015 $ 2.0 $ — $ — $ 2.0 Charged to expense - termination benefits 14.7 — — 14.7 Charged to expense - other 0.7 — — 0.7 Payments (8.9 ) — — (8.9 ) Other, net — — — — Balance at September 30, 2016 $ 8.5 $ — $ — $ 8.5 </t>
  </si>
  <si>
    <t xml:space="preserve">The following table summarizes the activity associated with the Company’s restructuring programs by segment for the years ended December 31, 2016, 2015, and 2014 respectively: Industrials Program Energy Program Medical Program Total Balance at December 31, 2013 $ — $ — $ — $ — Charged to expense - Termination benefits 4,705 — — 4,705 Charged to expense - Other 391 — — 391 Payments (2,392 ) — — (2,392 ) Other, net (152 ) — — (152 ) Balance at December 31, 2014 $ 2,552 $ — $ — $ 2,552 Charged to expense - Termination benefits 3,814 — — 3,814 Charged to expense - Other 921 — — 921 Payments (5,123 ) — — (5,123 ) Other, net (129 ) — — (129 ) Balance at December 31, 2015 $ 2,035 $ — $ — $ 2,035 Charged to expense - Termination benefits 21,000 4,937 4,200 30,137 Charged to expense - Other 1,912 849 — 2,761 Payments (13,330 ) (310 ) — (13,640 ) Other, net (471 ) 150 5 (316 ) Balance at December 31, 2016 $ 11,146 $ 5,626 $ 4,205 $ 20,977 </t>
  </si>
  <si>
    <t>Allowance for Doubtful Accounts (FY) (Tables)</t>
  </si>
  <si>
    <t>Allowance for Doubtful Trade Accounts Receivable</t>
  </si>
  <si>
    <t>The allowance for doubtful trade accounts receivable for the years ended December 31, 2016, 2015, and 2014 consisted of the following: 2016 2015 2014 Balance at beginning of the period $ 19,338 $ 16,802 $ 10,668 Provision charged to expense 2,679 5,737 8,861 Write-offs, net of recoveries (2,360 ) (2,039 ) (1,935 ) Charged to other accounts (1) (962 ) (1,162 ) (792 ) Balance at end of the period $ 18,695 $ 19,338 $ 16,802 (1) Primarily includes the effect of foreign currency translation adjustments for the Company's subsidiaries with functional currencies other than the USD.</t>
  </si>
  <si>
    <t>Inventories (FY) (Tables)</t>
  </si>
  <si>
    <t xml:space="preserve">Inventories as of September 30, 2017 and December 31, 2016 consisted of the following: September 30, 2017 December 31, 2016 Raw materials, including parts and subassemblies $ 347.1 $ 312.9 Work-in-process 69.2 45.3 Finished goods 75.4 69.8 491.7 428.0 Excess of LIFO costs over FIFO costs 15.9 15.9 Inventories $ 507.6 $ 443.9 </t>
  </si>
  <si>
    <t xml:space="preserve">Inventories as of December 31, 2016 and 2015 consisted of the following: 2016 2015 Raw materials, including parts and subassemblies $ 312,974 $ 347,925 Work-in-process 45,278 42,291 Finished goods 69,789 71,036 428,041 461,252 Excess of LIFO costs over FIFO costs 15,908 13,698 Inventories $ 443,949 $ 474,950 </t>
  </si>
  <si>
    <t>Property, Plant, and Equipment (FY) (Tables)</t>
  </si>
  <si>
    <t>Property, Plant and Equipment, Net</t>
  </si>
  <si>
    <t xml:space="preserve">Property, plant, and equipment, net as of December 31, 2016 and 2015 consisted of the following: 2016 2015 Land and land improvements $ 34,422 $ 36,904 Buildings 122,675 110,258 Machinery and equipment 217,264 185,962 Tooling, dies, patterns, etc. 42,935 35,830 Office furniture and equipment 26,557 23,079 Other 9,792 8,695 Construction in progress 50,825 44,438 504,470 445,166 Accumulated depreciation (146,079 ) (104,401 ) Property, plant and equipment, net $ 358,391 $ 340,765 </t>
  </si>
  <si>
    <t>Goodwill and Other Intangible Assets (FY) (Tables)</t>
  </si>
  <si>
    <t>Goodwill Attributable to Each Reportable Segment</t>
  </si>
  <si>
    <t>The changes in the carrying amount of goodwill attributable to each reportable segment for the nine month period ended September 30, 2017 are presented in the table below: Industrials Energy Medical Total Balance as of December 31, 2016 $ 515.8 $ 439.9 $ 199.0 $ 1,154.7 Acquisition 7.9 — — 7.9 Foreign currency translation and other (1) 31.8 16.6 5.9 54.3 Balance as of September 30, 2017 $ 555.5 $ 456.5 $ 204.9 $ 1,216.9 (1) During the nine month period ended September 30, 2017, the Company recorded an increase in goodwill of $0.4 million as a result of measurement period adjustments in the Medical segment.</t>
  </si>
  <si>
    <t xml:space="preserve">The changes in the carrying amount of goodwill attributable to each reportable segment for the years ended December 31, 2016 and 2015 are as follows: Industrials Energy Medical Total Balance as of December 31, 2014 $ 575,890 $ 811,031 $ 190,323 $ 1,577,244 Acquisitions — 6,942 13,374 20,316 Impairment — (343,300 ) — (343,300 ) Foreign currency translation (25,013 ) (33,283 ) (4,959 ) (63,255 ) Balance as of December 31, 2015 550,877 441,390 198,738 1,191,005 Acquisitions — — 4,021 4,021 Correction of purchase accounting allocation (Note 1) (15,255 ) — — (15,255 ) Foreign currency translation (19,836 ) (1,465 ) (3,818 ) (25,119 ) Balance as of December 31, 2016 $ 515,786 $ 439,925 $ 198,941 $ 1,154,652 </t>
  </si>
  <si>
    <t>Intangible Assets</t>
  </si>
  <si>
    <t>Other intangible assets at September 30, 2017 and December 31, 2016 consist of the following: September 30, 2017 December 31, 2016 Gross Carrying Amount Accumulated Amortization Gross Carrying Amount Accumulated Amortization Amortized intangible assets: Customer lists and relationships $ 1,216.2 $ (442.1 ) $ 1,160.5 $ (345.5 ) Acquired technology 8.0 (2.8 ) 7.1 (2.2 ) Trademarks 30.2 (9.7 ) 27.4 (6.9 ) Backlog 64.7 (64.7 ) 60.3 (60.3 ) Other 47.6 (21.2 ) 36.4 (16.4 ) Unamortized intangible assets: Trademarks 623.5 — 609.5 — Total other intangible assets $ 1,990.2 $ (540.5 ) $ 1,901.2 $ (431.3 )</t>
  </si>
  <si>
    <t>Other intangible assets at December 31, 2016 and 2015 consisted of the following: 2016 2015 Gross Carrying Amount Accumulated Amortization Gross Carrying Amount Accumulated Amortization Amortized intangible assets: Customer lists and relationships $ 1,160,520 $ (345,491 ) $ 1,178,045 $ (251,381 ) Acquired technology 7,140 (2,236 ) 7,357 (926 ) Trademarks 27,358 (6,860 ) 30,002 (1,241 ) Backlog 60,279 (60,279 ) 60,606 (58,650 ) Other 36,412 (16,373 ) 26,728 (5,937 ) Unamortized intangible assets: Trademarks 609,452 — 659,576 — Total other intangible assets $ 1,901,161 $ (431,239 ) $ 1,962,314 $ (318,135 )</t>
  </si>
  <si>
    <t>Accrued Liabilities (FY) (Tables)</t>
  </si>
  <si>
    <t xml:space="preserve">Accrued liabilities as of September 30, 2017 and December 31, 2016 consisted of the following: September 30, 2017 December 31, 2016 Salaries, wages and related fringe benefits $ 83.0 $ 56.5 Restructuring 9.1 20.2 Taxes 43.1 37.1 Advance payments on sales contracts 55.5 43.0 Product warranty 23.6 21.7 Accrued interest 0.5 15.5 Other 60.1 64.5 Total accrued liabilities $ 274.9 $ 258.5 </t>
  </si>
  <si>
    <t xml:space="preserve">Accrued liabilities as of December 31, 2016 and 2015 consisted of the following: 2016 2015 Salaries, wages, and related fringe benefits $ 56,503 $ 54,032 Restructuring 20,238 2,035 Taxes 37,117 29,098 Advance payments on sales contracts 42,999 58,005 Product warranty 21,743 27,649 Accrued interest 15,497 15,463 Other 64,431 62,741 Total accrued liabilities $ 258,528 $ 249,023 </t>
  </si>
  <si>
    <t>Accrued Product Warranty Liability</t>
  </si>
  <si>
    <t>A reconciliation of the changes in the accrued product warranty liability for the three and nine month periods ended September 30, 2017 and 2016 are as follows: Three Months Ended September 30, 2017 Three Months Ended September 30, 2016 Nine Months Ended September 30, 2017 Nine Months Ended September 30, 2016 Balance at beginning of period $ 21.7 $ 24.2 $ 21.7 $ 27.6 Product warranty accruals 6.7 3.6 17.8 12.2 Settlements (5.0 ) (5.5 ) (17.1 ) (17.2 ) Charged to other accounts (1) 0.2 (0.5 ) 1.2 (0.8 ) Balance at end of period $ 23.6 $ 21.8 $ 23.6 $ 21.8 (1) Includes primarily the effects of foreign currency translation adjustments for the Company’s subsidiaries with functional currencies other than the USD, and changes in the accrual related to acquisitions.</t>
  </si>
  <si>
    <t>A reconciliation of the changes in the accrued product warranty liability for the years ended December 31, 2016, 2015, and 2014 are as follows: 2016 2015 2014 Beginning balance $ 27,649 $ 22,918 $ 23,514 Product warranty accruals 18,240 26,157 23,377 Settlements (22,702 ) (20,377 ) (22,790 ) Charged to other accounts (1) (1,444 ) (1,049 ) (1,183 ) Ending balance $ 21,743 $ 27,649 $ 22,918 (1) Includes primarily the effects of foreign currency translation adjustments for the Company’s subsidiaries with functional currencies other than the USD, and changes in the accrual related to acquisitions or divestitures of businesses.</t>
  </si>
  <si>
    <t>Debt (FY) (Tables)</t>
  </si>
  <si>
    <t>The Company’s debt at September 30, 2017 and December 31, 2016 is summarized as follows: September 30, 2017 December 31, 2016 Short-term borrowings $ — $ — Long-term debt: Revolving credit facility, due 2020 $ — $ — Receivables financing agreement, due 2020 — — Term loan denominated in U.S. dollars, due 2020 (1)(3) — 1,833.2 Term loan denominated in Euros, due 2020 (2)(4) — 405.5 Term loan denominated in U.S. dollars, due 2024 (5) 1,285.5 — Term loan denominated in Euros, due 2024 (6) 726.4 — Senior notes, due 2021 (7) — 575.0 Second mortgages (8) 1.9 1.9 Capitalized leases and other long-term debt 19.3 21.6 Unamortized debt issuance costs (5.1 ) (58.9 ) Total long-term debt, net, including current maturities 2,028.0 2,778.3 Current maturities of long-term debt 21.1 24.5 Total long-term debt, net $ 2,006.9 $ 2,753.8 (1) This amount is shown net of unamortized discounts of $5.0 million as of December 31, 2016. (2) This amount is shown net of unamortized discounts of $1.4 million as of December 31, 2016. (3) The weighted-average interest rate was 4.56% for the period from January 1, 2017 through August 17, 2017. (4) The weighted-average interest rate was 4.75% for the period from January 1, 2017 through August 17, 2017. (5) At September 30, 2017, the applicable interest rate was 4.08% and the weighted-average rate was 4.01% for the period from August 17, 2017 through September 30, 2017. (6) At September 30, 2017, the applicable interest rate was 3.00% and the weighted-average rate was 3.00% for the period from August 17, 2017 through September 30, 2017. (7) This amount consists of the $575.0 million aggregate principal 6.875% senior notes due 2021 that were entered into in connection with the KKR transaction on July 30, 2013. Interest on the Senior Notes is payable on February 15 and August 15 of each year. The senior notes were redeemed in May 2017. (8) This amount consists of a fixed-rate 4.80% commercial loan with an outstanding balance of €1.6 million at September 30, 2017. This loan is secured by the Company’s facility in Bad Neustadt, Germany.</t>
  </si>
  <si>
    <t>Debt as of December 31, 2016 and 2015 consisted of the following: 2016 2015 (4) Short-term borrowings $ — $ — Long-term debt: Credit line, due 2020 $ — $ — Receivables financing agreement, due 2019 — — Term loan denominated in U.S. dollars, due 2020 (1) 1,833,213 1,850,872 Term loan denominated in Euros, due 2020 (2) 405,450 422,858 Senior notes, due 2021 575,000 575,000 Second mortgages (3) 1,856 2,236 Capitalized leases and other long-term debt 21,603 15,735 Unamortized debt issuance costs (58,863 ) (71,854 ) Total long-term debt, net, including current maturities 2,778,259 2,794,847 Current maturities of long-term debt 24,465 25,388 Total long-term debt, net $ 2,753,794 $ 2,769,459 (1) At December 31, 2016, the applicable interest rate was 4.25%, and the weighted-average rate was 4.25% for the year ended December 31, 2016. This amount is shown net of unamortized discounts of $5,037 and $6,379 as of December 31, 2016 and 2015, respectively. (2) At December 31, 2016, the applicable interest rate was 4.75%, and the weighted-average rate was 4.75% for the year ended December 31, 2016. This amount is shown net of unamortized discounts of $1,403 and $1,772 as of December 31, 2016 and 2015, respectively. (3) This amount consists of a fixed-rate 4.80% commercial loan with an outstanding balance of €1,765 at December 31, 2016. This loan is secured by the Company’s facility in Bad Neustadt, Germany. (4) Effective December 31, 2016, the Company adopted ASU 2015-03 and reclassified unamortized debt issuance costs from “Other assets” to a direct deduction of the carrying value of long-term debt thus reducing “Long-term debt, less current maturities” by $71,854 as of December 31, 2015 from the amount previously reported in order to conform with current year presentation.</t>
  </si>
  <si>
    <t>Summary of Senior Notes Redemption</t>
  </si>
  <si>
    <t>Gardner Denver, Inc. may redeem the Senior Notes, in whole or in part, at the redemption prices (expressed as percentages of the principal amount of the Senior Notes to be redeemed) set forth below, plus accrued and unpaid interest thereon and additional interest, if any, to, but excluding, the applicable redemption date, subject to the right of holders of Senior Notes of record on the relevant record date to receive interest due on the relevant interest payment date, if redeemed during the twelve month period beginning on August 15 of each of the years indicated below: 2016 105.156% 2017 103.438% 2018 101.719% 2019 and thereafter 100.000%</t>
  </si>
  <si>
    <t>Benefit Plans (FY) (Tables)</t>
  </si>
  <si>
    <t>Reconciliation of Benefit Obligations</t>
  </si>
  <si>
    <t>The following table provides a reconciliation of the changes in the benefit obligations (the projected benefit obligation in the case of the pension plans and the accumulated postretirement benefit obligation in the case of the other postretirement plans) and in the fair value of the plan assets for the periods described below. The Company uses a December 31 measurement date for its pension and other postretirement benefit plans. Pension Benefits U.S. Plans Non-U.S. Plans Other Postretirement Benefits 2016 2015 2016 2015 2016 2015 Reconciliation of Benefit Obligations: Beginning balance $ 67,053 $ 73,327 $ 310,374 $ 322,426 $ 3,292 $ 3,631 Service cost — — 1,608 1,786 10 14 Interest cost 2,542 2,597 8,810 9,454 155 153 Participant contributions — — 22 23 — — Actuarial (gains) losses (4,109 ) (3,723 ) 51,479 7,928 (26 ) (183 ) Plan amendments — — — 316 — — Benefit payments (2,930 ) (5,148 ) (9,219 ) (8,887 ) (222 ) (186 ) Plan curtailments — — (56 ) — — — Plan settlements (2,899 ) — — — — — Effect of foreign currency exchange rate changes — — (39,322 ) (22,672 ) 51 (137 ) Benefit obligations ending balance $ 59,657 $ 67,053 $ 323,696 $ 310,374 $ 3,260 $ 3,292 Reconciliation of Fair Value of Plan Assets: Beginning balance $ 60,853 $ 66,050 $ 204,398 $ 216,564 Actual return on plan assets 4,187 (157 ) 32,785 3,808 Employer contributions 99 108 5,225 5,827 Participant contributions — — 22 23 Plan settlements (2,899 ) — — — Benefit payments (2,930 ) (5,148 ) (9,219 ) (8,887 ) Effect of foreign currency exchange rate changes — — (30,276 ) (12,937 ) Fair value of plan assets ending balance $ 59,310 $ 60,853 $ 202,935 $ 204,398 Funded Status as of Period End $ (347 ) $ (6,200 ) $ (120,761 ) $ (105,976 ) $ (3,260 ) $ (3,292 )</t>
  </si>
  <si>
    <t>Component of Accumulated Other Comprehensive (Loss) Income</t>
  </si>
  <si>
    <t>Amounts recognized as a component of accumulated other comprehensive (loss) income at December 31, 2016 and 2015 that have not been recognized as a component of net periodic benefit cost are presented in the following table: U.S. Pension Plans Non-U.S. Pension Plans Other Postretirement Benefits 2016 2015 2016 2015 2016 2015 Net actuarial losses (gains) $ 2,435 $ 6,429 $ 78,868 $ 60,541 $ (250 ) $ (221 ) Prior-service cost — — (4 ) 55 — — Amounts included in accumulated other comprehensive (loss) income $ 2,435 $ 6,429 $ 78,864 $ 60,596 $ (250 ) $ (221 )</t>
  </si>
  <si>
    <t>Total Pension and Other Postretirement Benefit Liabilities included in Balance Sheets</t>
  </si>
  <si>
    <t>Total pension and other postretirement benefit liabilities are included in the following captions in the Consolidated Balance Sheets at December 31, 2016 and 2015: 2016 2015 Accrued liabilities $ (1,658 ) $ (1,404 ) Pension and other postretirement benefits (122,710 ) $ (114,065 ) Total pension and other postretirement benefit liability $ (124,368 ) $ (115,469 )</t>
  </si>
  <si>
    <t>Pension plans with an Accumulated Benefit Obligation in Excess of Plan Assets</t>
  </si>
  <si>
    <t xml:space="preserve">The following table provides information for pension plans with an accumulated benefit obligation in excess of plan assets at December 31, 2016 and 2015: U.S. Pension Plans Non-U.S. Pension Plans 2016 2015 2016 2015 Projected benefit obligations $ 1,052 $ 67,053 $ 311,870 $ 309,667 Accumulated benefit obligation $ 1,052 $ 67,053 $ 307,201 $ 302,540 Fair value of plan assets $ — $ 60,853 $ 193,300 $ 203,651 </t>
  </si>
  <si>
    <t>Components of Net Periodic Benefit Cost and Other Amounts Recognized in Other Comprehensive (Loss) Income, Before Income Tax Effects</t>
  </si>
  <si>
    <t xml:space="preserve">The following table provides the components of net periodic benefit cost and other amounts recognized in other comprehensive (loss) income, before income tax effects, for the years ended December 31, 2016, 2015 and 2014: U.S. Pension Plans 2016 2015 2014 Net Periodic Benefit Cost (Income): Service cost $ — $ — $ — Interest cost 2,542 2,597 2,861 Expected return on plan assets (4,427 ) (4,812 ) (4,768 ) Amortization of prior-service cost — — — Amortization of net loss 1 1 — Net periodic benefit income (1,884 ) (2,214 ) (1,907 ) Loss due to settlement 124 — — Total net periodic benefit income recognized $ (1,760 ) $ (2,214 ) $ (1,907 ) Other Changes in Plan Assets and Benefit Obligations Recognized in Other Comprehensive (Loss) Income: Net actuarial (gain) loss $ (3,869 ) $ 1,246 $ 7,287 Amortization of net actuarial loss (125 ) (1 ) — Prior service cost — — — Amortization of prior service cost — — — Effect of foreign currency exchange rate changes — — — Total recognized in other comprehensive (loss) income $ (3,994 ) $ 1,245 $ 7,287 Total recognized in net periodic benefit cost and other comprehensive (loss) income $ (5,754 ) $ (969 ) $ 5,380 Non-U.S. Pension Plans 2016 2015 2014 Net Periodic Benefit Cost (Income): Service cost $ 1,608 $ 1,786 $ 1,400 Interest cost 8,810 9,454 11,729 Expected return on plan assets (10,885 ) (12,984 ) (12,904 ) Amortization of prior-service cost 32 15 11 Amortization of net loss 2,819 1,602 — Net periodic benefit cost (income) $ 2,384 $ (127 ) $ 236 Loss due to curtailments 25 — — Total net periodic benefit cost (income) recognized $ 2,409 $ (127 ) $ 236 Other Changes in Plan Assets and Benefit Obligations Recognized in Other Comprehensive (Loss) Income: Net actuarial loss $ 29,523 $ 17,104 $ 43,456 Amortization of net actuarial loss (2,819 ) (1,602 ) — Prior service cost — 316 174 Amortization of prior service cost (58 ) (15 ) (11 ) Effect of foreign currency exchange rate changes (8,379 ) (4,038 ) (3,556 ) Total recognized in other comprehensive (loss) income $ 18,267 $ 11,765 $ 40,063 Total recognized in net periodic benefit cost and other comprehensive (loss) income $ 20,676 $ 11,638 $ 40,299 Other Postretirement Benefits 2016 2015 2014 Net Periodic Benefit Cost: Service cost $ 10 $ 14 $ 16 Interest cost 155 153 183 Expected return on plan assets — — — Amortization of prior-service cost — — — Amortization of net loss — — — Net periodic benefit cost $ 165 $ 167 $ 199 Loss due to curtailments or settlements — — — Total net periodic benefit cost recognized $ 165 $ 167 $ 199 Other Changes in Plan Assets and Benefit Obligations Recognized in Other Comprehensive (Loss) Income: Net actuarial gain $ (26 ) $ (183 ) $ (138 ) Amortization of net actuarial loss — — — Prior service cost — — — Amortization of prior service cost — — — Effect of foreign currency exchange rate changes (3 ) 5 1 Total recognized in other comprehensive (loss) income $ (29 ) $ (178 ) $ (137 ) Total recognized in net periodic benefit cost and other comprehensive (loss) income $ 136 $ (11 ) $ 62 </t>
  </si>
  <si>
    <t>Summary of Assumptions Used</t>
  </si>
  <si>
    <t>The following assumptions were used to estimate the fair value of DSUs at the time of grant using the Finnerty discount for lack of marketability pricing model: Nine Months Ended September 30, 2017 Assumptions: Average length of holding period restrictions (years) 1.42 Assumed volatility 5.15%</t>
  </si>
  <si>
    <t>The following weighted-average actuarial assumptions were used to determine net periodic benefit cost for the years ended December 31, 2016, 2015, and 2014: Pension Benefits - U.S. Plans 2016 2015 2014 Discount rate 4.1 % 3.8 % 4.5 % Expected long-term rate of return on plan assets 7.75 % 7.75 % 7.75 % Pension Benefits - Non-U.S. Plans 2016 2015 2014 Discount rate 3.3 % 3.1 % 4.2 % Expected long-term rate of return on plan assets 6.2 % 6.2 % 6.3 % Rate of compensation increases 2.9 % 3.0 % 3.0 % Other Postretirement Benefits 2016 2015 2014 Discount rate 4.7 % 4.5 % 5.1 % The following weighted-average actuarial assumptions were used to determine benefit obligations for the years ended December 31, 2016, 2015, and 2014: Pension Benefits - U.S. Plans 2016 2015 2014 Discount rate 4.0 % 4.1 % 3.8 % Pension Benefits - Non-U.S. Plans 2016 2015 2014 Discount rate 2.3 % 3.3 % 3.1 % Rate of compensation increases 2.8 % 2.9 % 3.0 % Other Postretirement Benefits 2016 2015 2014 Discount rate 4.7 % 4.7 % 4.5 %</t>
  </si>
  <si>
    <t>Actuarial Assumptions Used to Determine Other Postretirement Benefit Plans Costs and Obligations</t>
  </si>
  <si>
    <t>The following actuarial assumptions were used to determine other postretirement benefit plans costs and obligations for the years ended December 31, 2016, 2015, and 2014. Other Postretirement Benefits 2016 2015 2014 Healthcare cost trend rate assumed for next year 8.7 % 8.7 % 9.9 % Rate to which the cost trend rate is assumed to decline (the ultimate trend rate) 8.7 % 8.7 % 8.1 % Year that the date reaches the ultimate trend rate 2018 2017 2016</t>
  </si>
  <si>
    <t>Effects of One-Percentage-Point Change in Assumed Healthcare Cost Trend Rates</t>
  </si>
  <si>
    <t>The following table provides the effects of a one-percentage-point change in assumed healthcare cost trend rates as of December 31, 2016: 1% Increase 1% Decrease Effect on total of service and interest cost components of net periodic benefit cost - increase (decrease) $ 4 $ (4 ) Effect on the postretirement benefit obligations - increase (decrease) $ 43 $ (37 )</t>
  </si>
  <si>
    <t>Summary of Estimated Benefit Payments for the Next Five Years</t>
  </si>
  <si>
    <t xml:space="preserve">The following table reflects the estimated benefit payments for the next five years and for the years 2022 through 2026. The estimated benefit payments for the non-U.S. pension plans were calculated using foreign exchange rates as of December 31, 2016. Pension Benefits Other Postretirement Benefits U.S. Plans Non-U.S. Plans 2017 $ 4,580 $ 8,391 $ 260 2018 $ 4,814 $ 8,157 $ 254 2019 $ 4,800 $ 9,287 $ 248 2020 $ 4,565 $ 10,247 $ 242 2021 $ 4,803 $ 10,443 $ 235 Aggregate 2022-2026 $ 21,124 $ 60,655 $ 1,080 </t>
  </si>
  <si>
    <t>Summary of Long-Term Target Allocations</t>
  </si>
  <si>
    <t>The following table presents the long-term target allocations for these two plans as of December 31, 2016: U.S. Plan UK Plan Asset category: Cash and cash equivalents 1 % 4 % Equity 52 % 50 % Fixed income 37 % 26 % Real estate and other 10 % 20 % Total 100 % 100 %</t>
  </si>
  <si>
    <t>Summary of Changes Fair Values of Pension Plan Assets by Asset Category</t>
  </si>
  <si>
    <t>The following tables present the fair values of the Company’s pension plan assets at December 31, 2016 and 2015 by asset category within the ASC 820 hierarchy (as defined in Note 17 Fair Value Measurements): December 31, 2016 Quoted Prices in Active Markets for Identical Assets (Level 1) Significant Observable Inputs (Level 2) Significant Unobservable Inputs (Level 3) Investments Measured at NAV (5) Total Asset Category Cash and cash equivalents (1) $ 1,901 $ — $ — $ — $ 1,901 Equity funds: U.S. large-cap — 9,615 — 18,224 27,839 U.S. mid-cap and small-cap — — — 2,940 2,940 International (2) 15,317 63,634 — 41,496 120,447 Total equity funds 15,317 73,249 — 62,660 151,226 Fixed income funds: Corporate bonds - domestic — — — 12,083 12,083 Corporate bonds - international — 17,997 — — 17,997 UK index-linked gilts — 30,477 — — 30,477 Diversified domestic securities — — — 9,472 9,472 Total fixed income funds — 48,474 — 21,555 70,029 Other types of investments: U.S. real estate (3) — — — 6,297 6,297 International real estate (3) — 18,634 — — 18,634 Other (4) — — 14,158 — 14,158 Total $ 17,218 $ 140,357 $ 14,158 $ 90,512 $ 262,245 December 31, 2015 Quoted Prices in Active Markets for Identical Assets (Level 1) Significant Observable Inputs (Level 2) Significant Unobservable Inputs (Level 3) Investments Measured at NAV (5) Total Asset Category Cash and cash equivalents (1) $ 2,445 $ — $ — $ — $ 2,445 Equity funds: U.S. large-cap — 10,330 — 18,680 29,010 U.S. mid-cap and small-cap — — — 3,010 3,010 International (2) 16,752 67,226 — 40,519 124,497 Total equity funds 16,752 77,556 — 62,209 156,517 Fixed income funds: Corporate bonds - domestic — — — 14,750 14,750 Corporate bonds - international — 19,705 — — 19,705 UK index-linked gilts — 27,320 — — 27,320 Diversified domestic securities — — — 9,769 9,769 Total fixed income funds — 47,025 — 24,519 71,544 Other types of investments: U.S. real estate (3) — — — 4,133 4,133 International real estate (3) — 17,753 — — 17,753 Other (4) — — 12,859 — 12,859 Total $ 19,197 $ 142,334 $ 12,859 $ 90,861 $ 265,251 (1) Cash and cash equivalents consist of traditional domestic and foreign highly liquid short-term securities with the goal of providing liquidity and preservation of capital while maximizing return on assets. (2) The International category consists of investment funds focused on companies operating in developed and emerging markets outside of the U.S. These investments target broad diversification across large and mid/small-cap companies and economic sectors. (3) U.S. and International real estate consists primarily of equity and debt investments made, directly or indirectly, in various interests in unimproved and improved real properties. (4) Other investments consist of insurance and reinsurance contracts securing the retirement benefits. The fair value of these contracts was calculated at the discount value of premiums paid by the Company, less expenses charged by the insurance providers. The insurance providers with which the Company has placed these contracts are well-known financial institutions with an established history of providing insurance services. (5) The Company adopted ASU 2015-07 “Fair Value Measurement (Topic 820): Disclosures for Investments in Certain Entities that Calculate Net Asset Value Per Share (Or Its Equivalent).” Certain investments that are measured at fair value using the net asset value per share (or its equivalent) practical expedient have not been categorized in the fair value hierarchy. The prior year fair value hierarchy was reclassified to conform to the current year’s presentation.</t>
  </si>
  <si>
    <t>Accumulated Other Comprehensive (Loss) Income (FY) (Tables)</t>
  </si>
  <si>
    <t>Accumulated Other Comprehensive (Loss) Income Balances</t>
  </si>
  <si>
    <t>The before tax income (loss), related income tax effect and accumulated balances are as follows: For the Three Months Ended September 30, 2017 For the Nine Months Ended September 30, 2017 Before-Tax Amount Tax Benefit or (Expense) Net of Tax Amount Before-Tax Amount Tax Benefit or (Expense) Net of Tax Amount Foreign currency translation $ 41.5 $ — $ 41.5 $ 131.4 $ — $ 131.4 Foreign currency (losses) gains, net (23.5 ) 8.7 (14.8 ) (71.2 ) 26.9 (44.3 ) Unrecognized (losses) gains on cash flow hedges, net 5.5 (1.5 ) 4.0 8.9 (3.4 ) 5.5 Pension and other postretirement (1.1 ) 0.5 (0.6 ) (3.4 ) 1.5 (1.9 ) Other comprehensive income $ 22.4 $ 7.7 $ 30.1 $ 65.7 $ 25.0 $ 90.7 For the Three Months Ended September 30, 2016 For the Nine Months Ended September 30, 2016 Before-Tax Amount Tax (Expense) or Benefit Net of Tax Amount Before-Tax Amount Tax (Expense) or Benefit Net of Tax Amount Foreign currency translation $ (29.4 ) $ — (29.4 ) $ 12.8 $ — $ 12.8 Foreign currency gains (losses), net 11.2 (3.1 ) 8.1 (18.2 ) 7.4 (10.8 ) Unrecognized gains (losses) on cash flow hedges, net (4.5 ) 1.7 (2.8 ) (21.7 ) 8.2 (13.5 ) Pension and other postretirement benefit prior service cost and gainor loss, net 6.2 (1.0 ) 5.2 7.5 (1.2 ) 6.3 Other comprehensive income (loss) $ (16.5 ) $ (2.4 ) $ (18.9 ) $ (19.6 ) $ 14.4 $ (5.2 )</t>
  </si>
  <si>
    <t>The before tax (loss) income, related income tax effect and accumulated balances are as follows: Cumulative Currency Translation Adjustment Foreign Currency Gains and (Losses) Unrealized (Losses) Gains on Cash Flow Hedges Pension and Postretirement Benefit Plans Accumulated Other Comprehensive Income Balance at December 31, 2013 49,030 (3,386 ) 3,188 (5,467 ) 43,365 Before tax (loss) income (160,755 ) 71,412 (46,034 ) (47,005 ) (182,382 ) Income tax effect — (25,604 ) 17,493 11,885 3,774 Other comprehensive (loss) income (160,755 ) 45,808 (28,541 ) (35,120 ) (178,608 ) Balance at December 31, 2014 (111,725 ) 42,422 (25,353 ) (40,587 ) (135,243 ) Before tax (loss) income (136,319 ) 56,854 (25,644 ) (13,270 ) (118,379 ) Income tax effect — (24,227 ) 9,745 2,594 (11,888 ) Other comprehensive (loss) income (136,319 ) 32,627 (15,899 ) (10,676 ) (130,267 ) Balance at December 31, 2015 $ (248,044 ) $ 75,049 $ (41,252 ) $ (51,263 ) $ (265,510 ) Before tax (loss) income (76,135 ) 20,966 (1,592 ) (14,278 ) (71,039 ) Income tax effect — (7,380 ) 605 960 (5,815 ) Other comprehensive (loss) income (76,135 ) 13,586 (987 ) (13,318 ) (76,854 ) Balance at December 31, 2016 (324,179 ) 88,635 (42,239 ) (64,581 ) (342,364 )</t>
  </si>
  <si>
    <t>Changes in Accumulated Other Comprehensive (Loss) Income</t>
  </si>
  <si>
    <t>Changes in accumulated other comprehensive (loss) income by component for the nine month periods ended September 30, 2017 and 2016 are presented in the following tables (1) Cumulative Currency Translation Adjustment Foreign Currency Gains and (Losses) Unrealized (Losses) Gains on Cash Flow Hedges Pension and Postretirement Benefit Plans Total Balance at December 31, 2016 $ (324.2 ) $ 88.6 $ (42.2 ) $ (64.6 ) $ (342.4 ) Other comprehensive income (loss) before reclassifications 131.4 (44.3 ) (3.1 ) (4.2 ) 79.8 Amounts reclassified from accumulated other comprehensive (loss) income — — 8.6 2.3 10.9 Net current-period other comprehensive income (loss) 131.4 (44.3 ) 5.5 (1.9 ) 90.7 Balance at September 30, 2017 $ (192.8 ) $ 44.3 $ (36.7 ) $ (66.5 ) $ (251.7 ) Cumulative Currency Translation Adjustment Foreign Currency Gains and (Losses) Unrealized (Losses) Gains on Cash Flow Hedges Pension and Postretirement Benefit Plans Total Balance at December 31, 2015 $ (248.0 ) $ 75.0 $ (41.3 ) $ (51.3 ) $ (265.6 ) Other comprehensive income (loss) 12.8 (10.8 ) (18.5 ) 4.8 (11.7 ) Amounts reclassified from accumulated other comprehensive (loss) income — — 5.0 1.5 6.5 Net current-period other comprehensive income (loss) 12.8 (10.8 ) (13.5 ) 6.3 (5.2 ) Balance at September 30, 2016 $ (235.2 ) $ 64.2 $ (54.8 ) $ (45.0 ) $ (270.8 ) (1) All amounts are net of tax. Amounts in parentheses indicate debits.</t>
  </si>
  <si>
    <t>Changes in accumulated other comprehensive (loss) income by component for the periods described below are presented in the following table (1) Cumulative Currency Translation Adjustment Foreign Currency (Losses) and Gains Unrealized Gains (Losses) on Cash Flow Hedges Pension and Postretirement Benefit Plans Total Balance as of December 31, 2014 $ (111,725 ) $ 42,422 $ (25,353 ) $ (40,587 ) (135,243 ) Other comprehensive (loss) income before reclassifications (136,319 ) 32,627 (16,684 ) (11,406 ) (131,782 ) Amounts reclassified from accumulated other comprehensive income — — 785 730 1,515 Other comprehensive (loss) income (136,319 ) 32,627 (15,899 ) (10,676 ) (130,267 ) Balance at December 31, 2015 $ (248,044 ) $ 75,049 $ (41,252 ) $ (51,263 ) $ (265,510 ) Other comprehensive (loss) income before reclassifications (76,135 ) 13,586 (8,186 ) (15,179 ) (85,914 ) Amounts reclassified from accumulated other comprehensive income — — 7,199 1,861 9,060 Other comprehensive (loss) income (76,135 ) 13,586 (987 ) (13,318 ) (76,854 ) Balance at December 31, 2016 $ (324,179 ) $ 88,635 $ (42,239 ) $ (64,581 ) $ (342,364 ) (1) All amounts are net of tax. Amounts in parentheses indicate debits.</t>
  </si>
  <si>
    <t>Reclassifications out of Accumulated Other Comprehensive (Loss) Income</t>
  </si>
  <si>
    <t>Reclassifications out of accumulated other comprehensive (loss) income for the nine month periods ended September 30, 2017 and 2016 are presented in the following table: Amount Reclassified from Accumulated Other Comprehensive (Loss) Income Details about Accumulated Other Comprehensive (Loss) Income Components For the Nine Months Ended September 30, 2017 For the Nine Months Ended September 30, 2016 Affected Line in the Statement Where Net Income is Presented Loss on cash flow hedges $ 13.9 $ 8.1 Interest expense 13.9 8.1 Total before tax (5.3 ) (3.1 ) Provision (benefit) for income taxes $ 8.6 $ 5.0 Net of tax Amortization of defined benefit $ 3.7 $ 2.4 (1) 3.7 2.4 Total before tax (1.4 ) (0.9 ) Provision (benefit) for income taxes $ 2.3 $ 1.5 Net of tax Total reclassifications for the period $ 10.9 $ 6.5 Net of tax (1) These components are included in the computation of net periodic benefit cost. See Note 7 “Pension and Other Postretirement Benefits” for additional details.</t>
  </si>
  <si>
    <t>Reclassifications out of accumulated other comprehensive (loss) income for the years ended December 31, 2016 and 2015 are presented in the following table. Amount Reclassified from Accumulated Other Comprehensive Income Details about Accumulated Other Comprehensive Income Components 2016 2015 Affected Line in the Statement Where Net Income is Presented Loss on cash flow hedges Interest rate swaps $ 11,612 $ 1,266 Interest expense 11,612 1,266 Total before tax (4,413 ) (481 ) Income tax benefit $ 7,199 $ 785 Net of tax Amortization of defined benefit pension and other postretirement benefit items $ 3,001 $ 1,177 (1) 3,001 1,177 Total before tax (1,140 ) (447 ) Income tax benefit $ 1,861 $ 730 Net of tax Total reclassifications for the period $ 9,060 $ 1,515 Net of tax (1) These components are included in the computation of net periodic benefit cost (see Note 11 “Benefit Plans” for additional details).</t>
  </si>
  <si>
    <t>Income Taxes (FY) (Tables)</t>
  </si>
  <si>
    <t>Loss Before Income Taxes</t>
  </si>
  <si>
    <t>Loss before income taxes for the years ended December 31, 2016, 2015, and 2014 consists of the following: 2016 2015 2014 U.S. $ (149,364 ) $ (449,998 ) $ (145,147 ) Non-U.S. 86,214 83,306 32,218 Loss before income taxes $ (63,150 ) $ (366,692 ) $ (112,929 )</t>
  </si>
  <si>
    <t>Components of (Benefit) Provision for Income Taxes</t>
  </si>
  <si>
    <t xml:space="preserve">The following table details the components of the (benefit) provision for income taxes for the years ended December 31, 2016, 2015, and 2014. 2016 2015 2014 Current: U.S. federal $ (6,610 ) $ 32 $ 15,628 U.S. state and local 1,277 1,612 5,103 Non-U.S. 57,832 46,731 41,968 Deferred: U.S. federal (61,384 ) (31,546 ) (20,359 ) U.S. state and local (3,395 ) (9,298 ) (1,089 ) Non-U.S. (19,580 ) (22,235 ) (18,255 ) (Benefit) provision for income taxes $ (31,860 ) $ (14,704 ) $ 22,996 </t>
  </si>
  <si>
    <t>Reconciliation of Effective Income Tax Rate</t>
  </si>
  <si>
    <t>The U.S. federal corporate statutory rate is reconciled to the Company’s effective income tax rate for the years ended December 31, 2016, 2015, and 2014 as follows: 2016 2015 2014 U.S. federal corporate statutory rate 35.0 % 35.0 % 35.0 % State and local taxes, less federal tax benefit 4.0 2.3 (2.0 ) Foreign income taxes 19.9 1.5 16.2 Sale of subsidiary (17.1 ) — — Manufacturing benefit — — 1.5 Repatriation expenses 30.7 (2.3 ) 5.2 Valuation allowance adjustments (15.9 ) (0.5 ) (7.5 ) Impairment of goodwill and intangible assets (0.6 ) (31.7 ) (64.1 ) Uncertain tax positions (7.0 ) (0.4 ) (0.1 ) Other, net 1.5 0.1 (4.6 ) Effective income tax rate 50.5 % 4.0 % (20.4 )%</t>
  </si>
  <si>
    <t>Components of Deferred Tax Assets and Liabilities</t>
  </si>
  <si>
    <t>The principal items that gave rise to deferred income tax assets and liabilities as of December 31, 2016 and 2015 are as follows: 2016 2015 Deferred Tax Assets: Reserves and accruals $ 38,192 $ 33,416 Postretirement benefits other than pensions 1,075 1,239 Postretirement benefits - pensions 20,885 22,200 Tax loss carryforwards 57,990 27,227 Foreign tax credit carryforwards 11,621 12,076 Other 33,093 32,298 Total deferred tax assets 162,856 128,456 Valuation allowance (33,582 ) (23,780 ) Deferred Tax Liabilities: LIFO inventory (17,049 ) (14,909 ) Property, plant, and equipment (28,617 ) (28,968 ) Intangibles (444,263 ) (488,562 ) Unremitted foreign earnings (77,277 ) (94,592 ) Other (48,324 ) (47,165 ) Total deferred tax liabilities (615,530 ) (674,196 ) Net deferred income tax liability $ (486,256 ) $ (569,520 )</t>
  </si>
  <si>
    <t>Tax Attributes and Related Valuation Allowance</t>
  </si>
  <si>
    <t>Tax attributes and related valuation allowances at December 31, 2016 were as follows: Tax Benefit Valuation Allowance Carryforward Period Ends Tax Attributes to be Carried Forward U.S. Federal Net Operating Loss $ 33,246 $ (3,580 ) 2035-2036 U.S. Federal Capital Loss 10,855 (10,855 ) 2021 U.S. Federal Tax Credit 13,951 (11,621 ) 2023-2036 U.S. State and Local Net Operating Losses 4,904 (196 ) 2034-2036 U.S. State and Local Tax Credit 304 (66 ) 2018-2034 Non U.S. Net Operating Losses 1,568 (915 ) 2017-2036 Non U.S. Net Operating Losses 4,917 (4,045 ) Unlimited Non U.S. Capital Losses 632 (566 ) Unlimited Other Deferred Tax Assets 3,821 (1,738 ) Unlimited Total Tax Carryforwards $ 74,198 $ (33,582 )</t>
  </si>
  <si>
    <t>Reconciliation of Changes in Valuation Allowance for Deferred Tax Assets</t>
  </si>
  <si>
    <t>A reconciliation of the changes in the valuation allowance for deferred tax assets for the years ended December 31, 2016, 2015, and 2014 are as follows: 2016 2015 2014 Valuation allowance for deferred tax assets at beginning of the period $ 23,780 $ 27,464 $ 20,718 Charged to tax expense 12,513 4,821 8,934 Charged to other accounts (87 ) — Deductions (1) (2,624 ) (8,505 ) (2,188 ) Valuation allowance for deferred tax assets at end of the period $ 33,582 $ 23,780 $ 27,464 (1) Deductions relate to the realization of net operating losses or the removal of deferred tax assets.</t>
  </si>
  <si>
    <t>Reconciliation of the Changes in Total Unrecognized Tax Benefits</t>
  </si>
  <si>
    <t xml:space="preserve">Below is a tabular reconciliation of the changes in total unrecognized tax benefits during the years ended December 31, 2016, 2015, and 2014: 2016 2015 2014 Beginning balance $ 4,780 $ 3,991 $ 4,129 Gross increases for tax positions of prior years 3,121 — 106 Gross decreases for tax positions of prior years — (364 ) (370 ) Gross increases for tax positions of current year 2 1,749 887 Settlements (363 ) (14 ) (8 ) Lapse of statute of limitations (703 ) (582 ) (724 ) Changes due to currency fluctuations — — (29 ) Ending balance $ 6,837 $ 4,780 $ 3,991 </t>
  </si>
  <si>
    <t>Stock-Based Compensation Plans (FY) (Tables)</t>
  </si>
  <si>
    <t>Stock-Based Award Plan Activity</t>
  </si>
  <si>
    <t xml:space="preserve">A summary of the Company’s stock-based award plan activity, for the years ended December 31, 2016, 2015, and 2014, is presented in the following table (underlying shares in thousands): Stock-based Compensation Awards Shares Outstanding Weighted-Average Exercise Price (per share) Wtd. Avg. Remaining Contractual Term (years) Aggregate Intrinsic Value of In-The-Money Options (in thousands) Outstanding at December 31, 2013 6,987 $ 8.16 Granted 13,722 $ 8.25 Settled — $ — Forfeited (2,495 ) $ 8.16 Outstanding at December 31, 2014 18,214 $ 8.23 Granted 1,075 $ 10.61 Settled (304 ) $ 8.33 Forfeited (1,952 ) $ 8.43 Outstanding at December 31, 2015 17,033 $ 8.36 Granted 2,427 $ 10.75 Settled (1,980 ) $ 8.18 Forfeited (2,931 ) $ 8.31 Converted to liability (1,264 ) $ 8.16 Outstanding at December 31, 2016 13,285 $ 8.85 7.68 $ 34,302 Vested at December 31, 2016 7,145 $ 8.62 7.50 $ 20,020 </t>
  </si>
  <si>
    <t>Weighted-average Assumptions used to Estimate Fair Value of Options Granted</t>
  </si>
  <si>
    <t>The following assumptions were used to estimate the fair value of options granted during the nine month period ended September 30, 2017 using the Black-Scholes option-pricing model. Nine Months Ended September 30, 2017 Assumptions: Expected life of options (in years) 5.00 - 6.25 Risk-free interest rate 1.94 - 2.12% Assumed volatility 41.2 - 45.8% Expected dividend rate 0.00%</t>
  </si>
  <si>
    <t xml:space="preserve">The weighted-average assumptions used in the valuation of stock option awards granted or modified for the years ended December 31, 2016, 2015, and 2014 are presented in the table below. 2016 2015 2014 Assumptions: Exercise Price $ 9.44 $ 9.49 $ 8.23 Risk-free interest rate 1.31 % 1.58 % 1.98 % Dividend yield 0.0 % 0.0 % 0.0 % Volatility factor 49.5 49.9 67.6 Expected life (in years) 5.1 4.8 6.1 </t>
  </si>
  <si>
    <t>Hedging Activities, Derivative Instruments, and Credit Risk (FY) (Tables)</t>
  </si>
  <si>
    <t>Summary of Notional Amounts, Fair Values and Classification of Outstanding Derivatives by Risk Category and Instrument Type</t>
  </si>
  <si>
    <t>The following table summarizes the notional amounts, fair values and classification of the Company’s outstanding derivatives by risk category and instrument type within the Condensed Consolidated Balance Sheets at September 30, 2017 and December 31, 2016: September 30, 2017 Derivative Classification Notional Amount (1) Fair Value (1) Other Current Assets Fair Value (1) Other Assets Fair Value (1) Accrued Liabilities Fair Value (1) Other Liabilities Derivatives Designated as Hedging Instruments Interest rate swap contracts Cash Flow $ 1,125.0 $ — $ — $ 8.0 $ 49.7 Derivatives Not Designated as Hedging Instruments Foreign currency forwards Fair Value $ 97.4 $ 0.8 $ — $ — $ — December 31, 2016 Derivative Classification Notional Amount (1) Fair Value (1) Other Current Assets Fair Value (1) Other Assets Fair Value (1) Accrued Liabilities Fair Value (1) Other Liabilities Derivatives Designated as Hedging Instruments Cross currency interest rate swap contracts Net Investment $ 200.0 $ — $ 26.8 $ — $ — Interest rate swap contracts Cash Flow $ 1,125.0 $ — $ — $ 16.3 $ 47.2 Derivatives Not Designated as Hedging Instruments Foreign currency forwards Fair Value $ 79.0 $ 0.9 $ — $ — $ — Foreign currency forwards Fair Value $ 42.8 $ — $ — $ 0.2 $ — (1) Notional amounts represent the gross contract amounts of the outstanding derivatives excluding the total notional amount of positions that have been effectively closed through offsetting positions. The net gains and net losses associated with positions that have been effectively closed through offsetting positions but not yet settled are included in the asset and liability derivatives fair value columns, respectively.</t>
  </si>
  <si>
    <t>The following table summarizes the notional amounts, fair values, and classification of the Company’s outstanding derivatives by risk category and instrument type within the Consolidated Balance Sheets: December 31, 2016 Derivative Classification Notional Amount (1) Fair Value (1) Other Current Assets Fair Value (1) Other Assets Fair Value (1) Accrued Liabilities Fair Value (1) Other Liabilities Derivatives Designated as Hedging Instruments Cross Currency interest rate swap contracts Net Investment $ 200,000 $ — $ 26,828 $ — $ — Interest rate swap contracts Cash Flow $ 1,125,000 $ — $ — $ 16,258 $ 47,224 Derivatives Not Designated as Hedging Instruments Foreign currency forwards Fair Value $ 78,998 $ 884 $ — $ — $ — Foreign currency forwards Fair Value $ 42,759 $ — $ — $ 152 $ — December 31, 2015 Derivative Classification Notional Amount (1) Fair Value (1) Other Current Assets Fair Value (1) Other Assets Fair Value (1) Accrued Liabilities Fair Value (1) Other Liabilities Derivatives Designated as Hedging Instruments Cross Currency interest rate swap contracts Net Investment $ 200,000 $ — $ 23,142 $ — $ — Interest rate swap contracts Cash Flow $ 1,125,000 $ — $ — $ 8,961 $ 52,711 Derivatives Not Designated as Hedging Instruments Foreign currency forwards Fair Value $ 159,795 $ 3,348 $ — $ — $ — Foreign currency forwards Fair Value $ 25,277 $ — $ — $ 826 $ — (1) Notional amounts represent the gross contract amounts of the outstanding derivatives excluding the total notional amount of positions that have been effectively closed through offsetting positions. The net gains and net losses associated with positions that have been effectively closed through offsetting positions but not yet settled are included in the asset and liability derivatives fair value columns, respectively.</t>
  </si>
  <si>
    <t>Gains and Losses on Derivatives Designated as Cash Flow Hedges</t>
  </si>
  <si>
    <t>Gains and losses on derivatives designated as cash flow hedges included in the Condensed Consolidated Statements of Comprehensive (Loss) Income for the three and nine month periods ended September 30, 2017 and 2016, are as presented in the table below: For the Three Months Ended September 30, For the Nine Months Ended September 30, 2017 2016 2017 2016 Interest rate swap contracts (1) Gain (loss) recognized in AOCI on derivatives (effective portion) $ 1.4 $ 0.3 $ (4.9 ) $ (29.8 ) Loss reclassified from AOCI into income (effective portion) (4.1 ) (1.7 ) (13.9 ) (8.1 ) (Loss) gain recognized in income on derivatives (ineffective portion and amount excluded from effectiveness testing) (2.1 ) (0.6 ) (2.1 ) 0.2 (1) Losses on derivatives reclassified from accumulated other comprehensive income (“AOCI”) into income (effective portion) were included in “Interest expense” in the Condensed Consolidated Statements of Operations. Ineffective portions of changes in the fair value of cash flow hedges were recognized in earnings and included in “Interest expense” in the Condensed Consolidated Statements of Operations.</t>
  </si>
  <si>
    <t>Gains and losses on derivatives designated as cash flow hedges included in the Consolidated Statements of Comprehensive Loss for the years ended December 31, 2016, 2015, and 2014 are as presented in the table below: 2016 2015 2014 Interest Rate Swap Contracts (1) Loss recognized in AOCI on derivatives (effective portion) $ (13,203 ) $ (26,910 ) $ (40,753 ) Loss reclassified from AOCI into income (effective portion) $ (11,612 ) $ (1,266 ) $ — Gain (loss) recognized in income on derivatives (ineffective portion and amount excluded from effectiveness testing) $ 219 $ 272 $ (173 ) (1) Losses on derivatives reclassified from accumulated other comprehensive income (“AOCI”) into income (effective portion) were included in “Interest expense” in the Consolidated Statements of Operations. Ineffective portions of changes in the fair value of cash flow hedges are recognized in earnings and included in “Interest expense” in the Consolidated Statements of Operations.</t>
  </si>
  <si>
    <t>(Losses) Gains on Derivative Instruments Not Designated as Accounting Hedges and Total Net Foreign Currency (Losses) Gains</t>
  </si>
  <si>
    <t xml:space="preserve">The Company’s (losses) gains on derivative instruments not designated as accounting hedges and total net foreign currency (losses) gains for the three and nine month periods ended September 30, 2017 and 2016 were as follows: For the Three Months Ended September 30, For the Nine Months Ended September 30, 2017 2016 2017 2016 Foreign currency forward contracts (losses) gains $ (1.8 ) $ 1.8 $ (6.7 ) $ 14.0 Total net foreign currency (losses) gains (1.7 ) (0.5 ) (6.3 ) 2.6 </t>
  </si>
  <si>
    <t>The Company’s gains (losses) on derivative instruments not designated as accounting hedges and total net foreign currency gains (losses) for the years ended December 31, 2016, 2015, and 2014 were as follows: 2016 2015 2014 Gain on cross currency interest rate swaps not designated as hedges $ — $ 8,024 $ 1,127 Gain (loss) on foreign currency forward contracts $ 19,223 $ (452 ) $ (332 ) Net foreign currency gains (losses) $ 5,867 $ (1,054 ) $ (1,884 )</t>
  </si>
  <si>
    <t>Changes in Value of Debt and Designated Interest Rate Swaps</t>
  </si>
  <si>
    <t xml:space="preserve">The Company’s gains and (losses), net of income tax, associated with changes in the value of debt and designated cross currency interest rate swaps for the three month and nine month periods ended September 30, 2017 and 2016, and the net balance of such gains and (losses) included in accumulated other comprehensive income for the same periods were as follows: For the Three Months Ended September 30, For the Nine Months Ended September 30, 2017 2016 2017 2016 (Loss) gain, net of income tax, recorded through other comprehensive income $ (13.6 ) $ (5.1 ) $ (43.2 ) $ (11.6 ) Balance included in accumulated other comprehensive (loss) income at September 30, 2017 and 2016, respectively $ 39.2 $ 58.1 </t>
  </si>
  <si>
    <t xml:space="preserve">The Company’s gains and (losses), net of income tax, associated with changes in the value of debt and designated interest rate swaps for the periods described below, and the net balance of such gains and (losses) included in accumulated other comprehensive income for the years ended December 31 2016 and 2015 were as follows: 2016 2015 Gain, net of income tax, recorded through other comprehensive income $ 12,605 $ 40,083 Balance included in accumulated other comprehensive income at December 31, 2016 and 2015 respectively $ 82,315 $ 69,710 </t>
  </si>
  <si>
    <t>Fair Value Measurements (FY) (Tables)</t>
  </si>
  <si>
    <t>Schedule of Fair Value, Assets and Liabilities Measured on Recurring Basis</t>
  </si>
  <si>
    <t>The following table summarizes the Company’s application of the fair value hierarchy to its financial assets and liabilities measured at fair value on a recurring basis as of December 31, 2016 and 2015: December 31, 2016 Level 1 Level 2 Level 3 Total Financial Assets Foreign currency forwards (1) $ — $ 884 $ — $ 884 Interest rate swaps (2) — 26,828 — 26,828 Trading securities held in deferred compensation plan (3) 4,207 — — 4,207 Total $ 4,207 $ 27,712 $ — $ 31,919 Financial Liabilities Foreign currency forwards (1) $ — $ 152 $ — $ 152 Interest rate swaps (2) — 63,482 — 63,482 Deferred compensation plan (3) 4,207 — — 4,207 Total $ 4,207 $ 63,634 $ — $ 67,841 December 31, 2015 Level 1 Level 2 Level 3 Total Financial Assets Foreign currency forwards (1) $ — $ 3,348 $ — $ 3,348 Interest rate swaps (2) — 23,142 — 23,142 Trading securities held in deferred compensation plan (3) 3,748 — — 3,748 Total $ 3,748 $ 26,490 $ — $ 30,238 Financial Liabilities Foreign currency forwards (1) $ — $ 826 $ — $ 826 Interest rate swaps (2) — 61,672 — 61,672 Deferred compensation plan (3) 3,748 — — 3,748 Total $ 3,748 $ 62,498 $ — $ 66,246 (1) Based on calculations that use readily observable market parameters as their basis, such as spot and forward rates. (2) Measured as the present value of all expected future cash flows based on the LIBOR-based swap yield curves as of December 31, 2016 and 2015, respectively. The present value calculation uses discount rates that have been adjusted to reflect the credit quality of the Company and its counterparties. (3) Based on the quoted price of publicly traded mutual funds which are classified as trading securities and accounted for using the mark-to-market method.</t>
  </si>
  <si>
    <t>Other Operating Expense (FY) (Tables)</t>
  </si>
  <si>
    <t>Other Operating Expense, Net</t>
  </si>
  <si>
    <t>The components of “Other operating expense, net” for the three month and nine month periods ended September 30, 2017 and 2016 are as follows: For the Three Months Ended September 30, For the Nine Months Ended September 30, 2017 2016 2017 2016 Other Operating Expense, Net Foreign currency losses (gains), net $ 1.7 $ 0.5 $ 6.3 $ (2.6 ) Restructuring charges, net (1) 2.8 3.0 4.9 15.4 Environmental remediation expenses (2) — — 0.9 — Stock-based compensation expense (3) 9.8 — 166.0 — Other, net 3.1 8.9 8.6 13.3 Total other operating expense, net $ 17.4 $ 12.4 $ 186.7 $ 26.1 (1) See Note 3 “Restructuring.” (2) Estimated environmental remediation costs recorded on an undiscounted basis for a former production facility. (3) Represents stock-based compensation expense recognized for stock options outstanding for the three months and nine months ended September 30, 2017 of $7.8 million and $69.2 million, respectively, and DSUs granted to employees at the date of the initial public offering for the three months and nine months ended September 30, 2017 of $2.0 million and $96.8 million, respectively. See Note 9 “Stock-Based Compensation”.</t>
  </si>
  <si>
    <t>The components of “Other operating expense, net” for the years ended December 31, 2016, 2015 and 2014 are as follows: For the Years Ended December 31, 2016 2015 2014 Other Operating Expense, Net Foreign currency (gains) losses, net $ (5,867 ) $ 1,054 $ 1,884 Restructuring charges (1) 32,898 4,735 5,878 Shareholder litigation settlement loss (2) — — 30,000 Costs to exit and settle loss contracts (3) — — 10,123 Environmental remediation expenses (4) 5,570 — — Other, net 16,017 14,884 16,375 Total other operating expense, net $ 48,618 $ 20,673 $ 64,260 (1) See Note 4 “Restructuring.” (2) Settlement of suit filed by certain purported shareholders in connection with the Company’s entry into the definitive merger agreement with KKR in 2013. See Note 18 “Contingencies.” (3) The Company recognized losses totaling $16.2 million related to certain contracts during the year ended December 31, 2014, including $10.1 million in estimated costs to exit and settle the contracts. The remaining losses are reported in gross profit. (4) Estimated environmental remediation costs recorded on an undiscounted basis for a former production facility.</t>
  </si>
  <si>
    <t>Segment Information (FY) (Tables)</t>
  </si>
  <si>
    <t>Summarized Financial Information on Operations by Reportable Segment</t>
  </si>
  <si>
    <t>The following table provides summarized information about the Company’s operations by reportable segment and reconciles Segment Adjusted EBITDA to Income (Loss) Before Income Taxes for the three month and nine month periods ended September 30, 2017 and 2016: For the Three Months Ended September 30, For the Nine Months Ended September 30, 2017 2016 (1) 2017 2016 (1) Revenue Industrials $ 288.2 $ 265.6 $ 819.0 $ 803.6 Energy 301.6 137.9 719.4 385.8 Medical 59.8 59.1 172.0 172.2 Total Revenue $ 649.6 $ 462.6 $ 1,710.4 $ 1,361.6 Segment Adjusted EBITDA Industrials $ 63.1 $ 55.6 $ 173.7 $ 156.2 Energy 98.6 22.0 199.2 70.2 Medical 16.8 16.6 46.9 44.7 Total Segment Adjusted EBITDA $ 178.5 $ 94.2 $ 419.8 $ 271.1 Less items to reconcile Segment Adjusted EBITDA to Income (Loss) Before Income Taxes: Corporate expenses not allocated to segments $ 13.8 $ 5.2 $ 30.9 $ 18.8 Interest expense 30.1 43.0 115.4 128.7 Depreciation and amortization expense 43.5 42.9 126.9 126.9 Impairment of goodwill and other intangible assets (a) — — — 1.5 Sponsor fees and expenses (b) — 1.8 17.3 3.8 Restructuring and related business transformation costs (c) 6.3 18.2 20.5 46.2 Acquisition related expenses and non-cash charges (d) 1.2 1.9 3.1 3.6 Environmental remediation loss reserve (e) — — 0.9 — Expenses related to initial stock offering (f) 0.5 — 3.6 — Establish public company financial reporting compliance (g) 3.8 0.1 7.2 0.1 Stock-based compensation (h) 9.8 — 166.0 — Loss on extinguishment of debt (i) 34.1 — 84.5 — Other adjustments (j) 3.0 3.2 9.8 1.8 Income (Loss) Before Income Taxes: $ 32.4 $ (22.1 ) $ (166.3 ) $ (60.3 ) (1) In the fourth quarter of fiscal 2016, the Company modified its methodology for presenting reconciling items from Income (Loss) Before Income Taxes. The reconciling items for the three and nine month periods ended September 30, 2016 have been restated to conform to the methodology used in the three and nine month periods ended September 30, 2017, and included the following: (a) Represents non-cash charges for impairment of goodwill and other intangible assets. (b) Represents management fees and expenses paid to KKR, including a monitoring agreement termination fee of $16.2 million paid in the nine months ended September 30, 2017. (c) Restructuring and related business transformation costs consist of the following: For the Three Months Ended September 30, For the Nine Months Ended September 30, 2017 2016 2017 2016 Restructuring charges $ 2.8 $ 3.0 $ 4.9 $ 15.4 Severance, sign-on, relocation and executive search costs 0.6 5.7 2.2 12.7 Facility reorganization, relocation and other costs 1.0 2.9 3.9 6.5 Information technology infrastructure transformation 0.8 0.6 3.4 1.0 (Gains) losses on asset and business disposals (0.6 ) 1.7 2.0 1.6 Consultant and other advisor fees 0.5 3.2 1.7 6.9 Other, net 1.2 1.1 2.4 2.1 Total restructuring and related business transformation costs $ 6.3 $ 18.2 $ 20.5 $ 46.2 (d) Represents costs associated with successful and/or abandoned acquisitions, including third-party expenses, post-closure integration costs and non-cash charges and credits arising from fair value purchase accounting adjustments. (e) Represents estimated environmental remediation costs and losses relating to a former production facility. (f) Represents expenses related to the Company’s initial stock offering. (g) Represents third party expenses to comply with the requirements of Sarbanes-Oxley in 2018 and the accelerated adoption of the new revenue recognition standard (ASC 606 - Revenue from Contracts with Customers) in the first quarter of 2018, one year ahead of the required adoption date for a private company. These expenses were previously included in ‘Expenses related to initial stock offering’ and prior periods have been restated to conform to current period presentation. (h) Represents stock-based compensation expense recognized for stock options outstanding for the three months and nine months ended September 30, 2017 of $7.8 million and $69.2 million, respectively, and DSUs granted to employees at the date of the initial public offering for the three months and nine months ended September 30, 2017 of $2.0 million and $96.8 million, respectively. See Note 9 “Stock-Based Compensation”. (i) Represents losses on extinguishment of debt recognized on the redemption of the senior notes and pay down of a portion of the Original Dollar Term Loan Facility with proceeds from the initial public offering in May 2017($50.4 million) and in connection with the refinancing of the Original Dollar Term Loan Facility and Euro Term Loan Facility in August 2017 ($34.1 million). (j) Includes (i) foreign exchange gains and losses, (ii) effects of amortization of prior service costs and amortization of gains in pension and other postretirement benefits (OPEB) expense, (iii) certain legal and compliance costs and (iv) other miscellaneous adjustments.</t>
  </si>
  <si>
    <t>The segment results below for the years ended December 31, 2015 and 2014 have been restated to conform to the methodology used in the year ended December 31, 2016. 2016 2015 2014 Revenue Industrials $ 1,082,357 $ 1,149,704 $ 1,306,058 Energy 628,405 753,504 1,045,001 Medical 228,674 223,677 218,946 Total Revenue $ 1,939,436 $ 2,126,885 $ 2,570,005 Segment Adjusted E BITDA Industrials $ 217,647 $ 197,554 $ 223,230 Energy 143,770 186,810 309,129 Medical 61,932 59,493 52,543 Total Segment Adjusted E BITDA 423,349 443,857 584,902 Less items to reconcile Segment Adjusted EBITDA to Loss Before Income Taxes (1) Corporate expenses not allocated to segments 22,696 24,974 47,325 Interest expense 170,338 162,861 164,376 Depreciation and amortization expense 172,725 163,024 160,350 Impairment of goodwill and other intangible assets (a) 25,252 421,425 235,023 Sponsor fees and expenses (b) 4,816 4,613 3,723 Restructuring and related business transformation costs (c) 78,677 31,409 36,551 Acquisition related expenses and non-cash charges (d) 4,258 4,764 9,831 Environmental remediation loss reserve (e) 5,570 — — Other adjustments (f) 2,167 (2,521 ) 40,652 Loss Before Income Taxes $ (63,150 ) $ (366,692 ) $ (112,929 ) (1) In the fourth quarter of fiscal 2016, the Company modified its methodology for presenting reconciling items from Loss Before Income Taxes. The reconciling items for the years ended December 31, 2015 and 2014 have been restated to conform to the methodology used in the year ended December 31, 2016, and include the following: (a) Represents non-cash charges for impairment of goodwill and other intangible assets. (b) Represents management fees and expenses paid to KKR. (c) Restructuring and related business transformation costs consist of the following: Year Ended December 31, 2016 2015 2014 Restructuring charges $ 32,898 $ 4,735 $ 5,878 Severance, sign-on, relocation and executive search costs 22,364 18,404 15,517 Facility reorganization, relocation, and other costs 8,670 1,583 362 Information technology infrastructure transformation 2,297 — — (Losses) gains on asset and business disposals 124 (4,510 ) 1,033 Consultant and other advisor fees 9,729 10,120 13,739 Other, net 2,595 1,077 22 Total restructuring and related business transformation costs $ 78,677 $ 31,409 $ 36,551 (d) Represents third party costs associated with successful and/or abandoned acquisitions, including post-closure integration, and non-cash charges and credits arising from fair value purchase accounting adjustments. (e) Represents estimated environmental remediation costs and losses of a former production facility. (f) Includes (i) foreign exchange gains and losses, (ii) non-cash impact of net LIFO reserve adjustments, (iii) effects of amortization of prior service costs and amortization of gains in pension and other postemployment benefits (OPEB) expense, (iv) certain legal and compliance costs, (v) shareholder litigation settlement loss ($30.0 million in 2014), (vi) costs to exit and settle loss contracts ($10.1 million in 2014), and (vii) other miscellaneous adjustments.</t>
  </si>
  <si>
    <t>Revenues and Property, Plant, and Equipment by Geographic Region</t>
  </si>
  <si>
    <t>The following table presents revenues and property, plant, and equipment by geographic region. Revenues have been attributed based on the products’ shipping destination. No country other than the United States comprises greater than 10% of consolidated revenue. Aggregating global revenues by product is currently not practical. Revenues Property, Plant, and Equipment, net 2016 2015 2014 2016 2015 2014 United States $ 695,781 $ 865,683 $ 1,127,960 $ 197,902 $ 187,134 $ 171,076 Other Americas 106,203 140,198 151,122 7,177 5,825 7,780 Total Americas 801,984 1,005,881 1,279,082 205,079 192,959 178,856 EMEA (1) 800,241 751,300 872,371 125,330 116,313 130,038 Asia Pacific 337,211 369,704 418,552 27,982 31,493 34,633 Total $ 1,939,436 $ 2,126,885 $ 2,570,005 $ 358,391 $ 340,765 $ 343,527 (1) Europe, Middle East, and Africa (“EMEA”)</t>
  </si>
  <si>
    <t>Loss Per Share (FY) (Tables)</t>
  </si>
  <si>
    <t>Basic and Diluted Loss per Share</t>
  </si>
  <si>
    <t xml:space="preserve">The computations of basic and diluted income (loss) per share are as follows: For the Three Months Ended September 30, For the Nine Months Ended September 30, 2017 2016 2017 2016 Net income (loss) $ 28.0 $ (13.0 ) $ (125.1 ) $ (27.0 ) Less: Net income (loss) attributable to noncontrolling interests — (0.1 ) 0.1 (0.6 ) Net Income (Loss) Attributable to Gardner Denver Holdings, Inc. $ 28.0 $ (12.9 ) $ (125.2 ) $ (26.4 ) Income (Loss) per share: Basic $ 0.14 $ (0.09 ) $ (0.71 ) $ (0.18 ) Diluted $ 0.13 $ (0.09 ) $ (0.71 ) $ (0.18 ) Average shares outstanding: Basic 201.3 148.8 175.7 148.8 Dilutive effect of share-based awards 6.8 — — — Diluted 208.1 148.8 175.7 148.8 </t>
  </si>
  <si>
    <t>The computations of basic and diluted loss per share are as follows (shares in thousands): For the Years Ended December 31, 2016 2015 2014 Net Loss $ (31,290 ) $ (351,988 ) $ (135,925 ) Less: Net Loss attributable to noncontrolling interests 5,330 (835 ) (902 ) Net Loss Attributable to Gardner Denver Holdings, Inc. $ (36,620 ) $ (351,153 ) $ (135,023 ) Average shares outstanding: Basic 149,184 149,646 148,883 Diluted 149,184 149,646 148,883 Loss per share: Basic $ (0.25 ) $ (2.35 ) $ (0.91 ) Diluted $ (0.25 ) $ (2.35 ) $ (0.91 )</t>
  </si>
  <si>
    <t>Restructuring (Q3) (Tables)</t>
  </si>
  <si>
    <t>Inventories (Q3) (Tables)</t>
  </si>
  <si>
    <t>Goodwill and Other Intangible Assets (Q3) (Tables)</t>
  </si>
  <si>
    <t>Amortization of Intangible Assets</t>
  </si>
  <si>
    <t xml:space="preserve">Amortization of intangible assets for the three and nine month periods ended September 30, 2017 and 2016 was as follows: Three Months Ended September 30, Nine Months Ended September 30, 2017 2016 2017 2016 Intangible asset amortization expense $ 29.5 $ 30.7 $ 87.6 $ 90.8 </t>
  </si>
  <si>
    <t>Accrued Liabilities (Q3) (Tables)</t>
  </si>
  <si>
    <t>Pension and Other Postretirement Benefits (Q3) (Tables)</t>
  </si>
  <si>
    <t>Net Periodic Benefit Cost</t>
  </si>
  <si>
    <t xml:space="preserve">The following table summarizes the components of net periodic benefit cost for the Company’s defined benefit pension plans and other postretirement benefit plans recognized for the three and nine month periods ended September 30, 2017 and 2016: Pension Benefits Other Postretirement Benefits U.S. Plans Non-U.S. Plans Three Months Ended September 30, 2017 Nine Months Ended September 30, 2017 Three Months Ended September 30, 2017 Nine Months Ended September 30, 2017 Three Months Ended September 30, 2017 Nine Months Ended September 30, 2017 Service cost $ — $ — $ 0.5 $ 1.4 $ — $ — Interest cost 0.6 1.7 2.0 5.8 — 0.1 Expected return on plan assets (1.1 ) (3.3 ) (2.7 ) (7.7 ) — — Recognition of: Unrecognized prior service cost — — — — — — Unrecognized net actuarial loss — — 1.3 3.7 — — $ (0.5 ) $ (1.6 ) $ 1.1 $ 3.2 $ — $ 0.1 Pension Benefits Other Postretirement Benefits U.S. Plans Non-U.S. Plans Three Months Ended September 30, 2016 Nine Months Ended September 30, 2016 Three Months Ended September 30, 2016 Nine Months Ended September 30, 2016 Three Months Ended September 30, 2016 Nine Months Ended September 30, 2016 Service cost $ — $ — $ 0.4 $ 1.3 $ — $ — Interest cost 0.6 2.0 2.3 7.3 — 0.1 Expected return on plan assets (1.1 ) (3.4 ) (2.8 ) (9.0 ) — — Recognition of: Unrecognized prior service cost — — — — — — Unrecognized net actuarial loss — — 0.7 2.3 — — $ (0.5 ) $ (1.4 ) $ 0.6 $ 1.9 $ — $ 0.1 </t>
  </si>
  <si>
    <t>Debt (Q3) (Tables)</t>
  </si>
  <si>
    <t>Stock-Based Compensation (Q3) (Tables)</t>
  </si>
  <si>
    <t xml:space="preserve">A summary of the Company’s stock-based award plan activity, including stock options and SARs, for the nine month period ended September 30, 2017 is presented in the following table (underlying shares in thousands): Shares Weighted-Average Exercise Price (per share) Outstanding at December 31, 2016 13,285 $ 8.85 Granted 799 $ 20.00 Settled (92 ) $ 8.17 Forfeited (938 ) $ 8.21 Outstanding at September 30, 2017 13,054 $ 9.52 Vested at September 30, 2017 6,676 $ 8.73 </t>
  </si>
  <si>
    <t>Assumptions Used to Estimate Fair Value of Options Granted</t>
  </si>
  <si>
    <t>Summary of Assumptions Used to Estimate Fair Value of DSUs Granted</t>
  </si>
  <si>
    <t>Accumulated Other Comprehensive (Loss) Income (Q3) (Tables)</t>
  </si>
  <si>
    <t>Hedging Activities and Fair Value Measurements (Q3) (Tables)</t>
  </si>
  <si>
    <t>Assets and Liabilities Measured at Fair Value</t>
  </si>
  <si>
    <t>The following table summarizes the Company’s financial assets and liabilities measured at fair value on a recurring basis as of September 30, 2017: Level 1 Level 2 Level 3 Total Financial Assets Foreign currency forwards (1) $ — $ 0.8 $ — $ 0.8 Trading securities held in deferred compensation plan (2) 5.3 — — 5.3 Total $ 5.3 $ 0.8 $ — $ 6.1 Financial Liabilities Interest rate swaps (3) $ — $ 57.7 $ — $ 57.7 Deferred compensation plan (2) 5.3 — — 5.3 Total $ 5.3 $ 57.7 $ — $ 63.0 (1) Based on calculations that use readily observable market parameters as their basis, such as spot and forward rates. (2) Based on the quoted price of publicly traded mutual funds which are classified as trading securities and accounted for using the mark-to-market method. (3) Measured as the present value of all expected future cash flows based on the LIBOR-based swap yield curves as of September 30, 2017. The present value calculation uses discount rates that have been adjusted to reflect the credit quality of the Company and its counterparties.</t>
  </si>
  <si>
    <t>Income Taxes (Q3) (Tables)</t>
  </si>
  <si>
    <t>Benefit for Income Taxes and Effective Income Tax Rate</t>
  </si>
  <si>
    <t>The following table summarizes the Company’s provision (benefit) for income taxes and effective income tax rate for the three and nine month periods ended September 30, 2017 and 2016: For the Three Months Ended September 30, For the Nine Months Ended September 30, 2017 2016 2017 2016 Income (loss) before income taxes $ 32.4 $ (22.1 ) $ (166.3 ) $ (60.3 ) Provision (benefit) for income taxes $ 4.4 $ (9.1 ) $ (41.2 ) $ (33.3 ) Effective income tax rate 13.6 % 41.3 % 24.8 % 55.2 %</t>
  </si>
  <si>
    <t>Supplemental Information (Q3) (Tables)</t>
  </si>
  <si>
    <t>Segment Results (Q3) (Tables)</t>
  </si>
  <si>
    <t>Income (Loss) Per Share (Q3) (Tables)</t>
  </si>
  <si>
    <t>Basic and Diluted Income (Loss) per Share</t>
  </si>
  <si>
    <t>Summary of Significant Accounting Policies (FY) (Details) - USD ($) $ in Thousands</t>
  </si>
  <si>
    <t>Overview and Basis of Presentation [Abstract]</t>
  </si>
  <si>
    <t>Decrease in cost of sales</t>
  </si>
  <si>
    <t>Increase in selling and administrative expense</t>
  </si>
  <si>
    <t>Adjustment to reverse of amortization, net of tax</t>
  </si>
  <si>
    <t>Cash and Cash Equivalents [Abstract]</t>
  </si>
  <si>
    <t>Cash collateral for standby letters of credit</t>
  </si>
  <si>
    <t>Goodwill and Indefinite-Lived Intangible Assets [Abstract]</t>
  </si>
  <si>
    <t>Fair value percentage of reporting units using income approach</t>
  </si>
  <si>
    <t>75.00%</t>
  </si>
  <si>
    <t>Fair value percentage of reporting units using market approach</t>
  </si>
  <si>
    <t>25.00%</t>
  </si>
  <si>
    <t>Guarantees and Product Warranties [Abstract]</t>
  </si>
  <si>
    <t>Warranty period after time of sale</t>
  </si>
  <si>
    <t>12 months</t>
  </si>
  <si>
    <t>Research and Development [Abstract]</t>
  </si>
  <si>
    <t>Research and development expense</t>
  </si>
  <si>
    <t>Building [Member] | Minimum [Member]</t>
  </si>
  <si>
    <t>Property, Plant and Equipment [Line Items]</t>
  </si>
  <si>
    <t>Estimated useful lives</t>
  </si>
  <si>
    <t>10 years</t>
  </si>
  <si>
    <t>Building [Member] | Maximum [Member]</t>
  </si>
  <si>
    <t>50 years</t>
  </si>
  <si>
    <t>Machinery and Equipment [Member] | Minimum [Member]</t>
  </si>
  <si>
    <t>7 years</t>
  </si>
  <si>
    <t>Machinery and Equipment [Member] | Maximum [Member]</t>
  </si>
  <si>
    <t>15 years</t>
  </si>
  <si>
    <t>Office Furniture and Equipment [Member] | Minimum [Member]</t>
  </si>
  <si>
    <t>3 years</t>
  </si>
  <si>
    <t>Office Furniture and Equipment [Member] | Maximum [Member]</t>
  </si>
  <si>
    <t>Tooling, Dies, Patterns, Etc. [Member] | Minimum [Member]</t>
  </si>
  <si>
    <t>Tooling, Dies, Patterns, Etc. [Member] | Maximum [Member]</t>
  </si>
  <si>
    <t>Customer Lists and Relationships [Member] | Minimum [Member]</t>
  </si>
  <si>
    <t>Finite-Lived Intangible Assets [Line Items]</t>
  </si>
  <si>
    <t>12 years</t>
  </si>
  <si>
    <t>Customer Lists and Relationships [Member] | Maximum [Member]</t>
  </si>
  <si>
    <t>13 years</t>
  </si>
  <si>
    <t>Acquired Technology [Member]</t>
  </si>
  <si>
    <t>Acquired Technology [Member] | Minimum [Member]</t>
  </si>
  <si>
    <t>Acquired Technology [Member] | Maximum [Member]</t>
  </si>
  <si>
    <t>25 years</t>
  </si>
  <si>
    <t>Trademarks [Member]</t>
  </si>
  <si>
    <t>Other Intangibles [Member]</t>
  </si>
  <si>
    <t>5 years</t>
  </si>
  <si>
    <t>New Accounting Standards (FY) (Details) - USD ($) $ in Thousands</t>
  </si>
  <si>
    <t>ASU 2015-03 [Member]</t>
  </si>
  <si>
    <t>New Accounting Pronouncements or Change in Accounting Principle [Line Items]</t>
  </si>
  <si>
    <t>Debt issuance costs</t>
  </si>
  <si>
    <t>Business Combinations (FY) (Details) $ in Thousands</t>
  </si>
  <si>
    <t>Aug. 31, 2016USD ($)</t>
  </si>
  <si>
    <t>Apr. 30, 2015USD ($)</t>
  </si>
  <si>
    <t>Oct. 30, 2014USD ($)</t>
  </si>
  <si>
    <t>Mar. 31, 2017USD ($)</t>
  </si>
  <si>
    <t>Dec. 31, 2016USD ($)</t>
  </si>
  <si>
    <t>Sep. 30, 2017USD ($)</t>
  </si>
  <si>
    <t>Sep. 30, 2016USD ($)</t>
  </si>
  <si>
    <t>Dec. 31, 2015USD ($)</t>
  </si>
  <si>
    <t>Dec. 31, 2014USD ($)</t>
  </si>
  <si>
    <t>Dec. 31, 2016Business</t>
  </si>
  <si>
    <t>Number of businesses acquired | Business</t>
  </si>
  <si>
    <t>Net cash paid to acquire business</t>
  </si>
  <si>
    <t>Revenues and Operating Income (Loss) [Abstract]</t>
  </si>
  <si>
    <t>Revenue</t>
  </si>
  <si>
    <t>Operating income (loss)</t>
  </si>
  <si>
    <t>ILS Innovative Laborsysteme GmbH and Zinsser Analytic GmbH [Member]</t>
  </si>
  <si>
    <t>Percentage interest acquired</t>
  </si>
  <si>
    <t>100.00%</t>
  </si>
  <si>
    <t>Goodwill deductible for tax purposes</t>
  </si>
  <si>
    <t>TriContinent Scientific, Inc [Member]</t>
  </si>
  <si>
    <t>Total consideration</t>
  </si>
  <si>
    <t>Cash consideration</t>
  </si>
  <si>
    <t>Equity consideration</t>
  </si>
  <si>
    <t>Holdback recorded in accrued liabilities</t>
  </si>
  <si>
    <t>Garo S.p.A. [Member]</t>
  </si>
  <si>
    <t>Restructuring (FY) (Details) - USD ($) $ in Thousands</t>
  </si>
  <si>
    <t>Restructuring Costs [Abstract]</t>
  </si>
  <si>
    <t>Restructuring Program [Roll Forward]</t>
  </si>
  <si>
    <t>Balance at beginning of period</t>
  </si>
  <si>
    <t>Charged to expense - termination benefits</t>
  </si>
  <si>
    <t>Charged to expense - other</t>
  </si>
  <si>
    <t>Payments</t>
  </si>
  <si>
    <t>Other, net</t>
  </si>
  <si>
    <t>Balance at end of period</t>
  </si>
  <si>
    <t>Restructuring Reserves [Abstract]</t>
  </si>
  <si>
    <t>Restructuring reserves included in accrued liabilities</t>
  </si>
  <si>
    <t>Restructuring reserves included in other liabilities</t>
  </si>
  <si>
    <t>Industrials Restructuring Program [Member]</t>
  </si>
  <si>
    <t>Industrials Restructuring Program [Member] | Minimum [Member]</t>
  </si>
  <si>
    <t>Restructuring costs expected to be incurred</t>
  </si>
  <si>
    <t>Industrials Restructuring Program [Member] | Maximum [Member]</t>
  </si>
  <si>
    <t>Industrials Restructuring Program [Member] | Trademarks [Member]</t>
  </si>
  <si>
    <t>Industrials Restructuring Program [Member] | Other Operating Expense, Net [Member]</t>
  </si>
  <si>
    <t>Restructuring costs incurred to date</t>
  </si>
  <si>
    <t>Energy Restructuring Program [Member]</t>
  </si>
  <si>
    <t>Energy Restructuring Program [Member] | Minimum [Member]</t>
  </si>
  <si>
    <t>Energy Restructuring Program [Member] | Maximum [Member]</t>
  </si>
  <si>
    <t>Energy Restructuring Program [Member] | Other Operating Expense, Net [Member]</t>
  </si>
  <si>
    <t>Medical Restructuring Program [Member]</t>
  </si>
  <si>
    <t>Medical Restructuring Program [Member] | Minimum [Member]</t>
  </si>
  <si>
    <t>Medical Restructuring Program [Member] | Maximum [Member]</t>
  </si>
  <si>
    <t>Medical Restructuring Program [Member] | Other Operating Expense, Net [Member]</t>
  </si>
  <si>
    <t>Allowance for Doubtful Accounts (FY) (Details) - USD ($) $ in Thousands</t>
  </si>
  <si>
    <t>Allowance for Doubtful Trade Accounts Receivable [Roll Forward]</t>
  </si>
  <si>
    <t>Balance at beginning of the period</t>
  </si>
  <si>
    <t>Provision charged to expense</t>
  </si>
  <si>
    <t>Write-offs, net of recoveries</t>
  </si>
  <si>
    <t>Charged to other accounts</t>
  </si>
  <si>
    <t>Balance at end of the period</t>
  </si>
  <si>
    <t>Primarily includes the effect of foreign currency translation adjustments for the Company's subsidiaries with functional currencies other than the USD.</t>
  </si>
  <si>
    <t>Inventories (FY) (Details) - USD ($) $ in Thousands</t>
  </si>
  <si>
    <t>Raw materials, including parts and subassemblies</t>
  </si>
  <si>
    <t>Work-in-process</t>
  </si>
  <si>
    <t>Finished goods</t>
  </si>
  <si>
    <t>Total inventories</t>
  </si>
  <si>
    <t>Excess of LIFO costs over FIFO costs</t>
  </si>
  <si>
    <t>FIFO Inventories</t>
  </si>
  <si>
    <t>Percentage of FIFO inventory</t>
  </si>
  <si>
    <t>73.00%</t>
  </si>
  <si>
    <t>74.00%</t>
  </si>
  <si>
    <t>LIFO Inventories</t>
  </si>
  <si>
    <t>Percentage of LIFO inventory</t>
  </si>
  <si>
    <t>27.00%</t>
  </si>
  <si>
    <t>26.00%</t>
  </si>
  <si>
    <t>Property, Plant, and Equipment (FY) (Details) - USD ($) $ in Thousands</t>
  </si>
  <si>
    <t>Land and land improvements</t>
  </si>
  <si>
    <t>Buildings</t>
  </si>
  <si>
    <t>Machinery and equipment</t>
  </si>
  <si>
    <t>Tooling, dies, patterns, etc.</t>
  </si>
  <si>
    <t>Office furniture and equipment</t>
  </si>
  <si>
    <t>Construction in progress</t>
  </si>
  <si>
    <t>Property, plant and equipment, gross</t>
  </si>
  <si>
    <t>Accumulated depreciation</t>
  </si>
  <si>
    <t>Property, plant and equipment, net</t>
  </si>
  <si>
    <t>Goodwill and Other Intangible Assets (FY) (Details) $ in Thousands</t>
  </si>
  <si>
    <t>36 Months Ended</t>
  </si>
  <si>
    <t>Dec. 31, 2016USD ($)Trademark</t>
  </si>
  <si>
    <t>Jun. 30, 2016USD ($)</t>
  </si>
  <si>
    <t>Dec. 31, 2015USD ($)Trademark</t>
  </si>
  <si>
    <t>Sep. 30, 2015USD ($)</t>
  </si>
  <si>
    <t>Dec. 31, 2014USD ($)Trademark</t>
  </si>
  <si>
    <t>Dec. 31, 2016USD ($)Entity</t>
  </si>
  <si>
    <t>Dec. 31, 2016USD ($)Business</t>
  </si>
  <si>
    <t>Goodwill [Roll Forward]</t>
  </si>
  <si>
    <t>Acquisitions</t>
  </si>
  <si>
    <t>Impairment</t>
  </si>
  <si>
    <t>Correction of purchase accounting allocation (Note 1)</t>
  </si>
  <si>
    <t>Foreign currency translation</t>
  </si>
  <si>
    <t>Number of entities acquired | Business</t>
  </si>
  <si>
    <t>Amortized intangible assets [Abstract]</t>
  </si>
  <si>
    <t>Accumulated amortization</t>
  </si>
  <si>
    <t>Unamortized intangible assets [Abstract]</t>
  </si>
  <si>
    <t>Impairment of intangible assets, indefinite-lived</t>
  </si>
  <si>
    <t>Total other intangible assets</t>
  </si>
  <si>
    <t>Estimated Amortization of intangible assets 2017</t>
  </si>
  <si>
    <t>Estimated Amortization of intangible assets 2018</t>
  </si>
  <si>
    <t>Estimated Amortization of intangible assets 2019</t>
  </si>
  <si>
    <t>Estimated Amortization of intangible assets 2020</t>
  </si>
  <si>
    <t>Estimated Amortization of intangible assets 2021</t>
  </si>
  <si>
    <t>Industrials [Member]</t>
  </si>
  <si>
    <t>Energy [Member]</t>
  </si>
  <si>
    <t>Accumulated goodwill impairment losses</t>
  </si>
  <si>
    <t>Medical [Member]</t>
  </si>
  <si>
    <t>Number of entities acquired | Entity</t>
  </si>
  <si>
    <t>Gross carrying amount</t>
  </si>
  <si>
    <t>Trademarks [Member] | Industrials [Member]</t>
  </si>
  <si>
    <t>Number of trademarks | Trademark</t>
  </si>
  <si>
    <t>Trademarks [Member] | Energy [Member]</t>
  </si>
  <si>
    <t>Trademarks [Member] | Medical [Member]</t>
  </si>
  <si>
    <t>Nash Trademark [Member] | Industrials [Member]</t>
  </si>
  <si>
    <t>Nash Trademark [Member] | Energy [Member]</t>
  </si>
  <si>
    <t>Customer Lists and Relationships [Member]</t>
  </si>
  <si>
    <t>Backlog [Member]</t>
  </si>
  <si>
    <t>Other [Member]</t>
  </si>
  <si>
    <t>Customer Relationships [Member] | Energy [Member]</t>
  </si>
  <si>
    <t>Impairment of intangible assets, finite-lived</t>
  </si>
  <si>
    <t>Accrued Liabilities (FY) (Details) - USD ($) $ in Thousands</t>
  </si>
  <si>
    <t>Salaries, wages and related fringe benefits</t>
  </si>
  <si>
    <t>Taxes</t>
  </si>
  <si>
    <t>Advance payments on sales contracts</t>
  </si>
  <si>
    <t>Product warranty</t>
  </si>
  <si>
    <t>Accrued interest</t>
  </si>
  <si>
    <t>Total accrued liabilities</t>
  </si>
  <si>
    <t>Accrued Product Warranty Liability [Roll Forward]</t>
  </si>
  <si>
    <t>Product warranty accruals</t>
  </si>
  <si>
    <t>Settlements</t>
  </si>
  <si>
    <t>Includes primarily the effects of foreign currency translation adjustments for the Company's subsidiaries with functional currencies other than the USD, and changes in the accrual related to acquisitions.</t>
  </si>
  <si>
    <t>Includes primarily the effects of foreign currency translation adjustments for the Company's subsidiaries with functional currencies other than the USD, and changes in the accrual related to acquisitions or divestitures of businesses.</t>
  </si>
  <si>
    <t>Debt, Summary of Debt (FY) (Details) € in Thousands, $ in Thousands</t>
  </si>
  <si>
    <t>Sep. 30, 2017EUR (€)</t>
  </si>
  <si>
    <t>May 31, 2017USD ($)</t>
  </si>
  <si>
    <t>Dec. 31, 2016EUR (€)</t>
  </si>
  <si>
    <t>Short-term borrowings</t>
  </si>
  <si>
    <t>Long-term debt [Abstract]</t>
  </si>
  <si>
    <t>Unamortized debt issuance costs</t>
  </si>
  <si>
    <t>Total long-term debt, net, including current maturities</t>
  </si>
  <si>
    <t>Current maturities of long-term debt</t>
  </si>
  <si>
    <t>Total long-term debt, net</t>
  </si>
  <si>
    <t>Unamortized discounts</t>
  </si>
  <si>
    <t>Credit Line, Due 2020 [Member]</t>
  </si>
  <si>
    <t>Long-term debt</t>
  </si>
  <si>
    <t>Debt instrument maturity date</t>
  </si>
  <si>
    <t>Dec. 31,
		2020</t>
  </si>
  <si>
    <t>Receivables Financing Agreement, Due 2019 [Member]</t>
  </si>
  <si>
    <t>May 17,
		2019</t>
  </si>
  <si>
    <t>Letters of credit outstanding</t>
  </si>
  <si>
    <t>Term Loan Denominated in U.S. Dollars Due 2020 [Member]</t>
  </si>
  <si>
    <t>[2],[3],[4]</t>
  </si>
  <si>
    <t>[3],[4]</t>
  </si>
  <si>
    <t>[1],[2]</t>
  </si>
  <si>
    <t>Interest rate</t>
  </si>
  <si>
    <t>4.25%</t>
  </si>
  <si>
    <t>Weighted-average interest rate</t>
  </si>
  <si>
    <t>4.56%</t>
  </si>
  <si>
    <t>Term Loan Denominated in Euros Due 2020 [Member]</t>
  </si>
  <si>
    <t>[5],[6],[7]</t>
  </si>
  <si>
    <t>[6],[7]</t>
  </si>
  <si>
    <t>[1],[5]</t>
  </si>
  <si>
    <t>4.75%</t>
  </si>
  <si>
    <t>Senior Notes Due 2021 [Member]</t>
  </si>
  <si>
    <t>[8]</t>
  </si>
  <si>
    <t>Aug. 15,
		2021</t>
  </si>
  <si>
    <t>6.875%</t>
  </si>
  <si>
    <t>Second Mortgages [Member]</t>
  </si>
  <si>
    <t>[9],[10]</t>
  </si>
  <si>
    <t>[9]</t>
  </si>
  <si>
    <t>[1],[10]</t>
  </si>
  <si>
    <t>4.80%</t>
  </si>
  <si>
    <t>Letters of credit outstanding | €</t>
  </si>
  <si>
    <t>Second Mortgages [Member] | Commercial Loan [Member]</t>
  </si>
  <si>
    <t>Capitalized Leases and Other Long-Term Debt [Member]</t>
  </si>
  <si>
    <t>Revolving Credit Facility [Member]</t>
  </si>
  <si>
    <t>Apr. 30,
		2020</t>
  </si>
  <si>
    <t>0.00%</t>
  </si>
  <si>
    <t>At December 31, 2016, the applicable interest rate was 4.25%, and the weighted-average rate was 4.25% for the year ended December 31, 2016. This amount is shown net of unamortized discounts of $5,037 and $6,379 as of December 31, 2016 and 2015, respectively.</t>
  </si>
  <si>
    <t>[3]</t>
  </si>
  <si>
    <t>The weighted-average interest rate was 4.56% for the period from January 1, 2017 through August 17, 2017.</t>
  </si>
  <si>
    <t>[4]</t>
  </si>
  <si>
    <t>This amount is shown net of unamortized discounts of $5.0 million as of December 31, 2016.</t>
  </si>
  <si>
    <t>[5]</t>
  </si>
  <si>
    <t>At December 31, 2016, the applicable interest rate was 4.75%, and the weighted-average rate was 4.75% for the year ended December 31, 2016. This amount is shown net of unamortized discounts of $1,403 and $1,772 as of December 31, 2016 and 2015, respectively.</t>
  </si>
  <si>
    <t>[6]</t>
  </si>
  <si>
    <t>The weighted-average interest rate was 4.75% for the period from January 1, 2017 through August 17, 2017.</t>
  </si>
  <si>
    <t>[7]</t>
  </si>
  <si>
    <t>This amount is shown net of unamortized discounts of $1.4 million as of December 31, 2016.</t>
  </si>
  <si>
    <t>This amount consists of the $575.0 million aggregate principal 6.875% senior notes due 2021 that were entered into in connection with the KKR transaction on July 30, 2013.  Interest on the Senior Notes is payable on February 15 and August 15 of each year.  The senior notes were redeemed in May 2017.</t>
  </si>
  <si>
    <t>This amount consists of a fixed-rate 4.80% commercial loan with an outstanding balance of EURO 1.6 million at September 30, 2017.  This loan is secured by the Company's facility in Bad Neustadt, Germany.</t>
  </si>
  <si>
    <t>[10]</t>
  </si>
  <si>
    <t>This amount consists of a fixed-rate 4.80% commercial loan with an outstanding balance of Euro 1,765 at December 31, 2016. This loan is secured by the Company's facility in Bad Neustadt, Germany.</t>
  </si>
  <si>
    <t>Debt, Senior Secured Credit Facilities (FY) (Details) € in Millions, $ in Millions</t>
  </si>
  <si>
    <t>Aug. 17, 2017USD ($)</t>
  </si>
  <si>
    <t>Jun. 30, 2017</t>
  </si>
  <si>
    <t>Jul. 30, 2018USD ($)</t>
  </si>
  <si>
    <t>Aug. 17, 2017EUR (€)</t>
  </si>
  <si>
    <t>Mar. 04, 2016USD ($)</t>
  </si>
  <si>
    <t>Jul. 30, 2013USD ($)</t>
  </si>
  <si>
    <t>Jul. 30, 2013EUR (€)</t>
  </si>
  <si>
    <t>LIBOR [Member]</t>
  </si>
  <si>
    <t>Interest Rate and Fees [Abstract]</t>
  </si>
  <si>
    <t>Basis spread on variable rate</t>
  </si>
  <si>
    <t>1.00%</t>
  </si>
  <si>
    <t>Term of variable rate</t>
  </si>
  <si>
    <t>1 month</t>
  </si>
  <si>
    <t>Federal Funds Effective Rate [Member]</t>
  </si>
  <si>
    <t>0.50%</t>
  </si>
  <si>
    <t>Senior Secured Credit Facility [Member]</t>
  </si>
  <si>
    <t>Debt Instrument [Line Items]</t>
  </si>
  <si>
    <t>Maximum borrowing capacity</t>
  </si>
  <si>
    <t>Decrease in borrowing capacity</t>
  </si>
  <si>
    <t>Prepayments [Abstract]</t>
  </si>
  <si>
    <t>Percentage of annual excess cash flow for prepayment of outstanding loan</t>
  </si>
  <si>
    <t>50.00%</t>
  </si>
  <si>
    <t>Percentage of annual excess cash flow for prepayment of outstanding loan under restrictive covenants</t>
  </si>
  <si>
    <t>Percentage of the net cash proceeds of all non-ordinary course asset sales for prepayment of outstanding term loan</t>
  </si>
  <si>
    <t>Percentage of net cash proceeds of any incurrence of debt for prepayment of outstanding term loan</t>
  </si>
  <si>
    <t>Amortization and Final Maturity [Abstract]</t>
  </si>
  <si>
    <t>Aggregate principal amount</t>
  </si>
  <si>
    <t>Certain Covenants and Events of Default [Abstract]</t>
  </si>
  <si>
    <t>Consolidated Total Debt to Consolidated EBITDA ratio</t>
  </si>
  <si>
    <t>Investments in unrestricted subsidiaries</t>
  </si>
  <si>
    <t>Percentage of consolidated EBITDA</t>
  </si>
  <si>
    <t>Senior Secured Credit Facility [Member] | Maximum [Member]</t>
  </si>
  <si>
    <t>EBITDA amount</t>
  </si>
  <si>
    <t>EBITDA Ratio</t>
  </si>
  <si>
    <t>Consolidated senior secured debt to consolidated EBITDA ratio</t>
  </si>
  <si>
    <t>Ratio of consolidated senior secured debt to consolidated EBITDA considered for reduction of annual cash flow percentage</t>
  </si>
  <si>
    <t>Letters of credit under restrictive covenant</t>
  </si>
  <si>
    <t>Other non-cash collateralized letters of credit maximum amount under restrictive covenant</t>
  </si>
  <si>
    <t>Aggregate amount of non-cash collateralized letters of credit outstanding</t>
  </si>
  <si>
    <t>Provision of non-cash collateralized letters of credit outstanding</t>
  </si>
  <si>
    <t>Senior Secured Credit Facility [Member] | Minimum [Member]</t>
  </si>
  <si>
    <t>Senior Secured Credit Facility [Member] | Condition One [Member]</t>
  </si>
  <si>
    <t>Percentage of original principal amount for quarterly installment payment of debt amortization</t>
  </si>
  <si>
    <t>Debt instrument, remaining balance payable term</t>
  </si>
  <si>
    <t>Term Loan Denominated in U.S. Dollars Due 2020 [Member] | LIBOR [Member]</t>
  </si>
  <si>
    <t>2.75%</t>
  </si>
  <si>
    <t>3.25%</t>
  </si>
  <si>
    <t>Term Loan Denominated in U.S. Dollars Due 2020 [Member] | Base Rate [Member]</t>
  </si>
  <si>
    <t>1.75%</t>
  </si>
  <si>
    <t>2.25%</t>
  </si>
  <si>
    <t>Maximum borrowing capacity | €</t>
  </si>
  <si>
    <t>Aggregate principal amount | €</t>
  </si>
  <si>
    <t>Term Loan Denominated in Euros Due 2020 [Member] | LIBOR [Member]</t>
  </si>
  <si>
    <t>3.00%</t>
  </si>
  <si>
    <t>3.75%</t>
  </si>
  <si>
    <t>Senior Secured Revolving Credit Facility [Member]</t>
  </si>
  <si>
    <t>Unused borrowing capacity</t>
  </si>
  <si>
    <t>Commitment fee percentage</t>
  </si>
  <si>
    <t>Revolving Credit Facility [Member] | LIBOR [Member]</t>
  </si>
  <si>
    <t>Revolving Credit Facility [Member] | Base Rate [Member]</t>
  </si>
  <si>
    <t>Revolving Credit Facility [Member] | Maximum [Member]</t>
  </si>
  <si>
    <t>Revolving Credit Facility [Member] | Condition One [Member]</t>
  </si>
  <si>
    <t>0.375%</t>
  </si>
  <si>
    <t>Revolving Credit Facility [Member] | Letter of Credit [Member]</t>
  </si>
  <si>
    <t>Revolving Credit Facility [Member] | Forecast [Member]</t>
  </si>
  <si>
    <t>Debt, Senior Notes (FY) (Details) - USD ($) $ in Millions</t>
  </si>
  <si>
    <t>Change of Control [Abstract]</t>
  </si>
  <si>
    <t>Percentage of principal amount considered for purchase price of senior notes</t>
  </si>
  <si>
    <t>101.00%</t>
  </si>
  <si>
    <t>Senior Notes [Member]</t>
  </si>
  <si>
    <t>Maturity date</t>
  </si>
  <si>
    <t>Debt Instrument, Redemption [Line Items]</t>
  </si>
  <si>
    <t>105.156%</t>
  </si>
  <si>
    <t>103.438%</t>
  </si>
  <si>
    <t>101.719%</t>
  </si>
  <si>
    <t>2019 and thereafter</t>
  </si>
  <si>
    <t>Senior Notes [Member] | Renaissance Acquisition Corp [Member]</t>
  </si>
  <si>
    <t>Debt, Receivables Financing Agreement (FY) (Details) € in Millions, $ in Millions</t>
  </si>
  <si>
    <t>May 31, 2016USD ($)</t>
  </si>
  <si>
    <t>Total Debt Maturities [Abstract]</t>
  </si>
  <si>
    <t>Debt maturities, 2017</t>
  </si>
  <si>
    <t>Debt maturities, 2018</t>
  </si>
  <si>
    <t>Debt maturities, 2019</t>
  </si>
  <si>
    <t>Debt maturities, 2020</t>
  </si>
  <si>
    <t>Debt maturities, 2021</t>
  </si>
  <si>
    <t>Debt maturities, thereafter</t>
  </si>
  <si>
    <t>Operating Lease Commitments [Abstract]</t>
  </si>
  <si>
    <t>Annual rental payments for operating leases</t>
  </si>
  <si>
    <t>Future minimum rental payments for operating leases, 2017</t>
  </si>
  <si>
    <t>Future minimum rental payments for operating leases, 2018</t>
  </si>
  <si>
    <t>Future minimum rental payments for operating leases, 2019</t>
  </si>
  <si>
    <t>Future minimum rental payments for operating leases, 2020</t>
  </si>
  <si>
    <t>Future minimum rental payments for operating leases, 2021</t>
  </si>
  <si>
    <t>Future minimum rental payments for operating leases, thereafter</t>
  </si>
  <si>
    <t>Outstanding borrowing</t>
  </si>
  <si>
    <t>Receivables Financing Agreement [Member]</t>
  </si>
  <si>
    <t>Letters of credit interest rate</t>
  </si>
  <si>
    <t>1.60%</t>
  </si>
  <si>
    <t>Prior notice period for prepayment of borrowings or letters of credit</t>
  </si>
  <si>
    <t>1 day</t>
  </si>
  <si>
    <t>Prior notice period for termination of agreement</t>
  </si>
  <si>
    <t>15 days</t>
  </si>
  <si>
    <t>Remaining borrowing capacity</t>
  </si>
  <si>
    <t>Receivables Financing Agreement [Member] | LIBOR [Member]</t>
  </si>
  <si>
    <t>Receivables Financing Agreement [Member] | Base Rate [Member]</t>
  </si>
  <si>
    <t>Receivables Financing Agreement [Member] | Maximum [Member]</t>
  </si>
  <si>
    <t>Aggregate borrowing</t>
  </si>
  <si>
    <t>Benefit Plans, Reconciliation of Changes in Benefit Obligations and Fair Value of Plan Assets (FY) (Details) - USD ($) $ in Thousands</t>
  </si>
  <si>
    <t>Reconciliation of Fair Value of Plan Assets [Roll Forward]</t>
  </si>
  <si>
    <t>Beginning balance</t>
  </si>
  <si>
    <t>Fair value of plan assets ending balance</t>
  </si>
  <si>
    <t>Pension Benefits [Member] | U.S. Plans [Member]</t>
  </si>
  <si>
    <t>Reconciliation of Benefit Obligations [Roll Forward]</t>
  </si>
  <si>
    <t>Service cost</t>
  </si>
  <si>
    <t>Interest cost</t>
  </si>
  <si>
    <t>Participant contributions</t>
  </si>
  <si>
    <t>Actuarial (gains) losses</t>
  </si>
  <si>
    <t>Plan amendments</t>
  </si>
  <si>
    <t>Benefit payments</t>
  </si>
  <si>
    <t>Plan curtailments</t>
  </si>
  <si>
    <t>Plan settlements</t>
  </si>
  <si>
    <t>Effect of foreign currency exchange rate changes</t>
  </si>
  <si>
    <t>Benefit obligations ending balance</t>
  </si>
  <si>
    <t>Actual return on plan assets</t>
  </si>
  <si>
    <t>Employer contributions</t>
  </si>
  <si>
    <t>Funded Status as of Period End</t>
  </si>
  <si>
    <t>Pension Benefits [Member] | Non-U.S. Plans [Member]</t>
  </si>
  <si>
    <t>Other Postretirement Benefits [Member]</t>
  </si>
  <si>
    <t>Benefit Plans, Recognized as Component of Accumulated Other Comprehensive (Loss) Income (FY) (Details) - USD ($) $ in Thousands</t>
  </si>
  <si>
    <t>Pension Benefits [Member]</t>
  </si>
  <si>
    <t>Amounts Recognized as a Component of Accumulated Other Comprehensive (Loss) Income [Abstract]</t>
  </si>
  <si>
    <t>Estimated amount of net losses to be amortized from accumulated other comprehensive (loss) income into net periodic benefit cost</t>
  </si>
  <si>
    <t>Estimated amount of prior service costs to be amortized from accumulated other comprehensive (loss) income into net periodic benefit cost</t>
  </si>
  <si>
    <t>Net actuarial losses (gains)</t>
  </si>
  <si>
    <t>Prior-service cost</t>
  </si>
  <si>
    <t>Amounts included in accumulated other comprehensive (loss) income</t>
  </si>
  <si>
    <t>Benefit Plans, Pension and Other Postretirement Benefit Liabilities in Consolidated Balance Sheets (FY) (Details) - USD ($) $ in Thousands</t>
  </si>
  <si>
    <t>Total Pension and Other Postretirement Benefit Liabilities Included in Balance Sheets [Abstract]</t>
  </si>
  <si>
    <t>Pension and other postretirement benefits</t>
  </si>
  <si>
    <t>Total pension and other postretirement benefit liability</t>
  </si>
  <si>
    <t>Benefit Plans, Accumulated Benefit Obligation in Excess of Plan Assets (FY) (Details) - Pension Benefits [Member] - USD ($) $ in Thousands</t>
  </si>
  <si>
    <t>U.S. Plans [Member]</t>
  </si>
  <si>
    <t>Accumulated Benefit Obligation in Excess of Plan Assets [Abstract]</t>
  </si>
  <si>
    <t>Projected benefit obligations</t>
  </si>
  <si>
    <t>Accumulated benefit obligation</t>
  </si>
  <si>
    <t>Fair value of plan assets</t>
  </si>
  <si>
    <t>Non-U.S. Plans [Member]</t>
  </si>
  <si>
    <t>Benefit Plans, Net Periodic Benefit Cost and Other Comprehensive (Loss) Income, Before Income Tax Effects (FY) (Details) - USD ($) $ in Thousands</t>
  </si>
  <si>
    <t>Net Periodic Benefit Cost (Income) [Abstract]</t>
  </si>
  <si>
    <t>Expected return on plan assets</t>
  </si>
  <si>
    <t>Amortization of prior-service cost</t>
  </si>
  <si>
    <t>Amortization of net loss</t>
  </si>
  <si>
    <t>Net periodic benefit cost (income)</t>
  </si>
  <si>
    <t>Loss due to curtailments or settlements</t>
  </si>
  <si>
    <t>Net periodic benefit cost</t>
  </si>
  <si>
    <t>Other Changes in Plan Assets and Benefit Obligations Recognized in Other Comprehensive (Loss) Income [Abstract]</t>
  </si>
  <si>
    <t>Net actuarial (gain) loss</t>
  </si>
  <si>
    <t>Amortization of net actuarial loss</t>
  </si>
  <si>
    <t>Prior service cost</t>
  </si>
  <si>
    <t>Amortization of prior service cost</t>
  </si>
  <si>
    <t>Total recognized in other comprehensive (loss) income</t>
  </si>
  <si>
    <t>Total recognized in net periodic benefit cost and other comprehensive (loss) income</t>
  </si>
  <si>
    <t>Benefit Plans, Weighted Average Actuarial Assumptions (FY) (Details)</t>
  </si>
  <si>
    <t>Defined Benefit Plan, Weighted Average Assumptions Used in Calculating Net Periodic Benefit Cost [Abstract]</t>
  </si>
  <si>
    <t>Discount rate</t>
  </si>
  <si>
    <t>4.10%</t>
  </si>
  <si>
    <t>3.80%</t>
  </si>
  <si>
    <t>4.50%</t>
  </si>
  <si>
    <t>Expected long-term rate of return on plan assets</t>
  </si>
  <si>
    <t>7.75%</t>
  </si>
  <si>
    <t>Defined Benefit Plan, Weighted Average Assumptions Used in Calculating Benefit Obligation [Abstract]</t>
  </si>
  <si>
    <t>4.00%</t>
  </si>
  <si>
    <t>3.30%</t>
  </si>
  <si>
    <t>3.10%</t>
  </si>
  <si>
    <t>4.20%</t>
  </si>
  <si>
    <t>6.20%</t>
  </si>
  <si>
    <t>6.30%</t>
  </si>
  <si>
    <t>Rate of compensation increases</t>
  </si>
  <si>
    <t>2.90%</t>
  </si>
  <si>
    <t>2.30%</t>
  </si>
  <si>
    <t>2.80%</t>
  </si>
  <si>
    <t>4.70%</t>
  </si>
  <si>
    <t>5.10%</t>
  </si>
  <si>
    <t>Benefit Plans, Assumed Health Care Cost Trend Rate (FY) (Details) - Other Postretirement Benefits [Member]</t>
  </si>
  <si>
    <t>Defined Benefit Plan, Assumed Health Care Cost Trend Rates [Abstract]</t>
  </si>
  <si>
    <t>Healthcare cost trend rate assumed for next year</t>
  </si>
  <si>
    <t>8.70%</t>
  </si>
  <si>
    <t>9.90%</t>
  </si>
  <si>
    <t>Rate to which the cost trend rate is assumed to decline (the ultimate trend rate)</t>
  </si>
  <si>
    <t>8.10%</t>
  </si>
  <si>
    <t>Year that the date reaches the ultimate trend rate</t>
  </si>
  <si>
    <t>Benefit Plans, Effects of One-Percentage-Point Change in Assumed Healthcare Cost Trend Rates (FY) (Details) $ in Thousands</t>
  </si>
  <si>
    <t>Defined Benefit Plan, Effect of One-Percentage Point Change in Assumed Health Care Cost Trend Rate [Abstract]</t>
  </si>
  <si>
    <t>Effect on total of service and interest cost components of net periodic benefit cost - 1% increase</t>
  </si>
  <si>
    <t>Effect on total of service and interest cost components of net periodic benefit cost - 1% (decrease)</t>
  </si>
  <si>
    <t>Effect on the postretirement benefit obligation - 1% increase</t>
  </si>
  <si>
    <t>Effect on the postretirement benefit obligation - 1% (decrease)</t>
  </si>
  <si>
    <t>Benefit Plans, Estimated Benefit Payments for the Next Five Years (FY) (Details) $ in Thousands</t>
  </si>
  <si>
    <t>Defined Benefit Plan, Expected Future Benefit Payment [Abstract]</t>
  </si>
  <si>
    <t>Aggregate 2022-2026</t>
  </si>
  <si>
    <t>Expected future employer contributions, next fiscal year</t>
  </si>
  <si>
    <t>Benefit Plans, Long-Term Target Allocations (FY) (Details)</t>
  </si>
  <si>
    <t>Defined Benefit Plan Disclosure [Line Items]</t>
  </si>
  <si>
    <t>Percentage of U.S. and U.K pension plans in total benefit obligation</t>
  </si>
  <si>
    <t>76.00%</t>
  </si>
  <si>
    <t>Percentage of U.S. and U.K pension plans in total plan assets</t>
  </si>
  <si>
    <t>90.00%</t>
  </si>
  <si>
    <t>Defined Benefit Plan, Assets, Target Allocations [Abstract]</t>
  </si>
  <si>
    <t>Long-term target allocation</t>
  </si>
  <si>
    <t>U.S. Plans [Member] | Cash and Cash Equivalents [Member]</t>
  </si>
  <si>
    <t>U.S. Plans [Member] | Equity [Member]</t>
  </si>
  <si>
    <t>52.00%</t>
  </si>
  <si>
    <t>U.S. Plans [Member] | Fixed Income [Member]</t>
  </si>
  <si>
    <t>37.00%</t>
  </si>
  <si>
    <t>U.S. Plans [Member] | Real Estate and Other [Member]</t>
  </si>
  <si>
    <t>10.00%</t>
  </si>
  <si>
    <t>UK Plan [Member]</t>
  </si>
  <si>
    <t>UK Plan [Member] | Cash and Cash Equivalents [Member]</t>
  </si>
  <si>
    <t>UK Plan [Member] | Equity [Member]</t>
  </si>
  <si>
    <t>UK Plan [Member] | Fixed Income [Member]</t>
  </si>
  <si>
    <t>UK Plan [Member] | Real Estate and Other [Member]</t>
  </si>
  <si>
    <t>20.00%</t>
  </si>
  <si>
    <t>Benefit Plans, Fair Values of Pension Plan Assets by Asset Category (FY) (Details) - USD ($) $ in Thousands</t>
  </si>
  <si>
    <t>Total contribution to defined contribution plans</t>
  </si>
  <si>
    <t>Amount of actuarially calculated contribution</t>
  </si>
  <si>
    <t>Cash and Cash Equivalents [Member]</t>
  </si>
  <si>
    <t>Equity Funds [Member]</t>
  </si>
  <si>
    <t>Equity Funds [Member] | U.S. Large-Cap [Member]</t>
  </si>
  <si>
    <t>Equity Funds [Member] | U.S. Mid-Cap and Small-Cap [Member]</t>
  </si>
  <si>
    <t>Equity Funds [Member] | International [Member]</t>
  </si>
  <si>
    <t>Fixed Income Funds [Member]</t>
  </si>
  <si>
    <t>Fixed Income Funds [Member] | Corporate Bonds - Domestic [Member]</t>
  </si>
  <si>
    <t>Fixed Income Funds [Member] | Diversified Domestic Securities [Member]</t>
  </si>
  <si>
    <t>Fixed Income Funds [Member] | Corporate Bonds - International [Member]</t>
  </si>
  <si>
    <t>Fixed Income Funds [Member] | UK Index-Linked Gilts [Member]</t>
  </si>
  <si>
    <t>Other Types of Investments [Member] | US Real Estate [Member]</t>
  </si>
  <si>
    <t>Other Types of Investments [Member] | International Real Estate [Member]</t>
  </si>
  <si>
    <t>Other Types of Investments [Member] | Other [Member]</t>
  </si>
  <si>
    <t>Investments Measured at NAV [Member]</t>
  </si>
  <si>
    <t>Investments Measured at NAV [Member] | Cash and Cash Equivalents [Member]</t>
  </si>
  <si>
    <t>Investments Measured at NAV [Member] | Equity Funds [Member]</t>
  </si>
  <si>
    <t>Investments Measured at NAV [Member] | Equity Funds [Member] | U.S. Large-Cap [Member]</t>
  </si>
  <si>
    <t>Investments Measured at NAV [Member] | Equity Funds [Member] | U.S. Mid-Cap and Small-Cap [Member]</t>
  </si>
  <si>
    <t>Investments Measured at NAV [Member] | Equity Funds [Member] | International [Member]</t>
  </si>
  <si>
    <t>[2],[5]</t>
  </si>
  <si>
    <t>Investments Measured at NAV [Member] | Fixed Income Funds [Member]</t>
  </si>
  <si>
    <t>Investments Measured at NAV [Member] | Fixed Income Funds [Member] | Corporate Bonds - Domestic [Member]</t>
  </si>
  <si>
    <t>Investments Measured at NAV [Member] | Fixed Income Funds [Member] | Diversified Domestic Securities [Member]</t>
  </si>
  <si>
    <t>Investments Measured at NAV [Member] | Fixed Income Funds [Member] | Corporate Bonds - International [Member]</t>
  </si>
  <si>
    <t>Investments Measured at NAV [Member] | Fixed Income Funds [Member] | UK Index-Linked Gilts [Member]</t>
  </si>
  <si>
    <t>Investments Measured at NAV [Member] | Other Types of Investments [Member] | US Real Estate [Member]</t>
  </si>
  <si>
    <t>[3],[5]</t>
  </si>
  <si>
    <t>Investments Measured at NAV [Member] | Other Types of Investments [Member] | International Real Estate [Member]</t>
  </si>
  <si>
    <t>Investments Measured at NAV [Member] | Other Types of Investments [Member] | Other [Member]</t>
  </si>
  <si>
    <t>[4],[5]</t>
  </si>
  <si>
    <t>Quoted Prices in Active Markets for Identical Assets (Level 1) [Member]</t>
  </si>
  <si>
    <t>Quoted Prices in Active Markets for Identical Assets (Level 1) [Member] | Cash and Cash Equivalents [Member]</t>
  </si>
  <si>
    <t>Quoted Prices in Active Markets for Identical Assets (Level 1) [Member] | Equity Funds [Member]</t>
  </si>
  <si>
    <t>Quoted Prices in Active Markets for Identical Assets (Level 1) [Member] | Equity Funds [Member] | U.S. Large-Cap [Member]</t>
  </si>
  <si>
    <t>Quoted Prices in Active Markets for Identical Assets (Level 1) [Member] | Equity Funds [Member] | U.S. Mid-Cap and Small-Cap [Member]</t>
  </si>
  <si>
    <t>Quoted Prices in Active Markets for Identical Assets (Level 1) [Member] | Equity Funds [Member] | International [Member]</t>
  </si>
  <si>
    <t>Quoted Prices in Active Markets for Identical Assets (Level 1) [Member] | Fixed Income Funds [Member]</t>
  </si>
  <si>
    <t>Quoted Prices in Active Markets for Identical Assets (Level 1) [Member] | Fixed Income Funds [Member] | Corporate Bonds - Domestic [Member]</t>
  </si>
  <si>
    <t>Quoted Prices in Active Markets for Identical Assets (Level 1) [Member] | Fixed Income Funds [Member] | Diversified Domestic Securities [Member]</t>
  </si>
  <si>
    <t>Quoted Prices in Active Markets for Identical Assets (Level 1) [Member] | Fixed Income Funds [Member] | Corporate Bonds - International [Member]</t>
  </si>
  <si>
    <t>Quoted Prices in Active Markets for Identical Assets (Level 1) [Member] | Fixed Income Funds [Member] | UK Index-Linked Gilts [Member]</t>
  </si>
  <si>
    <t>Quoted Prices in Active Markets for Identical Assets (Level 1) [Member] | Other Types of Investments [Member] | US Real Estate [Member]</t>
  </si>
  <si>
    <t>Quoted Prices in Active Markets for Identical Assets (Level 1) [Member] | Other Types of Investments [Member] | International Real Estate [Member]</t>
  </si>
  <si>
    <t>Quoted Prices in Active Markets for Identical Assets (Level 1) [Member] | Other Types of Investments [Member] | Other [Member]</t>
  </si>
  <si>
    <t>Significant Observable Inputs (Level 2) [Member]</t>
  </si>
  <si>
    <t>Significant Observable Inputs (Level 2) [Member] | Cash and Cash Equivalents [Member]</t>
  </si>
  <si>
    <t>Significant Observable Inputs (Level 2) [Member] | Equity Funds [Member]</t>
  </si>
  <si>
    <t>Significant Observable Inputs (Level 2) [Member] | Equity Funds [Member] | U.S. Large-Cap [Member]</t>
  </si>
  <si>
    <t>Significant Observable Inputs (Level 2) [Member] | Equity Funds [Member] | U.S. Mid-Cap and Small-Cap [Member]</t>
  </si>
  <si>
    <t>Significant Observable Inputs (Level 2) [Member] | Equity Funds [Member] | International [Member]</t>
  </si>
  <si>
    <t>Significant Observable Inputs (Level 2) [Member] | Fixed Income Funds [Member]</t>
  </si>
  <si>
    <t>Significant Observable Inputs (Level 2) [Member] | Fixed Income Funds [Member] | Corporate Bonds - Domestic [Member]</t>
  </si>
  <si>
    <t>Significant Observable Inputs (Level 2) [Member] | Fixed Income Funds [Member] | Diversified Domestic Securities [Member]</t>
  </si>
  <si>
    <t>Significant Observable Inputs (Level 2) [Member] | Fixed Income Funds [Member] | Corporate Bonds - International [Member]</t>
  </si>
  <si>
    <t>Significant Observable Inputs (Level 2) [Member] | Fixed Income Funds [Member] | UK Index-Linked Gilts [Member]</t>
  </si>
  <si>
    <t>Significant Observable Inputs (Level 2) [Member] | Other Types of Investments [Member] | US Real Estate [Member]</t>
  </si>
  <si>
    <t>Significant Observable Inputs (Level 2) [Member] | Other Types of Investments [Member] | International Real Estate [Member]</t>
  </si>
  <si>
    <t>Significant Observable Inputs (Level 2) [Member] | Other Types of Investments [Member] | Other [Member]</t>
  </si>
  <si>
    <t>Significant Unobservable Inputs (Level 3) [Member]</t>
  </si>
  <si>
    <t>Significant Unobservable Inputs (Level 3) [Member] | Cash and Cash Equivalents [Member]</t>
  </si>
  <si>
    <t>Significant Unobservable Inputs (Level 3) [Member] | Equity Funds [Member]</t>
  </si>
  <si>
    <t>Significant Unobservable Inputs (Level 3) [Member] | Equity Funds [Member] | U.S. Large-Cap [Member]</t>
  </si>
  <si>
    <t>Significant Unobservable Inputs (Level 3) [Member] | Equity Funds [Member] | U.S. Mid-Cap and Small-Cap [Member]</t>
  </si>
  <si>
    <t>Significant Unobservable Inputs (Level 3) [Member] | Equity Funds [Member] | International [Member]</t>
  </si>
  <si>
    <t>Significant Unobservable Inputs (Level 3) [Member] | Fixed Income Funds [Member]</t>
  </si>
  <si>
    <t>Significant Unobservable Inputs (Level 3) [Member] | Fixed Income Funds [Member] | Corporate Bonds - Domestic [Member]</t>
  </si>
  <si>
    <t>Significant Unobservable Inputs (Level 3) [Member] | Fixed Income Funds [Member] | Diversified Domestic Securities [Member]</t>
  </si>
  <si>
    <t>Significant Unobservable Inputs (Level 3) [Member] | Fixed Income Funds [Member] | Corporate Bonds - International [Member]</t>
  </si>
  <si>
    <t>Significant Unobservable Inputs (Level 3) [Member] | Fixed Income Funds [Member] | UK Index-Linked Gilts [Member]</t>
  </si>
  <si>
    <t>Significant Unobservable Inputs (Level 3) [Member] | Other Types of Investments [Member] | US Real Estate [Member]</t>
  </si>
  <si>
    <t>Significant Unobservable Inputs (Level 3) [Member] | Other Types of Investments [Member] | International Real Estate [Member]</t>
  </si>
  <si>
    <t>Significant Unobservable Inputs (Level 3) [Member] | Other Types of Investments [Member] | Other [Member]</t>
  </si>
  <si>
    <t>Cash and cash equivalents consist of traditional domestic and foreign highly liquid short-term securities with the goal of providing liquidity and preservation of capital while maximizing return on assets.</t>
  </si>
  <si>
    <t>The International category consists of investment funds focused on companies operating in developed and emerging markets outside of the U.S. These investments target broad diversification across large and mid/small-cap companies and economic sectors.</t>
  </si>
  <si>
    <t>U.S. and International real estate consists primarily of equity and debt investments made, directly or indirectly, in various interests in unimproved and improved real properties.</t>
  </si>
  <si>
    <t>Other investments consist of insurance and reinsurance contracts securing the retirement benefits. The fair value of these contracts was calculated at the discount value of premiums paid by the Company, less expenses charged by the insurance providers. The insurance providers with which the Company has placed these contracts are well-known financial institutions with an established history of providing insurance services.</t>
  </si>
  <si>
    <t>The Company adopted ASU 2015-07 "Fair Value Measurement (Topic 820): Disclosures for Investments in Certain Entities that Calculate Net Asset Value Per Share (Or Its Equivalent)." Certain investments that are measured at fair value using the net asset value per share (or its equivalent) practical expedient have not been categorized in the fair value hierarchy. The prior year fair value hierarchy was reclassified to conform to the current year's presentation.</t>
  </si>
  <si>
    <t>Stockholders' Equity (FY) (Details) - $ / shares</t>
  </si>
  <si>
    <t>Voting common stock, shares authorized (in shares)</t>
  </si>
  <si>
    <t>Voting common stock, shares outstanding (in shares)</t>
  </si>
  <si>
    <t>Voting common stock, par value (in dollars per share)</t>
  </si>
  <si>
    <t>Accumulated Other Comprehensive (Loss) Income, Accumulated Other Comprehensive (Loss) Income Balances (FY) (Details) - USD ($) $ in Thousands</t>
  </si>
  <si>
    <t>Accumulated Other Comprehensive Income [Roll Forward]</t>
  </si>
  <si>
    <t>Beginning at beginning of period</t>
  </si>
  <si>
    <t>Before tax (loss) income</t>
  </si>
  <si>
    <t>Income tax effect</t>
  </si>
  <si>
    <t>Cumulative Currency Translation Adjustment [Member]</t>
  </si>
  <si>
    <t>Foreign Currency Gains and (Losses) [Member]</t>
  </si>
  <si>
    <t>Unrealized (Losses) Gains on Cash Flow Hedges [Member]</t>
  </si>
  <si>
    <t>Pension and Postretirement Benefit Plans [Member]</t>
  </si>
  <si>
    <t>Accumulated Other Comprehensive Income (Loss) [Member]</t>
  </si>
  <si>
    <t>Accumulated Other Comprehensive (Loss) Income, Changes in Accumulated Other Comprehensive (Loss) Income (FY) (Details) - USD ($) $ in Thousands</t>
  </si>
  <si>
    <t>Changes in Accumulated Other Comprehensive Income (Loss) [Roll Forward]</t>
  </si>
  <si>
    <t>Other comprehensive (loss) income before reclassifications</t>
  </si>
  <si>
    <t>Amounts reclassified from accumulated other comprehensive income</t>
  </si>
  <si>
    <t>Foreign Currency (Losses) and Gains [Member]</t>
  </si>
  <si>
    <t>Accumulated Other Comprehensive (Loss) Income, Reclassifications out of Accumulated Other Comprehensive (Loss) Income (FY) (Details) - USD ($) $ in Thousands</t>
  </si>
  <si>
    <t>Income Statement [Abstract]</t>
  </si>
  <si>
    <t>Total before tax</t>
  </si>
  <si>
    <t>Income tax benefit</t>
  </si>
  <si>
    <t>Net of tax</t>
  </si>
  <si>
    <t>Reclassification out of Accumulated Other Comprehensive (Loss) Income [Member]</t>
  </si>
  <si>
    <t>Loss on Cash Flow Hedges - Interest Rate Swaps [Member] | Reclassification out of Accumulated Other Comprehensive (Loss) Income [Member]</t>
  </si>
  <si>
    <t>Amortization of Defined Benefit Pension and Other Postretirement Benefit Items [Member] | Reclassification out of Accumulated Other Comprehensive (Loss) Income [Member]</t>
  </si>
  <si>
    <t>These components are included in the computation of net periodic benefit cost. See Note 7 "Pension and Other Postretirement Benefits" for additional details.</t>
  </si>
  <si>
    <t>These components are included in the computation of net periodic benefit cost (see Note 11 "Benefit Plans" for additional details).</t>
  </si>
  <si>
    <t>Income Taxes, Loss Before Income Taxes (FY) (Details) - USD ($) $ in Thousands</t>
  </si>
  <si>
    <t>Loss Before Income Taxes [Abstract]</t>
  </si>
  <si>
    <t>U.S.</t>
  </si>
  <si>
    <t>Non-U.S.</t>
  </si>
  <si>
    <t>Income Taxes, (Benefit) Provision for Income Taxes (FY) (Details) - USD ($) $ in Thousands</t>
  </si>
  <si>
    <t>Current [Abstract]</t>
  </si>
  <si>
    <t>U.S. federal</t>
  </si>
  <si>
    <t>U.S. state and local</t>
  </si>
  <si>
    <t>Deferred [Abstract]</t>
  </si>
  <si>
    <t>Income Taxes, Effective Income Tax Rate Reconciliation (FY) (Details)</t>
  </si>
  <si>
    <t>Effective Income Tax Rate Reconciliation [Abstract]</t>
  </si>
  <si>
    <t>U.S. federal corporate statutory rate</t>
  </si>
  <si>
    <t>35.00%</t>
  </si>
  <si>
    <t>State and local taxes, less federal tax benefit</t>
  </si>
  <si>
    <t>(2.00%)</t>
  </si>
  <si>
    <t>Foreign income taxes</t>
  </si>
  <si>
    <t>19.90%</t>
  </si>
  <si>
    <t>1.50%</t>
  </si>
  <si>
    <t>16.20%</t>
  </si>
  <si>
    <t>Sale of subsidiary</t>
  </si>
  <si>
    <t>(17.10%)</t>
  </si>
  <si>
    <t>Manufacturing benefit</t>
  </si>
  <si>
    <t>Repatriation expenses</t>
  </si>
  <si>
    <t>30.70%</t>
  </si>
  <si>
    <t>(2.30%)</t>
  </si>
  <si>
    <t>5.20%</t>
  </si>
  <si>
    <t>Valuation allowance adjustments</t>
  </si>
  <si>
    <t>(15.90%)</t>
  </si>
  <si>
    <t>(0.50%)</t>
  </si>
  <si>
    <t>(7.50%)</t>
  </si>
  <si>
    <t>Impairment of goodwill and intangible assets</t>
  </si>
  <si>
    <t>(0.60%)</t>
  </si>
  <si>
    <t>(31.70%)</t>
  </si>
  <si>
    <t>(64.10%)</t>
  </si>
  <si>
    <t>Uncertain tax positions</t>
  </si>
  <si>
    <t>(7.00%)</t>
  </si>
  <si>
    <t>(0.40%)</t>
  </si>
  <si>
    <t>(0.10%)</t>
  </si>
  <si>
    <t>0.10%</t>
  </si>
  <si>
    <t>(4.60%)</t>
  </si>
  <si>
    <t>Effective income tax rate</t>
  </si>
  <si>
    <t>13.60%</t>
  </si>
  <si>
    <t>41.30%</t>
  </si>
  <si>
    <t>24.80%</t>
  </si>
  <si>
    <t>55.20%</t>
  </si>
  <si>
    <t>50.50%</t>
  </si>
  <si>
    <t>(20.40%)</t>
  </si>
  <si>
    <t>Income Taxes, Components of Deferred Tax Assets and Liabilities (FY) (Details) - USD ($) $ in Thousands</t>
  </si>
  <si>
    <t>Deferred Tax Assets [Abstract]</t>
  </si>
  <si>
    <t>Reserves and accruals</t>
  </si>
  <si>
    <t>Postretirement benefits other than pensions</t>
  </si>
  <si>
    <t>Postretirement benefits - pensions</t>
  </si>
  <si>
    <t>Tax loss carryforwards</t>
  </si>
  <si>
    <t>Foreign tax credit carryforwards</t>
  </si>
  <si>
    <t>Total deferred tax assets</t>
  </si>
  <si>
    <t>Valuation allowance</t>
  </si>
  <si>
    <t>Deferred Tax Liabilities [Abstract]</t>
  </si>
  <si>
    <t>LIFO inventory</t>
  </si>
  <si>
    <t>Property, plant, and equipment</t>
  </si>
  <si>
    <t>Intangibles</t>
  </si>
  <si>
    <t>Unremitted foreign earnings</t>
  </si>
  <si>
    <t>Total deferred tax liabilities</t>
  </si>
  <si>
    <t>Net deferred income tax liability</t>
  </si>
  <si>
    <t>Income Taxes, Net Operating Losses (FY) (Details) $ in Thousands</t>
  </si>
  <si>
    <t>U.S. Federal [Member]</t>
  </si>
  <si>
    <t>Operating Loss Carryforwards [Line Items]</t>
  </si>
  <si>
    <t>Net Operating Losses, Tax Benefit</t>
  </si>
  <si>
    <t>Net Operating Losses, Valuation Allowance</t>
  </si>
  <si>
    <t>U.S. Federal [Member] | Minimum [Member]</t>
  </si>
  <si>
    <t>Net Operating Losses, Expiration Date</t>
  </si>
  <si>
    <t>Dec. 31,
		2035</t>
  </si>
  <si>
    <t>U.S. Federal [Member] | Maximum [Member]</t>
  </si>
  <si>
    <t>Dec. 31,
		2036</t>
  </si>
  <si>
    <t>Non U.S. [Member]</t>
  </si>
  <si>
    <t>Net Operating Losses One, Tax Benefit</t>
  </si>
  <si>
    <t>Net Operating Losses One, Valuation Allowance</t>
  </si>
  <si>
    <t>Non U.S. [Member] | Minimum [Member]</t>
  </si>
  <si>
    <t>Dec. 31,
		2017</t>
  </si>
  <si>
    <t>Non U.S. [Member] | Maximum [Member]</t>
  </si>
  <si>
    <t>U.S. State and Local [Member]</t>
  </si>
  <si>
    <t>U.S. State and Local [Member] | Minimum [Member]</t>
  </si>
  <si>
    <t>Dec. 31,
		2034</t>
  </si>
  <si>
    <t>U.S. State and Local [Member] | Maximum [Member]</t>
  </si>
  <si>
    <t>Income Taxes, Tax Credit Carryforwards (FY) (Details) $ in Thousands</t>
  </si>
  <si>
    <t>Tax Credit Carryforward [Line Items]</t>
  </si>
  <si>
    <t>Other Deferred Tax Assets, Tax Benefit</t>
  </si>
  <si>
    <t>Other Deferred Tax Assets, Valuation Allowance</t>
  </si>
  <si>
    <t>Total Tax Carryforwards, Tax Benefit</t>
  </si>
  <si>
    <t>Total Tax Carryforwards, Valuation Allowance</t>
  </si>
  <si>
    <t>Tax Credit, Tax Benefit</t>
  </si>
  <si>
    <t>Tax Credit, Valuation Allowance</t>
  </si>
  <si>
    <t>Tax Credit, Expiration Date</t>
  </si>
  <si>
    <t>Dec. 31,
		2023</t>
  </si>
  <si>
    <t>Dec. 31,
		2018</t>
  </si>
  <si>
    <t>Capital Losses [Member] | U.S. Federal [Member]</t>
  </si>
  <si>
    <t>Dec. 31,
		2021</t>
  </si>
  <si>
    <t>Capital Losses [Member] | Non U.S. [Member]</t>
  </si>
  <si>
    <t>Income Taxes, Valuation Allowance for Deferred Tax Assets (FY) (Details) - Valuation Allowance of Deferred Tax Assets [Member] - USD ($) $ in Thousands</t>
  </si>
  <si>
    <t>Valuation and Qualifying Accounts Disclosure [Line Items]</t>
  </si>
  <si>
    <t>Valuation allowance for deferred tax assets at beginning of the period</t>
  </si>
  <si>
    <t>Charged to tax expense</t>
  </si>
  <si>
    <t>Deductions</t>
  </si>
  <si>
    <t>Valuation allowance for deferred tax assets at end of the period</t>
  </si>
  <si>
    <t>Deductions relate to the realization of net operating losses or the removal of deferred tax assets.</t>
  </si>
  <si>
    <t>Income Taxes, Unrecognized Tax Benefits and Other Disclosures (FY) (Details) $ in Thousands</t>
  </si>
  <si>
    <t>Dec. 31, 2016USD ($)Jurisdiction</t>
  </si>
  <si>
    <t>Unrecognized tax benefits, that would effect effective tax rate if recognized</t>
  </si>
  <si>
    <t>Unrecognized tax benefits offset by reduction of corresponding deferred tax asset</t>
  </si>
  <si>
    <t>Reconciliation of Unrecognized Tax Benefits [Roll Forward]</t>
  </si>
  <si>
    <t>Gross increases for tax positions of prior years</t>
  </si>
  <si>
    <t>Gross decreases for tax positions of prior years</t>
  </si>
  <si>
    <t>Gross increases for tax positions of current year</t>
  </si>
  <si>
    <t>Lapse of statute of limitations</t>
  </si>
  <si>
    <t>Changes due to currency fluctuations</t>
  </si>
  <si>
    <t>Ending balance</t>
  </si>
  <si>
    <t>Accrued interest and penalties</t>
  </si>
  <si>
    <t>Income Tax Contingency [Line Items]</t>
  </si>
  <si>
    <t>Number of jurisdictions outside U.S. | Jurisdiction</t>
  </si>
  <si>
    <t>Deferred tax liability for repatriation of unremitted foreign earnings</t>
  </si>
  <si>
    <t>Accumulated earnings of non-U.S. subsidiaries</t>
  </si>
  <si>
    <t>Repatriate accumulated earnings</t>
  </si>
  <si>
    <t>United Kingdom [Member] | Minimum [Member]</t>
  </si>
  <si>
    <t>Year under examination</t>
  </si>
  <si>
    <t>United Kingdom [Member] | Maximum [Member]</t>
  </si>
  <si>
    <t>Germany [Member] | Minimum [Member]</t>
  </si>
  <si>
    <t>Open tax year</t>
  </si>
  <si>
    <t>Germany [Member] | Maximum [Member]</t>
  </si>
  <si>
    <t>Italy [Member] | Minimum [Member]</t>
  </si>
  <si>
    <t>Italy [Member] | Maximum [Member]</t>
  </si>
  <si>
    <t>Stock-Based Compensation Plans, Stock-Based Award Plan Activity (FY) (Details) - USD ($) $ / shares in Units, shares in Thousands, $ in Thousands</t>
  </si>
  <si>
    <t>Equity Awards [Member]</t>
  </si>
  <si>
    <t>Share-based Payment Award, Options, Additional Disclosures [Abstract]</t>
  </si>
  <si>
    <t>Performance Based Awards [Member] | 5 Years Vesting [Member]</t>
  </si>
  <si>
    <t>Percentage of awards vesting</t>
  </si>
  <si>
    <t>Awards vesting percentage at end of each calendar year upon achievement of annual or cumulative EBITDA targets</t>
  </si>
  <si>
    <t>Performance Based Awards [Member] | 4 Years Vesting [Member]</t>
  </si>
  <si>
    <t>Performance Based Awards [Member] | 3 Years Vesting [Member]</t>
  </si>
  <si>
    <t>33.33%</t>
  </si>
  <si>
    <t>Stock Options [Member]</t>
  </si>
  <si>
    <t>Shares [Roll Forward]</t>
  </si>
  <si>
    <t>Outstanding, beginning balance (in shares)</t>
  </si>
  <si>
    <t>Granted (in shares)</t>
  </si>
  <si>
    <t>Settled (in shares)</t>
  </si>
  <si>
    <t>Forfeited (in shares)</t>
  </si>
  <si>
    <t>Converted to liability (in shares)</t>
  </si>
  <si>
    <t>Outstanding, ending balance (in shares)</t>
  </si>
  <si>
    <t>Vested (in shares)</t>
  </si>
  <si>
    <t>Outstanding Weighted-Average Exercise Price [Abstract]</t>
  </si>
  <si>
    <t>Outstanding, beginning balance (in dollars per share)</t>
  </si>
  <si>
    <t>Granted (in dollars per share)</t>
  </si>
  <si>
    <t>Settled (in dollars per share)</t>
  </si>
  <si>
    <t>Forfeited (in dollars per share)</t>
  </si>
  <si>
    <t>Converted to liability (in dollars per share)</t>
  </si>
  <si>
    <t>Outstanding, ending balance (in dollars per share)</t>
  </si>
  <si>
    <t>Vested (in dollars per share)</t>
  </si>
  <si>
    <t>Outstanding, weighted average remaining contractual term</t>
  </si>
  <si>
    <t>7 years 8 months 5 days</t>
  </si>
  <si>
    <t>Vested, weighted average remaining contractual term</t>
  </si>
  <si>
    <t>7 years 6 months</t>
  </si>
  <si>
    <t>Outstanding, aggregate intrinsic value of in-the-money options</t>
  </si>
  <si>
    <t>Vested, aggregate intrinsic value of in-the-money options</t>
  </si>
  <si>
    <t>Weighted average fair value of stock options granted or modified (in dollars per share)</t>
  </si>
  <si>
    <t>Period of newly granted stock options</t>
  </si>
  <si>
    <t>Unrecognized compensation cost</t>
  </si>
  <si>
    <t>Stock Options [Member] | Selling and Administrative Expenses [Member]</t>
  </si>
  <si>
    <t>Stock Options [Member] | Other Operating Expenses, Net [Member]</t>
  </si>
  <si>
    <t>Stock Options [Member] | December 16, 2015 Performance Based Vesting Options [Member]</t>
  </si>
  <si>
    <t>Stock Options [Member] | February 2, 2016 Performance Based Vesting Options [Member]</t>
  </si>
  <si>
    <t>Time Based Awards [Member] | 5 Years Vesting [Member]</t>
  </si>
  <si>
    <t>Awards vesting percentage at end of each calendar year</t>
  </si>
  <si>
    <t>Time Based Awards [Member] | 4 Years Vesting [Member]</t>
  </si>
  <si>
    <t>Time Based Awards [Member] | 3 Years Vesting [Member]</t>
  </si>
  <si>
    <t>Stock-Based Compensation Plans, Weighted-Average Assumptions Used in the Valuation of Stock Option Awards Granted (FY) (Details) - Stock Options [Member] - $ / shares</t>
  </si>
  <si>
    <t>Assumptions [Abstract]</t>
  </si>
  <si>
    <t>Exercise Price (in dollars per share)</t>
  </si>
  <si>
    <t>Risk-free interest rate</t>
  </si>
  <si>
    <t>1.31%</t>
  </si>
  <si>
    <t>1.58%</t>
  </si>
  <si>
    <t>1.98%</t>
  </si>
  <si>
    <t>Dividend yield</t>
  </si>
  <si>
    <t>Volatility factor</t>
  </si>
  <si>
    <t>49.50%</t>
  </si>
  <si>
    <t>49.90%</t>
  </si>
  <si>
    <t>67.60%</t>
  </si>
  <si>
    <t>Expected life</t>
  </si>
  <si>
    <t>5 years 1 month 6 days</t>
  </si>
  <si>
    <t>4 years 9 months 18 days</t>
  </si>
  <si>
    <t>6 years 1 month 6 days</t>
  </si>
  <si>
    <t>Hedging Activities, Derivative Instruments, and Credit Risk, Hedging Activities and Derivative Instruments within the Condensed Consolidated Balance Sheets (FY) (Details) - USD ($) $ in Thousands</t>
  </si>
  <si>
    <t>Maximum [Member]</t>
  </si>
  <si>
    <t>Derivatives, Fair Value [Line Items]</t>
  </si>
  <si>
    <t>Maturity period of foreign currency contracts</t>
  </si>
  <si>
    <t>1 year</t>
  </si>
  <si>
    <t>Cross Currency Interest Rate Swap Contracts [Member]</t>
  </si>
  <si>
    <t>Notional Amounts, Fair Values and Classification of Outstanding Derivatives by Risk Category and Instrument Type [Abstract]</t>
  </si>
  <si>
    <t>Notional amount</t>
  </si>
  <si>
    <t>Cross Currency Interest Rate Swap Contracts [Member] | Derivatives Designated as Hedging Instruments [Member]</t>
  </si>
  <si>
    <t>Cross Currency Interest Rate Swap Contracts [Member] | Derivatives Designated as Hedging Instruments [Member] | Net Investment [Member]</t>
  </si>
  <si>
    <t>Cross Currency Interest Rate Swap Contracts [Member] | Derivatives Not Designated as Hedging Instruments [Member]</t>
  </si>
  <si>
    <t>Cross Currency Interest Rate Swap Contracts [Member] | Other Current Assets [Member] | Derivatives Designated as Hedging Instruments [Member] | Net Investment [Member]</t>
  </si>
  <si>
    <t>Assets fair value</t>
  </si>
  <si>
    <t>Cross Currency Interest Rate Swap Contracts [Member] | Other Assets [Member] | Derivatives Designated as Hedging Instruments [Member] | Net Investment [Member]</t>
  </si>
  <si>
    <t>Cross Currency Interest Rate Swap Contracts [Member] | Accrued Liabilities [Member] | Derivatives Designated as Hedging Instruments [Member] | Net Investment [Member]</t>
  </si>
  <si>
    <t>Liabilities fair value</t>
  </si>
  <si>
    <t>Cross Currency Interest Rate Swap Contracts [Member] | Other Liabilities [Member] | Derivatives Designated as Hedging Instruments [Member] | Net Investment [Member]</t>
  </si>
  <si>
    <t>Interest Rate Swap Contracts [Member] | Derivatives Designated as Hedging Instruments [Member] | Cash Flow [Member]</t>
  </si>
  <si>
    <t>Interest Rate Swap Contracts [Member] | Other Current Assets [Member] | Derivatives Designated as Hedging Instruments [Member] | Cash Flow [Member]</t>
  </si>
  <si>
    <t>Interest Rate Swap Contracts [Member] | Other Assets [Member] | Derivatives Designated as Hedging Instruments [Member] | Cash Flow [Member]</t>
  </si>
  <si>
    <t>Interest Rate Swap Contracts [Member] | Accrued Liabilities [Member] | Derivatives Designated as Hedging Instruments [Member] | Cash Flow [Member]</t>
  </si>
  <si>
    <t>Interest Rate Swap Contracts [Member] | Other Liabilities [Member] | Derivatives Designated as Hedging Instruments [Member] | Cash Flow [Member]</t>
  </si>
  <si>
    <t>Foreign Currency Forwards [Member] | Maximum [Member]</t>
  </si>
  <si>
    <t>Foreign Currency Forwards [Member] | Derivatives Not Designated as Hedging Instruments [Member] | Fair Value [Member]</t>
  </si>
  <si>
    <t>Foreign Currency Forwards [Member] | Other Current Assets [Member] | Derivatives Not Designated as Hedging Instruments [Member] | Fair Value [Member]</t>
  </si>
  <si>
    <t>Foreign Currency Forwards [Member] | Other Assets [Member] | Derivatives Not Designated as Hedging Instruments [Member] | Fair Value [Member]</t>
  </si>
  <si>
    <t>Foreign Currency Forwards [Member] | Accrued Liabilities [Member] | Derivatives Not Designated as Hedging Instruments [Member] | Fair Value [Member]</t>
  </si>
  <si>
    <t>Foreign Currency Forwards [Member] | Other Liabilities [Member] | Derivatives Not Designated as Hedging Instruments [Member] | Fair Value [Member]</t>
  </si>
  <si>
    <t>Notional amounts represent the gross contract amounts of the outstanding derivatives excluding the total notional amount of positions that have been effectively closed through offsetting positions. The net gains and net losses associated with positions that have been effectively closed through offsetting positions but not yet settled are included in the asset and liability derivatives fair value columns, respectively.</t>
  </si>
  <si>
    <t>Notional amounts represent the gross contract amounts of the outstanding derivatives excluding the total notional amount of positions that have been effectively closed through offsetting positions.  The net gains and net losses associated with positions that have been effectively closed through offsetting positions but not yet settled are included in the asset and liability derivatives fair value columns, respectively.</t>
  </si>
  <si>
    <t>Hedging Activities, Derivative Instruments, and Credit Risk, Derivative Instruments included in the Condensed Consolidated Statements of Comprehensive Loss (FY) (Details) - Interest Rate Swap Contracts [Member] - USD ($) $ in Thousands</t>
  </si>
  <si>
    <t>Gains and Losses on Derivatives Designated as Cash Flow Hedges [Abstract]</t>
  </si>
  <si>
    <t>Loss recognized in AOCI on derivatives (effective portion)</t>
  </si>
  <si>
    <t>Loss reclassified from AOCI into income (effective portion)</t>
  </si>
  <si>
    <t>Gain (loss) recognized in income on derivatives (ineffective portion and amount excluded from effectiveness testing)</t>
  </si>
  <si>
    <t>Losses on derivatives reclassified from accumulated other comprehensive income ("AOCI") into income (effective portion) were included in "Interest expense" in the Condensed Consolidated Statements of Operations.  Ineffective portions of changes in the fair value of cash flow hedges were recognized in earnings and included in "Interest expense" in the Condensed Consolidated Statements of Operations.</t>
  </si>
  <si>
    <t>Losses on derivatives reclassified from accumulated other comprehensive income ("AOCI") into income (effective portion) were included in "Interest expense" in the Consolidated Statements of Operations. Ineffective portions of changes in the fair value of cash flow hedges are recognized in earnings and included in "Interest expense" in the Consolidated Statements of Operations.</t>
  </si>
  <si>
    <t>Hedging Activities, Derivative Instruments, and Credit Risk, Interest Rate Swap Contracts (FY) (Details) € in Millions, $ in Millions</t>
  </si>
  <si>
    <t>Sep. 30, 2017USD ($)Contract</t>
  </si>
  <si>
    <t>Dec. 31, 2016USD ($)Contract</t>
  </si>
  <si>
    <t>Sep. 30, 2017EUR (€)Contract</t>
  </si>
  <si>
    <t>Dec. 31, 2016EUR (€)Contract</t>
  </si>
  <si>
    <t>Expected losses to be reclassified out of AOCI into earnings during next 12 months</t>
  </si>
  <si>
    <t>Long-term debt outstanding</t>
  </si>
  <si>
    <t>Interest Rate Swap Contracts [Member]</t>
  </si>
  <si>
    <t>Number of contracts | Contract</t>
  </si>
  <si>
    <t>Interest Rate Swap Contracts [Member] | LIBOR [Member]</t>
  </si>
  <si>
    <t>Long-term debt hedged</t>
  </si>
  <si>
    <t>Interest Rate Swap Contracts [Member] | LIBOR [Member] | Minimum [Member]</t>
  </si>
  <si>
    <t>Fixed interest rate</t>
  </si>
  <si>
    <t>2.40%</t>
  </si>
  <si>
    <t>Interest Rate Swap Contracts [Member] | LIBOR [Member] | Maximum [Member]</t>
  </si>
  <si>
    <t>4.40%</t>
  </si>
  <si>
    <t>Hedging Activities, Derivative Instruments, and Credit Risk, Foreign Currency Forward Contracts (FY) (Details) - Foreign Currency Forwards [Member] $ in Millions</t>
  </si>
  <si>
    <t>Minimum [Member]</t>
  </si>
  <si>
    <t>Hedging Activities, Derivative Instruments, and Credit Risk, Derivative Instruments not Designated as Accounting Hedges (FY) (Details) - USD ($) $ in Thousands</t>
  </si>
  <si>
    <t>Derivative instruments not designated as accounting hedges [Abstract]</t>
  </si>
  <si>
    <t>Net foreign currency gains (losses)</t>
  </si>
  <si>
    <t>Gain on Cross Currency Interest Rate Swaps not Designated as Hedges [Member]</t>
  </si>
  <si>
    <t>Gain (Loss) on Foreign Currency Forward Contracts [Member]</t>
  </si>
  <si>
    <t>Hedging Activities, Derivative Instruments, and Credit Risk, Investment in Consolidated Subsidiaries with Functional Currencies Other than USD (FY) (Details) $ in Thousands, € in Millions</t>
  </si>
  <si>
    <t>Dec. 31, 2015EUR (€)</t>
  </si>
  <si>
    <t>Dec. 31, 2014USD ($)Contract</t>
  </si>
  <si>
    <t>Changes in the value of debt and designated interest rate swaps [Abstract]</t>
  </si>
  <si>
    <t>Off-balance sheet derivative instruments</t>
  </si>
  <si>
    <t>Euro Term Loan Due in 2020 [Member]</t>
  </si>
  <si>
    <t>Long-term debt hedged | €</t>
  </si>
  <si>
    <t>Cross Currency Interest Rate Swap Contracts [Member] | Designated as Hedging Instrument [Member]</t>
  </si>
  <si>
    <t>Cross Currency Interest Rate Swap Contracts [Member] | Not Designated as Hedging Instrument [Member]</t>
  </si>
  <si>
    <t>Gain, net of income tax, recorded through other comprehensive income</t>
  </si>
  <si>
    <t>Balance included in accumulated other comprehensive income at December 31, 2016 and 2015 respectively</t>
  </si>
  <si>
    <t>Fair Value Measurements (FY) (Details) - USD ($) $ in Thousands</t>
  </si>
  <si>
    <t>Fair Value, Assets and Liabilities Measured on Recurring and Nonrecurring Basis [Line Items]</t>
  </si>
  <si>
    <t>Carrying value of goodwill</t>
  </si>
  <si>
    <t>Non-cash impairment charge on goodwill</t>
  </si>
  <si>
    <t>Non-cash impairment charge on indefinite lived intangible assets</t>
  </si>
  <si>
    <t>Petroleum and Industrial Pumps [Member]</t>
  </si>
  <si>
    <t>Write-down Estimated Implied Fair Value of Goodwill</t>
  </si>
  <si>
    <t>Nash Reporting Unit [Member]</t>
  </si>
  <si>
    <t>Carrying value of indefinite lived assets</t>
  </si>
  <si>
    <t>Carrying value of notes</t>
  </si>
  <si>
    <t>Level 2 [Member] | Senior Notes [Member]</t>
  </si>
  <si>
    <t>Estimated fair value of notes</t>
  </si>
  <si>
    <t>Recurring [Member]</t>
  </si>
  <si>
    <t>Financial Assets [Abstract]</t>
  </si>
  <si>
    <t>Foreign currency forwards</t>
  </si>
  <si>
    <t>Interest rate swaps</t>
  </si>
  <si>
    <t>Trading securities held in deferred compensation plan</t>
  </si>
  <si>
    <t>Financial Liabilities [Abstract]</t>
  </si>
  <si>
    <t>Deferred compensation plan</t>
  </si>
  <si>
    <t>Recurring [Member] | Level 1 [Member]</t>
  </si>
  <si>
    <t>Recurring [Member] | Level 2 [Member]</t>
  </si>
  <si>
    <t>Recurring [Member] | Level 3 [Member]</t>
  </si>
  <si>
    <t>Nonrecurring Basis [Member] | Level 3 [Member] | Petroleum and Industrial Pumps [Member]</t>
  </si>
  <si>
    <t>Nonrecurring Basis [Member] | Level 3 [Member] | Nash Reporting Unit [Member]</t>
  </si>
  <si>
    <t>Nonrecurring Basis [Member] | Level 3 [Member] | Trademarks [Member]</t>
  </si>
  <si>
    <t>Write-down estimated fair value of indefinite lived assets</t>
  </si>
  <si>
    <t>Based on calculations that use readily observable market parameters as their basis, such as spot and forward rates.</t>
  </si>
  <si>
    <t>Measured as the present value of all expected future cash flows based on the LIBOR-based swap yield curves as of December 31, 2016 and 2015, respectively. The present value calculation uses discount rates that have been adjusted to reflect the credit quality of the Company and its counterparties.</t>
  </si>
  <si>
    <t>Based on the quoted price of publicly traded mutual funds which are classified as trading securities and accounted for using the mark-to-market method.</t>
  </si>
  <si>
    <t>Measured as the present value of all expected future cash flows based on the LIBOR-based swap yield curves as of September 30, 2017.  The present value calculation uses discount rates that have been adjusted to reflect the credit quality of the Company and its counterparties.</t>
  </si>
  <si>
    <t>Contingencies (FY) (Details) $ in Thousands</t>
  </si>
  <si>
    <t>Jun. 28, 2014USD ($)</t>
  </si>
  <si>
    <t>Feb. 28, 2014Defendant</t>
  </si>
  <si>
    <t>Sep. 30, 2014USD ($)</t>
  </si>
  <si>
    <t>Sep. 30, 2017USD ($)DefendantSite</t>
  </si>
  <si>
    <t>Dec. 31, 2016USD ($)DefendantSiteShareholder</t>
  </si>
  <si>
    <t>Asbestos and Silica Related Litigation [Abstract]</t>
  </si>
  <si>
    <t>Number of defendants that filed motions to dismiss the case | Defendant</t>
  </si>
  <si>
    <t>Number of filed motions | Defendant</t>
  </si>
  <si>
    <t>Environmental Matters [Abstract]</t>
  </si>
  <si>
    <t>Number of on-site cleanups | Site</t>
  </si>
  <si>
    <t>Number of on-site cleanups in operation and maintenance stage | Site</t>
  </si>
  <si>
    <t>Number of on-site cleanups in implementation stage | Site</t>
  </si>
  <si>
    <t>Undiscounted accrued liabilities</t>
  </si>
  <si>
    <t>Shareholder Litigation [Abstract]</t>
  </si>
  <si>
    <t>Number of purported shareholders that filed suit | Shareholder</t>
  </si>
  <si>
    <t>Shareholder litigation loss, cash payment</t>
  </si>
  <si>
    <t>Legal settlement attorney fees</t>
  </si>
  <si>
    <t>Shareholder litigation settlement loss</t>
  </si>
  <si>
    <t>Asbestos and Silica Related Litigation [Member]</t>
  </si>
  <si>
    <t>Litigation reserve</t>
  </si>
  <si>
    <t>Insurance recovery receivable amount</t>
  </si>
  <si>
    <t>Asbestos and Silica Related Litigation [Member] | Minimum [Member]</t>
  </si>
  <si>
    <t>Number of defendants | Defendant</t>
  </si>
  <si>
    <t>Settlement of suit filed by certain purported shareholders in connection with the Company's entry into the definitive merger agreement with KKR in 2013. See Note 18 "Contingencies."</t>
  </si>
  <si>
    <t>Other Operating Expense (FY) (Details) - USD ($) $ in Thousands</t>
  </si>
  <si>
    <t>Sep. 30, 2014</t>
  </si>
  <si>
    <t>Foreign currency losses (gains), net</t>
  </si>
  <si>
    <t>Restructuring charges</t>
  </si>
  <si>
    <t>Costs to exit and settle loss contracts</t>
  </si>
  <si>
    <t>Environmental remediation expenses</t>
  </si>
  <si>
    <t>Total other operating expense, net</t>
  </si>
  <si>
    <t>Losses related to contracts</t>
  </si>
  <si>
    <t>See Note 3 "Restructuring."</t>
  </si>
  <si>
    <t>See Note 4 "Restructuring."</t>
  </si>
  <si>
    <t>The Company recognized losses totaling $16.2 million related to certain contracts during the year ended December 31, 2014, including $10.1 million in estimated costs to exit and settle the contracts. The remaining losses are reported in gross profit.</t>
  </si>
  <si>
    <t>Estimated environmental remediation costs recorded on an undiscounted basis for a former production facility.</t>
  </si>
  <si>
    <t>Segment Information (FY) (Details) $ in Thousands</t>
  </si>
  <si>
    <t>Sep. 30, 2017USD ($)Segment</t>
  </si>
  <si>
    <t>Dec. 31, 2016USD ($)Segment</t>
  </si>
  <si>
    <t>Number of reportable segments | Segment</t>
  </si>
  <si>
    <t>Segment Reporting Information [Line Items]</t>
  </si>
  <si>
    <t>Less items to reconcile Segment Adjusted EBITDA to Loss Before Income Taxes [Abstract]</t>
  </si>
  <si>
    <t>Depreciation and amortization expense</t>
  </si>
  <si>
    <t>Restructuring and related business transformation costs</t>
  </si>
  <si>
    <t>Restructuring and Related Business Transformation Costs [Abstract]</t>
  </si>
  <si>
    <t>Severance, sign-on, relocation and executive search costs</t>
  </si>
  <si>
    <t>Facility reorganization, relocation and other costs</t>
  </si>
  <si>
    <t>Information technology infrastructure transformation</t>
  </si>
  <si>
    <t>(Losses) gains on asset and business disposals</t>
  </si>
  <si>
    <t>Consultant and other advisor fees</t>
  </si>
  <si>
    <t>Identifiable assets</t>
  </si>
  <si>
    <t>Operating Segments [Member]</t>
  </si>
  <si>
    <t>Adjusted EBITDA</t>
  </si>
  <si>
    <t>Operating Segments [Member] | Industrials [Member]</t>
  </si>
  <si>
    <t>Operating Segments [Member] | Energy [Member]</t>
  </si>
  <si>
    <t>Operating Segments [Member] | Medical [Member]</t>
  </si>
  <si>
    <t>Corporate [Member]</t>
  </si>
  <si>
    <t>Corporate expenses not allocated to segments</t>
  </si>
  <si>
    <t>Segment Reconciling Items [Member]</t>
  </si>
  <si>
    <t>Sponsor fees and expenses</t>
  </si>
  <si>
    <t>[5],[8]</t>
  </si>
  <si>
    <t>[6],[9]</t>
  </si>
  <si>
    <t>Acquisition related expenses and non-cash charges</t>
  </si>
  <si>
    <t>[5],[10]</t>
  </si>
  <si>
    <t>[6],[11]</t>
  </si>
  <si>
    <t>Environmental remediation loss reserve</t>
  </si>
  <si>
    <t>[12]</t>
  </si>
  <si>
    <t>[5],[12]</t>
  </si>
  <si>
    <t>[6],[13]</t>
  </si>
  <si>
    <t>Other adjustments</t>
  </si>
  <si>
    <t>[14]</t>
  </si>
  <si>
    <t>[5],[14]</t>
  </si>
  <si>
    <t>[6],[15]</t>
  </si>
  <si>
    <t>In the fourth quarter of fiscal 2016, the Company modified its methodology for presenting reconciling items from Income (Loss) Before Income Taxes.  The reconciling items for the three and nine month periods ended September 30, 2016 have been restated to conform to the methodology used in the three and nine month periods ended September 30, 2017, and included the following:</t>
  </si>
  <si>
    <t>In the fourth quarter of fiscal 2016, the Company modified its methodology for presenting reconciling items from Loss Before Income Taxes. The reconciling items for the years ended December 31, 2015 and 2014 have been restated to conform to the methodology used in the year ended December 31, 2016, and include the following:</t>
  </si>
  <si>
    <t>Represents non-cash charges for impairment of goodwill and other intangible assets.</t>
  </si>
  <si>
    <t>Represents management fees and expenses paid to KKR, including a monitoring agreement termination fee of $16.2 million paid in the three month period ending June 30, 2017.</t>
  </si>
  <si>
    <t>Represents management fees and expenses paid to KKR.</t>
  </si>
  <si>
    <t>Represents costs associated with successful and/or abandoned acquisitions, including third-party expenses, post-closure integration costs and non-cash charges and credits arising from fair value purchase accounting adjustments.</t>
  </si>
  <si>
    <t>[11]</t>
  </si>
  <si>
    <t>Represents third party costs associated with successful and/or abandoned acquisitions, including post-closure integration, and non-cash charges and credits arising from fair value purchase accounting adjustments.</t>
  </si>
  <si>
    <t>Represents estimated environmental remediation costs and losses relating to a former production facility.</t>
  </si>
  <si>
    <t>[13]</t>
  </si>
  <si>
    <t>Represents estimated environmental remediation costs and losses of a former production facility.</t>
  </si>
  <si>
    <t>Includes (i) foreign exchange gains and losses, (ii) effects of amortization of prior service costs and amortization of gains in pension and other postretirement benefits (OPEB) expense, (iii) certain legal and compliance costs and (iv) other miscellaneous adjustments.</t>
  </si>
  <si>
    <t>[15]</t>
  </si>
  <si>
    <t>Includes (i) foreign exchange gains and losses, (ii) non-cash impact of net LIFO reserve adjustments, (iii) effects of amortization of prior service costs and amortization of gains in pension and other postemployment benefits (OPEB) expense, (iv) certain legal and compliance costs, (v) shareholder litigation settlement loss ($30.0 million in 2014), (vi) costs to exit and settle loss contracts ($10.1 million in 2014), and (vii) other miscellaneous adjustments.</t>
  </si>
  <si>
    <t>Segment Information, Revenues and Property, Plant, and Equipment by Geographic Region (FY) (Details) - USD ($) $ in Thousands</t>
  </si>
  <si>
    <t>Revenues from External Customers and Long-Lived Assets [Line Items]</t>
  </si>
  <si>
    <t>Total Americas [Member] | Reportable Geographical Components [Member]</t>
  </si>
  <si>
    <t>United States [Member] | Reportable Geographical Components [Member]</t>
  </si>
  <si>
    <t>Other Americas [Member] | Reportable Geographical Components [Member]</t>
  </si>
  <si>
    <t>EMEA [Member] | Reportable Geographical Components [Member]</t>
  </si>
  <si>
    <t>Asia Pacific [Member] | Reportable Geographical Components [Member]</t>
  </si>
  <si>
    <t>Europe, Middle East, and Africa ("EMEA")</t>
  </si>
  <si>
    <t>Related Party (FY) (Details) - KKR [Member] - USD ($) $ in Millions</t>
  </si>
  <si>
    <t>Lender in Senior Secured Credit Facilities [Member]</t>
  </si>
  <si>
    <t>Related party transaction amount</t>
  </si>
  <si>
    <t>Initial Investor in Senior Notes [Member]</t>
  </si>
  <si>
    <t>Monitoring Agreement [Member]</t>
  </si>
  <si>
    <t>Annual management fee due to related party</t>
  </si>
  <si>
    <t>Expenses with related party</t>
  </si>
  <si>
    <t>Annual percentage increase in fee</t>
  </si>
  <si>
    <t>5.00%</t>
  </si>
  <si>
    <t>Annual management fee due to related party, next fiscal year 2017</t>
  </si>
  <si>
    <t>Out-of-Pocket Expenses [Member]</t>
  </si>
  <si>
    <t>Loss Per Share (FY) (Details) - USD ($) $ / shares in Units, shares in Thousands, $ in Thousands</t>
  </si>
  <si>
    <t>Less: Net income (loss) attributable to noncontrolling interests</t>
  </si>
  <si>
    <t>Average shares outstanding [Abstract]</t>
  </si>
  <si>
    <t>Basic (in shares)</t>
  </si>
  <si>
    <t>Diluted (in shares)</t>
  </si>
  <si>
    <t>Loss per share [Abstract]</t>
  </si>
  <si>
    <t>Basic (in dollars per share)</t>
  </si>
  <si>
    <t>Diluted (in dollars per share)</t>
  </si>
  <si>
    <t>Antidilutive Securities Excluded from Computation of Earnings Per Share [Line Items]</t>
  </si>
  <si>
    <t>Antidilutive securities excluded from computation of diluted loss per share (in shares)</t>
  </si>
  <si>
    <t>Subsequent Events (FY) (Details)</t>
  </si>
  <si>
    <t>Feb. 28, 2017$ / sharesshares</t>
  </si>
  <si>
    <t>Sep. 30, 2017$ / sharesshares</t>
  </si>
  <si>
    <t>Dec. 31, 2016$ / sharesshares</t>
  </si>
  <si>
    <t>Dec. 31, 2015$ / sharesshares</t>
  </si>
  <si>
    <t>Subsequent Event [Line Items]</t>
  </si>
  <si>
    <t>Common stock, par value (in dollars per share) | $ / shares</t>
  </si>
  <si>
    <t>Common stock, shares authorized (in shares) | shares</t>
  </si>
  <si>
    <t>Subsequent Event [Member]</t>
  </si>
  <si>
    <t>Reverse stock split</t>
  </si>
  <si>
    <t>Condensed Consolidated Financial Statements (Q3) (Details) - USD ($) $ / shares in Units, $ in Millions</t>
  </si>
  <si>
    <t>Subsidiary, Sale of Stock [Line Items]</t>
  </si>
  <si>
    <t>Proceeds from initial public offering</t>
  </si>
  <si>
    <t>Expenses associated with initial public offering</t>
  </si>
  <si>
    <t>Proceeds from initial public offering, net of expenses</t>
  </si>
  <si>
    <t>Additional expenses related to initial public offering paid from cash on hand</t>
  </si>
  <si>
    <t>Additional expenses related to initial public offering recorded to accounts payable</t>
  </si>
  <si>
    <t>Stock sold in initial public offering (in shares)</t>
  </si>
  <si>
    <t>Share price (in dollars per share)</t>
  </si>
  <si>
    <t>Share price, net of underwriting discounts (in dollars per share)</t>
  </si>
  <si>
    <t>Additional expenses related to initial public offering</t>
  </si>
  <si>
    <t>Business Combinations (Q3) (Details) - USD ($) $ in Thousands</t>
  </si>
  <si>
    <t>Jun. 05, 2017</t>
  </si>
  <si>
    <t>Mar. 03, 2017</t>
  </si>
  <si>
    <t>Aug. 31, 2016</t>
  </si>
  <si>
    <t>Mar. 31, 2017</t>
  </si>
  <si>
    <t>LeROI [Member]</t>
  </si>
  <si>
    <t>Tamrotor Kompressorit Oy [Member]</t>
  </si>
  <si>
    <t>Non-controlling ownership interest acquired</t>
  </si>
  <si>
    <t>49.00%</t>
  </si>
  <si>
    <t>Cash consideration for acquisition of non-controlling interest</t>
  </si>
  <si>
    <t>Tamrotor Kompressorit Oy [Member] | Capital in Excess of Par Value [Member]</t>
  </si>
  <si>
    <t>Acquisition of non-controlling interest</t>
  </si>
  <si>
    <t>Tamrotor Kompressorit Oy [Member] | Accumulated Other Comprehensive Loss [Member]</t>
  </si>
  <si>
    <t>Restructuring (Q3) (Details) - USD ($) $ in Thousands</t>
  </si>
  <si>
    <t>Inventories (Q3) (Details) - USD ($) $ in Thousands</t>
  </si>
  <si>
    <t>Inventory, Net [Abstract]</t>
  </si>
  <si>
    <t>Goodwill and Other Intangible Assets (Q3) (Details) - USD ($) $ in Thousands</t>
  </si>
  <si>
    <t>Acquisition</t>
  </si>
  <si>
    <t>Foreign currency translation and other</t>
  </si>
  <si>
    <t>Increase in goodwill due to measurement period adjustment</t>
  </si>
  <si>
    <t>Goodwill impairment charges</t>
  </si>
  <si>
    <t>Intangible asset amortization expense</t>
  </si>
  <si>
    <t>Future Amortization of Intangible Assets [Abstract]</t>
  </si>
  <si>
    <t>During the nine month period ended September 30, 2017, the Company recorded an increase in goodwill of $0.4 million as a result of measurement period adjustments in the Medical segment.</t>
  </si>
  <si>
    <t>Accrued Liabilities (Q3) (Details) - USD ($) $ in Thousands</t>
  </si>
  <si>
    <t>Pension and Other Postretirement Benefits (Q3) (Details) - USD ($) $ in Thousands</t>
  </si>
  <si>
    <t>Net Periodic Benefit Cost [Abstract]</t>
  </si>
  <si>
    <t>Recognition of [Abstract]</t>
  </si>
  <si>
    <t>Unrecognized prior service cost</t>
  </si>
  <si>
    <t>Unrecognized net actuarial loss</t>
  </si>
  <si>
    <t>Debt, Summary of Debt (Q3) (Details) € in Thousands, $ in Thousands</t>
  </si>
  <si>
    <t>Long-Term Debt [Abstract]</t>
  </si>
  <si>
    <t>Revolving Credit Facility, Due 2020 [Member]</t>
  </si>
  <si>
    <t>Receivables Financing Agreement, Due 2020 [Member]</t>
  </si>
  <si>
    <t>[2],[3]</t>
  </si>
  <si>
    <t>[1],[4]</t>
  </si>
  <si>
    <t>[5],[6]</t>
  </si>
  <si>
    <t>[1],[7]</t>
  </si>
  <si>
    <t>Term Loan Denominated in U.S. Dollars, Due 2024 [Member]</t>
  </si>
  <si>
    <t>4.08%</t>
  </si>
  <si>
    <t>4.01%</t>
  </si>
  <si>
    <t>Term Loan Denominated in Euros, Due 2024 [Member]</t>
  </si>
  <si>
    <t>[11],[12]</t>
  </si>
  <si>
    <t>[1],[12]</t>
  </si>
  <si>
    <t>At September 30, 2017, the applicable interest rate was 4.08% and the weighted-average rate was 4.01% for the period from August 17, 2017 through September 30, 2017.</t>
  </si>
  <si>
    <t>At September 30, 2017, the applicable interest rate was 3.00% and the weighted-average rate was 3.00% for the period from August 17, 2017 through September 30, 2017.</t>
  </si>
  <si>
    <t>Debt, Senior Secured Credit Facilities (Q3) (Details) $ in Thousands, € in Millions</t>
  </si>
  <si>
    <t>Consolidated secured debt to consolidated EBITDA ratio considered for prepayment of outstanding term loan under covenant one</t>
  </si>
  <si>
    <t>Consolidated secured debt to consolidated EBITDA ratio considered for prepayment of outstanding term loan under covenant two</t>
  </si>
  <si>
    <t>Senior Secured Credit Facility [Member] | Condition Two [Member]</t>
  </si>
  <si>
    <t>Original Dollar Term Loan Facility [Member]</t>
  </si>
  <si>
    <t>Write-off of unamortized debt issuance costs</t>
  </si>
  <si>
    <t>Original issue discounts</t>
  </si>
  <si>
    <t>Percentage of premium on prepayment of term loan</t>
  </si>
  <si>
    <t>Accrued and unpaid interest</t>
  </si>
  <si>
    <t>Original Dollar Term Loan Facility [Member] | LIBOR [Member]</t>
  </si>
  <si>
    <t>Original Dollar Term Loan Facility [Member] | Base Rate [Member]</t>
  </si>
  <si>
    <t>Euro Term Loan Due in 2020 [Member] | LIBOR [Member]</t>
  </si>
  <si>
    <t>Original Dollar Term Loan Facility And Euro Term Loan Facility [Member]</t>
  </si>
  <si>
    <t>Expected decrease in borrowing capacity next year</t>
  </si>
  <si>
    <t>Unused availability</t>
  </si>
  <si>
    <t>Commitment fee</t>
  </si>
  <si>
    <t>Revolving Credit Facility [Member] | Condition Three [Member]</t>
  </si>
  <si>
    <t>Revolving Credit Facility [Member] | Condition Three [Member] | Maximum [Member]</t>
  </si>
  <si>
    <t>Debt, Receivables Financing Agreement (Q3) (Details) € in Millions, $ in Millions</t>
  </si>
  <si>
    <t>Increase in aggregate borrowing capacity</t>
  </si>
  <si>
    <t>Aggregate borrowing capacity</t>
  </si>
  <si>
    <t>Debt, Senior Notes (Q3) (Details) - USD ($) $ in Millions</t>
  </si>
  <si>
    <t>Jul. 30, 2013</t>
  </si>
  <si>
    <t>Premium paid on senior notes</t>
  </si>
  <si>
    <t>Percentage of principal amount redeemed</t>
  </si>
  <si>
    <t>Senior Notes [Member] | Gardener Denver Inc. [Member]</t>
  </si>
  <si>
    <t>Stock-Based Compensation, Stock-Based Award Plan Activity (Q3) (Details) - USD ($) $ / shares in Units, shares in Thousands, $ in Thousands</t>
  </si>
  <si>
    <t>Share-based Compensation Arrangement by Share-based Payment Award [Line Items]</t>
  </si>
  <si>
    <t>Unrecognized compensation expense</t>
  </si>
  <si>
    <t>5 Years Vesting [Member] | Performance Based Awards [Member]</t>
  </si>
  <si>
    <t>5 Years Vesting [Member] | Time Based Awards [Member]</t>
  </si>
  <si>
    <t>4 Years Vesting [Member] | Performance Based Awards [Member]</t>
  </si>
  <si>
    <t>4 Years Vesting [Member] | Time Based Awards [Member]</t>
  </si>
  <si>
    <t>3 Years Vesting [Member] | Performance Based Awards [Member]</t>
  </si>
  <si>
    <t>3 Years Vesting [Member] | Time Based Awards [Member]</t>
  </si>
  <si>
    <t>2013 Stock Incentive Plan [Member]</t>
  </si>
  <si>
    <t>Number of shares available for grant and reserved for issuance (in shares)</t>
  </si>
  <si>
    <t>2013 Stock Incentive Plan [Member] | Equity Awards [Member]</t>
  </si>
  <si>
    <t>2013 Stock Incentive Plan [Member] | Stock Appreciation Rights (SARs) [Member]</t>
  </si>
  <si>
    <t>2013 Stock Incentive Plan [Member] | Performance Based Awards [Member]</t>
  </si>
  <si>
    <t>2013 Stock Incentive Plan [Member] | Stock Options [Member]</t>
  </si>
  <si>
    <t>2013 Stock Incentive Plan [Member] | Stock Options and Stock Appreciation Rights [Member]</t>
  </si>
  <si>
    <t>2013 Stock Incentive Plan [Member] | Time Based Awards [Member]</t>
  </si>
  <si>
    <t>2013 Stock Incentive Plan [Member] | 5 Years Vesting [Member] | Performance Based Awards [Member]</t>
  </si>
  <si>
    <t>2013 Stock Incentive Plan [Member] | 5 Years Vesting [Member] | Time Based Awards [Member]</t>
  </si>
  <si>
    <t>2013 Stock Incentive Plan [Member] | 4 Years Vesting [Member] | Performance Based Awards [Member]</t>
  </si>
  <si>
    <t>2013 Stock Incentive Plan [Member] | 4 Years Vesting [Member] | Time Based Awards [Member]</t>
  </si>
  <si>
    <t>2013 Stock Incentive Plan [Member] | 3 Years Vesting [Member] | Performance Based Awards [Member]</t>
  </si>
  <si>
    <t>2013 Stock Incentive Plan [Member] | 3 Years Vesting [Member] | Time Based Awards [Member]</t>
  </si>
  <si>
    <t>Stock-Based Compensation, Assumptions Used to Estimate Fair Value of Options Granted (Q3) (Details) - USD ($) $ / shares in Units, $ in Thousands, shares in Millions</t>
  </si>
  <si>
    <t>Fair value of deferred stock units (in dollars per share)</t>
  </si>
  <si>
    <t>Expected life of options</t>
  </si>
  <si>
    <t>Assumed volatility</t>
  </si>
  <si>
    <t>Expected dividend rate</t>
  </si>
  <si>
    <t>2013 Stock Incentive Plan [Member] | Stock Options [Member] | Minimum [Member]</t>
  </si>
  <si>
    <t>1.94%</t>
  </si>
  <si>
    <t>41.20%</t>
  </si>
  <si>
    <t>2013 Stock Incentive Plan [Member] | Stock Options [Member] | Maximum [Member]</t>
  </si>
  <si>
    <t>6 years 3 months</t>
  </si>
  <si>
    <t>2.12%</t>
  </si>
  <si>
    <t>45.80%</t>
  </si>
  <si>
    <t>2013 Stock Incentive Plan [Member] | Deferred Stock Units [Member]</t>
  </si>
  <si>
    <t>Deferred stock units authorized (in shares)</t>
  </si>
  <si>
    <t>Initial public offering share price (in dollars per share)</t>
  </si>
  <si>
    <t>1 year 5 months 1 day</t>
  </si>
  <si>
    <t>51.50%</t>
  </si>
  <si>
    <t>Stock-Based Compensation, Assumptions Used to Estimate Fair Value of DSUs Granted (Q3) (Details) - shares shares in Millions</t>
  </si>
  <si>
    <t>Average length of holding period restrictions</t>
  </si>
  <si>
    <t>2017 Omnibus Incentive Plan [Member]</t>
  </si>
  <si>
    <t>Number of shares granted (in shares)</t>
  </si>
  <si>
    <t>Accumulated Other Comprehensive (Loss) Income, Accumulated Other Comprehensive (Loss) Income Balances (Q3) (Details) - USD ($) $ in Thousands</t>
  </si>
  <si>
    <t>Before-Tax Amount [Abstract]</t>
  </si>
  <si>
    <t>Unrecognized (losses) gains on cash flow hedges, net</t>
  </si>
  <si>
    <t>Pension and other postretirement benefit prior service cost and gain or loss, net</t>
  </si>
  <si>
    <t>Other comprehensive income (loss)</t>
  </si>
  <si>
    <t>Tax (Expense) or Benefit [Abstract]</t>
  </si>
  <si>
    <t>Net of Tax Amount [Abstract]</t>
  </si>
  <si>
    <t>Accumulated Other Comprehensive (Loss) Income, Changes in Accumulated Other Comprehensive (Loss) Income (Q3) (Details) - USD ($) $ in Thousands</t>
  </si>
  <si>
    <t>Other comprehensive income (loss) before reclassifications</t>
  </si>
  <si>
    <t>Amounts reclassified from accumulated other comprehensive (loss) income</t>
  </si>
  <si>
    <t>Accumulated Other Comprehensive (Loss) Income, Reclassifications out of Accumulated Other Comprehensive (Loss) Income (Q3) (Details) - USD ($) $ in Thousands</t>
  </si>
  <si>
    <t>Hedging Activities and Fair Value Measurements, Hedging Activities and Derivative Instruments within the Condensed Consolidated Balance Sheets (Q3) (Details) - USD ($) $ in Thousands</t>
  </si>
  <si>
    <t>Hedging Activities and Fair Value Measurements, Derivative Instruments included in the Condensed Consolidated Statements of Comprehensive (Loss) Income (Q3) (Details) - Interest Rate Swap Contracts [Member] - USD ($) $ in Thousands</t>
  </si>
  <si>
    <t>Gain (loss) recognized in AOCI on derivatives (effective portion)</t>
  </si>
  <si>
    <t>(Loss) gain recognized in income on derivatives (ineffective portion and amount excluded from effectiveness testing)</t>
  </si>
  <si>
    <t>Hedging Activities and Fair Value Measurements, Interest Rate Swap Contracts (Q3) (Details) € in Millions, $ in Millions</t>
  </si>
  <si>
    <t>Hedging Activities and Fair Value Measurements, Foreign Currency Forward Contracts (Q3) (Details) - Foreign Currency Forwards [Member] $ in Millions</t>
  </si>
  <si>
    <t>Hedging Activities and Fair Value Measurements, Derivative Instruments not Designated as Accounting Hedges (Q3) (Details) - USD ($) $ in Thousands</t>
  </si>
  <si>
    <t>Total net foreign currency (losses) gains</t>
  </si>
  <si>
    <t>Foreign Currency Forwards [Member]</t>
  </si>
  <si>
    <t>Hedging Activities and Fair Value Measurements, Investment in Consolidated Subsidiaries with Functional Currencies Other than USD (Q3) (Details) $ in Thousands, € in Millions</t>
  </si>
  <si>
    <t>(Loss) gain, net of income tax, recorded through other comprehensive income</t>
  </si>
  <si>
    <t>Balance included in accumulated other comprehensive (loss) income at September 30, 2017 and 2016, respectively</t>
  </si>
  <si>
    <t>Hedging Activities and Fair Value Measurements, Fair Value Measurements (Q3) (Details) - Recurring [Member] - USD ($) $ in Thousands</t>
  </si>
  <si>
    <t>Level 1 [Member]</t>
  </si>
  <si>
    <t>Level 2 [Member]</t>
  </si>
  <si>
    <t>Level 3 [Member]</t>
  </si>
  <si>
    <t>Income Taxes (Q3) (Details) - USD ($) $ in Thousands</t>
  </si>
  <si>
    <t>Income (loss) before income taxes</t>
  </si>
  <si>
    <t>Supplemental Information (Q3) (Details) - USD ($) $ in Thousands</t>
  </si>
  <si>
    <t>Restructuring charges, net</t>
  </si>
  <si>
    <t>Stock-based compensation expense recognized</t>
  </si>
  <si>
    <t>Contingencies (Q3) (Details) $ in Millions</t>
  </si>
  <si>
    <t>Dec. 31, 2016USD ($)DefendantSite</t>
  </si>
  <si>
    <t>Undiscounted accrued liabilities | $</t>
  </si>
  <si>
    <t>Litigation reserve | $</t>
  </si>
  <si>
    <t>Insurance recovery receivable amount | $</t>
  </si>
  <si>
    <t>Segment Results (Q3) (Details) $ in Thousands</t>
  </si>
  <si>
    <t>Less items to reconcile Segment Adjusted EBITDA to Income (Loss) Before Income Taxes [Abstract]</t>
  </si>
  <si>
    <t>Depreciation and amortization expenses</t>
  </si>
  <si>
    <t>(Gains) losses on asset and business disposals</t>
  </si>
  <si>
    <t>KKR [Member]</t>
  </si>
  <si>
    <t>Monitoring agreement termination fee</t>
  </si>
  <si>
    <t>[4],[7]</t>
  </si>
  <si>
    <t>[4],[9]</t>
  </si>
  <si>
    <t>[4],[11]</t>
  </si>
  <si>
    <t>Expenses related to initial stock offering</t>
  </si>
  <si>
    <t>Establishment of public company financial reporting compliance</t>
  </si>
  <si>
    <t>[16]</t>
  </si>
  <si>
    <t>[4],[16]</t>
  </si>
  <si>
    <t>[5],[17]</t>
  </si>
  <si>
    <t>Represents expenses related to the Company's initial public offering.</t>
  </si>
  <si>
    <t>Represents third party expenses to comply with the requirements of Sarbanes-Oxley in 2018 and the accelerated adoption of the new revenue recognition standard (ASC 606 - Revenue from Contracts with Customers) in the first quarter of 2018, one year ahead of the required adoption date for a private company.  These expenses were previously included in 'Expenses related to initial stock offering' and prior periods have been restated to conform to current period presentation.</t>
  </si>
  <si>
    <t>Represents losses on extinguishment of debt recognized on the redemption of the senior notes and pay down of a portion of the Original Dollar Term Loan Facility with proceeds from the initial public offering in May 2017($50.4 million) and in connection with the refinancing of the Original Dollar Term Loan Facility and Euro Term Loan Facility in August 2017 ($34.1 million).</t>
  </si>
  <si>
    <t>[17]</t>
  </si>
  <si>
    <t>Related Party Transactions (Q3) (Details) - KKR [Member] € in Millions, $ in Millions</t>
  </si>
  <si>
    <t>1 Months Ended</t>
  </si>
  <si>
    <t>Lender in Senior Secured Credit Facilities [Member] | Term Loan Denominated in Euros, Due 2024 [Member]</t>
  </si>
  <si>
    <t>Related party transaction amount | €</t>
  </si>
  <si>
    <t>Underwriter Discounts and Commissions [Member]</t>
  </si>
  <si>
    <t>Services Rendered for Debt Refinancing Transaction [Member]</t>
  </si>
  <si>
    <t>Management Fees [Member]</t>
  </si>
  <si>
    <t>Income (Loss) Per Share (Q3) (Details) - USD ($) $ / shares in Units, shares in Thousands, $ in Thousands</t>
  </si>
  <si>
    <t>Income (Loss) per share [Abstract]</t>
  </si>
  <si>
    <t>Dilutive effect of share-based awards (in shares)</t>
  </si>
  <si>
    <t>Loss Per Share [Abstract]</t>
  </si>
  <si>
    <t>SCHEDULE I - CONDENSED FINANCIAL STATEMENTS, STATEMENTS OF OPERATIONS AND COMPREHENSIVE LOSS (FY) (Details) - USD ($) $ in Thousands</t>
  </si>
  <si>
    <t>Condensed Income Statement And Comprehensive Income Loss Captions [Line Items]</t>
  </si>
  <si>
    <t>Other comprehensive loss</t>
  </si>
  <si>
    <t>Parent Company [Member]</t>
  </si>
  <si>
    <t>Operating expense</t>
  </si>
  <si>
    <t>Equity in undistributed loss of subsidiaries</t>
  </si>
  <si>
    <t>SCHEDULE I - CONDENSED FINANCIAL STATEMENTS, BALANCE SHEETS (FY) (Details) - USD ($) $ / shares in Units, $ in Thousands</t>
  </si>
  <si>
    <t>Current assets [Abstract]</t>
  </si>
  <si>
    <t>Current liabilities [Abstract]</t>
  </si>
  <si>
    <t>Stockholders' equity [Abstract]</t>
  </si>
  <si>
    <t>Common stock, $0.01 par value; 1,000,000,000 shares authorized; 150,552,360 and 150,247,604 shares issued at December 31, 2016 and December 31, 2015, respectively)</t>
  </si>
  <si>
    <t>Equity in net assets of subsidiaries</t>
  </si>
  <si>
    <t>Intercompany receivables</t>
  </si>
  <si>
    <t>Intercompany payables</t>
  </si>
  <si>
    <t>SCHEDULE I - CONDENSED FINANCIAL STATEMENTS, STATEMENTS OF CASH FLOWS (FY) (Details) - USD ($) $ in Thousands</t>
  </si>
  <si>
    <t>Cash Flows From Operating Activities [Abstract]</t>
  </si>
  <si>
    <t>Cash Flows From Investing Activities [Abstract]</t>
  </si>
  <si>
    <t>Cash Flows From Financing Activities [Abstract]</t>
  </si>
  <si>
    <t>SCHEDULE I - CONDENSED FINANCIAL STATEMENTS, Disclosure (FY) (Details) - Parent Company [Member] - USD ($) $ in Thousands</t>
  </si>
  <si>
    <t>Subsidiary Transactions [Abstract]</t>
  </si>
  <si>
    <t>Dividends received from subsidiaries</t>
  </si>
  <si>
    <t>Debt maturity period</t>
  </si>
  <si>
    <t>Long-term debt obligation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sharedStrings.xml" Type="http://schemas.openxmlformats.org/officeDocument/2006/relationships/sharedStrings"/><Relationship Id="rId174" Target="styles.xml" Type="http://schemas.openxmlformats.org/officeDocument/2006/relationships/styles"/><Relationship Id="rId1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5" t="n">
        <v>1699150</v>
      </c>
    </row>
    <row r="6" spans="1:2">
      <c r="A6" s="4" t="s">
        <v>7</v>
      </c>
      <c r="B6" s="4" t="s">
        <v>8</v>
      </c>
    </row>
    <row r="7" spans="1:2">
      <c r="A7" s="4" t="s">
        <v>9</v>
      </c>
      <c r="B7" s="6" t="s">
        <v>10</v>
      </c>
    </row>
    <row r="8" spans="1:2">
      <c r="A8" s="4" t="s">
        <v>11</v>
      </c>
      <c r="B8" s="4" t="s">
        <v>1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s>
  <sheetData>
    <row r="1" spans="1:9">
      <c r="A1" s="1" t="s">
        <v>186</v>
      </c>
      <c r="B1" s="2" t="s">
        <v>2</v>
      </c>
      <c r="C1" s="2" t="s">
        <v>17</v>
      </c>
      <c r="D1" s="2" t="s">
        <v>40</v>
      </c>
      <c r="E1" s="2" t="s">
        <v>18</v>
      </c>
      <c r="G1" s="2" t="s">
        <v>19</v>
      </c>
      <c r="I1" s="2" t="s">
        <v>59</v>
      </c>
    </row>
    <row r="2" spans="1:9">
      <c r="A2" s="3" t="s">
        <v>60</v>
      </c>
    </row>
    <row r="3" spans="1:9">
      <c r="A3" s="4" t="s">
        <v>61</v>
      </c>
      <c r="B3" s="7" t="n">
        <v>303000</v>
      </c>
      <c r="C3" s="7" t="n">
        <v>255803</v>
      </c>
      <c r="D3" s="7" t="n">
        <v>242200</v>
      </c>
      <c r="E3" s="7" t="n">
        <v>228322</v>
      </c>
      <c r="G3" s="7" t="n">
        <v>184157</v>
      </c>
      <c r="I3" s="7" t="n">
        <v>218664</v>
      </c>
    </row>
    <row r="4" spans="1:9">
      <c r="A4" s="4" t="s">
        <v>187</v>
      </c>
      <c r="B4" s="5" t="n">
        <v>531600</v>
      </c>
      <c r="C4" s="5" t="n">
        <v>441578</v>
      </c>
      <c r="E4" s="5" t="n">
        <v>403250</v>
      </c>
    </row>
    <row r="5" spans="1:9">
      <c r="A5" s="4" t="s">
        <v>63</v>
      </c>
      <c r="B5" s="5" t="n">
        <v>507600</v>
      </c>
      <c r="C5" s="5" t="n">
        <v>443949</v>
      </c>
      <c r="E5" s="5" t="n">
        <v>474950</v>
      </c>
    </row>
    <row r="6" spans="1:9">
      <c r="A6" s="4" t="s">
        <v>64</v>
      </c>
      <c r="B6" s="5" t="n">
        <v>61200</v>
      </c>
      <c r="C6" s="5" t="n">
        <v>47183</v>
      </c>
      <c r="E6" s="5" t="n">
        <v>50836</v>
      </c>
    </row>
    <row r="7" spans="1:9">
      <c r="A7" s="4" t="s">
        <v>65</v>
      </c>
      <c r="B7" s="5" t="n">
        <v>1403400</v>
      </c>
      <c r="C7" s="5" t="n">
        <v>1188513</v>
      </c>
      <c r="E7" s="5" t="n">
        <v>1157358</v>
      </c>
    </row>
    <row r="8" spans="1:9">
      <c r="A8" s="4" t="s">
        <v>188</v>
      </c>
      <c r="B8" s="5" t="n">
        <v>352000</v>
      </c>
      <c r="C8" s="5" t="n">
        <v>358391</v>
      </c>
      <c r="E8" s="5" t="n">
        <v>340765</v>
      </c>
      <c r="G8" s="5" t="n">
        <v>343527</v>
      </c>
    </row>
    <row r="9" spans="1:9">
      <c r="A9" s="4" t="s">
        <v>67</v>
      </c>
      <c r="B9" s="5" t="n">
        <v>1216900</v>
      </c>
      <c r="C9" s="5" t="n">
        <v>1154652</v>
      </c>
      <c r="E9" s="5" t="n">
        <v>1191005</v>
      </c>
      <c r="G9" s="5" t="n">
        <v>1577244</v>
      </c>
    </row>
    <row r="10" spans="1:9">
      <c r="A10" s="4" t="s">
        <v>68</v>
      </c>
      <c r="B10" s="5" t="n">
        <v>1449700</v>
      </c>
      <c r="C10" s="5" t="n">
        <v>1469922</v>
      </c>
      <c r="E10" s="5" t="n">
        <v>1644179</v>
      </c>
    </row>
    <row r="11" spans="1:9">
      <c r="A11" s="4" t="s">
        <v>69</v>
      </c>
      <c r="B11" s="5" t="n">
        <v>900</v>
      </c>
      <c r="C11" s="5" t="n">
        <v>1376</v>
      </c>
      <c r="E11" s="5" t="n">
        <v>9438</v>
      </c>
    </row>
    <row r="12" spans="1:9">
      <c r="A12" s="4" t="s">
        <v>70</v>
      </c>
      <c r="B12" s="5" t="n">
        <v>129700</v>
      </c>
      <c r="C12" s="5" t="n">
        <v>143094</v>
      </c>
      <c r="E12" s="5" t="n">
        <v>119301</v>
      </c>
    </row>
    <row r="13" spans="1:9">
      <c r="A13" s="4" t="s">
        <v>71</v>
      </c>
      <c r="B13" s="5" t="n">
        <v>4552600</v>
      </c>
      <c r="C13" s="5" t="n">
        <v>4315948</v>
      </c>
      <c r="E13" s="5" t="n">
        <v>4462046</v>
      </c>
      <c r="F13" s="4" t="s">
        <v>49</v>
      </c>
      <c r="G13" s="5" t="n">
        <v>5107121</v>
      </c>
      <c r="H13" s="4" t="s">
        <v>49</v>
      </c>
    </row>
    <row r="14" spans="1:9">
      <c r="A14" s="3" t="s">
        <v>72</v>
      </c>
    </row>
    <row r="15" spans="1:9">
      <c r="A15" s="4" t="s">
        <v>73</v>
      </c>
      <c r="B15" s="5" t="n">
        <v>21100</v>
      </c>
      <c r="C15" s="5" t="n">
        <v>24465</v>
      </c>
      <c r="E15" s="5" t="n">
        <v>25388</v>
      </c>
      <c r="F15" s="4" t="s">
        <v>74</v>
      </c>
    </row>
    <row r="16" spans="1:9">
      <c r="A16" s="4" t="s">
        <v>75</v>
      </c>
      <c r="B16" s="5" t="n">
        <v>263600</v>
      </c>
      <c r="C16" s="5" t="n">
        <v>214856</v>
      </c>
      <c r="E16" s="5" t="n">
        <v>156868</v>
      </c>
    </row>
    <row r="17" spans="1:9">
      <c r="A17" s="4" t="s">
        <v>76</v>
      </c>
      <c r="B17" s="5" t="n">
        <v>274900</v>
      </c>
      <c r="C17" s="5" t="n">
        <v>258528</v>
      </c>
      <c r="E17" s="5" t="n">
        <v>249023</v>
      </c>
    </row>
    <row r="18" spans="1:9">
      <c r="A18" s="4" t="s">
        <v>77</v>
      </c>
      <c r="B18" s="5" t="n">
        <v>559600</v>
      </c>
      <c r="C18" s="5" t="n">
        <v>497849</v>
      </c>
      <c r="E18" s="5" t="n">
        <v>431279</v>
      </c>
    </row>
    <row r="19" spans="1:9">
      <c r="A19" s="4" t="s">
        <v>78</v>
      </c>
      <c r="B19" s="5" t="n">
        <v>2006900</v>
      </c>
      <c r="C19" s="5" t="n">
        <v>2753794</v>
      </c>
      <c r="E19" s="5" t="n">
        <v>2769459</v>
      </c>
      <c r="F19" s="4" t="s">
        <v>74</v>
      </c>
    </row>
    <row r="20" spans="1:9">
      <c r="A20" s="4" t="s">
        <v>79</v>
      </c>
      <c r="B20" s="5" t="n">
        <v>129800</v>
      </c>
      <c r="C20" s="5" t="n">
        <v>122710</v>
      </c>
      <c r="E20" s="5" t="n">
        <v>114065</v>
      </c>
    </row>
    <row r="21" spans="1:9">
      <c r="A21" s="4" t="s">
        <v>80</v>
      </c>
      <c r="B21" s="5" t="n">
        <v>409200</v>
      </c>
      <c r="C21" s="5" t="n">
        <v>487632</v>
      </c>
      <c r="E21" s="5" t="n">
        <v>578958</v>
      </c>
    </row>
    <row r="22" spans="1:9">
      <c r="A22" s="4" t="s">
        <v>81</v>
      </c>
      <c r="B22" s="5" t="n">
        <v>175300</v>
      </c>
      <c r="C22" s="5" t="n">
        <v>182205</v>
      </c>
      <c r="E22" s="5" t="n">
        <v>162750</v>
      </c>
    </row>
    <row r="23" spans="1:9">
      <c r="A23" s="4" t="s">
        <v>82</v>
      </c>
      <c r="B23" s="5" t="n">
        <v>3280800</v>
      </c>
      <c r="C23" s="5" t="n">
        <v>4044190</v>
      </c>
      <c r="E23" s="5" t="n">
        <v>4056511</v>
      </c>
    </row>
    <row r="24" spans="1:9">
      <c r="A24" s="4" t="s">
        <v>189</v>
      </c>
      <c r="B24" s="4" t="s">
        <v>84</v>
      </c>
      <c r="C24" s="4" t="s">
        <v>84</v>
      </c>
      <c r="E24" s="4" t="s">
        <v>84</v>
      </c>
    </row>
    <row r="25" spans="1:9">
      <c r="A25" s="3" t="s">
        <v>85</v>
      </c>
    </row>
    <row r="26" spans="1:9">
      <c r="A26" s="4" t="s">
        <v>190</v>
      </c>
      <c r="B26" s="5" t="n">
        <v>2000</v>
      </c>
      <c r="C26" s="5" t="n">
        <v>1505</v>
      </c>
      <c r="E26" s="5" t="n">
        <v>1502</v>
      </c>
    </row>
    <row r="27" spans="1:9">
      <c r="A27" s="4" t="s">
        <v>87</v>
      </c>
      <c r="B27" s="5" t="n">
        <v>2264900</v>
      </c>
      <c r="C27" s="5" t="n">
        <v>1222423</v>
      </c>
      <c r="E27" s="5" t="n">
        <v>1219168</v>
      </c>
    </row>
    <row r="28" spans="1:9">
      <c r="A28" s="4" t="s">
        <v>88</v>
      </c>
      <c r="B28" s="5" t="n">
        <v>-721400</v>
      </c>
      <c r="C28" s="5" t="n">
        <v>-596233</v>
      </c>
      <c r="E28" s="5" t="n">
        <v>-559613</v>
      </c>
    </row>
    <row r="29" spans="1:9">
      <c r="A29" s="4" t="s">
        <v>89</v>
      </c>
      <c r="B29" s="5" t="n">
        <v>-251700</v>
      </c>
      <c r="C29" s="5" t="n">
        <v>-342364</v>
      </c>
      <c r="E29" s="5" t="n">
        <v>-265510</v>
      </c>
    </row>
    <row r="30" spans="1:9">
      <c r="A30" s="4" t="s">
        <v>191</v>
      </c>
      <c r="B30" s="5" t="n">
        <v>-22000</v>
      </c>
      <c r="C30" s="5" t="n">
        <v>-19423</v>
      </c>
      <c r="E30" s="5" t="n">
        <v>-5314</v>
      </c>
    </row>
    <row r="31" spans="1:9">
      <c r="A31" s="4" t="s">
        <v>91</v>
      </c>
      <c r="B31" s="5" t="n">
        <v>1271800</v>
      </c>
      <c r="C31" s="5" t="n">
        <v>265908</v>
      </c>
      <c r="E31" s="5" t="n">
        <v>390233</v>
      </c>
    </row>
    <row r="32" spans="1:9">
      <c r="A32" s="4" t="s">
        <v>92</v>
      </c>
      <c r="B32" s="5" t="n">
        <v>0</v>
      </c>
      <c r="C32" s="5" t="n">
        <v>5850</v>
      </c>
      <c r="E32" s="5" t="n">
        <v>15302</v>
      </c>
    </row>
    <row r="33" spans="1:9">
      <c r="A33" s="4" t="s">
        <v>93</v>
      </c>
      <c r="B33" s="5" t="n">
        <v>1271800</v>
      </c>
      <c r="C33" s="5" t="n">
        <v>271758</v>
      </c>
      <c r="E33" s="5" t="n">
        <v>405535</v>
      </c>
      <c r="G33" s="7" t="n">
        <v>888590</v>
      </c>
    </row>
    <row r="34" spans="1:9">
      <c r="A34" s="4" t="s">
        <v>94</v>
      </c>
      <c r="B34" s="7" t="n">
        <v>4552600</v>
      </c>
      <c r="C34" s="7" t="n">
        <v>4315948</v>
      </c>
      <c r="E34" s="7" t="n">
        <v>4462046</v>
      </c>
    </row>
    <row r="35" spans="1:9"/>
    <row r="36" spans="1:9">
      <c r="A36" s="4" t="s">
        <v>49</v>
      </c>
      <c r="B36" s="4" t="s">
        <v>95</v>
      </c>
    </row>
    <row r="37" spans="1:9">
      <c r="A37" s="4" t="s">
        <v>74</v>
      </c>
      <c r="B37" s="4" t="s">
        <v>96</v>
      </c>
    </row>
  </sheetData>
  <mergeCells count="5">
    <mergeCell ref="E1:F1"/>
    <mergeCell ref="G1:H1"/>
    <mergeCell ref="A35:I35"/>
    <mergeCell ref="B36:I36"/>
    <mergeCell ref="B37:I37"/>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98</v>
      </c>
      <c r="B1" s="2" t="s">
        <v>39</v>
      </c>
      <c r="D1" s="2" t="s">
        <v>1</v>
      </c>
      <c r="F1" s="2" t="s">
        <v>16</v>
      </c>
    </row>
    <row r="2" spans="1:8">
      <c r="B2" s="2" t="s">
        <v>2</v>
      </c>
      <c r="C2" s="2" t="s">
        <v>40</v>
      </c>
      <c r="D2" s="2" t="s">
        <v>2</v>
      </c>
      <c r="E2" s="2" t="s">
        <v>40</v>
      </c>
      <c r="F2" s="2" t="s">
        <v>17</v>
      </c>
      <c r="G2" s="2" t="s">
        <v>18</v>
      </c>
      <c r="H2" s="2" t="s">
        <v>19</v>
      </c>
    </row>
    <row r="3" spans="1:8">
      <c r="A3" s="3" t="s">
        <v>899</v>
      </c>
    </row>
    <row r="4" spans="1:8">
      <c r="A4" s="4" t="s">
        <v>900</v>
      </c>
      <c r="D4" s="7" t="n">
        <v>262245</v>
      </c>
      <c r="E4" s="7" t="n">
        <v>265251</v>
      </c>
      <c r="F4" s="7" t="n">
        <v>265251</v>
      </c>
    </row>
    <row r="5" spans="1:8">
      <c r="A5" s="4" t="s">
        <v>901</v>
      </c>
      <c r="F5" s="5" t="n">
        <v>262245</v>
      </c>
      <c r="G5" s="7" t="n">
        <v>265251</v>
      </c>
    </row>
    <row r="6" spans="1:8">
      <c r="A6" s="4" t="s">
        <v>902</v>
      </c>
    </row>
    <row r="7" spans="1:8">
      <c r="A7" s="3" t="s">
        <v>903</v>
      </c>
    </row>
    <row r="8" spans="1:8">
      <c r="A8" s="4" t="s">
        <v>900</v>
      </c>
      <c r="D8" s="5" t="n">
        <v>59657</v>
      </c>
      <c r="E8" s="5" t="n">
        <v>67053</v>
      </c>
      <c r="F8" s="5" t="n">
        <v>67053</v>
      </c>
      <c r="G8" s="5" t="n">
        <v>73327</v>
      </c>
    </row>
    <row r="9" spans="1:8">
      <c r="A9" s="4" t="s">
        <v>904</v>
      </c>
      <c r="B9" s="7" t="n">
        <v>0</v>
      </c>
      <c r="C9" s="7" t="n">
        <v>0</v>
      </c>
      <c r="D9" s="5" t="n">
        <v>0</v>
      </c>
      <c r="E9" s="5" t="n">
        <v>0</v>
      </c>
      <c r="F9" s="5" t="n">
        <v>0</v>
      </c>
      <c r="G9" s="5" t="n">
        <v>0</v>
      </c>
      <c r="H9" s="7" t="n">
        <v>0</v>
      </c>
    </row>
    <row r="10" spans="1:8">
      <c r="A10" s="4" t="s">
        <v>905</v>
      </c>
      <c r="B10" s="5" t="n">
        <v>600</v>
      </c>
      <c r="C10" s="5" t="n">
        <v>600</v>
      </c>
      <c r="D10" s="5" t="n">
        <v>1700</v>
      </c>
      <c r="E10" s="5" t="n">
        <v>2000</v>
      </c>
      <c r="F10" s="5" t="n">
        <v>2542</v>
      </c>
      <c r="G10" s="5" t="n">
        <v>2597</v>
      </c>
      <c r="H10" s="5" t="n">
        <v>2861</v>
      </c>
    </row>
    <row r="11" spans="1:8">
      <c r="A11" s="4" t="s">
        <v>906</v>
      </c>
      <c r="F11" s="5" t="n">
        <v>0</v>
      </c>
      <c r="G11" s="5" t="n">
        <v>0</v>
      </c>
    </row>
    <row r="12" spans="1:8">
      <c r="A12" s="4" t="s">
        <v>907</v>
      </c>
      <c r="F12" s="5" t="n">
        <v>-4109</v>
      </c>
      <c r="G12" s="5" t="n">
        <v>-3723</v>
      </c>
    </row>
    <row r="13" spans="1:8">
      <c r="A13" s="4" t="s">
        <v>908</v>
      </c>
      <c r="F13" s="5" t="n">
        <v>0</v>
      </c>
      <c r="G13" s="5" t="n">
        <v>0</v>
      </c>
    </row>
    <row r="14" spans="1:8">
      <c r="A14" s="4" t="s">
        <v>909</v>
      </c>
      <c r="F14" s="5" t="n">
        <v>-2930</v>
      </c>
      <c r="G14" s="5" t="n">
        <v>-5148</v>
      </c>
    </row>
    <row r="15" spans="1:8">
      <c r="A15" s="4" t="s">
        <v>910</v>
      </c>
      <c r="F15" s="5" t="n">
        <v>0</v>
      </c>
      <c r="G15" s="5" t="n">
        <v>0</v>
      </c>
    </row>
    <row r="16" spans="1:8">
      <c r="A16" s="4" t="s">
        <v>911</v>
      </c>
      <c r="F16" s="5" t="n">
        <v>-2899</v>
      </c>
      <c r="G16" s="5" t="n">
        <v>0</v>
      </c>
    </row>
    <row r="17" spans="1:8">
      <c r="A17" s="4" t="s">
        <v>912</v>
      </c>
      <c r="F17" s="5" t="n">
        <v>0</v>
      </c>
      <c r="G17" s="5" t="n">
        <v>0</v>
      </c>
    </row>
    <row r="18" spans="1:8">
      <c r="A18" s="4" t="s">
        <v>913</v>
      </c>
      <c r="F18" s="5" t="n">
        <v>59657</v>
      </c>
      <c r="G18" s="5" t="n">
        <v>67053</v>
      </c>
      <c r="H18" s="5" t="n">
        <v>73327</v>
      </c>
    </row>
    <row r="19" spans="1:8">
      <c r="A19" s="3" t="s">
        <v>899</v>
      </c>
    </row>
    <row r="20" spans="1:8">
      <c r="A20" s="4" t="s">
        <v>900</v>
      </c>
      <c r="D20" s="5" t="n">
        <v>59310</v>
      </c>
      <c r="E20" s="5" t="n">
        <v>60853</v>
      </c>
      <c r="F20" s="5" t="n">
        <v>60853</v>
      </c>
      <c r="G20" s="5" t="n">
        <v>66050</v>
      </c>
    </row>
    <row r="21" spans="1:8">
      <c r="A21" s="4" t="s">
        <v>914</v>
      </c>
      <c r="F21" s="5" t="n">
        <v>4187</v>
      </c>
      <c r="G21" s="5" t="n">
        <v>-157</v>
      </c>
    </row>
    <row r="22" spans="1:8">
      <c r="A22" s="4" t="s">
        <v>915</v>
      </c>
      <c r="F22" s="5" t="n">
        <v>99</v>
      </c>
      <c r="G22" s="5" t="n">
        <v>108</v>
      </c>
    </row>
    <row r="23" spans="1:8">
      <c r="A23" s="4" t="s">
        <v>906</v>
      </c>
      <c r="F23" s="5" t="n">
        <v>0</v>
      </c>
      <c r="G23" s="5" t="n">
        <v>0</v>
      </c>
    </row>
    <row r="24" spans="1:8">
      <c r="A24" s="4" t="s">
        <v>911</v>
      </c>
      <c r="F24" s="5" t="n">
        <v>-2899</v>
      </c>
      <c r="G24" s="5" t="n">
        <v>0</v>
      </c>
    </row>
    <row r="25" spans="1:8">
      <c r="A25" s="4" t="s">
        <v>909</v>
      </c>
      <c r="F25" s="5" t="n">
        <v>-2930</v>
      </c>
      <c r="G25" s="5" t="n">
        <v>-5148</v>
      </c>
    </row>
    <row r="26" spans="1:8">
      <c r="A26" s="4" t="s">
        <v>912</v>
      </c>
      <c r="F26" s="5" t="n">
        <v>0</v>
      </c>
      <c r="G26" s="5" t="n">
        <v>0</v>
      </c>
    </row>
    <row r="27" spans="1:8">
      <c r="A27" s="4" t="s">
        <v>901</v>
      </c>
      <c r="F27" s="5" t="n">
        <v>59310</v>
      </c>
      <c r="G27" s="5" t="n">
        <v>60853</v>
      </c>
      <c r="H27" s="5" t="n">
        <v>66050</v>
      </c>
    </row>
    <row r="28" spans="1:8">
      <c r="A28" s="4" t="s">
        <v>916</v>
      </c>
      <c r="F28" s="5" t="n">
        <v>-347</v>
      </c>
      <c r="G28" s="5" t="n">
        <v>-6200</v>
      </c>
    </row>
    <row r="29" spans="1:8">
      <c r="A29" s="4" t="s">
        <v>917</v>
      </c>
    </row>
    <row r="30" spans="1:8">
      <c r="A30" s="3" t="s">
        <v>903</v>
      </c>
    </row>
    <row r="31" spans="1:8">
      <c r="A31" s="4" t="s">
        <v>900</v>
      </c>
      <c r="D31" s="5" t="n">
        <v>323696</v>
      </c>
      <c r="E31" s="5" t="n">
        <v>310374</v>
      </c>
      <c r="F31" s="5" t="n">
        <v>310374</v>
      </c>
      <c r="G31" s="5" t="n">
        <v>322426</v>
      </c>
    </row>
    <row r="32" spans="1:8">
      <c r="A32" s="4" t="s">
        <v>904</v>
      </c>
      <c r="B32" s="5" t="n">
        <v>500</v>
      </c>
      <c r="C32" s="5" t="n">
        <v>400</v>
      </c>
      <c r="D32" s="5" t="n">
        <v>1400</v>
      </c>
      <c r="E32" s="5" t="n">
        <v>1300</v>
      </c>
      <c r="F32" s="5" t="n">
        <v>1608</v>
      </c>
      <c r="G32" s="5" t="n">
        <v>1786</v>
      </c>
      <c r="H32" s="5" t="n">
        <v>1400</v>
      </c>
    </row>
    <row r="33" spans="1:8">
      <c r="A33" s="4" t="s">
        <v>905</v>
      </c>
      <c r="B33" s="5" t="n">
        <v>2000</v>
      </c>
      <c r="C33" s="5" t="n">
        <v>2300</v>
      </c>
      <c r="D33" s="5" t="n">
        <v>5800</v>
      </c>
      <c r="E33" s="5" t="n">
        <v>7300</v>
      </c>
      <c r="F33" s="5" t="n">
        <v>8810</v>
      </c>
      <c r="G33" s="5" t="n">
        <v>9454</v>
      </c>
      <c r="H33" s="5" t="n">
        <v>11729</v>
      </c>
    </row>
    <row r="34" spans="1:8">
      <c r="A34" s="4" t="s">
        <v>906</v>
      </c>
      <c r="F34" s="5" t="n">
        <v>22</v>
      </c>
      <c r="G34" s="5" t="n">
        <v>23</v>
      </c>
    </row>
    <row r="35" spans="1:8">
      <c r="A35" s="4" t="s">
        <v>907</v>
      </c>
      <c r="F35" s="5" t="n">
        <v>51479</v>
      </c>
      <c r="G35" s="5" t="n">
        <v>7928</v>
      </c>
    </row>
    <row r="36" spans="1:8">
      <c r="A36" s="4" t="s">
        <v>908</v>
      </c>
      <c r="F36" s="5" t="n">
        <v>0</v>
      </c>
      <c r="G36" s="5" t="n">
        <v>316</v>
      </c>
    </row>
    <row r="37" spans="1:8">
      <c r="A37" s="4" t="s">
        <v>909</v>
      </c>
      <c r="F37" s="5" t="n">
        <v>-9219</v>
      </c>
      <c r="G37" s="5" t="n">
        <v>-8887</v>
      </c>
    </row>
    <row r="38" spans="1:8">
      <c r="A38" s="4" t="s">
        <v>910</v>
      </c>
      <c r="F38" s="5" t="n">
        <v>-56</v>
      </c>
      <c r="G38" s="5" t="n">
        <v>0</v>
      </c>
    </row>
    <row r="39" spans="1:8">
      <c r="A39" s="4" t="s">
        <v>911</v>
      </c>
      <c r="F39" s="5" t="n">
        <v>0</v>
      </c>
      <c r="G39" s="5" t="n">
        <v>0</v>
      </c>
    </row>
    <row r="40" spans="1:8">
      <c r="A40" s="4" t="s">
        <v>912</v>
      </c>
      <c r="F40" s="5" t="n">
        <v>-39322</v>
      </c>
      <c r="G40" s="5" t="n">
        <v>-22672</v>
      </c>
    </row>
    <row r="41" spans="1:8">
      <c r="A41" s="4" t="s">
        <v>913</v>
      </c>
      <c r="F41" s="5" t="n">
        <v>323696</v>
      </c>
      <c r="G41" s="5" t="n">
        <v>310374</v>
      </c>
      <c r="H41" s="5" t="n">
        <v>322426</v>
      </c>
    </row>
    <row r="42" spans="1:8">
      <c r="A42" s="3" t="s">
        <v>899</v>
      </c>
    </row>
    <row r="43" spans="1:8">
      <c r="A43" s="4" t="s">
        <v>900</v>
      </c>
      <c r="D43" s="5" t="n">
        <v>202935</v>
      </c>
      <c r="E43" s="5" t="n">
        <v>204398</v>
      </c>
      <c r="F43" s="5" t="n">
        <v>204398</v>
      </c>
      <c r="G43" s="5" t="n">
        <v>216564</v>
      </c>
    </row>
    <row r="44" spans="1:8">
      <c r="A44" s="4" t="s">
        <v>914</v>
      </c>
      <c r="F44" s="5" t="n">
        <v>32785</v>
      </c>
      <c r="G44" s="5" t="n">
        <v>3808</v>
      </c>
    </row>
    <row r="45" spans="1:8">
      <c r="A45" s="4" t="s">
        <v>915</v>
      </c>
      <c r="F45" s="5" t="n">
        <v>5225</v>
      </c>
      <c r="G45" s="5" t="n">
        <v>5827</v>
      </c>
    </row>
    <row r="46" spans="1:8">
      <c r="A46" s="4" t="s">
        <v>906</v>
      </c>
      <c r="F46" s="5" t="n">
        <v>22</v>
      </c>
      <c r="G46" s="5" t="n">
        <v>23</v>
      </c>
    </row>
    <row r="47" spans="1:8">
      <c r="A47" s="4" t="s">
        <v>911</v>
      </c>
      <c r="F47" s="5" t="n">
        <v>0</v>
      </c>
      <c r="G47" s="5" t="n">
        <v>0</v>
      </c>
    </row>
    <row r="48" spans="1:8">
      <c r="A48" s="4" t="s">
        <v>909</v>
      </c>
      <c r="F48" s="5" t="n">
        <v>-9219</v>
      </c>
      <c r="G48" s="5" t="n">
        <v>-8887</v>
      </c>
    </row>
    <row r="49" spans="1:8">
      <c r="A49" s="4" t="s">
        <v>912</v>
      </c>
      <c r="F49" s="5" t="n">
        <v>-30276</v>
      </c>
      <c r="G49" s="5" t="n">
        <v>-12937</v>
      </c>
    </row>
    <row r="50" spans="1:8">
      <c r="A50" s="4" t="s">
        <v>901</v>
      </c>
      <c r="F50" s="5" t="n">
        <v>202935</v>
      </c>
      <c r="G50" s="5" t="n">
        <v>204398</v>
      </c>
      <c r="H50" s="5" t="n">
        <v>216564</v>
      </c>
    </row>
    <row r="51" spans="1:8">
      <c r="A51" s="4" t="s">
        <v>916</v>
      </c>
      <c r="F51" s="5" t="n">
        <v>-120761</v>
      </c>
      <c r="G51" s="5" t="n">
        <v>-105976</v>
      </c>
    </row>
    <row r="52" spans="1:8">
      <c r="A52" s="4" t="s">
        <v>918</v>
      </c>
    </row>
    <row r="53" spans="1:8">
      <c r="A53" s="3" t="s">
        <v>903</v>
      </c>
    </row>
    <row r="54" spans="1:8">
      <c r="A54" s="4" t="s">
        <v>900</v>
      </c>
      <c r="D54" s="5" t="n">
        <v>3260</v>
      </c>
      <c r="E54" s="5" t="n">
        <v>3292</v>
      </c>
      <c r="F54" s="5" t="n">
        <v>3292</v>
      </c>
      <c r="G54" s="5" t="n">
        <v>3631</v>
      </c>
    </row>
    <row r="55" spans="1:8">
      <c r="A55" s="4" t="s">
        <v>904</v>
      </c>
      <c r="B55" s="5" t="n">
        <v>0</v>
      </c>
      <c r="C55" s="5" t="n">
        <v>0</v>
      </c>
      <c r="D55" s="5" t="n">
        <v>0</v>
      </c>
      <c r="E55" s="5" t="n">
        <v>0</v>
      </c>
      <c r="F55" s="5" t="n">
        <v>10</v>
      </c>
      <c r="G55" s="5" t="n">
        <v>14</v>
      </c>
      <c r="H55" s="5" t="n">
        <v>16</v>
      </c>
    </row>
    <row r="56" spans="1:8">
      <c r="A56" s="4" t="s">
        <v>905</v>
      </c>
      <c r="B56" s="7" t="n">
        <v>0</v>
      </c>
      <c r="C56" s="7" t="n">
        <v>0</v>
      </c>
      <c r="D56" s="7" t="n">
        <v>100</v>
      </c>
      <c r="E56" s="7" t="n">
        <v>100</v>
      </c>
      <c r="F56" s="5" t="n">
        <v>155</v>
      </c>
      <c r="G56" s="5" t="n">
        <v>153</v>
      </c>
      <c r="H56" s="5" t="n">
        <v>183</v>
      </c>
    </row>
    <row r="57" spans="1:8">
      <c r="A57" s="4" t="s">
        <v>906</v>
      </c>
      <c r="F57" s="5" t="n">
        <v>0</v>
      </c>
      <c r="G57" s="5" t="n">
        <v>0</v>
      </c>
    </row>
    <row r="58" spans="1:8">
      <c r="A58" s="4" t="s">
        <v>907</v>
      </c>
      <c r="F58" s="5" t="n">
        <v>-26</v>
      </c>
      <c r="G58" s="5" t="n">
        <v>-183</v>
      </c>
    </row>
    <row r="59" spans="1:8">
      <c r="A59" s="4" t="s">
        <v>908</v>
      </c>
      <c r="F59" s="5" t="n">
        <v>0</v>
      </c>
      <c r="G59" s="5" t="n">
        <v>0</v>
      </c>
    </row>
    <row r="60" spans="1:8">
      <c r="A60" s="4" t="s">
        <v>909</v>
      </c>
      <c r="F60" s="5" t="n">
        <v>-222</v>
      </c>
      <c r="G60" s="5" t="n">
        <v>-186</v>
      </c>
    </row>
    <row r="61" spans="1:8">
      <c r="A61" s="4" t="s">
        <v>910</v>
      </c>
      <c r="F61" s="5" t="n">
        <v>0</v>
      </c>
      <c r="G61" s="5" t="n">
        <v>0</v>
      </c>
    </row>
    <row r="62" spans="1:8">
      <c r="A62" s="4" t="s">
        <v>911</v>
      </c>
      <c r="F62" s="5" t="n">
        <v>0</v>
      </c>
      <c r="G62" s="5" t="n">
        <v>0</v>
      </c>
    </row>
    <row r="63" spans="1:8">
      <c r="A63" s="4" t="s">
        <v>912</v>
      </c>
      <c r="F63" s="5" t="n">
        <v>51</v>
      </c>
      <c r="G63" s="5" t="n">
        <v>-137</v>
      </c>
    </row>
    <row r="64" spans="1:8">
      <c r="A64" s="4" t="s">
        <v>913</v>
      </c>
      <c r="F64" s="5" t="n">
        <v>3260</v>
      </c>
      <c r="G64" s="5" t="n">
        <v>3292</v>
      </c>
      <c r="H64" s="7" t="n">
        <v>3631</v>
      </c>
    </row>
    <row r="65" spans="1:8">
      <c r="A65" s="3" t="s">
        <v>899</v>
      </c>
    </row>
    <row r="66" spans="1:8">
      <c r="A66" s="4" t="s">
        <v>916</v>
      </c>
      <c r="F66" s="7" t="n">
        <v>-3260</v>
      </c>
      <c r="G66" s="7" t="n">
        <v>-3292</v>
      </c>
    </row>
  </sheetData>
  <mergeCells count="4">
    <mergeCell ref="A1:A2"/>
    <mergeCell ref="B1:C1"/>
    <mergeCell ref="D1:E1"/>
    <mergeCell ref="F1:H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17</v>
      </c>
      <c r="C1" s="2" t="s">
        <v>18</v>
      </c>
    </row>
    <row r="2" spans="1:3">
      <c r="A2" s="4" t="s">
        <v>920</v>
      </c>
    </row>
    <row r="3" spans="1:3">
      <c r="A3" s="3" t="s">
        <v>921</v>
      </c>
    </row>
    <row r="4" spans="1:3">
      <c r="A4" s="4" t="s">
        <v>922</v>
      </c>
      <c r="B4" s="7" t="n">
        <v>4800</v>
      </c>
    </row>
    <row r="5" spans="1:3">
      <c r="A5" s="4" t="s">
        <v>923</v>
      </c>
      <c r="B5" s="5" t="n">
        <v>0</v>
      </c>
    </row>
    <row r="6" spans="1:3">
      <c r="A6" s="4" t="s">
        <v>902</v>
      </c>
    </row>
    <row r="7" spans="1:3">
      <c r="A7" s="3" t="s">
        <v>921</v>
      </c>
    </row>
    <row r="8" spans="1:3">
      <c r="A8" s="4" t="s">
        <v>924</v>
      </c>
      <c r="B8" s="5" t="n">
        <v>2435</v>
      </c>
      <c r="C8" s="7" t="n">
        <v>6429</v>
      </c>
    </row>
    <row r="9" spans="1:3">
      <c r="A9" s="4" t="s">
        <v>925</v>
      </c>
      <c r="B9" s="5" t="n">
        <v>0</v>
      </c>
      <c r="C9" s="5" t="n">
        <v>0</v>
      </c>
    </row>
    <row r="10" spans="1:3">
      <c r="A10" s="4" t="s">
        <v>926</v>
      </c>
      <c r="B10" s="5" t="n">
        <v>2435</v>
      </c>
      <c r="C10" s="5" t="n">
        <v>6429</v>
      </c>
    </row>
    <row r="11" spans="1:3">
      <c r="A11" s="4" t="s">
        <v>917</v>
      </c>
    </row>
    <row r="12" spans="1:3">
      <c r="A12" s="3" t="s">
        <v>921</v>
      </c>
    </row>
    <row r="13" spans="1:3">
      <c r="A13" s="4" t="s">
        <v>924</v>
      </c>
      <c r="B13" s="5" t="n">
        <v>78868</v>
      </c>
      <c r="C13" s="5" t="n">
        <v>60541</v>
      </c>
    </row>
    <row r="14" spans="1:3">
      <c r="A14" s="4" t="s">
        <v>925</v>
      </c>
      <c r="B14" s="5" t="n">
        <v>-4</v>
      </c>
      <c r="C14" s="5" t="n">
        <v>55</v>
      </c>
    </row>
    <row r="15" spans="1:3">
      <c r="A15" s="4" t="s">
        <v>926</v>
      </c>
      <c r="B15" s="5" t="n">
        <v>78864</v>
      </c>
      <c r="C15" s="5" t="n">
        <v>60596</v>
      </c>
    </row>
    <row r="16" spans="1:3">
      <c r="A16" s="4" t="s">
        <v>918</v>
      </c>
    </row>
    <row r="17" spans="1:3">
      <c r="A17" s="3" t="s">
        <v>921</v>
      </c>
    </row>
    <row r="18" spans="1:3">
      <c r="A18" s="4" t="s">
        <v>924</v>
      </c>
      <c r="B18" s="5" t="n">
        <v>-250</v>
      </c>
      <c r="C18" s="5" t="n">
        <v>-221</v>
      </c>
    </row>
    <row r="19" spans="1:3">
      <c r="A19" s="4" t="s">
        <v>925</v>
      </c>
      <c r="B19" s="5" t="n">
        <v>0</v>
      </c>
      <c r="C19" s="5" t="n">
        <v>0</v>
      </c>
    </row>
    <row r="20" spans="1:3">
      <c r="A20" s="4" t="s">
        <v>926</v>
      </c>
      <c r="B20" s="5" t="n">
        <v>-250</v>
      </c>
      <c r="C20" s="7" t="n">
        <v>-221</v>
      </c>
    </row>
    <row r="21" spans="1:3">
      <c r="A21" s="4" t="s">
        <v>922</v>
      </c>
      <c r="B21" s="5" t="n">
        <v>0</v>
      </c>
    </row>
    <row r="22" spans="1:3">
      <c r="A22" s="4" t="s">
        <v>923</v>
      </c>
      <c r="B22" s="7"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7</v>
      </c>
      <c r="B1" s="2" t="s">
        <v>2</v>
      </c>
      <c r="C1" s="2" t="s">
        <v>17</v>
      </c>
      <c r="D1" s="2" t="s">
        <v>18</v>
      </c>
    </row>
    <row r="2" spans="1:4">
      <c r="A2" s="3" t="s">
        <v>928</v>
      </c>
    </row>
    <row r="3" spans="1:4">
      <c r="A3" s="4" t="s">
        <v>76</v>
      </c>
      <c r="C3" s="7" t="n">
        <v>-1658</v>
      </c>
      <c r="D3" s="7" t="n">
        <v>-1404</v>
      </c>
    </row>
    <row r="4" spans="1:4">
      <c r="A4" s="4" t="s">
        <v>929</v>
      </c>
      <c r="B4" s="7" t="n">
        <v>-129800</v>
      </c>
      <c r="C4" s="5" t="n">
        <v>-122710</v>
      </c>
      <c r="D4" s="5" t="n">
        <v>-114065</v>
      </c>
    </row>
    <row r="5" spans="1:4">
      <c r="A5" s="4" t="s">
        <v>930</v>
      </c>
      <c r="C5" s="7" t="n">
        <v>-124368</v>
      </c>
      <c r="D5" s="7" t="n">
        <v>-11546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17</v>
      </c>
      <c r="C1" s="2" t="s">
        <v>18</v>
      </c>
    </row>
    <row r="2" spans="1:3">
      <c r="A2" s="4" t="s">
        <v>932</v>
      </c>
    </row>
    <row r="3" spans="1:3">
      <c r="A3" s="3" t="s">
        <v>933</v>
      </c>
    </row>
    <row r="4" spans="1:3">
      <c r="A4" s="4" t="s">
        <v>934</v>
      </c>
      <c r="B4" s="7" t="n">
        <v>1052</v>
      </c>
      <c r="C4" s="7" t="n">
        <v>67053</v>
      </c>
    </row>
    <row r="5" spans="1:3">
      <c r="A5" s="4" t="s">
        <v>935</v>
      </c>
      <c r="B5" s="5" t="n">
        <v>1052</v>
      </c>
      <c r="C5" s="5" t="n">
        <v>67053</v>
      </c>
    </row>
    <row r="6" spans="1:3">
      <c r="A6" s="4" t="s">
        <v>936</v>
      </c>
      <c r="B6" s="5" t="n">
        <v>0</v>
      </c>
      <c r="C6" s="5" t="n">
        <v>60853</v>
      </c>
    </row>
    <row r="7" spans="1:3">
      <c r="A7" s="4" t="s">
        <v>935</v>
      </c>
      <c r="B7" s="5" t="n">
        <v>59700</v>
      </c>
      <c r="C7" s="5" t="n">
        <v>67100</v>
      </c>
    </row>
    <row r="8" spans="1:3">
      <c r="A8" s="4" t="s">
        <v>937</v>
      </c>
    </row>
    <row r="9" spans="1:3">
      <c r="A9" s="3" t="s">
        <v>933</v>
      </c>
    </row>
    <row r="10" spans="1:3">
      <c r="A10" s="4" t="s">
        <v>934</v>
      </c>
      <c r="B10" s="5" t="n">
        <v>311870</v>
      </c>
      <c r="C10" s="5" t="n">
        <v>309667</v>
      </c>
    </row>
    <row r="11" spans="1:3">
      <c r="A11" s="4" t="s">
        <v>935</v>
      </c>
      <c r="B11" s="5" t="n">
        <v>307201</v>
      </c>
      <c r="C11" s="5" t="n">
        <v>302540</v>
      </c>
    </row>
    <row r="12" spans="1:3">
      <c r="A12" s="4" t="s">
        <v>936</v>
      </c>
      <c r="B12" s="5" t="n">
        <v>193300</v>
      </c>
      <c r="C12" s="5" t="n">
        <v>203651</v>
      </c>
    </row>
    <row r="13" spans="1:3">
      <c r="A13" s="4" t="s">
        <v>935</v>
      </c>
      <c r="B13" s="7" t="n">
        <v>316800</v>
      </c>
      <c r="C13" s="7" t="n">
        <v>3032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938</v>
      </c>
      <c r="B1" s="2" t="s">
        <v>39</v>
      </c>
      <c r="D1" s="2" t="s">
        <v>1</v>
      </c>
      <c r="F1" s="2" t="s">
        <v>16</v>
      </c>
    </row>
    <row r="2" spans="1:8">
      <c r="B2" s="2" t="s">
        <v>2</v>
      </c>
      <c r="C2" s="2" t="s">
        <v>40</v>
      </c>
      <c r="D2" s="2" t="s">
        <v>2</v>
      </c>
      <c r="E2" s="2" t="s">
        <v>40</v>
      </c>
      <c r="F2" s="2" t="s">
        <v>17</v>
      </c>
      <c r="G2" s="2" t="s">
        <v>18</v>
      </c>
      <c r="H2" s="2" t="s">
        <v>19</v>
      </c>
    </row>
    <row r="3" spans="1:8">
      <c r="A3" s="4" t="s">
        <v>902</v>
      </c>
    </row>
    <row r="4" spans="1:8">
      <c r="A4" s="3" t="s">
        <v>939</v>
      </c>
    </row>
    <row r="5" spans="1:8">
      <c r="A5" s="4" t="s">
        <v>904</v>
      </c>
      <c r="B5" s="7" t="n">
        <v>0</v>
      </c>
      <c r="C5" s="7" t="n">
        <v>0</v>
      </c>
      <c r="D5" s="7" t="n">
        <v>0</v>
      </c>
      <c r="E5" s="7" t="n">
        <v>0</v>
      </c>
      <c r="F5" s="7" t="n">
        <v>0</v>
      </c>
      <c r="G5" s="7" t="n">
        <v>0</v>
      </c>
      <c r="H5" s="7" t="n">
        <v>0</v>
      </c>
    </row>
    <row r="6" spans="1:8">
      <c r="A6" s="4" t="s">
        <v>905</v>
      </c>
      <c r="B6" s="5" t="n">
        <v>600</v>
      </c>
      <c r="C6" s="5" t="n">
        <v>600</v>
      </c>
      <c r="D6" s="5" t="n">
        <v>1700</v>
      </c>
      <c r="E6" s="5" t="n">
        <v>2000</v>
      </c>
      <c r="F6" s="5" t="n">
        <v>2542</v>
      </c>
      <c r="G6" s="5" t="n">
        <v>2597</v>
      </c>
      <c r="H6" s="5" t="n">
        <v>2861</v>
      </c>
    </row>
    <row r="7" spans="1:8">
      <c r="A7" s="4" t="s">
        <v>940</v>
      </c>
      <c r="B7" s="5" t="n">
        <v>-1100</v>
      </c>
      <c r="C7" s="5" t="n">
        <v>-1100</v>
      </c>
      <c r="D7" s="5" t="n">
        <v>-3300</v>
      </c>
      <c r="E7" s="5" t="n">
        <v>-3400</v>
      </c>
      <c r="F7" s="5" t="n">
        <v>-4427</v>
      </c>
      <c r="G7" s="5" t="n">
        <v>-4812</v>
      </c>
      <c r="H7" s="5" t="n">
        <v>-4768</v>
      </c>
    </row>
    <row r="8" spans="1:8">
      <c r="A8" s="4" t="s">
        <v>941</v>
      </c>
      <c r="B8" s="5" t="n">
        <v>0</v>
      </c>
      <c r="C8" s="5" t="n">
        <v>0</v>
      </c>
      <c r="D8" s="5" t="n">
        <v>0</v>
      </c>
      <c r="E8" s="5" t="n">
        <v>0</v>
      </c>
      <c r="F8" s="5" t="n">
        <v>0</v>
      </c>
      <c r="G8" s="5" t="n">
        <v>0</v>
      </c>
      <c r="H8" s="5" t="n">
        <v>0</v>
      </c>
    </row>
    <row r="9" spans="1:8">
      <c r="A9" s="4" t="s">
        <v>942</v>
      </c>
      <c r="F9" s="5" t="n">
        <v>1</v>
      </c>
      <c r="G9" s="5" t="n">
        <v>1</v>
      </c>
      <c r="H9" s="5" t="n">
        <v>0</v>
      </c>
    </row>
    <row r="10" spans="1:8">
      <c r="A10" s="4" t="s">
        <v>943</v>
      </c>
      <c r="B10" s="5" t="n">
        <v>0</v>
      </c>
      <c r="C10" s="5" t="n">
        <v>0</v>
      </c>
      <c r="D10" s="5" t="n">
        <v>0</v>
      </c>
      <c r="E10" s="5" t="n">
        <v>0</v>
      </c>
      <c r="F10" s="5" t="n">
        <v>-1884</v>
      </c>
      <c r="G10" s="5" t="n">
        <v>-2214</v>
      </c>
      <c r="H10" s="5" t="n">
        <v>-1907</v>
      </c>
    </row>
    <row r="11" spans="1:8">
      <c r="A11" s="4" t="s">
        <v>944</v>
      </c>
      <c r="F11" s="5" t="n">
        <v>124</v>
      </c>
      <c r="G11" s="5" t="n">
        <v>0</v>
      </c>
      <c r="H11" s="5" t="n">
        <v>0</v>
      </c>
    </row>
    <row r="12" spans="1:8">
      <c r="A12" s="4" t="s">
        <v>945</v>
      </c>
      <c r="B12" s="5" t="n">
        <v>-500</v>
      </c>
      <c r="C12" s="5" t="n">
        <v>-500</v>
      </c>
      <c r="D12" s="5" t="n">
        <v>-1600</v>
      </c>
      <c r="E12" s="5" t="n">
        <v>-1400</v>
      </c>
      <c r="F12" s="5" t="n">
        <v>-1760</v>
      </c>
      <c r="G12" s="5" t="n">
        <v>-2214</v>
      </c>
      <c r="H12" s="5" t="n">
        <v>-1907</v>
      </c>
    </row>
    <row r="13" spans="1:8">
      <c r="A13" s="3" t="s">
        <v>946</v>
      </c>
    </row>
    <row r="14" spans="1:8">
      <c r="A14" s="4" t="s">
        <v>947</v>
      </c>
      <c r="F14" s="5" t="n">
        <v>-3869</v>
      </c>
      <c r="G14" s="5" t="n">
        <v>1246</v>
      </c>
      <c r="H14" s="5" t="n">
        <v>7287</v>
      </c>
    </row>
    <row r="15" spans="1:8">
      <c r="A15" s="4" t="s">
        <v>948</v>
      </c>
      <c r="F15" s="5" t="n">
        <v>-125</v>
      </c>
      <c r="G15" s="5" t="n">
        <v>-1</v>
      </c>
      <c r="H15" s="5" t="n">
        <v>0</v>
      </c>
    </row>
    <row r="16" spans="1:8">
      <c r="A16" s="4" t="s">
        <v>949</v>
      </c>
      <c r="F16" s="5" t="n">
        <v>0</v>
      </c>
      <c r="G16" s="5" t="n">
        <v>0</v>
      </c>
      <c r="H16" s="5" t="n">
        <v>0</v>
      </c>
    </row>
    <row r="17" spans="1:8">
      <c r="A17" s="4" t="s">
        <v>950</v>
      </c>
      <c r="F17" s="5" t="n">
        <v>0</v>
      </c>
      <c r="G17" s="5" t="n">
        <v>0</v>
      </c>
      <c r="H17" s="5" t="n">
        <v>0</v>
      </c>
    </row>
    <row r="18" spans="1:8">
      <c r="A18" s="4" t="s">
        <v>912</v>
      </c>
      <c r="F18" s="5" t="n">
        <v>0</v>
      </c>
      <c r="G18" s="5" t="n">
        <v>0</v>
      </c>
      <c r="H18" s="5" t="n">
        <v>0</v>
      </c>
    </row>
    <row r="19" spans="1:8">
      <c r="A19" s="4" t="s">
        <v>951</v>
      </c>
      <c r="F19" s="5" t="n">
        <v>-3994</v>
      </c>
      <c r="G19" s="5" t="n">
        <v>1245</v>
      </c>
      <c r="H19" s="5" t="n">
        <v>7287</v>
      </c>
    </row>
    <row r="20" spans="1:8">
      <c r="A20" s="4" t="s">
        <v>952</v>
      </c>
      <c r="F20" s="5" t="n">
        <v>-5754</v>
      </c>
      <c r="G20" s="5" t="n">
        <v>-969</v>
      </c>
      <c r="H20" s="5" t="n">
        <v>5380</v>
      </c>
    </row>
    <row r="21" spans="1:8">
      <c r="A21" s="4" t="s">
        <v>917</v>
      </c>
    </row>
    <row r="22" spans="1:8">
      <c r="A22" s="3" t="s">
        <v>939</v>
      </c>
    </row>
    <row r="23" spans="1:8">
      <c r="A23" s="4" t="s">
        <v>904</v>
      </c>
      <c r="B23" s="5" t="n">
        <v>500</v>
      </c>
      <c r="C23" s="5" t="n">
        <v>400</v>
      </c>
      <c r="D23" s="5" t="n">
        <v>1400</v>
      </c>
      <c r="E23" s="5" t="n">
        <v>1300</v>
      </c>
      <c r="F23" s="5" t="n">
        <v>1608</v>
      </c>
      <c r="G23" s="5" t="n">
        <v>1786</v>
      </c>
      <c r="H23" s="5" t="n">
        <v>1400</v>
      </c>
    </row>
    <row r="24" spans="1:8">
      <c r="A24" s="4" t="s">
        <v>905</v>
      </c>
      <c r="B24" s="5" t="n">
        <v>2000</v>
      </c>
      <c r="C24" s="5" t="n">
        <v>2300</v>
      </c>
      <c r="D24" s="5" t="n">
        <v>5800</v>
      </c>
      <c r="E24" s="5" t="n">
        <v>7300</v>
      </c>
      <c r="F24" s="5" t="n">
        <v>8810</v>
      </c>
      <c r="G24" s="5" t="n">
        <v>9454</v>
      </c>
      <c r="H24" s="5" t="n">
        <v>11729</v>
      </c>
    </row>
    <row r="25" spans="1:8">
      <c r="A25" s="4" t="s">
        <v>940</v>
      </c>
      <c r="B25" s="5" t="n">
        <v>-2700</v>
      </c>
      <c r="C25" s="5" t="n">
        <v>-2800</v>
      </c>
      <c r="D25" s="5" t="n">
        <v>-7700</v>
      </c>
      <c r="E25" s="5" t="n">
        <v>-9000</v>
      </c>
      <c r="F25" s="5" t="n">
        <v>-10885</v>
      </c>
      <c r="G25" s="5" t="n">
        <v>-12984</v>
      </c>
      <c r="H25" s="5" t="n">
        <v>-12904</v>
      </c>
    </row>
    <row r="26" spans="1:8">
      <c r="A26" s="4" t="s">
        <v>941</v>
      </c>
      <c r="B26" s="5" t="n">
        <v>0</v>
      </c>
      <c r="C26" s="5" t="n">
        <v>0</v>
      </c>
      <c r="D26" s="5" t="n">
        <v>0</v>
      </c>
      <c r="E26" s="5" t="n">
        <v>0</v>
      </c>
      <c r="F26" s="5" t="n">
        <v>32</v>
      </c>
      <c r="G26" s="5" t="n">
        <v>15</v>
      </c>
      <c r="H26" s="5" t="n">
        <v>11</v>
      </c>
    </row>
    <row r="27" spans="1:8">
      <c r="A27" s="4" t="s">
        <v>942</v>
      </c>
      <c r="F27" s="5" t="n">
        <v>2819</v>
      </c>
      <c r="G27" s="5" t="n">
        <v>1602</v>
      </c>
      <c r="H27" s="5" t="n">
        <v>0</v>
      </c>
    </row>
    <row r="28" spans="1:8">
      <c r="A28" s="4" t="s">
        <v>943</v>
      </c>
      <c r="B28" s="5" t="n">
        <v>1300</v>
      </c>
      <c r="C28" s="5" t="n">
        <v>700</v>
      </c>
      <c r="D28" s="5" t="n">
        <v>3700</v>
      </c>
      <c r="E28" s="5" t="n">
        <v>2300</v>
      </c>
      <c r="F28" s="5" t="n">
        <v>2384</v>
      </c>
      <c r="G28" s="5" t="n">
        <v>-127</v>
      </c>
      <c r="H28" s="5" t="n">
        <v>236</v>
      </c>
    </row>
    <row r="29" spans="1:8">
      <c r="A29" s="4" t="s">
        <v>944</v>
      </c>
      <c r="F29" s="5" t="n">
        <v>25</v>
      </c>
      <c r="G29" s="5" t="n">
        <v>0</v>
      </c>
      <c r="H29" s="5" t="n">
        <v>0</v>
      </c>
    </row>
    <row r="30" spans="1:8">
      <c r="A30" s="4" t="s">
        <v>945</v>
      </c>
      <c r="B30" s="5" t="n">
        <v>1100</v>
      </c>
      <c r="C30" s="5" t="n">
        <v>600</v>
      </c>
      <c r="D30" s="5" t="n">
        <v>3200</v>
      </c>
      <c r="E30" s="5" t="n">
        <v>1900</v>
      </c>
      <c r="F30" s="5" t="n">
        <v>2409</v>
      </c>
      <c r="G30" s="5" t="n">
        <v>-127</v>
      </c>
      <c r="H30" s="5" t="n">
        <v>236</v>
      </c>
    </row>
    <row r="31" spans="1:8">
      <c r="A31" s="3" t="s">
        <v>946</v>
      </c>
    </row>
    <row r="32" spans="1:8">
      <c r="A32" s="4" t="s">
        <v>947</v>
      </c>
      <c r="F32" s="5" t="n">
        <v>29523</v>
      </c>
      <c r="G32" s="5" t="n">
        <v>17104</v>
      </c>
      <c r="H32" s="5" t="n">
        <v>43456</v>
      </c>
    </row>
    <row r="33" spans="1:8">
      <c r="A33" s="4" t="s">
        <v>948</v>
      </c>
      <c r="F33" s="5" t="n">
        <v>-2819</v>
      </c>
      <c r="G33" s="5" t="n">
        <v>-1602</v>
      </c>
      <c r="H33" s="5" t="n">
        <v>0</v>
      </c>
    </row>
    <row r="34" spans="1:8">
      <c r="A34" s="4" t="s">
        <v>949</v>
      </c>
      <c r="F34" s="5" t="n">
        <v>0</v>
      </c>
      <c r="G34" s="5" t="n">
        <v>316</v>
      </c>
      <c r="H34" s="5" t="n">
        <v>174</v>
      </c>
    </row>
    <row r="35" spans="1:8">
      <c r="A35" s="4" t="s">
        <v>950</v>
      </c>
      <c r="F35" s="5" t="n">
        <v>-58</v>
      </c>
      <c r="G35" s="5" t="n">
        <v>-15</v>
      </c>
      <c r="H35" s="5" t="n">
        <v>-11</v>
      </c>
    </row>
    <row r="36" spans="1:8">
      <c r="A36" s="4" t="s">
        <v>912</v>
      </c>
      <c r="F36" s="5" t="n">
        <v>-8379</v>
      </c>
      <c r="G36" s="5" t="n">
        <v>-4038</v>
      </c>
      <c r="H36" s="5" t="n">
        <v>-3556</v>
      </c>
    </row>
    <row r="37" spans="1:8">
      <c r="A37" s="4" t="s">
        <v>951</v>
      </c>
      <c r="F37" s="5" t="n">
        <v>18267</v>
      </c>
      <c r="G37" s="5" t="n">
        <v>11765</v>
      </c>
      <c r="H37" s="5" t="n">
        <v>40063</v>
      </c>
    </row>
    <row r="38" spans="1:8">
      <c r="A38" s="4" t="s">
        <v>952</v>
      </c>
      <c r="F38" s="5" t="n">
        <v>20676</v>
      </c>
      <c r="G38" s="5" t="n">
        <v>11638</v>
      </c>
      <c r="H38" s="5" t="n">
        <v>40299</v>
      </c>
    </row>
    <row r="39" spans="1:8">
      <c r="A39" s="4" t="s">
        <v>918</v>
      </c>
    </row>
    <row r="40" spans="1:8">
      <c r="A40" s="3" t="s">
        <v>939</v>
      </c>
    </row>
    <row r="41" spans="1:8">
      <c r="A41" s="4" t="s">
        <v>904</v>
      </c>
      <c r="B41" s="5" t="n">
        <v>0</v>
      </c>
      <c r="C41" s="5" t="n">
        <v>0</v>
      </c>
      <c r="D41" s="5" t="n">
        <v>0</v>
      </c>
      <c r="E41" s="5" t="n">
        <v>0</v>
      </c>
      <c r="F41" s="5" t="n">
        <v>10</v>
      </c>
      <c r="G41" s="5" t="n">
        <v>14</v>
      </c>
      <c r="H41" s="5" t="n">
        <v>16</v>
      </c>
    </row>
    <row r="42" spans="1:8">
      <c r="A42" s="4" t="s">
        <v>905</v>
      </c>
      <c r="B42" s="5" t="n">
        <v>0</v>
      </c>
      <c r="C42" s="5" t="n">
        <v>0</v>
      </c>
      <c r="D42" s="5" t="n">
        <v>100</v>
      </c>
      <c r="E42" s="5" t="n">
        <v>100</v>
      </c>
      <c r="F42" s="5" t="n">
        <v>155</v>
      </c>
      <c r="G42" s="5" t="n">
        <v>153</v>
      </c>
      <c r="H42" s="5" t="n">
        <v>183</v>
      </c>
    </row>
    <row r="43" spans="1:8">
      <c r="A43" s="4" t="s">
        <v>940</v>
      </c>
      <c r="B43" s="5" t="n">
        <v>0</v>
      </c>
      <c r="C43" s="5" t="n">
        <v>0</v>
      </c>
      <c r="D43" s="5" t="n">
        <v>0</v>
      </c>
      <c r="E43" s="5" t="n">
        <v>0</v>
      </c>
      <c r="F43" s="5" t="n">
        <v>0</v>
      </c>
      <c r="G43" s="5" t="n">
        <v>0</v>
      </c>
      <c r="H43" s="5" t="n">
        <v>0</v>
      </c>
    </row>
    <row r="44" spans="1:8">
      <c r="A44" s="4" t="s">
        <v>941</v>
      </c>
      <c r="B44" s="5" t="n">
        <v>0</v>
      </c>
      <c r="C44" s="5" t="n">
        <v>0</v>
      </c>
      <c r="D44" s="5" t="n">
        <v>0</v>
      </c>
      <c r="E44" s="5" t="n">
        <v>0</v>
      </c>
      <c r="F44" s="5" t="n">
        <v>0</v>
      </c>
      <c r="G44" s="5" t="n">
        <v>0</v>
      </c>
      <c r="H44" s="5" t="n">
        <v>0</v>
      </c>
    </row>
    <row r="45" spans="1:8">
      <c r="A45" s="4" t="s">
        <v>942</v>
      </c>
      <c r="F45" s="5" t="n">
        <v>0</v>
      </c>
      <c r="G45" s="5" t="n">
        <v>0</v>
      </c>
      <c r="H45" s="5" t="n">
        <v>0</v>
      </c>
    </row>
    <row r="46" spans="1:8">
      <c r="A46" s="4" t="s">
        <v>943</v>
      </c>
      <c r="B46" s="5" t="n">
        <v>0</v>
      </c>
      <c r="C46" s="5" t="n">
        <v>0</v>
      </c>
      <c r="D46" s="5" t="n">
        <v>0</v>
      </c>
      <c r="E46" s="5" t="n">
        <v>0</v>
      </c>
      <c r="F46" s="5" t="n">
        <v>165</v>
      </c>
      <c r="G46" s="5" t="n">
        <v>167</v>
      </c>
      <c r="H46" s="5" t="n">
        <v>199</v>
      </c>
    </row>
    <row r="47" spans="1:8">
      <c r="A47" s="4" t="s">
        <v>944</v>
      </c>
      <c r="F47" s="5" t="n">
        <v>0</v>
      </c>
      <c r="G47" s="5" t="n">
        <v>0</v>
      </c>
      <c r="H47" s="5" t="n">
        <v>0</v>
      </c>
    </row>
    <row r="48" spans="1:8">
      <c r="A48" s="4" t="s">
        <v>945</v>
      </c>
      <c r="B48" s="7" t="n">
        <v>0</v>
      </c>
      <c r="C48" s="7" t="n">
        <v>0</v>
      </c>
      <c r="D48" s="7" t="n">
        <v>100</v>
      </c>
      <c r="E48" s="7" t="n">
        <v>100</v>
      </c>
      <c r="F48" s="5" t="n">
        <v>165</v>
      </c>
      <c r="G48" s="5" t="n">
        <v>167</v>
      </c>
      <c r="H48" s="5" t="n">
        <v>199</v>
      </c>
    </row>
    <row r="49" spans="1:8">
      <c r="A49" s="3" t="s">
        <v>946</v>
      </c>
    </row>
    <row r="50" spans="1:8">
      <c r="A50" s="4" t="s">
        <v>947</v>
      </c>
      <c r="F50" s="5" t="n">
        <v>-26</v>
      </c>
      <c r="G50" s="5" t="n">
        <v>-183</v>
      </c>
      <c r="H50" s="5" t="n">
        <v>-138</v>
      </c>
    </row>
    <row r="51" spans="1:8">
      <c r="A51" s="4" t="s">
        <v>948</v>
      </c>
      <c r="F51" s="5" t="n">
        <v>0</v>
      </c>
      <c r="G51" s="5" t="n">
        <v>0</v>
      </c>
      <c r="H51" s="5" t="n">
        <v>0</v>
      </c>
    </row>
    <row r="52" spans="1:8">
      <c r="A52" s="4" t="s">
        <v>949</v>
      </c>
      <c r="F52" s="5" t="n">
        <v>0</v>
      </c>
      <c r="G52" s="5" t="n">
        <v>0</v>
      </c>
      <c r="H52" s="5" t="n">
        <v>0</v>
      </c>
    </row>
    <row r="53" spans="1:8">
      <c r="A53" s="4" t="s">
        <v>950</v>
      </c>
      <c r="F53" s="5" t="n">
        <v>0</v>
      </c>
      <c r="G53" s="5" t="n">
        <v>0</v>
      </c>
      <c r="H53" s="5" t="n">
        <v>0</v>
      </c>
    </row>
    <row r="54" spans="1:8">
      <c r="A54" s="4" t="s">
        <v>912</v>
      </c>
      <c r="F54" s="5" t="n">
        <v>-3</v>
      </c>
      <c r="G54" s="5" t="n">
        <v>5</v>
      </c>
      <c r="H54" s="5" t="n">
        <v>1</v>
      </c>
    </row>
    <row r="55" spans="1:8">
      <c r="A55" s="4" t="s">
        <v>951</v>
      </c>
      <c r="F55" s="5" t="n">
        <v>-29</v>
      </c>
      <c r="G55" s="5" t="n">
        <v>-178</v>
      </c>
      <c r="H55" s="5" t="n">
        <v>-137</v>
      </c>
    </row>
    <row r="56" spans="1:8">
      <c r="A56" s="4" t="s">
        <v>952</v>
      </c>
      <c r="F56" s="7" t="n">
        <v>136</v>
      </c>
      <c r="G56" s="7" t="n">
        <v>-11</v>
      </c>
      <c r="H56" s="7" t="n">
        <v>62</v>
      </c>
    </row>
  </sheetData>
  <mergeCells count="4">
    <mergeCell ref="A1:A2"/>
    <mergeCell ref="B1:C1"/>
    <mergeCell ref="D1:E1"/>
    <mergeCell ref="F1:H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6</v>
      </c>
    </row>
    <row r="2" spans="1:4">
      <c r="B2" s="2" t="s">
        <v>17</v>
      </c>
      <c r="C2" s="2" t="s">
        <v>18</v>
      </c>
      <c r="D2" s="2" t="s">
        <v>19</v>
      </c>
    </row>
    <row r="3" spans="1:4">
      <c r="A3" s="4" t="s">
        <v>902</v>
      </c>
    </row>
    <row r="4" spans="1:4">
      <c r="A4" s="3" t="s">
        <v>954</v>
      </c>
    </row>
    <row r="5" spans="1:4">
      <c r="A5" s="4" t="s">
        <v>955</v>
      </c>
      <c r="B5" s="4" t="s">
        <v>956</v>
      </c>
      <c r="C5" s="4" t="s">
        <v>957</v>
      </c>
      <c r="D5" s="4" t="s">
        <v>958</v>
      </c>
    </row>
    <row r="6" spans="1:4">
      <c r="A6" s="4" t="s">
        <v>959</v>
      </c>
      <c r="B6" s="4" t="s">
        <v>960</v>
      </c>
      <c r="C6" s="4" t="s">
        <v>960</v>
      </c>
      <c r="D6" s="4" t="s">
        <v>960</v>
      </c>
    </row>
    <row r="7" spans="1:4">
      <c r="A7" s="3" t="s">
        <v>961</v>
      </c>
    </row>
    <row r="8" spans="1:4">
      <c r="A8" s="4" t="s">
        <v>955</v>
      </c>
      <c r="B8" s="4" t="s">
        <v>962</v>
      </c>
      <c r="C8" s="4" t="s">
        <v>956</v>
      </c>
      <c r="D8" s="4" t="s">
        <v>957</v>
      </c>
    </row>
    <row r="9" spans="1:4">
      <c r="A9" s="4" t="s">
        <v>917</v>
      </c>
    </row>
    <row r="10" spans="1:4">
      <c r="A10" s="3" t="s">
        <v>954</v>
      </c>
    </row>
    <row r="11" spans="1:4">
      <c r="A11" s="4" t="s">
        <v>955</v>
      </c>
      <c r="B11" s="4" t="s">
        <v>963</v>
      </c>
      <c r="C11" s="4" t="s">
        <v>964</v>
      </c>
      <c r="D11" s="4" t="s">
        <v>965</v>
      </c>
    </row>
    <row r="12" spans="1:4">
      <c r="A12" s="4" t="s">
        <v>959</v>
      </c>
      <c r="B12" s="4" t="s">
        <v>966</v>
      </c>
      <c r="C12" s="4" t="s">
        <v>966</v>
      </c>
      <c r="D12" s="4" t="s">
        <v>967</v>
      </c>
    </row>
    <row r="13" spans="1:4">
      <c r="A13" s="4" t="s">
        <v>968</v>
      </c>
      <c r="B13" s="4" t="s">
        <v>969</v>
      </c>
      <c r="C13" s="4" t="s">
        <v>844</v>
      </c>
      <c r="D13" s="4" t="s">
        <v>844</v>
      </c>
    </row>
    <row r="14" spans="1:4">
      <c r="A14" s="3" t="s">
        <v>961</v>
      </c>
    </row>
    <row r="15" spans="1:4">
      <c r="A15" s="4" t="s">
        <v>955</v>
      </c>
      <c r="B15" s="4" t="s">
        <v>970</v>
      </c>
      <c r="C15" s="4" t="s">
        <v>963</v>
      </c>
      <c r="D15" s="4" t="s">
        <v>964</v>
      </c>
    </row>
    <row r="16" spans="1:4">
      <c r="A16" s="4" t="s">
        <v>968</v>
      </c>
      <c r="B16" s="4" t="s">
        <v>971</v>
      </c>
      <c r="C16" s="4" t="s">
        <v>969</v>
      </c>
      <c r="D16" s="4" t="s">
        <v>844</v>
      </c>
    </row>
    <row r="17" spans="1:4">
      <c r="A17" s="4" t="s">
        <v>918</v>
      </c>
    </row>
    <row r="18" spans="1:4">
      <c r="A18" s="3" t="s">
        <v>954</v>
      </c>
    </row>
    <row r="19" spans="1:4">
      <c r="A19" s="4" t="s">
        <v>955</v>
      </c>
      <c r="B19" s="4" t="s">
        <v>972</v>
      </c>
      <c r="C19" s="4" t="s">
        <v>958</v>
      </c>
      <c r="D19" s="4" t="s">
        <v>973</v>
      </c>
    </row>
    <row r="20" spans="1:4">
      <c r="A20" s="3" t="s">
        <v>961</v>
      </c>
    </row>
    <row r="21" spans="1:4">
      <c r="A21" s="4" t="s">
        <v>955</v>
      </c>
      <c r="B21" s="4" t="s">
        <v>972</v>
      </c>
      <c r="C21" s="4" t="s">
        <v>972</v>
      </c>
      <c r="D21" s="4" t="s">
        <v>95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6</v>
      </c>
    </row>
    <row r="2" spans="1:4">
      <c r="B2" s="2" t="s">
        <v>17</v>
      </c>
      <c r="C2" s="2" t="s">
        <v>18</v>
      </c>
      <c r="D2" s="2" t="s">
        <v>19</v>
      </c>
    </row>
    <row r="3" spans="1:4">
      <c r="A3" s="3" t="s">
        <v>975</v>
      </c>
    </row>
    <row r="4" spans="1:4">
      <c r="A4" s="4" t="s">
        <v>976</v>
      </c>
      <c r="B4" s="4" t="s">
        <v>977</v>
      </c>
      <c r="C4" s="4" t="s">
        <v>977</v>
      </c>
      <c r="D4" s="4" t="s">
        <v>978</v>
      </c>
    </row>
    <row r="5" spans="1:4">
      <c r="A5" s="4" t="s">
        <v>979</v>
      </c>
      <c r="B5" s="4" t="s">
        <v>977</v>
      </c>
      <c r="C5" s="4" t="s">
        <v>977</v>
      </c>
      <c r="D5" s="4" t="s">
        <v>980</v>
      </c>
    </row>
    <row r="6" spans="1:4">
      <c r="A6" s="4" t="s">
        <v>981</v>
      </c>
      <c r="B6" s="5" t="n">
        <v>2018</v>
      </c>
      <c r="C6" s="5" t="n">
        <v>2017</v>
      </c>
      <c r="D6" s="5" t="n">
        <v>201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82</v>
      </c>
      <c r="B1" s="2" t="s">
        <v>16</v>
      </c>
    </row>
    <row r="2" spans="1:2">
      <c r="B2" s="2" t="s">
        <v>595</v>
      </c>
    </row>
    <row r="3" spans="1:2">
      <c r="A3" s="3" t="s">
        <v>983</v>
      </c>
    </row>
    <row r="4" spans="1:2">
      <c r="A4" s="4" t="s">
        <v>984</v>
      </c>
      <c r="B4" s="7" t="n">
        <v>4</v>
      </c>
    </row>
    <row r="5" spans="1:2">
      <c r="A5" s="4" t="s">
        <v>985</v>
      </c>
      <c r="B5" s="5" t="n">
        <v>-4</v>
      </c>
    </row>
    <row r="6" spans="1:2">
      <c r="A6" s="4" t="s">
        <v>986</v>
      </c>
      <c r="B6" s="5" t="n">
        <v>43</v>
      </c>
    </row>
    <row r="7" spans="1:2">
      <c r="A7" s="4" t="s">
        <v>987</v>
      </c>
      <c r="B7" s="7" t="n">
        <v>-3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988</v>
      </c>
      <c r="B1" s="2" t="s">
        <v>595</v>
      </c>
    </row>
    <row r="2" spans="1:2">
      <c r="A2" s="4" t="s">
        <v>902</v>
      </c>
    </row>
    <row r="3" spans="1:2">
      <c r="A3" s="3" t="s">
        <v>989</v>
      </c>
    </row>
    <row r="4" spans="1:2">
      <c r="A4" s="5" t="n">
        <v>2017</v>
      </c>
      <c r="B4" s="7" t="n">
        <v>4580</v>
      </c>
    </row>
    <row r="5" spans="1:2">
      <c r="A5" s="5" t="n">
        <v>2018</v>
      </c>
      <c r="B5" s="5" t="n">
        <v>4814</v>
      </c>
    </row>
    <row r="6" spans="1:2">
      <c r="A6" s="5" t="n">
        <v>2019</v>
      </c>
      <c r="B6" s="5" t="n">
        <v>4800</v>
      </c>
    </row>
    <row r="7" spans="1:2">
      <c r="A7" s="5" t="n">
        <v>2020</v>
      </c>
      <c r="B7" s="5" t="n">
        <v>4565</v>
      </c>
    </row>
    <row r="8" spans="1:2">
      <c r="A8" s="5" t="n">
        <v>2021</v>
      </c>
      <c r="B8" s="5" t="n">
        <v>4803</v>
      </c>
    </row>
    <row r="9" spans="1:2">
      <c r="A9" s="4" t="s">
        <v>990</v>
      </c>
      <c r="B9" s="5" t="n">
        <v>21124</v>
      </c>
    </row>
    <row r="10" spans="1:2">
      <c r="A10" s="4" t="s">
        <v>991</v>
      </c>
      <c r="B10" s="5" t="n">
        <v>100</v>
      </c>
    </row>
    <row r="11" spans="1:2">
      <c r="A11" s="4" t="s">
        <v>917</v>
      </c>
    </row>
    <row r="12" spans="1:2">
      <c r="A12" s="3" t="s">
        <v>989</v>
      </c>
    </row>
    <row r="13" spans="1:2">
      <c r="A13" s="5" t="n">
        <v>2017</v>
      </c>
      <c r="B13" s="5" t="n">
        <v>8391</v>
      </c>
    </row>
    <row r="14" spans="1:2">
      <c r="A14" s="5" t="n">
        <v>2018</v>
      </c>
      <c r="B14" s="5" t="n">
        <v>8157</v>
      </c>
    </row>
    <row r="15" spans="1:2">
      <c r="A15" s="5" t="n">
        <v>2019</v>
      </c>
      <c r="B15" s="5" t="n">
        <v>9287</v>
      </c>
    </row>
    <row r="16" spans="1:2">
      <c r="A16" s="5" t="n">
        <v>2020</v>
      </c>
      <c r="B16" s="5" t="n">
        <v>10247</v>
      </c>
    </row>
    <row r="17" spans="1:2">
      <c r="A17" s="5" t="n">
        <v>2021</v>
      </c>
      <c r="B17" s="5" t="n">
        <v>10443</v>
      </c>
    </row>
    <row r="18" spans="1:2">
      <c r="A18" s="4" t="s">
        <v>990</v>
      </c>
      <c r="B18" s="5" t="n">
        <v>60655</v>
      </c>
    </row>
    <row r="19" spans="1:2">
      <c r="A19" s="4" t="s">
        <v>991</v>
      </c>
      <c r="B19" s="5" t="n">
        <v>5800</v>
      </c>
    </row>
    <row r="20" spans="1:2">
      <c r="A20" s="4" t="s">
        <v>918</v>
      </c>
    </row>
    <row r="21" spans="1:2">
      <c r="A21" s="3" t="s">
        <v>989</v>
      </c>
    </row>
    <row r="22" spans="1:2">
      <c r="A22" s="5" t="n">
        <v>2017</v>
      </c>
      <c r="B22" s="5" t="n">
        <v>260</v>
      </c>
    </row>
    <row r="23" spans="1:2">
      <c r="A23" s="5" t="n">
        <v>2018</v>
      </c>
      <c r="B23" s="5" t="n">
        <v>254</v>
      </c>
    </row>
    <row r="24" spans="1:2">
      <c r="A24" s="5" t="n">
        <v>2019</v>
      </c>
      <c r="B24" s="5" t="n">
        <v>248</v>
      </c>
    </row>
    <row r="25" spans="1:2">
      <c r="A25" s="5" t="n">
        <v>2020</v>
      </c>
      <c r="B25" s="5" t="n">
        <v>242</v>
      </c>
    </row>
    <row r="26" spans="1:2">
      <c r="A26" s="5" t="n">
        <v>2021</v>
      </c>
      <c r="B26" s="5" t="n">
        <v>235</v>
      </c>
    </row>
    <row r="27" spans="1:2">
      <c r="A27" s="4" t="s">
        <v>990</v>
      </c>
      <c r="B27" s="7" t="n">
        <v>108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9"/>
    <col customWidth="1" max="2" min="2" width="16"/>
  </cols>
  <sheetData>
    <row r="1" spans="1:2">
      <c r="A1" s="1" t="s">
        <v>992</v>
      </c>
      <c r="B1" s="2" t="s">
        <v>16</v>
      </c>
    </row>
    <row r="2" spans="1:2">
      <c r="B2" s="2" t="s">
        <v>17</v>
      </c>
    </row>
    <row r="3" spans="1:2">
      <c r="A3" s="3" t="s">
        <v>993</v>
      </c>
    </row>
    <row r="4" spans="1:2">
      <c r="A4" s="4" t="s">
        <v>994</v>
      </c>
      <c r="B4" s="4" t="s">
        <v>995</v>
      </c>
    </row>
    <row r="5" spans="1:2">
      <c r="A5" s="4" t="s">
        <v>996</v>
      </c>
      <c r="B5" s="4" t="s">
        <v>997</v>
      </c>
    </row>
    <row r="6" spans="1:2">
      <c r="A6" s="4" t="s">
        <v>932</v>
      </c>
    </row>
    <row r="7" spans="1:2">
      <c r="A7" s="3" t="s">
        <v>998</v>
      </c>
    </row>
    <row r="8" spans="1:2">
      <c r="A8" s="4" t="s">
        <v>999</v>
      </c>
      <c r="B8" s="4" t="s">
        <v>608</v>
      </c>
    </row>
    <row r="9" spans="1:2">
      <c r="A9" s="4" t="s">
        <v>1000</v>
      </c>
    </row>
    <row r="10" spans="1:2">
      <c r="A10" s="3" t="s">
        <v>998</v>
      </c>
    </row>
    <row r="11" spans="1:2">
      <c r="A11" s="4" t="s">
        <v>999</v>
      </c>
      <c r="B11" s="4" t="s">
        <v>801</v>
      </c>
    </row>
    <row r="12" spans="1:2">
      <c r="A12" s="4" t="s">
        <v>1001</v>
      </c>
    </row>
    <row r="13" spans="1:2">
      <c r="A13" s="3" t="s">
        <v>998</v>
      </c>
    </row>
    <row r="14" spans="1:2">
      <c r="A14" s="4" t="s">
        <v>999</v>
      </c>
      <c r="B14" s="4" t="s">
        <v>1002</v>
      </c>
    </row>
    <row r="15" spans="1:2">
      <c r="A15" s="4" t="s">
        <v>1003</v>
      </c>
    </row>
    <row r="16" spans="1:2">
      <c r="A16" s="3" t="s">
        <v>998</v>
      </c>
    </row>
    <row r="17" spans="1:2">
      <c r="A17" s="4" t="s">
        <v>999</v>
      </c>
      <c r="B17" s="4" t="s">
        <v>1004</v>
      </c>
    </row>
    <row r="18" spans="1:2">
      <c r="A18" s="4" t="s">
        <v>1005</v>
      </c>
    </row>
    <row r="19" spans="1:2">
      <c r="A19" s="3" t="s">
        <v>998</v>
      </c>
    </row>
    <row r="20" spans="1:2">
      <c r="A20" s="4" t="s">
        <v>999</v>
      </c>
      <c r="B20" s="4" t="s">
        <v>1006</v>
      </c>
    </row>
    <row r="21" spans="1:2">
      <c r="A21" s="4" t="s">
        <v>1007</v>
      </c>
    </row>
    <row r="22" spans="1:2">
      <c r="A22" s="3" t="s">
        <v>998</v>
      </c>
    </row>
    <row r="23" spans="1:2">
      <c r="A23" s="4" t="s">
        <v>999</v>
      </c>
      <c r="B23" s="4" t="s">
        <v>608</v>
      </c>
    </row>
    <row r="24" spans="1:2">
      <c r="A24" s="4" t="s">
        <v>1008</v>
      </c>
    </row>
    <row r="25" spans="1:2">
      <c r="A25" s="3" t="s">
        <v>998</v>
      </c>
    </row>
    <row r="26" spans="1:2">
      <c r="A26" s="4" t="s">
        <v>999</v>
      </c>
      <c r="B26" s="4" t="s">
        <v>962</v>
      </c>
    </row>
    <row r="27" spans="1:2">
      <c r="A27" s="4" t="s">
        <v>1009</v>
      </c>
    </row>
    <row r="28" spans="1:2">
      <c r="A28" s="3" t="s">
        <v>998</v>
      </c>
    </row>
    <row r="29" spans="1:2">
      <c r="A29" s="4" t="s">
        <v>999</v>
      </c>
      <c r="B29" s="4" t="s">
        <v>812</v>
      </c>
    </row>
    <row r="30" spans="1:2">
      <c r="A30" s="4" t="s">
        <v>1010</v>
      </c>
    </row>
    <row r="31" spans="1:2">
      <c r="A31" s="3" t="s">
        <v>998</v>
      </c>
    </row>
    <row r="32" spans="1:2">
      <c r="A32" s="4" t="s">
        <v>999</v>
      </c>
      <c r="B32" s="4" t="s">
        <v>664</v>
      </c>
    </row>
    <row r="33" spans="1:2">
      <c r="A33" s="4" t="s">
        <v>1011</v>
      </c>
    </row>
    <row r="34" spans="1:2">
      <c r="A34" s="3" t="s">
        <v>998</v>
      </c>
    </row>
    <row r="35" spans="1:2">
      <c r="A35" s="4" t="s">
        <v>999</v>
      </c>
      <c r="B35" s="4" t="s">
        <v>10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v>
      </c>
      <c r="B1" s="2" t="s">
        <v>2</v>
      </c>
      <c r="C1" s="2" t="s">
        <v>17</v>
      </c>
    </row>
    <row r="2" spans="1:3">
      <c r="A2" s="3" t="s">
        <v>60</v>
      </c>
    </row>
    <row r="3" spans="1:3">
      <c r="A3" s="4" t="s">
        <v>193</v>
      </c>
      <c r="B3" s="7" t="n">
        <v>19400</v>
      </c>
      <c r="C3" s="7" t="n">
        <v>18700</v>
      </c>
    </row>
    <row r="4" spans="1:3">
      <c r="A4" s="4" t="s">
        <v>194</v>
      </c>
      <c r="B4" s="7" t="n">
        <v>188500</v>
      </c>
      <c r="C4" s="7" t="n">
        <v>146079</v>
      </c>
    </row>
    <row r="5" spans="1:3">
      <c r="A5" s="3" t="s">
        <v>85</v>
      </c>
    </row>
    <row r="6" spans="1:3">
      <c r="A6" s="4" t="s">
        <v>98</v>
      </c>
      <c r="B6" s="8" t="n">
        <v>0.01</v>
      </c>
      <c r="C6" s="8" t="n">
        <v>0.01</v>
      </c>
    </row>
    <row r="7" spans="1:3">
      <c r="A7" s="4" t="s">
        <v>99</v>
      </c>
      <c r="B7" s="5" t="n">
        <v>1000000000</v>
      </c>
      <c r="C7" s="5" t="n">
        <v>1000000000</v>
      </c>
    </row>
    <row r="8" spans="1:3">
      <c r="A8" s="4" t="s">
        <v>100</v>
      </c>
      <c r="B8" s="5" t="n">
        <v>198130973</v>
      </c>
      <c r="C8" s="5" t="n">
        <v>150552360</v>
      </c>
    </row>
    <row r="9" spans="1:3">
      <c r="A9" s="4" t="s">
        <v>101</v>
      </c>
      <c r="B9" s="5" t="n">
        <v>2120112</v>
      </c>
      <c r="C9" s="5" t="n">
        <v>1897454</v>
      </c>
    </row>
  </sheetData>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13</v>
      </c>
      <c r="C1" s="2" t="s">
        <v>16</v>
      </c>
    </row>
    <row r="2" spans="1:5">
      <c r="C2" s="2" t="s">
        <v>17</v>
      </c>
      <c r="D2" s="2" t="s">
        <v>18</v>
      </c>
      <c r="E2" s="2" t="s">
        <v>19</v>
      </c>
    </row>
    <row r="3" spans="1:5">
      <c r="A3" s="3" t="s">
        <v>993</v>
      </c>
    </row>
    <row r="4" spans="1:5">
      <c r="A4" s="4" t="s">
        <v>936</v>
      </c>
      <c r="C4" s="7" t="n">
        <v>262245</v>
      </c>
      <c r="D4" s="7" t="n">
        <v>265251</v>
      </c>
    </row>
    <row r="5" spans="1:5">
      <c r="A5" s="4" t="s">
        <v>1014</v>
      </c>
      <c r="C5" s="5" t="n">
        <v>12800</v>
      </c>
      <c r="D5" s="5" t="n">
        <v>17200</v>
      </c>
      <c r="E5" s="7" t="n">
        <v>18100</v>
      </c>
    </row>
    <row r="6" spans="1:5">
      <c r="A6" s="4" t="s">
        <v>1015</v>
      </c>
      <c r="C6" s="5" t="n">
        <v>3500</v>
      </c>
      <c r="D6" s="5" t="n">
        <v>3800</v>
      </c>
    </row>
    <row r="7" spans="1:5">
      <c r="A7" s="4" t="s">
        <v>1016</v>
      </c>
    </row>
    <row r="8" spans="1:5">
      <c r="A8" s="3" t="s">
        <v>993</v>
      </c>
    </row>
    <row r="9" spans="1:5">
      <c r="A9" s="4" t="s">
        <v>936</v>
      </c>
      <c r="B9" s="4" t="s">
        <v>49</v>
      </c>
      <c r="C9" s="5" t="n">
        <v>1901</v>
      </c>
      <c r="D9" s="5" t="n">
        <v>2445</v>
      </c>
    </row>
    <row r="10" spans="1:5">
      <c r="A10" s="4" t="s">
        <v>1017</v>
      </c>
    </row>
    <row r="11" spans="1:5">
      <c r="A11" s="3" t="s">
        <v>993</v>
      </c>
    </row>
    <row r="12" spans="1:5">
      <c r="A12" s="4" t="s">
        <v>936</v>
      </c>
      <c r="C12" s="5" t="n">
        <v>151226</v>
      </c>
      <c r="D12" s="5" t="n">
        <v>156517</v>
      </c>
    </row>
    <row r="13" spans="1:5">
      <c r="A13" s="4" t="s">
        <v>1018</v>
      </c>
    </row>
    <row r="14" spans="1:5">
      <c r="A14" s="3" t="s">
        <v>993</v>
      </c>
    </row>
    <row r="15" spans="1:5">
      <c r="A15" s="4" t="s">
        <v>936</v>
      </c>
      <c r="C15" s="5" t="n">
        <v>27839</v>
      </c>
      <c r="D15" s="5" t="n">
        <v>29010</v>
      </c>
    </row>
    <row r="16" spans="1:5">
      <c r="A16" s="4" t="s">
        <v>1019</v>
      </c>
    </row>
    <row r="17" spans="1:5">
      <c r="A17" s="3" t="s">
        <v>993</v>
      </c>
    </row>
    <row r="18" spans="1:5">
      <c r="A18" s="4" t="s">
        <v>936</v>
      </c>
      <c r="C18" s="5" t="n">
        <v>2940</v>
      </c>
      <c r="D18" s="5" t="n">
        <v>3010</v>
      </c>
    </row>
    <row r="19" spans="1:5">
      <c r="A19" s="4" t="s">
        <v>1020</v>
      </c>
    </row>
    <row r="20" spans="1:5">
      <c r="A20" s="3" t="s">
        <v>993</v>
      </c>
    </row>
    <row r="21" spans="1:5">
      <c r="A21" s="4" t="s">
        <v>936</v>
      </c>
      <c r="B21" s="4" t="s">
        <v>74</v>
      </c>
      <c r="C21" s="5" t="n">
        <v>120447</v>
      </c>
      <c r="D21" s="5" t="n">
        <v>124497</v>
      </c>
    </row>
    <row r="22" spans="1:5">
      <c r="A22" s="4" t="s">
        <v>1021</v>
      </c>
    </row>
    <row r="23" spans="1:5">
      <c r="A23" s="3" t="s">
        <v>993</v>
      </c>
    </row>
    <row r="24" spans="1:5">
      <c r="A24" s="4" t="s">
        <v>936</v>
      </c>
      <c r="C24" s="5" t="n">
        <v>70029</v>
      </c>
      <c r="D24" s="5" t="n">
        <v>71544</v>
      </c>
    </row>
    <row r="25" spans="1:5">
      <c r="A25" s="4" t="s">
        <v>1022</v>
      </c>
    </row>
    <row r="26" spans="1:5">
      <c r="A26" s="3" t="s">
        <v>993</v>
      </c>
    </row>
    <row r="27" spans="1:5">
      <c r="A27" s="4" t="s">
        <v>936</v>
      </c>
      <c r="C27" s="5" t="n">
        <v>12083</v>
      </c>
      <c r="D27" s="5" t="n">
        <v>14750</v>
      </c>
    </row>
    <row r="28" spans="1:5">
      <c r="A28" s="4" t="s">
        <v>1023</v>
      </c>
    </row>
    <row r="29" spans="1:5">
      <c r="A29" s="3" t="s">
        <v>993</v>
      </c>
    </row>
    <row r="30" spans="1:5">
      <c r="A30" s="4" t="s">
        <v>936</v>
      </c>
      <c r="C30" s="5" t="n">
        <v>9472</v>
      </c>
      <c r="D30" s="5" t="n">
        <v>9769</v>
      </c>
    </row>
    <row r="31" spans="1:5">
      <c r="A31" s="4" t="s">
        <v>1024</v>
      </c>
    </row>
    <row r="32" spans="1:5">
      <c r="A32" s="3" t="s">
        <v>993</v>
      </c>
    </row>
    <row r="33" spans="1:5">
      <c r="A33" s="4" t="s">
        <v>936</v>
      </c>
      <c r="C33" s="5" t="n">
        <v>17997</v>
      </c>
      <c r="D33" s="5" t="n">
        <v>19705</v>
      </c>
    </row>
    <row r="34" spans="1:5">
      <c r="A34" s="4" t="s">
        <v>1025</v>
      </c>
    </row>
    <row r="35" spans="1:5">
      <c r="A35" s="3" t="s">
        <v>993</v>
      </c>
    </row>
    <row r="36" spans="1:5">
      <c r="A36" s="4" t="s">
        <v>936</v>
      </c>
      <c r="C36" s="5" t="n">
        <v>30477</v>
      </c>
      <c r="D36" s="5" t="n">
        <v>27320</v>
      </c>
    </row>
    <row r="37" spans="1:5">
      <c r="A37" s="4" t="s">
        <v>1026</v>
      </c>
    </row>
    <row r="38" spans="1:5">
      <c r="A38" s="3" t="s">
        <v>993</v>
      </c>
    </row>
    <row r="39" spans="1:5">
      <c r="A39" s="4" t="s">
        <v>936</v>
      </c>
      <c r="B39" s="4" t="s">
        <v>776</v>
      </c>
      <c r="C39" s="5" t="n">
        <v>6297</v>
      </c>
      <c r="D39" s="5" t="n">
        <v>4133</v>
      </c>
    </row>
    <row r="40" spans="1:5">
      <c r="A40" s="4" t="s">
        <v>1027</v>
      </c>
    </row>
    <row r="41" spans="1:5">
      <c r="A41" s="3" t="s">
        <v>993</v>
      </c>
    </row>
    <row r="42" spans="1:5">
      <c r="A42" s="4" t="s">
        <v>936</v>
      </c>
      <c r="B42" s="4" t="s">
        <v>776</v>
      </c>
      <c r="C42" s="5" t="n">
        <v>18634</v>
      </c>
      <c r="D42" s="5" t="n">
        <v>17753</v>
      </c>
    </row>
    <row r="43" spans="1:5">
      <c r="A43" s="4" t="s">
        <v>1028</v>
      </c>
    </row>
    <row r="44" spans="1:5">
      <c r="A44" s="3" t="s">
        <v>993</v>
      </c>
    </row>
    <row r="45" spans="1:5">
      <c r="A45" s="4" t="s">
        <v>936</v>
      </c>
      <c r="B45" s="4" t="s">
        <v>778</v>
      </c>
      <c r="C45" s="5" t="n">
        <v>14158</v>
      </c>
      <c r="D45" s="5" t="n">
        <v>12859</v>
      </c>
    </row>
    <row r="46" spans="1:5">
      <c r="A46" s="4" t="s">
        <v>1029</v>
      </c>
    </row>
    <row r="47" spans="1:5">
      <c r="A47" s="3" t="s">
        <v>993</v>
      </c>
    </row>
    <row r="48" spans="1:5">
      <c r="A48" s="4" t="s">
        <v>936</v>
      </c>
      <c r="B48" s="4" t="s">
        <v>780</v>
      </c>
      <c r="C48" s="5" t="n">
        <v>90512</v>
      </c>
      <c r="D48" s="5" t="n">
        <v>90861</v>
      </c>
    </row>
    <row r="49" spans="1:5">
      <c r="A49" s="4" t="s">
        <v>1030</v>
      </c>
    </row>
    <row r="50" spans="1:5">
      <c r="A50" s="3" t="s">
        <v>993</v>
      </c>
    </row>
    <row r="51" spans="1:5">
      <c r="A51" s="4" t="s">
        <v>936</v>
      </c>
      <c r="B51" s="4" t="s">
        <v>758</v>
      </c>
      <c r="C51" s="5" t="n">
        <v>0</v>
      </c>
      <c r="D51" s="5" t="n">
        <v>0</v>
      </c>
    </row>
    <row r="52" spans="1:5">
      <c r="A52" s="4" t="s">
        <v>1031</v>
      </c>
    </row>
    <row r="53" spans="1:5">
      <c r="A53" s="3" t="s">
        <v>993</v>
      </c>
    </row>
    <row r="54" spans="1:5">
      <c r="A54" s="4" t="s">
        <v>936</v>
      </c>
      <c r="B54" s="4" t="s">
        <v>780</v>
      </c>
      <c r="C54" s="5" t="n">
        <v>62660</v>
      </c>
      <c r="D54" s="5" t="n">
        <v>62209</v>
      </c>
    </row>
    <row r="55" spans="1:5">
      <c r="A55" s="4" t="s">
        <v>1032</v>
      </c>
    </row>
    <row r="56" spans="1:5">
      <c r="A56" s="3" t="s">
        <v>993</v>
      </c>
    </row>
    <row r="57" spans="1:5">
      <c r="A57" s="4" t="s">
        <v>936</v>
      </c>
      <c r="B57" s="4" t="s">
        <v>780</v>
      </c>
      <c r="C57" s="5" t="n">
        <v>18224</v>
      </c>
      <c r="D57" s="5" t="n">
        <v>18680</v>
      </c>
    </row>
    <row r="58" spans="1:5">
      <c r="A58" s="4" t="s">
        <v>1033</v>
      </c>
    </row>
    <row r="59" spans="1:5">
      <c r="A59" s="3" t="s">
        <v>993</v>
      </c>
    </row>
    <row r="60" spans="1:5">
      <c r="A60" s="4" t="s">
        <v>936</v>
      </c>
      <c r="B60" s="4" t="s">
        <v>780</v>
      </c>
      <c r="C60" s="5" t="n">
        <v>2940</v>
      </c>
      <c r="D60" s="5" t="n">
        <v>3010</v>
      </c>
    </row>
    <row r="61" spans="1:5">
      <c r="A61" s="4" t="s">
        <v>1034</v>
      </c>
    </row>
    <row r="62" spans="1:5">
      <c r="A62" s="3" t="s">
        <v>993</v>
      </c>
    </row>
    <row r="63" spans="1:5">
      <c r="A63" s="4" t="s">
        <v>936</v>
      </c>
      <c r="B63" s="4" t="s">
        <v>1035</v>
      </c>
      <c r="C63" s="5" t="n">
        <v>41496</v>
      </c>
      <c r="D63" s="5" t="n">
        <v>40519</v>
      </c>
    </row>
    <row r="64" spans="1:5">
      <c r="A64" s="4" t="s">
        <v>1036</v>
      </c>
    </row>
    <row r="65" spans="1:5">
      <c r="A65" s="3" t="s">
        <v>993</v>
      </c>
    </row>
    <row r="66" spans="1:5">
      <c r="A66" s="4" t="s">
        <v>936</v>
      </c>
      <c r="B66" s="4" t="s">
        <v>780</v>
      </c>
      <c r="C66" s="5" t="n">
        <v>21555</v>
      </c>
      <c r="D66" s="5" t="n">
        <v>24519</v>
      </c>
    </row>
    <row r="67" spans="1:5">
      <c r="A67" s="4" t="s">
        <v>1037</v>
      </c>
    </row>
    <row r="68" spans="1:5">
      <c r="A68" s="3" t="s">
        <v>993</v>
      </c>
    </row>
    <row r="69" spans="1:5">
      <c r="A69" s="4" t="s">
        <v>936</v>
      </c>
      <c r="B69" s="4" t="s">
        <v>780</v>
      </c>
      <c r="C69" s="5" t="n">
        <v>12083</v>
      </c>
      <c r="D69" s="5" t="n">
        <v>14750</v>
      </c>
    </row>
    <row r="70" spans="1:5">
      <c r="A70" s="4" t="s">
        <v>1038</v>
      </c>
    </row>
    <row r="71" spans="1:5">
      <c r="A71" s="3" t="s">
        <v>993</v>
      </c>
    </row>
    <row r="72" spans="1:5">
      <c r="A72" s="4" t="s">
        <v>936</v>
      </c>
      <c r="B72" s="4" t="s">
        <v>780</v>
      </c>
      <c r="C72" s="5" t="n">
        <v>9472</v>
      </c>
      <c r="D72" s="5" t="n">
        <v>9769</v>
      </c>
    </row>
    <row r="73" spans="1:5">
      <c r="A73" s="4" t="s">
        <v>1039</v>
      </c>
    </row>
    <row r="74" spans="1:5">
      <c r="A74" s="3" t="s">
        <v>993</v>
      </c>
    </row>
    <row r="75" spans="1:5">
      <c r="A75" s="4" t="s">
        <v>936</v>
      </c>
      <c r="B75" s="4" t="s">
        <v>780</v>
      </c>
      <c r="C75" s="5" t="n">
        <v>0</v>
      </c>
      <c r="D75" s="5" t="n">
        <v>0</v>
      </c>
    </row>
    <row r="76" spans="1:5">
      <c r="A76" s="4" t="s">
        <v>1040</v>
      </c>
    </row>
    <row r="77" spans="1:5">
      <c r="A77" s="3" t="s">
        <v>993</v>
      </c>
    </row>
    <row r="78" spans="1:5">
      <c r="A78" s="4" t="s">
        <v>936</v>
      </c>
      <c r="B78" s="4" t="s">
        <v>780</v>
      </c>
      <c r="C78" s="5" t="n">
        <v>0</v>
      </c>
      <c r="D78" s="5" t="n">
        <v>0</v>
      </c>
    </row>
    <row r="79" spans="1:5">
      <c r="A79" s="4" t="s">
        <v>1041</v>
      </c>
    </row>
    <row r="80" spans="1:5">
      <c r="A80" s="3" t="s">
        <v>993</v>
      </c>
    </row>
    <row r="81" spans="1:5">
      <c r="A81" s="4" t="s">
        <v>936</v>
      </c>
      <c r="B81" s="4" t="s">
        <v>1042</v>
      </c>
      <c r="C81" s="5" t="n">
        <v>6297</v>
      </c>
      <c r="D81" s="5" t="n">
        <v>4133</v>
      </c>
    </row>
    <row r="82" spans="1:5">
      <c r="A82" s="4" t="s">
        <v>1043</v>
      </c>
    </row>
    <row r="83" spans="1:5">
      <c r="A83" s="3" t="s">
        <v>993</v>
      </c>
    </row>
    <row r="84" spans="1:5">
      <c r="A84" s="4" t="s">
        <v>936</v>
      </c>
      <c r="B84" s="4" t="s">
        <v>1042</v>
      </c>
      <c r="C84" s="5" t="n">
        <v>0</v>
      </c>
      <c r="D84" s="5" t="n">
        <v>0</v>
      </c>
    </row>
    <row r="85" spans="1:5">
      <c r="A85" s="4" t="s">
        <v>1044</v>
      </c>
    </row>
    <row r="86" spans="1:5">
      <c r="A86" s="3" t="s">
        <v>993</v>
      </c>
    </row>
    <row r="87" spans="1:5">
      <c r="A87" s="4" t="s">
        <v>936</v>
      </c>
      <c r="B87" s="4" t="s">
        <v>1045</v>
      </c>
      <c r="C87" s="5" t="n">
        <v>0</v>
      </c>
      <c r="D87" s="5" t="n">
        <v>0</v>
      </c>
    </row>
    <row r="88" spans="1:5">
      <c r="A88" s="4" t="s">
        <v>1046</v>
      </c>
    </row>
    <row r="89" spans="1:5">
      <c r="A89" s="3" t="s">
        <v>993</v>
      </c>
    </row>
    <row r="90" spans="1:5">
      <c r="A90" s="4" t="s">
        <v>936</v>
      </c>
      <c r="C90" s="5" t="n">
        <v>17218</v>
      </c>
      <c r="D90" s="5" t="n">
        <v>19197</v>
      </c>
    </row>
    <row r="91" spans="1:5">
      <c r="A91" s="4" t="s">
        <v>1047</v>
      </c>
    </row>
    <row r="92" spans="1:5">
      <c r="A92" s="3" t="s">
        <v>993</v>
      </c>
    </row>
    <row r="93" spans="1:5">
      <c r="A93" s="4" t="s">
        <v>936</v>
      </c>
      <c r="B93" s="4" t="s">
        <v>49</v>
      </c>
      <c r="C93" s="5" t="n">
        <v>1901</v>
      </c>
      <c r="D93" s="5" t="n">
        <v>2445</v>
      </c>
    </row>
    <row r="94" spans="1:5">
      <c r="A94" s="4" t="s">
        <v>1048</v>
      </c>
    </row>
    <row r="95" spans="1:5">
      <c r="A95" s="3" t="s">
        <v>993</v>
      </c>
    </row>
    <row r="96" spans="1:5">
      <c r="A96" s="4" t="s">
        <v>936</v>
      </c>
      <c r="C96" s="5" t="n">
        <v>15317</v>
      </c>
      <c r="D96" s="5" t="n">
        <v>16752</v>
      </c>
    </row>
    <row r="97" spans="1:5">
      <c r="A97" s="4" t="s">
        <v>1049</v>
      </c>
    </row>
    <row r="98" spans="1:5">
      <c r="A98" s="3" t="s">
        <v>993</v>
      </c>
    </row>
    <row r="99" spans="1:5">
      <c r="A99" s="4" t="s">
        <v>936</v>
      </c>
      <c r="C99" s="5" t="n">
        <v>0</v>
      </c>
      <c r="D99" s="5" t="n">
        <v>0</v>
      </c>
    </row>
    <row r="100" spans="1:5">
      <c r="A100" s="4" t="s">
        <v>1050</v>
      </c>
    </row>
    <row r="101" spans="1:5">
      <c r="A101" s="3" t="s">
        <v>993</v>
      </c>
    </row>
    <row r="102" spans="1:5">
      <c r="A102" s="4" t="s">
        <v>936</v>
      </c>
      <c r="C102" s="5" t="n">
        <v>0</v>
      </c>
      <c r="D102" s="5" t="n">
        <v>0</v>
      </c>
    </row>
    <row r="103" spans="1:5">
      <c r="A103" s="4" t="s">
        <v>1051</v>
      </c>
    </row>
    <row r="104" spans="1:5">
      <c r="A104" s="3" t="s">
        <v>993</v>
      </c>
    </row>
    <row r="105" spans="1:5">
      <c r="A105" s="4" t="s">
        <v>936</v>
      </c>
      <c r="B105" s="4" t="s">
        <v>74</v>
      </c>
      <c r="C105" s="5" t="n">
        <v>15317</v>
      </c>
      <c r="D105" s="5" t="n">
        <v>16752</v>
      </c>
    </row>
    <row r="106" spans="1:5">
      <c r="A106" s="4" t="s">
        <v>1052</v>
      </c>
    </row>
    <row r="107" spans="1:5">
      <c r="A107" s="3" t="s">
        <v>993</v>
      </c>
    </row>
    <row r="108" spans="1:5">
      <c r="A108" s="4" t="s">
        <v>936</v>
      </c>
      <c r="C108" s="5" t="n">
        <v>0</v>
      </c>
      <c r="D108" s="5" t="n">
        <v>0</v>
      </c>
    </row>
    <row r="109" spans="1:5">
      <c r="A109" s="4" t="s">
        <v>1053</v>
      </c>
    </row>
    <row r="110" spans="1:5">
      <c r="A110" s="3" t="s">
        <v>993</v>
      </c>
    </row>
    <row r="111" spans="1:5">
      <c r="A111" s="4" t="s">
        <v>936</v>
      </c>
      <c r="C111" s="5" t="n">
        <v>0</v>
      </c>
      <c r="D111" s="5" t="n">
        <v>0</v>
      </c>
    </row>
    <row r="112" spans="1:5">
      <c r="A112" s="4" t="s">
        <v>1054</v>
      </c>
    </row>
    <row r="113" spans="1:5">
      <c r="A113" s="3" t="s">
        <v>993</v>
      </c>
    </row>
    <row r="114" spans="1:5">
      <c r="A114" s="4" t="s">
        <v>936</v>
      </c>
      <c r="C114" s="5" t="n">
        <v>0</v>
      </c>
      <c r="D114" s="5" t="n">
        <v>0</v>
      </c>
    </row>
    <row r="115" spans="1:5">
      <c r="A115" s="4" t="s">
        <v>1055</v>
      </c>
    </row>
    <row r="116" spans="1:5">
      <c r="A116" s="3" t="s">
        <v>993</v>
      </c>
    </row>
    <row r="117" spans="1:5">
      <c r="A117" s="4" t="s">
        <v>936</v>
      </c>
      <c r="C117" s="5" t="n">
        <v>0</v>
      </c>
      <c r="D117" s="5" t="n">
        <v>0</v>
      </c>
    </row>
    <row r="118" spans="1:5">
      <c r="A118" s="4" t="s">
        <v>1056</v>
      </c>
    </row>
    <row r="119" spans="1:5">
      <c r="A119" s="3" t="s">
        <v>993</v>
      </c>
    </row>
    <row r="120" spans="1:5">
      <c r="A120" s="4" t="s">
        <v>936</v>
      </c>
      <c r="C120" s="5" t="n">
        <v>0</v>
      </c>
      <c r="D120" s="5" t="n">
        <v>0</v>
      </c>
    </row>
    <row r="121" spans="1:5">
      <c r="A121" s="4" t="s">
        <v>1057</v>
      </c>
    </row>
    <row r="122" spans="1:5">
      <c r="A122" s="3" t="s">
        <v>993</v>
      </c>
    </row>
    <row r="123" spans="1:5">
      <c r="A123" s="4" t="s">
        <v>936</v>
      </c>
      <c r="B123" s="4" t="s">
        <v>776</v>
      </c>
      <c r="C123" s="5" t="n">
        <v>0</v>
      </c>
      <c r="D123" s="5" t="n">
        <v>0</v>
      </c>
    </row>
    <row r="124" spans="1:5">
      <c r="A124" s="4" t="s">
        <v>1058</v>
      </c>
    </row>
    <row r="125" spans="1:5">
      <c r="A125" s="3" t="s">
        <v>993</v>
      </c>
    </row>
    <row r="126" spans="1:5">
      <c r="A126" s="4" t="s">
        <v>936</v>
      </c>
      <c r="B126" s="4" t="s">
        <v>776</v>
      </c>
      <c r="C126" s="5" t="n">
        <v>0</v>
      </c>
      <c r="D126" s="5" t="n">
        <v>0</v>
      </c>
    </row>
    <row r="127" spans="1:5">
      <c r="A127" s="4" t="s">
        <v>1059</v>
      </c>
    </row>
    <row r="128" spans="1:5">
      <c r="A128" s="3" t="s">
        <v>993</v>
      </c>
    </row>
    <row r="129" spans="1:5">
      <c r="A129" s="4" t="s">
        <v>936</v>
      </c>
      <c r="B129" s="4" t="s">
        <v>778</v>
      </c>
      <c r="C129" s="5" t="n">
        <v>0</v>
      </c>
      <c r="D129" s="5" t="n">
        <v>0</v>
      </c>
    </row>
    <row r="130" spans="1:5">
      <c r="A130" s="4" t="s">
        <v>1060</v>
      </c>
    </row>
    <row r="131" spans="1:5">
      <c r="A131" s="3" t="s">
        <v>993</v>
      </c>
    </row>
    <row r="132" spans="1:5">
      <c r="A132" s="4" t="s">
        <v>936</v>
      </c>
      <c r="C132" s="5" t="n">
        <v>140357</v>
      </c>
      <c r="D132" s="5" t="n">
        <v>142334</v>
      </c>
    </row>
    <row r="133" spans="1:5">
      <c r="A133" s="4" t="s">
        <v>1061</v>
      </c>
    </row>
    <row r="134" spans="1:5">
      <c r="A134" s="3" t="s">
        <v>993</v>
      </c>
    </row>
    <row r="135" spans="1:5">
      <c r="A135" s="4" t="s">
        <v>936</v>
      </c>
      <c r="B135" s="4" t="s">
        <v>49</v>
      </c>
      <c r="C135" s="5" t="n">
        <v>0</v>
      </c>
      <c r="D135" s="5" t="n">
        <v>0</v>
      </c>
    </row>
    <row r="136" spans="1:5">
      <c r="A136" s="4" t="s">
        <v>1062</v>
      </c>
    </row>
    <row r="137" spans="1:5">
      <c r="A137" s="3" t="s">
        <v>993</v>
      </c>
    </row>
    <row r="138" spans="1:5">
      <c r="A138" s="4" t="s">
        <v>936</v>
      </c>
      <c r="C138" s="5" t="n">
        <v>73249</v>
      </c>
      <c r="D138" s="5" t="n">
        <v>77556</v>
      </c>
    </row>
    <row r="139" spans="1:5">
      <c r="A139" s="4" t="s">
        <v>1063</v>
      </c>
    </row>
    <row r="140" spans="1:5">
      <c r="A140" s="3" t="s">
        <v>993</v>
      </c>
    </row>
    <row r="141" spans="1:5">
      <c r="A141" s="4" t="s">
        <v>936</v>
      </c>
      <c r="C141" s="5" t="n">
        <v>9615</v>
      </c>
      <c r="D141" s="5" t="n">
        <v>10330</v>
      </c>
    </row>
    <row r="142" spans="1:5">
      <c r="A142" s="4" t="s">
        <v>1064</v>
      </c>
    </row>
    <row r="143" spans="1:5">
      <c r="A143" s="3" t="s">
        <v>993</v>
      </c>
    </row>
    <row r="144" spans="1:5">
      <c r="A144" s="4" t="s">
        <v>936</v>
      </c>
      <c r="C144" s="5" t="n">
        <v>0</v>
      </c>
      <c r="D144" s="5" t="n">
        <v>0</v>
      </c>
    </row>
    <row r="145" spans="1:5">
      <c r="A145" s="4" t="s">
        <v>1065</v>
      </c>
    </row>
    <row r="146" spans="1:5">
      <c r="A146" s="3" t="s">
        <v>993</v>
      </c>
    </row>
    <row r="147" spans="1:5">
      <c r="A147" s="4" t="s">
        <v>936</v>
      </c>
      <c r="B147" s="4" t="s">
        <v>74</v>
      </c>
      <c r="C147" s="5" t="n">
        <v>63634</v>
      </c>
      <c r="D147" s="5" t="n">
        <v>67226</v>
      </c>
    </row>
    <row r="148" spans="1:5">
      <c r="A148" s="4" t="s">
        <v>1066</v>
      </c>
    </row>
    <row r="149" spans="1:5">
      <c r="A149" s="3" t="s">
        <v>993</v>
      </c>
    </row>
    <row r="150" spans="1:5">
      <c r="A150" s="4" t="s">
        <v>936</v>
      </c>
      <c r="C150" s="5" t="n">
        <v>48474</v>
      </c>
      <c r="D150" s="5" t="n">
        <v>47025</v>
      </c>
    </row>
    <row r="151" spans="1:5">
      <c r="A151" s="4" t="s">
        <v>1067</v>
      </c>
    </row>
    <row r="152" spans="1:5">
      <c r="A152" s="3" t="s">
        <v>993</v>
      </c>
    </row>
    <row r="153" spans="1:5">
      <c r="A153" s="4" t="s">
        <v>936</v>
      </c>
      <c r="C153" s="5" t="n">
        <v>0</v>
      </c>
      <c r="D153" s="5" t="n">
        <v>0</v>
      </c>
    </row>
    <row r="154" spans="1:5">
      <c r="A154" s="4" t="s">
        <v>1068</v>
      </c>
    </row>
    <row r="155" spans="1:5">
      <c r="A155" s="3" t="s">
        <v>993</v>
      </c>
    </row>
    <row r="156" spans="1:5">
      <c r="A156" s="4" t="s">
        <v>936</v>
      </c>
      <c r="C156" s="5" t="n">
        <v>0</v>
      </c>
      <c r="D156" s="5" t="n">
        <v>0</v>
      </c>
    </row>
    <row r="157" spans="1:5">
      <c r="A157" s="4" t="s">
        <v>1069</v>
      </c>
    </row>
    <row r="158" spans="1:5">
      <c r="A158" s="3" t="s">
        <v>993</v>
      </c>
    </row>
    <row r="159" spans="1:5">
      <c r="A159" s="4" t="s">
        <v>936</v>
      </c>
      <c r="C159" s="5" t="n">
        <v>17997</v>
      </c>
      <c r="D159" s="5" t="n">
        <v>19705</v>
      </c>
    </row>
    <row r="160" spans="1:5">
      <c r="A160" s="4" t="s">
        <v>1070</v>
      </c>
    </row>
    <row r="161" spans="1:5">
      <c r="A161" s="3" t="s">
        <v>993</v>
      </c>
    </row>
    <row r="162" spans="1:5">
      <c r="A162" s="4" t="s">
        <v>936</v>
      </c>
      <c r="C162" s="5" t="n">
        <v>30477</v>
      </c>
      <c r="D162" s="5" t="n">
        <v>27320</v>
      </c>
    </row>
    <row r="163" spans="1:5">
      <c r="A163" s="4" t="s">
        <v>1071</v>
      </c>
    </row>
    <row r="164" spans="1:5">
      <c r="A164" s="3" t="s">
        <v>993</v>
      </c>
    </row>
    <row r="165" spans="1:5">
      <c r="A165" s="4" t="s">
        <v>936</v>
      </c>
      <c r="B165" s="4" t="s">
        <v>776</v>
      </c>
      <c r="C165" s="5" t="n">
        <v>0</v>
      </c>
      <c r="D165" s="5" t="n">
        <v>0</v>
      </c>
    </row>
    <row r="166" spans="1:5">
      <c r="A166" s="4" t="s">
        <v>1072</v>
      </c>
    </row>
    <row r="167" spans="1:5">
      <c r="A167" s="3" t="s">
        <v>993</v>
      </c>
    </row>
    <row r="168" spans="1:5">
      <c r="A168" s="4" t="s">
        <v>936</v>
      </c>
      <c r="B168" s="4" t="s">
        <v>776</v>
      </c>
      <c r="C168" s="5" t="n">
        <v>18634</v>
      </c>
      <c r="D168" s="5" t="n">
        <v>17753</v>
      </c>
    </row>
    <row r="169" spans="1:5">
      <c r="A169" s="4" t="s">
        <v>1073</v>
      </c>
    </row>
    <row r="170" spans="1:5">
      <c r="A170" s="3" t="s">
        <v>993</v>
      </c>
    </row>
    <row r="171" spans="1:5">
      <c r="A171" s="4" t="s">
        <v>936</v>
      </c>
      <c r="B171" s="4" t="s">
        <v>778</v>
      </c>
      <c r="C171" s="5" t="n">
        <v>0</v>
      </c>
      <c r="D171" s="5" t="n">
        <v>0</v>
      </c>
    </row>
    <row r="172" spans="1:5">
      <c r="A172" s="4" t="s">
        <v>1074</v>
      </c>
    </row>
    <row r="173" spans="1:5">
      <c r="A173" s="3" t="s">
        <v>993</v>
      </c>
    </row>
    <row r="174" spans="1:5">
      <c r="A174" s="4" t="s">
        <v>936</v>
      </c>
      <c r="C174" s="5" t="n">
        <v>14158</v>
      </c>
      <c r="D174" s="5" t="n">
        <v>12859</v>
      </c>
    </row>
    <row r="175" spans="1:5">
      <c r="A175" s="4" t="s">
        <v>1075</v>
      </c>
    </row>
    <row r="176" spans="1:5">
      <c r="A176" s="3" t="s">
        <v>993</v>
      </c>
    </row>
    <row r="177" spans="1:5">
      <c r="A177" s="4" t="s">
        <v>936</v>
      </c>
      <c r="B177" s="4" t="s">
        <v>49</v>
      </c>
      <c r="C177" s="5" t="n">
        <v>0</v>
      </c>
      <c r="D177" s="5" t="n">
        <v>0</v>
      </c>
    </row>
    <row r="178" spans="1:5">
      <c r="A178" s="4" t="s">
        <v>1076</v>
      </c>
    </row>
    <row r="179" spans="1:5">
      <c r="A179" s="3" t="s">
        <v>993</v>
      </c>
    </row>
    <row r="180" spans="1:5">
      <c r="A180" s="4" t="s">
        <v>936</v>
      </c>
      <c r="C180" s="5" t="n">
        <v>0</v>
      </c>
      <c r="D180" s="5" t="n">
        <v>0</v>
      </c>
    </row>
    <row r="181" spans="1:5">
      <c r="A181" s="4" t="s">
        <v>1077</v>
      </c>
    </row>
    <row r="182" spans="1:5">
      <c r="A182" s="3" t="s">
        <v>993</v>
      </c>
    </row>
    <row r="183" spans="1:5">
      <c r="A183" s="4" t="s">
        <v>936</v>
      </c>
      <c r="C183" s="5" t="n">
        <v>0</v>
      </c>
      <c r="D183" s="5" t="n">
        <v>0</v>
      </c>
    </row>
    <row r="184" spans="1:5">
      <c r="A184" s="4" t="s">
        <v>1078</v>
      </c>
    </row>
    <row r="185" spans="1:5">
      <c r="A185" s="3" t="s">
        <v>993</v>
      </c>
    </row>
    <row r="186" spans="1:5">
      <c r="A186" s="4" t="s">
        <v>936</v>
      </c>
      <c r="C186" s="5" t="n">
        <v>0</v>
      </c>
      <c r="D186" s="5" t="n">
        <v>0</v>
      </c>
    </row>
    <row r="187" spans="1:5">
      <c r="A187" s="4" t="s">
        <v>1079</v>
      </c>
    </row>
    <row r="188" spans="1:5">
      <c r="A188" s="3" t="s">
        <v>993</v>
      </c>
    </row>
    <row r="189" spans="1:5">
      <c r="A189" s="4" t="s">
        <v>936</v>
      </c>
      <c r="B189" s="4" t="s">
        <v>74</v>
      </c>
      <c r="C189" s="5" t="n">
        <v>0</v>
      </c>
      <c r="D189" s="5" t="n">
        <v>0</v>
      </c>
    </row>
    <row r="190" spans="1:5">
      <c r="A190" s="4" t="s">
        <v>1080</v>
      </c>
    </row>
    <row r="191" spans="1:5">
      <c r="A191" s="3" t="s">
        <v>993</v>
      </c>
    </row>
    <row r="192" spans="1:5">
      <c r="A192" s="4" t="s">
        <v>936</v>
      </c>
      <c r="C192" s="5" t="n">
        <v>0</v>
      </c>
      <c r="D192" s="5" t="n">
        <v>0</v>
      </c>
    </row>
    <row r="193" spans="1:5">
      <c r="A193" s="4" t="s">
        <v>1081</v>
      </c>
    </row>
    <row r="194" spans="1:5">
      <c r="A194" s="3" t="s">
        <v>993</v>
      </c>
    </row>
    <row r="195" spans="1:5">
      <c r="A195" s="4" t="s">
        <v>936</v>
      </c>
      <c r="C195" s="5" t="n">
        <v>0</v>
      </c>
      <c r="D195" s="5" t="n">
        <v>0</v>
      </c>
    </row>
    <row r="196" spans="1:5">
      <c r="A196" s="4" t="s">
        <v>1082</v>
      </c>
    </row>
    <row r="197" spans="1:5">
      <c r="A197" s="3" t="s">
        <v>993</v>
      </c>
    </row>
    <row r="198" spans="1:5">
      <c r="A198" s="4" t="s">
        <v>936</v>
      </c>
      <c r="C198" s="5" t="n">
        <v>0</v>
      </c>
      <c r="D198" s="5" t="n">
        <v>0</v>
      </c>
    </row>
    <row r="199" spans="1:5">
      <c r="A199" s="4" t="s">
        <v>1083</v>
      </c>
    </row>
    <row r="200" spans="1:5">
      <c r="A200" s="3" t="s">
        <v>993</v>
      </c>
    </row>
    <row r="201" spans="1:5">
      <c r="A201" s="4" t="s">
        <v>936</v>
      </c>
      <c r="C201" s="5" t="n">
        <v>0</v>
      </c>
      <c r="D201" s="5" t="n">
        <v>0</v>
      </c>
    </row>
    <row r="202" spans="1:5">
      <c r="A202" s="4" t="s">
        <v>1084</v>
      </c>
    </row>
    <row r="203" spans="1:5">
      <c r="A203" s="3" t="s">
        <v>993</v>
      </c>
    </row>
    <row r="204" spans="1:5">
      <c r="A204" s="4" t="s">
        <v>936</v>
      </c>
      <c r="C204" s="5" t="n">
        <v>0</v>
      </c>
      <c r="D204" s="5" t="n">
        <v>0</v>
      </c>
    </row>
    <row r="205" spans="1:5">
      <c r="A205" s="4" t="s">
        <v>1085</v>
      </c>
    </row>
    <row r="206" spans="1:5">
      <c r="A206" s="3" t="s">
        <v>993</v>
      </c>
    </row>
    <row r="207" spans="1:5">
      <c r="A207" s="4" t="s">
        <v>936</v>
      </c>
      <c r="B207" s="4" t="s">
        <v>776</v>
      </c>
      <c r="C207" s="5" t="n">
        <v>0</v>
      </c>
      <c r="D207" s="5" t="n">
        <v>0</v>
      </c>
    </row>
    <row r="208" spans="1:5">
      <c r="A208" s="4" t="s">
        <v>1086</v>
      </c>
    </row>
    <row r="209" spans="1:5">
      <c r="A209" s="3" t="s">
        <v>993</v>
      </c>
    </row>
    <row r="210" spans="1:5">
      <c r="A210" s="4" t="s">
        <v>936</v>
      </c>
      <c r="B210" s="4" t="s">
        <v>776</v>
      </c>
      <c r="C210" s="5" t="n">
        <v>0</v>
      </c>
      <c r="D210" s="5" t="n">
        <v>0</v>
      </c>
    </row>
    <row r="211" spans="1:5">
      <c r="A211" s="4" t="s">
        <v>1087</v>
      </c>
    </row>
    <row r="212" spans="1:5">
      <c r="A212" s="3" t="s">
        <v>993</v>
      </c>
    </row>
    <row r="213" spans="1:5">
      <c r="A213" s="4" t="s">
        <v>936</v>
      </c>
      <c r="B213" s="4" t="s">
        <v>778</v>
      </c>
      <c r="C213" s="7" t="n">
        <v>14158</v>
      </c>
      <c r="D213" s="7" t="n">
        <v>12859</v>
      </c>
    </row>
    <row r="214" spans="1:5"/>
    <row r="215" spans="1:5">
      <c r="A215" s="4" t="s">
        <v>49</v>
      </c>
      <c r="B215" s="4" t="s">
        <v>1088</v>
      </c>
    </row>
    <row r="216" spans="1:5">
      <c r="A216" s="4" t="s">
        <v>74</v>
      </c>
      <c r="B216" s="4" t="s">
        <v>1089</v>
      </c>
    </row>
    <row r="217" spans="1:5">
      <c r="A217" s="4" t="s">
        <v>776</v>
      </c>
      <c r="B217" s="4" t="s">
        <v>1090</v>
      </c>
    </row>
    <row r="218" spans="1:5">
      <c r="A218" s="4" t="s">
        <v>778</v>
      </c>
      <c r="B218" s="4" t="s">
        <v>1091</v>
      </c>
    </row>
    <row r="219" spans="1:5">
      <c r="A219" s="4" t="s">
        <v>780</v>
      </c>
      <c r="B219" s="4" t="s">
        <v>1092</v>
      </c>
    </row>
  </sheetData>
  <mergeCells count="8">
    <mergeCell ref="A1:B2"/>
    <mergeCell ref="C1:E1"/>
    <mergeCell ref="A214:D214"/>
    <mergeCell ref="B215:D215"/>
    <mergeCell ref="B216:D216"/>
    <mergeCell ref="B217:D217"/>
    <mergeCell ref="B218:D218"/>
    <mergeCell ref="B219:D219"/>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1093</v>
      </c>
      <c r="B1" s="2" t="s">
        <v>2</v>
      </c>
      <c r="C1" s="2" t="s">
        <v>17</v>
      </c>
      <c r="D1" s="2" t="s">
        <v>18</v>
      </c>
    </row>
    <row r="2" spans="1:4">
      <c r="A2" s="3" t="s">
        <v>266</v>
      </c>
    </row>
    <row r="3" spans="1:4">
      <c r="A3" s="4" t="s">
        <v>1094</v>
      </c>
      <c r="B3" s="5" t="n">
        <v>1000000000</v>
      </c>
      <c r="C3" s="5" t="n">
        <v>1000000000</v>
      </c>
      <c r="D3" s="5" t="n">
        <v>1000000000</v>
      </c>
    </row>
    <row r="4" spans="1:4">
      <c r="A4" s="4" t="s">
        <v>1095</v>
      </c>
      <c r="C4" s="5" t="n">
        <v>148654906</v>
      </c>
      <c r="D4" s="5" t="n">
        <v>149669049</v>
      </c>
    </row>
    <row r="5" spans="1:4">
      <c r="A5" s="4" t="s">
        <v>1096</v>
      </c>
      <c r="B5" s="8" t="n">
        <v>0.01</v>
      </c>
      <c r="C5" s="8" t="n">
        <v>0.01</v>
      </c>
      <c r="D5" s="8" t="n">
        <v>0.0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 customWidth="1" max="5" min="5" width="15"/>
    <col customWidth="1" max="6" min="6" width="4"/>
    <col customWidth="1" max="7" min="7" width="14"/>
    <col customWidth="1" max="8" min="8" width="4"/>
    <col customWidth="1" max="9" min="9" width="16"/>
    <col customWidth="1" max="10" min="10" width="4"/>
    <col customWidth="1" max="11" min="11" width="14"/>
    <col customWidth="1" max="12" min="12" width="4"/>
    <col customWidth="1" max="13" min="13" width="14"/>
  </cols>
  <sheetData>
    <row r="1" spans="1:13">
      <c r="A1" s="1" t="s">
        <v>1097</v>
      </c>
      <c r="C1" s="2" t="s">
        <v>39</v>
      </c>
      <c r="E1" s="2" t="s">
        <v>1</v>
      </c>
      <c r="I1" s="2" t="s">
        <v>16</v>
      </c>
    </row>
    <row r="2" spans="1:13">
      <c r="C2" s="2" t="s">
        <v>2</v>
      </c>
      <c r="D2" s="2" t="s">
        <v>40</v>
      </c>
      <c r="E2" s="2" t="s">
        <v>2</v>
      </c>
      <c r="G2" s="2" t="s">
        <v>40</v>
      </c>
      <c r="I2" s="2" t="s">
        <v>17</v>
      </c>
      <c r="K2" s="2" t="s">
        <v>18</v>
      </c>
      <c r="M2" s="2" t="s">
        <v>19</v>
      </c>
    </row>
    <row r="3" spans="1:13">
      <c r="A3" s="3" t="s">
        <v>1098</v>
      </c>
    </row>
    <row r="4" spans="1:13">
      <c r="A4" s="4" t="s">
        <v>1099</v>
      </c>
      <c r="E4" s="7" t="n">
        <v>265908</v>
      </c>
      <c r="G4" s="7" t="n">
        <v>390233</v>
      </c>
      <c r="I4" s="7" t="n">
        <v>390233</v>
      </c>
    </row>
    <row r="5" spans="1:13">
      <c r="A5" s="4" t="s">
        <v>1100</v>
      </c>
      <c r="C5" s="7" t="n">
        <v>22400</v>
      </c>
      <c r="D5" s="7" t="n">
        <v>-16500</v>
      </c>
      <c r="E5" s="5" t="n">
        <v>65700</v>
      </c>
      <c r="G5" s="5" t="n">
        <v>-19600</v>
      </c>
      <c r="I5" s="5" t="n">
        <v>-71039</v>
      </c>
      <c r="K5" s="7" t="n">
        <v>-118379</v>
      </c>
      <c r="M5" s="7" t="n">
        <v>-182382</v>
      </c>
    </row>
    <row r="6" spans="1:13">
      <c r="A6" s="4" t="s">
        <v>1101</v>
      </c>
      <c r="C6" s="5" t="n">
        <v>7700</v>
      </c>
      <c r="D6" s="5" t="n">
        <v>-2400</v>
      </c>
      <c r="E6" s="5" t="n">
        <v>25000</v>
      </c>
      <c r="G6" s="5" t="n">
        <v>14400</v>
      </c>
      <c r="I6" s="5" t="n">
        <v>-5815</v>
      </c>
      <c r="K6" s="5" t="n">
        <v>-11888</v>
      </c>
      <c r="M6" s="5" t="n">
        <v>3774</v>
      </c>
    </row>
    <row r="7" spans="1:13">
      <c r="A7" s="4" t="s">
        <v>48</v>
      </c>
      <c r="C7" s="5" t="n">
        <v>30100</v>
      </c>
      <c r="D7" s="5" t="n">
        <v>-18900</v>
      </c>
      <c r="E7" s="5" t="n">
        <v>90700</v>
      </c>
      <c r="F7" s="4" t="s">
        <v>49</v>
      </c>
      <c r="G7" s="5" t="n">
        <v>-5200</v>
      </c>
      <c r="H7" s="4" t="s">
        <v>49</v>
      </c>
      <c r="I7" s="5" t="n">
        <v>-76854</v>
      </c>
      <c r="J7" s="4" t="s">
        <v>49</v>
      </c>
      <c r="K7" s="5" t="n">
        <v>-130267</v>
      </c>
      <c r="L7" s="4" t="s">
        <v>49</v>
      </c>
      <c r="M7" s="5" t="n">
        <v>-178608</v>
      </c>
    </row>
    <row r="8" spans="1:13">
      <c r="A8" s="4" t="s">
        <v>624</v>
      </c>
      <c r="C8" s="5" t="n">
        <v>1271800</v>
      </c>
      <c r="E8" s="5" t="n">
        <v>1271800</v>
      </c>
      <c r="I8" s="5" t="n">
        <v>265908</v>
      </c>
      <c r="K8" s="5" t="n">
        <v>390233</v>
      </c>
    </row>
    <row r="9" spans="1:13">
      <c r="A9" s="4" t="s">
        <v>1102</v>
      </c>
    </row>
    <row r="10" spans="1:13">
      <c r="A10" s="3" t="s">
        <v>1098</v>
      </c>
    </row>
    <row r="11" spans="1:13">
      <c r="A11" s="4" t="s">
        <v>1099</v>
      </c>
      <c r="E11" s="5" t="n">
        <v>-324179</v>
      </c>
      <c r="F11" s="4" t="s">
        <v>49</v>
      </c>
      <c r="G11" s="5" t="n">
        <v>-248044</v>
      </c>
      <c r="H11" s="4" t="s">
        <v>49</v>
      </c>
      <c r="I11" s="5" t="n">
        <v>-248044</v>
      </c>
      <c r="J11" s="4" t="s">
        <v>49</v>
      </c>
      <c r="K11" s="5" t="n">
        <v>-111725</v>
      </c>
      <c r="L11" s="4" t="s">
        <v>49</v>
      </c>
      <c r="M11" s="5" t="n">
        <v>49030</v>
      </c>
    </row>
    <row r="12" spans="1:13">
      <c r="A12" s="4" t="s">
        <v>1100</v>
      </c>
      <c r="I12" s="5" t="n">
        <v>-76135</v>
      </c>
      <c r="K12" s="5" t="n">
        <v>-136319</v>
      </c>
      <c r="M12" s="5" t="n">
        <v>-160755</v>
      </c>
    </row>
    <row r="13" spans="1:13">
      <c r="A13" s="4" t="s">
        <v>1101</v>
      </c>
      <c r="I13" s="5" t="n">
        <v>0</v>
      </c>
      <c r="K13" s="5" t="n">
        <v>0</v>
      </c>
      <c r="M13" s="5" t="n">
        <v>0</v>
      </c>
    </row>
    <row r="14" spans="1:13">
      <c r="A14" s="4" t="s">
        <v>48</v>
      </c>
      <c r="E14" s="5" t="n">
        <v>131400</v>
      </c>
      <c r="F14" s="4" t="s">
        <v>49</v>
      </c>
      <c r="G14" s="5" t="n">
        <v>12800</v>
      </c>
      <c r="H14" s="4" t="s">
        <v>49</v>
      </c>
      <c r="I14" s="5" t="n">
        <v>-76135</v>
      </c>
      <c r="J14" s="4" t="s">
        <v>49</v>
      </c>
      <c r="K14" s="5" t="n">
        <v>-136319</v>
      </c>
      <c r="L14" s="4" t="s">
        <v>49</v>
      </c>
      <c r="M14" s="5" t="n">
        <v>-160755</v>
      </c>
    </row>
    <row r="15" spans="1:13">
      <c r="A15" s="4" t="s">
        <v>624</v>
      </c>
      <c r="B15" s="4" t="s">
        <v>49</v>
      </c>
      <c r="C15" s="5" t="n">
        <v>-192800</v>
      </c>
      <c r="D15" s="5" t="n">
        <v>-235200</v>
      </c>
      <c r="E15" s="5" t="n">
        <v>-192800</v>
      </c>
      <c r="G15" s="5" t="n">
        <v>-235200</v>
      </c>
      <c r="I15" s="5" t="n">
        <v>-324179</v>
      </c>
      <c r="K15" s="5" t="n">
        <v>-248044</v>
      </c>
      <c r="M15" s="5" t="n">
        <v>-111725</v>
      </c>
    </row>
    <row r="16" spans="1:13">
      <c r="A16" s="4" t="s">
        <v>1103</v>
      </c>
    </row>
    <row r="17" spans="1:13">
      <c r="A17" s="3" t="s">
        <v>1098</v>
      </c>
    </row>
    <row r="18" spans="1:13">
      <c r="A18" s="4" t="s">
        <v>1099</v>
      </c>
      <c r="E18" s="5" t="n">
        <v>88635</v>
      </c>
      <c r="F18" s="4" t="s">
        <v>49</v>
      </c>
      <c r="G18" s="5" t="n">
        <v>75049</v>
      </c>
      <c r="H18" s="4" t="s">
        <v>49</v>
      </c>
      <c r="I18" s="5" t="n">
        <v>75049</v>
      </c>
      <c r="J18" s="4" t="s">
        <v>49</v>
      </c>
      <c r="K18" s="5" t="n">
        <v>42422</v>
      </c>
      <c r="L18" s="4" t="s">
        <v>49</v>
      </c>
      <c r="M18" s="5" t="n">
        <v>-3386</v>
      </c>
    </row>
    <row r="19" spans="1:13">
      <c r="A19" s="4" t="s">
        <v>1100</v>
      </c>
      <c r="I19" s="5" t="n">
        <v>20966</v>
      </c>
      <c r="K19" s="5" t="n">
        <v>56854</v>
      </c>
      <c r="M19" s="5" t="n">
        <v>71412</v>
      </c>
    </row>
    <row r="20" spans="1:13">
      <c r="A20" s="4" t="s">
        <v>1101</v>
      </c>
      <c r="I20" s="5" t="n">
        <v>-7380</v>
      </c>
      <c r="K20" s="5" t="n">
        <v>-24227</v>
      </c>
      <c r="M20" s="5" t="n">
        <v>-25604</v>
      </c>
    </row>
    <row r="21" spans="1:13">
      <c r="A21" s="4" t="s">
        <v>48</v>
      </c>
      <c r="E21" s="5" t="n">
        <v>-44300</v>
      </c>
      <c r="F21" s="4" t="s">
        <v>49</v>
      </c>
      <c r="G21" s="5" t="n">
        <v>-10800</v>
      </c>
      <c r="H21" s="4" t="s">
        <v>49</v>
      </c>
      <c r="I21" s="5" t="n">
        <v>13586</v>
      </c>
      <c r="J21" s="4" t="s">
        <v>49</v>
      </c>
      <c r="K21" s="5" t="n">
        <v>32627</v>
      </c>
      <c r="L21" s="4" t="s">
        <v>49</v>
      </c>
      <c r="M21" s="5" t="n">
        <v>45808</v>
      </c>
    </row>
    <row r="22" spans="1:13">
      <c r="A22" s="4" t="s">
        <v>624</v>
      </c>
      <c r="B22" s="4" t="s">
        <v>49</v>
      </c>
      <c r="C22" s="5" t="n">
        <v>44300</v>
      </c>
      <c r="D22" s="5" t="n">
        <v>64200</v>
      </c>
      <c r="E22" s="5" t="n">
        <v>44300</v>
      </c>
      <c r="G22" s="5" t="n">
        <v>64200</v>
      </c>
      <c r="I22" s="5" t="n">
        <v>88635</v>
      </c>
      <c r="K22" s="5" t="n">
        <v>75049</v>
      </c>
      <c r="M22" s="5" t="n">
        <v>42422</v>
      </c>
    </row>
    <row r="23" spans="1:13">
      <c r="A23" s="4" t="s">
        <v>1104</v>
      </c>
    </row>
    <row r="24" spans="1:13">
      <c r="A24" s="3" t="s">
        <v>1098</v>
      </c>
    </row>
    <row r="25" spans="1:13">
      <c r="A25" s="4" t="s">
        <v>1099</v>
      </c>
      <c r="E25" s="5" t="n">
        <v>-42239</v>
      </c>
      <c r="F25" s="4" t="s">
        <v>49</v>
      </c>
      <c r="G25" s="5" t="n">
        <v>-41252</v>
      </c>
      <c r="H25" s="4" t="s">
        <v>49</v>
      </c>
      <c r="I25" s="5" t="n">
        <v>-41252</v>
      </c>
      <c r="J25" s="4" t="s">
        <v>49</v>
      </c>
      <c r="K25" s="5" t="n">
        <v>-25353</v>
      </c>
      <c r="L25" s="4" t="s">
        <v>49</v>
      </c>
      <c r="M25" s="5" t="n">
        <v>3188</v>
      </c>
    </row>
    <row r="26" spans="1:13">
      <c r="A26" s="4" t="s">
        <v>1100</v>
      </c>
      <c r="I26" s="5" t="n">
        <v>-1592</v>
      </c>
      <c r="K26" s="5" t="n">
        <v>-25644</v>
      </c>
      <c r="M26" s="5" t="n">
        <v>-46034</v>
      </c>
    </row>
    <row r="27" spans="1:13">
      <c r="A27" s="4" t="s">
        <v>1101</v>
      </c>
      <c r="I27" s="5" t="n">
        <v>605</v>
      </c>
      <c r="K27" s="5" t="n">
        <v>9745</v>
      </c>
      <c r="M27" s="5" t="n">
        <v>17493</v>
      </c>
    </row>
    <row r="28" spans="1:13">
      <c r="A28" s="4" t="s">
        <v>48</v>
      </c>
      <c r="E28" s="5" t="n">
        <v>5500</v>
      </c>
      <c r="F28" s="4" t="s">
        <v>49</v>
      </c>
      <c r="G28" s="5" t="n">
        <v>-13500</v>
      </c>
      <c r="H28" s="4" t="s">
        <v>49</v>
      </c>
      <c r="I28" s="5" t="n">
        <v>-987</v>
      </c>
      <c r="J28" s="4" t="s">
        <v>49</v>
      </c>
      <c r="K28" s="5" t="n">
        <v>-15899</v>
      </c>
      <c r="L28" s="4" t="s">
        <v>49</v>
      </c>
      <c r="M28" s="5" t="n">
        <v>-28541</v>
      </c>
    </row>
    <row r="29" spans="1:13">
      <c r="A29" s="4" t="s">
        <v>624</v>
      </c>
      <c r="B29" s="4" t="s">
        <v>49</v>
      </c>
      <c r="C29" s="5" t="n">
        <v>-36700</v>
      </c>
      <c r="D29" s="5" t="n">
        <v>-54800</v>
      </c>
      <c r="E29" s="5" t="n">
        <v>-36700</v>
      </c>
      <c r="G29" s="5" t="n">
        <v>-54800</v>
      </c>
      <c r="I29" s="5" t="n">
        <v>-42239</v>
      </c>
      <c r="K29" s="5" t="n">
        <v>-41252</v>
      </c>
      <c r="M29" s="5" t="n">
        <v>-25353</v>
      </c>
    </row>
    <row r="30" spans="1:13">
      <c r="A30" s="4" t="s">
        <v>1105</v>
      </c>
    </row>
    <row r="31" spans="1:13">
      <c r="A31" s="3" t="s">
        <v>1098</v>
      </c>
    </row>
    <row r="32" spans="1:13">
      <c r="A32" s="4" t="s">
        <v>1099</v>
      </c>
      <c r="E32" s="5" t="n">
        <v>-64581</v>
      </c>
      <c r="F32" s="4" t="s">
        <v>49</v>
      </c>
      <c r="G32" s="5" t="n">
        <v>-51263</v>
      </c>
      <c r="H32" s="4" t="s">
        <v>49</v>
      </c>
      <c r="I32" s="5" t="n">
        <v>-51263</v>
      </c>
      <c r="J32" s="4" t="s">
        <v>49</v>
      </c>
      <c r="K32" s="5" t="n">
        <v>-40587</v>
      </c>
      <c r="L32" s="4" t="s">
        <v>49</v>
      </c>
      <c r="M32" s="5" t="n">
        <v>-5467</v>
      </c>
    </row>
    <row r="33" spans="1:13">
      <c r="A33" s="4" t="s">
        <v>1100</v>
      </c>
      <c r="I33" s="5" t="n">
        <v>-14278</v>
      </c>
      <c r="K33" s="5" t="n">
        <v>-13270</v>
      </c>
      <c r="M33" s="5" t="n">
        <v>-47005</v>
      </c>
    </row>
    <row r="34" spans="1:13">
      <c r="A34" s="4" t="s">
        <v>1101</v>
      </c>
      <c r="I34" s="5" t="n">
        <v>960</v>
      </c>
      <c r="K34" s="5" t="n">
        <v>2594</v>
      </c>
      <c r="M34" s="5" t="n">
        <v>11885</v>
      </c>
    </row>
    <row r="35" spans="1:13">
      <c r="A35" s="4" t="s">
        <v>48</v>
      </c>
      <c r="E35" s="5" t="n">
        <v>-1900</v>
      </c>
      <c r="F35" s="4" t="s">
        <v>49</v>
      </c>
      <c r="G35" s="5" t="n">
        <v>6300</v>
      </c>
      <c r="H35" s="4" t="s">
        <v>49</v>
      </c>
      <c r="I35" s="5" t="n">
        <v>-13318</v>
      </c>
      <c r="J35" s="4" t="s">
        <v>49</v>
      </c>
      <c r="K35" s="5" t="n">
        <v>-10676</v>
      </c>
      <c r="L35" s="4" t="s">
        <v>49</v>
      </c>
      <c r="M35" s="5" t="n">
        <v>-35120</v>
      </c>
    </row>
    <row r="36" spans="1:13">
      <c r="A36" s="4" t="s">
        <v>624</v>
      </c>
      <c r="B36" s="4" t="s">
        <v>49</v>
      </c>
      <c r="C36" s="5" t="n">
        <v>-66500</v>
      </c>
      <c r="D36" s="5" t="n">
        <v>-45000</v>
      </c>
      <c r="E36" s="5" t="n">
        <v>-66500</v>
      </c>
      <c r="G36" s="5" t="n">
        <v>-45000</v>
      </c>
      <c r="I36" s="5" t="n">
        <v>-64581</v>
      </c>
      <c r="K36" s="5" t="n">
        <v>-51263</v>
      </c>
      <c r="M36" s="5" t="n">
        <v>-40587</v>
      </c>
    </row>
    <row r="37" spans="1:13">
      <c r="A37" s="4" t="s">
        <v>1106</v>
      </c>
    </row>
    <row r="38" spans="1:13">
      <c r="A38" s="3" t="s">
        <v>1098</v>
      </c>
    </row>
    <row r="39" spans="1:13">
      <c r="A39" s="4" t="s">
        <v>1099</v>
      </c>
      <c r="E39" s="5" t="n">
        <v>-342364</v>
      </c>
      <c r="F39" s="4" t="s">
        <v>49</v>
      </c>
      <c r="G39" s="5" t="n">
        <v>-265510</v>
      </c>
      <c r="H39" s="4" t="s">
        <v>49</v>
      </c>
      <c r="I39" s="5" t="n">
        <v>-265510</v>
      </c>
      <c r="J39" s="4" t="s">
        <v>49</v>
      </c>
      <c r="K39" s="5" t="n">
        <v>-135243</v>
      </c>
      <c r="L39" s="4" t="s">
        <v>49</v>
      </c>
      <c r="M39" s="5" t="n">
        <v>43365</v>
      </c>
    </row>
    <row r="40" spans="1:13">
      <c r="A40" s="4" t="s">
        <v>624</v>
      </c>
      <c r="B40" s="4" t="s">
        <v>49</v>
      </c>
      <c r="C40" s="7" t="n">
        <v>-251700</v>
      </c>
      <c r="D40" s="7" t="n">
        <v>-270800</v>
      </c>
      <c r="E40" s="7" t="n">
        <v>-251700</v>
      </c>
      <c r="G40" s="7" t="n">
        <v>-270800</v>
      </c>
      <c r="I40" s="7" t="n">
        <v>-342364</v>
      </c>
      <c r="K40" s="7" t="n">
        <v>-265510</v>
      </c>
      <c r="M40" s="7" t="n">
        <v>-135243</v>
      </c>
    </row>
    <row r="41" spans="1:13"/>
    <row r="42" spans="1:13">
      <c r="A42" s="4" t="s">
        <v>49</v>
      </c>
      <c r="B42" s="4" t="s">
        <v>57</v>
      </c>
    </row>
  </sheetData>
  <mergeCells count="10">
    <mergeCell ref="A1:B2"/>
    <mergeCell ref="C1:D1"/>
    <mergeCell ref="E1:H1"/>
    <mergeCell ref="I1:M1"/>
    <mergeCell ref="E2:F2"/>
    <mergeCell ref="G2:H2"/>
    <mergeCell ref="I2:J2"/>
    <mergeCell ref="K2:L2"/>
    <mergeCell ref="A41:L41"/>
    <mergeCell ref="B42:L4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 customWidth="1" max="5" min="5" width="15"/>
    <col customWidth="1" max="6" min="6" width="4"/>
    <col customWidth="1" max="7" min="7" width="14"/>
    <col customWidth="1" max="8" min="8" width="4"/>
    <col customWidth="1" max="9" min="9" width="16"/>
    <col customWidth="1" max="10" min="10" width="4"/>
    <col customWidth="1" max="11" min="11" width="14"/>
    <col customWidth="1" max="12" min="12" width="4"/>
    <col customWidth="1" max="13" min="13" width="14"/>
  </cols>
  <sheetData>
    <row r="1" spans="1:13">
      <c r="A1" s="1" t="s">
        <v>1107</v>
      </c>
      <c r="C1" s="2" t="s">
        <v>39</v>
      </c>
      <c r="E1" s="2" t="s">
        <v>1</v>
      </c>
      <c r="I1" s="2" t="s">
        <v>16</v>
      </c>
    </row>
    <row r="2" spans="1:13">
      <c r="C2" s="2" t="s">
        <v>2</v>
      </c>
      <c r="D2" s="2" t="s">
        <v>40</v>
      </c>
      <c r="E2" s="2" t="s">
        <v>2</v>
      </c>
      <c r="G2" s="2" t="s">
        <v>40</v>
      </c>
      <c r="I2" s="2" t="s">
        <v>17</v>
      </c>
      <c r="K2" s="2" t="s">
        <v>18</v>
      </c>
      <c r="M2" s="2" t="s">
        <v>19</v>
      </c>
    </row>
    <row r="3" spans="1:13">
      <c r="A3" s="3" t="s">
        <v>1108</v>
      </c>
    </row>
    <row r="4" spans="1:13">
      <c r="A4" s="4" t="s">
        <v>1099</v>
      </c>
      <c r="E4" s="7" t="n">
        <v>265908</v>
      </c>
      <c r="G4" s="7" t="n">
        <v>390233</v>
      </c>
      <c r="I4" s="7" t="n">
        <v>390233</v>
      </c>
    </row>
    <row r="5" spans="1:13">
      <c r="A5" s="4" t="s">
        <v>1109</v>
      </c>
      <c r="B5" s="4" t="s">
        <v>49</v>
      </c>
      <c r="E5" s="5" t="n">
        <v>79800</v>
      </c>
      <c r="G5" s="5" t="n">
        <v>-11700</v>
      </c>
      <c r="I5" s="5" t="n">
        <v>-85914</v>
      </c>
      <c r="K5" s="7" t="n">
        <v>-131782</v>
      </c>
    </row>
    <row r="6" spans="1:13">
      <c r="A6" s="4" t="s">
        <v>1110</v>
      </c>
      <c r="B6" s="4" t="s">
        <v>49</v>
      </c>
      <c r="E6" s="5" t="n">
        <v>10900</v>
      </c>
      <c r="G6" s="5" t="n">
        <v>6500</v>
      </c>
      <c r="I6" s="5" t="n">
        <v>9060</v>
      </c>
      <c r="K6" s="5" t="n">
        <v>1515</v>
      </c>
    </row>
    <row r="7" spans="1:13">
      <c r="A7" s="4" t="s">
        <v>48</v>
      </c>
      <c r="C7" s="7" t="n">
        <v>30100</v>
      </c>
      <c r="D7" s="7" t="n">
        <v>-18900</v>
      </c>
      <c r="E7" s="5" t="n">
        <v>90700</v>
      </c>
      <c r="F7" s="4" t="s">
        <v>49</v>
      </c>
      <c r="G7" s="5" t="n">
        <v>-5200</v>
      </c>
      <c r="H7" s="4" t="s">
        <v>49</v>
      </c>
      <c r="I7" s="5" t="n">
        <v>-76854</v>
      </c>
      <c r="J7" s="4" t="s">
        <v>49</v>
      </c>
      <c r="K7" s="5" t="n">
        <v>-130267</v>
      </c>
      <c r="L7" s="4" t="s">
        <v>49</v>
      </c>
      <c r="M7" s="7" t="n">
        <v>-178608</v>
      </c>
    </row>
    <row r="8" spans="1:13">
      <c r="A8" s="4" t="s">
        <v>624</v>
      </c>
      <c r="C8" s="5" t="n">
        <v>1271800</v>
      </c>
      <c r="E8" s="5" t="n">
        <v>1271800</v>
      </c>
      <c r="I8" s="5" t="n">
        <v>265908</v>
      </c>
      <c r="K8" s="5" t="n">
        <v>390233</v>
      </c>
    </row>
    <row r="9" spans="1:13">
      <c r="A9" s="4" t="s">
        <v>1106</v>
      </c>
    </row>
    <row r="10" spans="1:13">
      <c r="A10" s="3" t="s">
        <v>1108</v>
      </c>
    </row>
    <row r="11" spans="1:13">
      <c r="A11" s="4" t="s">
        <v>1099</v>
      </c>
      <c r="E11" s="5" t="n">
        <v>-342364</v>
      </c>
      <c r="F11" s="4" t="s">
        <v>49</v>
      </c>
      <c r="G11" s="5" t="n">
        <v>-265510</v>
      </c>
      <c r="H11" s="4" t="s">
        <v>49</v>
      </c>
      <c r="I11" s="5" t="n">
        <v>-265510</v>
      </c>
      <c r="J11" s="4" t="s">
        <v>49</v>
      </c>
      <c r="K11" s="5" t="n">
        <v>-135243</v>
      </c>
      <c r="L11" s="4" t="s">
        <v>49</v>
      </c>
      <c r="M11" s="5" t="n">
        <v>43365</v>
      </c>
    </row>
    <row r="12" spans="1:13">
      <c r="A12" s="4" t="s">
        <v>624</v>
      </c>
      <c r="B12" s="4" t="s">
        <v>49</v>
      </c>
      <c r="C12" s="5" t="n">
        <v>-251700</v>
      </c>
      <c r="D12" s="5" t="n">
        <v>-270800</v>
      </c>
      <c r="E12" s="5" t="n">
        <v>-251700</v>
      </c>
      <c r="G12" s="5" t="n">
        <v>-270800</v>
      </c>
      <c r="I12" s="5" t="n">
        <v>-342364</v>
      </c>
      <c r="K12" s="5" t="n">
        <v>-265510</v>
      </c>
      <c r="M12" s="5" t="n">
        <v>-135243</v>
      </c>
    </row>
    <row r="13" spans="1:13">
      <c r="A13" s="4" t="s">
        <v>1102</v>
      </c>
    </row>
    <row r="14" spans="1:13">
      <c r="A14" s="3" t="s">
        <v>1108</v>
      </c>
    </row>
    <row r="15" spans="1:13">
      <c r="A15" s="4" t="s">
        <v>1099</v>
      </c>
      <c r="E15" s="5" t="n">
        <v>-324179</v>
      </c>
      <c r="F15" s="4" t="s">
        <v>49</v>
      </c>
      <c r="G15" s="5" t="n">
        <v>-248044</v>
      </c>
      <c r="H15" s="4" t="s">
        <v>49</v>
      </c>
      <c r="I15" s="5" t="n">
        <v>-248044</v>
      </c>
      <c r="J15" s="4" t="s">
        <v>49</v>
      </c>
      <c r="K15" s="5" t="n">
        <v>-111725</v>
      </c>
      <c r="L15" s="4" t="s">
        <v>49</v>
      </c>
      <c r="M15" s="5" t="n">
        <v>49030</v>
      </c>
    </row>
    <row r="16" spans="1:13">
      <c r="A16" s="4" t="s">
        <v>1109</v>
      </c>
      <c r="B16" s="4" t="s">
        <v>49</v>
      </c>
      <c r="E16" s="5" t="n">
        <v>131400</v>
      </c>
      <c r="G16" s="5" t="n">
        <v>12800</v>
      </c>
      <c r="I16" s="5" t="n">
        <v>-76135</v>
      </c>
      <c r="K16" s="5" t="n">
        <v>-136319</v>
      </c>
    </row>
    <row r="17" spans="1:13">
      <c r="A17" s="4" t="s">
        <v>1110</v>
      </c>
      <c r="B17" s="4" t="s">
        <v>49</v>
      </c>
      <c r="E17" s="5" t="n">
        <v>0</v>
      </c>
      <c r="G17" s="5" t="n">
        <v>0</v>
      </c>
      <c r="I17" s="5" t="n">
        <v>0</v>
      </c>
      <c r="K17" s="5" t="n">
        <v>0</v>
      </c>
    </row>
    <row r="18" spans="1:13">
      <c r="A18" s="4" t="s">
        <v>48</v>
      </c>
      <c r="E18" s="5" t="n">
        <v>131400</v>
      </c>
      <c r="F18" s="4" t="s">
        <v>49</v>
      </c>
      <c r="G18" s="5" t="n">
        <v>12800</v>
      </c>
      <c r="H18" s="4" t="s">
        <v>49</v>
      </c>
      <c r="I18" s="5" t="n">
        <v>-76135</v>
      </c>
      <c r="J18" s="4" t="s">
        <v>49</v>
      </c>
      <c r="K18" s="5" t="n">
        <v>-136319</v>
      </c>
      <c r="L18" s="4" t="s">
        <v>49</v>
      </c>
      <c r="M18" s="5" t="n">
        <v>-160755</v>
      </c>
    </row>
    <row r="19" spans="1:13">
      <c r="A19" s="4" t="s">
        <v>624</v>
      </c>
      <c r="B19" s="4" t="s">
        <v>49</v>
      </c>
      <c r="C19" s="5" t="n">
        <v>-192800</v>
      </c>
      <c r="D19" s="5" t="n">
        <v>-235200</v>
      </c>
      <c r="E19" s="5" t="n">
        <v>-192800</v>
      </c>
      <c r="G19" s="5" t="n">
        <v>-235200</v>
      </c>
      <c r="I19" s="5" t="n">
        <v>-324179</v>
      </c>
      <c r="K19" s="5" t="n">
        <v>-248044</v>
      </c>
      <c r="M19" s="5" t="n">
        <v>-111725</v>
      </c>
    </row>
    <row r="20" spans="1:13">
      <c r="A20" s="4" t="s">
        <v>1111</v>
      </c>
    </row>
    <row r="21" spans="1:13">
      <c r="A21" s="3" t="s">
        <v>1108</v>
      </c>
    </row>
    <row r="22" spans="1:13">
      <c r="A22" s="4" t="s">
        <v>1099</v>
      </c>
      <c r="E22" s="5" t="n">
        <v>88635</v>
      </c>
      <c r="F22" s="4" t="s">
        <v>49</v>
      </c>
      <c r="G22" s="5" t="n">
        <v>75049</v>
      </c>
      <c r="H22" s="4" t="s">
        <v>49</v>
      </c>
      <c r="I22" s="5" t="n">
        <v>75049</v>
      </c>
      <c r="J22" s="4" t="s">
        <v>49</v>
      </c>
      <c r="K22" s="5" t="n">
        <v>42422</v>
      </c>
      <c r="L22" s="4" t="s">
        <v>49</v>
      </c>
      <c r="M22" s="5" t="n">
        <v>-3386</v>
      </c>
    </row>
    <row r="23" spans="1:13">
      <c r="A23" s="4" t="s">
        <v>1109</v>
      </c>
      <c r="B23" s="4" t="s">
        <v>49</v>
      </c>
      <c r="E23" s="5" t="n">
        <v>-44300</v>
      </c>
      <c r="G23" s="5" t="n">
        <v>-10800</v>
      </c>
      <c r="I23" s="5" t="n">
        <v>13586</v>
      </c>
      <c r="K23" s="5" t="n">
        <v>32627</v>
      </c>
    </row>
    <row r="24" spans="1:13">
      <c r="A24" s="4" t="s">
        <v>1110</v>
      </c>
      <c r="B24" s="4" t="s">
        <v>49</v>
      </c>
      <c r="E24" s="5" t="n">
        <v>0</v>
      </c>
      <c r="G24" s="5" t="n">
        <v>0</v>
      </c>
      <c r="I24" s="5" t="n">
        <v>0</v>
      </c>
      <c r="K24" s="5" t="n">
        <v>0</v>
      </c>
    </row>
    <row r="25" spans="1:13">
      <c r="A25" s="4" t="s">
        <v>48</v>
      </c>
      <c r="E25" s="5" t="n">
        <v>-44300</v>
      </c>
      <c r="F25" s="4" t="s">
        <v>49</v>
      </c>
      <c r="G25" s="5" t="n">
        <v>-10800</v>
      </c>
      <c r="H25" s="4" t="s">
        <v>49</v>
      </c>
      <c r="I25" s="5" t="n">
        <v>13586</v>
      </c>
      <c r="J25" s="4" t="s">
        <v>49</v>
      </c>
      <c r="K25" s="5" t="n">
        <v>32627</v>
      </c>
      <c r="L25" s="4" t="s">
        <v>49</v>
      </c>
      <c r="M25" s="5" t="n">
        <v>45808</v>
      </c>
    </row>
    <row r="26" spans="1:13">
      <c r="A26" s="4" t="s">
        <v>624</v>
      </c>
      <c r="B26" s="4" t="s">
        <v>49</v>
      </c>
      <c r="C26" s="5" t="n">
        <v>44300</v>
      </c>
      <c r="D26" s="5" t="n">
        <v>64200</v>
      </c>
      <c r="E26" s="5" t="n">
        <v>44300</v>
      </c>
      <c r="G26" s="5" t="n">
        <v>64200</v>
      </c>
      <c r="I26" s="5" t="n">
        <v>88635</v>
      </c>
      <c r="K26" s="5" t="n">
        <v>75049</v>
      </c>
      <c r="M26" s="5" t="n">
        <v>42422</v>
      </c>
    </row>
    <row r="27" spans="1:13">
      <c r="A27" s="4" t="s">
        <v>1104</v>
      </c>
    </row>
    <row r="28" spans="1:13">
      <c r="A28" s="3" t="s">
        <v>1108</v>
      </c>
    </row>
    <row r="29" spans="1:13">
      <c r="A29" s="4" t="s">
        <v>1099</v>
      </c>
      <c r="E29" s="5" t="n">
        <v>-42239</v>
      </c>
      <c r="F29" s="4" t="s">
        <v>49</v>
      </c>
      <c r="G29" s="5" t="n">
        <v>-41252</v>
      </c>
      <c r="H29" s="4" t="s">
        <v>49</v>
      </c>
      <c r="I29" s="5" t="n">
        <v>-41252</v>
      </c>
      <c r="J29" s="4" t="s">
        <v>49</v>
      </c>
      <c r="K29" s="5" t="n">
        <v>-25353</v>
      </c>
      <c r="L29" s="4" t="s">
        <v>49</v>
      </c>
      <c r="M29" s="5" t="n">
        <v>3188</v>
      </c>
    </row>
    <row r="30" spans="1:13">
      <c r="A30" s="4" t="s">
        <v>1109</v>
      </c>
      <c r="B30" s="4" t="s">
        <v>49</v>
      </c>
      <c r="E30" s="5" t="n">
        <v>-3100</v>
      </c>
      <c r="G30" s="5" t="n">
        <v>-18500</v>
      </c>
      <c r="I30" s="5" t="n">
        <v>-8186</v>
      </c>
      <c r="K30" s="5" t="n">
        <v>-16684</v>
      </c>
    </row>
    <row r="31" spans="1:13">
      <c r="A31" s="4" t="s">
        <v>1110</v>
      </c>
      <c r="B31" s="4" t="s">
        <v>49</v>
      </c>
      <c r="E31" s="5" t="n">
        <v>8600</v>
      </c>
      <c r="G31" s="5" t="n">
        <v>5000</v>
      </c>
      <c r="I31" s="5" t="n">
        <v>7199</v>
      </c>
      <c r="K31" s="5" t="n">
        <v>785</v>
      </c>
    </row>
    <row r="32" spans="1:13">
      <c r="A32" s="4" t="s">
        <v>48</v>
      </c>
      <c r="E32" s="5" t="n">
        <v>5500</v>
      </c>
      <c r="F32" s="4" t="s">
        <v>49</v>
      </c>
      <c r="G32" s="5" t="n">
        <v>-13500</v>
      </c>
      <c r="H32" s="4" t="s">
        <v>49</v>
      </c>
      <c r="I32" s="5" t="n">
        <v>-987</v>
      </c>
      <c r="J32" s="4" t="s">
        <v>49</v>
      </c>
      <c r="K32" s="5" t="n">
        <v>-15899</v>
      </c>
      <c r="L32" s="4" t="s">
        <v>49</v>
      </c>
      <c r="M32" s="5" t="n">
        <v>-28541</v>
      </c>
    </row>
    <row r="33" spans="1:13">
      <c r="A33" s="4" t="s">
        <v>624</v>
      </c>
      <c r="B33" s="4" t="s">
        <v>49</v>
      </c>
      <c r="C33" s="5" t="n">
        <v>-36700</v>
      </c>
      <c r="D33" s="5" t="n">
        <v>-54800</v>
      </c>
      <c r="E33" s="5" t="n">
        <v>-36700</v>
      </c>
      <c r="G33" s="5" t="n">
        <v>-54800</v>
      </c>
      <c r="I33" s="5" t="n">
        <v>-42239</v>
      </c>
      <c r="K33" s="5" t="n">
        <v>-41252</v>
      </c>
      <c r="M33" s="5" t="n">
        <v>-25353</v>
      </c>
    </row>
    <row r="34" spans="1:13">
      <c r="A34" s="4" t="s">
        <v>1105</v>
      </c>
    </row>
    <row r="35" spans="1:13">
      <c r="A35" s="3" t="s">
        <v>1108</v>
      </c>
    </row>
    <row r="36" spans="1:13">
      <c r="A36" s="4" t="s">
        <v>1099</v>
      </c>
      <c r="E36" s="5" t="n">
        <v>-64581</v>
      </c>
      <c r="F36" s="4" t="s">
        <v>49</v>
      </c>
      <c r="G36" s="5" t="n">
        <v>-51263</v>
      </c>
      <c r="H36" s="4" t="s">
        <v>49</v>
      </c>
      <c r="I36" s="5" t="n">
        <v>-51263</v>
      </c>
      <c r="J36" s="4" t="s">
        <v>49</v>
      </c>
      <c r="K36" s="5" t="n">
        <v>-40587</v>
      </c>
      <c r="L36" s="4" t="s">
        <v>49</v>
      </c>
      <c r="M36" s="5" t="n">
        <v>-5467</v>
      </c>
    </row>
    <row r="37" spans="1:13">
      <c r="A37" s="4" t="s">
        <v>1109</v>
      </c>
      <c r="B37" s="4" t="s">
        <v>49</v>
      </c>
      <c r="E37" s="5" t="n">
        <v>-4200</v>
      </c>
      <c r="G37" s="5" t="n">
        <v>4800</v>
      </c>
      <c r="I37" s="5" t="n">
        <v>-15179</v>
      </c>
      <c r="K37" s="5" t="n">
        <v>-11406</v>
      </c>
    </row>
    <row r="38" spans="1:13">
      <c r="A38" s="4" t="s">
        <v>1110</v>
      </c>
      <c r="B38" s="4" t="s">
        <v>49</v>
      </c>
      <c r="E38" s="5" t="n">
        <v>2300</v>
      </c>
      <c r="G38" s="5" t="n">
        <v>1500</v>
      </c>
      <c r="I38" s="5" t="n">
        <v>1861</v>
      </c>
      <c r="K38" s="5" t="n">
        <v>730</v>
      </c>
    </row>
    <row r="39" spans="1:13">
      <c r="A39" s="4" t="s">
        <v>48</v>
      </c>
      <c r="E39" s="5" t="n">
        <v>-1900</v>
      </c>
      <c r="F39" s="4" t="s">
        <v>49</v>
      </c>
      <c r="G39" s="5" t="n">
        <v>6300</v>
      </c>
      <c r="H39" s="4" t="s">
        <v>49</v>
      </c>
      <c r="I39" s="5" t="n">
        <v>-13318</v>
      </c>
      <c r="J39" s="4" t="s">
        <v>49</v>
      </c>
      <c r="K39" s="5" t="n">
        <v>-10676</v>
      </c>
      <c r="L39" s="4" t="s">
        <v>49</v>
      </c>
      <c r="M39" s="5" t="n">
        <v>-35120</v>
      </c>
    </row>
    <row r="40" spans="1:13">
      <c r="A40" s="4" t="s">
        <v>624</v>
      </c>
      <c r="B40" s="4" t="s">
        <v>49</v>
      </c>
      <c r="C40" s="7" t="n">
        <v>-66500</v>
      </c>
      <c r="D40" s="7" t="n">
        <v>-45000</v>
      </c>
      <c r="E40" s="7" t="n">
        <v>-66500</v>
      </c>
      <c r="G40" s="7" t="n">
        <v>-45000</v>
      </c>
      <c r="I40" s="7" t="n">
        <v>-64581</v>
      </c>
      <c r="K40" s="7" t="n">
        <v>-51263</v>
      </c>
      <c r="M40" s="7" t="n">
        <v>-40587</v>
      </c>
    </row>
    <row r="41" spans="1:13"/>
    <row r="42" spans="1:13">
      <c r="A42" s="4" t="s">
        <v>49</v>
      </c>
      <c r="B42" s="4" t="s">
        <v>57</v>
      </c>
    </row>
  </sheetData>
  <mergeCells count="10">
    <mergeCell ref="A1:B2"/>
    <mergeCell ref="C1:D1"/>
    <mergeCell ref="E1:H1"/>
    <mergeCell ref="I1:M1"/>
    <mergeCell ref="E2:F2"/>
    <mergeCell ref="G2:H2"/>
    <mergeCell ref="I2:J2"/>
    <mergeCell ref="K2:L2"/>
    <mergeCell ref="A41:L41"/>
    <mergeCell ref="B42:L4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 customWidth="1" max="8" min="8" width="16"/>
    <col customWidth="1" max="9" min="9" width="4"/>
    <col customWidth="1" max="10" min="10" width="14"/>
    <col customWidth="1" max="11" min="11" width="4"/>
    <col customWidth="1" max="12" min="12" width="14"/>
  </cols>
  <sheetData>
    <row r="1" spans="1:12">
      <c r="A1" s="1" t="s">
        <v>1112</v>
      </c>
      <c r="B1" s="2" t="s">
        <v>39</v>
      </c>
      <c r="D1" s="2" t="s">
        <v>1</v>
      </c>
      <c r="H1" s="2" t="s">
        <v>16</v>
      </c>
    </row>
    <row r="2" spans="1:12">
      <c r="B2" s="2" t="s">
        <v>2</v>
      </c>
      <c r="C2" s="2" t="s">
        <v>40</v>
      </c>
      <c r="D2" s="2" t="s">
        <v>2</v>
      </c>
      <c r="F2" s="2" t="s">
        <v>40</v>
      </c>
      <c r="H2" s="2" t="s">
        <v>17</v>
      </c>
      <c r="J2" s="2" t="s">
        <v>18</v>
      </c>
      <c r="L2" s="2" t="s">
        <v>19</v>
      </c>
    </row>
    <row r="3" spans="1:12">
      <c r="A3" s="3" t="s">
        <v>1113</v>
      </c>
    </row>
    <row r="4" spans="1:12">
      <c r="A4" s="4" t="s">
        <v>30</v>
      </c>
      <c r="B4" s="7" t="n">
        <v>30100</v>
      </c>
      <c r="C4" s="7" t="n">
        <v>43000</v>
      </c>
      <c r="D4" s="7" t="n">
        <v>115400</v>
      </c>
      <c r="F4" s="7" t="n">
        <v>128700</v>
      </c>
      <c r="H4" s="7" t="n">
        <v>170338</v>
      </c>
      <c r="J4" s="7" t="n">
        <v>162861</v>
      </c>
      <c r="L4" s="7" t="n">
        <v>164376</v>
      </c>
    </row>
    <row r="5" spans="1:12">
      <c r="A5" s="4" t="s">
        <v>1114</v>
      </c>
      <c r="B5" s="5" t="n">
        <v>32400</v>
      </c>
      <c r="C5" s="5" t="n">
        <v>-22100</v>
      </c>
      <c r="D5" s="5" t="n">
        <v>-166300</v>
      </c>
      <c r="F5" s="5" t="n">
        <v>-60300</v>
      </c>
      <c r="H5" s="5" t="n">
        <v>-63150</v>
      </c>
      <c r="J5" s="5" t="n">
        <v>-366692</v>
      </c>
      <c r="L5" s="5" t="n">
        <v>-112929</v>
      </c>
    </row>
    <row r="6" spans="1:12">
      <c r="A6" s="4" t="s">
        <v>1115</v>
      </c>
      <c r="B6" s="5" t="n">
        <v>-4400</v>
      </c>
      <c r="C6" s="5" t="n">
        <v>9100</v>
      </c>
      <c r="D6" s="5" t="n">
        <v>41200</v>
      </c>
      <c r="F6" s="5" t="n">
        <v>33300</v>
      </c>
      <c r="H6" s="5" t="n">
        <v>31860</v>
      </c>
      <c r="J6" s="5" t="n">
        <v>14704</v>
      </c>
      <c r="L6" s="5" t="n">
        <v>-22996</v>
      </c>
    </row>
    <row r="7" spans="1:12">
      <c r="A7" s="4" t="s">
        <v>1116</v>
      </c>
      <c r="B7" s="7" t="n">
        <v>28000</v>
      </c>
      <c r="C7" s="7" t="n">
        <v>-13000</v>
      </c>
      <c r="D7" s="5" t="n">
        <v>-125100</v>
      </c>
      <c r="F7" s="5" t="n">
        <v>-27000</v>
      </c>
      <c r="H7" s="5" t="n">
        <v>-31290</v>
      </c>
      <c r="J7" s="5" t="n">
        <v>-351988</v>
      </c>
      <c r="L7" s="7" t="n">
        <v>-135925</v>
      </c>
    </row>
    <row r="8" spans="1:12">
      <c r="A8" s="4" t="s">
        <v>1117</v>
      </c>
    </row>
    <row r="9" spans="1:12">
      <c r="A9" s="3" t="s">
        <v>1113</v>
      </c>
    </row>
    <row r="10" spans="1:12">
      <c r="A10" s="4" t="s">
        <v>1116</v>
      </c>
      <c r="D10" s="5" t="n">
        <v>10900</v>
      </c>
      <c r="F10" s="5" t="n">
        <v>6500</v>
      </c>
      <c r="H10" s="5" t="n">
        <v>9060</v>
      </c>
      <c r="J10" s="5" t="n">
        <v>1515</v>
      </c>
    </row>
    <row r="11" spans="1:12">
      <c r="A11" s="4" t="s">
        <v>1118</v>
      </c>
    </row>
    <row r="12" spans="1:12">
      <c r="A12" s="3" t="s">
        <v>1113</v>
      </c>
    </row>
    <row r="13" spans="1:12">
      <c r="A13" s="4" t="s">
        <v>30</v>
      </c>
      <c r="D13" s="5" t="n">
        <v>13900</v>
      </c>
      <c r="F13" s="5" t="n">
        <v>8100</v>
      </c>
      <c r="H13" s="5" t="n">
        <v>11612</v>
      </c>
      <c r="J13" s="5" t="n">
        <v>1266</v>
      </c>
    </row>
    <row r="14" spans="1:12">
      <c r="A14" s="4" t="s">
        <v>1114</v>
      </c>
      <c r="D14" s="5" t="n">
        <v>13900</v>
      </c>
      <c r="F14" s="5" t="n">
        <v>8100</v>
      </c>
      <c r="H14" s="5" t="n">
        <v>11612</v>
      </c>
      <c r="J14" s="5" t="n">
        <v>1266</v>
      </c>
    </row>
    <row r="15" spans="1:12">
      <c r="A15" s="4" t="s">
        <v>1115</v>
      </c>
      <c r="D15" s="5" t="n">
        <v>-5300</v>
      </c>
      <c r="F15" s="5" t="n">
        <v>-3100</v>
      </c>
      <c r="H15" s="5" t="n">
        <v>-4413</v>
      </c>
      <c r="J15" s="5" t="n">
        <v>-481</v>
      </c>
    </row>
    <row r="16" spans="1:12">
      <c r="A16" s="4" t="s">
        <v>1116</v>
      </c>
      <c r="D16" s="5" t="n">
        <v>8600</v>
      </c>
      <c r="F16" s="5" t="n">
        <v>5000</v>
      </c>
      <c r="H16" s="5" t="n">
        <v>7199</v>
      </c>
      <c r="J16" s="5" t="n">
        <v>785</v>
      </c>
    </row>
    <row r="17" spans="1:12">
      <c r="A17" s="4" t="s">
        <v>1119</v>
      </c>
    </row>
    <row r="18" spans="1:12">
      <c r="A18" s="3" t="s">
        <v>1113</v>
      </c>
    </row>
    <row r="19" spans="1:12">
      <c r="A19" s="4" t="s">
        <v>945</v>
      </c>
      <c r="D19" s="5" t="n">
        <v>3700</v>
      </c>
      <c r="E19" s="4" t="s">
        <v>49</v>
      </c>
      <c r="F19" s="5" t="n">
        <v>2400</v>
      </c>
      <c r="G19" s="4" t="s">
        <v>49</v>
      </c>
      <c r="H19" s="5" t="n">
        <v>3001</v>
      </c>
      <c r="I19" s="4" t="s">
        <v>74</v>
      </c>
      <c r="J19" s="5" t="n">
        <v>1177</v>
      </c>
      <c r="K19" s="4" t="s">
        <v>74</v>
      </c>
    </row>
    <row r="20" spans="1:12">
      <c r="A20" s="4" t="s">
        <v>1114</v>
      </c>
      <c r="D20" s="5" t="n">
        <v>3700</v>
      </c>
      <c r="F20" s="5" t="n">
        <v>2400</v>
      </c>
      <c r="H20" s="5" t="n">
        <v>3001</v>
      </c>
      <c r="J20" s="5" t="n">
        <v>1177</v>
      </c>
    </row>
    <row r="21" spans="1:12">
      <c r="A21" s="4" t="s">
        <v>1115</v>
      </c>
      <c r="D21" s="5" t="n">
        <v>-1400</v>
      </c>
      <c r="F21" s="5" t="n">
        <v>-900</v>
      </c>
      <c r="H21" s="5" t="n">
        <v>-1140</v>
      </c>
      <c r="J21" s="5" t="n">
        <v>-447</v>
      </c>
    </row>
    <row r="22" spans="1:12">
      <c r="A22" s="4" t="s">
        <v>1116</v>
      </c>
      <c r="D22" s="7" t="n">
        <v>2300</v>
      </c>
      <c r="F22" s="7" t="n">
        <v>1500</v>
      </c>
      <c r="H22" s="7" t="n">
        <v>1861</v>
      </c>
      <c r="J22" s="7" t="n">
        <v>730</v>
      </c>
    </row>
    <row r="23" spans="1:12"/>
    <row r="24" spans="1:12">
      <c r="A24" s="4" t="s">
        <v>49</v>
      </c>
      <c r="B24" s="4" t="s">
        <v>1120</v>
      </c>
    </row>
    <row r="25" spans="1:12">
      <c r="A25" s="4" t="s">
        <v>74</v>
      </c>
      <c r="B25" s="4" t="s">
        <v>1121</v>
      </c>
    </row>
  </sheetData>
  <mergeCells count="11">
    <mergeCell ref="A1:A2"/>
    <mergeCell ref="B1:C1"/>
    <mergeCell ref="D1:G1"/>
    <mergeCell ref="H1:L1"/>
    <mergeCell ref="D2:E2"/>
    <mergeCell ref="F2:G2"/>
    <mergeCell ref="H2:I2"/>
    <mergeCell ref="J2:K2"/>
    <mergeCell ref="A23:L23"/>
    <mergeCell ref="B24:L24"/>
    <mergeCell ref="B25:L25"/>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122</v>
      </c>
      <c r="B1" s="2" t="s">
        <v>39</v>
      </c>
      <c r="D1" s="2" t="s">
        <v>1</v>
      </c>
      <c r="F1" s="2" t="s">
        <v>16</v>
      </c>
    </row>
    <row r="2" spans="1:8">
      <c r="B2" s="2" t="s">
        <v>2</v>
      </c>
      <c r="C2" s="2" t="s">
        <v>40</v>
      </c>
      <c r="D2" s="2" t="s">
        <v>2</v>
      </c>
      <c r="E2" s="2" t="s">
        <v>40</v>
      </c>
      <c r="F2" s="2" t="s">
        <v>17</v>
      </c>
      <c r="G2" s="2" t="s">
        <v>18</v>
      </c>
      <c r="H2" s="2" t="s">
        <v>19</v>
      </c>
    </row>
    <row r="3" spans="1:8">
      <c r="A3" s="3" t="s">
        <v>1123</v>
      </c>
    </row>
    <row r="4" spans="1:8">
      <c r="A4" s="4" t="s">
        <v>1124</v>
      </c>
      <c r="F4" s="7" t="n">
        <v>-149364</v>
      </c>
      <c r="G4" s="7" t="n">
        <v>-449998</v>
      </c>
      <c r="H4" s="7" t="n">
        <v>-145147</v>
      </c>
    </row>
    <row r="5" spans="1:8">
      <c r="A5" s="4" t="s">
        <v>1125</v>
      </c>
      <c r="F5" s="5" t="n">
        <v>86214</v>
      </c>
      <c r="G5" s="5" t="n">
        <v>83306</v>
      </c>
      <c r="H5" s="5" t="n">
        <v>32218</v>
      </c>
    </row>
    <row r="6" spans="1:8">
      <c r="A6" s="4" t="s">
        <v>32</v>
      </c>
      <c r="B6" s="7" t="n">
        <v>32400</v>
      </c>
      <c r="C6" s="7" t="n">
        <v>-22100</v>
      </c>
      <c r="D6" s="7" t="n">
        <v>-166300</v>
      </c>
      <c r="E6" s="7" t="n">
        <v>-60300</v>
      </c>
      <c r="F6" s="7" t="n">
        <v>-63150</v>
      </c>
      <c r="G6" s="7" t="n">
        <v>-366692</v>
      </c>
      <c r="H6" s="7" t="n">
        <v>-112929</v>
      </c>
    </row>
  </sheetData>
  <mergeCells count="4">
    <mergeCell ref="A1:A2"/>
    <mergeCell ref="B1:C1"/>
    <mergeCell ref="D1:E1"/>
    <mergeCell ref="F1:H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126</v>
      </c>
      <c r="B1" s="2" t="s">
        <v>39</v>
      </c>
      <c r="D1" s="2" t="s">
        <v>1</v>
      </c>
      <c r="F1" s="2" t="s">
        <v>16</v>
      </c>
    </row>
    <row r="2" spans="1:8">
      <c r="B2" s="2" t="s">
        <v>2</v>
      </c>
      <c r="C2" s="2" t="s">
        <v>40</v>
      </c>
      <c r="D2" s="2" t="s">
        <v>2</v>
      </c>
      <c r="E2" s="2" t="s">
        <v>40</v>
      </c>
      <c r="F2" s="2" t="s">
        <v>17</v>
      </c>
      <c r="G2" s="2" t="s">
        <v>18</v>
      </c>
      <c r="H2" s="2" t="s">
        <v>19</v>
      </c>
    </row>
    <row r="3" spans="1:8">
      <c r="A3" s="3" t="s">
        <v>1127</v>
      </c>
    </row>
    <row r="4" spans="1:8">
      <c r="A4" s="4" t="s">
        <v>1128</v>
      </c>
      <c r="F4" s="7" t="n">
        <v>-6610</v>
      </c>
      <c r="G4" s="7" t="n">
        <v>32</v>
      </c>
      <c r="H4" s="7" t="n">
        <v>15628</v>
      </c>
    </row>
    <row r="5" spans="1:8">
      <c r="A5" s="4" t="s">
        <v>1129</v>
      </c>
      <c r="F5" s="5" t="n">
        <v>1277</v>
      </c>
      <c r="G5" s="5" t="n">
        <v>1612</v>
      </c>
      <c r="H5" s="5" t="n">
        <v>5103</v>
      </c>
    </row>
    <row r="6" spans="1:8">
      <c r="A6" s="4" t="s">
        <v>1125</v>
      </c>
      <c r="F6" s="5" t="n">
        <v>57832</v>
      </c>
      <c r="G6" s="5" t="n">
        <v>46731</v>
      </c>
      <c r="H6" s="5" t="n">
        <v>41968</v>
      </c>
    </row>
    <row r="7" spans="1:8">
      <c r="A7" s="3" t="s">
        <v>1130</v>
      </c>
    </row>
    <row r="8" spans="1:8">
      <c r="A8" s="4" t="s">
        <v>1128</v>
      </c>
      <c r="F8" s="5" t="n">
        <v>-61384</v>
      </c>
      <c r="G8" s="5" t="n">
        <v>-31546</v>
      </c>
      <c r="H8" s="5" t="n">
        <v>-20359</v>
      </c>
    </row>
    <row r="9" spans="1:8">
      <c r="A9" s="4" t="s">
        <v>1129</v>
      </c>
      <c r="F9" s="5" t="n">
        <v>-3395</v>
      </c>
      <c r="G9" s="5" t="n">
        <v>-9298</v>
      </c>
      <c r="H9" s="5" t="n">
        <v>-1089</v>
      </c>
    </row>
    <row r="10" spans="1:8">
      <c r="A10" s="4" t="s">
        <v>1125</v>
      </c>
      <c r="F10" s="5" t="n">
        <v>-19580</v>
      </c>
      <c r="G10" s="5" t="n">
        <v>-22235</v>
      </c>
      <c r="H10" s="5" t="n">
        <v>-18255</v>
      </c>
    </row>
    <row r="11" spans="1:8">
      <c r="A11" s="4" t="s">
        <v>33</v>
      </c>
      <c r="B11" s="7" t="n">
        <v>4400</v>
      </c>
      <c r="C11" s="7" t="n">
        <v>-9100</v>
      </c>
      <c r="D11" s="7" t="n">
        <v>-41200</v>
      </c>
      <c r="E11" s="7" t="n">
        <v>-33300</v>
      </c>
      <c r="F11" s="7" t="n">
        <v>-31860</v>
      </c>
      <c r="G11" s="7" t="n">
        <v>-14704</v>
      </c>
      <c r="H11" s="7" t="n">
        <v>22996</v>
      </c>
    </row>
  </sheetData>
  <mergeCells count="4">
    <mergeCell ref="A1:A2"/>
    <mergeCell ref="B1:C1"/>
    <mergeCell ref="D1:E1"/>
    <mergeCell ref="F1:H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131</v>
      </c>
      <c r="B1" s="2" t="s">
        <v>39</v>
      </c>
      <c r="D1" s="2" t="s">
        <v>1</v>
      </c>
      <c r="F1" s="2" t="s">
        <v>16</v>
      </c>
    </row>
    <row r="2" spans="1:8">
      <c r="B2" s="2" t="s">
        <v>2</v>
      </c>
      <c r="C2" s="2" t="s">
        <v>40</v>
      </c>
      <c r="D2" s="2" t="s">
        <v>2</v>
      </c>
      <c r="E2" s="2" t="s">
        <v>40</v>
      </c>
      <c r="F2" s="2" t="s">
        <v>17</v>
      </c>
      <c r="G2" s="2" t="s">
        <v>18</v>
      </c>
      <c r="H2" s="2" t="s">
        <v>19</v>
      </c>
    </row>
    <row r="3" spans="1:8">
      <c r="A3" s="3" t="s">
        <v>1132</v>
      </c>
    </row>
    <row r="4" spans="1:8">
      <c r="A4" s="4" t="s">
        <v>1133</v>
      </c>
      <c r="F4" s="4" t="s">
        <v>1134</v>
      </c>
      <c r="G4" s="4" t="s">
        <v>1134</v>
      </c>
      <c r="H4" s="4" t="s">
        <v>1134</v>
      </c>
    </row>
    <row r="5" spans="1:8">
      <c r="A5" s="4" t="s">
        <v>1135</v>
      </c>
      <c r="F5" s="4" t="s">
        <v>962</v>
      </c>
      <c r="G5" s="4" t="s">
        <v>970</v>
      </c>
      <c r="H5" s="4" t="s">
        <v>1136</v>
      </c>
    </row>
    <row r="6" spans="1:8">
      <c r="A6" s="4" t="s">
        <v>1137</v>
      </c>
      <c r="F6" s="4" t="s">
        <v>1138</v>
      </c>
      <c r="G6" s="4" t="s">
        <v>1139</v>
      </c>
      <c r="H6" s="4" t="s">
        <v>1140</v>
      </c>
    </row>
    <row r="7" spans="1:8">
      <c r="A7" s="4" t="s">
        <v>1141</v>
      </c>
      <c r="F7" s="4" t="s">
        <v>1142</v>
      </c>
      <c r="G7" s="4" t="s">
        <v>774</v>
      </c>
      <c r="H7" s="4" t="s">
        <v>774</v>
      </c>
    </row>
    <row r="8" spans="1:8">
      <c r="A8" s="4" t="s">
        <v>1143</v>
      </c>
      <c r="F8" s="4" t="s">
        <v>774</v>
      </c>
      <c r="G8" s="4" t="s">
        <v>774</v>
      </c>
      <c r="H8" s="4" t="s">
        <v>1139</v>
      </c>
    </row>
    <row r="9" spans="1:8">
      <c r="A9" s="4" t="s">
        <v>1144</v>
      </c>
      <c r="F9" s="4" t="s">
        <v>1145</v>
      </c>
      <c r="G9" s="4" t="s">
        <v>1146</v>
      </c>
      <c r="H9" s="4" t="s">
        <v>1147</v>
      </c>
    </row>
    <row r="10" spans="1:8">
      <c r="A10" s="4" t="s">
        <v>1148</v>
      </c>
      <c r="F10" s="4" t="s">
        <v>1149</v>
      </c>
      <c r="G10" s="4" t="s">
        <v>1150</v>
      </c>
      <c r="H10" s="4" t="s">
        <v>1151</v>
      </c>
    </row>
    <row r="11" spans="1:8">
      <c r="A11" s="4" t="s">
        <v>1152</v>
      </c>
      <c r="F11" s="4" t="s">
        <v>1153</v>
      </c>
      <c r="G11" s="4" t="s">
        <v>1154</v>
      </c>
      <c r="H11" s="4" t="s">
        <v>1155</v>
      </c>
    </row>
    <row r="12" spans="1:8">
      <c r="A12" s="4" t="s">
        <v>1156</v>
      </c>
      <c r="F12" s="4" t="s">
        <v>1157</v>
      </c>
      <c r="G12" s="4" t="s">
        <v>1158</v>
      </c>
      <c r="H12" s="4" t="s">
        <v>1159</v>
      </c>
    </row>
    <row r="13" spans="1:8">
      <c r="A13" s="4" t="s">
        <v>623</v>
      </c>
      <c r="F13" s="4" t="s">
        <v>1139</v>
      </c>
      <c r="G13" s="4" t="s">
        <v>1160</v>
      </c>
      <c r="H13" s="4" t="s">
        <v>1161</v>
      </c>
    </row>
    <row r="14" spans="1:8">
      <c r="A14" s="4" t="s">
        <v>1162</v>
      </c>
      <c r="B14" s="4" t="s">
        <v>1163</v>
      </c>
      <c r="C14" s="4" t="s">
        <v>1164</v>
      </c>
      <c r="D14" s="4" t="s">
        <v>1165</v>
      </c>
      <c r="E14" s="4" t="s">
        <v>1166</v>
      </c>
      <c r="F14" s="4" t="s">
        <v>1167</v>
      </c>
      <c r="G14" s="4" t="s">
        <v>962</v>
      </c>
      <c r="H14" s="4" t="s">
        <v>1168</v>
      </c>
    </row>
  </sheetData>
  <mergeCells count="4">
    <mergeCell ref="A1:A2"/>
    <mergeCell ref="B1:C1"/>
    <mergeCell ref="D1:E1"/>
    <mergeCell ref="F1:H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9</v>
      </c>
      <c r="B1" s="2" t="s">
        <v>17</v>
      </c>
      <c r="C1" s="2" t="s">
        <v>18</v>
      </c>
    </row>
    <row r="2" spans="1:3">
      <c r="A2" s="3" t="s">
        <v>1170</v>
      </c>
    </row>
    <row r="3" spans="1:3">
      <c r="A3" s="4" t="s">
        <v>1171</v>
      </c>
      <c r="B3" s="7" t="n">
        <v>38192</v>
      </c>
      <c r="C3" s="7" t="n">
        <v>33416</v>
      </c>
    </row>
    <row r="4" spans="1:3">
      <c r="A4" s="4" t="s">
        <v>1172</v>
      </c>
      <c r="B4" s="5" t="n">
        <v>1075</v>
      </c>
      <c r="C4" s="5" t="n">
        <v>1239</v>
      </c>
    </row>
    <row r="5" spans="1:3">
      <c r="A5" s="4" t="s">
        <v>1173</v>
      </c>
      <c r="B5" s="5" t="n">
        <v>20885</v>
      </c>
      <c r="C5" s="5" t="n">
        <v>22200</v>
      </c>
    </row>
    <row r="6" spans="1:3">
      <c r="A6" s="4" t="s">
        <v>1174</v>
      </c>
      <c r="B6" s="5" t="n">
        <v>57990</v>
      </c>
      <c r="C6" s="5" t="n">
        <v>27227</v>
      </c>
    </row>
    <row r="7" spans="1:3">
      <c r="A7" s="4" t="s">
        <v>1175</v>
      </c>
      <c r="B7" s="5" t="n">
        <v>11621</v>
      </c>
      <c r="C7" s="5" t="n">
        <v>12076</v>
      </c>
    </row>
    <row r="8" spans="1:3">
      <c r="A8" s="4" t="s">
        <v>158</v>
      </c>
      <c r="B8" s="5" t="n">
        <v>33093</v>
      </c>
      <c r="C8" s="5" t="n">
        <v>32298</v>
      </c>
    </row>
    <row r="9" spans="1:3">
      <c r="A9" s="4" t="s">
        <v>1176</v>
      </c>
      <c r="B9" s="5" t="n">
        <v>162856</v>
      </c>
      <c r="C9" s="5" t="n">
        <v>128456</v>
      </c>
    </row>
    <row r="10" spans="1:3">
      <c r="A10" s="4" t="s">
        <v>1177</v>
      </c>
      <c r="B10" s="5" t="n">
        <v>-33582</v>
      </c>
      <c r="C10" s="5" t="n">
        <v>-23780</v>
      </c>
    </row>
    <row r="11" spans="1:3">
      <c r="A11" s="3" t="s">
        <v>1178</v>
      </c>
    </row>
    <row r="12" spans="1:3">
      <c r="A12" s="4" t="s">
        <v>1179</v>
      </c>
      <c r="B12" s="5" t="n">
        <v>-17049</v>
      </c>
      <c r="C12" s="5" t="n">
        <v>-14909</v>
      </c>
    </row>
    <row r="13" spans="1:3">
      <c r="A13" s="4" t="s">
        <v>1180</v>
      </c>
      <c r="B13" s="5" t="n">
        <v>-28617</v>
      </c>
      <c r="C13" s="5" t="n">
        <v>-28968</v>
      </c>
    </row>
    <row r="14" spans="1:3">
      <c r="A14" s="4" t="s">
        <v>1181</v>
      </c>
      <c r="B14" s="5" t="n">
        <v>-444263</v>
      </c>
      <c r="C14" s="5" t="n">
        <v>-488562</v>
      </c>
    </row>
    <row r="15" spans="1:3">
      <c r="A15" s="4" t="s">
        <v>1182</v>
      </c>
      <c r="B15" s="5" t="n">
        <v>-77277</v>
      </c>
      <c r="C15" s="5" t="n">
        <v>-94592</v>
      </c>
    </row>
    <row r="16" spans="1:3">
      <c r="A16" s="4" t="s">
        <v>158</v>
      </c>
      <c r="B16" s="5" t="n">
        <v>-48324</v>
      </c>
      <c r="C16" s="5" t="n">
        <v>-47165</v>
      </c>
    </row>
    <row r="17" spans="1:3">
      <c r="A17" s="4" t="s">
        <v>1183</v>
      </c>
      <c r="B17" s="5" t="n">
        <v>-615530</v>
      </c>
      <c r="C17" s="5" t="n">
        <v>-674196</v>
      </c>
    </row>
    <row r="18" spans="1:3">
      <c r="A18" s="4" t="s">
        <v>1184</v>
      </c>
      <c r="B18" s="7" t="n">
        <v>-486256</v>
      </c>
      <c r="C18" s="7" t="n">
        <v>-56952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5"/>
    <col customWidth="1" max="2" min="2" width="21"/>
  </cols>
  <sheetData>
    <row r="1" spans="1:2">
      <c r="A1" s="1" t="s">
        <v>1185</v>
      </c>
      <c r="B1" s="2" t="s">
        <v>16</v>
      </c>
    </row>
    <row r="2" spans="1:2">
      <c r="B2" s="2" t="s">
        <v>595</v>
      </c>
    </row>
    <row r="3" spans="1:2">
      <c r="A3" s="4" t="s">
        <v>1186</v>
      </c>
    </row>
    <row r="4" spans="1:2">
      <c r="A4" s="3" t="s">
        <v>1187</v>
      </c>
    </row>
    <row r="5" spans="1:2">
      <c r="A5" s="4" t="s">
        <v>1188</v>
      </c>
      <c r="B5" s="7" t="n">
        <v>33246</v>
      </c>
    </row>
    <row r="6" spans="1:2">
      <c r="A6" s="4" t="s">
        <v>1189</v>
      </c>
      <c r="B6" s="7" t="n">
        <v>-3580</v>
      </c>
    </row>
    <row r="7" spans="1:2">
      <c r="A7" s="4" t="s">
        <v>1190</v>
      </c>
    </row>
    <row r="8" spans="1:2">
      <c r="A8" s="3" t="s">
        <v>1187</v>
      </c>
    </row>
    <row r="9" spans="1:2">
      <c r="A9" s="4" t="s">
        <v>1191</v>
      </c>
      <c r="B9" s="4" t="s">
        <v>1192</v>
      </c>
    </row>
    <row r="10" spans="1:2">
      <c r="A10" s="4" t="s">
        <v>1193</v>
      </c>
    </row>
    <row r="11" spans="1:2">
      <c r="A11" s="3" t="s">
        <v>1187</v>
      </c>
    </row>
    <row r="12" spans="1:2">
      <c r="A12" s="4" t="s">
        <v>1191</v>
      </c>
      <c r="B12" s="4" t="s">
        <v>1194</v>
      </c>
    </row>
    <row r="13" spans="1:2">
      <c r="A13" s="4" t="s">
        <v>1195</v>
      </c>
    </row>
    <row r="14" spans="1:2">
      <c r="A14" s="3" t="s">
        <v>1187</v>
      </c>
    </row>
    <row r="15" spans="1:2">
      <c r="A15" s="4" t="s">
        <v>1188</v>
      </c>
      <c r="B15" s="7" t="n">
        <v>1568</v>
      </c>
    </row>
    <row r="16" spans="1:2">
      <c r="A16" s="4" t="s">
        <v>1196</v>
      </c>
      <c r="B16" s="5" t="n">
        <v>4917</v>
      </c>
    </row>
    <row r="17" spans="1:2">
      <c r="A17" s="4" t="s">
        <v>1189</v>
      </c>
      <c r="B17" s="5" t="n">
        <v>-915</v>
      </c>
    </row>
    <row r="18" spans="1:2">
      <c r="A18" s="4" t="s">
        <v>1197</v>
      </c>
      <c r="B18" s="7" t="n">
        <v>-4045</v>
      </c>
    </row>
    <row r="19" spans="1:2">
      <c r="A19" s="4" t="s">
        <v>1198</v>
      </c>
    </row>
    <row r="20" spans="1:2">
      <c r="A20" s="3" t="s">
        <v>1187</v>
      </c>
    </row>
    <row r="21" spans="1:2">
      <c r="A21" s="4" t="s">
        <v>1191</v>
      </c>
      <c r="B21" s="4" t="s">
        <v>1199</v>
      </c>
    </row>
    <row r="22" spans="1:2">
      <c r="A22" s="4" t="s">
        <v>1200</v>
      </c>
    </row>
    <row r="23" spans="1:2">
      <c r="A23" s="3" t="s">
        <v>1187</v>
      </c>
    </row>
    <row r="24" spans="1:2">
      <c r="A24" s="4" t="s">
        <v>1191</v>
      </c>
      <c r="B24" s="4" t="s">
        <v>1194</v>
      </c>
    </row>
    <row r="25" spans="1:2">
      <c r="A25" s="4" t="s">
        <v>1201</v>
      </c>
    </row>
    <row r="26" spans="1:2">
      <c r="A26" s="3" t="s">
        <v>1187</v>
      </c>
    </row>
    <row r="27" spans="1:2">
      <c r="A27" s="4" t="s">
        <v>1188</v>
      </c>
      <c r="B27" s="7" t="n">
        <v>4904</v>
      </c>
    </row>
    <row r="28" spans="1:2">
      <c r="A28" s="4" t="s">
        <v>1189</v>
      </c>
      <c r="B28" s="7" t="n">
        <v>-196</v>
      </c>
    </row>
    <row r="29" spans="1:2">
      <c r="A29" s="4" t="s">
        <v>1202</v>
      </c>
    </row>
    <row r="30" spans="1:2">
      <c r="A30" s="3" t="s">
        <v>1187</v>
      </c>
    </row>
    <row r="31" spans="1:2">
      <c r="A31" s="4" t="s">
        <v>1191</v>
      </c>
      <c r="B31" s="4" t="s">
        <v>1203</v>
      </c>
    </row>
    <row r="32" spans="1:2">
      <c r="A32" s="4" t="s">
        <v>1204</v>
      </c>
    </row>
    <row r="33" spans="1:2">
      <c r="A33" s="3" t="s">
        <v>1187</v>
      </c>
    </row>
    <row r="34" spans="1:2">
      <c r="A34" s="4" t="s">
        <v>1191</v>
      </c>
      <c r="B34" s="4" t="s">
        <v>1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95</v>
      </c>
      <c r="C1" s="2" t="s">
        <v>1</v>
      </c>
    </row>
    <row r="2" spans="1:4">
      <c r="C2" s="2" t="s">
        <v>2</v>
      </c>
      <c r="D2" s="2" t="s">
        <v>40</v>
      </c>
    </row>
    <row r="3" spans="1:4">
      <c r="A3" s="3" t="s">
        <v>130</v>
      </c>
    </row>
    <row r="4" spans="1:4">
      <c r="A4" s="4" t="s">
        <v>131</v>
      </c>
      <c r="C4" s="7" t="n">
        <v>-125100</v>
      </c>
      <c r="D4" s="7" t="n">
        <v>-27000</v>
      </c>
    </row>
    <row r="5" spans="1:4">
      <c r="A5" s="3" t="s">
        <v>132</v>
      </c>
    </row>
    <row r="6" spans="1:4">
      <c r="A6" s="4" t="s">
        <v>25</v>
      </c>
      <c r="C6" s="5" t="n">
        <v>87600</v>
      </c>
      <c r="D6" s="5" t="n">
        <v>90800</v>
      </c>
    </row>
    <row r="7" spans="1:4">
      <c r="A7" s="4" t="s">
        <v>133</v>
      </c>
      <c r="C7" s="5" t="n">
        <v>33200</v>
      </c>
      <c r="D7" s="5" t="n">
        <v>30500</v>
      </c>
    </row>
    <row r="8" spans="1:4">
      <c r="A8" s="4" t="s">
        <v>134</v>
      </c>
      <c r="C8" s="5" t="n">
        <v>6100</v>
      </c>
      <c r="D8" s="5" t="n">
        <v>5600</v>
      </c>
    </row>
    <row r="9" spans="1:4">
      <c r="A9" s="4" t="s">
        <v>27</v>
      </c>
      <c r="C9" s="5" t="n">
        <v>0</v>
      </c>
      <c r="D9" s="5" t="n">
        <v>1500</v>
      </c>
    </row>
    <row r="10" spans="1:4">
      <c r="A10" s="4" t="s">
        <v>196</v>
      </c>
      <c r="B10" s="4" t="s">
        <v>49</v>
      </c>
      <c r="C10" s="5" t="n">
        <v>166000</v>
      </c>
      <c r="D10" s="5" t="n">
        <v>0</v>
      </c>
    </row>
    <row r="11" spans="1:4">
      <c r="A11" s="4" t="s">
        <v>136</v>
      </c>
      <c r="C11" s="5" t="n">
        <v>6300</v>
      </c>
      <c r="D11" s="5" t="n">
        <v>-2600</v>
      </c>
    </row>
    <row r="12" spans="1:4">
      <c r="A12" s="4" t="s">
        <v>197</v>
      </c>
      <c r="C12" s="5" t="n">
        <v>2000</v>
      </c>
      <c r="D12" s="5" t="n">
        <v>1600</v>
      </c>
    </row>
    <row r="13" spans="1:4">
      <c r="A13" s="4" t="s">
        <v>174</v>
      </c>
      <c r="C13" s="5" t="n">
        <v>84500</v>
      </c>
      <c r="D13" s="5" t="n">
        <v>0</v>
      </c>
    </row>
    <row r="14" spans="1:4">
      <c r="A14" s="4" t="s">
        <v>80</v>
      </c>
      <c r="C14" s="5" t="n">
        <v>-68100</v>
      </c>
      <c r="D14" s="5" t="n">
        <v>-45800</v>
      </c>
    </row>
    <row r="15" spans="1:4">
      <c r="A15" s="3" t="s">
        <v>139</v>
      </c>
    </row>
    <row r="16" spans="1:4">
      <c r="A16" s="4" t="s">
        <v>140</v>
      </c>
      <c r="C16" s="5" t="n">
        <v>-65900</v>
      </c>
      <c r="D16" s="5" t="n">
        <v>18100</v>
      </c>
    </row>
    <row r="17" spans="1:4">
      <c r="A17" s="4" t="s">
        <v>63</v>
      </c>
      <c r="C17" s="5" t="n">
        <v>-36400</v>
      </c>
      <c r="D17" s="5" t="n">
        <v>-3800</v>
      </c>
    </row>
    <row r="18" spans="1:4">
      <c r="A18" s="4" t="s">
        <v>75</v>
      </c>
      <c r="C18" s="5" t="n">
        <v>39800</v>
      </c>
      <c r="D18" s="5" t="n">
        <v>21300</v>
      </c>
    </row>
    <row r="19" spans="1:4">
      <c r="A19" s="4" t="s">
        <v>76</v>
      </c>
      <c r="C19" s="5" t="n">
        <v>-19800</v>
      </c>
      <c r="D19" s="5" t="n">
        <v>3900</v>
      </c>
    </row>
    <row r="20" spans="1:4">
      <c r="A20" s="4" t="s">
        <v>141</v>
      </c>
      <c r="C20" s="5" t="n">
        <v>-26300</v>
      </c>
      <c r="D20" s="5" t="n">
        <v>12700</v>
      </c>
    </row>
    <row r="21" spans="1:4">
      <c r="A21" s="4" t="s">
        <v>142</v>
      </c>
      <c r="C21" s="5" t="n">
        <v>83900</v>
      </c>
      <c r="D21" s="5" t="n">
        <v>106800</v>
      </c>
    </row>
    <row r="22" spans="1:4">
      <c r="A22" s="3" t="s">
        <v>143</v>
      </c>
    </row>
    <row r="23" spans="1:4">
      <c r="A23" s="4" t="s">
        <v>144</v>
      </c>
      <c r="C23" s="5" t="n">
        <v>-36400</v>
      </c>
      <c r="D23" s="5" t="n">
        <v>-46300</v>
      </c>
    </row>
    <row r="24" spans="1:4">
      <c r="A24" s="4" t="s">
        <v>145</v>
      </c>
      <c r="C24" s="5" t="n">
        <v>-18800</v>
      </c>
      <c r="D24" s="5" t="n">
        <v>-18800</v>
      </c>
    </row>
    <row r="25" spans="1:4">
      <c r="A25" s="4" t="s">
        <v>146</v>
      </c>
      <c r="C25" s="5" t="n">
        <v>0</v>
      </c>
      <c r="D25" s="5" t="n">
        <v>4900</v>
      </c>
    </row>
    <row r="26" spans="1:4">
      <c r="A26" s="4" t="s">
        <v>198</v>
      </c>
      <c r="C26" s="5" t="n">
        <v>6200</v>
      </c>
      <c r="D26" s="5" t="n">
        <v>0</v>
      </c>
    </row>
    <row r="27" spans="1:4">
      <c r="A27" s="4" t="s">
        <v>147</v>
      </c>
      <c r="C27" s="5" t="n">
        <v>5900</v>
      </c>
      <c r="D27" s="5" t="n">
        <v>400</v>
      </c>
    </row>
    <row r="28" spans="1:4">
      <c r="A28" s="4" t="s">
        <v>148</v>
      </c>
      <c r="C28" s="5" t="n">
        <v>-43100</v>
      </c>
      <c r="D28" s="5" t="n">
        <v>-59800</v>
      </c>
    </row>
    <row r="29" spans="1:4">
      <c r="A29" s="3" t="s">
        <v>149</v>
      </c>
    </row>
    <row r="30" spans="1:4">
      <c r="A30" s="4" t="s">
        <v>152</v>
      </c>
      <c r="C30" s="5" t="n">
        <v>-2872200</v>
      </c>
      <c r="D30" s="5" t="n">
        <v>-20100</v>
      </c>
    </row>
    <row r="31" spans="1:4">
      <c r="A31" s="4" t="s">
        <v>199</v>
      </c>
      <c r="C31" s="5" t="n">
        <v>-29700</v>
      </c>
      <c r="D31" s="5" t="n">
        <v>0</v>
      </c>
    </row>
    <row r="32" spans="1:4">
      <c r="A32" s="4" t="s">
        <v>153</v>
      </c>
      <c r="C32" s="5" t="n">
        <v>2010700</v>
      </c>
      <c r="D32" s="5" t="n">
        <v>1000</v>
      </c>
    </row>
    <row r="33" spans="1:4">
      <c r="A33" s="4" t="s">
        <v>200</v>
      </c>
      <c r="C33" s="5" t="n">
        <v>893300</v>
      </c>
      <c r="D33" s="5" t="n">
        <v>2900</v>
      </c>
    </row>
    <row r="34" spans="1:4">
      <c r="A34" s="4" t="s">
        <v>201</v>
      </c>
      <c r="C34" s="5" t="n">
        <v>-2600</v>
      </c>
      <c r="D34" s="5" t="n">
        <v>-12600</v>
      </c>
    </row>
    <row r="35" spans="1:4">
      <c r="A35" s="4" t="s">
        <v>157</v>
      </c>
      <c r="C35" s="5" t="n">
        <v>-5200</v>
      </c>
      <c r="D35" s="5" t="n">
        <v>0</v>
      </c>
    </row>
    <row r="36" spans="1:4">
      <c r="A36" s="4" t="s">
        <v>156</v>
      </c>
      <c r="C36" s="5" t="n">
        <v>-2900</v>
      </c>
      <c r="D36" s="5" t="n">
        <v>-1100</v>
      </c>
    </row>
    <row r="37" spans="1:4">
      <c r="A37" s="4" t="s">
        <v>158</v>
      </c>
      <c r="C37" s="5" t="n">
        <v>400</v>
      </c>
      <c r="D37" s="5" t="n">
        <v>-900</v>
      </c>
    </row>
    <row r="38" spans="1:4">
      <c r="A38" s="4" t="s">
        <v>159</v>
      </c>
      <c r="C38" s="5" t="n">
        <v>-8200</v>
      </c>
      <c r="D38" s="5" t="n">
        <v>-30800</v>
      </c>
    </row>
    <row r="39" spans="1:4">
      <c r="A39" s="4" t="s">
        <v>160</v>
      </c>
      <c r="C39" s="5" t="n">
        <v>14600</v>
      </c>
      <c r="D39" s="5" t="n">
        <v>-2300</v>
      </c>
    </row>
    <row r="40" spans="1:4">
      <c r="A40" s="4" t="s">
        <v>161</v>
      </c>
      <c r="C40" s="5" t="n">
        <v>47200</v>
      </c>
      <c r="D40" s="5" t="n">
        <v>13900</v>
      </c>
    </row>
    <row r="41" spans="1:4">
      <c r="A41" s="4" t="s">
        <v>162</v>
      </c>
      <c r="C41" s="5" t="n">
        <v>255803</v>
      </c>
      <c r="D41" s="5" t="n">
        <v>228322</v>
      </c>
    </row>
    <row r="42" spans="1:4">
      <c r="A42" s="4" t="s">
        <v>163</v>
      </c>
      <c r="C42" s="5" t="n">
        <v>303000</v>
      </c>
      <c r="D42" s="5" t="n">
        <v>242200</v>
      </c>
    </row>
    <row r="43" spans="1:4">
      <c r="A43" s="3" t="s">
        <v>164</v>
      </c>
    </row>
    <row r="44" spans="1:4">
      <c r="A44" s="4" t="s">
        <v>165</v>
      </c>
      <c r="C44" s="5" t="n">
        <v>47400</v>
      </c>
      <c r="D44" s="5" t="n">
        <v>22700</v>
      </c>
    </row>
    <row r="45" spans="1:4">
      <c r="A45" s="4" t="s">
        <v>166</v>
      </c>
      <c r="C45" s="5" t="n">
        <v>118100</v>
      </c>
      <c r="D45" s="5" t="n">
        <v>137200</v>
      </c>
    </row>
    <row r="46" spans="1:4">
      <c r="A46" s="4" t="s">
        <v>167</v>
      </c>
      <c r="C46" s="5" t="n">
        <v>3000</v>
      </c>
      <c r="D46" s="5" t="n">
        <v>5900</v>
      </c>
    </row>
    <row r="47" spans="1:4">
      <c r="A47" s="4" t="s">
        <v>168</v>
      </c>
      <c r="C47" s="5" t="n">
        <v>0</v>
      </c>
      <c r="D47" s="5" t="n">
        <v>7700</v>
      </c>
    </row>
    <row r="48" spans="1:4">
      <c r="A48" s="4" t="s">
        <v>202</v>
      </c>
      <c r="C48" s="7" t="n">
        <v>200</v>
      </c>
      <c r="D48" s="7" t="n">
        <v>0</v>
      </c>
    </row>
    <row r="49" spans="1:4"/>
    <row r="50" spans="1:4">
      <c r="A50" s="4" t="s">
        <v>49</v>
      </c>
      <c r="B50" s="4" t="s">
        <v>203</v>
      </c>
    </row>
  </sheetData>
  <mergeCells count="4">
    <mergeCell ref="A1:B2"/>
    <mergeCell ref="C1:D1"/>
    <mergeCell ref="A49:C49"/>
    <mergeCell ref="B50:C50"/>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9"/>
    <col customWidth="1" max="2" min="2" width="21"/>
  </cols>
  <sheetData>
    <row r="1" spans="1:2">
      <c r="A1" s="1" t="s">
        <v>1205</v>
      </c>
      <c r="B1" s="2" t="s">
        <v>16</v>
      </c>
    </row>
    <row r="2" spans="1:2">
      <c r="B2" s="2" t="s">
        <v>595</v>
      </c>
    </row>
    <row r="3" spans="1:2">
      <c r="A3" s="3" t="s">
        <v>1206</v>
      </c>
    </row>
    <row r="4" spans="1:2">
      <c r="A4" s="4" t="s">
        <v>1207</v>
      </c>
      <c r="B4" s="7" t="n">
        <v>3821</v>
      </c>
    </row>
    <row r="5" spans="1:2">
      <c r="A5" s="4" t="s">
        <v>1208</v>
      </c>
      <c r="B5" s="5" t="n">
        <v>-1738</v>
      </c>
    </row>
    <row r="6" spans="1:2">
      <c r="A6" s="4" t="s">
        <v>1209</v>
      </c>
      <c r="B6" s="5" t="n">
        <v>74198</v>
      </c>
    </row>
    <row r="7" spans="1:2">
      <c r="A7" s="4" t="s">
        <v>1210</v>
      </c>
      <c r="B7" s="5" t="n">
        <v>-33582</v>
      </c>
    </row>
    <row r="8" spans="1:2">
      <c r="A8" s="4" t="s">
        <v>1186</v>
      </c>
    </row>
    <row r="9" spans="1:2">
      <c r="A9" s="3" t="s">
        <v>1206</v>
      </c>
    </row>
    <row r="10" spans="1:2">
      <c r="A10" s="4" t="s">
        <v>1211</v>
      </c>
      <c r="B10" s="5" t="n">
        <v>13951</v>
      </c>
    </row>
    <row r="11" spans="1:2">
      <c r="A11" s="4" t="s">
        <v>1212</v>
      </c>
      <c r="B11" s="7" t="n">
        <v>-11621</v>
      </c>
    </row>
    <row r="12" spans="1:2">
      <c r="A12" s="4" t="s">
        <v>1190</v>
      </c>
    </row>
    <row r="13" spans="1:2">
      <c r="A13" s="3" t="s">
        <v>1206</v>
      </c>
    </row>
    <row r="14" spans="1:2">
      <c r="A14" s="4" t="s">
        <v>1213</v>
      </c>
      <c r="B14" s="4" t="s">
        <v>1214</v>
      </c>
    </row>
    <row r="15" spans="1:2">
      <c r="A15" s="4" t="s">
        <v>1193</v>
      </c>
    </row>
    <row r="16" spans="1:2">
      <c r="A16" s="3" t="s">
        <v>1206</v>
      </c>
    </row>
    <row r="17" spans="1:2">
      <c r="A17" s="4" t="s">
        <v>1213</v>
      </c>
      <c r="B17" s="4" t="s">
        <v>1194</v>
      </c>
    </row>
    <row r="18" spans="1:2">
      <c r="A18" s="4" t="s">
        <v>1201</v>
      </c>
    </row>
    <row r="19" spans="1:2">
      <c r="A19" s="3" t="s">
        <v>1206</v>
      </c>
    </row>
    <row r="20" spans="1:2">
      <c r="A20" s="4" t="s">
        <v>1211</v>
      </c>
      <c r="B20" s="7" t="n">
        <v>304</v>
      </c>
    </row>
    <row r="21" spans="1:2">
      <c r="A21" s="4" t="s">
        <v>1212</v>
      </c>
      <c r="B21" s="7" t="n">
        <v>-66</v>
      </c>
    </row>
    <row r="22" spans="1:2">
      <c r="A22" s="4" t="s">
        <v>1202</v>
      </c>
    </row>
    <row r="23" spans="1:2">
      <c r="A23" s="3" t="s">
        <v>1206</v>
      </c>
    </row>
    <row r="24" spans="1:2">
      <c r="A24" s="4" t="s">
        <v>1213</v>
      </c>
      <c r="B24" s="4" t="s">
        <v>1215</v>
      </c>
    </row>
    <row r="25" spans="1:2">
      <c r="A25" s="4" t="s">
        <v>1204</v>
      </c>
    </row>
    <row r="26" spans="1:2">
      <c r="A26" s="3" t="s">
        <v>1206</v>
      </c>
    </row>
    <row r="27" spans="1:2">
      <c r="A27" s="4" t="s">
        <v>1213</v>
      </c>
      <c r="B27" s="4" t="s">
        <v>1203</v>
      </c>
    </row>
    <row r="28" spans="1:2">
      <c r="A28" s="4" t="s">
        <v>1216</v>
      </c>
    </row>
    <row r="29" spans="1:2">
      <c r="A29" s="3" t="s">
        <v>1206</v>
      </c>
    </row>
    <row r="30" spans="1:2">
      <c r="A30" s="4" t="s">
        <v>1211</v>
      </c>
      <c r="B30" s="7" t="n">
        <v>10855</v>
      </c>
    </row>
    <row r="31" spans="1:2">
      <c r="A31" s="4" t="s">
        <v>1212</v>
      </c>
      <c r="B31" s="7" t="n">
        <v>-10855</v>
      </c>
    </row>
    <row r="32" spans="1:2">
      <c r="A32" s="4" t="s">
        <v>1213</v>
      </c>
      <c r="B32" s="4" t="s">
        <v>1217</v>
      </c>
    </row>
    <row r="33" spans="1:2">
      <c r="A33" s="4" t="s">
        <v>1218</v>
      </c>
    </row>
    <row r="34" spans="1:2">
      <c r="A34" s="3" t="s">
        <v>1206</v>
      </c>
    </row>
    <row r="35" spans="1:2">
      <c r="A35" s="4" t="s">
        <v>1211</v>
      </c>
      <c r="B35" s="7" t="n">
        <v>632</v>
      </c>
    </row>
    <row r="36" spans="1:2">
      <c r="A36" s="4" t="s">
        <v>1212</v>
      </c>
      <c r="B36" s="7" t="n">
        <v>-566</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19</v>
      </c>
      <c r="C1" s="2" t="s">
        <v>16</v>
      </c>
    </row>
    <row r="2" spans="1:5">
      <c r="C2" s="2" t="s">
        <v>17</v>
      </c>
      <c r="D2" s="2" t="s">
        <v>18</v>
      </c>
      <c r="E2" s="2" t="s">
        <v>19</v>
      </c>
    </row>
    <row r="3" spans="1:5">
      <c r="A3" s="3" t="s">
        <v>1220</v>
      </c>
    </row>
    <row r="4" spans="1:5">
      <c r="A4" s="4" t="s">
        <v>1221</v>
      </c>
      <c r="C4" s="7" t="n">
        <v>23780</v>
      </c>
      <c r="D4" s="7" t="n">
        <v>27464</v>
      </c>
      <c r="E4" s="7" t="n">
        <v>20718</v>
      </c>
    </row>
    <row r="5" spans="1:5">
      <c r="A5" s="4" t="s">
        <v>1222</v>
      </c>
      <c r="C5" s="5" t="n">
        <v>12513</v>
      </c>
      <c r="D5" s="5" t="n">
        <v>4821</v>
      </c>
      <c r="E5" s="5" t="n">
        <v>8934</v>
      </c>
    </row>
    <row r="6" spans="1:5">
      <c r="A6" s="4" t="s">
        <v>648</v>
      </c>
      <c r="C6" s="5" t="n">
        <v>-87</v>
      </c>
      <c r="D6" s="5" t="n">
        <v>0</v>
      </c>
      <c r="E6" s="5" t="n">
        <v>0</v>
      </c>
    </row>
    <row r="7" spans="1:5">
      <c r="A7" s="4" t="s">
        <v>1223</v>
      </c>
      <c r="B7" s="4" t="s">
        <v>49</v>
      </c>
      <c r="C7" s="5" t="n">
        <v>-2624</v>
      </c>
      <c r="D7" s="5" t="n">
        <v>-8505</v>
      </c>
      <c r="E7" s="5" t="n">
        <v>-2188</v>
      </c>
    </row>
    <row r="8" spans="1:5">
      <c r="A8" s="4" t="s">
        <v>1224</v>
      </c>
      <c r="C8" s="7" t="n">
        <v>33582</v>
      </c>
      <c r="D8" s="7" t="n">
        <v>23780</v>
      </c>
      <c r="E8" s="7" t="n">
        <v>27464</v>
      </c>
    </row>
    <row r="9" spans="1:5"/>
    <row r="10" spans="1:5">
      <c r="A10" s="4" t="s">
        <v>49</v>
      </c>
      <c r="B10" s="4" t="s">
        <v>1225</v>
      </c>
    </row>
  </sheetData>
  <mergeCells count="4">
    <mergeCell ref="A1:B2"/>
    <mergeCell ref="C1:E1"/>
    <mergeCell ref="A9:D9"/>
    <mergeCell ref="B10:D10"/>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226</v>
      </c>
      <c r="B1" s="2" t="s">
        <v>16</v>
      </c>
    </row>
    <row r="2" spans="1:4">
      <c r="B2" s="2" t="s">
        <v>1227</v>
      </c>
      <c r="C2" s="2" t="s">
        <v>598</v>
      </c>
      <c r="D2" s="2" t="s">
        <v>599</v>
      </c>
    </row>
    <row r="3" spans="1:4">
      <c r="A3" s="3" t="s">
        <v>275</v>
      </c>
    </row>
    <row r="4" spans="1:4">
      <c r="A4" s="4" t="s">
        <v>1228</v>
      </c>
      <c r="B4" s="7" t="n">
        <v>6800</v>
      </c>
    </row>
    <row r="5" spans="1:4">
      <c r="A5" s="4" t="s">
        <v>1229</v>
      </c>
      <c r="B5" s="5" t="n">
        <v>1400</v>
      </c>
    </row>
    <row r="6" spans="1:4">
      <c r="A6" s="3" t="s">
        <v>1230</v>
      </c>
    </row>
    <row r="7" spans="1:4">
      <c r="A7" s="4" t="s">
        <v>900</v>
      </c>
      <c r="B7" s="5" t="n">
        <v>4780</v>
      </c>
      <c r="C7" s="7" t="n">
        <v>3991</v>
      </c>
      <c r="D7" s="7" t="n">
        <v>4129</v>
      </c>
    </row>
    <row r="8" spans="1:4">
      <c r="A8" s="4" t="s">
        <v>1231</v>
      </c>
      <c r="B8" s="5" t="n">
        <v>3121</v>
      </c>
      <c r="C8" s="5" t="n">
        <v>0</v>
      </c>
      <c r="D8" s="5" t="n">
        <v>106</v>
      </c>
    </row>
    <row r="9" spans="1:4">
      <c r="A9" s="4" t="s">
        <v>1232</v>
      </c>
      <c r="B9" s="5" t="n">
        <v>0</v>
      </c>
      <c r="C9" s="5" t="n">
        <v>-364</v>
      </c>
      <c r="D9" s="5" t="n">
        <v>-370</v>
      </c>
    </row>
    <row r="10" spans="1:4">
      <c r="A10" s="4" t="s">
        <v>1233</v>
      </c>
      <c r="B10" s="5" t="n">
        <v>2</v>
      </c>
      <c r="C10" s="5" t="n">
        <v>1749</v>
      </c>
      <c r="D10" s="5" t="n">
        <v>887</v>
      </c>
    </row>
    <row r="11" spans="1:4">
      <c r="A11" s="4" t="s">
        <v>726</v>
      </c>
      <c r="B11" s="5" t="n">
        <v>-363</v>
      </c>
      <c r="C11" s="5" t="n">
        <v>-14</v>
      </c>
      <c r="D11" s="5" t="n">
        <v>-8</v>
      </c>
    </row>
    <row r="12" spans="1:4">
      <c r="A12" s="4" t="s">
        <v>1234</v>
      </c>
      <c r="B12" s="5" t="n">
        <v>-703</v>
      </c>
      <c r="C12" s="5" t="n">
        <v>-582</v>
      </c>
      <c r="D12" s="5" t="n">
        <v>-724</v>
      </c>
    </row>
    <row r="13" spans="1:4">
      <c r="A13" s="4" t="s">
        <v>1235</v>
      </c>
      <c r="B13" s="5" t="n">
        <v>0</v>
      </c>
      <c r="C13" s="5" t="n">
        <v>0</v>
      </c>
      <c r="D13" s="5" t="n">
        <v>-29</v>
      </c>
    </row>
    <row r="14" spans="1:4">
      <c r="A14" s="4" t="s">
        <v>1236</v>
      </c>
      <c r="B14" s="5" t="n">
        <v>6837</v>
      </c>
      <c r="C14" s="5" t="n">
        <v>4780</v>
      </c>
      <c r="D14" s="7" t="n">
        <v>3991</v>
      </c>
    </row>
    <row r="15" spans="1:4">
      <c r="A15" s="4" t="s">
        <v>1237</v>
      </c>
      <c r="B15" s="7" t="n">
        <v>3000</v>
      </c>
      <c r="C15" s="7" t="n">
        <v>1000</v>
      </c>
    </row>
    <row r="16" spans="1:4">
      <c r="A16" s="3" t="s">
        <v>1238</v>
      </c>
    </row>
    <row r="17" spans="1:4">
      <c r="A17" s="4" t="s">
        <v>1239</v>
      </c>
      <c r="B17" s="5" t="n">
        <v>32</v>
      </c>
    </row>
    <row r="18" spans="1:4">
      <c r="A18" s="4" t="s">
        <v>1240</v>
      </c>
      <c r="B18" s="7" t="n">
        <v>114000</v>
      </c>
    </row>
    <row r="19" spans="1:4">
      <c r="A19" s="4" t="s">
        <v>1241</v>
      </c>
      <c r="B19" s="5" t="n">
        <v>287000</v>
      </c>
    </row>
    <row r="20" spans="1:4">
      <c r="A20" s="4" t="s">
        <v>1242</v>
      </c>
      <c r="B20" s="7" t="n">
        <v>200000</v>
      </c>
    </row>
    <row r="21" spans="1:4">
      <c r="A21" s="4" t="s">
        <v>1243</v>
      </c>
    </row>
    <row r="22" spans="1:4">
      <c r="A22" s="3" t="s">
        <v>1238</v>
      </c>
    </row>
    <row r="23" spans="1:4">
      <c r="A23" s="4" t="s">
        <v>1244</v>
      </c>
      <c r="B23" s="5" t="n">
        <v>2012</v>
      </c>
    </row>
    <row r="24" spans="1:4">
      <c r="A24" s="4" t="s">
        <v>1245</v>
      </c>
    </row>
    <row r="25" spans="1:4">
      <c r="A25" s="3" t="s">
        <v>1238</v>
      </c>
    </row>
    <row r="26" spans="1:4">
      <c r="A26" s="4" t="s">
        <v>1244</v>
      </c>
      <c r="B26" s="5" t="n">
        <v>2014</v>
      </c>
    </row>
    <row r="27" spans="1:4">
      <c r="A27" s="4" t="s">
        <v>1246</v>
      </c>
    </row>
    <row r="28" spans="1:4">
      <c r="A28" s="3" t="s">
        <v>1238</v>
      </c>
    </row>
    <row r="29" spans="1:4">
      <c r="A29" s="4" t="s">
        <v>1247</v>
      </c>
      <c r="B29" s="5" t="n">
        <v>2008</v>
      </c>
    </row>
    <row r="30" spans="1:4">
      <c r="A30" s="4" t="s">
        <v>1244</v>
      </c>
      <c r="B30" s="5" t="n">
        <v>2011</v>
      </c>
    </row>
    <row r="31" spans="1:4">
      <c r="A31" s="4" t="s">
        <v>1248</v>
      </c>
    </row>
    <row r="32" spans="1:4">
      <c r="A32" s="3" t="s">
        <v>1238</v>
      </c>
    </row>
    <row r="33" spans="1:4">
      <c r="A33" s="4" t="s">
        <v>1247</v>
      </c>
      <c r="B33" s="5" t="n">
        <v>2010</v>
      </c>
    </row>
    <row r="34" spans="1:4">
      <c r="A34" s="4" t="s">
        <v>1244</v>
      </c>
      <c r="B34" s="5" t="n">
        <v>2014</v>
      </c>
    </row>
    <row r="35" spans="1:4">
      <c r="A35" s="4" t="s">
        <v>1249</v>
      </c>
    </row>
    <row r="36" spans="1:4">
      <c r="A36" s="3" t="s">
        <v>1238</v>
      </c>
    </row>
    <row r="37" spans="1:4">
      <c r="A37" s="4" t="s">
        <v>1244</v>
      </c>
      <c r="B37" s="5" t="n">
        <v>2011</v>
      </c>
    </row>
    <row r="38" spans="1:4">
      <c r="A38" s="4" t="s">
        <v>1250</v>
      </c>
    </row>
    <row r="39" spans="1:4">
      <c r="A39" s="3" t="s">
        <v>1238</v>
      </c>
    </row>
    <row r="40" spans="1:4">
      <c r="A40" s="4" t="s">
        <v>1244</v>
      </c>
      <c r="B40" s="5" t="n">
        <v>2014</v>
      </c>
    </row>
    <row r="41" spans="1:4">
      <c r="A41" s="4" t="s">
        <v>1190</v>
      </c>
    </row>
    <row r="42" spans="1:4">
      <c r="A42" s="3" t="s">
        <v>1238</v>
      </c>
    </row>
    <row r="43" spans="1:4">
      <c r="A43" s="4" t="s">
        <v>1247</v>
      </c>
      <c r="B43" s="5" t="n">
        <v>2013</v>
      </c>
    </row>
    <row r="44" spans="1:4">
      <c r="A44" s="4" t="s">
        <v>1202</v>
      </c>
    </row>
    <row r="45" spans="1:4">
      <c r="A45" s="3" t="s">
        <v>1238</v>
      </c>
    </row>
    <row r="46" spans="1:4">
      <c r="A46" s="4" t="s">
        <v>1247</v>
      </c>
      <c r="B46" s="5" t="n">
        <v>2012</v>
      </c>
    </row>
    <row r="47" spans="1:4">
      <c r="A47" s="4" t="s">
        <v>1198</v>
      </c>
    </row>
    <row r="48" spans="1:4">
      <c r="A48" s="3" t="s">
        <v>1238</v>
      </c>
    </row>
    <row r="49" spans="1:4">
      <c r="A49" s="4" t="s">
        <v>1247</v>
      </c>
      <c r="B49" s="5" t="n">
        <v>200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251</v>
      </c>
      <c r="B1" s="2" t="s">
        <v>16</v>
      </c>
    </row>
    <row r="2" spans="1:4">
      <c r="B2" s="2" t="s">
        <v>17</v>
      </c>
      <c r="C2" s="2" t="s">
        <v>18</v>
      </c>
      <c r="D2" s="2" t="s">
        <v>19</v>
      </c>
    </row>
    <row r="3" spans="1:4">
      <c r="A3" s="4" t="s">
        <v>1252</v>
      </c>
    </row>
    <row r="4" spans="1:4">
      <c r="A4" s="3" t="s">
        <v>1253</v>
      </c>
    </row>
    <row r="5" spans="1:4">
      <c r="A5" s="4" t="s">
        <v>196</v>
      </c>
      <c r="B5" s="7" t="n">
        <v>0</v>
      </c>
    </row>
    <row r="6" spans="1:4">
      <c r="A6" s="4" t="s">
        <v>1254</v>
      </c>
    </row>
    <row r="7" spans="1:4">
      <c r="A7" s="3" t="s">
        <v>1253</v>
      </c>
    </row>
    <row r="8" spans="1:4">
      <c r="A8" s="4" t="s">
        <v>1255</v>
      </c>
      <c r="B8" s="4" t="s">
        <v>812</v>
      </c>
    </row>
    <row r="9" spans="1:4">
      <c r="A9" s="4" t="s">
        <v>1256</v>
      </c>
      <c r="B9" s="4" t="s">
        <v>1012</v>
      </c>
    </row>
    <row r="10" spans="1:4">
      <c r="A10" s="4" t="s">
        <v>1257</v>
      </c>
    </row>
    <row r="11" spans="1:4">
      <c r="A11" s="3" t="s">
        <v>1253</v>
      </c>
    </row>
    <row r="12" spans="1:4">
      <c r="A12" s="4" t="s">
        <v>1255</v>
      </c>
      <c r="B12" s="4" t="s">
        <v>812</v>
      </c>
    </row>
    <row r="13" spans="1:4">
      <c r="A13" s="4" t="s">
        <v>1256</v>
      </c>
      <c r="B13" s="4" t="s">
        <v>553</v>
      </c>
    </row>
    <row r="14" spans="1:4">
      <c r="A14" s="4" t="s">
        <v>1258</v>
      </c>
    </row>
    <row r="15" spans="1:4">
      <c r="A15" s="3" t="s">
        <v>1253</v>
      </c>
    </row>
    <row r="16" spans="1:4">
      <c r="A16" s="4" t="s">
        <v>1255</v>
      </c>
      <c r="B16" s="4" t="s">
        <v>812</v>
      </c>
    </row>
    <row r="17" spans="1:4">
      <c r="A17" s="4" t="s">
        <v>1256</v>
      </c>
      <c r="B17" s="4" t="s">
        <v>1259</v>
      </c>
    </row>
    <row r="18" spans="1:4">
      <c r="A18" s="4" t="s">
        <v>1260</v>
      </c>
    </row>
    <row r="19" spans="1:4">
      <c r="A19" s="3" t="s">
        <v>1261</v>
      </c>
    </row>
    <row r="20" spans="1:4">
      <c r="A20" s="4" t="s">
        <v>1262</v>
      </c>
      <c r="B20" s="5" t="n">
        <v>17033</v>
      </c>
      <c r="C20" s="5" t="n">
        <v>18214</v>
      </c>
      <c r="D20" s="5" t="n">
        <v>6987</v>
      </c>
    </row>
    <row r="21" spans="1:4">
      <c r="A21" s="4" t="s">
        <v>1263</v>
      </c>
      <c r="B21" s="5" t="n">
        <v>2427</v>
      </c>
      <c r="C21" s="5" t="n">
        <v>1075</v>
      </c>
      <c r="D21" s="5" t="n">
        <v>13722</v>
      </c>
    </row>
    <row r="22" spans="1:4">
      <c r="A22" s="4" t="s">
        <v>1264</v>
      </c>
      <c r="B22" s="5" t="n">
        <v>-1980</v>
      </c>
      <c r="C22" s="5" t="n">
        <v>-304</v>
      </c>
      <c r="D22" s="5" t="n">
        <v>0</v>
      </c>
    </row>
    <row r="23" spans="1:4">
      <c r="A23" s="4" t="s">
        <v>1265</v>
      </c>
      <c r="B23" s="5" t="n">
        <v>-2931</v>
      </c>
      <c r="C23" s="5" t="n">
        <v>-1952</v>
      </c>
      <c r="D23" s="5" t="n">
        <v>-2495</v>
      </c>
    </row>
    <row r="24" spans="1:4">
      <c r="A24" s="4" t="s">
        <v>1266</v>
      </c>
      <c r="B24" s="5" t="n">
        <v>-1264</v>
      </c>
    </row>
    <row r="25" spans="1:4">
      <c r="A25" s="4" t="s">
        <v>1267</v>
      </c>
      <c r="B25" s="5" t="n">
        <v>13285</v>
      </c>
      <c r="C25" s="5" t="n">
        <v>17033</v>
      </c>
      <c r="D25" s="5" t="n">
        <v>18214</v>
      </c>
    </row>
    <row r="26" spans="1:4">
      <c r="A26" s="4" t="s">
        <v>1268</v>
      </c>
      <c r="B26" s="5" t="n">
        <v>7145</v>
      </c>
    </row>
    <row r="27" spans="1:4">
      <c r="A27" s="3" t="s">
        <v>1269</v>
      </c>
    </row>
    <row r="28" spans="1:4">
      <c r="A28" s="4" t="s">
        <v>1270</v>
      </c>
      <c r="B28" s="8" t="n">
        <v>8.359999999999999</v>
      </c>
      <c r="C28" s="8" t="n">
        <v>8.23</v>
      </c>
      <c r="D28" s="8" t="n">
        <v>8.16</v>
      </c>
    </row>
    <row r="29" spans="1:4">
      <c r="A29" s="4" t="s">
        <v>1271</v>
      </c>
      <c r="B29" s="10" t="n">
        <v>10.75</v>
      </c>
      <c r="C29" s="10" t="n">
        <v>10.61</v>
      </c>
      <c r="D29" s="10" t="n">
        <v>8.25</v>
      </c>
    </row>
    <row r="30" spans="1:4">
      <c r="A30" s="4" t="s">
        <v>1272</v>
      </c>
      <c r="B30" s="10" t="n">
        <v>8.18</v>
      </c>
      <c r="C30" s="10" t="n">
        <v>8.33</v>
      </c>
      <c r="D30" s="5" t="n">
        <v>0</v>
      </c>
    </row>
    <row r="31" spans="1:4">
      <c r="A31" s="4" t="s">
        <v>1273</v>
      </c>
      <c r="B31" s="10" t="n">
        <v>8.31</v>
      </c>
      <c r="C31" s="10" t="n">
        <v>8.43</v>
      </c>
      <c r="D31" s="10" t="n">
        <v>8.16</v>
      </c>
    </row>
    <row r="32" spans="1:4">
      <c r="A32" s="4" t="s">
        <v>1274</v>
      </c>
      <c r="B32" s="10" t="n">
        <v>8.16</v>
      </c>
    </row>
    <row r="33" spans="1:4">
      <c r="A33" s="4" t="s">
        <v>1275</v>
      </c>
      <c r="B33" s="10" t="n">
        <v>8.85</v>
      </c>
      <c r="C33" s="10" t="n">
        <v>8.359999999999999</v>
      </c>
      <c r="D33" s="10" t="n">
        <v>8.23</v>
      </c>
    </row>
    <row r="34" spans="1:4">
      <c r="A34" s="4" t="s">
        <v>1276</v>
      </c>
      <c r="B34" s="8" t="n">
        <v>8.619999999999999</v>
      </c>
    </row>
    <row r="35" spans="1:4">
      <c r="A35" s="3" t="s">
        <v>1253</v>
      </c>
    </row>
    <row r="36" spans="1:4">
      <c r="A36" s="4" t="s">
        <v>1277</v>
      </c>
      <c r="B36" s="4" t="s">
        <v>1278</v>
      </c>
    </row>
    <row r="37" spans="1:4">
      <c r="A37" s="4" t="s">
        <v>1279</v>
      </c>
      <c r="B37" s="4" t="s">
        <v>1280</v>
      </c>
    </row>
    <row r="38" spans="1:4">
      <c r="A38" s="4" t="s">
        <v>1281</v>
      </c>
      <c r="B38" s="7" t="n">
        <v>34302</v>
      </c>
    </row>
    <row r="39" spans="1:4">
      <c r="A39" s="4" t="s">
        <v>1282</v>
      </c>
      <c r="B39" s="7" t="n">
        <v>20020</v>
      </c>
    </row>
    <row r="40" spans="1:4">
      <c r="A40" s="4" t="s">
        <v>1283</v>
      </c>
      <c r="B40" s="8" t="n">
        <v>5.18</v>
      </c>
      <c r="C40" s="8" t="n">
        <v>5.03</v>
      </c>
      <c r="D40" s="8" t="n">
        <v>5.06</v>
      </c>
    </row>
    <row r="41" spans="1:4">
      <c r="A41" s="4" t="s">
        <v>1284</v>
      </c>
      <c r="B41" s="4" t="s">
        <v>562</v>
      </c>
    </row>
    <row r="42" spans="1:4">
      <c r="A42" s="4" t="s">
        <v>196</v>
      </c>
      <c r="B42" s="7" t="n">
        <v>7800</v>
      </c>
      <c r="C42" s="7" t="n">
        <v>2400</v>
      </c>
      <c r="D42" s="7" t="n">
        <v>0</v>
      </c>
    </row>
    <row r="43" spans="1:4">
      <c r="A43" s="4" t="s">
        <v>1285</v>
      </c>
      <c r="B43" s="5" t="n">
        <v>68000</v>
      </c>
    </row>
    <row r="44" spans="1:4">
      <c r="A44" s="4" t="s">
        <v>1286</v>
      </c>
    </row>
    <row r="45" spans="1:4">
      <c r="A45" s="3" t="s">
        <v>1253</v>
      </c>
    </row>
    <row r="46" spans="1:4">
      <c r="A46" s="4" t="s">
        <v>196</v>
      </c>
      <c r="B46" s="5" t="n">
        <v>6400</v>
      </c>
    </row>
    <row r="47" spans="1:4">
      <c r="A47" s="4" t="s">
        <v>1287</v>
      </c>
    </row>
    <row r="48" spans="1:4">
      <c r="A48" s="3" t="s">
        <v>1253</v>
      </c>
    </row>
    <row r="49" spans="1:4">
      <c r="A49" s="4" t="s">
        <v>196</v>
      </c>
      <c r="B49" s="5" t="n">
        <v>1400</v>
      </c>
    </row>
    <row r="50" spans="1:4">
      <c r="A50" s="4" t="s">
        <v>1288</v>
      </c>
    </row>
    <row r="51" spans="1:4">
      <c r="A51" s="3" t="s">
        <v>1253</v>
      </c>
    </row>
    <row r="52" spans="1:4">
      <c r="A52" s="4" t="s">
        <v>1285</v>
      </c>
      <c r="B52" s="5" t="n">
        <v>5800</v>
      </c>
    </row>
    <row r="53" spans="1:4">
      <c r="A53" s="4" t="s">
        <v>1289</v>
      </c>
    </row>
    <row r="54" spans="1:4">
      <c r="A54" s="3" t="s">
        <v>1253</v>
      </c>
    </row>
    <row r="55" spans="1:4">
      <c r="A55" s="4" t="s">
        <v>1285</v>
      </c>
      <c r="B55" s="7" t="n">
        <v>17200</v>
      </c>
    </row>
    <row r="56" spans="1:4">
      <c r="A56" s="4" t="s">
        <v>1290</v>
      </c>
    </row>
    <row r="57" spans="1:4">
      <c r="A57" s="3" t="s">
        <v>1253</v>
      </c>
    </row>
    <row r="58" spans="1:4">
      <c r="A58" s="4" t="s">
        <v>1255</v>
      </c>
      <c r="B58" s="4" t="s">
        <v>812</v>
      </c>
    </row>
    <row r="59" spans="1:4">
      <c r="A59" s="4" t="s">
        <v>1291</v>
      </c>
      <c r="B59" s="4" t="s">
        <v>1012</v>
      </c>
    </row>
    <row r="60" spans="1:4">
      <c r="A60" s="4" t="s">
        <v>1292</v>
      </c>
    </row>
    <row r="61" spans="1:4">
      <c r="A61" s="3" t="s">
        <v>1253</v>
      </c>
    </row>
    <row r="62" spans="1:4">
      <c r="A62" s="4" t="s">
        <v>1255</v>
      </c>
      <c r="B62" s="4" t="s">
        <v>812</v>
      </c>
    </row>
    <row r="63" spans="1:4">
      <c r="A63" s="4" t="s">
        <v>1291</v>
      </c>
      <c r="B63" s="4" t="s">
        <v>553</v>
      </c>
    </row>
    <row r="64" spans="1:4">
      <c r="A64" s="4" t="s">
        <v>1293</v>
      </c>
    </row>
    <row r="65" spans="1:4">
      <c r="A65" s="3" t="s">
        <v>1253</v>
      </c>
    </row>
    <row r="66" spans="1:4">
      <c r="A66" s="4" t="s">
        <v>1255</v>
      </c>
      <c r="B66" s="4" t="s">
        <v>812</v>
      </c>
    </row>
    <row r="67" spans="1:4">
      <c r="A67" s="4" t="s">
        <v>1291</v>
      </c>
      <c r="B67" s="4" t="s">
        <v>125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3"/>
  </cols>
  <sheetData>
    <row r="1" spans="1:4">
      <c r="A1" s="1" t="s">
        <v>1294</v>
      </c>
      <c r="B1" s="2" t="s">
        <v>16</v>
      </c>
    </row>
    <row r="2" spans="1:4">
      <c r="B2" s="2" t="s">
        <v>17</v>
      </c>
      <c r="C2" s="2" t="s">
        <v>18</v>
      </c>
      <c r="D2" s="2" t="s">
        <v>19</v>
      </c>
    </row>
    <row r="3" spans="1:4">
      <c r="A3" s="3" t="s">
        <v>1295</v>
      </c>
    </row>
    <row r="4" spans="1:4">
      <c r="A4" s="4" t="s">
        <v>1296</v>
      </c>
      <c r="B4" s="8" t="n">
        <v>9.44</v>
      </c>
      <c r="C4" s="8" t="n">
        <v>9.49</v>
      </c>
      <c r="D4" s="8" t="n">
        <v>8.23</v>
      </c>
    </row>
    <row r="5" spans="1:4">
      <c r="A5" s="4" t="s">
        <v>1297</v>
      </c>
      <c r="B5" s="4" t="s">
        <v>1298</v>
      </c>
      <c r="C5" s="4" t="s">
        <v>1299</v>
      </c>
      <c r="D5" s="4" t="s">
        <v>1300</v>
      </c>
    </row>
    <row r="6" spans="1:4">
      <c r="A6" s="4" t="s">
        <v>1301</v>
      </c>
      <c r="B6" s="4" t="s">
        <v>774</v>
      </c>
      <c r="C6" s="4" t="s">
        <v>774</v>
      </c>
      <c r="D6" s="4" t="s">
        <v>774</v>
      </c>
    </row>
    <row r="7" spans="1:4">
      <c r="A7" s="4" t="s">
        <v>1302</v>
      </c>
      <c r="B7" s="4" t="s">
        <v>1303</v>
      </c>
      <c r="C7" s="4" t="s">
        <v>1304</v>
      </c>
      <c r="D7" s="4" t="s">
        <v>1305</v>
      </c>
    </row>
    <row r="8" spans="1:4">
      <c r="A8" s="4" t="s">
        <v>1306</v>
      </c>
      <c r="B8" s="4" t="s">
        <v>1307</v>
      </c>
      <c r="C8" s="4" t="s">
        <v>1308</v>
      </c>
      <c r="D8" s="4" t="s">
        <v>130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8"/>
    <col customWidth="1" max="7" min="7" width="14"/>
    <col customWidth="1" max="8" min="8" width="4"/>
    <col customWidth="1" max="9" min="9" width="14"/>
  </cols>
  <sheetData>
    <row r="1" spans="1:9">
      <c r="A1" s="1" t="s">
        <v>1310</v>
      </c>
      <c r="C1" s="2" t="s">
        <v>1</v>
      </c>
      <c r="E1" s="2" t="s">
        <v>16</v>
      </c>
    </row>
    <row r="2" spans="1:9">
      <c r="C2" s="2" t="s">
        <v>2</v>
      </c>
      <c r="E2" s="2" t="s">
        <v>17</v>
      </c>
      <c r="G2" s="2" t="s">
        <v>18</v>
      </c>
      <c r="I2" s="2" t="s">
        <v>19</v>
      </c>
    </row>
    <row r="3" spans="1:9">
      <c r="A3" s="4" t="s">
        <v>1311</v>
      </c>
    </row>
    <row r="4" spans="1:9">
      <c r="A4" s="3" t="s">
        <v>1312</v>
      </c>
    </row>
    <row r="5" spans="1:9">
      <c r="A5" s="4" t="s">
        <v>1313</v>
      </c>
      <c r="C5" s="4" t="s">
        <v>1314</v>
      </c>
      <c r="E5" s="4" t="s">
        <v>1314</v>
      </c>
    </row>
    <row r="6" spans="1:9">
      <c r="A6" s="4" t="s">
        <v>1315</v>
      </c>
    </row>
    <row r="7" spans="1:9">
      <c r="A7" s="3" t="s">
        <v>1316</v>
      </c>
    </row>
    <row r="8" spans="1:9">
      <c r="A8" s="4" t="s">
        <v>1317</v>
      </c>
      <c r="I8" s="7" t="n">
        <v>100000</v>
      </c>
    </row>
    <row r="9" spans="1:9">
      <c r="A9" s="4" t="s">
        <v>1318</v>
      </c>
    </row>
    <row r="10" spans="1:9">
      <c r="A10" s="3" t="s">
        <v>1316</v>
      </c>
    </row>
    <row r="11" spans="1:9">
      <c r="A11" s="4" t="s">
        <v>1317</v>
      </c>
      <c r="E11" s="7" t="n">
        <v>100000</v>
      </c>
      <c r="G11" s="7" t="n">
        <v>100000</v>
      </c>
      <c r="I11" s="5" t="n">
        <v>100000</v>
      </c>
    </row>
    <row r="12" spans="1:9">
      <c r="A12" s="4" t="s">
        <v>1319</v>
      </c>
    </row>
    <row r="13" spans="1:9">
      <c r="A13" s="3" t="s">
        <v>1316</v>
      </c>
    </row>
    <row r="14" spans="1:9">
      <c r="A14" s="4" t="s">
        <v>1317</v>
      </c>
      <c r="B14" s="4" t="s">
        <v>49</v>
      </c>
      <c r="E14" s="5" t="n">
        <v>200000</v>
      </c>
      <c r="G14" s="5" t="n">
        <v>200000</v>
      </c>
    </row>
    <row r="15" spans="1:9">
      <c r="A15" s="4" t="s">
        <v>1320</v>
      </c>
    </row>
    <row r="16" spans="1:9">
      <c r="A16" s="3" t="s">
        <v>1316</v>
      </c>
    </row>
    <row r="17" spans="1:9">
      <c r="A17" s="4" t="s">
        <v>1317</v>
      </c>
      <c r="I17" s="7" t="n">
        <v>100000</v>
      </c>
    </row>
    <row r="18" spans="1:9">
      <c r="A18" s="4" t="s">
        <v>1321</v>
      </c>
    </row>
    <row r="19" spans="1:9">
      <c r="A19" s="3" t="s">
        <v>1316</v>
      </c>
    </row>
    <row r="20" spans="1:9">
      <c r="A20" s="4" t="s">
        <v>1322</v>
      </c>
      <c r="B20" s="4" t="s">
        <v>49</v>
      </c>
      <c r="E20" s="5" t="n">
        <v>0</v>
      </c>
      <c r="G20" s="5" t="n">
        <v>0</v>
      </c>
    </row>
    <row r="21" spans="1:9">
      <c r="A21" s="4" t="s">
        <v>1323</v>
      </c>
    </row>
    <row r="22" spans="1:9">
      <c r="A22" s="3" t="s">
        <v>1316</v>
      </c>
    </row>
    <row r="23" spans="1:9">
      <c r="A23" s="4" t="s">
        <v>1322</v>
      </c>
      <c r="B23" s="4" t="s">
        <v>49</v>
      </c>
      <c r="E23" s="5" t="n">
        <v>26828</v>
      </c>
      <c r="F23" s="4" t="s">
        <v>74</v>
      </c>
      <c r="G23" s="5" t="n">
        <v>23142</v>
      </c>
    </row>
    <row r="24" spans="1:9">
      <c r="A24" s="4" t="s">
        <v>1324</v>
      </c>
    </row>
    <row r="25" spans="1:9">
      <c r="A25" s="3" t="s">
        <v>1316</v>
      </c>
    </row>
    <row r="26" spans="1:9">
      <c r="A26" s="4" t="s">
        <v>1325</v>
      </c>
      <c r="B26" s="4" t="s">
        <v>49</v>
      </c>
      <c r="E26" s="5" t="n">
        <v>0</v>
      </c>
      <c r="G26" s="5" t="n">
        <v>0</v>
      </c>
    </row>
    <row r="27" spans="1:9">
      <c r="A27" s="4" t="s">
        <v>1326</v>
      </c>
    </row>
    <row r="28" spans="1:9">
      <c r="A28" s="3" t="s">
        <v>1316</v>
      </c>
    </row>
    <row r="29" spans="1:9">
      <c r="A29" s="4" t="s">
        <v>1325</v>
      </c>
      <c r="B29" s="4" t="s">
        <v>49</v>
      </c>
      <c r="E29" s="5" t="n">
        <v>0</v>
      </c>
      <c r="G29" s="5" t="n">
        <v>0</v>
      </c>
    </row>
    <row r="30" spans="1:9">
      <c r="A30" s="4" t="s">
        <v>1327</v>
      </c>
    </row>
    <row r="31" spans="1:9">
      <c r="A31" s="3" t="s">
        <v>1316</v>
      </c>
    </row>
    <row r="32" spans="1:9">
      <c r="A32" s="4" t="s">
        <v>1317</v>
      </c>
      <c r="C32" s="7" t="n">
        <v>1125000</v>
      </c>
      <c r="D32" s="4" t="s">
        <v>74</v>
      </c>
      <c r="E32" s="5" t="n">
        <v>1125000</v>
      </c>
      <c r="F32" s="4" t="s">
        <v>49</v>
      </c>
      <c r="G32" s="5" t="n">
        <v>1125000</v>
      </c>
      <c r="H32" s="4" t="s">
        <v>49</v>
      </c>
    </row>
    <row r="33" spans="1:9">
      <c r="A33" s="4" t="s">
        <v>1328</v>
      </c>
    </row>
    <row r="34" spans="1:9">
      <c r="A34" s="3" t="s">
        <v>1316</v>
      </c>
    </row>
    <row r="35" spans="1:9">
      <c r="A35" s="4" t="s">
        <v>1322</v>
      </c>
      <c r="C35" s="5" t="n">
        <v>0</v>
      </c>
      <c r="D35" s="4" t="s">
        <v>74</v>
      </c>
      <c r="E35" s="5" t="n">
        <v>0</v>
      </c>
      <c r="F35" s="4" t="s">
        <v>49</v>
      </c>
      <c r="G35" s="5" t="n">
        <v>0</v>
      </c>
      <c r="H35" s="4" t="s">
        <v>49</v>
      </c>
    </row>
    <row r="36" spans="1:9">
      <c r="A36" s="4" t="s">
        <v>1329</v>
      </c>
    </row>
    <row r="37" spans="1:9">
      <c r="A37" s="3" t="s">
        <v>1316</v>
      </c>
    </row>
    <row r="38" spans="1:9">
      <c r="A38" s="4" t="s">
        <v>1322</v>
      </c>
      <c r="C38" s="5" t="n">
        <v>0</v>
      </c>
      <c r="D38" s="4" t="s">
        <v>74</v>
      </c>
      <c r="E38" s="5" t="n">
        <v>0</v>
      </c>
      <c r="F38" s="4" t="s">
        <v>49</v>
      </c>
      <c r="G38" s="5" t="n">
        <v>0</v>
      </c>
      <c r="H38" s="4" t="s">
        <v>49</v>
      </c>
    </row>
    <row r="39" spans="1:9">
      <c r="A39" s="4" t="s">
        <v>1330</v>
      </c>
    </row>
    <row r="40" spans="1:9">
      <c r="A40" s="3" t="s">
        <v>1316</v>
      </c>
    </row>
    <row r="41" spans="1:9">
      <c r="A41" s="4" t="s">
        <v>1325</v>
      </c>
      <c r="C41" s="5" t="n">
        <v>8000</v>
      </c>
      <c r="D41" s="4" t="s">
        <v>74</v>
      </c>
      <c r="E41" s="5" t="n">
        <v>16258</v>
      </c>
      <c r="F41" s="4" t="s">
        <v>750</v>
      </c>
      <c r="G41" s="5" t="n">
        <v>8961</v>
      </c>
      <c r="H41" s="4" t="s">
        <v>49</v>
      </c>
    </row>
    <row r="42" spans="1:9">
      <c r="A42" s="4" t="s">
        <v>1331</v>
      </c>
    </row>
    <row r="43" spans="1:9">
      <c r="A43" s="3" t="s">
        <v>1316</v>
      </c>
    </row>
    <row r="44" spans="1:9">
      <c r="A44" s="4" t="s">
        <v>1325</v>
      </c>
      <c r="C44" s="5" t="n">
        <v>49700</v>
      </c>
      <c r="D44" s="4" t="s">
        <v>74</v>
      </c>
      <c r="E44" s="5" t="n">
        <v>47224</v>
      </c>
      <c r="F44" s="4" t="s">
        <v>750</v>
      </c>
      <c r="G44" s="5" t="n">
        <v>52711</v>
      </c>
      <c r="H44" s="4" t="s">
        <v>49</v>
      </c>
    </row>
    <row r="45" spans="1:9">
      <c r="A45" s="4" t="s">
        <v>1332</v>
      </c>
    </row>
    <row r="46" spans="1:9">
      <c r="A46" s="3" t="s">
        <v>1316</v>
      </c>
    </row>
    <row r="47" spans="1:9">
      <c r="A47" s="4" t="s">
        <v>1317</v>
      </c>
      <c r="C47" s="5" t="n">
        <v>45800</v>
      </c>
      <c r="E47" s="5" t="n">
        <v>79000</v>
      </c>
    </row>
    <row r="48" spans="1:9">
      <c r="A48" s="4" t="s">
        <v>1333</v>
      </c>
    </row>
    <row r="49" spans="1:9">
      <c r="A49" s="3" t="s">
        <v>1316</v>
      </c>
    </row>
    <row r="50" spans="1:9">
      <c r="A50" s="4" t="s">
        <v>1317</v>
      </c>
      <c r="C50" s="5" t="n">
        <v>97400</v>
      </c>
      <c r="D50" s="4" t="s">
        <v>74</v>
      </c>
      <c r="E50" s="5" t="n">
        <v>78998</v>
      </c>
      <c r="F50" s="4" t="s">
        <v>750</v>
      </c>
      <c r="G50" s="5" t="n">
        <v>159795</v>
      </c>
      <c r="H50" s="4" t="s">
        <v>49</v>
      </c>
    </row>
    <row r="51" spans="1:9">
      <c r="A51" s="4" t="s">
        <v>1334</v>
      </c>
    </row>
    <row r="52" spans="1:9">
      <c r="A52" s="3" t="s">
        <v>1316</v>
      </c>
    </row>
    <row r="53" spans="1:9">
      <c r="A53" s="4" t="s">
        <v>1322</v>
      </c>
      <c r="C53" s="5" t="n">
        <v>800</v>
      </c>
      <c r="D53" s="4" t="s">
        <v>74</v>
      </c>
      <c r="E53" s="5" t="n">
        <v>884</v>
      </c>
      <c r="F53" s="4" t="s">
        <v>750</v>
      </c>
      <c r="G53" s="5" t="n">
        <v>3348</v>
      </c>
      <c r="H53" s="4" t="s">
        <v>49</v>
      </c>
    </row>
    <row r="54" spans="1:9">
      <c r="A54" s="4" t="s">
        <v>1335</v>
      </c>
    </row>
    <row r="55" spans="1:9">
      <c r="A55" s="3" t="s">
        <v>1316</v>
      </c>
    </row>
    <row r="56" spans="1:9">
      <c r="A56" s="4" t="s">
        <v>1322</v>
      </c>
      <c r="C56" s="5" t="n">
        <v>0</v>
      </c>
      <c r="D56" s="4" t="s">
        <v>74</v>
      </c>
      <c r="E56" s="5" t="n">
        <v>0</v>
      </c>
      <c r="F56" s="4" t="s">
        <v>49</v>
      </c>
      <c r="G56" s="5" t="n">
        <v>0</v>
      </c>
      <c r="H56" s="4" t="s">
        <v>49</v>
      </c>
    </row>
    <row r="57" spans="1:9">
      <c r="A57" s="4" t="s">
        <v>1336</v>
      </c>
    </row>
    <row r="58" spans="1:9">
      <c r="A58" s="3" t="s">
        <v>1316</v>
      </c>
    </row>
    <row r="59" spans="1:9">
      <c r="A59" s="4" t="s">
        <v>1325</v>
      </c>
      <c r="C59" s="5" t="n">
        <v>0</v>
      </c>
      <c r="D59" s="4" t="s">
        <v>74</v>
      </c>
      <c r="E59" s="5" t="n">
        <v>0</v>
      </c>
      <c r="F59" s="4" t="s">
        <v>49</v>
      </c>
      <c r="G59" s="5" t="n">
        <v>0</v>
      </c>
      <c r="H59" s="4" t="s">
        <v>49</v>
      </c>
    </row>
    <row r="60" spans="1:9">
      <c r="A60" s="4" t="s">
        <v>1337</v>
      </c>
    </row>
    <row r="61" spans="1:9">
      <c r="A61" s="3" t="s">
        <v>1316</v>
      </c>
    </row>
    <row r="62" spans="1:9">
      <c r="A62" s="4" t="s">
        <v>1325</v>
      </c>
      <c r="C62" s="7" t="n">
        <v>0</v>
      </c>
      <c r="D62" s="4" t="s">
        <v>74</v>
      </c>
      <c r="E62" s="5" t="n">
        <v>0</v>
      </c>
      <c r="F62" s="4" t="s">
        <v>49</v>
      </c>
      <c r="G62" s="5" t="n">
        <v>0</v>
      </c>
      <c r="H62" s="4" t="s">
        <v>49</v>
      </c>
    </row>
    <row r="63" spans="1:9">
      <c r="A63" s="4" t="s">
        <v>1333</v>
      </c>
    </row>
    <row r="64" spans="1:9">
      <c r="A64" s="3" t="s">
        <v>1316</v>
      </c>
    </row>
    <row r="65" spans="1:9">
      <c r="A65" s="4" t="s">
        <v>1317</v>
      </c>
      <c r="B65" s="4" t="s">
        <v>49</v>
      </c>
      <c r="E65" s="5" t="n">
        <v>42759</v>
      </c>
      <c r="F65" s="4" t="s">
        <v>74</v>
      </c>
      <c r="G65" s="5" t="n">
        <v>25277</v>
      </c>
    </row>
    <row r="66" spans="1:9">
      <c r="A66" s="4" t="s">
        <v>1334</v>
      </c>
    </row>
    <row r="67" spans="1:9">
      <c r="A67" s="3" t="s">
        <v>1316</v>
      </c>
    </row>
    <row r="68" spans="1:9">
      <c r="A68" s="4" t="s">
        <v>1322</v>
      </c>
      <c r="B68" s="4" t="s">
        <v>49</v>
      </c>
      <c r="E68" s="5" t="n">
        <v>0</v>
      </c>
      <c r="G68" s="5" t="n">
        <v>0</v>
      </c>
    </row>
    <row r="69" spans="1:9">
      <c r="A69" s="4" t="s">
        <v>1335</v>
      </c>
    </row>
    <row r="70" spans="1:9">
      <c r="A70" s="3" t="s">
        <v>1316</v>
      </c>
    </row>
    <row r="71" spans="1:9">
      <c r="A71" s="4" t="s">
        <v>1322</v>
      </c>
      <c r="B71" s="4" t="s">
        <v>49</v>
      </c>
      <c r="E71" s="5" t="n">
        <v>0</v>
      </c>
      <c r="G71" s="5" t="n">
        <v>0</v>
      </c>
    </row>
    <row r="72" spans="1:9">
      <c r="A72" s="4" t="s">
        <v>1336</v>
      </c>
    </row>
    <row r="73" spans="1:9">
      <c r="A73" s="3" t="s">
        <v>1316</v>
      </c>
    </row>
    <row r="74" spans="1:9">
      <c r="A74" s="4" t="s">
        <v>1325</v>
      </c>
      <c r="B74" s="4" t="s">
        <v>49</v>
      </c>
      <c r="E74" s="5" t="n">
        <v>152</v>
      </c>
      <c r="F74" s="4" t="s">
        <v>74</v>
      </c>
      <c r="G74" s="5" t="n">
        <v>826</v>
      </c>
    </row>
    <row r="75" spans="1:9">
      <c r="A75" s="4" t="s">
        <v>1337</v>
      </c>
    </row>
    <row r="76" spans="1:9">
      <c r="A76" s="3" t="s">
        <v>1316</v>
      </c>
    </row>
    <row r="77" spans="1:9">
      <c r="A77" s="4" t="s">
        <v>1325</v>
      </c>
      <c r="B77" s="4" t="s">
        <v>49</v>
      </c>
      <c r="E77" s="7" t="n">
        <v>0</v>
      </c>
      <c r="G77" s="7" t="n">
        <v>0</v>
      </c>
    </row>
    <row r="78" spans="1:9"/>
    <row r="79" spans="1:9">
      <c r="A79" s="4" t="s">
        <v>49</v>
      </c>
      <c r="B79" s="4" t="s">
        <v>1338</v>
      </c>
    </row>
    <row r="80" spans="1:9">
      <c r="A80" s="4" t="s">
        <v>74</v>
      </c>
      <c r="B80" s="4" t="s">
        <v>1339</v>
      </c>
    </row>
  </sheetData>
  <mergeCells count="10">
    <mergeCell ref="A1:B2"/>
    <mergeCell ref="C1:D1"/>
    <mergeCell ref="E1:F1"/>
    <mergeCell ref="G1:H1"/>
    <mergeCell ref="C2:D2"/>
    <mergeCell ref="E2:F2"/>
    <mergeCell ref="G2:H2"/>
    <mergeCell ref="A78:H78"/>
    <mergeCell ref="B79:H79"/>
    <mergeCell ref="B80:H80"/>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 customWidth="1" max="11" min="11" width="4"/>
    <col customWidth="1" max="12" min="12" width="14"/>
    <col customWidth="1" max="13" min="13" width="4"/>
    <col customWidth="1" max="14" min="14" width="14"/>
    <col customWidth="1" max="15" min="15" width="4"/>
  </cols>
  <sheetData>
    <row r="1" spans="1:15">
      <c r="A1" s="1" t="s">
        <v>1340</v>
      </c>
      <c r="B1" s="2" t="s">
        <v>39</v>
      </c>
      <c r="F1" s="2" t="s">
        <v>1</v>
      </c>
      <c r="J1" s="2" t="s">
        <v>16</v>
      </c>
    </row>
    <row r="2" spans="1:15">
      <c r="B2" s="2" t="s">
        <v>2</v>
      </c>
      <c r="C2" s="2" t="s">
        <v>49</v>
      </c>
      <c r="D2" s="2" t="s">
        <v>40</v>
      </c>
      <c r="E2" s="2" t="s">
        <v>49</v>
      </c>
      <c r="F2" s="2" t="s">
        <v>2</v>
      </c>
      <c r="G2" s="2" t="s">
        <v>49</v>
      </c>
      <c r="H2" s="2" t="s">
        <v>40</v>
      </c>
      <c r="I2" s="2" t="s">
        <v>49</v>
      </c>
      <c r="J2" s="2" t="s">
        <v>17</v>
      </c>
      <c r="K2" s="2" t="s">
        <v>74</v>
      </c>
      <c r="L2" s="2" t="s">
        <v>18</v>
      </c>
      <c r="M2" s="2" t="s">
        <v>74</v>
      </c>
      <c r="N2" s="2" t="s">
        <v>19</v>
      </c>
      <c r="O2" s="2" t="s">
        <v>74</v>
      </c>
    </row>
    <row r="3" spans="1:15">
      <c r="A3" s="3" t="s">
        <v>1341</v>
      </c>
    </row>
    <row r="4" spans="1:15">
      <c r="A4" s="4" t="s">
        <v>1342</v>
      </c>
      <c r="B4" s="7" t="n">
        <v>1400</v>
      </c>
      <c r="D4" s="7" t="n">
        <v>300</v>
      </c>
      <c r="F4" s="7" t="n">
        <v>-4900</v>
      </c>
      <c r="H4" s="7" t="n">
        <v>-29800</v>
      </c>
      <c r="J4" s="7" t="n">
        <v>-13203</v>
      </c>
      <c r="L4" s="7" t="n">
        <v>-26910</v>
      </c>
      <c r="N4" s="7" t="n">
        <v>-40753</v>
      </c>
    </row>
    <row r="5" spans="1:15">
      <c r="A5" s="4" t="s">
        <v>1343</v>
      </c>
      <c r="B5" s="5" t="n">
        <v>-4100</v>
      </c>
      <c r="D5" s="5" t="n">
        <v>-1700</v>
      </c>
      <c r="F5" s="5" t="n">
        <v>-13900</v>
      </c>
      <c r="H5" s="5" t="n">
        <v>-8100</v>
      </c>
      <c r="J5" s="5" t="n">
        <v>-11612</v>
      </c>
      <c r="L5" s="5" t="n">
        <v>-1266</v>
      </c>
      <c r="N5" s="5" t="n">
        <v>0</v>
      </c>
    </row>
    <row r="6" spans="1:15">
      <c r="A6" s="4" t="s">
        <v>1344</v>
      </c>
      <c r="B6" s="7" t="n">
        <v>-2100</v>
      </c>
      <c r="D6" s="7" t="n">
        <v>-600</v>
      </c>
      <c r="F6" s="7" t="n">
        <v>-2100</v>
      </c>
      <c r="H6" s="7" t="n">
        <v>200</v>
      </c>
      <c r="J6" s="7" t="n">
        <v>219</v>
      </c>
      <c r="L6" s="7" t="n">
        <v>272</v>
      </c>
      <c r="N6" s="7" t="n">
        <v>-173</v>
      </c>
    </row>
    <row r="7" spans="1:15"/>
    <row r="8" spans="1:15">
      <c r="A8" s="4" t="s">
        <v>49</v>
      </c>
      <c r="B8" s="4" t="s">
        <v>1345</v>
      </c>
    </row>
    <row r="9" spans="1:15">
      <c r="A9" s="4" t="s">
        <v>74</v>
      </c>
      <c r="B9" s="4" t="s">
        <v>1346</v>
      </c>
    </row>
  </sheetData>
  <mergeCells count="35">
    <mergeCell ref="A1:A2"/>
    <mergeCell ref="B1:E1"/>
    <mergeCell ref="F1:I1"/>
    <mergeCell ref="J1:O1"/>
    <mergeCell ref="B3:C3"/>
    <mergeCell ref="D3:E3"/>
    <mergeCell ref="F3:G3"/>
    <mergeCell ref="H3:I3"/>
    <mergeCell ref="J3:K3"/>
    <mergeCell ref="L3:M3"/>
    <mergeCell ref="N3:O3"/>
    <mergeCell ref="B4:C4"/>
    <mergeCell ref="D4:E4"/>
    <mergeCell ref="F4:G4"/>
    <mergeCell ref="H4:I4"/>
    <mergeCell ref="J4:K4"/>
    <mergeCell ref="L4:M4"/>
    <mergeCell ref="N4:O4"/>
    <mergeCell ref="B5:C5"/>
    <mergeCell ref="D5:E5"/>
    <mergeCell ref="F5:G5"/>
    <mergeCell ref="H5:I5"/>
    <mergeCell ref="J5:K5"/>
    <mergeCell ref="L5:M5"/>
    <mergeCell ref="N5:O5"/>
    <mergeCell ref="B6:C6"/>
    <mergeCell ref="D6:E6"/>
    <mergeCell ref="F6:G6"/>
    <mergeCell ref="H6:I6"/>
    <mergeCell ref="J6:K6"/>
    <mergeCell ref="L6:M6"/>
    <mergeCell ref="N6:O6"/>
    <mergeCell ref="A7:O7"/>
    <mergeCell ref="B8:O8"/>
    <mergeCell ref="B9:O9"/>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1347</v>
      </c>
      <c r="B1" s="2" t="s">
        <v>1</v>
      </c>
      <c r="C1" s="2" t="s">
        <v>16</v>
      </c>
    </row>
    <row r="2" spans="1:5">
      <c r="B2" s="2" t="s">
        <v>1348</v>
      </c>
      <c r="C2" s="2" t="s">
        <v>1349</v>
      </c>
      <c r="D2" s="2" t="s">
        <v>1350</v>
      </c>
      <c r="E2" s="2" t="s">
        <v>1351</v>
      </c>
    </row>
    <row r="3" spans="1:5">
      <c r="A3" s="4" t="s">
        <v>798</v>
      </c>
    </row>
    <row r="4" spans="1:5">
      <c r="A4" s="3" t="s">
        <v>1312</v>
      </c>
    </row>
    <row r="5" spans="1:5">
      <c r="A5" s="4" t="s">
        <v>1352</v>
      </c>
      <c r="B5" s="11" t="n">
        <v>19.6</v>
      </c>
      <c r="C5" s="11" t="n">
        <v>18.8</v>
      </c>
    </row>
    <row r="6" spans="1:5">
      <c r="A6" s="4" t="s">
        <v>1353</v>
      </c>
      <c r="B6" s="11" t="n">
        <v>1285.5</v>
      </c>
      <c r="C6" s="11" t="n">
        <v>1838.3</v>
      </c>
      <c r="D6" s="9" t="n">
        <v>615</v>
      </c>
      <c r="E6" s="9" t="n">
        <v>387</v>
      </c>
    </row>
    <row r="7" spans="1:5">
      <c r="A7" s="4" t="s">
        <v>1354</v>
      </c>
    </row>
    <row r="8" spans="1:5">
      <c r="A8" s="3" t="s">
        <v>1312</v>
      </c>
    </row>
    <row r="9" spans="1:5">
      <c r="A9" s="4" t="s">
        <v>1355</v>
      </c>
      <c r="B9" s="5" t="n">
        <v>15</v>
      </c>
      <c r="C9" s="5" t="n">
        <v>16</v>
      </c>
      <c r="D9" s="5" t="n">
        <v>15</v>
      </c>
      <c r="E9" s="5" t="n">
        <v>16</v>
      </c>
    </row>
    <row r="10" spans="1:5">
      <c r="A10" s="4" t="s">
        <v>1356</v>
      </c>
    </row>
    <row r="11" spans="1:5">
      <c r="A11" s="3" t="s">
        <v>1312</v>
      </c>
    </row>
    <row r="12" spans="1:5">
      <c r="A12" s="4" t="s">
        <v>1357</v>
      </c>
      <c r="B12" s="7" t="n">
        <v>1125</v>
      </c>
      <c r="C12" s="7" t="n">
        <v>1125</v>
      </c>
    </row>
    <row r="13" spans="1:5">
      <c r="A13" s="4" t="s">
        <v>1358</v>
      </c>
    </row>
    <row r="14" spans="1:5">
      <c r="A14" s="3" t="s">
        <v>1312</v>
      </c>
    </row>
    <row r="15" spans="1:5">
      <c r="A15" s="4" t="s">
        <v>1359</v>
      </c>
      <c r="B15" s="4" t="s">
        <v>969</v>
      </c>
      <c r="C15" s="4" t="s">
        <v>1360</v>
      </c>
      <c r="D15" s="4" t="s">
        <v>969</v>
      </c>
      <c r="E15" s="4" t="s">
        <v>1360</v>
      </c>
    </row>
    <row r="16" spans="1:5">
      <c r="A16" s="4" t="s">
        <v>1361</v>
      </c>
    </row>
    <row r="17" spans="1:5">
      <c r="A17" s="3" t="s">
        <v>1312</v>
      </c>
    </row>
    <row r="18" spans="1:5">
      <c r="A18" s="4" t="s">
        <v>1359</v>
      </c>
      <c r="B18" s="4" t="s">
        <v>1362</v>
      </c>
      <c r="C18" s="4" t="s">
        <v>1362</v>
      </c>
      <c r="D18" s="4" t="s">
        <v>1362</v>
      </c>
      <c r="E18" s="4" t="s">
        <v>1362</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363</v>
      </c>
      <c r="B1" s="2" t="s">
        <v>1348</v>
      </c>
      <c r="C1" s="2" t="s">
        <v>1349</v>
      </c>
    </row>
    <row r="2" spans="1:3">
      <c r="A2" s="3" t="s">
        <v>1312</v>
      </c>
    </row>
    <row r="3" spans="1:3">
      <c r="A3" s="4" t="s">
        <v>1355</v>
      </c>
      <c r="B3" s="5" t="n">
        <v>4</v>
      </c>
      <c r="C3" s="5" t="n">
        <v>3</v>
      </c>
    </row>
    <row r="4" spans="1:3">
      <c r="A4" s="4" t="s">
        <v>1364</v>
      </c>
    </row>
    <row r="5" spans="1:3">
      <c r="A5" s="3" t="s">
        <v>1312</v>
      </c>
    </row>
    <row r="6" spans="1:3">
      <c r="A6" s="4" t="s">
        <v>1317</v>
      </c>
      <c r="B6" s="11" t="n">
        <v>2.8</v>
      </c>
      <c r="C6" s="11" t="n">
        <v>18.2</v>
      </c>
    </row>
    <row r="7" spans="1:3">
      <c r="A7" s="4" t="s">
        <v>1311</v>
      </c>
    </row>
    <row r="8" spans="1:3">
      <c r="A8" s="3" t="s">
        <v>1312</v>
      </c>
    </row>
    <row r="9" spans="1:3">
      <c r="A9" s="4" t="s">
        <v>1317</v>
      </c>
      <c r="B9" s="11" t="n">
        <v>45.8</v>
      </c>
      <c r="C9" s="7" t="n">
        <v>7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365</v>
      </c>
      <c r="B1" s="2" t="s">
        <v>39</v>
      </c>
      <c r="D1" s="2" t="s">
        <v>1</v>
      </c>
      <c r="F1" s="2" t="s">
        <v>16</v>
      </c>
    </row>
    <row r="2" spans="1:8">
      <c r="B2" s="2" t="s">
        <v>2</v>
      </c>
      <c r="C2" s="2" t="s">
        <v>40</v>
      </c>
      <c r="D2" s="2" t="s">
        <v>2</v>
      </c>
      <c r="E2" s="2" t="s">
        <v>40</v>
      </c>
      <c r="F2" s="2" t="s">
        <v>17</v>
      </c>
      <c r="G2" s="2" t="s">
        <v>18</v>
      </c>
      <c r="H2" s="2" t="s">
        <v>19</v>
      </c>
    </row>
    <row r="3" spans="1:8">
      <c r="A3" s="3" t="s">
        <v>1366</v>
      </c>
    </row>
    <row r="4" spans="1:8">
      <c r="A4" s="4" t="s">
        <v>1367</v>
      </c>
      <c r="B4" s="7" t="n">
        <v>-1700</v>
      </c>
      <c r="C4" s="7" t="n">
        <v>-500</v>
      </c>
      <c r="D4" s="7" t="n">
        <v>-6300</v>
      </c>
      <c r="E4" s="7" t="n">
        <v>2600</v>
      </c>
      <c r="F4" s="7" t="n">
        <v>5867</v>
      </c>
      <c r="G4" s="7" t="n">
        <v>-1054</v>
      </c>
      <c r="H4" s="7" t="n">
        <v>-1884</v>
      </c>
    </row>
    <row r="5" spans="1:8">
      <c r="A5" s="4" t="s">
        <v>1368</v>
      </c>
    </row>
    <row r="6" spans="1:8">
      <c r="A6" s="3" t="s">
        <v>1366</v>
      </c>
    </row>
    <row r="7" spans="1:8">
      <c r="A7" s="4" t="s">
        <v>1367</v>
      </c>
      <c r="F7" s="5" t="n">
        <v>0</v>
      </c>
      <c r="G7" s="5" t="n">
        <v>8024</v>
      </c>
      <c r="H7" s="5" t="n">
        <v>1127</v>
      </c>
    </row>
    <row r="8" spans="1:8">
      <c r="A8" s="4" t="s">
        <v>1369</v>
      </c>
    </row>
    <row r="9" spans="1:8">
      <c r="A9" s="3" t="s">
        <v>1366</v>
      </c>
    </row>
    <row r="10" spans="1:8">
      <c r="A10" s="4" t="s">
        <v>1367</v>
      </c>
      <c r="B10" s="7" t="n">
        <v>-1800</v>
      </c>
      <c r="C10" s="7" t="n">
        <v>1800</v>
      </c>
      <c r="D10" s="7" t="n">
        <v>-6700</v>
      </c>
      <c r="E10" s="7" t="n">
        <v>14000</v>
      </c>
      <c r="F10" s="7" t="n">
        <v>19223</v>
      </c>
      <c r="G10" s="7" t="n">
        <v>-452</v>
      </c>
      <c r="H10" s="7" t="n">
        <v>-332</v>
      </c>
    </row>
  </sheetData>
  <mergeCells count="4">
    <mergeCell ref="A1:A2"/>
    <mergeCell ref="B1:C1"/>
    <mergeCell ref="D1:E1"/>
    <mergeCell ref="F1:H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22"/>
    <col customWidth="1" max="3" min="3" width="40"/>
    <col customWidth="1" max="4" min="4" width="29"/>
    <col customWidth="1" max="5" min="5" width="46"/>
    <col customWidth="1" max="6" min="6" width="24"/>
    <col customWidth="1" max="7" min="7" width="60"/>
    <col customWidth="1" max="8" min="8" width="34"/>
    <col customWidth="1" max="9" min="9" width="12"/>
  </cols>
  <sheetData>
    <row r="1" spans="1:9">
      <c r="A1" s="1" t="s">
        <v>204</v>
      </c>
      <c r="B1" s="2" t="s">
        <v>103</v>
      </c>
      <c r="C1" s="2" t="s">
        <v>104</v>
      </c>
      <c r="D1" s="2" t="s">
        <v>105</v>
      </c>
      <c r="E1" s="2" t="s">
        <v>205</v>
      </c>
      <c r="F1" s="2" t="s">
        <v>107</v>
      </c>
      <c r="G1" s="2" t="s">
        <v>108</v>
      </c>
      <c r="H1" s="2" t="s">
        <v>109</v>
      </c>
      <c r="I1" s="2" t="s">
        <v>110</v>
      </c>
    </row>
    <row r="2" spans="1:9">
      <c r="A2" s="4" t="s">
        <v>111</v>
      </c>
      <c r="B2" s="7" t="n">
        <v>1480</v>
      </c>
      <c r="C2" s="7" t="n">
        <v>1199133</v>
      </c>
      <c r="D2" s="7" t="n">
        <v>-73437</v>
      </c>
      <c r="E2" s="7" t="n">
        <v>43365</v>
      </c>
      <c r="F2" s="7" t="n">
        <v>0</v>
      </c>
      <c r="H2" s="7" t="n">
        <v>23806</v>
      </c>
    </row>
    <row r="3" spans="1:9">
      <c r="A3" s="4" t="s">
        <v>112</v>
      </c>
      <c r="B3" s="5" t="n">
        <v>147979</v>
      </c>
    </row>
    <row r="4" spans="1:9">
      <c r="A4" s="3" t="s">
        <v>113</v>
      </c>
    </row>
    <row r="5" spans="1:9">
      <c r="A5" s="4" t="s">
        <v>116</v>
      </c>
      <c r="D5" s="5" t="n">
        <v>-135023</v>
      </c>
      <c r="H5" s="5" t="n">
        <v>-902</v>
      </c>
      <c r="I5" s="7" t="n">
        <v>-135925</v>
      </c>
    </row>
    <row r="6" spans="1:9">
      <c r="A6" s="4" t="s">
        <v>206</v>
      </c>
      <c r="H6" s="5" t="n">
        <v>-99</v>
      </c>
    </row>
    <row r="7" spans="1:9">
      <c r="A7" s="4" t="s">
        <v>44</v>
      </c>
      <c r="E7" s="5" t="n">
        <v>-160755</v>
      </c>
      <c r="H7" s="5" t="n">
        <v>-2644</v>
      </c>
      <c r="I7" s="5" t="n">
        <v>-160755</v>
      </c>
    </row>
    <row r="8" spans="1:9">
      <c r="A8" s="4" t="s">
        <v>207</v>
      </c>
      <c r="E8" s="5" t="n">
        <v>45808</v>
      </c>
      <c r="I8" s="5" t="n">
        <v>45808</v>
      </c>
    </row>
    <row r="9" spans="1:9">
      <c r="A9" s="4" t="s">
        <v>46</v>
      </c>
      <c r="E9" s="5" t="n">
        <v>-28541</v>
      </c>
      <c r="I9" s="5" t="n">
        <v>-28541</v>
      </c>
    </row>
    <row r="10" spans="1:9">
      <c r="A10" s="4" t="s">
        <v>47</v>
      </c>
      <c r="E10" s="5" t="n">
        <v>-35120</v>
      </c>
      <c r="I10" s="5" t="n">
        <v>-35120</v>
      </c>
    </row>
    <row r="11" spans="1:9">
      <c r="A11" s="4" t="s">
        <v>119</v>
      </c>
      <c r="F11" s="5" t="n">
        <v>-3210</v>
      </c>
    </row>
    <row r="12" spans="1:9">
      <c r="A12" s="4" t="s">
        <v>121</v>
      </c>
      <c r="B12" s="7" t="n">
        <v>1498</v>
      </c>
      <c r="C12" s="5" t="n">
        <v>1215003</v>
      </c>
      <c r="D12" s="5" t="n">
        <v>-208460</v>
      </c>
      <c r="E12" s="5" t="n">
        <v>-135243</v>
      </c>
      <c r="F12" s="5" t="n">
        <v>-3210</v>
      </c>
      <c r="G12" s="7" t="n">
        <v>869588</v>
      </c>
      <c r="H12" s="5" t="n">
        <v>19002</v>
      </c>
      <c r="I12" s="5" t="n">
        <v>888590</v>
      </c>
    </row>
    <row r="13" spans="1:9">
      <c r="A13" s="4" t="s">
        <v>122</v>
      </c>
      <c r="B13" s="5" t="n">
        <v>149854</v>
      </c>
    </row>
    <row r="14" spans="1:9">
      <c r="A14" s="3" t="s">
        <v>113</v>
      </c>
    </row>
    <row r="15" spans="1:9">
      <c r="A15" s="4" t="s">
        <v>116</v>
      </c>
      <c r="D15" s="5" t="n">
        <v>-351153</v>
      </c>
      <c r="H15" s="5" t="n">
        <v>-835</v>
      </c>
      <c r="I15" s="5" t="n">
        <v>-351988</v>
      </c>
    </row>
    <row r="16" spans="1:9">
      <c r="A16" s="4" t="s">
        <v>206</v>
      </c>
      <c r="H16" s="5" t="n">
        <v>0</v>
      </c>
    </row>
    <row r="17" spans="1:9">
      <c r="A17" s="4" t="s">
        <v>44</v>
      </c>
      <c r="E17" s="5" t="n">
        <v>-136319</v>
      </c>
      <c r="H17" s="5" t="n">
        <v>-1987</v>
      </c>
      <c r="I17" s="5" t="n">
        <v>-136319</v>
      </c>
    </row>
    <row r="18" spans="1:9">
      <c r="A18" s="4" t="s">
        <v>207</v>
      </c>
      <c r="E18" s="5" t="n">
        <v>32627</v>
      </c>
      <c r="I18" s="5" t="n">
        <v>32627</v>
      </c>
    </row>
    <row r="19" spans="1:9">
      <c r="A19" s="4" t="s">
        <v>46</v>
      </c>
      <c r="E19" s="5" t="n">
        <v>-15899</v>
      </c>
      <c r="I19" s="5" t="n">
        <v>-15899</v>
      </c>
    </row>
    <row r="20" spans="1:9">
      <c r="A20" s="4" t="s">
        <v>47</v>
      </c>
      <c r="E20" s="5" t="n">
        <v>-10676</v>
      </c>
      <c r="I20" s="5" t="n">
        <v>-10676</v>
      </c>
    </row>
    <row r="21" spans="1:9">
      <c r="A21" s="4" t="s">
        <v>119</v>
      </c>
      <c r="F21" s="5" t="n">
        <v>-2104</v>
      </c>
    </row>
    <row r="22" spans="1:9">
      <c r="A22" s="4" t="s">
        <v>123</v>
      </c>
      <c r="B22" s="7" t="n">
        <v>1502</v>
      </c>
      <c r="C22" s="5" t="n">
        <v>1219168</v>
      </c>
      <c r="D22" s="5" t="n">
        <v>-559613</v>
      </c>
      <c r="E22" s="5" t="n">
        <v>-265510</v>
      </c>
      <c r="F22" s="5" t="n">
        <v>-5314</v>
      </c>
      <c r="G22" s="5" t="n">
        <v>390233</v>
      </c>
      <c r="H22" s="5" t="n">
        <v>15302</v>
      </c>
      <c r="I22" s="5" t="n">
        <v>405535</v>
      </c>
    </row>
    <row r="23" spans="1:9">
      <c r="A23" s="4" t="s">
        <v>124</v>
      </c>
      <c r="B23" s="5" t="n">
        <v>150247</v>
      </c>
    </row>
    <row r="24" spans="1:9">
      <c r="A24" s="3" t="s">
        <v>113</v>
      </c>
    </row>
    <row r="25" spans="1:9">
      <c r="A25" s="4" t="s">
        <v>116</v>
      </c>
      <c r="D25" s="5" t="n">
        <v>-36620</v>
      </c>
      <c r="H25" s="5" t="n">
        <v>5330</v>
      </c>
      <c r="I25" s="5" t="n">
        <v>-31290</v>
      </c>
    </row>
    <row r="26" spans="1:9">
      <c r="A26" s="4" t="s">
        <v>206</v>
      </c>
      <c r="H26" s="5" t="n">
        <v>0</v>
      </c>
    </row>
    <row r="27" spans="1:9">
      <c r="A27" s="4" t="s">
        <v>44</v>
      </c>
      <c r="E27" s="5" t="n">
        <v>-76135</v>
      </c>
      <c r="H27" s="5" t="n">
        <v>1362</v>
      </c>
      <c r="I27" s="5" t="n">
        <v>-76135</v>
      </c>
    </row>
    <row r="28" spans="1:9">
      <c r="A28" s="4" t="s">
        <v>207</v>
      </c>
      <c r="E28" s="5" t="n">
        <v>13586</v>
      </c>
      <c r="I28" s="5" t="n">
        <v>13586</v>
      </c>
    </row>
    <row r="29" spans="1:9">
      <c r="A29" s="4" t="s">
        <v>46</v>
      </c>
      <c r="E29" s="5" t="n">
        <v>-987</v>
      </c>
      <c r="I29" s="5" t="n">
        <v>-987</v>
      </c>
    </row>
    <row r="30" spans="1:9">
      <c r="A30" s="4" t="s">
        <v>47</v>
      </c>
      <c r="E30" s="5" t="n">
        <v>-13318</v>
      </c>
      <c r="I30" s="5" t="n">
        <v>-13318</v>
      </c>
    </row>
    <row r="31" spans="1:9">
      <c r="A31" s="4" t="s">
        <v>119</v>
      </c>
      <c r="F31" s="5" t="n">
        <v>-14109</v>
      </c>
    </row>
    <row r="32" spans="1:9">
      <c r="A32" s="4" t="s">
        <v>125</v>
      </c>
      <c r="B32" s="7" t="n">
        <v>1505</v>
      </c>
      <c r="C32" s="5" t="n">
        <v>1222423</v>
      </c>
      <c r="D32" s="5" t="n">
        <v>-596233</v>
      </c>
      <c r="E32" s="5" t="n">
        <v>-342364</v>
      </c>
      <c r="F32" s="5" t="n">
        <v>-19423</v>
      </c>
      <c r="G32" s="5" t="n">
        <v>265908</v>
      </c>
      <c r="H32" s="5" t="n">
        <v>5850</v>
      </c>
      <c r="I32" s="5" t="n">
        <v>271758</v>
      </c>
    </row>
    <row r="33" spans="1:9">
      <c r="A33" s="4" t="s">
        <v>126</v>
      </c>
      <c r="B33" s="5" t="n">
        <v>150552</v>
      </c>
    </row>
    <row r="34" spans="1:9">
      <c r="A34" s="3" t="s">
        <v>113</v>
      </c>
    </row>
    <row r="35" spans="1:9">
      <c r="A35" s="4" t="s">
        <v>208</v>
      </c>
      <c r="B35" s="7" t="n">
        <v>500</v>
      </c>
      <c r="C35" s="5" t="n">
        <v>897200</v>
      </c>
    </row>
    <row r="36" spans="1:9">
      <c r="A36" s="4" t="s">
        <v>209</v>
      </c>
      <c r="B36" s="5" t="n">
        <v>47495</v>
      </c>
    </row>
    <row r="37" spans="1:9">
      <c r="A37" s="4" t="s">
        <v>210</v>
      </c>
      <c r="C37" s="5" t="n">
        <v>-4600</v>
      </c>
    </row>
    <row r="38" spans="1:9">
      <c r="A38" s="4" t="s">
        <v>211</v>
      </c>
      <c r="C38" s="5" t="n">
        <v>147300</v>
      </c>
    </row>
    <row r="39" spans="1:9">
      <c r="A39" s="4" t="s">
        <v>212</v>
      </c>
      <c r="B39" s="7" t="n">
        <v>0</v>
      </c>
      <c r="C39" s="5" t="n">
        <v>200</v>
      </c>
    </row>
    <row r="40" spans="1:9">
      <c r="A40" s="4" t="s">
        <v>213</v>
      </c>
      <c r="B40" s="5" t="n">
        <v>84</v>
      </c>
    </row>
    <row r="41" spans="1:9">
      <c r="A41" s="4" t="s">
        <v>116</v>
      </c>
      <c r="D41" s="5" t="n">
        <v>-125200</v>
      </c>
      <c r="H41" s="5" t="n">
        <v>100</v>
      </c>
      <c r="I41" s="5" t="n">
        <v>-125100</v>
      </c>
    </row>
    <row r="42" spans="1:9">
      <c r="A42" s="4" t="s">
        <v>214</v>
      </c>
      <c r="H42" s="5" t="n">
        <v>1600</v>
      </c>
    </row>
    <row r="43" spans="1:9">
      <c r="A43" s="4" t="s">
        <v>206</v>
      </c>
      <c r="C43" s="5" t="n">
        <v>2400</v>
      </c>
      <c r="H43" s="5" t="n">
        <v>-7600</v>
      </c>
    </row>
    <row r="44" spans="1:9">
      <c r="A44" s="4" t="s">
        <v>44</v>
      </c>
      <c r="E44" s="5" t="n">
        <v>131400</v>
      </c>
      <c r="I44" s="5" t="n">
        <v>131400</v>
      </c>
    </row>
    <row r="45" spans="1:9">
      <c r="A45" s="4" t="s">
        <v>207</v>
      </c>
      <c r="E45" s="5" t="n">
        <v>-44300</v>
      </c>
      <c r="I45" s="5" t="n">
        <v>-44300</v>
      </c>
    </row>
    <row r="46" spans="1:9">
      <c r="A46" s="4" t="s">
        <v>46</v>
      </c>
      <c r="E46" s="5" t="n">
        <v>5500</v>
      </c>
      <c r="I46" s="5" t="n">
        <v>5500</v>
      </c>
    </row>
    <row r="47" spans="1:9">
      <c r="A47" s="4" t="s">
        <v>47</v>
      </c>
      <c r="E47" s="5" t="n">
        <v>-1900</v>
      </c>
      <c r="I47" s="5" t="n">
        <v>-1900</v>
      </c>
    </row>
    <row r="48" spans="1:9">
      <c r="A48" s="4" t="s">
        <v>119</v>
      </c>
      <c r="F48" s="5" t="n">
        <v>-2600</v>
      </c>
    </row>
    <row r="49" spans="1:9">
      <c r="A49" s="4" t="s">
        <v>127</v>
      </c>
      <c r="B49" s="7" t="n">
        <v>2000</v>
      </c>
      <c r="C49" s="7" t="n">
        <v>2264900</v>
      </c>
      <c r="D49" s="7" t="n">
        <v>-721400</v>
      </c>
      <c r="E49" s="7" t="n">
        <v>-251700</v>
      </c>
      <c r="F49" s="7" t="n">
        <v>-22000</v>
      </c>
      <c r="G49" s="7" t="n">
        <v>1271800</v>
      </c>
      <c r="H49" s="7" t="n">
        <v>0</v>
      </c>
      <c r="I49" s="7" t="n">
        <v>1271800</v>
      </c>
    </row>
    <row r="50" spans="1:9">
      <c r="A50" s="4" t="s">
        <v>128</v>
      </c>
      <c r="B50" s="5" t="n">
        <v>198131</v>
      </c>
    </row>
  </sheetData>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 customWidth="1" max="7" min="7" width="21"/>
    <col customWidth="1" max="8" min="8" width="29"/>
    <col customWidth="1" max="9" min="9" width="21"/>
    <col customWidth="1" max="10" min="10" width="29"/>
  </cols>
  <sheetData>
    <row r="1" spans="1:10">
      <c r="A1" s="1" t="s">
        <v>1370</v>
      </c>
      <c r="B1" s="2" t="s">
        <v>39</v>
      </c>
      <c r="D1" s="2" t="s">
        <v>1</v>
      </c>
      <c r="F1" s="2" t="s">
        <v>16</v>
      </c>
    </row>
    <row r="2" spans="1:10">
      <c r="B2" s="2" t="s">
        <v>1348</v>
      </c>
      <c r="C2" s="2" t="s">
        <v>597</v>
      </c>
      <c r="D2" s="2" t="s">
        <v>1348</v>
      </c>
      <c r="E2" s="2" t="s">
        <v>597</v>
      </c>
      <c r="F2" s="2" t="s">
        <v>1349</v>
      </c>
      <c r="G2" s="2" t="s">
        <v>598</v>
      </c>
      <c r="H2" s="2" t="s">
        <v>1351</v>
      </c>
      <c r="I2" s="2" t="s">
        <v>1371</v>
      </c>
      <c r="J2" s="2" t="s">
        <v>1372</v>
      </c>
    </row>
    <row r="3" spans="1:10">
      <c r="A3" s="3" t="s">
        <v>1373</v>
      </c>
    </row>
    <row r="4" spans="1:10">
      <c r="A4" s="4" t="s">
        <v>1374</v>
      </c>
      <c r="F4" s="7" t="n">
        <v>0</v>
      </c>
      <c r="G4" s="7" t="n">
        <v>0</v>
      </c>
    </row>
    <row r="5" spans="1:10">
      <c r="A5" s="4" t="s">
        <v>1375</v>
      </c>
    </row>
    <row r="6" spans="1:10">
      <c r="A6" s="3" t="s">
        <v>1312</v>
      </c>
    </row>
    <row r="7" spans="1:10">
      <c r="A7" s="4" t="s">
        <v>1376</v>
      </c>
      <c r="H7" s="9" t="n">
        <v>387</v>
      </c>
      <c r="I7" s="9" t="n">
        <v>391</v>
      </c>
    </row>
    <row r="8" spans="1:10">
      <c r="A8" s="4" t="s">
        <v>1315</v>
      </c>
    </row>
    <row r="9" spans="1:10">
      <c r="A9" s="3" t="s">
        <v>1312</v>
      </c>
    </row>
    <row r="10" spans="1:10">
      <c r="A10" s="4" t="s">
        <v>1355</v>
      </c>
      <c r="J10" s="5" t="n">
        <v>2</v>
      </c>
    </row>
    <row r="11" spans="1:10">
      <c r="A11" s="4" t="s">
        <v>1317</v>
      </c>
      <c r="J11" s="7" t="n">
        <v>100000</v>
      </c>
    </row>
    <row r="12" spans="1:10">
      <c r="A12" s="4" t="s">
        <v>1377</v>
      </c>
    </row>
    <row r="13" spans="1:10">
      <c r="A13" s="3" t="s">
        <v>1312</v>
      </c>
    </row>
    <row r="14" spans="1:10">
      <c r="A14" s="4" t="s">
        <v>1317</v>
      </c>
      <c r="F14" s="7" t="n">
        <v>100000</v>
      </c>
      <c r="G14" s="5" t="n">
        <v>100000</v>
      </c>
      <c r="J14" s="5" t="n">
        <v>100000</v>
      </c>
    </row>
    <row r="15" spans="1:10">
      <c r="A15" s="4" t="s">
        <v>1378</v>
      </c>
    </row>
    <row r="16" spans="1:10">
      <c r="A16" s="3" t="s">
        <v>1312</v>
      </c>
    </row>
    <row r="17" spans="1:10">
      <c r="A17" s="4" t="s">
        <v>1317</v>
      </c>
      <c r="J17" s="7" t="n">
        <v>100000</v>
      </c>
    </row>
    <row r="18" spans="1:10">
      <c r="A18" s="4" t="s">
        <v>1354</v>
      </c>
    </row>
    <row r="19" spans="1:10">
      <c r="A19" s="3" t="s">
        <v>1312</v>
      </c>
    </row>
    <row r="20" spans="1:10">
      <c r="A20" s="4" t="s">
        <v>1355</v>
      </c>
      <c r="B20" s="5" t="n">
        <v>15</v>
      </c>
      <c r="D20" s="5" t="n">
        <v>15</v>
      </c>
      <c r="F20" s="5" t="n">
        <v>16</v>
      </c>
      <c r="H20" s="5" t="n">
        <v>16</v>
      </c>
    </row>
    <row r="21" spans="1:10">
      <c r="A21" s="3" t="s">
        <v>1373</v>
      </c>
    </row>
    <row r="22" spans="1:10">
      <c r="A22" s="4" t="s">
        <v>1379</v>
      </c>
      <c r="B22" s="7" t="n">
        <v>-13600</v>
      </c>
      <c r="C22" s="7" t="n">
        <v>-5100</v>
      </c>
      <c r="D22" s="7" t="n">
        <v>-43200</v>
      </c>
      <c r="E22" s="7" t="n">
        <v>-11600</v>
      </c>
      <c r="F22" s="7" t="n">
        <v>12605</v>
      </c>
      <c r="G22" s="5" t="n">
        <v>40083</v>
      </c>
    </row>
    <row r="23" spans="1:10">
      <c r="A23" s="4" t="s">
        <v>1380</v>
      </c>
      <c r="B23" s="7" t="n">
        <v>39200</v>
      </c>
      <c r="C23" s="7" t="n">
        <v>58100</v>
      </c>
      <c r="D23" s="7" t="n">
        <v>39200</v>
      </c>
      <c r="E23" s="7" t="n">
        <v>58100</v>
      </c>
      <c r="F23" s="7" t="n">
        <v>82315</v>
      </c>
      <c r="G23" s="7" t="n">
        <v>69710</v>
      </c>
    </row>
  </sheetData>
  <mergeCells count="4">
    <mergeCell ref="A1:A2"/>
    <mergeCell ref="B1:C1"/>
    <mergeCell ref="D1:E1"/>
    <mergeCell ref="F1:G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P8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15"/>
    <col customWidth="1" max="11" min="11" width="4"/>
    <col customWidth="1" max="12" min="12" width="16"/>
    <col customWidth="1" max="13" min="13" width="4"/>
    <col customWidth="1" max="14" min="14" width="14"/>
    <col customWidth="1" max="15" min="15" width="4"/>
    <col customWidth="1" max="16" min="16" width="14"/>
  </cols>
  <sheetData>
    <row r="1" spans="1:16">
      <c r="A1" s="1" t="s">
        <v>1381</v>
      </c>
      <c r="C1" s="2" t="s">
        <v>39</v>
      </c>
      <c r="J1" s="2" t="s">
        <v>1</v>
      </c>
      <c r="L1" s="2" t="s">
        <v>16</v>
      </c>
    </row>
    <row r="2" spans="1:16">
      <c r="C2" s="2" t="s">
        <v>2</v>
      </c>
      <c r="E2" s="2" t="s">
        <v>17</v>
      </c>
      <c r="G2" s="2" t="s">
        <v>18</v>
      </c>
      <c r="I2" s="2" t="s">
        <v>19</v>
      </c>
      <c r="J2" s="2" t="s">
        <v>2</v>
      </c>
      <c r="L2" s="2" t="s">
        <v>17</v>
      </c>
      <c r="N2" s="2" t="s">
        <v>18</v>
      </c>
      <c r="P2" s="2" t="s">
        <v>19</v>
      </c>
    </row>
    <row r="3" spans="1:16">
      <c r="A3" s="3" t="s">
        <v>1382</v>
      </c>
    </row>
    <row r="4" spans="1:16">
      <c r="A4" s="4" t="s">
        <v>1383</v>
      </c>
      <c r="C4" s="7" t="n">
        <v>1216900</v>
      </c>
      <c r="E4" s="7" t="n">
        <v>1154652</v>
      </c>
      <c r="G4" s="7" t="n">
        <v>1191005</v>
      </c>
      <c r="I4" s="7" t="n">
        <v>1577244</v>
      </c>
      <c r="J4" s="7" t="n">
        <v>1216900</v>
      </c>
      <c r="L4" s="7" t="n">
        <v>1154652</v>
      </c>
      <c r="N4" s="7" t="n">
        <v>1191005</v>
      </c>
      <c r="P4" s="7" t="n">
        <v>1577244</v>
      </c>
    </row>
    <row r="5" spans="1:16">
      <c r="A5" s="4" t="s">
        <v>1384</v>
      </c>
      <c r="C5" s="5" t="n">
        <v>0</v>
      </c>
      <c r="G5" s="5" t="n">
        <v>343300</v>
      </c>
      <c r="I5" s="5" t="n">
        <v>220600</v>
      </c>
      <c r="J5" s="5" t="n">
        <v>0</v>
      </c>
      <c r="L5" s="5" t="n">
        <v>0</v>
      </c>
      <c r="N5" s="5" t="n">
        <v>343300</v>
      </c>
      <c r="P5" s="5" t="n">
        <v>220600</v>
      </c>
    </row>
    <row r="6" spans="1:16">
      <c r="A6" s="4" t="s">
        <v>1385</v>
      </c>
      <c r="I6" s="5" t="n">
        <v>13900</v>
      </c>
    </row>
    <row r="7" spans="1:16">
      <c r="A7" s="4" t="s">
        <v>1386</v>
      </c>
    </row>
    <row r="8" spans="1:16">
      <c r="A8" s="3" t="s">
        <v>1382</v>
      </c>
    </row>
    <row r="9" spans="1:16">
      <c r="A9" s="4" t="s">
        <v>1383</v>
      </c>
      <c r="G9" s="5" t="n">
        <v>529300</v>
      </c>
      <c r="N9" s="5" t="n">
        <v>529300</v>
      </c>
    </row>
    <row r="10" spans="1:16">
      <c r="A10" s="4" t="s">
        <v>1387</v>
      </c>
      <c r="G10" s="5" t="n">
        <v>186000</v>
      </c>
      <c r="N10" s="5" t="n">
        <v>186000</v>
      </c>
    </row>
    <row r="11" spans="1:16">
      <c r="A11" s="4" t="s">
        <v>1384</v>
      </c>
      <c r="N11" s="5" t="n">
        <v>343300</v>
      </c>
    </row>
    <row r="12" spans="1:16">
      <c r="A12" s="4" t="s">
        <v>1388</v>
      </c>
    </row>
    <row r="13" spans="1:16">
      <c r="A13" s="3" t="s">
        <v>1382</v>
      </c>
    </row>
    <row r="14" spans="1:16">
      <c r="A14" s="4" t="s">
        <v>1383</v>
      </c>
      <c r="I14" s="5" t="n">
        <v>445300</v>
      </c>
      <c r="P14" s="5" t="n">
        <v>445300</v>
      </c>
    </row>
    <row r="15" spans="1:16">
      <c r="A15" s="4" t="s">
        <v>1387</v>
      </c>
      <c r="I15" s="5" t="n">
        <v>224700</v>
      </c>
      <c r="P15" s="5" t="n">
        <v>224700</v>
      </c>
    </row>
    <row r="16" spans="1:16">
      <c r="A16" s="4" t="s">
        <v>1384</v>
      </c>
      <c r="P16" s="5" t="n">
        <v>220600</v>
      </c>
    </row>
    <row r="17" spans="1:16">
      <c r="A17" s="4" t="s">
        <v>583</v>
      </c>
    </row>
    <row r="18" spans="1:16">
      <c r="A18" s="3" t="s">
        <v>1382</v>
      </c>
    </row>
    <row r="19" spans="1:16">
      <c r="A19" s="4" t="s">
        <v>1389</v>
      </c>
      <c r="C19" s="5" t="n">
        <v>623500</v>
      </c>
      <c r="E19" s="5" t="n">
        <v>609452</v>
      </c>
      <c r="G19" s="5" t="n">
        <v>659576</v>
      </c>
      <c r="J19" s="5" t="n">
        <v>623500</v>
      </c>
      <c r="L19" s="5" t="n">
        <v>609452</v>
      </c>
      <c r="N19" s="5" t="n">
        <v>659576</v>
      </c>
    </row>
    <row r="20" spans="1:16">
      <c r="A20" s="4" t="s">
        <v>1385</v>
      </c>
      <c r="E20" s="5" t="n">
        <v>24400</v>
      </c>
      <c r="G20" s="5" t="n">
        <v>71100</v>
      </c>
    </row>
    <row r="21" spans="1:16">
      <c r="A21" s="4" t="s">
        <v>860</v>
      </c>
    </row>
    <row r="22" spans="1:16">
      <c r="A22" s="3" t="s">
        <v>1382</v>
      </c>
    </row>
    <row r="23" spans="1:16">
      <c r="A23" s="4" t="s">
        <v>1390</v>
      </c>
      <c r="C23" s="5" t="n">
        <v>0</v>
      </c>
      <c r="D23" s="4" t="s">
        <v>49</v>
      </c>
      <c r="E23" s="5" t="n">
        <v>575000</v>
      </c>
      <c r="G23" s="5" t="n">
        <v>575000</v>
      </c>
      <c r="H23" s="4" t="s">
        <v>74</v>
      </c>
      <c r="J23" s="5" t="n">
        <v>0</v>
      </c>
      <c r="K23" s="4" t="s">
        <v>49</v>
      </c>
      <c r="L23" s="5" t="n">
        <v>575000</v>
      </c>
      <c r="N23" s="5" t="n">
        <v>575000</v>
      </c>
      <c r="O23" s="4" t="s">
        <v>74</v>
      </c>
    </row>
    <row r="24" spans="1:16">
      <c r="A24" s="4" t="s">
        <v>1391</v>
      </c>
    </row>
    <row r="25" spans="1:16">
      <c r="A25" s="3" t="s">
        <v>1382</v>
      </c>
    </row>
    <row r="26" spans="1:16">
      <c r="A26" s="4" t="s">
        <v>1390</v>
      </c>
      <c r="E26" s="5" t="n">
        <v>575000</v>
      </c>
      <c r="G26" s="5" t="n">
        <v>575000</v>
      </c>
      <c r="L26" s="5" t="n">
        <v>575000</v>
      </c>
      <c r="N26" s="5" t="n">
        <v>575000</v>
      </c>
    </row>
    <row r="27" spans="1:16">
      <c r="A27" s="4" t="s">
        <v>1392</v>
      </c>
      <c r="E27" s="5" t="n">
        <v>573600</v>
      </c>
      <c r="G27" s="5" t="n">
        <v>457300</v>
      </c>
      <c r="L27" s="5" t="n">
        <v>573600</v>
      </c>
      <c r="N27" s="5" t="n">
        <v>457300</v>
      </c>
    </row>
    <row r="28" spans="1:16">
      <c r="A28" s="4" t="s">
        <v>1393</v>
      </c>
    </row>
    <row r="29" spans="1:16">
      <c r="A29" s="3" t="s">
        <v>1394</v>
      </c>
    </row>
    <row r="30" spans="1:16">
      <c r="A30" s="4" t="s">
        <v>1395</v>
      </c>
      <c r="B30" s="4" t="s">
        <v>776</v>
      </c>
      <c r="C30" s="5" t="n">
        <v>800</v>
      </c>
      <c r="E30" s="5" t="n">
        <v>884</v>
      </c>
      <c r="G30" s="5" t="n">
        <v>3348</v>
      </c>
      <c r="J30" s="5" t="n">
        <v>800</v>
      </c>
      <c r="L30" s="5" t="n">
        <v>884</v>
      </c>
      <c r="N30" s="5" t="n">
        <v>3348</v>
      </c>
    </row>
    <row r="31" spans="1:16">
      <c r="A31" s="4" t="s">
        <v>1396</v>
      </c>
      <c r="B31" s="4" t="s">
        <v>778</v>
      </c>
      <c r="E31" s="5" t="n">
        <v>26828</v>
      </c>
      <c r="G31" s="5" t="n">
        <v>23142</v>
      </c>
      <c r="L31" s="5" t="n">
        <v>26828</v>
      </c>
      <c r="N31" s="5" t="n">
        <v>23142</v>
      </c>
    </row>
    <row r="32" spans="1:16">
      <c r="A32" s="4" t="s">
        <v>1397</v>
      </c>
      <c r="B32" s="4" t="s">
        <v>780</v>
      </c>
      <c r="C32" s="5" t="n">
        <v>5300</v>
      </c>
      <c r="E32" s="5" t="n">
        <v>4207</v>
      </c>
      <c r="G32" s="5" t="n">
        <v>3748</v>
      </c>
      <c r="J32" s="5" t="n">
        <v>5300</v>
      </c>
      <c r="L32" s="5" t="n">
        <v>4207</v>
      </c>
      <c r="N32" s="5" t="n">
        <v>3748</v>
      </c>
    </row>
    <row r="33" spans="1:16">
      <c r="A33" s="4" t="s">
        <v>110</v>
      </c>
      <c r="C33" s="5" t="n">
        <v>6100</v>
      </c>
      <c r="E33" s="5" t="n">
        <v>31919</v>
      </c>
      <c r="G33" s="5" t="n">
        <v>30238</v>
      </c>
      <c r="J33" s="5" t="n">
        <v>6100</v>
      </c>
      <c r="L33" s="5" t="n">
        <v>31919</v>
      </c>
      <c r="N33" s="5" t="n">
        <v>30238</v>
      </c>
    </row>
    <row r="34" spans="1:16">
      <c r="A34" s="3" t="s">
        <v>1398</v>
      </c>
    </row>
    <row r="35" spans="1:16">
      <c r="A35" s="4" t="s">
        <v>1395</v>
      </c>
      <c r="B35" s="4" t="s">
        <v>776</v>
      </c>
      <c r="E35" s="5" t="n">
        <v>152</v>
      </c>
      <c r="G35" s="5" t="n">
        <v>826</v>
      </c>
      <c r="L35" s="5" t="n">
        <v>152</v>
      </c>
      <c r="N35" s="5" t="n">
        <v>826</v>
      </c>
    </row>
    <row r="36" spans="1:16">
      <c r="A36" s="4" t="s">
        <v>1396</v>
      </c>
      <c r="C36" s="5" t="n">
        <v>57700</v>
      </c>
      <c r="D36" s="4" t="s">
        <v>782</v>
      </c>
      <c r="E36" s="5" t="n">
        <v>63482</v>
      </c>
      <c r="F36" s="4" t="s">
        <v>778</v>
      </c>
      <c r="G36" s="5" t="n">
        <v>61672</v>
      </c>
      <c r="H36" s="4" t="s">
        <v>778</v>
      </c>
      <c r="J36" s="5" t="n">
        <v>57700</v>
      </c>
      <c r="K36" s="4" t="s">
        <v>782</v>
      </c>
      <c r="L36" s="5" t="n">
        <v>63482</v>
      </c>
      <c r="M36" s="4" t="s">
        <v>778</v>
      </c>
      <c r="N36" s="5" t="n">
        <v>61672</v>
      </c>
      <c r="O36" s="4" t="s">
        <v>778</v>
      </c>
    </row>
    <row r="37" spans="1:16">
      <c r="A37" s="4" t="s">
        <v>1399</v>
      </c>
      <c r="B37" s="4" t="s">
        <v>780</v>
      </c>
      <c r="C37" s="5" t="n">
        <v>5300</v>
      </c>
      <c r="E37" s="5" t="n">
        <v>4207</v>
      </c>
      <c r="G37" s="5" t="n">
        <v>3748</v>
      </c>
      <c r="J37" s="5" t="n">
        <v>5300</v>
      </c>
      <c r="L37" s="5" t="n">
        <v>4207</v>
      </c>
      <c r="N37" s="5" t="n">
        <v>3748</v>
      </c>
    </row>
    <row r="38" spans="1:16">
      <c r="A38" s="4" t="s">
        <v>110</v>
      </c>
      <c r="C38" s="5" t="n">
        <v>63000</v>
      </c>
      <c r="E38" s="5" t="n">
        <v>67841</v>
      </c>
      <c r="G38" s="5" t="n">
        <v>66246</v>
      </c>
      <c r="J38" s="5" t="n">
        <v>63000</v>
      </c>
      <c r="L38" s="5" t="n">
        <v>67841</v>
      </c>
      <c r="N38" s="5" t="n">
        <v>66246</v>
      </c>
    </row>
    <row r="39" spans="1:16">
      <c r="A39" s="4" t="s">
        <v>1400</v>
      </c>
    </row>
    <row r="40" spans="1:16">
      <c r="A40" s="3" t="s">
        <v>1394</v>
      </c>
    </row>
    <row r="41" spans="1:16">
      <c r="A41" s="4" t="s">
        <v>1395</v>
      </c>
      <c r="B41" s="4" t="s">
        <v>776</v>
      </c>
      <c r="C41" s="5" t="n">
        <v>0</v>
      </c>
      <c r="E41" s="5" t="n">
        <v>0</v>
      </c>
      <c r="G41" s="5" t="n">
        <v>0</v>
      </c>
      <c r="J41" s="5" t="n">
        <v>0</v>
      </c>
      <c r="L41" s="5" t="n">
        <v>0</v>
      </c>
      <c r="N41" s="5" t="n">
        <v>0</v>
      </c>
    </row>
    <row r="42" spans="1:16">
      <c r="A42" s="4" t="s">
        <v>1396</v>
      </c>
      <c r="B42" s="4" t="s">
        <v>778</v>
      </c>
      <c r="E42" s="5" t="n">
        <v>0</v>
      </c>
      <c r="G42" s="5" t="n">
        <v>0</v>
      </c>
      <c r="L42" s="5" t="n">
        <v>0</v>
      </c>
      <c r="N42" s="5" t="n">
        <v>0</v>
      </c>
    </row>
    <row r="43" spans="1:16">
      <c r="A43" s="4" t="s">
        <v>1397</v>
      </c>
      <c r="B43" s="4" t="s">
        <v>780</v>
      </c>
      <c r="C43" s="5" t="n">
        <v>5300</v>
      </c>
      <c r="E43" s="5" t="n">
        <v>4207</v>
      </c>
      <c r="G43" s="5" t="n">
        <v>3748</v>
      </c>
      <c r="J43" s="5" t="n">
        <v>5300</v>
      </c>
      <c r="L43" s="5" t="n">
        <v>4207</v>
      </c>
      <c r="N43" s="5" t="n">
        <v>3748</v>
      </c>
    </row>
    <row r="44" spans="1:16">
      <c r="A44" s="4" t="s">
        <v>110</v>
      </c>
      <c r="C44" s="5" t="n">
        <v>5300</v>
      </c>
      <c r="E44" s="5" t="n">
        <v>4207</v>
      </c>
      <c r="G44" s="5" t="n">
        <v>3748</v>
      </c>
      <c r="J44" s="5" t="n">
        <v>5300</v>
      </c>
      <c r="L44" s="5" t="n">
        <v>4207</v>
      </c>
      <c r="N44" s="5" t="n">
        <v>3748</v>
      </c>
    </row>
    <row r="45" spans="1:16">
      <c r="A45" s="3" t="s">
        <v>1398</v>
      </c>
    </row>
    <row r="46" spans="1:16">
      <c r="A46" s="4" t="s">
        <v>1395</v>
      </c>
      <c r="B46" s="4" t="s">
        <v>776</v>
      </c>
      <c r="E46" s="5" t="n">
        <v>0</v>
      </c>
      <c r="G46" s="5" t="n">
        <v>0</v>
      </c>
      <c r="L46" s="5" t="n">
        <v>0</v>
      </c>
      <c r="N46" s="5" t="n">
        <v>0</v>
      </c>
    </row>
    <row r="47" spans="1:16">
      <c r="A47" s="4" t="s">
        <v>1396</v>
      </c>
      <c r="C47" s="5" t="n">
        <v>0</v>
      </c>
      <c r="D47" s="4" t="s">
        <v>782</v>
      </c>
      <c r="E47" s="5" t="n">
        <v>0</v>
      </c>
      <c r="F47" s="4" t="s">
        <v>778</v>
      </c>
      <c r="G47" s="5" t="n">
        <v>0</v>
      </c>
      <c r="H47" s="4" t="s">
        <v>778</v>
      </c>
      <c r="J47" s="5" t="n">
        <v>0</v>
      </c>
      <c r="K47" s="4" t="s">
        <v>782</v>
      </c>
      <c r="L47" s="5" t="n">
        <v>0</v>
      </c>
      <c r="M47" s="4" t="s">
        <v>778</v>
      </c>
      <c r="N47" s="5" t="n">
        <v>0</v>
      </c>
      <c r="O47" s="4" t="s">
        <v>778</v>
      </c>
    </row>
    <row r="48" spans="1:16">
      <c r="A48" s="4" t="s">
        <v>1399</v>
      </c>
      <c r="B48" s="4" t="s">
        <v>780</v>
      </c>
      <c r="C48" s="5" t="n">
        <v>5300</v>
      </c>
      <c r="E48" s="5" t="n">
        <v>4207</v>
      </c>
      <c r="G48" s="5" t="n">
        <v>3748</v>
      </c>
      <c r="J48" s="5" t="n">
        <v>5300</v>
      </c>
      <c r="L48" s="5" t="n">
        <v>4207</v>
      </c>
      <c r="N48" s="5" t="n">
        <v>3748</v>
      </c>
    </row>
    <row r="49" spans="1:16">
      <c r="A49" s="4" t="s">
        <v>110</v>
      </c>
      <c r="C49" s="5" t="n">
        <v>5300</v>
      </c>
      <c r="E49" s="5" t="n">
        <v>4207</v>
      </c>
      <c r="G49" s="5" t="n">
        <v>3748</v>
      </c>
      <c r="J49" s="5" t="n">
        <v>5300</v>
      </c>
      <c r="L49" s="5" t="n">
        <v>4207</v>
      </c>
      <c r="N49" s="5" t="n">
        <v>3748</v>
      </c>
    </row>
    <row r="50" spans="1:16">
      <c r="A50" s="4" t="s">
        <v>1401</v>
      </c>
    </row>
    <row r="51" spans="1:16">
      <c r="A51" s="3" t="s">
        <v>1394</v>
      </c>
    </row>
    <row r="52" spans="1:16">
      <c r="A52" s="4" t="s">
        <v>1395</v>
      </c>
      <c r="B52" s="4" t="s">
        <v>776</v>
      </c>
      <c r="C52" s="5" t="n">
        <v>800</v>
      </c>
      <c r="E52" s="5" t="n">
        <v>884</v>
      </c>
      <c r="G52" s="5" t="n">
        <v>3348</v>
      </c>
      <c r="J52" s="5" t="n">
        <v>800</v>
      </c>
      <c r="L52" s="5" t="n">
        <v>884</v>
      </c>
      <c r="N52" s="5" t="n">
        <v>3348</v>
      </c>
    </row>
    <row r="53" spans="1:16">
      <c r="A53" s="4" t="s">
        <v>1396</v>
      </c>
      <c r="B53" s="4" t="s">
        <v>778</v>
      </c>
      <c r="E53" s="5" t="n">
        <v>26828</v>
      </c>
      <c r="G53" s="5" t="n">
        <v>23142</v>
      </c>
      <c r="L53" s="5" t="n">
        <v>26828</v>
      </c>
      <c r="N53" s="5" t="n">
        <v>23142</v>
      </c>
    </row>
    <row r="54" spans="1:16">
      <c r="A54" s="4" t="s">
        <v>1397</v>
      </c>
      <c r="B54" s="4" t="s">
        <v>780</v>
      </c>
      <c r="C54" s="5" t="n">
        <v>0</v>
      </c>
      <c r="E54" s="5" t="n">
        <v>0</v>
      </c>
      <c r="G54" s="5" t="n">
        <v>0</v>
      </c>
      <c r="J54" s="5" t="n">
        <v>0</v>
      </c>
      <c r="L54" s="5" t="n">
        <v>0</v>
      </c>
      <c r="N54" s="5" t="n">
        <v>0</v>
      </c>
    </row>
    <row r="55" spans="1:16">
      <c r="A55" s="4" t="s">
        <v>110</v>
      </c>
      <c r="C55" s="5" t="n">
        <v>800</v>
      </c>
      <c r="E55" s="5" t="n">
        <v>27712</v>
      </c>
      <c r="G55" s="5" t="n">
        <v>26490</v>
      </c>
      <c r="J55" s="5" t="n">
        <v>800</v>
      </c>
      <c r="L55" s="5" t="n">
        <v>27712</v>
      </c>
      <c r="N55" s="5" t="n">
        <v>26490</v>
      </c>
    </row>
    <row r="56" spans="1:16">
      <c r="A56" s="3" t="s">
        <v>1398</v>
      </c>
    </row>
    <row r="57" spans="1:16">
      <c r="A57" s="4" t="s">
        <v>1395</v>
      </c>
      <c r="B57" s="4" t="s">
        <v>776</v>
      </c>
      <c r="E57" s="5" t="n">
        <v>152</v>
      </c>
      <c r="G57" s="5" t="n">
        <v>826</v>
      </c>
      <c r="L57" s="5" t="n">
        <v>152</v>
      </c>
      <c r="N57" s="5" t="n">
        <v>826</v>
      </c>
    </row>
    <row r="58" spans="1:16">
      <c r="A58" s="4" t="s">
        <v>1396</v>
      </c>
      <c r="C58" s="5" t="n">
        <v>57700</v>
      </c>
      <c r="D58" s="4" t="s">
        <v>782</v>
      </c>
      <c r="E58" s="5" t="n">
        <v>63482</v>
      </c>
      <c r="F58" s="4" t="s">
        <v>778</v>
      </c>
      <c r="G58" s="5" t="n">
        <v>61672</v>
      </c>
      <c r="H58" s="4" t="s">
        <v>778</v>
      </c>
      <c r="J58" s="5" t="n">
        <v>57700</v>
      </c>
      <c r="K58" s="4" t="s">
        <v>782</v>
      </c>
      <c r="L58" s="5" t="n">
        <v>63482</v>
      </c>
      <c r="M58" s="4" t="s">
        <v>778</v>
      </c>
      <c r="N58" s="5" t="n">
        <v>61672</v>
      </c>
      <c r="O58" s="4" t="s">
        <v>778</v>
      </c>
    </row>
    <row r="59" spans="1:16">
      <c r="A59" s="4" t="s">
        <v>1399</v>
      </c>
      <c r="B59" s="4" t="s">
        <v>780</v>
      </c>
      <c r="C59" s="5" t="n">
        <v>0</v>
      </c>
      <c r="E59" s="5" t="n">
        <v>0</v>
      </c>
      <c r="G59" s="5" t="n">
        <v>0</v>
      </c>
      <c r="J59" s="5" t="n">
        <v>0</v>
      </c>
      <c r="L59" s="5" t="n">
        <v>0</v>
      </c>
      <c r="N59" s="5" t="n">
        <v>0</v>
      </c>
    </row>
    <row r="60" spans="1:16">
      <c r="A60" s="4" t="s">
        <v>110</v>
      </c>
      <c r="C60" s="5" t="n">
        <v>57700</v>
      </c>
      <c r="E60" s="5" t="n">
        <v>63634</v>
      </c>
      <c r="G60" s="5" t="n">
        <v>62498</v>
      </c>
      <c r="J60" s="5" t="n">
        <v>57700</v>
      </c>
      <c r="L60" s="5" t="n">
        <v>63634</v>
      </c>
      <c r="N60" s="5" t="n">
        <v>62498</v>
      </c>
    </row>
    <row r="61" spans="1:16">
      <c r="A61" s="4" t="s">
        <v>1402</v>
      </c>
    </row>
    <row r="62" spans="1:16">
      <c r="A62" s="3" t="s">
        <v>1394</v>
      </c>
    </row>
    <row r="63" spans="1:16">
      <c r="A63" s="4" t="s">
        <v>1395</v>
      </c>
      <c r="B63" s="4" t="s">
        <v>776</v>
      </c>
      <c r="C63" s="5" t="n">
        <v>0</v>
      </c>
      <c r="E63" s="5" t="n">
        <v>0</v>
      </c>
      <c r="G63" s="5" t="n">
        <v>0</v>
      </c>
      <c r="J63" s="5" t="n">
        <v>0</v>
      </c>
      <c r="L63" s="5" t="n">
        <v>0</v>
      </c>
      <c r="N63" s="5" t="n">
        <v>0</v>
      </c>
    </row>
    <row r="64" spans="1:16">
      <c r="A64" s="4" t="s">
        <v>1396</v>
      </c>
      <c r="B64" s="4" t="s">
        <v>778</v>
      </c>
      <c r="E64" s="5" t="n">
        <v>0</v>
      </c>
      <c r="G64" s="5" t="n">
        <v>0</v>
      </c>
      <c r="L64" s="5" t="n">
        <v>0</v>
      </c>
      <c r="N64" s="5" t="n">
        <v>0</v>
      </c>
    </row>
    <row r="65" spans="1:16">
      <c r="A65" s="4" t="s">
        <v>1397</v>
      </c>
      <c r="B65" s="4" t="s">
        <v>780</v>
      </c>
      <c r="C65" s="5" t="n">
        <v>0</v>
      </c>
      <c r="E65" s="5" t="n">
        <v>0</v>
      </c>
      <c r="G65" s="5" t="n">
        <v>0</v>
      </c>
      <c r="J65" s="5" t="n">
        <v>0</v>
      </c>
      <c r="L65" s="5" t="n">
        <v>0</v>
      </c>
      <c r="N65" s="5" t="n">
        <v>0</v>
      </c>
    </row>
    <row r="66" spans="1:16">
      <c r="A66" s="4" t="s">
        <v>110</v>
      </c>
      <c r="C66" s="5" t="n">
        <v>0</v>
      </c>
      <c r="E66" s="5" t="n">
        <v>0</v>
      </c>
      <c r="G66" s="5" t="n">
        <v>0</v>
      </c>
      <c r="J66" s="5" t="n">
        <v>0</v>
      </c>
      <c r="L66" s="5" t="n">
        <v>0</v>
      </c>
      <c r="N66" s="5" t="n">
        <v>0</v>
      </c>
    </row>
    <row r="67" spans="1:16">
      <c r="A67" s="3" t="s">
        <v>1398</v>
      </c>
    </row>
    <row r="68" spans="1:16">
      <c r="A68" s="4" t="s">
        <v>1395</v>
      </c>
      <c r="B68" s="4" t="s">
        <v>776</v>
      </c>
      <c r="E68" s="5" t="n">
        <v>0</v>
      </c>
      <c r="G68" s="5" t="n">
        <v>0</v>
      </c>
      <c r="L68" s="5" t="n">
        <v>0</v>
      </c>
      <c r="N68" s="5" t="n">
        <v>0</v>
      </c>
    </row>
    <row r="69" spans="1:16">
      <c r="A69" s="4" t="s">
        <v>1396</v>
      </c>
      <c r="C69" s="5" t="n">
        <v>0</v>
      </c>
      <c r="D69" s="4" t="s">
        <v>782</v>
      </c>
      <c r="E69" s="5" t="n">
        <v>0</v>
      </c>
      <c r="F69" s="4" t="s">
        <v>778</v>
      </c>
      <c r="G69" s="5" t="n">
        <v>0</v>
      </c>
      <c r="H69" s="4" t="s">
        <v>778</v>
      </c>
      <c r="J69" s="5" t="n">
        <v>0</v>
      </c>
      <c r="K69" s="4" t="s">
        <v>782</v>
      </c>
      <c r="L69" s="5" t="n">
        <v>0</v>
      </c>
      <c r="M69" s="4" t="s">
        <v>778</v>
      </c>
      <c r="N69" s="5" t="n">
        <v>0</v>
      </c>
      <c r="O69" s="4" t="s">
        <v>778</v>
      </c>
    </row>
    <row r="70" spans="1:16">
      <c r="A70" s="4" t="s">
        <v>1399</v>
      </c>
      <c r="B70" s="4" t="s">
        <v>780</v>
      </c>
      <c r="C70" s="5" t="n">
        <v>0</v>
      </c>
      <c r="E70" s="5" t="n">
        <v>0</v>
      </c>
      <c r="G70" s="5" t="n">
        <v>0</v>
      </c>
      <c r="J70" s="5" t="n">
        <v>0</v>
      </c>
      <c r="L70" s="5" t="n">
        <v>0</v>
      </c>
      <c r="N70" s="5" t="n">
        <v>0</v>
      </c>
    </row>
    <row r="71" spans="1:16">
      <c r="A71" s="4" t="s">
        <v>110</v>
      </c>
      <c r="C71" s="7" t="n">
        <v>0</v>
      </c>
      <c r="E71" s="5" t="n">
        <v>0</v>
      </c>
      <c r="G71" s="5" t="n">
        <v>0</v>
      </c>
      <c r="J71" s="7" t="n">
        <v>0</v>
      </c>
      <c r="L71" s="5" t="n">
        <v>0</v>
      </c>
      <c r="N71" s="5" t="n">
        <v>0</v>
      </c>
    </row>
    <row r="72" spans="1:16">
      <c r="A72" s="4" t="s">
        <v>1403</v>
      </c>
    </row>
    <row r="73" spans="1:16">
      <c r="A73" s="3" t="s">
        <v>1382</v>
      </c>
    </row>
    <row r="74" spans="1:16">
      <c r="A74" s="4" t="s">
        <v>1387</v>
      </c>
      <c r="G74" s="5" t="n">
        <v>186000</v>
      </c>
      <c r="N74" s="5" t="n">
        <v>186000</v>
      </c>
    </row>
    <row r="75" spans="1:16">
      <c r="A75" s="4" t="s">
        <v>1404</v>
      </c>
    </row>
    <row r="76" spans="1:16">
      <c r="A76" s="3" t="s">
        <v>1382</v>
      </c>
    </row>
    <row r="77" spans="1:16">
      <c r="A77" s="4" t="s">
        <v>1387</v>
      </c>
      <c r="I77" s="5" t="n">
        <v>224700</v>
      </c>
      <c r="P77" s="5" t="n">
        <v>224700</v>
      </c>
    </row>
    <row r="78" spans="1:16">
      <c r="A78" s="4" t="s">
        <v>1405</v>
      </c>
    </row>
    <row r="79" spans="1:16">
      <c r="A79" s="3" t="s">
        <v>1382</v>
      </c>
    </row>
    <row r="80" spans="1:16">
      <c r="A80" s="4" t="s">
        <v>1389</v>
      </c>
      <c r="E80" s="5" t="n">
        <v>179300</v>
      </c>
      <c r="G80" s="5" t="n">
        <v>560100</v>
      </c>
      <c r="I80" s="5" t="n">
        <v>206000</v>
      </c>
      <c r="L80" s="5" t="n">
        <v>179300</v>
      </c>
      <c r="N80" s="5" t="n">
        <v>560100</v>
      </c>
      <c r="P80" s="5" t="n">
        <v>206000</v>
      </c>
    </row>
    <row r="81" spans="1:16">
      <c r="A81" s="4" t="s">
        <v>1406</v>
      </c>
      <c r="E81" s="7" t="n">
        <v>154900</v>
      </c>
      <c r="G81" s="7" t="n">
        <v>489000</v>
      </c>
      <c r="I81" s="7" t="n">
        <v>192100</v>
      </c>
      <c r="L81" s="5" t="n">
        <v>154900</v>
      </c>
      <c r="N81" s="5" t="n">
        <v>489000</v>
      </c>
      <c r="P81" s="5" t="n">
        <v>192100</v>
      </c>
    </row>
    <row r="82" spans="1:16">
      <c r="A82" s="4" t="s">
        <v>1385</v>
      </c>
      <c r="L82" s="7" t="n">
        <v>24400</v>
      </c>
      <c r="N82" s="7" t="n">
        <v>71100</v>
      </c>
      <c r="P82" s="7" t="n">
        <v>13900</v>
      </c>
    </row>
    <row r="83" spans="1:16"/>
    <row r="84" spans="1:16">
      <c r="A84" s="4" t="s">
        <v>49</v>
      </c>
      <c r="B84" s="4" t="s">
        <v>786</v>
      </c>
    </row>
    <row r="85" spans="1:16">
      <c r="A85" s="4" t="s">
        <v>74</v>
      </c>
      <c r="B85" s="4" t="s">
        <v>96</v>
      </c>
    </row>
    <row r="86" spans="1:16">
      <c r="A86" s="4" t="s">
        <v>776</v>
      </c>
      <c r="B86" s="4" t="s">
        <v>1407</v>
      </c>
    </row>
    <row r="87" spans="1:16">
      <c r="A87" s="4" t="s">
        <v>778</v>
      </c>
      <c r="B87" s="4" t="s">
        <v>1408</v>
      </c>
    </row>
    <row r="88" spans="1:16">
      <c r="A88" s="4" t="s">
        <v>780</v>
      </c>
      <c r="B88" s="4" t="s">
        <v>1409</v>
      </c>
    </row>
    <row r="89" spans="1:16">
      <c r="A89" s="4" t="s">
        <v>782</v>
      </c>
      <c r="B89" s="4" t="s">
        <v>1410</v>
      </c>
    </row>
  </sheetData>
  <mergeCells count="17">
    <mergeCell ref="A1:B2"/>
    <mergeCell ref="C1:I1"/>
    <mergeCell ref="J1:K1"/>
    <mergeCell ref="L1:P1"/>
    <mergeCell ref="C2:D2"/>
    <mergeCell ref="E2:F2"/>
    <mergeCell ref="G2:H2"/>
    <mergeCell ref="J2:K2"/>
    <mergeCell ref="L2:M2"/>
    <mergeCell ref="N2:O2"/>
    <mergeCell ref="A83:O83"/>
    <mergeCell ref="B84:O84"/>
    <mergeCell ref="B85:O85"/>
    <mergeCell ref="B86:O86"/>
    <mergeCell ref="B87:O87"/>
    <mergeCell ref="B88:O88"/>
    <mergeCell ref="B89:O89"/>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72"/>
    <col customWidth="1" max="2" min="2" width="80"/>
    <col customWidth="1" max="3" min="3" width="23"/>
    <col customWidth="1" max="4" min="4" width="21"/>
    <col customWidth="1" max="5" min="5" width="34"/>
    <col customWidth="1" max="6" min="6" width="45"/>
    <col customWidth="1" max="7" min="7" width="4"/>
    <col customWidth="1" max="8" min="8" width="21"/>
    <col customWidth="1" max="9" min="9" width="4"/>
    <col customWidth="1" max="10" min="10" width="21"/>
    <col customWidth="1" max="11" min="11" width="4"/>
  </cols>
  <sheetData>
    <row r="1" spans="1:11">
      <c r="A1" s="1" t="s">
        <v>1411</v>
      </c>
      <c r="B1" s="2" t="s">
        <v>1412</v>
      </c>
      <c r="C1" s="2" t="s">
        <v>1413</v>
      </c>
      <c r="D1" s="2" t="s">
        <v>1414</v>
      </c>
      <c r="E1" s="2" t="s">
        <v>1415</v>
      </c>
      <c r="F1" s="2" t="s">
        <v>1416</v>
      </c>
      <c r="H1" s="2" t="s">
        <v>598</v>
      </c>
      <c r="J1" s="2" t="s">
        <v>599</v>
      </c>
      <c r="K1" s="2" t="s">
        <v>49</v>
      </c>
    </row>
    <row r="2" spans="1:11">
      <c r="A2" s="3" t="s">
        <v>1417</v>
      </c>
    </row>
    <row r="3" spans="1:11">
      <c r="A3" s="4" t="s">
        <v>1418</v>
      </c>
      <c r="C3" s="5" t="n">
        <v>3</v>
      </c>
    </row>
    <row r="4" spans="1:11">
      <c r="A4" s="4" t="s">
        <v>1419</v>
      </c>
      <c r="C4" s="5" t="n">
        <v>1</v>
      </c>
    </row>
    <row r="5" spans="1:11">
      <c r="A5" s="3" t="s">
        <v>1420</v>
      </c>
    </row>
    <row r="6" spans="1:11">
      <c r="A6" s="4" t="s">
        <v>1421</v>
      </c>
      <c r="E6" s="5" t="n">
        <v>4</v>
      </c>
      <c r="F6" s="5" t="n">
        <v>4</v>
      </c>
    </row>
    <row r="7" spans="1:11">
      <c r="A7" s="4" t="s">
        <v>1422</v>
      </c>
      <c r="E7" s="5" t="n">
        <v>3</v>
      </c>
      <c r="F7" s="5" t="n">
        <v>3</v>
      </c>
    </row>
    <row r="8" spans="1:11">
      <c r="A8" s="4" t="s">
        <v>1423</v>
      </c>
      <c r="E8" s="5" t="n">
        <v>1</v>
      </c>
      <c r="F8" s="5" t="n">
        <v>1</v>
      </c>
    </row>
    <row r="9" spans="1:11">
      <c r="A9" s="4" t="s">
        <v>1424</v>
      </c>
      <c r="E9" s="7" t="n">
        <v>7500</v>
      </c>
      <c r="F9" s="7" t="n">
        <v>7600</v>
      </c>
    </row>
    <row r="10" spans="1:11">
      <c r="A10" s="3" t="s">
        <v>1425</v>
      </c>
    </row>
    <row r="11" spans="1:11">
      <c r="A11" s="4" t="s">
        <v>1426</v>
      </c>
      <c r="F11" s="5" t="n">
        <v>4</v>
      </c>
    </row>
    <row r="12" spans="1:11">
      <c r="A12" s="4" t="s">
        <v>1427</v>
      </c>
      <c r="B12" s="7" t="n">
        <v>29000</v>
      </c>
    </row>
    <row r="13" spans="1:11">
      <c r="A13" s="4" t="s">
        <v>1428</v>
      </c>
      <c r="B13" s="7" t="n">
        <v>1000</v>
      </c>
    </row>
    <row r="14" spans="1:11">
      <c r="A14" s="4" t="s">
        <v>1429</v>
      </c>
      <c r="D14" s="7" t="n">
        <v>-30000</v>
      </c>
      <c r="F14" s="7" t="n">
        <v>0</v>
      </c>
      <c r="G14" s="4" t="s">
        <v>49</v>
      </c>
      <c r="H14" s="7" t="n">
        <v>0</v>
      </c>
      <c r="I14" s="4" t="s">
        <v>49</v>
      </c>
      <c r="J14" s="7" t="n">
        <v>-30000</v>
      </c>
    </row>
    <row r="15" spans="1:11">
      <c r="A15" s="4" t="s">
        <v>1430</v>
      </c>
    </row>
    <row r="16" spans="1:11">
      <c r="A16" s="3" t="s">
        <v>1417</v>
      </c>
    </row>
    <row r="17" spans="1:11">
      <c r="A17" s="4" t="s">
        <v>1431</v>
      </c>
      <c r="E17" s="5" t="n">
        <v>102800</v>
      </c>
      <c r="F17" s="5" t="n">
        <v>108500</v>
      </c>
      <c r="H17" s="5" t="n">
        <v>94100</v>
      </c>
    </row>
    <row r="18" spans="1:11">
      <c r="A18" s="4" t="s">
        <v>1432</v>
      </c>
      <c r="E18" s="7" t="n">
        <v>97300</v>
      </c>
      <c r="F18" s="7" t="n">
        <v>97300</v>
      </c>
      <c r="H18" s="7" t="n">
        <v>79300</v>
      </c>
    </row>
    <row r="19" spans="1:11">
      <c r="A19" s="4" t="s">
        <v>1433</v>
      </c>
    </row>
    <row r="20" spans="1:11">
      <c r="A20" s="3" t="s">
        <v>1417</v>
      </c>
    </row>
    <row r="21" spans="1:11">
      <c r="A21" s="4" t="s">
        <v>1434</v>
      </c>
      <c r="E21" s="5" t="n">
        <v>25</v>
      </c>
      <c r="F21" s="5" t="n">
        <v>25</v>
      </c>
    </row>
    <row r="22" spans="1:11"/>
    <row r="23" spans="1:11">
      <c r="A23" s="4" t="s">
        <v>49</v>
      </c>
      <c r="B23" s="4" t="s">
        <v>1435</v>
      </c>
    </row>
  </sheetData>
  <mergeCells count="24">
    <mergeCell ref="F1:G1"/>
    <mergeCell ref="H1:I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A22:K22"/>
    <mergeCell ref="B23:K23"/>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Q17"/>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4"/>
    <col customWidth="1" max="5" min="5" width="14"/>
    <col customWidth="1" max="6" min="6" width="4"/>
    <col customWidth="1" max="7" min="7" width="14"/>
    <col customWidth="1" max="8" min="8" width="15"/>
    <col customWidth="1" max="9" min="9" width="4"/>
    <col customWidth="1" max="10" min="10" width="14"/>
    <col customWidth="1" max="11" min="11" width="4"/>
    <col customWidth="1" max="12" min="12" width="16"/>
    <col customWidth="1" max="13" min="13" width="4"/>
    <col customWidth="1" max="14" min="14" width="14"/>
    <col customWidth="1" max="15" min="15" width="4"/>
    <col customWidth="1" max="16" min="16" width="14"/>
    <col customWidth="1" max="17" min="17" width="4"/>
  </cols>
  <sheetData>
    <row r="1" spans="1:17">
      <c r="A1" s="1" t="s">
        <v>1436</v>
      </c>
      <c r="C1" s="2" t="s">
        <v>39</v>
      </c>
      <c r="H1" s="2" t="s">
        <v>1</v>
      </c>
      <c r="L1" s="2" t="s">
        <v>16</v>
      </c>
    </row>
    <row r="2" spans="1:17">
      <c r="C2" s="2" t="s">
        <v>2</v>
      </c>
      <c r="E2" s="2" t="s">
        <v>40</v>
      </c>
      <c r="G2" s="2" t="s">
        <v>1437</v>
      </c>
      <c r="H2" s="2" t="s">
        <v>2</v>
      </c>
      <c r="J2" s="2" t="s">
        <v>40</v>
      </c>
      <c r="L2" s="2" t="s">
        <v>17</v>
      </c>
      <c r="N2" s="2" t="s">
        <v>18</v>
      </c>
      <c r="P2" s="2" t="s">
        <v>19</v>
      </c>
    </row>
    <row r="3" spans="1:17">
      <c r="A3" s="3" t="s">
        <v>299</v>
      </c>
    </row>
    <row r="4" spans="1:17">
      <c r="A4" s="4" t="s">
        <v>1438</v>
      </c>
      <c r="C4" s="7" t="n">
        <v>1700</v>
      </c>
      <c r="E4" s="7" t="n">
        <v>500</v>
      </c>
      <c r="H4" s="7" t="n">
        <v>6300</v>
      </c>
      <c r="J4" s="7" t="n">
        <v>-2600</v>
      </c>
      <c r="L4" s="7" t="n">
        <v>-5867</v>
      </c>
      <c r="N4" s="7" t="n">
        <v>1054</v>
      </c>
      <c r="P4" s="7" t="n">
        <v>1884</v>
      </c>
    </row>
    <row r="5" spans="1:17">
      <c r="A5" s="4" t="s">
        <v>1439</v>
      </c>
      <c r="C5" s="5" t="n">
        <v>2800</v>
      </c>
      <c r="D5" s="4" t="s">
        <v>49</v>
      </c>
      <c r="E5" s="5" t="n">
        <v>3000</v>
      </c>
      <c r="F5" s="4" t="s">
        <v>49</v>
      </c>
      <c r="H5" s="5" t="n">
        <v>4900</v>
      </c>
      <c r="I5" s="4" t="s">
        <v>49</v>
      </c>
      <c r="J5" s="5" t="n">
        <v>15400</v>
      </c>
      <c r="K5" s="4" t="s">
        <v>49</v>
      </c>
      <c r="L5" s="5" t="n">
        <v>32898</v>
      </c>
      <c r="M5" s="4" t="s">
        <v>74</v>
      </c>
      <c r="N5" s="5" t="n">
        <v>4735</v>
      </c>
      <c r="O5" s="4" t="s">
        <v>74</v>
      </c>
      <c r="P5" s="5" t="n">
        <v>5878</v>
      </c>
      <c r="Q5" s="4" t="s">
        <v>74</v>
      </c>
    </row>
    <row r="6" spans="1:17">
      <c r="A6" s="4" t="s">
        <v>1429</v>
      </c>
      <c r="G6" s="7" t="n">
        <v>30000</v>
      </c>
      <c r="L6" s="5" t="n">
        <v>0</v>
      </c>
      <c r="M6" s="4" t="s">
        <v>776</v>
      </c>
      <c r="N6" s="5" t="n">
        <v>0</v>
      </c>
      <c r="O6" s="4" t="s">
        <v>776</v>
      </c>
      <c r="P6" s="5" t="n">
        <v>30000</v>
      </c>
      <c r="Q6" s="4" t="s">
        <v>776</v>
      </c>
    </row>
    <row r="7" spans="1:17">
      <c r="A7" s="4" t="s">
        <v>1440</v>
      </c>
      <c r="B7" s="4" t="s">
        <v>778</v>
      </c>
      <c r="L7" s="5" t="n">
        <v>0</v>
      </c>
      <c r="N7" s="5" t="n">
        <v>0</v>
      </c>
      <c r="P7" s="5" t="n">
        <v>10123</v>
      </c>
    </row>
    <row r="8" spans="1:17">
      <c r="A8" s="4" t="s">
        <v>1441</v>
      </c>
      <c r="B8" s="4" t="s">
        <v>780</v>
      </c>
      <c r="C8" s="5" t="n">
        <v>0</v>
      </c>
      <c r="E8" s="5" t="n">
        <v>0</v>
      </c>
      <c r="H8" s="5" t="n">
        <v>900</v>
      </c>
      <c r="J8" s="5" t="n">
        <v>0</v>
      </c>
      <c r="L8" s="5" t="n">
        <v>5570</v>
      </c>
      <c r="N8" s="5" t="n">
        <v>0</v>
      </c>
      <c r="P8" s="5" t="n">
        <v>0</v>
      </c>
    </row>
    <row r="9" spans="1:17">
      <c r="A9" s="4" t="s">
        <v>623</v>
      </c>
      <c r="C9" s="5" t="n">
        <v>3100</v>
      </c>
      <c r="E9" s="5" t="n">
        <v>8900</v>
      </c>
      <c r="H9" s="5" t="n">
        <v>8600</v>
      </c>
      <c r="J9" s="5" t="n">
        <v>13300</v>
      </c>
      <c r="L9" s="5" t="n">
        <v>16017</v>
      </c>
      <c r="N9" s="5" t="n">
        <v>14884</v>
      </c>
      <c r="P9" s="5" t="n">
        <v>16375</v>
      </c>
    </row>
    <row r="10" spans="1:17">
      <c r="A10" s="4" t="s">
        <v>1442</v>
      </c>
      <c r="C10" s="7" t="n">
        <v>17400</v>
      </c>
      <c r="E10" s="7" t="n">
        <v>12400</v>
      </c>
      <c r="H10" s="7" t="n">
        <v>186700</v>
      </c>
      <c r="J10" s="7" t="n">
        <v>26100</v>
      </c>
      <c r="L10" s="7" t="n">
        <v>48618</v>
      </c>
      <c r="N10" s="7" t="n">
        <v>20673</v>
      </c>
      <c r="P10" s="5" t="n">
        <v>64260</v>
      </c>
    </row>
    <row r="11" spans="1:17">
      <c r="A11" s="4" t="s">
        <v>1443</v>
      </c>
      <c r="P11" s="7" t="n">
        <v>16200</v>
      </c>
    </row>
    <row r="12" spans="1:17"/>
    <row r="13" spans="1:17">
      <c r="A13" s="4" t="s">
        <v>49</v>
      </c>
      <c r="B13" s="4" t="s">
        <v>1444</v>
      </c>
    </row>
    <row r="14" spans="1:17">
      <c r="A14" s="4" t="s">
        <v>74</v>
      </c>
      <c r="B14" s="4" t="s">
        <v>1445</v>
      </c>
    </row>
    <row r="15" spans="1:17">
      <c r="A15" s="4" t="s">
        <v>776</v>
      </c>
      <c r="B15" s="4" t="s">
        <v>1435</v>
      </c>
    </row>
    <row r="16" spans="1:17">
      <c r="A16" s="4" t="s">
        <v>778</v>
      </c>
      <c r="B16" s="4" t="s">
        <v>1446</v>
      </c>
    </row>
    <row r="17" spans="1:17">
      <c r="A17" s="4" t="s">
        <v>780</v>
      </c>
      <c r="B17" s="4" t="s">
        <v>1447</v>
      </c>
    </row>
  </sheetData>
  <mergeCells count="17">
    <mergeCell ref="A1:B2"/>
    <mergeCell ref="C1:G1"/>
    <mergeCell ref="H1:K1"/>
    <mergeCell ref="L1:Q1"/>
    <mergeCell ref="C2:D2"/>
    <mergeCell ref="E2:F2"/>
    <mergeCell ref="H2:I2"/>
    <mergeCell ref="J2:K2"/>
    <mergeCell ref="L2:M2"/>
    <mergeCell ref="N2:O2"/>
    <mergeCell ref="P2:Q2"/>
    <mergeCell ref="A12:P12"/>
    <mergeCell ref="B13:P13"/>
    <mergeCell ref="B14:P14"/>
    <mergeCell ref="B15:P15"/>
    <mergeCell ref="B16:P16"/>
    <mergeCell ref="B17:P17"/>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Q9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5"/>
    <col customWidth="1" max="5" min="5" width="21"/>
    <col customWidth="1" max="6" min="6" width="9"/>
    <col customWidth="1" max="7" min="7" width="21"/>
    <col customWidth="1" max="8" min="8" width="28"/>
    <col customWidth="1" max="9" min="9" width="5"/>
    <col customWidth="1" max="10" min="10" width="21"/>
    <col customWidth="1" max="11" min="11" width="9"/>
    <col customWidth="1" max="12" min="12" width="28"/>
    <col customWidth="1" max="13" min="13" width="9"/>
    <col customWidth="1" max="14" min="14" width="21"/>
    <col customWidth="1" max="15" min="15" width="9"/>
    <col customWidth="1" max="16" min="16" width="21"/>
    <col customWidth="1" max="17" min="17" width="9"/>
  </cols>
  <sheetData>
    <row r="1" spans="1:17">
      <c r="A1" s="1" t="s">
        <v>1448</v>
      </c>
      <c r="C1" s="2" t="s">
        <v>39</v>
      </c>
      <c r="H1" s="2" t="s">
        <v>1</v>
      </c>
      <c r="L1" s="2" t="s">
        <v>16</v>
      </c>
    </row>
    <row r="2" spans="1:17">
      <c r="C2" s="2" t="s">
        <v>596</v>
      </c>
      <c r="E2" s="2" t="s">
        <v>597</v>
      </c>
      <c r="G2" s="2" t="s">
        <v>1414</v>
      </c>
      <c r="H2" s="2" t="s">
        <v>1449</v>
      </c>
      <c r="J2" s="2" t="s">
        <v>597</v>
      </c>
      <c r="L2" s="2" t="s">
        <v>1450</v>
      </c>
      <c r="N2" s="2" t="s">
        <v>598</v>
      </c>
      <c r="P2" s="2" t="s">
        <v>599</v>
      </c>
    </row>
    <row r="3" spans="1:17">
      <c r="A3" s="3" t="s">
        <v>304</v>
      </c>
    </row>
    <row r="4" spans="1:17">
      <c r="A4" s="4" t="s">
        <v>1451</v>
      </c>
      <c r="H4" s="5" t="n">
        <v>3</v>
      </c>
      <c r="L4" s="5" t="n">
        <v>3</v>
      </c>
    </row>
    <row r="5" spans="1:17">
      <c r="A5" s="3" t="s">
        <v>1452</v>
      </c>
    </row>
    <row r="6" spans="1:17">
      <c r="A6" s="4" t="s">
        <v>604</v>
      </c>
      <c r="C6" s="7" t="n">
        <v>649600</v>
      </c>
      <c r="E6" s="7" t="n">
        <v>462600</v>
      </c>
      <c r="H6" s="7" t="n">
        <v>1710400</v>
      </c>
      <c r="J6" s="7" t="n">
        <v>1361600</v>
      </c>
      <c r="L6" s="7" t="n">
        <v>1939436</v>
      </c>
      <c r="N6" s="7" t="n">
        <v>2126885</v>
      </c>
      <c r="P6" s="7" t="n">
        <v>2570005</v>
      </c>
    </row>
    <row r="7" spans="1:17">
      <c r="A7" s="3" t="s">
        <v>1453</v>
      </c>
    </row>
    <row r="8" spans="1:17">
      <c r="A8" s="4" t="s">
        <v>30</v>
      </c>
      <c r="C8" s="5" t="n">
        <v>30100</v>
      </c>
      <c r="E8" s="5" t="n">
        <v>43000</v>
      </c>
      <c r="H8" s="5" t="n">
        <v>115400</v>
      </c>
      <c r="J8" s="5" t="n">
        <v>128700</v>
      </c>
      <c r="L8" s="5" t="n">
        <v>170338</v>
      </c>
      <c r="N8" s="5" t="n">
        <v>162861</v>
      </c>
      <c r="P8" s="5" t="n">
        <v>164376</v>
      </c>
    </row>
    <row r="9" spans="1:17">
      <c r="A9" s="4" t="s">
        <v>1454</v>
      </c>
      <c r="L9" s="5" t="n">
        <v>172725</v>
      </c>
      <c r="N9" s="5" t="n">
        <v>163024</v>
      </c>
      <c r="P9" s="5" t="n">
        <v>160350</v>
      </c>
    </row>
    <row r="10" spans="1:17">
      <c r="A10" s="4" t="s">
        <v>135</v>
      </c>
      <c r="L10" s="5" t="n">
        <v>25252</v>
      </c>
      <c r="N10" s="5" t="n">
        <v>421425</v>
      </c>
      <c r="P10" s="5" t="n">
        <v>235023</v>
      </c>
    </row>
    <row r="11" spans="1:17">
      <c r="A11" s="4" t="s">
        <v>1455</v>
      </c>
      <c r="C11" s="5" t="n">
        <v>6300</v>
      </c>
      <c r="E11" s="5" t="n">
        <v>18200</v>
      </c>
      <c r="H11" s="5" t="n">
        <v>20500</v>
      </c>
      <c r="J11" s="5" t="n">
        <v>46200</v>
      </c>
      <c r="L11" s="5" t="n">
        <v>78677</v>
      </c>
      <c r="N11" s="5" t="n">
        <v>31409</v>
      </c>
      <c r="P11" s="5" t="n">
        <v>36551</v>
      </c>
    </row>
    <row r="12" spans="1:17">
      <c r="A12" s="4" t="s">
        <v>32</v>
      </c>
      <c r="C12" s="5" t="n">
        <v>32400</v>
      </c>
      <c r="E12" s="5" t="n">
        <v>-22100</v>
      </c>
      <c r="H12" s="5" t="n">
        <v>-166300</v>
      </c>
      <c r="J12" s="5" t="n">
        <v>-60300</v>
      </c>
      <c r="L12" s="5" t="n">
        <v>-63150</v>
      </c>
      <c r="N12" s="5" t="n">
        <v>-366692</v>
      </c>
      <c r="P12" s="5" t="n">
        <v>-112929</v>
      </c>
    </row>
    <row r="13" spans="1:17">
      <c r="A13" s="3" t="s">
        <v>1456</v>
      </c>
    </row>
    <row r="14" spans="1:17">
      <c r="A14" s="4" t="s">
        <v>1439</v>
      </c>
      <c r="C14" s="5" t="n">
        <v>2800</v>
      </c>
      <c r="D14" s="4" t="s">
        <v>49</v>
      </c>
      <c r="E14" s="5" t="n">
        <v>3000</v>
      </c>
      <c r="F14" s="4" t="s">
        <v>49</v>
      </c>
      <c r="H14" s="5" t="n">
        <v>4900</v>
      </c>
      <c r="I14" s="4" t="s">
        <v>49</v>
      </c>
      <c r="J14" s="5" t="n">
        <v>15400</v>
      </c>
      <c r="K14" s="4" t="s">
        <v>49</v>
      </c>
      <c r="L14" s="5" t="n">
        <v>32898</v>
      </c>
      <c r="M14" s="4" t="s">
        <v>74</v>
      </c>
      <c r="N14" s="5" t="n">
        <v>4735</v>
      </c>
      <c r="O14" s="4" t="s">
        <v>74</v>
      </c>
      <c r="P14" s="5" t="n">
        <v>5878</v>
      </c>
      <c r="Q14" s="4" t="s">
        <v>74</v>
      </c>
    </row>
    <row r="15" spans="1:17">
      <c r="A15" s="4" t="s">
        <v>1457</v>
      </c>
      <c r="C15" s="5" t="n">
        <v>600</v>
      </c>
      <c r="E15" s="5" t="n">
        <v>5700</v>
      </c>
      <c r="H15" s="5" t="n">
        <v>2200</v>
      </c>
      <c r="J15" s="5" t="n">
        <v>12700</v>
      </c>
      <c r="L15" s="5" t="n">
        <v>22364</v>
      </c>
      <c r="N15" s="5" t="n">
        <v>18404</v>
      </c>
      <c r="P15" s="5" t="n">
        <v>15517</v>
      </c>
    </row>
    <row r="16" spans="1:17">
      <c r="A16" s="4" t="s">
        <v>1458</v>
      </c>
      <c r="C16" s="5" t="n">
        <v>1000</v>
      </c>
      <c r="E16" s="5" t="n">
        <v>2900</v>
      </c>
      <c r="H16" s="5" t="n">
        <v>3900</v>
      </c>
      <c r="J16" s="5" t="n">
        <v>6500</v>
      </c>
      <c r="L16" s="5" t="n">
        <v>8670</v>
      </c>
      <c r="N16" s="5" t="n">
        <v>1583</v>
      </c>
      <c r="P16" s="5" t="n">
        <v>362</v>
      </c>
    </row>
    <row r="17" spans="1:17">
      <c r="A17" s="4" t="s">
        <v>1459</v>
      </c>
      <c r="C17" s="5" t="n">
        <v>800</v>
      </c>
      <c r="E17" s="5" t="n">
        <v>600</v>
      </c>
      <c r="H17" s="5" t="n">
        <v>3400</v>
      </c>
      <c r="J17" s="5" t="n">
        <v>1000</v>
      </c>
      <c r="L17" s="5" t="n">
        <v>2297</v>
      </c>
      <c r="N17" s="5" t="n">
        <v>0</v>
      </c>
      <c r="P17" s="5" t="n">
        <v>0</v>
      </c>
    </row>
    <row r="18" spans="1:17">
      <c r="A18" s="4" t="s">
        <v>1460</v>
      </c>
      <c r="C18" s="5" t="n">
        <v>-600</v>
      </c>
      <c r="E18" s="5" t="n">
        <v>1700</v>
      </c>
      <c r="H18" s="5" t="n">
        <v>2000</v>
      </c>
      <c r="J18" s="5" t="n">
        <v>1600</v>
      </c>
      <c r="L18" s="5" t="n">
        <v>124</v>
      </c>
      <c r="N18" s="5" t="n">
        <v>-4510</v>
      </c>
      <c r="P18" s="5" t="n">
        <v>1033</v>
      </c>
    </row>
    <row r="19" spans="1:17">
      <c r="A19" s="4" t="s">
        <v>1461</v>
      </c>
      <c r="C19" s="5" t="n">
        <v>500</v>
      </c>
      <c r="E19" s="5" t="n">
        <v>3200</v>
      </c>
      <c r="H19" s="5" t="n">
        <v>1700</v>
      </c>
      <c r="J19" s="5" t="n">
        <v>6900</v>
      </c>
      <c r="L19" s="5" t="n">
        <v>9729</v>
      </c>
      <c r="N19" s="5" t="n">
        <v>10120</v>
      </c>
      <c r="P19" s="5" t="n">
        <v>13739</v>
      </c>
    </row>
    <row r="20" spans="1:17">
      <c r="A20" s="4" t="s">
        <v>623</v>
      </c>
      <c r="C20" s="5" t="n">
        <v>1200</v>
      </c>
      <c r="E20" s="5" t="n">
        <v>1100</v>
      </c>
      <c r="H20" s="5" t="n">
        <v>2400</v>
      </c>
      <c r="J20" s="5" t="n">
        <v>2100</v>
      </c>
      <c r="L20" s="5" t="n">
        <v>2595</v>
      </c>
      <c r="N20" s="5" t="n">
        <v>1077</v>
      </c>
      <c r="P20" s="5" t="n">
        <v>22</v>
      </c>
    </row>
    <row r="21" spans="1:17">
      <c r="A21" s="4" t="s">
        <v>1455</v>
      </c>
      <c r="C21" s="5" t="n">
        <v>6300</v>
      </c>
      <c r="E21" s="5" t="n">
        <v>18200</v>
      </c>
      <c r="H21" s="5" t="n">
        <v>20500</v>
      </c>
      <c r="J21" s="5" t="n">
        <v>46200</v>
      </c>
      <c r="L21" s="5" t="n">
        <v>78677</v>
      </c>
      <c r="N21" s="5" t="n">
        <v>31409</v>
      </c>
      <c r="P21" s="5" t="n">
        <v>36551</v>
      </c>
    </row>
    <row r="22" spans="1:17">
      <c r="A22" s="4" t="s">
        <v>1429</v>
      </c>
      <c r="G22" s="7" t="n">
        <v>-30000</v>
      </c>
      <c r="L22" s="5" t="n">
        <v>0</v>
      </c>
      <c r="M22" s="4" t="s">
        <v>776</v>
      </c>
      <c r="N22" s="5" t="n">
        <v>0</v>
      </c>
      <c r="O22" s="4" t="s">
        <v>776</v>
      </c>
      <c r="P22" s="5" t="n">
        <v>-30000</v>
      </c>
      <c r="Q22" s="4" t="s">
        <v>776</v>
      </c>
    </row>
    <row r="23" spans="1:17">
      <c r="A23" s="4" t="s">
        <v>1440</v>
      </c>
      <c r="P23" s="5" t="n">
        <v>10100</v>
      </c>
    </row>
    <row r="24" spans="1:17">
      <c r="A24" s="4" t="s">
        <v>1462</v>
      </c>
      <c r="C24" s="5" t="n">
        <v>4552600</v>
      </c>
      <c r="H24" s="5" t="n">
        <v>4552600</v>
      </c>
      <c r="L24" s="5" t="n">
        <v>4315948</v>
      </c>
      <c r="N24" s="5" t="n">
        <v>4462046</v>
      </c>
      <c r="O24" s="4" t="s">
        <v>778</v>
      </c>
      <c r="P24" s="5" t="n">
        <v>5107121</v>
      </c>
      <c r="Q24" s="4" t="s">
        <v>778</v>
      </c>
    </row>
    <row r="25" spans="1:17">
      <c r="A25" s="4" t="s">
        <v>144</v>
      </c>
      <c r="H25" s="5" t="n">
        <v>36400</v>
      </c>
      <c r="J25" s="5" t="n">
        <v>46300</v>
      </c>
      <c r="L25" s="5" t="n">
        <v>74416</v>
      </c>
      <c r="N25" s="5" t="n">
        <v>70973</v>
      </c>
      <c r="P25" s="5" t="n">
        <v>73546</v>
      </c>
    </row>
    <row r="26" spans="1:17">
      <c r="A26" s="4" t="s">
        <v>1463</v>
      </c>
    </row>
    <row r="27" spans="1:17">
      <c r="A27" s="3" t="s">
        <v>1452</v>
      </c>
    </row>
    <row r="28" spans="1:17">
      <c r="A28" s="4" t="s">
        <v>1464</v>
      </c>
      <c r="C28" s="5" t="n">
        <v>178500</v>
      </c>
      <c r="E28" s="5" t="n">
        <v>94200</v>
      </c>
      <c r="F28" s="4" t="s">
        <v>780</v>
      </c>
      <c r="H28" s="5" t="n">
        <v>419800</v>
      </c>
      <c r="J28" s="5" t="n">
        <v>271100</v>
      </c>
      <c r="K28" s="4" t="s">
        <v>780</v>
      </c>
      <c r="L28" s="5" t="n">
        <v>423349</v>
      </c>
      <c r="N28" s="5" t="n">
        <v>443857</v>
      </c>
      <c r="P28" s="5" t="n">
        <v>584902</v>
      </c>
    </row>
    <row r="29" spans="1:17">
      <c r="A29" s="3" t="s">
        <v>1456</v>
      </c>
    </row>
    <row r="30" spans="1:17">
      <c r="A30" s="4" t="s">
        <v>1462</v>
      </c>
      <c r="L30" s="5" t="n">
        <v>3930881</v>
      </c>
      <c r="N30" s="5" t="n">
        <v>4121310</v>
      </c>
      <c r="O30" s="4" t="s">
        <v>778</v>
      </c>
      <c r="P30" s="5" t="n">
        <v>4838025</v>
      </c>
      <c r="Q30" s="4" t="s">
        <v>778</v>
      </c>
    </row>
    <row r="31" spans="1:17">
      <c r="A31" s="4" t="s">
        <v>1465</v>
      </c>
    </row>
    <row r="32" spans="1:17">
      <c r="A32" s="3" t="s">
        <v>1452</v>
      </c>
    </row>
    <row r="33" spans="1:17">
      <c r="A33" s="4" t="s">
        <v>604</v>
      </c>
      <c r="C33" s="5" t="n">
        <v>288200</v>
      </c>
      <c r="E33" s="5" t="n">
        <v>265600</v>
      </c>
      <c r="F33" s="4" t="s">
        <v>780</v>
      </c>
      <c r="H33" s="5" t="n">
        <v>819000</v>
      </c>
      <c r="J33" s="5" t="n">
        <v>803600</v>
      </c>
      <c r="K33" s="4" t="s">
        <v>780</v>
      </c>
      <c r="L33" s="5" t="n">
        <v>1082357</v>
      </c>
      <c r="N33" s="5" t="n">
        <v>1149704</v>
      </c>
      <c r="P33" s="5" t="n">
        <v>1306058</v>
      </c>
    </row>
    <row r="34" spans="1:17">
      <c r="A34" s="4" t="s">
        <v>1464</v>
      </c>
      <c r="C34" s="5" t="n">
        <v>63100</v>
      </c>
      <c r="E34" s="5" t="n">
        <v>55600</v>
      </c>
      <c r="F34" s="4" t="s">
        <v>780</v>
      </c>
      <c r="H34" s="5" t="n">
        <v>173700</v>
      </c>
      <c r="J34" s="5" t="n">
        <v>156200</v>
      </c>
      <c r="K34" s="4" t="s">
        <v>780</v>
      </c>
      <c r="L34" s="5" t="n">
        <v>217647</v>
      </c>
      <c r="N34" s="5" t="n">
        <v>197554</v>
      </c>
      <c r="P34" s="5" t="n">
        <v>223230</v>
      </c>
    </row>
    <row r="35" spans="1:17">
      <c r="A35" s="3" t="s">
        <v>1453</v>
      </c>
    </row>
    <row r="36" spans="1:17">
      <c r="A36" s="4" t="s">
        <v>1454</v>
      </c>
      <c r="L36" s="5" t="n">
        <v>96034</v>
      </c>
      <c r="N36" s="5" t="n">
        <v>89152</v>
      </c>
      <c r="P36" s="5" t="n">
        <v>94023</v>
      </c>
    </row>
    <row r="37" spans="1:17">
      <c r="A37" s="3" t="s">
        <v>1456</v>
      </c>
    </row>
    <row r="38" spans="1:17">
      <c r="A38" s="4" t="s">
        <v>1462</v>
      </c>
      <c r="L38" s="5" t="n">
        <v>1943623</v>
      </c>
      <c r="N38" s="5" t="n">
        <v>2078883</v>
      </c>
      <c r="O38" s="4" t="s">
        <v>778</v>
      </c>
      <c r="P38" s="5" t="n">
        <v>2324118</v>
      </c>
      <c r="Q38" s="4" t="s">
        <v>778</v>
      </c>
    </row>
    <row r="39" spans="1:17">
      <c r="A39" s="4" t="s">
        <v>144</v>
      </c>
      <c r="L39" s="5" t="n">
        <v>44746</v>
      </c>
      <c r="N39" s="5" t="n">
        <v>25820</v>
      </c>
      <c r="P39" s="5" t="n">
        <v>19829</v>
      </c>
    </row>
    <row r="40" spans="1:17">
      <c r="A40" s="4" t="s">
        <v>1466</v>
      </c>
    </row>
    <row r="41" spans="1:17">
      <c r="A41" s="3" t="s">
        <v>1452</v>
      </c>
    </row>
    <row r="42" spans="1:17">
      <c r="A42" s="4" t="s">
        <v>604</v>
      </c>
      <c r="C42" s="5" t="n">
        <v>301600</v>
      </c>
      <c r="E42" s="5" t="n">
        <v>137900</v>
      </c>
      <c r="F42" s="4" t="s">
        <v>780</v>
      </c>
      <c r="H42" s="5" t="n">
        <v>719400</v>
      </c>
      <c r="J42" s="5" t="n">
        <v>385800</v>
      </c>
      <c r="K42" s="4" t="s">
        <v>780</v>
      </c>
      <c r="L42" s="5" t="n">
        <v>628405</v>
      </c>
      <c r="N42" s="5" t="n">
        <v>753504</v>
      </c>
      <c r="P42" s="5" t="n">
        <v>1045001</v>
      </c>
    </row>
    <row r="43" spans="1:17">
      <c r="A43" s="4" t="s">
        <v>1464</v>
      </c>
      <c r="C43" s="5" t="n">
        <v>98600</v>
      </c>
      <c r="E43" s="5" t="n">
        <v>22000</v>
      </c>
      <c r="F43" s="4" t="s">
        <v>780</v>
      </c>
      <c r="H43" s="5" t="n">
        <v>199200</v>
      </c>
      <c r="J43" s="5" t="n">
        <v>70200</v>
      </c>
      <c r="K43" s="4" t="s">
        <v>780</v>
      </c>
      <c r="L43" s="5" t="n">
        <v>143770</v>
      </c>
      <c r="N43" s="5" t="n">
        <v>186810</v>
      </c>
      <c r="P43" s="5" t="n">
        <v>309129</v>
      </c>
    </row>
    <row r="44" spans="1:17">
      <c r="A44" s="3" t="s">
        <v>1453</v>
      </c>
    </row>
    <row r="45" spans="1:17">
      <c r="A45" s="4" t="s">
        <v>1454</v>
      </c>
      <c r="L45" s="5" t="n">
        <v>55509</v>
      </c>
      <c r="N45" s="5" t="n">
        <v>53763</v>
      </c>
      <c r="P45" s="5" t="n">
        <v>46589</v>
      </c>
    </row>
    <row r="46" spans="1:17">
      <c r="A46" s="3" t="s">
        <v>1456</v>
      </c>
    </row>
    <row r="47" spans="1:17">
      <c r="A47" s="4" t="s">
        <v>1462</v>
      </c>
      <c r="L47" s="5" t="n">
        <v>1501027</v>
      </c>
      <c r="N47" s="5" t="n">
        <v>1572814</v>
      </c>
      <c r="O47" s="4" t="s">
        <v>778</v>
      </c>
      <c r="P47" s="5" t="n">
        <v>2040561</v>
      </c>
      <c r="Q47" s="4" t="s">
        <v>778</v>
      </c>
    </row>
    <row r="48" spans="1:17">
      <c r="A48" s="4" t="s">
        <v>144</v>
      </c>
      <c r="L48" s="5" t="n">
        <v>21402</v>
      </c>
      <c r="N48" s="5" t="n">
        <v>38598</v>
      </c>
      <c r="P48" s="5" t="n">
        <v>44269</v>
      </c>
    </row>
    <row r="49" spans="1:17">
      <c r="A49" s="4" t="s">
        <v>1467</v>
      </c>
    </row>
    <row r="50" spans="1:17">
      <c r="A50" s="3" t="s">
        <v>1452</v>
      </c>
    </row>
    <row r="51" spans="1:17">
      <c r="A51" s="4" t="s">
        <v>604</v>
      </c>
      <c r="C51" s="5" t="n">
        <v>59800</v>
      </c>
      <c r="E51" s="5" t="n">
        <v>59100</v>
      </c>
      <c r="F51" s="4" t="s">
        <v>780</v>
      </c>
      <c r="H51" s="5" t="n">
        <v>172000</v>
      </c>
      <c r="J51" s="5" t="n">
        <v>172200</v>
      </c>
      <c r="K51" s="4" t="s">
        <v>780</v>
      </c>
      <c r="L51" s="5" t="n">
        <v>228674</v>
      </c>
      <c r="N51" s="5" t="n">
        <v>223677</v>
      </c>
      <c r="P51" s="5" t="n">
        <v>218946</v>
      </c>
    </row>
    <row r="52" spans="1:17">
      <c r="A52" s="4" t="s">
        <v>1464</v>
      </c>
      <c r="C52" s="5" t="n">
        <v>16800</v>
      </c>
      <c r="E52" s="5" t="n">
        <v>16600</v>
      </c>
      <c r="F52" s="4" t="s">
        <v>780</v>
      </c>
      <c r="H52" s="5" t="n">
        <v>46900</v>
      </c>
      <c r="J52" s="5" t="n">
        <v>44700</v>
      </c>
      <c r="K52" s="4" t="s">
        <v>780</v>
      </c>
      <c r="L52" s="5" t="n">
        <v>61932</v>
      </c>
      <c r="N52" s="5" t="n">
        <v>59493</v>
      </c>
      <c r="P52" s="5" t="n">
        <v>52543</v>
      </c>
    </row>
    <row r="53" spans="1:17">
      <c r="A53" s="3" t="s">
        <v>1453</v>
      </c>
    </row>
    <row r="54" spans="1:17">
      <c r="A54" s="4" t="s">
        <v>1454</v>
      </c>
      <c r="L54" s="5" t="n">
        <v>21182</v>
      </c>
      <c r="N54" s="5" t="n">
        <v>20109</v>
      </c>
      <c r="P54" s="5" t="n">
        <v>19738</v>
      </c>
    </row>
    <row r="55" spans="1:17">
      <c r="A55" s="3" t="s">
        <v>1456</v>
      </c>
    </row>
    <row r="56" spans="1:17">
      <c r="A56" s="4" t="s">
        <v>1462</v>
      </c>
      <c r="L56" s="5" t="n">
        <v>486231</v>
      </c>
      <c r="N56" s="5" t="n">
        <v>469613</v>
      </c>
      <c r="O56" s="4" t="s">
        <v>778</v>
      </c>
      <c r="P56" s="5" t="n">
        <v>473346</v>
      </c>
      <c r="Q56" s="4" t="s">
        <v>778</v>
      </c>
    </row>
    <row r="57" spans="1:17">
      <c r="A57" s="4" t="s">
        <v>144</v>
      </c>
      <c r="L57" s="5" t="n">
        <v>8268</v>
      </c>
      <c r="N57" s="5" t="n">
        <v>6555</v>
      </c>
      <c r="P57" s="5" t="n">
        <v>9448</v>
      </c>
    </row>
    <row r="58" spans="1:17">
      <c r="A58" s="4" t="s">
        <v>1468</v>
      </c>
    </row>
    <row r="59" spans="1:17">
      <c r="A59" s="3" t="s">
        <v>1453</v>
      </c>
    </row>
    <row r="60" spans="1:17">
      <c r="A60" s="4" t="s">
        <v>1469</v>
      </c>
      <c r="C60" s="5" t="n">
        <v>13800</v>
      </c>
      <c r="E60" s="5" t="n">
        <v>5200</v>
      </c>
      <c r="F60" s="4" t="s">
        <v>780</v>
      </c>
      <c r="H60" s="5" t="n">
        <v>30900</v>
      </c>
      <c r="J60" s="5" t="n">
        <v>18800</v>
      </c>
      <c r="K60" s="4" t="s">
        <v>780</v>
      </c>
      <c r="L60" s="5" t="n">
        <v>22696</v>
      </c>
      <c r="M60" s="4" t="s">
        <v>782</v>
      </c>
      <c r="N60" s="5" t="n">
        <v>24974</v>
      </c>
      <c r="O60" s="4" t="s">
        <v>782</v>
      </c>
      <c r="P60" s="5" t="n">
        <v>47325</v>
      </c>
      <c r="Q60" s="4" t="s">
        <v>782</v>
      </c>
    </row>
    <row r="61" spans="1:17">
      <c r="A61" s="3" t="s">
        <v>1456</v>
      </c>
    </row>
    <row r="62" spans="1:17">
      <c r="A62" s="4" t="s">
        <v>1462</v>
      </c>
      <c r="L62" s="5" t="n">
        <v>385067</v>
      </c>
      <c r="N62" s="5" t="n">
        <v>340736</v>
      </c>
      <c r="O62" s="4" t="s">
        <v>778</v>
      </c>
      <c r="P62" s="5" t="n">
        <v>269096</v>
      </c>
      <c r="Q62" s="4" t="s">
        <v>778</v>
      </c>
    </row>
    <row r="63" spans="1:17">
      <c r="A63" s="4" t="s">
        <v>1470</v>
      </c>
    </row>
    <row r="64" spans="1:17">
      <c r="A64" s="3" t="s">
        <v>1453</v>
      </c>
    </row>
    <row r="65" spans="1:17">
      <c r="A65" s="4" t="s">
        <v>30</v>
      </c>
      <c r="C65" s="5" t="n">
        <v>30100</v>
      </c>
      <c r="E65" s="5" t="n">
        <v>43000</v>
      </c>
      <c r="F65" s="4" t="s">
        <v>780</v>
      </c>
      <c r="H65" s="5" t="n">
        <v>115400</v>
      </c>
      <c r="J65" s="5" t="n">
        <v>128700</v>
      </c>
      <c r="K65" s="4" t="s">
        <v>780</v>
      </c>
      <c r="L65" s="5" t="n">
        <v>170338</v>
      </c>
      <c r="M65" s="4" t="s">
        <v>782</v>
      </c>
      <c r="N65" s="5" t="n">
        <v>162861</v>
      </c>
      <c r="O65" s="4" t="s">
        <v>782</v>
      </c>
      <c r="P65" s="5" t="n">
        <v>164376</v>
      </c>
      <c r="Q65" s="4" t="s">
        <v>782</v>
      </c>
    </row>
    <row r="66" spans="1:17">
      <c r="A66" s="4" t="s">
        <v>1454</v>
      </c>
      <c r="C66" s="5" t="n">
        <v>43500</v>
      </c>
      <c r="E66" s="5" t="n">
        <v>42900</v>
      </c>
      <c r="F66" s="4" t="s">
        <v>780</v>
      </c>
      <c r="H66" s="5" t="n">
        <v>126900</v>
      </c>
      <c r="J66" s="5" t="n">
        <v>126900</v>
      </c>
      <c r="K66" s="4" t="s">
        <v>780</v>
      </c>
      <c r="L66" s="5" t="n">
        <v>172725</v>
      </c>
      <c r="M66" s="4" t="s">
        <v>782</v>
      </c>
      <c r="N66" s="5" t="n">
        <v>163024</v>
      </c>
      <c r="O66" s="4" t="s">
        <v>782</v>
      </c>
      <c r="P66" s="5" t="n">
        <v>160350</v>
      </c>
      <c r="Q66" s="4" t="s">
        <v>782</v>
      </c>
    </row>
    <row r="67" spans="1:17">
      <c r="A67" s="4" t="s">
        <v>135</v>
      </c>
      <c r="B67" s="4" t="s">
        <v>784</v>
      </c>
      <c r="C67" s="5" t="n">
        <v>0</v>
      </c>
      <c r="E67" s="5" t="n">
        <v>0</v>
      </c>
      <c r="F67" s="4" t="s">
        <v>780</v>
      </c>
      <c r="H67" s="5" t="n">
        <v>0</v>
      </c>
      <c r="J67" s="5" t="n">
        <v>1500</v>
      </c>
      <c r="K67" s="4" t="s">
        <v>780</v>
      </c>
      <c r="L67" s="5" t="n">
        <v>25252</v>
      </c>
      <c r="M67" s="4" t="s">
        <v>782</v>
      </c>
      <c r="N67" s="5" t="n">
        <v>421425</v>
      </c>
      <c r="O67" s="4" t="s">
        <v>782</v>
      </c>
      <c r="P67" s="5" t="n">
        <v>235023</v>
      </c>
      <c r="Q67" s="4" t="s">
        <v>782</v>
      </c>
    </row>
    <row r="68" spans="1:17">
      <c r="A68" s="4" t="s">
        <v>1471</v>
      </c>
      <c r="C68" s="5" t="n">
        <v>0</v>
      </c>
      <c r="D68" s="4" t="s">
        <v>761</v>
      </c>
      <c r="E68" s="5" t="n">
        <v>1800</v>
      </c>
      <c r="F68" s="4" t="s">
        <v>1472</v>
      </c>
      <c r="H68" s="5" t="n">
        <v>17300</v>
      </c>
      <c r="I68" s="4" t="s">
        <v>761</v>
      </c>
      <c r="J68" s="5" t="n">
        <v>3800</v>
      </c>
      <c r="K68" s="4" t="s">
        <v>1472</v>
      </c>
      <c r="L68" s="5" t="n">
        <v>4816</v>
      </c>
      <c r="M68" s="4" t="s">
        <v>1473</v>
      </c>
      <c r="N68" s="5" t="n">
        <v>4613</v>
      </c>
      <c r="O68" s="4" t="s">
        <v>1473</v>
      </c>
      <c r="P68" s="5" t="n">
        <v>3723</v>
      </c>
      <c r="Q68" s="4" t="s">
        <v>1473</v>
      </c>
    </row>
    <row r="69" spans="1:17">
      <c r="A69" s="4" t="s">
        <v>1455</v>
      </c>
      <c r="C69" s="5" t="n">
        <v>6300</v>
      </c>
      <c r="E69" s="5" t="n">
        <v>18200</v>
      </c>
      <c r="F69" s="4" t="s">
        <v>780</v>
      </c>
      <c r="H69" s="5" t="n">
        <v>20500</v>
      </c>
      <c r="J69" s="5" t="n">
        <v>46200</v>
      </c>
      <c r="K69" s="4" t="s">
        <v>780</v>
      </c>
      <c r="L69" s="5" t="n">
        <v>78677</v>
      </c>
      <c r="M69" s="4" t="s">
        <v>782</v>
      </c>
      <c r="N69" s="5" t="n">
        <v>31409</v>
      </c>
      <c r="O69" s="4" t="s">
        <v>782</v>
      </c>
      <c r="P69" s="5" t="n">
        <v>36551</v>
      </c>
      <c r="Q69" s="4" t="s">
        <v>782</v>
      </c>
    </row>
    <row r="70" spans="1:17">
      <c r="A70" s="4" t="s">
        <v>1474</v>
      </c>
      <c r="C70" s="5" t="n">
        <v>1200</v>
      </c>
      <c r="D70" s="4" t="s">
        <v>788</v>
      </c>
      <c r="E70" s="5" t="n">
        <v>1900</v>
      </c>
      <c r="F70" s="4" t="s">
        <v>1475</v>
      </c>
      <c r="H70" s="5" t="n">
        <v>3100</v>
      </c>
      <c r="I70" s="4" t="s">
        <v>788</v>
      </c>
      <c r="J70" s="5" t="n">
        <v>3600</v>
      </c>
      <c r="K70" s="4" t="s">
        <v>1475</v>
      </c>
      <c r="L70" s="5" t="n">
        <v>4258</v>
      </c>
      <c r="M70" s="4" t="s">
        <v>1476</v>
      </c>
      <c r="N70" s="5" t="n">
        <v>4764</v>
      </c>
      <c r="O70" s="4" t="s">
        <v>1476</v>
      </c>
      <c r="P70" s="5" t="n">
        <v>9831</v>
      </c>
      <c r="Q70" s="4" t="s">
        <v>1476</v>
      </c>
    </row>
    <row r="71" spans="1:17">
      <c r="A71" s="4" t="s">
        <v>1477</v>
      </c>
      <c r="C71" s="5" t="n">
        <v>0</v>
      </c>
      <c r="D71" s="4" t="s">
        <v>1478</v>
      </c>
      <c r="E71" s="5" t="n">
        <v>0</v>
      </c>
      <c r="F71" s="4" t="s">
        <v>1479</v>
      </c>
      <c r="H71" s="5" t="n">
        <v>900</v>
      </c>
      <c r="I71" s="4" t="s">
        <v>1478</v>
      </c>
      <c r="J71" s="5" t="n">
        <v>0</v>
      </c>
      <c r="K71" s="4" t="s">
        <v>1479</v>
      </c>
      <c r="L71" s="5" t="n">
        <v>5570</v>
      </c>
      <c r="M71" s="4" t="s">
        <v>1480</v>
      </c>
      <c r="N71" s="5" t="n">
        <v>0</v>
      </c>
      <c r="O71" s="4" t="s">
        <v>1480</v>
      </c>
      <c r="P71" s="5" t="n">
        <v>0</v>
      </c>
      <c r="Q71" s="4" t="s">
        <v>1480</v>
      </c>
    </row>
    <row r="72" spans="1:17">
      <c r="A72" s="4" t="s">
        <v>1481</v>
      </c>
      <c r="C72" s="5" t="n">
        <v>3000</v>
      </c>
      <c r="D72" s="4" t="s">
        <v>1482</v>
      </c>
      <c r="E72" s="5" t="n">
        <v>3200</v>
      </c>
      <c r="F72" s="4" t="s">
        <v>1483</v>
      </c>
      <c r="H72" s="5" t="n">
        <v>9800</v>
      </c>
      <c r="I72" s="4" t="s">
        <v>1482</v>
      </c>
      <c r="J72" s="5" t="n">
        <v>1800</v>
      </c>
      <c r="K72" s="4" t="s">
        <v>1483</v>
      </c>
      <c r="L72" s="5" t="n">
        <v>2167</v>
      </c>
      <c r="M72" s="4" t="s">
        <v>1484</v>
      </c>
      <c r="N72" s="5" t="n">
        <v>-2521</v>
      </c>
      <c r="O72" s="4" t="s">
        <v>1484</v>
      </c>
      <c r="P72" s="5" t="n">
        <v>40652</v>
      </c>
      <c r="Q72" s="4" t="s">
        <v>1484</v>
      </c>
    </row>
    <row r="73" spans="1:17">
      <c r="A73" s="3" t="s">
        <v>1456</v>
      </c>
    </row>
    <row r="74" spans="1:17">
      <c r="A74" s="4" t="s">
        <v>1455</v>
      </c>
      <c r="C74" s="7" t="n">
        <v>6300</v>
      </c>
      <c r="E74" s="7" t="n">
        <v>18200</v>
      </c>
      <c r="F74" s="4" t="s">
        <v>780</v>
      </c>
      <c r="H74" s="7" t="n">
        <v>20500</v>
      </c>
      <c r="J74" s="7" t="n">
        <v>46200</v>
      </c>
      <c r="K74" s="4" t="s">
        <v>780</v>
      </c>
      <c r="L74" s="7" t="n">
        <v>78677</v>
      </c>
      <c r="M74" s="4" t="s">
        <v>782</v>
      </c>
      <c r="N74" s="7" t="n">
        <v>31409</v>
      </c>
      <c r="O74" s="4" t="s">
        <v>782</v>
      </c>
      <c r="P74" s="7" t="n">
        <v>36551</v>
      </c>
      <c r="Q74" s="4" t="s">
        <v>782</v>
      </c>
    </row>
    <row r="75" spans="1:17"/>
    <row r="76" spans="1:17">
      <c r="A76" s="4" t="s">
        <v>49</v>
      </c>
      <c r="B76" s="4" t="s">
        <v>1444</v>
      </c>
    </row>
    <row r="77" spans="1:17">
      <c r="A77" s="4" t="s">
        <v>74</v>
      </c>
      <c r="B77" s="4" t="s">
        <v>1445</v>
      </c>
    </row>
    <row r="78" spans="1:17">
      <c r="A78" s="4" t="s">
        <v>776</v>
      </c>
      <c r="B78" s="4" t="s">
        <v>1435</v>
      </c>
    </row>
    <row r="79" spans="1:17">
      <c r="A79" s="4" t="s">
        <v>778</v>
      </c>
      <c r="B79" s="4" t="s">
        <v>95</v>
      </c>
    </row>
    <row r="80" spans="1:17">
      <c r="A80" s="4" t="s">
        <v>780</v>
      </c>
      <c r="B80" s="4" t="s">
        <v>1485</v>
      </c>
    </row>
    <row r="81" spans="1:17">
      <c r="A81" s="4" t="s">
        <v>782</v>
      </c>
      <c r="B81" s="4" t="s">
        <v>1486</v>
      </c>
    </row>
    <row r="82" spans="1:17">
      <c r="A82" s="4" t="s">
        <v>784</v>
      </c>
      <c r="B82" s="4" t="s">
        <v>1487</v>
      </c>
    </row>
    <row r="83" spans="1:17">
      <c r="A83" s="4" t="s">
        <v>761</v>
      </c>
      <c r="B83" s="4" t="s">
        <v>1488</v>
      </c>
    </row>
    <row r="84" spans="1:17">
      <c r="A84" s="4" t="s">
        <v>766</v>
      </c>
      <c r="B84" s="4" t="s">
        <v>1489</v>
      </c>
    </row>
    <row r="85" spans="1:17">
      <c r="A85" s="4" t="s">
        <v>788</v>
      </c>
      <c r="B85" s="4" t="s">
        <v>1490</v>
      </c>
    </row>
    <row r="86" spans="1:17">
      <c r="A86" s="4" t="s">
        <v>1491</v>
      </c>
      <c r="B86" s="4" t="s">
        <v>1492</v>
      </c>
    </row>
    <row r="87" spans="1:17">
      <c r="A87" s="4" t="s">
        <v>1478</v>
      </c>
      <c r="B87" s="4" t="s">
        <v>1493</v>
      </c>
    </row>
    <row r="88" spans="1:17">
      <c r="A88" s="4" t="s">
        <v>1494</v>
      </c>
      <c r="B88" s="4" t="s">
        <v>1495</v>
      </c>
    </row>
    <row r="89" spans="1:17">
      <c r="A89" s="4" t="s">
        <v>1482</v>
      </c>
      <c r="B89" s="4" t="s">
        <v>1496</v>
      </c>
    </row>
    <row r="90" spans="1:17">
      <c r="A90" s="4" t="s">
        <v>1497</v>
      </c>
      <c r="B90" s="4" t="s">
        <v>1498</v>
      </c>
    </row>
  </sheetData>
  <mergeCells count="27">
    <mergeCell ref="A1:B2"/>
    <mergeCell ref="C1:G1"/>
    <mergeCell ref="H1:K1"/>
    <mergeCell ref="L1:Q1"/>
    <mergeCell ref="C2:D2"/>
    <mergeCell ref="E2:F2"/>
    <mergeCell ref="H2:I2"/>
    <mergeCell ref="J2:K2"/>
    <mergeCell ref="L2:M2"/>
    <mergeCell ref="N2:O2"/>
    <mergeCell ref="P2:Q2"/>
    <mergeCell ref="A75:P75"/>
    <mergeCell ref="B76:P76"/>
    <mergeCell ref="B77:P77"/>
    <mergeCell ref="B78:P78"/>
    <mergeCell ref="B79:P79"/>
    <mergeCell ref="B80:P80"/>
    <mergeCell ref="B81:P81"/>
    <mergeCell ref="B82:P82"/>
    <mergeCell ref="B83:P83"/>
    <mergeCell ref="B84:P84"/>
    <mergeCell ref="B85:P85"/>
    <mergeCell ref="B86:P86"/>
    <mergeCell ref="B87:P87"/>
    <mergeCell ref="B88:P88"/>
    <mergeCell ref="B89:P89"/>
    <mergeCell ref="B90:P90"/>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41"/>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s="1" t="s">
        <v>1499</v>
      </c>
      <c r="C1" s="2" t="s">
        <v>39</v>
      </c>
      <c r="E1" s="2" t="s">
        <v>1</v>
      </c>
      <c r="G1" s="2" t="s">
        <v>16</v>
      </c>
    </row>
    <row r="2" spans="1:9">
      <c r="C2" s="2" t="s">
        <v>2</v>
      </c>
      <c r="D2" s="2" t="s">
        <v>40</v>
      </c>
      <c r="E2" s="2" t="s">
        <v>2</v>
      </c>
      <c r="F2" s="2" t="s">
        <v>40</v>
      </c>
      <c r="G2" s="2" t="s">
        <v>17</v>
      </c>
      <c r="H2" s="2" t="s">
        <v>18</v>
      </c>
      <c r="I2" s="2" t="s">
        <v>19</v>
      </c>
    </row>
    <row r="3" spans="1:9">
      <c r="A3" s="3" t="s">
        <v>1500</v>
      </c>
    </row>
    <row r="4" spans="1:9">
      <c r="A4" s="4" t="s">
        <v>21</v>
      </c>
      <c r="C4" s="7" t="n">
        <v>649600</v>
      </c>
      <c r="D4" s="7" t="n">
        <v>462600</v>
      </c>
      <c r="E4" s="7" t="n">
        <v>1710400</v>
      </c>
      <c r="F4" s="7" t="n">
        <v>1361600</v>
      </c>
      <c r="G4" s="7" t="n">
        <v>1939436</v>
      </c>
      <c r="H4" s="7" t="n">
        <v>2126885</v>
      </c>
      <c r="I4" s="7" t="n">
        <v>2570005</v>
      </c>
    </row>
    <row r="5" spans="1:9">
      <c r="A5" s="4" t="s">
        <v>66</v>
      </c>
      <c r="C5" s="7" t="n">
        <v>352000</v>
      </c>
      <c r="E5" s="7" t="n">
        <v>352000</v>
      </c>
      <c r="G5" s="5" t="n">
        <v>358391</v>
      </c>
      <c r="H5" s="5" t="n">
        <v>340765</v>
      </c>
      <c r="I5" s="5" t="n">
        <v>343527</v>
      </c>
    </row>
    <row r="6" spans="1:9">
      <c r="A6" s="4" t="s">
        <v>1501</v>
      </c>
    </row>
    <row r="7" spans="1:9">
      <c r="A7" s="3" t="s">
        <v>1500</v>
      </c>
    </row>
    <row r="8" spans="1:9">
      <c r="A8" s="4" t="s">
        <v>21</v>
      </c>
      <c r="G8" s="5" t="n">
        <v>801984</v>
      </c>
      <c r="H8" s="5" t="n">
        <v>1005881</v>
      </c>
      <c r="I8" s="5" t="n">
        <v>1279082</v>
      </c>
    </row>
    <row r="9" spans="1:9">
      <c r="A9" s="4" t="s">
        <v>66</v>
      </c>
      <c r="G9" s="5" t="n">
        <v>205079</v>
      </c>
      <c r="H9" s="5" t="n">
        <v>192959</v>
      </c>
      <c r="I9" s="5" t="n">
        <v>178856</v>
      </c>
    </row>
    <row r="10" spans="1:9">
      <c r="A10" s="4" t="s">
        <v>1502</v>
      </c>
    </row>
    <row r="11" spans="1:9">
      <c r="A11" s="3" t="s">
        <v>1500</v>
      </c>
    </row>
    <row r="12" spans="1:9">
      <c r="A12" s="4" t="s">
        <v>21</v>
      </c>
      <c r="G12" s="5" t="n">
        <v>695781</v>
      </c>
      <c r="H12" s="5" t="n">
        <v>865683</v>
      </c>
      <c r="I12" s="5" t="n">
        <v>1127960</v>
      </c>
    </row>
    <row r="13" spans="1:9">
      <c r="A13" s="4" t="s">
        <v>66</v>
      </c>
      <c r="G13" s="5" t="n">
        <v>197902</v>
      </c>
      <c r="H13" s="5" t="n">
        <v>187134</v>
      </c>
      <c r="I13" s="5" t="n">
        <v>171076</v>
      </c>
    </row>
    <row r="14" spans="1:9">
      <c r="A14" s="4" t="s">
        <v>1503</v>
      </c>
    </row>
    <row r="15" spans="1:9">
      <c r="A15" s="3" t="s">
        <v>1500</v>
      </c>
    </row>
    <row r="16" spans="1:9">
      <c r="A16" s="4" t="s">
        <v>21</v>
      </c>
      <c r="G16" s="5" t="n">
        <v>106203</v>
      </c>
      <c r="H16" s="5" t="n">
        <v>140198</v>
      </c>
      <c r="I16" s="5" t="n">
        <v>151122</v>
      </c>
    </row>
    <row r="17" spans="1:9">
      <c r="A17" s="4" t="s">
        <v>66</v>
      </c>
      <c r="G17" s="5" t="n">
        <v>7177</v>
      </c>
      <c r="H17" s="5" t="n">
        <v>5825</v>
      </c>
      <c r="I17" s="5" t="n">
        <v>7780</v>
      </c>
    </row>
    <row r="18" spans="1:9">
      <c r="A18" s="4" t="s">
        <v>1504</v>
      </c>
    </row>
    <row r="19" spans="1:9">
      <c r="A19" s="3" t="s">
        <v>1500</v>
      </c>
    </row>
    <row r="20" spans="1:9">
      <c r="A20" s="4" t="s">
        <v>21</v>
      </c>
      <c r="B20" s="4" t="s">
        <v>49</v>
      </c>
      <c r="G20" s="5" t="n">
        <v>800241</v>
      </c>
      <c r="H20" s="5" t="n">
        <v>751300</v>
      </c>
      <c r="I20" s="5" t="n">
        <v>872371</v>
      </c>
    </row>
    <row r="21" spans="1:9">
      <c r="A21" s="4" t="s">
        <v>66</v>
      </c>
      <c r="B21" s="4" t="s">
        <v>49</v>
      </c>
      <c r="G21" s="5" t="n">
        <v>125330</v>
      </c>
      <c r="H21" s="5" t="n">
        <v>116313</v>
      </c>
      <c r="I21" s="5" t="n">
        <v>130038</v>
      </c>
    </row>
    <row r="22" spans="1:9">
      <c r="A22" s="4" t="s">
        <v>1505</v>
      </c>
    </row>
    <row r="23" spans="1:9">
      <c r="A23" s="3" t="s">
        <v>1500</v>
      </c>
    </row>
    <row r="24" spans="1:9">
      <c r="A24" s="4" t="s">
        <v>21</v>
      </c>
      <c r="G24" s="5" t="n">
        <v>337211</v>
      </c>
      <c r="H24" s="5" t="n">
        <v>369704</v>
      </c>
      <c r="I24" s="5" t="n">
        <v>418552</v>
      </c>
    </row>
    <row r="25" spans="1:9">
      <c r="A25" s="4" t="s">
        <v>66</v>
      </c>
      <c r="G25" s="7" t="n">
        <v>27982</v>
      </c>
      <c r="H25" s="7" t="n">
        <v>31493</v>
      </c>
      <c r="I25" s="7" t="n">
        <v>34633</v>
      </c>
    </row>
    <row r="26" spans="1:9"/>
    <row r="27" spans="1:9">
      <c r="A27" s="4" t="s">
        <v>49</v>
      </c>
      <c r="B27" s="4" t="s">
        <v>1506</v>
      </c>
    </row>
  </sheetData>
  <mergeCells count="6">
    <mergeCell ref="A1:B2"/>
    <mergeCell ref="C1:D1"/>
    <mergeCell ref="E1:F1"/>
    <mergeCell ref="G1:I1"/>
    <mergeCell ref="A26:H26"/>
    <mergeCell ref="B27:H27"/>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507</v>
      </c>
      <c r="B1" s="2" t="s">
        <v>39</v>
      </c>
      <c r="D1" s="2" t="s">
        <v>1</v>
      </c>
      <c r="F1" s="2" t="s">
        <v>16</v>
      </c>
    </row>
    <row r="2" spans="1:8">
      <c r="B2" s="2" t="s">
        <v>2</v>
      </c>
      <c r="C2" s="2" t="s">
        <v>40</v>
      </c>
      <c r="D2" s="2" t="s">
        <v>2</v>
      </c>
      <c r="E2" s="2" t="s">
        <v>40</v>
      </c>
      <c r="F2" s="2" t="s">
        <v>17</v>
      </c>
      <c r="G2" s="2" t="s">
        <v>18</v>
      </c>
      <c r="H2" s="2" t="s">
        <v>19</v>
      </c>
    </row>
    <row r="3" spans="1:8">
      <c r="A3" s="4" t="s">
        <v>1508</v>
      </c>
    </row>
    <row r="4" spans="1:8">
      <c r="A4" s="3" t="s">
        <v>309</v>
      </c>
    </row>
    <row r="5" spans="1:8">
      <c r="A5" s="4" t="s">
        <v>1509</v>
      </c>
      <c r="H5" s="7" t="n">
        <v>41</v>
      </c>
    </row>
    <row r="6" spans="1:8">
      <c r="A6" s="4" t="s">
        <v>1510</v>
      </c>
    </row>
    <row r="7" spans="1:8">
      <c r="A7" s="3" t="s">
        <v>309</v>
      </c>
    </row>
    <row r="8" spans="1:8">
      <c r="A8" s="4" t="s">
        <v>1509</v>
      </c>
      <c r="H8" s="12" t="n">
        <v>18.7</v>
      </c>
    </row>
    <row r="9" spans="1:8">
      <c r="A9" s="4" t="s">
        <v>1511</v>
      </c>
    </row>
    <row r="10" spans="1:8">
      <c r="A10" s="3" t="s">
        <v>309</v>
      </c>
    </row>
    <row r="11" spans="1:8">
      <c r="A11" s="4" t="s">
        <v>1512</v>
      </c>
      <c r="B11" s="11" t="n">
        <v>3.5</v>
      </c>
      <c r="D11" s="11" t="n">
        <v>3.5</v>
      </c>
      <c r="F11" s="11" t="n">
        <v>3.5</v>
      </c>
    </row>
    <row r="12" spans="1:8">
      <c r="A12" s="4" t="s">
        <v>1513</v>
      </c>
      <c r="D12" s="11" t="n">
        <v>16.2</v>
      </c>
      <c r="F12" s="11" t="n">
        <v>4.1</v>
      </c>
      <c r="G12" s="11" t="n">
        <v>3.9</v>
      </c>
      <c r="H12" s="12" t="n">
        <v>3.7</v>
      </c>
    </row>
    <row r="13" spans="1:8">
      <c r="A13" s="4" t="s">
        <v>1514</v>
      </c>
      <c r="D13" s="4" t="s">
        <v>1515</v>
      </c>
      <c r="F13" s="4" t="s">
        <v>1515</v>
      </c>
    </row>
    <row r="14" spans="1:8">
      <c r="A14" s="4" t="s">
        <v>1516</v>
      </c>
      <c r="F14" s="11" t="n">
        <v>4.3</v>
      </c>
    </row>
    <row r="15" spans="1:8">
      <c r="A15" s="4" t="s">
        <v>1517</v>
      </c>
    </row>
    <row r="16" spans="1:8">
      <c r="A16" s="3" t="s">
        <v>309</v>
      </c>
    </row>
    <row r="17" spans="1:8">
      <c r="A17" s="4" t="s">
        <v>1513</v>
      </c>
      <c r="B17" s="7" t="n">
        <v>0</v>
      </c>
      <c r="C17" s="11" t="n">
        <v>0.7</v>
      </c>
      <c r="D17" s="7" t="n">
        <v>0</v>
      </c>
      <c r="E17" s="11" t="n">
        <v>0.7</v>
      </c>
      <c r="F17" s="11" t="n">
        <v>0.7</v>
      </c>
      <c r="G17" s="11" t="n">
        <v>0.7</v>
      </c>
      <c r="H17" s="7" t="n">
        <v>0</v>
      </c>
    </row>
  </sheetData>
  <mergeCells count="4">
    <mergeCell ref="A1:A2"/>
    <mergeCell ref="B1:C1"/>
    <mergeCell ref="D1:E1"/>
    <mergeCell ref="F1:H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518</v>
      </c>
      <c r="B1" s="2" t="s">
        <v>39</v>
      </c>
      <c r="D1" s="2" t="s">
        <v>1</v>
      </c>
      <c r="F1" s="2" t="s">
        <v>16</v>
      </c>
    </row>
    <row r="2" spans="1:8">
      <c r="B2" s="2" t="s">
        <v>2</v>
      </c>
      <c r="C2" s="2" t="s">
        <v>40</v>
      </c>
      <c r="D2" s="2" t="s">
        <v>2</v>
      </c>
      <c r="E2" s="2" t="s">
        <v>40</v>
      </c>
      <c r="F2" s="2" t="s">
        <v>17</v>
      </c>
      <c r="G2" s="2" t="s">
        <v>18</v>
      </c>
      <c r="H2" s="2" t="s">
        <v>19</v>
      </c>
    </row>
    <row r="3" spans="1:8">
      <c r="A3" s="3" t="s">
        <v>314</v>
      </c>
    </row>
    <row r="4" spans="1:8">
      <c r="A4" s="4" t="s">
        <v>131</v>
      </c>
      <c r="B4" s="7" t="n">
        <v>28000</v>
      </c>
      <c r="C4" s="7" t="n">
        <v>-13000</v>
      </c>
      <c r="D4" s="7" t="n">
        <v>-125100</v>
      </c>
      <c r="E4" s="7" t="n">
        <v>-27000</v>
      </c>
      <c r="F4" s="7" t="n">
        <v>-31290</v>
      </c>
      <c r="G4" s="7" t="n">
        <v>-351988</v>
      </c>
      <c r="H4" s="7" t="n">
        <v>-135925</v>
      </c>
    </row>
    <row r="5" spans="1:8">
      <c r="A5" s="4" t="s">
        <v>1519</v>
      </c>
      <c r="B5" s="5" t="n">
        <v>0</v>
      </c>
      <c r="C5" s="5" t="n">
        <v>-100</v>
      </c>
      <c r="D5" s="5" t="n">
        <v>100</v>
      </c>
      <c r="E5" s="5" t="n">
        <v>-600</v>
      </c>
      <c r="F5" s="5" t="n">
        <v>5330</v>
      </c>
      <c r="G5" s="5" t="n">
        <v>-835</v>
      </c>
      <c r="H5" s="5" t="n">
        <v>-902</v>
      </c>
    </row>
    <row r="6" spans="1:8">
      <c r="A6" s="4" t="s">
        <v>36</v>
      </c>
      <c r="B6" s="7" t="n">
        <v>28000</v>
      </c>
      <c r="C6" s="7" t="n">
        <v>-12900</v>
      </c>
      <c r="D6" s="7" t="n">
        <v>-125200</v>
      </c>
      <c r="E6" s="7" t="n">
        <v>-26400</v>
      </c>
      <c r="F6" s="7" t="n">
        <v>-36620</v>
      </c>
      <c r="G6" s="7" t="n">
        <v>-351153</v>
      </c>
      <c r="H6" s="7" t="n">
        <v>-135023</v>
      </c>
    </row>
    <row r="7" spans="1:8">
      <c r="A7" s="3" t="s">
        <v>1520</v>
      </c>
    </row>
    <row r="8" spans="1:8">
      <c r="A8" s="4" t="s">
        <v>1521</v>
      </c>
      <c r="B8" s="5" t="n">
        <v>201300</v>
      </c>
      <c r="C8" s="5" t="n">
        <v>148800</v>
      </c>
      <c r="D8" s="5" t="n">
        <v>175700</v>
      </c>
      <c r="E8" s="5" t="n">
        <v>148800</v>
      </c>
      <c r="F8" s="5" t="n">
        <v>149184</v>
      </c>
      <c r="G8" s="5" t="n">
        <v>149646</v>
      </c>
      <c r="H8" s="5" t="n">
        <v>148883</v>
      </c>
    </row>
    <row r="9" spans="1:8">
      <c r="A9" s="4" t="s">
        <v>1522</v>
      </c>
      <c r="B9" s="5" t="n">
        <v>208100</v>
      </c>
      <c r="C9" s="5" t="n">
        <v>148800</v>
      </c>
      <c r="D9" s="5" t="n">
        <v>175700</v>
      </c>
      <c r="E9" s="5" t="n">
        <v>148800</v>
      </c>
      <c r="F9" s="5" t="n">
        <v>149184</v>
      </c>
      <c r="G9" s="5" t="n">
        <v>149646</v>
      </c>
      <c r="H9" s="5" t="n">
        <v>148883</v>
      </c>
    </row>
    <row r="10" spans="1:8">
      <c r="A10" s="3" t="s">
        <v>1523</v>
      </c>
    </row>
    <row r="11" spans="1:8">
      <c r="A11" s="4" t="s">
        <v>1524</v>
      </c>
      <c r="B11" s="8" t="n">
        <v>0.14</v>
      </c>
      <c r="C11" s="8" t="n">
        <v>-0.09</v>
      </c>
      <c r="D11" s="8" t="n">
        <v>-0.71</v>
      </c>
      <c r="E11" s="8" t="n">
        <v>-0.18</v>
      </c>
      <c r="F11" s="8" t="n">
        <v>-0.25</v>
      </c>
      <c r="G11" s="8" t="n">
        <v>-2.35</v>
      </c>
      <c r="H11" s="8" t="n">
        <v>-0.91</v>
      </c>
    </row>
    <row r="12" spans="1:8">
      <c r="A12" s="4" t="s">
        <v>1525</v>
      </c>
      <c r="B12" s="8" t="n">
        <v>0.13</v>
      </c>
      <c r="C12" s="8" t="n">
        <v>-0.09</v>
      </c>
      <c r="D12" s="8" t="n">
        <v>-0.71</v>
      </c>
      <c r="E12" s="8" t="n">
        <v>-0.18</v>
      </c>
      <c r="F12" s="8" t="n">
        <v>-0.25</v>
      </c>
      <c r="G12" s="8" t="n">
        <v>-2.35</v>
      </c>
      <c r="H12" s="8" t="n">
        <v>-0.91</v>
      </c>
    </row>
    <row r="13" spans="1:8">
      <c r="A13" s="4" t="s">
        <v>1260</v>
      </c>
    </row>
    <row r="14" spans="1:8">
      <c r="A14" s="3" t="s">
        <v>1526</v>
      </c>
    </row>
    <row r="15" spans="1:8">
      <c r="A15" s="4" t="s">
        <v>1527</v>
      </c>
      <c r="C15" s="5" t="n">
        <v>15000</v>
      </c>
      <c r="D15" s="5" t="n">
        <v>12300</v>
      </c>
      <c r="E15" s="5" t="n">
        <v>15000</v>
      </c>
      <c r="F15" s="5" t="n">
        <v>13285</v>
      </c>
      <c r="G15" s="5" t="n">
        <v>17033</v>
      </c>
      <c r="H15" s="5" t="n">
        <v>18214</v>
      </c>
    </row>
  </sheetData>
  <mergeCells count="4">
    <mergeCell ref="A1:A2"/>
    <mergeCell ref="B1:C1"/>
    <mergeCell ref="D1:E1"/>
    <mergeCell ref="F1:H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30"/>
    <col customWidth="1" max="3" min="3" width="30"/>
    <col customWidth="1" max="4" min="4" width="30"/>
    <col customWidth="1" max="5" min="5" width="30"/>
  </cols>
  <sheetData>
    <row r="1" spans="1:5">
      <c r="A1" s="1" t="s">
        <v>1528</v>
      </c>
      <c r="B1" s="2" t="s">
        <v>1529</v>
      </c>
      <c r="C1" s="2" t="s">
        <v>1530</v>
      </c>
      <c r="D1" s="2" t="s">
        <v>1531</v>
      </c>
      <c r="E1" s="2" t="s">
        <v>1532</v>
      </c>
    </row>
    <row r="2" spans="1:5">
      <c r="A2" s="3" t="s">
        <v>1533</v>
      </c>
    </row>
    <row r="3" spans="1:5">
      <c r="A3" s="4" t="s">
        <v>1534</v>
      </c>
      <c r="C3" s="8" t="n">
        <v>0.01</v>
      </c>
      <c r="D3" s="8" t="n">
        <v>0.01</v>
      </c>
      <c r="E3" s="8" t="n">
        <v>0.01</v>
      </c>
    </row>
    <row r="4" spans="1:5">
      <c r="A4" s="4" t="s">
        <v>1535</v>
      </c>
      <c r="C4" s="5" t="n">
        <v>1000000000</v>
      </c>
      <c r="D4" s="5" t="n">
        <v>1000000000</v>
      </c>
      <c r="E4" s="5" t="n">
        <v>1000000000</v>
      </c>
    </row>
    <row r="5" spans="1:5">
      <c r="A5" s="4" t="s">
        <v>1536</v>
      </c>
    </row>
    <row r="6" spans="1:5">
      <c r="A6" s="3" t="s">
        <v>1533</v>
      </c>
    </row>
    <row r="7" spans="1:5">
      <c r="A7" s="4" t="s">
        <v>1537</v>
      </c>
      <c r="B7" s="13" t="n">
        <v>1.6331</v>
      </c>
    </row>
    <row r="8" spans="1:5">
      <c r="A8" s="4" t="s">
        <v>1534</v>
      </c>
      <c r="B8" s="8" t="n">
        <v>0.01</v>
      </c>
    </row>
    <row r="9" spans="1:5">
      <c r="A9" s="4" t="s">
        <v>1535</v>
      </c>
      <c r="B9" s="5" t="n">
        <v>10000000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1538</v>
      </c>
      <c r="B1" s="2" t="s">
        <v>171</v>
      </c>
      <c r="C1" s="2" t="s">
        <v>2</v>
      </c>
      <c r="D1" s="2" t="s">
        <v>40</v>
      </c>
    </row>
    <row r="2" spans="1:4">
      <c r="A2" s="3" t="s">
        <v>1539</v>
      </c>
    </row>
    <row r="3" spans="1:4">
      <c r="A3" s="4" t="s">
        <v>1540</v>
      </c>
      <c r="B3" s="11" t="n">
        <v>949.9</v>
      </c>
      <c r="C3" s="11" t="n">
        <v>893.3</v>
      </c>
      <c r="D3" s="11" t="n">
        <v>2.9</v>
      </c>
    </row>
    <row r="4" spans="1:4">
      <c r="A4" s="4" t="s">
        <v>1541</v>
      </c>
      <c r="B4" s="12" t="n">
        <v>52.2</v>
      </c>
    </row>
    <row r="5" spans="1:4">
      <c r="A5" s="4" t="s">
        <v>1542</v>
      </c>
      <c r="B5" s="11" t="n">
        <v>897.7</v>
      </c>
    </row>
    <row r="6" spans="1:4">
      <c r="A6" s="4" t="s">
        <v>1543</v>
      </c>
      <c r="C6" s="12" t="n">
        <v>4.4</v>
      </c>
    </row>
    <row r="7" spans="1:4">
      <c r="A7" s="4" t="s">
        <v>1544</v>
      </c>
      <c r="C7" s="11" t="n">
        <v>0.2</v>
      </c>
    </row>
    <row r="8" spans="1:4">
      <c r="A8" s="4" t="s">
        <v>103</v>
      </c>
    </row>
    <row r="9" spans="1:4">
      <c r="A9" s="3" t="s">
        <v>1539</v>
      </c>
    </row>
    <row r="10" spans="1:4">
      <c r="A10" s="4" t="s">
        <v>1545</v>
      </c>
      <c r="B10" s="5" t="n">
        <v>47495000</v>
      </c>
      <c r="C10" s="5" t="n">
        <v>47495000</v>
      </c>
    </row>
    <row r="11" spans="1:4">
      <c r="A11" s="4" t="s">
        <v>1546</v>
      </c>
      <c r="B11" s="7" t="n">
        <v>20</v>
      </c>
    </row>
    <row r="12" spans="1:4">
      <c r="A12" s="4" t="s">
        <v>1547</v>
      </c>
      <c r="B12" s="8" t="n">
        <v>18.9</v>
      </c>
    </row>
    <row r="13" spans="1:4">
      <c r="A13" s="4" t="s">
        <v>104</v>
      </c>
    </row>
    <row r="14" spans="1:4">
      <c r="A14" s="3" t="s">
        <v>1539</v>
      </c>
    </row>
    <row r="15" spans="1:4">
      <c r="A15" s="4" t="s">
        <v>1548</v>
      </c>
      <c r="B15" s="11" t="n">
        <v>4.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6</v>
      </c>
    </row>
    <row r="2" spans="1:2">
      <c r="B2" s="2" t="s">
        <v>17</v>
      </c>
    </row>
    <row r="3" spans="1:2">
      <c r="A3" s="3" t="s">
        <v>216</v>
      </c>
    </row>
    <row r="4" spans="1:2">
      <c r="A4" s="4" t="s">
        <v>217</v>
      </c>
      <c r="B4" s="4" t="s">
        <v>21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549</v>
      </c>
      <c r="B1" s="2" t="s">
        <v>1550</v>
      </c>
      <c r="C1" s="2" t="s">
        <v>1551</v>
      </c>
      <c r="D1" s="2" t="s">
        <v>1552</v>
      </c>
      <c r="E1" s="2" t="s">
        <v>1553</v>
      </c>
      <c r="F1" s="2" t="s">
        <v>2</v>
      </c>
      <c r="G1" s="2" t="s">
        <v>40</v>
      </c>
      <c r="H1" s="2" t="s">
        <v>17</v>
      </c>
      <c r="I1" s="2" t="s">
        <v>18</v>
      </c>
      <c r="J1" s="2" t="s">
        <v>19</v>
      </c>
    </row>
    <row r="2" spans="1:10">
      <c r="A2" s="3" t="s">
        <v>224</v>
      </c>
    </row>
    <row r="3" spans="1:10">
      <c r="A3" s="4" t="s">
        <v>602</v>
      </c>
      <c r="F3" s="7" t="n">
        <v>18800</v>
      </c>
      <c r="G3" s="7" t="n">
        <v>18800</v>
      </c>
      <c r="H3" s="7" t="n">
        <v>18780</v>
      </c>
      <c r="I3" s="7" t="n">
        <v>26179</v>
      </c>
      <c r="J3" s="7" t="n">
        <v>82319</v>
      </c>
    </row>
    <row r="4" spans="1:10">
      <c r="A4" s="4" t="s">
        <v>1554</v>
      </c>
    </row>
    <row r="5" spans="1:10">
      <c r="A5" s="3" t="s">
        <v>224</v>
      </c>
    </row>
    <row r="6" spans="1:10">
      <c r="A6" s="4" t="s">
        <v>607</v>
      </c>
      <c r="B6" s="4" t="s">
        <v>608</v>
      </c>
    </row>
    <row r="7" spans="1:10">
      <c r="A7" s="4" t="s">
        <v>602</v>
      </c>
      <c r="B7" s="7" t="n">
        <v>20500</v>
      </c>
    </row>
    <row r="8" spans="1:10">
      <c r="A8" s="4" t="s">
        <v>614</v>
      </c>
      <c r="B8" s="5" t="n">
        <v>2000</v>
      </c>
    </row>
    <row r="9" spans="1:10">
      <c r="A9" s="4" t="s">
        <v>609</v>
      </c>
      <c r="B9" s="7" t="n">
        <v>0</v>
      </c>
    </row>
    <row r="10" spans="1:10">
      <c r="A10" s="4" t="s">
        <v>1555</v>
      </c>
    </row>
    <row r="11" spans="1:10">
      <c r="A11" s="3" t="s">
        <v>224</v>
      </c>
    </row>
    <row r="12" spans="1:10">
      <c r="A12" s="4" t="s">
        <v>1556</v>
      </c>
      <c r="C12" s="4" t="s">
        <v>1557</v>
      </c>
    </row>
    <row r="13" spans="1:10">
      <c r="A13" s="4" t="s">
        <v>1558</v>
      </c>
      <c r="C13" s="7" t="n">
        <v>5200</v>
      </c>
    </row>
    <row r="14" spans="1:10">
      <c r="A14" s="4" t="s">
        <v>614</v>
      </c>
      <c r="C14" s="5" t="n">
        <v>500</v>
      </c>
    </row>
    <row r="15" spans="1:10">
      <c r="A15" s="4" t="s">
        <v>1559</v>
      </c>
    </row>
    <row r="16" spans="1:10">
      <c r="A16" s="3" t="s">
        <v>224</v>
      </c>
    </row>
    <row r="17" spans="1:10">
      <c r="A17" s="4" t="s">
        <v>1560</v>
      </c>
      <c r="C17" s="5" t="n">
        <v>2300</v>
      </c>
    </row>
    <row r="18" spans="1:10">
      <c r="A18" s="4" t="s">
        <v>1561</v>
      </c>
    </row>
    <row r="19" spans="1:10">
      <c r="A19" s="3" t="s">
        <v>224</v>
      </c>
    </row>
    <row r="20" spans="1:10">
      <c r="A20" s="4" t="s">
        <v>1560</v>
      </c>
      <c r="C20" s="7" t="n">
        <v>1500</v>
      </c>
    </row>
    <row r="21" spans="1:10">
      <c r="A21" s="4" t="s">
        <v>606</v>
      </c>
    </row>
    <row r="22" spans="1:10">
      <c r="A22" s="3" t="s">
        <v>224</v>
      </c>
    </row>
    <row r="23" spans="1:10">
      <c r="A23" s="4" t="s">
        <v>607</v>
      </c>
      <c r="D23" s="4" t="s">
        <v>608</v>
      </c>
    </row>
    <row r="24" spans="1:10">
      <c r="A24" s="4" t="s">
        <v>602</v>
      </c>
      <c r="D24" s="7" t="n">
        <v>18800</v>
      </c>
      <c r="E24" s="7" t="n">
        <v>300</v>
      </c>
    </row>
    <row r="25" spans="1:10">
      <c r="A25" s="4" t="s">
        <v>609</v>
      </c>
      <c r="D25" s="7" t="n">
        <v>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562</v>
      </c>
      <c r="B1" s="2" t="s">
        <v>1</v>
      </c>
      <c r="D1" s="2" t="s">
        <v>16</v>
      </c>
    </row>
    <row r="2" spans="1:6">
      <c r="B2" s="2" t="s">
        <v>2</v>
      </c>
      <c r="C2" s="2" t="s">
        <v>40</v>
      </c>
      <c r="D2" s="2" t="s">
        <v>17</v>
      </c>
      <c r="E2" s="2" t="s">
        <v>18</v>
      </c>
      <c r="F2" s="2" t="s">
        <v>19</v>
      </c>
    </row>
    <row r="3" spans="1:6">
      <c r="A3" s="3" t="s">
        <v>618</v>
      </c>
    </row>
    <row r="4" spans="1:6">
      <c r="A4" s="4" t="s">
        <v>619</v>
      </c>
      <c r="B4" s="7" t="n">
        <v>20977</v>
      </c>
      <c r="C4" s="7" t="n">
        <v>2035</v>
      </c>
      <c r="D4" s="7" t="n">
        <v>2035</v>
      </c>
      <c r="E4" s="7" t="n">
        <v>2552</v>
      </c>
      <c r="F4" s="7" t="n">
        <v>0</v>
      </c>
    </row>
    <row r="5" spans="1:6">
      <c r="A5" s="4" t="s">
        <v>620</v>
      </c>
      <c r="B5" s="5" t="n">
        <v>1900</v>
      </c>
      <c r="C5" s="5" t="n">
        <v>14700</v>
      </c>
      <c r="D5" s="5" t="n">
        <v>30137</v>
      </c>
      <c r="E5" s="5" t="n">
        <v>3814</v>
      </c>
      <c r="F5" s="5" t="n">
        <v>4705</v>
      </c>
    </row>
    <row r="6" spans="1:6">
      <c r="A6" s="4" t="s">
        <v>621</v>
      </c>
      <c r="B6" s="5" t="n">
        <v>3000</v>
      </c>
      <c r="C6" s="5" t="n">
        <v>700</v>
      </c>
      <c r="D6" s="5" t="n">
        <v>2761</v>
      </c>
      <c r="E6" s="5" t="n">
        <v>921</v>
      </c>
      <c r="F6" s="5" t="n">
        <v>391</v>
      </c>
    </row>
    <row r="7" spans="1:6">
      <c r="A7" s="4" t="s">
        <v>622</v>
      </c>
      <c r="B7" s="5" t="n">
        <v>-17300</v>
      </c>
      <c r="C7" s="5" t="n">
        <v>-8900</v>
      </c>
      <c r="D7" s="5" t="n">
        <v>-13640</v>
      </c>
      <c r="E7" s="5" t="n">
        <v>-5123</v>
      </c>
      <c r="F7" s="5" t="n">
        <v>-2392</v>
      </c>
    </row>
    <row r="8" spans="1:6">
      <c r="A8" s="4" t="s">
        <v>623</v>
      </c>
      <c r="B8" s="5" t="n">
        <v>1000</v>
      </c>
      <c r="C8" s="5" t="n">
        <v>0</v>
      </c>
      <c r="D8" s="5" t="n">
        <v>-316</v>
      </c>
      <c r="E8" s="5" t="n">
        <v>-129</v>
      </c>
      <c r="F8" s="5" t="n">
        <v>-152</v>
      </c>
    </row>
    <row r="9" spans="1:6">
      <c r="A9" s="4" t="s">
        <v>624</v>
      </c>
      <c r="B9" s="5" t="n">
        <v>9500</v>
      </c>
      <c r="C9" s="5" t="n">
        <v>8500</v>
      </c>
      <c r="D9" s="5" t="n">
        <v>20977</v>
      </c>
      <c r="E9" s="5" t="n">
        <v>2035</v>
      </c>
      <c r="F9" s="5" t="n">
        <v>2552</v>
      </c>
    </row>
    <row r="10" spans="1:6">
      <c r="A10" s="3" t="s">
        <v>625</v>
      </c>
    </row>
    <row r="11" spans="1:6">
      <c r="A11" s="4" t="s">
        <v>626</v>
      </c>
      <c r="B11" s="5" t="n">
        <v>9100</v>
      </c>
      <c r="D11" s="5" t="n">
        <v>20238</v>
      </c>
      <c r="E11" s="5" t="n">
        <v>2035</v>
      </c>
    </row>
    <row r="12" spans="1:6">
      <c r="A12" s="4" t="s">
        <v>627</v>
      </c>
      <c r="B12" s="5" t="n">
        <v>400</v>
      </c>
      <c r="D12" s="5" t="n">
        <v>700</v>
      </c>
    </row>
    <row r="13" spans="1:6">
      <c r="A13" s="4" t="s">
        <v>628</v>
      </c>
    </row>
    <row r="14" spans="1:6">
      <c r="A14" s="3" t="s">
        <v>618</v>
      </c>
    </row>
    <row r="15" spans="1:6">
      <c r="A15" s="4" t="s">
        <v>619</v>
      </c>
      <c r="B15" s="5" t="n">
        <v>11146</v>
      </c>
      <c r="C15" s="5" t="n">
        <v>2035</v>
      </c>
      <c r="D15" s="5" t="n">
        <v>2035</v>
      </c>
      <c r="E15" s="5" t="n">
        <v>2552</v>
      </c>
      <c r="F15" s="5" t="n">
        <v>0</v>
      </c>
    </row>
    <row r="16" spans="1:6">
      <c r="A16" s="4" t="s">
        <v>620</v>
      </c>
      <c r="B16" s="5" t="n">
        <v>2300</v>
      </c>
      <c r="C16" s="5" t="n">
        <v>14700</v>
      </c>
      <c r="D16" s="5" t="n">
        <v>21000</v>
      </c>
      <c r="E16" s="5" t="n">
        <v>3814</v>
      </c>
      <c r="F16" s="5" t="n">
        <v>4705</v>
      </c>
    </row>
    <row r="17" spans="1:6">
      <c r="A17" s="4" t="s">
        <v>621</v>
      </c>
      <c r="B17" s="5" t="n">
        <v>2100</v>
      </c>
      <c r="C17" s="5" t="n">
        <v>700</v>
      </c>
      <c r="D17" s="5" t="n">
        <v>1912</v>
      </c>
      <c r="E17" s="5" t="n">
        <v>921</v>
      </c>
      <c r="F17" s="5" t="n">
        <v>391</v>
      </c>
    </row>
    <row r="18" spans="1:6">
      <c r="A18" s="4" t="s">
        <v>622</v>
      </c>
      <c r="B18" s="5" t="n">
        <v>-10700</v>
      </c>
      <c r="C18" s="5" t="n">
        <v>-8900</v>
      </c>
      <c r="D18" s="5" t="n">
        <v>-13330</v>
      </c>
      <c r="E18" s="5" t="n">
        <v>-5123</v>
      </c>
      <c r="F18" s="5" t="n">
        <v>-2392</v>
      </c>
    </row>
    <row r="19" spans="1:6">
      <c r="A19" s="4" t="s">
        <v>623</v>
      </c>
      <c r="B19" s="5" t="n">
        <v>700</v>
      </c>
      <c r="C19" s="5" t="n">
        <v>0</v>
      </c>
      <c r="D19" s="5" t="n">
        <v>-471</v>
      </c>
      <c r="E19" s="5" t="n">
        <v>-129</v>
      </c>
      <c r="F19" s="5" t="n">
        <v>-152</v>
      </c>
    </row>
    <row r="20" spans="1:6">
      <c r="A20" s="4" t="s">
        <v>624</v>
      </c>
      <c r="B20" s="5" t="n">
        <v>5500</v>
      </c>
      <c r="C20" s="5" t="n">
        <v>8500</v>
      </c>
      <c r="D20" s="5" t="n">
        <v>11146</v>
      </c>
      <c r="E20" s="5" t="n">
        <v>2035</v>
      </c>
      <c r="F20" s="5" t="n">
        <v>2552</v>
      </c>
    </row>
    <row r="21" spans="1:6">
      <c r="A21" s="4" t="s">
        <v>629</v>
      </c>
    </row>
    <row r="22" spans="1:6">
      <c r="A22" s="3" t="s">
        <v>617</v>
      </c>
    </row>
    <row r="23" spans="1:6">
      <c r="A23" s="4" t="s">
        <v>630</v>
      </c>
      <c r="B23" s="5" t="n">
        <v>40000</v>
      </c>
      <c r="D23" s="5" t="n">
        <v>40000</v>
      </c>
    </row>
    <row r="24" spans="1:6">
      <c r="A24" s="4" t="s">
        <v>631</v>
      </c>
    </row>
    <row r="25" spans="1:6">
      <c r="A25" s="3" t="s">
        <v>617</v>
      </c>
    </row>
    <row r="26" spans="1:6">
      <c r="A26" s="4" t="s">
        <v>630</v>
      </c>
      <c r="B26" s="5" t="n">
        <v>45000</v>
      </c>
      <c r="D26" s="5" t="n">
        <v>45000</v>
      </c>
    </row>
    <row r="27" spans="1:6">
      <c r="A27" s="4" t="s">
        <v>633</v>
      </c>
    </row>
    <row r="28" spans="1:6">
      <c r="A28" s="3" t="s">
        <v>617</v>
      </c>
    </row>
    <row r="29" spans="1:6">
      <c r="A29" s="4" t="s">
        <v>634</v>
      </c>
      <c r="B29" s="5" t="n">
        <v>37100</v>
      </c>
      <c r="D29" s="5" t="n">
        <v>32700</v>
      </c>
    </row>
    <row r="30" spans="1:6">
      <c r="A30" s="4" t="s">
        <v>635</v>
      </c>
    </row>
    <row r="31" spans="1:6">
      <c r="A31" s="3" t="s">
        <v>618</v>
      </c>
    </row>
    <row r="32" spans="1:6">
      <c r="A32" s="4" t="s">
        <v>619</v>
      </c>
      <c r="B32" s="5" t="n">
        <v>5626</v>
      </c>
      <c r="C32" s="5" t="n">
        <v>0</v>
      </c>
      <c r="D32" s="5" t="n">
        <v>0</v>
      </c>
      <c r="E32" s="5" t="n">
        <v>0</v>
      </c>
      <c r="F32" s="5" t="n">
        <v>0</v>
      </c>
    </row>
    <row r="33" spans="1:6">
      <c r="A33" s="4" t="s">
        <v>620</v>
      </c>
      <c r="B33" s="5" t="n">
        <v>-300</v>
      </c>
      <c r="C33" s="5" t="n">
        <v>0</v>
      </c>
      <c r="D33" s="5" t="n">
        <v>4937</v>
      </c>
      <c r="E33" s="5" t="n">
        <v>0</v>
      </c>
      <c r="F33" s="5" t="n">
        <v>0</v>
      </c>
    </row>
    <row r="34" spans="1:6">
      <c r="A34" s="4" t="s">
        <v>621</v>
      </c>
      <c r="B34" s="5" t="n">
        <v>700</v>
      </c>
      <c r="C34" s="5" t="n">
        <v>0</v>
      </c>
      <c r="D34" s="5" t="n">
        <v>849</v>
      </c>
      <c r="E34" s="5" t="n">
        <v>0</v>
      </c>
      <c r="F34" s="5" t="n">
        <v>0</v>
      </c>
    </row>
    <row r="35" spans="1:6">
      <c r="A35" s="4" t="s">
        <v>622</v>
      </c>
      <c r="B35" s="5" t="n">
        <v>-4200</v>
      </c>
      <c r="C35" s="5" t="n">
        <v>0</v>
      </c>
      <c r="D35" s="5" t="n">
        <v>-310</v>
      </c>
      <c r="E35" s="5" t="n">
        <v>0</v>
      </c>
      <c r="F35" s="5" t="n">
        <v>0</v>
      </c>
    </row>
    <row r="36" spans="1:6">
      <c r="A36" s="4" t="s">
        <v>623</v>
      </c>
      <c r="B36" s="5" t="n">
        <v>0</v>
      </c>
      <c r="C36" s="5" t="n">
        <v>0</v>
      </c>
      <c r="D36" s="5" t="n">
        <v>150</v>
      </c>
      <c r="E36" s="5" t="n">
        <v>0</v>
      </c>
      <c r="F36" s="5" t="n">
        <v>0</v>
      </c>
    </row>
    <row r="37" spans="1:6">
      <c r="A37" s="4" t="s">
        <v>624</v>
      </c>
      <c r="B37" s="5" t="n">
        <v>1800</v>
      </c>
      <c r="C37" s="5" t="n">
        <v>0</v>
      </c>
      <c r="D37" s="5" t="n">
        <v>5626</v>
      </c>
      <c r="E37" s="5" t="n">
        <v>0</v>
      </c>
      <c r="F37" s="5" t="n">
        <v>0</v>
      </c>
    </row>
    <row r="38" spans="1:6">
      <c r="A38" s="4" t="s">
        <v>636</v>
      </c>
    </row>
    <row r="39" spans="1:6">
      <c r="A39" s="3" t="s">
        <v>617</v>
      </c>
    </row>
    <row r="40" spans="1:6">
      <c r="A40" s="4" t="s">
        <v>630</v>
      </c>
      <c r="B40" s="5" t="n">
        <v>6000</v>
      </c>
      <c r="D40" s="5" t="n">
        <v>6000</v>
      </c>
    </row>
    <row r="41" spans="1:6">
      <c r="A41" s="4" t="s">
        <v>637</v>
      </c>
    </row>
    <row r="42" spans="1:6">
      <c r="A42" s="3" t="s">
        <v>617</v>
      </c>
    </row>
    <row r="43" spans="1:6">
      <c r="A43" s="4" t="s">
        <v>630</v>
      </c>
      <c r="B43" s="5" t="n">
        <v>7000</v>
      </c>
      <c r="D43" s="5" t="n">
        <v>7000</v>
      </c>
    </row>
    <row r="44" spans="1:6">
      <c r="A44" s="4" t="s">
        <v>638</v>
      </c>
    </row>
    <row r="45" spans="1:6">
      <c r="A45" s="3" t="s">
        <v>617</v>
      </c>
    </row>
    <row r="46" spans="1:6">
      <c r="A46" s="4" t="s">
        <v>634</v>
      </c>
      <c r="B46" s="5" t="n">
        <v>6100</v>
      </c>
      <c r="D46" s="5" t="n">
        <v>5800</v>
      </c>
    </row>
    <row r="47" spans="1:6">
      <c r="A47" s="4" t="s">
        <v>639</v>
      </c>
    </row>
    <row r="48" spans="1:6">
      <c r="A48" s="3" t="s">
        <v>618</v>
      </c>
    </row>
    <row r="49" spans="1:6">
      <c r="A49" s="4" t="s">
        <v>619</v>
      </c>
      <c r="B49" s="5" t="n">
        <v>4205</v>
      </c>
      <c r="C49" s="5" t="n">
        <v>0</v>
      </c>
      <c r="D49" s="5" t="n">
        <v>0</v>
      </c>
      <c r="E49" s="5" t="n">
        <v>0</v>
      </c>
      <c r="F49" s="5" t="n">
        <v>0</v>
      </c>
    </row>
    <row r="50" spans="1:6">
      <c r="A50" s="4" t="s">
        <v>620</v>
      </c>
      <c r="B50" s="5" t="n">
        <v>-100</v>
      </c>
      <c r="C50" s="5" t="n">
        <v>0</v>
      </c>
      <c r="D50" s="5" t="n">
        <v>4200</v>
      </c>
      <c r="E50" s="5" t="n">
        <v>0</v>
      </c>
      <c r="F50" s="5" t="n">
        <v>0</v>
      </c>
    </row>
    <row r="51" spans="1:6">
      <c r="A51" s="4" t="s">
        <v>621</v>
      </c>
      <c r="B51" s="5" t="n">
        <v>200</v>
      </c>
      <c r="C51" s="5" t="n">
        <v>0</v>
      </c>
      <c r="D51" s="5" t="n">
        <v>0</v>
      </c>
      <c r="E51" s="5" t="n">
        <v>0</v>
      </c>
      <c r="F51" s="5" t="n">
        <v>0</v>
      </c>
    </row>
    <row r="52" spans="1:6">
      <c r="A52" s="4" t="s">
        <v>622</v>
      </c>
      <c r="B52" s="5" t="n">
        <v>-2400</v>
      </c>
      <c r="C52" s="5" t="n">
        <v>0</v>
      </c>
      <c r="D52" s="5" t="n">
        <v>0</v>
      </c>
      <c r="E52" s="5" t="n">
        <v>0</v>
      </c>
      <c r="F52" s="5" t="n">
        <v>0</v>
      </c>
    </row>
    <row r="53" spans="1:6">
      <c r="A53" s="4" t="s">
        <v>623</v>
      </c>
      <c r="B53" s="5" t="n">
        <v>300</v>
      </c>
      <c r="C53" s="5" t="n">
        <v>0</v>
      </c>
      <c r="D53" s="5" t="n">
        <v>5</v>
      </c>
      <c r="E53" s="5" t="n">
        <v>0</v>
      </c>
      <c r="F53" s="5" t="n">
        <v>0</v>
      </c>
    </row>
    <row r="54" spans="1:6">
      <c r="A54" s="4" t="s">
        <v>624</v>
      </c>
      <c r="B54" s="5" t="n">
        <v>2200</v>
      </c>
      <c r="C54" s="7" t="n">
        <v>0</v>
      </c>
      <c r="D54" s="5" t="n">
        <v>4205</v>
      </c>
      <c r="E54" s="7" t="n">
        <v>0</v>
      </c>
      <c r="F54" s="7" t="n">
        <v>0</v>
      </c>
    </row>
    <row r="55" spans="1:6">
      <c r="A55" s="4" t="s">
        <v>640</v>
      </c>
    </row>
    <row r="56" spans="1:6">
      <c r="A56" s="3" t="s">
        <v>617</v>
      </c>
    </row>
    <row r="57" spans="1:6">
      <c r="A57" s="4" t="s">
        <v>630</v>
      </c>
      <c r="B57" s="5" t="n">
        <v>5000</v>
      </c>
      <c r="D57" s="5" t="n">
        <v>5000</v>
      </c>
    </row>
    <row r="58" spans="1:6">
      <c r="A58" s="4" t="s">
        <v>641</v>
      </c>
    </row>
    <row r="59" spans="1:6">
      <c r="A59" s="3" t="s">
        <v>617</v>
      </c>
    </row>
    <row r="60" spans="1:6">
      <c r="A60" s="4" t="s">
        <v>630</v>
      </c>
      <c r="B60" s="5" t="n">
        <v>6000</v>
      </c>
      <c r="D60" s="5" t="n">
        <v>6000</v>
      </c>
    </row>
    <row r="61" spans="1:6">
      <c r="A61" s="4" t="s">
        <v>642</v>
      </c>
    </row>
    <row r="62" spans="1:6">
      <c r="A62" s="3" t="s">
        <v>617</v>
      </c>
    </row>
    <row r="63" spans="1:6">
      <c r="A63" s="4" t="s">
        <v>634</v>
      </c>
      <c r="B63" s="7" t="n">
        <v>4200</v>
      </c>
      <c r="D63" s="7" t="n">
        <v>4200</v>
      </c>
    </row>
  </sheetData>
  <mergeCells count="3">
    <mergeCell ref="A1:A2"/>
    <mergeCell ref="B1:C1"/>
    <mergeCell ref="D1:F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1563</v>
      </c>
      <c r="B1" s="2" t="s">
        <v>2</v>
      </c>
      <c r="C1" s="2" t="s">
        <v>17</v>
      </c>
      <c r="D1" s="2" t="s">
        <v>18</v>
      </c>
    </row>
    <row r="2" spans="1:4">
      <c r="A2" s="3" t="s">
        <v>1564</v>
      </c>
    </row>
    <row r="3" spans="1:4">
      <c r="A3" s="4" t="s">
        <v>652</v>
      </c>
      <c r="B3" s="7" t="n">
        <v>347100</v>
      </c>
      <c r="C3" s="7" t="n">
        <v>312974</v>
      </c>
      <c r="D3" s="7" t="n">
        <v>347925</v>
      </c>
    </row>
    <row r="4" spans="1:4">
      <c r="A4" s="4" t="s">
        <v>653</v>
      </c>
      <c r="B4" s="5" t="n">
        <v>69200</v>
      </c>
      <c r="C4" s="5" t="n">
        <v>45278</v>
      </c>
      <c r="D4" s="5" t="n">
        <v>42291</v>
      </c>
    </row>
    <row r="5" spans="1:4">
      <c r="A5" s="4" t="s">
        <v>654</v>
      </c>
      <c r="B5" s="5" t="n">
        <v>75400</v>
      </c>
      <c r="C5" s="5" t="n">
        <v>69789</v>
      </c>
      <c r="D5" s="5" t="n">
        <v>71036</v>
      </c>
    </row>
    <row r="6" spans="1:4">
      <c r="A6" s="4" t="s">
        <v>655</v>
      </c>
      <c r="B6" s="5" t="n">
        <v>491700</v>
      </c>
      <c r="C6" s="5" t="n">
        <v>428041</v>
      </c>
      <c r="D6" s="5" t="n">
        <v>461252</v>
      </c>
    </row>
    <row r="7" spans="1:4">
      <c r="A7" s="4" t="s">
        <v>656</v>
      </c>
      <c r="B7" s="5" t="n">
        <v>15900</v>
      </c>
      <c r="C7" s="5" t="n">
        <v>15908</v>
      </c>
      <c r="D7" s="5" t="n">
        <v>13698</v>
      </c>
    </row>
    <row r="8" spans="1:4">
      <c r="A8" s="4" t="s">
        <v>63</v>
      </c>
      <c r="B8" s="7" t="n">
        <v>507600</v>
      </c>
      <c r="C8" s="7" t="n">
        <v>443949</v>
      </c>
      <c r="D8" s="7" t="n">
        <v>47495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4"/>
    <col customWidth="1" max="6" min="6" width="14"/>
    <col customWidth="1" max="7" min="7" width="15"/>
    <col customWidth="1" max="8" min="8" width="14"/>
    <col customWidth="1" max="9" min="9" width="16"/>
    <col customWidth="1" max="10" min="10" width="14"/>
    <col customWidth="1" max="11" min="11" width="14"/>
  </cols>
  <sheetData>
    <row r="1" spans="1:11">
      <c r="A1" s="1" t="s">
        <v>1565</v>
      </c>
      <c r="C1" s="2" t="s">
        <v>39</v>
      </c>
      <c r="G1" s="2" t="s">
        <v>1</v>
      </c>
      <c r="I1" s="2" t="s">
        <v>16</v>
      </c>
    </row>
    <row r="2" spans="1:11">
      <c r="C2" s="2" t="s">
        <v>2</v>
      </c>
      <c r="D2" s="2" t="s">
        <v>40</v>
      </c>
      <c r="E2" s="2" t="s">
        <v>18</v>
      </c>
      <c r="F2" s="2" t="s">
        <v>19</v>
      </c>
      <c r="G2" s="2" t="s">
        <v>2</v>
      </c>
      <c r="H2" s="2" t="s">
        <v>40</v>
      </c>
      <c r="I2" s="2" t="s">
        <v>17</v>
      </c>
      <c r="J2" s="2" t="s">
        <v>18</v>
      </c>
      <c r="K2" s="2" t="s">
        <v>19</v>
      </c>
    </row>
    <row r="3" spans="1:11">
      <c r="A3" s="3" t="s">
        <v>684</v>
      </c>
    </row>
    <row r="4" spans="1:11">
      <c r="A4" s="4" t="s">
        <v>619</v>
      </c>
      <c r="G4" s="7" t="n">
        <v>1154652</v>
      </c>
      <c r="H4" s="7" t="n">
        <v>1191005</v>
      </c>
      <c r="I4" s="7" t="n">
        <v>1191005</v>
      </c>
      <c r="J4" s="7" t="n">
        <v>1577244</v>
      </c>
    </row>
    <row r="5" spans="1:11">
      <c r="A5" s="4" t="s">
        <v>1566</v>
      </c>
      <c r="G5" s="5" t="n">
        <v>7900</v>
      </c>
      <c r="I5" s="5" t="n">
        <v>4021</v>
      </c>
      <c r="J5" s="5" t="n">
        <v>20316</v>
      </c>
    </row>
    <row r="6" spans="1:11">
      <c r="A6" s="4" t="s">
        <v>1567</v>
      </c>
      <c r="B6" s="4" t="s">
        <v>49</v>
      </c>
      <c r="G6" s="5" t="n">
        <v>54300</v>
      </c>
    </row>
    <row r="7" spans="1:11">
      <c r="A7" s="4" t="s">
        <v>624</v>
      </c>
      <c r="C7" s="7" t="n">
        <v>1216900</v>
      </c>
      <c r="E7" s="7" t="n">
        <v>1191005</v>
      </c>
      <c r="F7" s="7" t="n">
        <v>1577244</v>
      </c>
      <c r="G7" s="5" t="n">
        <v>1216900</v>
      </c>
      <c r="I7" s="5" t="n">
        <v>1154652</v>
      </c>
      <c r="J7" s="5" t="n">
        <v>1191005</v>
      </c>
      <c r="K7" s="7" t="n">
        <v>1577244</v>
      </c>
    </row>
    <row r="8" spans="1:11">
      <c r="A8" s="4" t="s">
        <v>1568</v>
      </c>
      <c r="I8" s="5" t="n">
        <v>-15255</v>
      </c>
    </row>
    <row r="9" spans="1:11">
      <c r="A9" s="4" t="s">
        <v>1569</v>
      </c>
      <c r="C9" s="5" t="n">
        <v>0</v>
      </c>
      <c r="E9" s="5" t="n">
        <v>343300</v>
      </c>
      <c r="F9" s="5" t="n">
        <v>220600</v>
      </c>
      <c r="G9" s="5" t="n">
        <v>0</v>
      </c>
      <c r="I9" s="5" t="n">
        <v>0</v>
      </c>
      <c r="J9" s="5" t="n">
        <v>343300</v>
      </c>
      <c r="K9" s="5" t="n">
        <v>220600</v>
      </c>
    </row>
    <row r="10" spans="1:11">
      <c r="A10" s="3" t="s">
        <v>690</v>
      </c>
    </row>
    <row r="11" spans="1:11">
      <c r="A11" s="4" t="s">
        <v>691</v>
      </c>
      <c r="C11" s="5" t="n">
        <v>-540500</v>
      </c>
      <c r="E11" s="5" t="n">
        <v>-318135</v>
      </c>
      <c r="G11" s="5" t="n">
        <v>-540500</v>
      </c>
      <c r="I11" s="5" t="n">
        <v>-431239</v>
      </c>
      <c r="J11" s="5" t="n">
        <v>-318135</v>
      </c>
    </row>
    <row r="12" spans="1:11">
      <c r="A12" s="3" t="s">
        <v>692</v>
      </c>
    </row>
    <row r="13" spans="1:11">
      <c r="A13" s="4" t="s">
        <v>694</v>
      </c>
      <c r="C13" s="5" t="n">
        <v>1990200</v>
      </c>
      <c r="E13" s="5" t="n">
        <v>1962314</v>
      </c>
      <c r="G13" s="5" t="n">
        <v>1990200</v>
      </c>
      <c r="I13" s="5" t="n">
        <v>1901161</v>
      </c>
      <c r="J13" s="5" t="n">
        <v>1962314</v>
      </c>
    </row>
    <row r="14" spans="1:11">
      <c r="A14" s="4" t="s">
        <v>1570</v>
      </c>
      <c r="C14" s="5" t="n">
        <v>29500</v>
      </c>
      <c r="D14" s="7" t="n">
        <v>30700</v>
      </c>
      <c r="G14" s="5" t="n">
        <v>87600</v>
      </c>
      <c r="H14" s="5" t="n">
        <v>90800</v>
      </c>
      <c r="I14" s="5" t="n">
        <v>124178</v>
      </c>
      <c r="J14" s="5" t="n">
        <v>115398</v>
      </c>
      <c r="K14" s="5" t="n">
        <v>113265</v>
      </c>
    </row>
    <row r="15" spans="1:11">
      <c r="A15" s="3" t="s">
        <v>1571</v>
      </c>
    </row>
    <row r="16" spans="1:11">
      <c r="A16" s="5" t="n">
        <v>2018</v>
      </c>
      <c r="C16" s="5" t="n">
        <v>116900</v>
      </c>
      <c r="G16" s="5" t="n">
        <v>116900</v>
      </c>
      <c r="I16" s="5" t="n">
        <v>113000</v>
      </c>
    </row>
    <row r="17" spans="1:11">
      <c r="A17" s="5" t="n">
        <v>2019</v>
      </c>
      <c r="C17" s="5" t="n">
        <v>116900</v>
      </c>
      <c r="G17" s="5" t="n">
        <v>116900</v>
      </c>
      <c r="I17" s="5" t="n">
        <v>113000</v>
      </c>
    </row>
    <row r="18" spans="1:11">
      <c r="A18" s="5" t="n">
        <v>2020</v>
      </c>
      <c r="C18" s="5" t="n">
        <v>116900</v>
      </c>
      <c r="G18" s="5" t="n">
        <v>116900</v>
      </c>
      <c r="I18" s="5" t="n">
        <v>113000</v>
      </c>
    </row>
    <row r="19" spans="1:11">
      <c r="A19" s="5" t="n">
        <v>2021</v>
      </c>
      <c r="C19" s="5" t="n">
        <v>116900</v>
      </c>
      <c r="G19" s="5" t="n">
        <v>116900</v>
      </c>
      <c r="I19" s="5" t="n">
        <v>113000</v>
      </c>
    </row>
    <row r="20" spans="1:11">
      <c r="A20" s="5" t="n">
        <v>2022</v>
      </c>
      <c r="C20" s="5" t="n">
        <v>116900</v>
      </c>
      <c r="G20" s="5" t="n">
        <v>116900</v>
      </c>
      <c r="I20" s="5" t="n">
        <v>113000</v>
      </c>
    </row>
    <row r="21" spans="1:11">
      <c r="A21" s="4" t="s">
        <v>700</v>
      </c>
    </row>
    <row r="22" spans="1:11">
      <c r="A22" s="3" t="s">
        <v>684</v>
      </c>
    </row>
    <row r="23" spans="1:11">
      <c r="A23" s="4" t="s">
        <v>619</v>
      </c>
      <c r="G23" s="5" t="n">
        <v>515786</v>
      </c>
      <c r="H23" s="5" t="n">
        <v>550877</v>
      </c>
      <c r="I23" s="5" t="n">
        <v>550877</v>
      </c>
      <c r="J23" s="5" t="n">
        <v>575890</v>
      </c>
    </row>
    <row r="24" spans="1:11">
      <c r="A24" s="4" t="s">
        <v>1566</v>
      </c>
      <c r="G24" s="5" t="n">
        <v>7900</v>
      </c>
      <c r="I24" s="5" t="n">
        <v>0</v>
      </c>
      <c r="J24" s="5" t="n">
        <v>0</v>
      </c>
    </row>
    <row r="25" spans="1:11">
      <c r="A25" s="4" t="s">
        <v>1567</v>
      </c>
      <c r="B25" s="4" t="s">
        <v>49</v>
      </c>
      <c r="G25" s="5" t="n">
        <v>31800</v>
      </c>
    </row>
    <row r="26" spans="1:11">
      <c r="A26" s="4" t="s">
        <v>624</v>
      </c>
      <c r="C26" s="5" t="n">
        <v>555500</v>
      </c>
      <c r="E26" s="5" t="n">
        <v>550877</v>
      </c>
      <c r="F26" s="5" t="n">
        <v>575890</v>
      </c>
      <c r="G26" s="5" t="n">
        <v>555500</v>
      </c>
      <c r="I26" s="5" t="n">
        <v>515786</v>
      </c>
      <c r="J26" s="5" t="n">
        <v>550877</v>
      </c>
      <c r="K26" s="5" t="n">
        <v>575890</v>
      </c>
    </row>
    <row r="27" spans="1:11">
      <c r="A27" s="4" t="s">
        <v>1568</v>
      </c>
      <c r="I27" s="5" t="n">
        <v>-15255</v>
      </c>
    </row>
    <row r="28" spans="1:11">
      <c r="A28" s="4" t="s">
        <v>1569</v>
      </c>
      <c r="J28" s="5" t="n">
        <v>0</v>
      </c>
    </row>
    <row r="29" spans="1:11">
      <c r="A29" s="4" t="s">
        <v>701</v>
      </c>
    </row>
    <row r="30" spans="1:11">
      <c r="A30" s="3" t="s">
        <v>684</v>
      </c>
    </row>
    <row r="31" spans="1:11">
      <c r="A31" s="4" t="s">
        <v>619</v>
      </c>
      <c r="G31" s="5" t="n">
        <v>439925</v>
      </c>
      <c r="H31" s="5" t="n">
        <v>441390</v>
      </c>
      <c r="I31" s="5" t="n">
        <v>441390</v>
      </c>
      <c r="J31" s="5" t="n">
        <v>811031</v>
      </c>
    </row>
    <row r="32" spans="1:11">
      <c r="A32" s="4" t="s">
        <v>1566</v>
      </c>
      <c r="G32" s="5" t="n">
        <v>0</v>
      </c>
      <c r="I32" s="5" t="n">
        <v>0</v>
      </c>
      <c r="J32" s="5" t="n">
        <v>6942</v>
      </c>
    </row>
    <row r="33" spans="1:11">
      <c r="A33" s="4" t="s">
        <v>1567</v>
      </c>
      <c r="B33" s="4" t="s">
        <v>49</v>
      </c>
      <c r="G33" s="5" t="n">
        <v>16600</v>
      </c>
    </row>
    <row r="34" spans="1:11">
      <c r="A34" s="4" t="s">
        <v>624</v>
      </c>
      <c r="C34" s="5" t="n">
        <v>456500</v>
      </c>
      <c r="E34" s="5" t="n">
        <v>441390</v>
      </c>
      <c r="F34" s="5" t="n">
        <v>811031</v>
      </c>
      <c r="G34" s="5" t="n">
        <v>456500</v>
      </c>
      <c r="I34" s="5" t="n">
        <v>439925</v>
      </c>
      <c r="J34" s="5" t="n">
        <v>441390</v>
      </c>
      <c r="K34" s="5" t="n">
        <v>811031</v>
      </c>
    </row>
    <row r="35" spans="1:11">
      <c r="A35" s="4" t="s">
        <v>1568</v>
      </c>
      <c r="I35" s="5" t="n">
        <v>0</v>
      </c>
    </row>
    <row r="36" spans="1:11">
      <c r="A36" s="4" t="s">
        <v>702</v>
      </c>
      <c r="C36" s="5" t="n">
        <v>563900</v>
      </c>
      <c r="E36" s="5" t="n">
        <v>563900</v>
      </c>
      <c r="G36" s="5" t="n">
        <v>563900</v>
      </c>
      <c r="I36" s="5" t="n">
        <v>563900</v>
      </c>
      <c r="J36" s="5" t="n">
        <v>563900</v>
      </c>
    </row>
    <row r="37" spans="1:11">
      <c r="A37" s="4" t="s">
        <v>1569</v>
      </c>
      <c r="J37" s="5" t="n">
        <v>343300</v>
      </c>
    </row>
    <row r="38" spans="1:11">
      <c r="A38" s="4" t="s">
        <v>703</v>
      </c>
    </row>
    <row r="39" spans="1:11">
      <c r="A39" s="3" t="s">
        <v>684</v>
      </c>
    </row>
    <row r="40" spans="1:11">
      <c r="A40" s="4" t="s">
        <v>619</v>
      </c>
      <c r="G40" s="5" t="n">
        <v>198941</v>
      </c>
      <c r="H40" s="7" t="n">
        <v>198738</v>
      </c>
      <c r="I40" s="5" t="n">
        <v>198738</v>
      </c>
      <c r="J40" s="5" t="n">
        <v>190323</v>
      </c>
    </row>
    <row r="41" spans="1:11">
      <c r="A41" s="4" t="s">
        <v>1566</v>
      </c>
      <c r="G41" s="5" t="n">
        <v>0</v>
      </c>
      <c r="I41" s="5" t="n">
        <v>4021</v>
      </c>
      <c r="J41" s="5" t="n">
        <v>13374</v>
      </c>
    </row>
    <row r="42" spans="1:11">
      <c r="A42" s="4" t="s">
        <v>1567</v>
      </c>
      <c r="B42" s="4" t="s">
        <v>49</v>
      </c>
      <c r="G42" s="5" t="n">
        <v>5900</v>
      </c>
    </row>
    <row r="43" spans="1:11">
      <c r="A43" s="4" t="s">
        <v>624</v>
      </c>
      <c r="C43" s="5" t="n">
        <v>204900</v>
      </c>
      <c r="E43" s="5" t="n">
        <v>198738</v>
      </c>
      <c r="F43" s="7" t="n">
        <v>190323</v>
      </c>
      <c r="G43" s="5" t="n">
        <v>204900</v>
      </c>
      <c r="I43" s="5" t="n">
        <v>198941</v>
      </c>
      <c r="J43" s="5" t="n">
        <v>198738</v>
      </c>
      <c r="K43" s="7" t="n">
        <v>190323</v>
      </c>
    </row>
    <row r="44" spans="1:11">
      <c r="A44" s="4" t="s">
        <v>1568</v>
      </c>
      <c r="G44" s="5" t="n">
        <v>400</v>
      </c>
      <c r="I44" s="5" t="n">
        <v>0</v>
      </c>
    </row>
    <row r="45" spans="1:11">
      <c r="A45" s="4" t="s">
        <v>1569</v>
      </c>
      <c r="J45" s="5" t="n">
        <v>0</v>
      </c>
    </row>
    <row r="46" spans="1:11">
      <c r="A46" s="4" t="s">
        <v>583</v>
      </c>
    </row>
    <row r="47" spans="1:11">
      <c r="A47" s="3" t="s">
        <v>692</v>
      </c>
    </row>
    <row r="48" spans="1:11">
      <c r="A48" s="4" t="s">
        <v>705</v>
      </c>
      <c r="C48" s="5" t="n">
        <v>623500</v>
      </c>
      <c r="E48" s="5" t="n">
        <v>659576</v>
      </c>
      <c r="G48" s="5" t="n">
        <v>623500</v>
      </c>
      <c r="I48" s="5" t="n">
        <v>609452</v>
      </c>
      <c r="J48" s="5" t="n">
        <v>659576</v>
      </c>
    </row>
    <row r="49" spans="1:11">
      <c r="A49" s="4" t="s">
        <v>712</v>
      </c>
    </row>
    <row r="50" spans="1:11">
      <c r="A50" s="3" t="s">
        <v>690</v>
      </c>
    </row>
    <row r="51" spans="1:11">
      <c r="A51" s="4" t="s">
        <v>705</v>
      </c>
      <c r="C51" s="5" t="n">
        <v>1216200</v>
      </c>
      <c r="E51" s="5" t="n">
        <v>1178045</v>
      </c>
      <c r="G51" s="5" t="n">
        <v>1216200</v>
      </c>
      <c r="I51" s="5" t="n">
        <v>1160520</v>
      </c>
      <c r="J51" s="5" t="n">
        <v>1178045</v>
      </c>
    </row>
    <row r="52" spans="1:11">
      <c r="A52" s="4" t="s">
        <v>691</v>
      </c>
      <c r="C52" s="5" t="n">
        <v>-442100</v>
      </c>
      <c r="E52" s="5" t="n">
        <v>-251381</v>
      </c>
      <c r="G52" s="5" t="n">
        <v>-442100</v>
      </c>
      <c r="I52" s="5" t="n">
        <v>-345491</v>
      </c>
      <c r="J52" s="5" t="n">
        <v>-251381</v>
      </c>
    </row>
    <row r="53" spans="1:11">
      <c r="A53" s="4" t="s">
        <v>579</v>
      </c>
    </row>
    <row r="54" spans="1:11">
      <c r="A54" s="3" t="s">
        <v>690</v>
      </c>
    </row>
    <row r="55" spans="1:11">
      <c r="A55" s="4" t="s">
        <v>705</v>
      </c>
      <c r="C55" s="5" t="n">
        <v>8000</v>
      </c>
      <c r="E55" s="5" t="n">
        <v>7357</v>
      </c>
      <c r="G55" s="5" t="n">
        <v>8000</v>
      </c>
      <c r="I55" s="5" t="n">
        <v>7140</v>
      </c>
      <c r="J55" s="5" t="n">
        <v>7357</v>
      </c>
    </row>
    <row r="56" spans="1:11">
      <c r="A56" s="4" t="s">
        <v>691</v>
      </c>
      <c r="C56" s="5" t="n">
        <v>-2800</v>
      </c>
      <c r="E56" s="5" t="n">
        <v>-926</v>
      </c>
      <c r="G56" s="5" t="n">
        <v>-2800</v>
      </c>
      <c r="I56" s="5" t="n">
        <v>-2236</v>
      </c>
      <c r="J56" s="5" t="n">
        <v>-926</v>
      </c>
    </row>
    <row r="57" spans="1:11">
      <c r="A57" s="4" t="s">
        <v>583</v>
      </c>
    </row>
    <row r="58" spans="1:11">
      <c r="A58" s="3" t="s">
        <v>690</v>
      </c>
    </row>
    <row r="59" spans="1:11">
      <c r="A59" s="4" t="s">
        <v>705</v>
      </c>
      <c r="C59" s="5" t="n">
        <v>30200</v>
      </c>
      <c r="E59" s="5" t="n">
        <v>30002</v>
      </c>
      <c r="G59" s="5" t="n">
        <v>30200</v>
      </c>
      <c r="I59" s="5" t="n">
        <v>27358</v>
      </c>
      <c r="J59" s="5" t="n">
        <v>30002</v>
      </c>
    </row>
    <row r="60" spans="1:11">
      <c r="A60" s="4" t="s">
        <v>691</v>
      </c>
      <c r="C60" s="5" t="n">
        <v>-9700</v>
      </c>
      <c r="E60" s="5" t="n">
        <v>-1241</v>
      </c>
      <c r="G60" s="5" t="n">
        <v>-9700</v>
      </c>
      <c r="I60" s="5" t="n">
        <v>-6860</v>
      </c>
      <c r="J60" s="5" t="n">
        <v>-1241</v>
      </c>
    </row>
    <row r="61" spans="1:11">
      <c r="A61" s="4" t="s">
        <v>713</v>
      </c>
    </row>
    <row r="62" spans="1:11">
      <c r="A62" s="3" t="s">
        <v>690</v>
      </c>
    </row>
    <row r="63" spans="1:11">
      <c r="A63" s="4" t="s">
        <v>705</v>
      </c>
      <c r="C63" s="5" t="n">
        <v>64700</v>
      </c>
      <c r="E63" s="5" t="n">
        <v>60606</v>
      </c>
      <c r="G63" s="5" t="n">
        <v>64700</v>
      </c>
      <c r="I63" s="5" t="n">
        <v>60279</v>
      </c>
      <c r="J63" s="5" t="n">
        <v>60606</v>
      </c>
    </row>
    <row r="64" spans="1:11">
      <c r="A64" s="4" t="s">
        <v>691</v>
      </c>
      <c r="C64" s="5" t="n">
        <v>-64700</v>
      </c>
      <c r="E64" s="5" t="n">
        <v>-58650</v>
      </c>
      <c r="G64" s="5" t="n">
        <v>-64700</v>
      </c>
      <c r="I64" s="5" t="n">
        <v>-60279</v>
      </c>
      <c r="J64" s="5" t="n">
        <v>-58650</v>
      </c>
    </row>
    <row r="65" spans="1:11">
      <c r="A65" s="4" t="s">
        <v>714</v>
      </c>
    </row>
    <row r="66" spans="1:11">
      <c r="A66" s="3" t="s">
        <v>690</v>
      </c>
    </row>
    <row r="67" spans="1:11">
      <c r="A67" s="4" t="s">
        <v>705</v>
      </c>
      <c r="C67" s="5" t="n">
        <v>47600</v>
      </c>
      <c r="E67" s="5" t="n">
        <v>26728</v>
      </c>
      <c r="G67" s="5" t="n">
        <v>47600</v>
      </c>
      <c r="I67" s="5" t="n">
        <v>36412</v>
      </c>
      <c r="J67" s="5" t="n">
        <v>26728</v>
      </c>
    </row>
    <row r="68" spans="1:11">
      <c r="A68" s="4" t="s">
        <v>691</v>
      </c>
      <c r="C68" s="7" t="n">
        <v>-21200</v>
      </c>
      <c r="E68" s="7" t="n">
        <v>-5937</v>
      </c>
      <c r="G68" s="7" t="n">
        <v>-21200</v>
      </c>
      <c r="I68" s="7" t="n">
        <v>-16373</v>
      </c>
      <c r="J68" s="7" t="n">
        <v>-5937</v>
      </c>
    </row>
    <row r="69" spans="1:11"/>
    <row r="70" spans="1:11">
      <c r="A70" s="4" t="s">
        <v>49</v>
      </c>
      <c r="B70" s="4" t="s">
        <v>1572</v>
      </c>
    </row>
  </sheetData>
  <mergeCells count="6">
    <mergeCell ref="A1:B2"/>
    <mergeCell ref="C1:F1"/>
    <mergeCell ref="G1:H1"/>
    <mergeCell ref="I1:K1"/>
    <mergeCell ref="A69:J69"/>
    <mergeCell ref="B70:J70"/>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6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 customWidth="1" max="11" min="11" width="4"/>
    <col customWidth="1" max="12" min="12" width="14"/>
    <col customWidth="1" max="13" min="13" width="4"/>
    <col customWidth="1" max="14" min="14" width="14"/>
    <col customWidth="1" max="15" min="15" width="4"/>
  </cols>
  <sheetData>
    <row r="1" spans="1:15">
      <c r="A1" s="1" t="s">
        <v>1573</v>
      </c>
      <c r="B1" s="2" t="s">
        <v>39</v>
      </c>
      <c r="F1" s="2" t="s">
        <v>1</v>
      </c>
      <c r="J1" s="2" t="s">
        <v>16</v>
      </c>
    </row>
    <row r="2" spans="1:15">
      <c r="B2" s="2" t="s">
        <v>2</v>
      </c>
      <c r="D2" s="2" t="s">
        <v>40</v>
      </c>
      <c r="F2" s="2" t="s">
        <v>2</v>
      </c>
      <c r="H2" s="2" t="s">
        <v>40</v>
      </c>
      <c r="J2" s="2" t="s">
        <v>17</v>
      </c>
      <c r="L2" s="2" t="s">
        <v>18</v>
      </c>
      <c r="N2" s="2" t="s">
        <v>19</v>
      </c>
    </row>
    <row r="3" spans="1:15">
      <c r="A3" s="3" t="s">
        <v>251</v>
      </c>
    </row>
    <row r="4" spans="1:15">
      <c r="A4" s="4" t="s">
        <v>718</v>
      </c>
      <c r="B4" s="7" t="n">
        <v>83000</v>
      </c>
      <c r="F4" s="7" t="n">
        <v>83000</v>
      </c>
      <c r="J4" s="7" t="n">
        <v>56503</v>
      </c>
      <c r="L4" s="7" t="n">
        <v>54032</v>
      </c>
    </row>
    <row r="5" spans="1:15">
      <c r="A5" s="4" t="s">
        <v>230</v>
      </c>
      <c r="B5" s="5" t="n">
        <v>9100</v>
      </c>
      <c r="F5" s="5" t="n">
        <v>9100</v>
      </c>
      <c r="J5" s="5" t="n">
        <v>20238</v>
      </c>
      <c r="L5" s="5" t="n">
        <v>2035</v>
      </c>
    </row>
    <row r="6" spans="1:15">
      <c r="A6" s="4" t="s">
        <v>719</v>
      </c>
      <c r="B6" s="5" t="n">
        <v>43100</v>
      </c>
      <c r="F6" s="5" t="n">
        <v>43100</v>
      </c>
      <c r="J6" s="5" t="n">
        <v>37117</v>
      </c>
      <c r="L6" s="5" t="n">
        <v>29098</v>
      </c>
    </row>
    <row r="7" spans="1:15">
      <c r="A7" s="4" t="s">
        <v>720</v>
      </c>
      <c r="B7" s="5" t="n">
        <v>55500</v>
      </c>
      <c r="F7" s="5" t="n">
        <v>55500</v>
      </c>
      <c r="J7" s="5" t="n">
        <v>42999</v>
      </c>
      <c r="L7" s="5" t="n">
        <v>58005</v>
      </c>
    </row>
    <row r="8" spans="1:15">
      <c r="A8" s="4" t="s">
        <v>721</v>
      </c>
      <c r="B8" s="5" t="n">
        <v>23600</v>
      </c>
      <c r="F8" s="5" t="n">
        <v>23600</v>
      </c>
      <c r="J8" s="5" t="n">
        <v>21743</v>
      </c>
      <c r="L8" s="5" t="n">
        <v>27649</v>
      </c>
    </row>
    <row r="9" spans="1:15">
      <c r="A9" s="4" t="s">
        <v>722</v>
      </c>
      <c r="B9" s="5" t="n">
        <v>500</v>
      </c>
      <c r="F9" s="5" t="n">
        <v>500</v>
      </c>
      <c r="J9" s="5" t="n">
        <v>15497</v>
      </c>
      <c r="L9" s="5" t="n">
        <v>15463</v>
      </c>
    </row>
    <row r="10" spans="1:15">
      <c r="A10" s="4" t="s">
        <v>158</v>
      </c>
      <c r="B10" s="5" t="n">
        <v>60100</v>
      </c>
      <c r="F10" s="5" t="n">
        <v>60100</v>
      </c>
      <c r="J10" s="5" t="n">
        <v>64431</v>
      </c>
      <c r="L10" s="5" t="n">
        <v>62741</v>
      </c>
    </row>
    <row r="11" spans="1:15">
      <c r="A11" s="4" t="s">
        <v>723</v>
      </c>
      <c r="B11" s="5" t="n">
        <v>274900</v>
      </c>
      <c r="F11" s="5" t="n">
        <v>274900</v>
      </c>
      <c r="J11" s="5" t="n">
        <v>258528</v>
      </c>
      <c r="L11" s="5" t="n">
        <v>249023</v>
      </c>
    </row>
    <row r="12" spans="1:15">
      <c r="A12" s="3" t="s">
        <v>724</v>
      </c>
    </row>
    <row r="13" spans="1:15">
      <c r="A13" s="4" t="s">
        <v>619</v>
      </c>
      <c r="B13" s="5" t="n">
        <v>21700</v>
      </c>
      <c r="D13" s="7" t="n">
        <v>24200</v>
      </c>
      <c r="F13" s="5" t="n">
        <v>21743</v>
      </c>
      <c r="H13" s="7" t="n">
        <v>27649</v>
      </c>
      <c r="J13" s="5" t="n">
        <v>27649</v>
      </c>
      <c r="L13" s="5" t="n">
        <v>22918</v>
      </c>
      <c r="N13" s="7" t="n">
        <v>23514</v>
      </c>
    </row>
    <row r="14" spans="1:15">
      <c r="A14" s="4" t="s">
        <v>725</v>
      </c>
      <c r="B14" s="5" t="n">
        <v>6700</v>
      </c>
      <c r="D14" s="5" t="n">
        <v>3600</v>
      </c>
      <c r="F14" s="5" t="n">
        <v>17800</v>
      </c>
      <c r="H14" s="5" t="n">
        <v>12200</v>
      </c>
      <c r="J14" s="5" t="n">
        <v>18240</v>
      </c>
      <c r="L14" s="5" t="n">
        <v>26157</v>
      </c>
      <c r="N14" s="5" t="n">
        <v>23377</v>
      </c>
    </row>
    <row r="15" spans="1:15">
      <c r="A15" s="4" t="s">
        <v>726</v>
      </c>
      <c r="B15" s="5" t="n">
        <v>-5000</v>
      </c>
      <c r="D15" s="5" t="n">
        <v>-5500</v>
      </c>
      <c r="F15" s="5" t="n">
        <v>-17100</v>
      </c>
      <c r="H15" s="5" t="n">
        <v>-17200</v>
      </c>
      <c r="J15" s="5" t="n">
        <v>-22702</v>
      </c>
      <c r="L15" s="5" t="n">
        <v>-20377</v>
      </c>
      <c r="N15" s="5" t="n">
        <v>-22790</v>
      </c>
    </row>
    <row r="16" spans="1:15">
      <c r="A16" s="4" t="s">
        <v>648</v>
      </c>
      <c r="B16" s="5" t="n">
        <v>200</v>
      </c>
      <c r="C16" s="4" t="s">
        <v>49</v>
      </c>
      <c r="D16" s="5" t="n">
        <v>-500</v>
      </c>
      <c r="E16" s="4" t="s">
        <v>49</v>
      </c>
      <c r="F16" s="5" t="n">
        <v>1200</v>
      </c>
      <c r="G16" s="4" t="s">
        <v>49</v>
      </c>
      <c r="H16" s="5" t="n">
        <v>-800</v>
      </c>
      <c r="I16" s="4" t="s">
        <v>49</v>
      </c>
      <c r="J16" s="5" t="n">
        <v>-1444</v>
      </c>
      <c r="K16" s="4" t="s">
        <v>74</v>
      </c>
      <c r="L16" s="5" t="n">
        <v>-1049</v>
      </c>
      <c r="M16" s="4" t="s">
        <v>74</v>
      </c>
      <c r="N16" s="5" t="n">
        <v>-1183</v>
      </c>
      <c r="O16" s="4" t="s">
        <v>74</v>
      </c>
    </row>
    <row r="17" spans="1:15">
      <c r="A17" s="4" t="s">
        <v>624</v>
      </c>
      <c r="B17" s="7" t="n">
        <v>23600</v>
      </c>
      <c r="D17" s="7" t="n">
        <v>21800</v>
      </c>
      <c r="F17" s="7" t="n">
        <v>23600</v>
      </c>
      <c r="H17" s="7" t="n">
        <v>21800</v>
      </c>
      <c r="J17" s="7" t="n">
        <v>21743</v>
      </c>
      <c r="L17" s="7" t="n">
        <v>27649</v>
      </c>
      <c r="N17" s="7" t="n">
        <v>22918</v>
      </c>
    </row>
    <row r="18" spans="1:15"/>
    <row r="19" spans="1:15">
      <c r="A19" s="4" t="s">
        <v>49</v>
      </c>
      <c r="B19" s="4" t="s">
        <v>727</v>
      </c>
    </row>
    <row r="20" spans="1:15">
      <c r="A20" s="4" t="s">
        <v>74</v>
      </c>
      <c r="B20" s="4" t="s">
        <v>728</v>
      </c>
    </row>
  </sheetData>
  <mergeCells count="14">
    <mergeCell ref="A1:A2"/>
    <mergeCell ref="B1:E1"/>
    <mergeCell ref="F1:I1"/>
    <mergeCell ref="J1:O1"/>
    <mergeCell ref="B2:C2"/>
    <mergeCell ref="D2:E2"/>
    <mergeCell ref="F2:G2"/>
    <mergeCell ref="H2:I2"/>
    <mergeCell ref="J2:K2"/>
    <mergeCell ref="L2:M2"/>
    <mergeCell ref="N2:O2"/>
    <mergeCell ref="A18:O18"/>
    <mergeCell ref="B19:O19"/>
    <mergeCell ref="B20:O20"/>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574</v>
      </c>
      <c r="B1" s="2" t="s">
        <v>39</v>
      </c>
      <c r="D1" s="2" t="s">
        <v>1</v>
      </c>
      <c r="F1" s="2" t="s">
        <v>16</v>
      </c>
    </row>
    <row r="2" spans="1:8">
      <c r="B2" s="2" t="s">
        <v>2</v>
      </c>
      <c r="C2" s="2" t="s">
        <v>40</v>
      </c>
      <c r="D2" s="2" t="s">
        <v>2</v>
      </c>
      <c r="E2" s="2" t="s">
        <v>40</v>
      </c>
      <c r="F2" s="2" t="s">
        <v>17</v>
      </c>
      <c r="G2" s="2" t="s">
        <v>18</v>
      </c>
      <c r="H2" s="2" t="s">
        <v>19</v>
      </c>
    </row>
    <row r="3" spans="1:8">
      <c r="A3" s="4" t="s">
        <v>902</v>
      </c>
    </row>
    <row r="4" spans="1:8">
      <c r="A4" s="3" t="s">
        <v>1575</v>
      </c>
    </row>
    <row r="5" spans="1:8">
      <c r="A5" s="4" t="s">
        <v>904</v>
      </c>
      <c r="B5" s="7" t="n">
        <v>0</v>
      </c>
      <c r="C5" s="7" t="n">
        <v>0</v>
      </c>
      <c r="D5" s="7" t="n">
        <v>0</v>
      </c>
      <c r="E5" s="7" t="n">
        <v>0</v>
      </c>
      <c r="F5" s="7" t="n">
        <v>0</v>
      </c>
      <c r="G5" s="7" t="n">
        <v>0</v>
      </c>
      <c r="H5" s="7" t="n">
        <v>0</v>
      </c>
    </row>
    <row r="6" spans="1:8">
      <c r="A6" s="4" t="s">
        <v>905</v>
      </c>
      <c r="B6" s="5" t="n">
        <v>600</v>
      </c>
      <c r="C6" s="5" t="n">
        <v>600</v>
      </c>
      <c r="D6" s="5" t="n">
        <v>1700</v>
      </c>
      <c r="E6" s="5" t="n">
        <v>2000</v>
      </c>
      <c r="F6" s="5" t="n">
        <v>2542</v>
      </c>
      <c r="G6" s="5" t="n">
        <v>2597</v>
      </c>
      <c r="H6" s="5" t="n">
        <v>2861</v>
      </c>
    </row>
    <row r="7" spans="1:8">
      <c r="A7" s="4" t="s">
        <v>940</v>
      </c>
      <c r="B7" s="5" t="n">
        <v>-1100</v>
      </c>
      <c r="C7" s="5" t="n">
        <v>-1100</v>
      </c>
      <c r="D7" s="5" t="n">
        <v>-3300</v>
      </c>
      <c r="E7" s="5" t="n">
        <v>-3400</v>
      </c>
      <c r="F7" s="5" t="n">
        <v>-4427</v>
      </c>
      <c r="G7" s="5" t="n">
        <v>-4812</v>
      </c>
      <c r="H7" s="5" t="n">
        <v>-4768</v>
      </c>
    </row>
    <row r="8" spans="1:8">
      <c r="A8" s="3" t="s">
        <v>1576</v>
      </c>
    </row>
    <row r="9" spans="1:8">
      <c r="A9" s="4" t="s">
        <v>1577</v>
      </c>
      <c r="B9" s="5" t="n">
        <v>0</v>
      </c>
      <c r="C9" s="5" t="n">
        <v>0</v>
      </c>
      <c r="D9" s="5" t="n">
        <v>0</v>
      </c>
      <c r="E9" s="5" t="n">
        <v>0</v>
      </c>
      <c r="F9" s="5" t="n">
        <v>0</v>
      </c>
      <c r="G9" s="5" t="n">
        <v>0</v>
      </c>
      <c r="H9" s="5" t="n">
        <v>0</v>
      </c>
    </row>
    <row r="10" spans="1:8">
      <c r="A10" s="4" t="s">
        <v>1578</v>
      </c>
      <c r="B10" s="5" t="n">
        <v>0</v>
      </c>
      <c r="C10" s="5" t="n">
        <v>0</v>
      </c>
      <c r="D10" s="5" t="n">
        <v>0</v>
      </c>
      <c r="E10" s="5" t="n">
        <v>0</v>
      </c>
      <c r="F10" s="5" t="n">
        <v>-1884</v>
      </c>
      <c r="G10" s="5" t="n">
        <v>-2214</v>
      </c>
      <c r="H10" s="5" t="n">
        <v>-1907</v>
      </c>
    </row>
    <row r="11" spans="1:8">
      <c r="A11" s="4" t="s">
        <v>945</v>
      </c>
      <c r="B11" s="5" t="n">
        <v>-500</v>
      </c>
      <c r="C11" s="5" t="n">
        <v>-500</v>
      </c>
      <c r="D11" s="5" t="n">
        <v>-1600</v>
      </c>
      <c r="E11" s="5" t="n">
        <v>-1400</v>
      </c>
      <c r="F11" s="5" t="n">
        <v>-1760</v>
      </c>
      <c r="G11" s="5" t="n">
        <v>-2214</v>
      </c>
      <c r="H11" s="5" t="n">
        <v>-1907</v>
      </c>
    </row>
    <row r="12" spans="1:8">
      <c r="A12" s="4" t="s">
        <v>917</v>
      </c>
    </row>
    <row r="13" spans="1:8">
      <c r="A13" s="3" t="s">
        <v>1575</v>
      </c>
    </row>
    <row r="14" spans="1:8">
      <c r="A14" s="4" t="s">
        <v>904</v>
      </c>
      <c r="B14" s="5" t="n">
        <v>500</v>
      </c>
      <c r="C14" s="5" t="n">
        <v>400</v>
      </c>
      <c r="D14" s="5" t="n">
        <v>1400</v>
      </c>
      <c r="E14" s="5" t="n">
        <v>1300</v>
      </c>
      <c r="F14" s="5" t="n">
        <v>1608</v>
      </c>
      <c r="G14" s="5" t="n">
        <v>1786</v>
      </c>
      <c r="H14" s="5" t="n">
        <v>1400</v>
      </c>
    </row>
    <row r="15" spans="1:8">
      <c r="A15" s="4" t="s">
        <v>905</v>
      </c>
      <c r="B15" s="5" t="n">
        <v>2000</v>
      </c>
      <c r="C15" s="5" t="n">
        <v>2300</v>
      </c>
      <c r="D15" s="5" t="n">
        <v>5800</v>
      </c>
      <c r="E15" s="5" t="n">
        <v>7300</v>
      </c>
      <c r="F15" s="5" t="n">
        <v>8810</v>
      </c>
      <c r="G15" s="5" t="n">
        <v>9454</v>
      </c>
      <c r="H15" s="5" t="n">
        <v>11729</v>
      </c>
    </row>
    <row r="16" spans="1:8">
      <c r="A16" s="4" t="s">
        <v>940</v>
      </c>
      <c r="B16" s="5" t="n">
        <v>-2700</v>
      </c>
      <c r="C16" s="5" t="n">
        <v>-2800</v>
      </c>
      <c r="D16" s="5" t="n">
        <v>-7700</v>
      </c>
      <c r="E16" s="5" t="n">
        <v>-9000</v>
      </c>
      <c r="F16" s="5" t="n">
        <v>-10885</v>
      </c>
      <c r="G16" s="5" t="n">
        <v>-12984</v>
      </c>
      <c r="H16" s="5" t="n">
        <v>-12904</v>
      </c>
    </row>
    <row r="17" spans="1:8">
      <c r="A17" s="3" t="s">
        <v>1576</v>
      </c>
    </row>
    <row r="18" spans="1:8">
      <c r="A18" s="4" t="s">
        <v>1577</v>
      </c>
      <c r="B18" s="5" t="n">
        <v>0</v>
      </c>
      <c r="C18" s="5" t="n">
        <v>0</v>
      </c>
      <c r="D18" s="5" t="n">
        <v>0</v>
      </c>
      <c r="E18" s="5" t="n">
        <v>0</v>
      </c>
      <c r="F18" s="5" t="n">
        <v>32</v>
      </c>
      <c r="G18" s="5" t="n">
        <v>15</v>
      </c>
      <c r="H18" s="5" t="n">
        <v>11</v>
      </c>
    </row>
    <row r="19" spans="1:8">
      <c r="A19" s="4" t="s">
        <v>1578</v>
      </c>
      <c r="B19" s="5" t="n">
        <v>1300</v>
      </c>
      <c r="C19" s="5" t="n">
        <v>700</v>
      </c>
      <c r="D19" s="5" t="n">
        <v>3700</v>
      </c>
      <c r="E19" s="5" t="n">
        <v>2300</v>
      </c>
      <c r="F19" s="5" t="n">
        <v>2384</v>
      </c>
      <c r="G19" s="5" t="n">
        <v>-127</v>
      </c>
      <c r="H19" s="5" t="n">
        <v>236</v>
      </c>
    </row>
    <row r="20" spans="1:8">
      <c r="A20" s="4" t="s">
        <v>945</v>
      </c>
      <c r="B20" s="5" t="n">
        <v>1100</v>
      </c>
      <c r="C20" s="5" t="n">
        <v>600</v>
      </c>
      <c r="D20" s="5" t="n">
        <v>3200</v>
      </c>
      <c r="E20" s="5" t="n">
        <v>1900</v>
      </c>
      <c r="F20" s="5" t="n">
        <v>2409</v>
      </c>
      <c r="G20" s="5" t="n">
        <v>-127</v>
      </c>
      <c r="H20" s="5" t="n">
        <v>236</v>
      </c>
    </row>
    <row r="21" spans="1:8">
      <c r="A21" s="4" t="s">
        <v>918</v>
      </c>
    </row>
    <row r="22" spans="1:8">
      <c r="A22" s="3" t="s">
        <v>1575</v>
      </c>
    </row>
    <row r="23" spans="1:8">
      <c r="A23" s="4" t="s">
        <v>904</v>
      </c>
      <c r="B23" s="5" t="n">
        <v>0</v>
      </c>
      <c r="C23" s="5" t="n">
        <v>0</v>
      </c>
      <c r="D23" s="5" t="n">
        <v>0</v>
      </c>
      <c r="E23" s="5" t="n">
        <v>0</v>
      </c>
      <c r="F23" s="5" t="n">
        <v>10</v>
      </c>
      <c r="G23" s="5" t="n">
        <v>14</v>
      </c>
      <c r="H23" s="5" t="n">
        <v>16</v>
      </c>
    </row>
    <row r="24" spans="1:8">
      <c r="A24" s="4" t="s">
        <v>905</v>
      </c>
      <c r="B24" s="5" t="n">
        <v>0</v>
      </c>
      <c r="C24" s="5" t="n">
        <v>0</v>
      </c>
      <c r="D24" s="5" t="n">
        <v>100</v>
      </c>
      <c r="E24" s="5" t="n">
        <v>100</v>
      </c>
      <c r="F24" s="5" t="n">
        <v>155</v>
      </c>
      <c r="G24" s="5" t="n">
        <v>153</v>
      </c>
      <c r="H24" s="5" t="n">
        <v>183</v>
      </c>
    </row>
    <row r="25" spans="1:8">
      <c r="A25" s="4" t="s">
        <v>940</v>
      </c>
      <c r="B25" s="5" t="n">
        <v>0</v>
      </c>
      <c r="C25" s="5" t="n">
        <v>0</v>
      </c>
      <c r="D25" s="5" t="n">
        <v>0</v>
      </c>
      <c r="E25" s="5" t="n">
        <v>0</v>
      </c>
      <c r="F25" s="5" t="n">
        <v>0</v>
      </c>
      <c r="G25" s="5" t="n">
        <v>0</v>
      </c>
      <c r="H25" s="5" t="n">
        <v>0</v>
      </c>
    </row>
    <row r="26" spans="1:8">
      <c r="A26" s="3" t="s">
        <v>1576</v>
      </c>
    </row>
    <row r="27" spans="1:8">
      <c r="A27" s="4" t="s">
        <v>1577</v>
      </c>
      <c r="B27" s="5" t="n">
        <v>0</v>
      </c>
      <c r="C27" s="5" t="n">
        <v>0</v>
      </c>
      <c r="D27" s="5" t="n">
        <v>0</v>
      </c>
      <c r="E27" s="5" t="n">
        <v>0</v>
      </c>
      <c r="F27" s="5" t="n">
        <v>0</v>
      </c>
      <c r="G27" s="5" t="n">
        <v>0</v>
      </c>
      <c r="H27" s="5" t="n">
        <v>0</v>
      </c>
    </row>
    <row r="28" spans="1:8">
      <c r="A28" s="4" t="s">
        <v>1578</v>
      </c>
      <c r="B28" s="5" t="n">
        <v>0</v>
      </c>
      <c r="C28" s="5" t="n">
        <v>0</v>
      </c>
      <c r="D28" s="5" t="n">
        <v>0</v>
      </c>
      <c r="E28" s="5" t="n">
        <v>0</v>
      </c>
      <c r="F28" s="5" t="n">
        <v>165</v>
      </c>
      <c r="G28" s="5" t="n">
        <v>167</v>
      </c>
      <c r="H28" s="5" t="n">
        <v>199</v>
      </c>
    </row>
    <row r="29" spans="1:8">
      <c r="A29" s="4" t="s">
        <v>945</v>
      </c>
      <c r="B29" s="7" t="n">
        <v>0</v>
      </c>
      <c r="C29" s="7" t="n">
        <v>0</v>
      </c>
      <c r="D29" s="7" t="n">
        <v>100</v>
      </c>
      <c r="E29" s="7" t="n">
        <v>100</v>
      </c>
      <c r="F29" s="7" t="n">
        <v>165</v>
      </c>
      <c r="G29" s="7" t="n">
        <v>167</v>
      </c>
      <c r="H29" s="7" t="n">
        <v>199</v>
      </c>
    </row>
  </sheetData>
  <mergeCells count="4">
    <mergeCell ref="A1:A2"/>
    <mergeCell ref="B1:C1"/>
    <mergeCell ref="D1:E1"/>
    <mergeCell ref="F1:H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68"/>
    <col customWidth="1" max="2" min="2" width="80"/>
    <col customWidth="1" max="3" min="3" width="21"/>
    <col customWidth="1" max="4" min="4" width="8"/>
    <col customWidth="1" max="5" min="5" width="21"/>
    <col customWidth="1" max="6" min="6" width="20"/>
    <col customWidth="1" max="7" min="7" width="21"/>
    <col customWidth="1" max="8" min="8" width="12"/>
    <col customWidth="1" max="9" min="9" width="21"/>
    <col customWidth="1" max="10" min="10" width="21"/>
    <col customWidth="1" max="11" min="11" width="9"/>
  </cols>
  <sheetData>
    <row r="1" spans="1:11">
      <c r="A1" s="1" t="s">
        <v>1579</v>
      </c>
      <c r="C1" s="2" t="s">
        <v>596</v>
      </c>
      <c r="E1" s="2" t="s">
        <v>730</v>
      </c>
      <c r="F1" s="2" t="s">
        <v>731</v>
      </c>
      <c r="G1" s="2" t="s">
        <v>595</v>
      </c>
      <c r="I1" s="2" t="s">
        <v>732</v>
      </c>
      <c r="J1" s="2" t="s">
        <v>598</v>
      </c>
    </row>
    <row r="2" spans="1:11">
      <c r="A2" s="3" t="s">
        <v>256</v>
      </c>
    </row>
    <row r="3" spans="1:11">
      <c r="A3" s="4" t="s">
        <v>733</v>
      </c>
      <c r="C3" s="7" t="n">
        <v>0</v>
      </c>
      <c r="G3" s="7" t="n">
        <v>0</v>
      </c>
      <c r="J3" s="7" t="n">
        <v>0</v>
      </c>
      <c r="K3" s="4" t="s">
        <v>49</v>
      </c>
    </row>
    <row r="4" spans="1:11">
      <c r="A4" s="3" t="s">
        <v>1580</v>
      </c>
    </row>
    <row r="5" spans="1:11">
      <c r="A5" s="4" t="s">
        <v>735</v>
      </c>
      <c r="C5" s="5" t="n">
        <v>-5100</v>
      </c>
      <c r="G5" s="5" t="n">
        <v>-58863</v>
      </c>
      <c r="J5" s="5" t="n">
        <v>-71854</v>
      </c>
      <c r="K5" s="4" t="s">
        <v>49</v>
      </c>
    </row>
    <row r="6" spans="1:11">
      <c r="A6" s="4" t="s">
        <v>736</v>
      </c>
      <c r="C6" s="5" t="n">
        <v>2028000</v>
      </c>
      <c r="G6" s="5" t="n">
        <v>2778259</v>
      </c>
      <c r="J6" s="5" t="n">
        <v>2794847</v>
      </c>
      <c r="K6" s="4" t="s">
        <v>49</v>
      </c>
    </row>
    <row r="7" spans="1:11">
      <c r="A7" s="4" t="s">
        <v>737</v>
      </c>
      <c r="C7" s="5" t="n">
        <v>21100</v>
      </c>
      <c r="G7" s="5" t="n">
        <v>24465</v>
      </c>
      <c r="J7" s="5" t="n">
        <v>25388</v>
      </c>
      <c r="K7" s="4" t="s">
        <v>49</v>
      </c>
    </row>
    <row r="8" spans="1:11">
      <c r="A8" s="4" t="s">
        <v>738</v>
      </c>
      <c r="C8" s="5" t="n">
        <v>2006900</v>
      </c>
      <c r="G8" s="5" t="n">
        <v>2753794</v>
      </c>
      <c r="J8" s="5" t="n">
        <v>2769459</v>
      </c>
      <c r="K8" s="4" t="s">
        <v>49</v>
      </c>
    </row>
    <row r="9" spans="1:11">
      <c r="A9" s="4" t="s">
        <v>1581</v>
      </c>
    </row>
    <row r="10" spans="1:11">
      <c r="A10" s="3" t="s">
        <v>1580</v>
      </c>
    </row>
    <row r="11" spans="1:11">
      <c r="A11" s="4" t="s">
        <v>741</v>
      </c>
      <c r="C11" s="5" t="n">
        <v>0</v>
      </c>
      <c r="G11" s="7" t="n">
        <v>0</v>
      </c>
    </row>
    <row r="12" spans="1:11">
      <c r="A12" s="4" t="s">
        <v>751</v>
      </c>
      <c r="G12" s="4" t="s">
        <v>774</v>
      </c>
      <c r="I12" s="4" t="s">
        <v>774</v>
      </c>
    </row>
    <row r="13" spans="1:11">
      <c r="A13" s="4" t="s">
        <v>746</v>
      </c>
      <c r="C13" s="5" t="n">
        <v>8000</v>
      </c>
    </row>
    <row r="14" spans="1:11">
      <c r="A14" s="4" t="s">
        <v>1582</v>
      </c>
    </row>
    <row r="15" spans="1:11">
      <c r="A15" s="3" t="s">
        <v>1580</v>
      </c>
    </row>
    <row r="16" spans="1:11">
      <c r="A16" s="4" t="s">
        <v>741</v>
      </c>
      <c r="C16" s="5" t="n">
        <v>0</v>
      </c>
      <c r="G16" s="7" t="n">
        <v>0</v>
      </c>
    </row>
    <row r="17" spans="1:11">
      <c r="A17" s="4" t="s">
        <v>747</v>
      </c>
    </row>
    <row r="18" spans="1:11">
      <c r="A18" s="3" t="s">
        <v>1580</v>
      </c>
    </row>
    <row r="19" spans="1:11">
      <c r="A19" s="4" t="s">
        <v>741</v>
      </c>
      <c r="C19" s="7" t="n">
        <v>0</v>
      </c>
      <c r="D19" s="4" t="s">
        <v>1583</v>
      </c>
      <c r="G19" s="7" t="n">
        <v>1833213</v>
      </c>
      <c r="H19" s="4" t="s">
        <v>748</v>
      </c>
      <c r="J19" s="5" t="n">
        <v>1850872</v>
      </c>
      <c r="K19" s="4" t="s">
        <v>1584</v>
      </c>
    </row>
    <row r="20" spans="1:11">
      <c r="A20" s="4" t="s">
        <v>751</v>
      </c>
      <c r="G20" s="4" t="s">
        <v>752</v>
      </c>
      <c r="I20" s="4" t="s">
        <v>752</v>
      </c>
    </row>
    <row r="21" spans="1:11">
      <c r="A21" s="4" t="s">
        <v>753</v>
      </c>
      <c r="C21" s="4" t="s">
        <v>754</v>
      </c>
      <c r="E21" s="4" t="s">
        <v>754</v>
      </c>
      <c r="G21" s="4" t="s">
        <v>752</v>
      </c>
      <c r="I21" s="4" t="s">
        <v>752</v>
      </c>
    </row>
    <row r="22" spans="1:11">
      <c r="A22" s="4" t="s">
        <v>739</v>
      </c>
      <c r="F22" s="7" t="n">
        <v>700</v>
      </c>
      <c r="G22" s="7" t="n">
        <v>5037</v>
      </c>
      <c r="J22" s="5" t="n">
        <v>6379</v>
      </c>
    </row>
    <row r="23" spans="1:11">
      <c r="A23" s="4" t="s">
        <v>755</v>
      </c>
    </row>
    <row r="24" spans="1:11">
      <c r="A24" s="3" t="s">
        <v>1580</v>
      </c>
    </row>
    <row r="25" spans="1:11">
      <c r="A25" s="4" t="s">
        <v>741</v>
      </c>
      <c r="C25" s="7" t="n">
        <v>0</v>
      </c>
      <c r="D25" s="4" t="s">
        <v>1585</v>
      </c>
      <c r="G25" s="7" t="n">
        <v>405450</v>
      </c>
      <c r="H25" s="4" t="s">
        <v>756</v>
      </c>
      <c r="J25" s="5" t="n">
        <v>422858</v>
      </c>
      <c r="K25" s="4" t="s">
        <v>1586</v>
      </c>
    </row>
    <row r="26" spans="1:11">
      <c r="A26" s="4" t="s">
        <v>751</v>
      </c>
      <c r="G26" s="4" t="s">
        <v>759</v>
      </c>
      <c r="I26" s="4" t="s">
        <v>759</v>
      </c>
    </row>
    <row r="27" spans="1:11">
      <c r="A27" s="4" t="s">
        <v>753</v>
      </c>
      <c r="C27" s="4" t="s">
        <v>759</v>
      </c>
      <c r="E27" s="4" t="s">
        <v>759</v>
      </c>
      <c r="G27" s="4" t="s">
        <v>759</v>
      </c>
      <c r="I27" s="4" t="s">
        <v>759</v>
      </c>
    </row>
    <row r="28" spans="1:11">
      <c r="A28" s="4" t="s">
        <v>739</v>
      </c>
      <c r="G28" s="7" t="n">
        <v>1403</v>
      </c>
      <c r="J28" s="5" t="n">
        <v>1772</v>
      </c>
    </row>
    <row r="29" spans="1:11">
      <c r="A29" s="4" t="s">
        <v>1587</v>
      </c>
    </row>
    <row r="30" spans="1:11">
      <c r="A30" s="3" t="s">
        <v>1580</v>
      </c>
    </row>
    <row r="31" spans="1:11">
      <c r="A31" s="4" t="s">
        <v>741</v>
      </c>
      <c r="B31" s="4" t="s">
        <v>761</v>
      </c>
      <c r="C31" s="7" t="n">
        <v>1285500</v>
      </c>
      <c r="G31" s="5" t="n">
        <v>0</v>
      </c>
    </row>
    <row r="32" spans="1:11">
      <c r="A32" s="4" t="s">
        <v>751</v>
      </c>
      <c r="C32" s="4" t="s">
        <v>1588</v>
      </c>
      <c r="E32" s="4" t="s">
        <v>1588</v>
      </c>
    </row>
    <row r="33" spans="1:11">
      <c r="A33" s="4" t="s">
        <v>753</v>
      </c>
      <c r="C33" s="4" t="s">
        <v>1589</v>
      </c>
      <c r="E33" s="4" t="s">
        <v>1589</v>
      </c>
    </row>
    <row r="34" spans="1:11">
      <c r="A34" s="4" t="s">
        <v>1590</v>
      </c>
    </row>
    <row r="35" spans="1:11">
      <c r="A35" s="3" t="s">
        <v>1580</v>
      </c>
    </row>
    <row r="36" spans="1:11">
      <c r="A36" s="4" t="s">
        <v>741</v>
      </c>
      <c r="B36" s="4" t="s">
        <v>766</v>
      </c>
      <c r="C36" s="7" t="n">
        <v>726400</v>
      </c>
      <c r="G36" s="5" t="n">
        <v>0</v>
      </c>
    </row>
    <row r="37" spans="1:11">
      <c r="A37" s="4" t="s">
        <v>751</v>
      </c>
      <c r="C37" s="4" t="s">
        <v>844</v>
      </c>
      <c r="E37" s="4" t="s">
        <v>844</v>
      </c>
    </row>
    <row r="38" spans="1:11">
      <c r="A38" s="4" t="s">
        <v>753</v>
      </c>
      <c r="C38" s="4" t="s">
        <v>844</v>
      </c>
      <c r="E38" s="4" t="s">
        <v>844</v>
      </c>
    </row>
    <row r="39" spans="1:11">
      <c r="A39" s="4" t="s">
        <v>760</v>
      </c>
    </row>
    <row r="40" spans="1:11">
      <c r="A40" s="3" t="s">
        <v>1580</v>
      </c>
    </row>
    <row r="41" spans="1:11">
      <c r="A41" s="4" t="s">
        <v>741</v>
      </c>
      <c r="C41" s="7" t="n">
        <v>0</v>
      </c>
      <c r="D41" s="4" t="s">
        <v>788</v>
      </c>
      <c r="G41" s="5" t="n">
        <v>575000</v>
      </c>
      <c r="J41" s="5" t="n">
        <v>575000</v>
      </c>
      <c r="K41" s="4" t="s">
        <v>49</v>
      </c>
    </row>
    <row r="42" spans="1:11">
      <c r="A42" s="4" t="s">
        <v>751</v>
      </c>
      <c r="C42" s="4" t="s">
        <v>763</v>
      </c>
      <c r="E42" s="4" t="s">
        <v>763</v>
      </c>
    </row>
    <row r="43" spans="1:11">
      <c r="A43" s="4" t="s">
        <v>764</v>
      </c>
    </row>
    <row r="44" spans="1:11">
      <c r="A44" s="3" t="s">
        <v>1580</v>
      </c>
    </row>
    <row r="45" spans="1:11">
      <c r="A45" s="4" t="s">
        <v>741</v>
      </c>
      <c r="C45" s="7" t="n">
        <v>1900</v>
      </c>
      <c r="D45" s="4" t="s">
        <v>1491</v>
      </c>
      <c r="G45" s="5" t="n">
        <v>1856</v>
      </c>
      <c r="H45" s="4" t="s">
        <v>1591</v>
      </c>
      <c r="J45" s="5" t="n">
        <v>2236</v>
      </c>
      <c r="K45" s="4" t="s">
        <v>1592</v>
      </c>
    </row>
    <row r="46" spans="1:11">
      <c r="A46" s="4" t="s">
        <v>751</v>
      </c>
      <c r="C46" s="4" t="s">
        <v>768</v>
      </c>
      <c r="E46" s="4" t="s">
        <v>768</v>
      </c>
    </row>
    <row r="47" spans="1:11">
      <c r="A47" s="4" t="s">
        <v>769</v>
      </c>
      <c r="E47" s="9" t="n">
        <v>1600</v>
      </c>
      <c r="I47" s="9" t="n">
        <v>1765</v>
      </c>
    </row>
    <row r="48" spans="1:11">
      <c r="A48" s="4" t="s">
        <v>771</v>
      </c>
    </row>
    <row r="49" spans="1:11">
      <c r="A49" s="3" t="s">
        <v>1580</v>
      </c>
    </row>
    <row r="50" spans="1:11">
      <c r="A50" s="4" t="s">
        <v>741</v>
      </c>
      <c r="C50" s="7" t="n">
        <v>19300</v>
      </c>
      <c r="G50" s="7" t="n">
        <v>21603</v>
      </c>
      <c r="J50" s="7" t="n">
        <v>15735</v>
      </c>
      <c r="K50" s="4" t="s">
        <v>49</v>
      </c>
    </row>
    <row r="51" spans="1:11"/>
    <row r="52" spans="1:11">
      <c r="A52" s="4" t="s">
        <v>49</v>
      </c>
      <c r="B52" s="4" t="s">
        <v>96</v>
      </c>
    </row>
    <row r="53" spans="1:11">
      <c r="A53" s="4" t="s">
        <v>74</v>
      </c>
      <c r="B53" s="4" t="s">
        <v>777</v>
      </c>
    </row>
    <row r="54" spans="1:11">
      <c r="A54" s="4" t="s">
        <v>776</v>
      </c>
      <c r="B54" s="4" t="s">
        <v>779</v>
      </c>
    </row>
    <row r="55" spans="1:11">
      <c r="A55" s="4" t="s">
        <v>778</v>
      </c>
      <c r="B55" s="4" t="s">
        <v>775</v>
      </c>
    </row>
    <row r="56" spans="1:11">
      <c r="A56" s="4" t="s">
        <v>780</v>
      </c>
      <c r="B56" s="4" t="s">
        <v>783</v>
      </c>
    </row>
    <row r="57" spans="1:11">
      <c r="A57" s="4" t="s">
        <v>782</v>
      </c>
      <c r="B57" s="4" t="s">
        <v>785</v>
      </c>
    </row>
    <row r="58" spans="1:11">
      <c r="A58" s="4" t="s">
        <v>784</v>
      </c>
      <c r="B58" s="4" t="s">
        <v>781</v>
      </c>
    </row>
    <row r="59" spans="1:11">
      <c r="A59" s="4" t="s">
        <v>761</v>
      </c>
      <c r="B59" s="4" t="s">
        <v>1593</v>
      </c>
    </row>
    <row r="60" spans="1:11">
      <c r="A60" s="4" t="s">
        <v>766</v>
      </c>
      <c r="B60" s="4" t="s">
        <v>1594</v>
      </c>
    </row>
    <row r="61" spans="1:11">
      <c r="A61" s="4" t="s">
        <v>788</v>
      </c>
      <c r="B61" s="4" t="s">
        <v>786</v>
      </c>
    </row>
    <row r="62" spans="1:11">
      <c r="A62" s="4" t="s">
        <v>1491</v>
      </c>
      <c r="B62" s="4" t="s">
        <v>787</v>
      </c>
    </row>
    <row r="63" spans="1:11">
      <c r="A63" s="4" t="s">
        <v>1478</v>
      </c>
      <c r="B63" s="4" t="s">
        <v>789</v>
      </c>
    </row>
  </sheetData>
  <mergeCells count="17">
    <mergeCell ref="A1:B1"/>
    <mergeCell ref="C1:D1"/>
    <mergeCell ref="G1:H1"/>
    <mergeCell ref="J1:K1"/>
    <mergeCell ref="A51:J51"/>
    <mergeCell ref="B52:J52"/>
    <mergeCell ref="B53:J53"/>
    <mergeCell ref="B54:J54"/>
    <mergeCell ref="B55:J55"/>
    <mergeCell ref="B56:J56"/>
    <mergeCell ref="B57:J57"/>
    <mergeCell ref="B58:J58"/>
    <mergeCell ref="B59:J59"/>
    <mergeCell ref="B60:J60"/>
    <mergeCell ref="B61:J61"/>
    <mergeCell ref="B62:J62"/>
    <mergeCell ref="B63:J63"/>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4"/>
    <col customWidth="1" max="5" min="5" width="21"/>
    <col customWidth="1" max="6" min="6" width="21"/>
    <col customWidth="1" max="7" min="7" width="14"/>
    <col customWidth="1" max="8" min="8" width="21"/>
    <col customWidth="1" max="9" min="9" width="21"/>
    <col customWidth="1" max="10" min="10" width="21"/>
    <col customWidth="1" max="11" min="11" width="21"/>
    <col customWidth="1" max="12" min="12" width="21"/>
  </cols>
  <sheetData>
    <row r="1" spans="1:12">
      <c r="A1" s="1" t="s">
        <v>1595</v>
      </c>
      <c r="B1" s="2" t="s">
        <v>791</v>
      </c>
      <c r="C1" s="2" t="s">
        <v>731</v>
      </c>
      <c r="D1" s="2" t="s">
        <v>792</v>
      </c>
      <c r="E1" s="2" t="s">
        <v>596</v>
      </c>
      <c r="F1" s="2" t="s">
        <v>595</v>
      </c>
      <c r="G1" s="2" t="s">
        <v>19</v>
      </c>
      <c r="H1" s="2" t="s">
        <v>794</v>
      </c>
      <c r="I1" s="2" t="s">
        <v>795</v>
      </c>
      <c r="J1" s="2" t="s">
        <v>598</v>
      </c>
      <c r="K1" s="2" t="s">
        <v>796</v>
      </c>
      <c r="L1" s="2" t="s">
        <v>797</v>
      </c>
    </row>
    <row r="2" spans="1:12">
      <c r="A2" s="4" t="s">
        <v>798</v>
      </c>
    </row>
    <row r="3" spans="1:12">
      <c r="A3" s="3" t="s">
        <v>799</v>
      </c>
    </row>
    <row r="4" spans="1:12">
      <c r="A4" s="4" t="s">
        <v>800</v>
      </c>
      <c r="E4" s="4" t="s">
        <v>801</v>
      </c>
    </row>
    <row r="5" spans="1:12">
      <c r="A5" s="4" t="s">
        <v>802</v>
      </c>
      <c r="E5" s="4" t="s">
        <v>803</v>
      </c>
      <c r="F5" s="4" t="s">
        <v>803</v>
      </c>
    </row>
    <row r="6" spans="1:12">
      <c r="A6" s="4" t="s">
        <v>804</v>
      </c>
    </row>
    <row r="7" spans="1:12">
      <c r="A7" s="3" t="s">
        <v>799</v>
      </c>
    </row>
    <row r="8" spans="1:12">
      <c r="A8" s="4" t="s">
        <v>800</v>
      </c>
      <c r="E8" s="4" t="s">
        <v>805</v>
      </c>
      <c r="F8" s="4" t="s">
        <v>805</v>
      </c>
    </row>
    <row r="9" spans="1:12">
      <c r="A9" s="4" t="s">
        <v>806</v>
      </c>
    </row>
    <row r="10" spans="1:12">
      <c r="A10" s="3" t="s">
        <v>807</v>
      </c>
    </row>
    <row r="11" spans="1:12">
      <c r="A11" s="4" t="s">
        <v>817</v>
      </c>
      <c r="K11" s="7" t="n">
        <v>2825000</v>
      </c>
    </row>
    <row r="12" spans="1:12">
      <c r="A12" s="4" t="s">
        <v>808</v>
      </c>
      <c r="I12" s="7" t="n">
        <v>360000</v>
      </c>
      <c r="K12" s="5" t="n">
        <v>2825000</v>
      </c>
    </row>
    <row r="13" spans="1:12">
      <c r="A13" s="4" t="s">
        <v>809</v>
      </c>
      <c r="I13" s="5" t="n">
        <v>40000</v>
      </c>
    </row>
    <row r="14" spans="1:12">
      <c r="A14" s="3" t="s">
        <v>810</v>
      </c>
    </row>
    <row r="15" spans="1:12">
      <c r="A15" s="4" t="s">
        <v>811</v>
      </c>
      <c r="G15" s="4" t="s">
        <v>812</v>
      </c>
    </row>
    <row r="16" spans="1:12">
      <c r="A16" s="4" t="s">
        <v>813</v>
      </c>
      <c r="E16" s="4" t="s">
        <v>553</v>
      </c>
      <c r="F16" s="4" t="s">
        <v>553</v>
      </c>
    </row>
    <row r="17" spans="1:12">
      <c r="A17" s="4" t="s">
        <v>814</v>
      </c>
      <c r="E17" s="4" t="s">
        <v>608</v>
      </c>
      <c r="F17" s="4" t="s">
        <v>608</v>
      </c>
    </row>
    <row r="18" spans="1:12">
      <c r="A18" s="4" t="s">
        <v>815</v>
      </c>
      <c r="E18" s="4" t="s">
        <v>608</v>
      </c>
      <c r="F18" s="4" t="s">
        <v>608</v>
      </c>
    </row>
    <row r="19" spans="1:12">
      <c r="A19" s="3" t="s">
        <v>818</v>
      </c>
    </row>
    <row r="20" spans="1:12">
      <c r="A20" s="4" t="s">
        <v>819</v>
      </c>
      <c r="E20" s="5" t="n">
        <v>5</v>
      </c>
      <c r="F20" s="5" t="n">
        <v>5</v>
      </c>
    </row>
    <row r="21" spans="1:12">
      <c r="A21" s="4" t="s">
        <v>820</v>
      </c>
      <c r="E21" s="7" t="n">
        <v>100000</v>
      </c>
    </row>
    <row r="22" spans="1:12">
      <c r="A22" s="4" t="s">
        <v>821</v>
      </c>
      <c r="E22" s="4" t="s">
        <v>553</v>
      </c>
    </row>
    <row r="23" spans="1:12">
      <c r="A23" s="4" t="s">
        <v>822</v>
      </c>
    </row>
    <row r="24" spans="1:12">
      <c r="A24" s="3" t="s">
        <v>807</v>
      </c>
    </row>
    <row r="25" spans="1:12">
      <c r="A25" s="4" t="s">
        <v>823</v>
      </c>
      <c r="F25" s="7" t="n">
        <v>250000</v>
      </c>
    </row>
    <row r="26" spans="1:12">
      <c r="A26" s="4" t="s">
        <v>825</v>
      </c>
      <c r="F26" s="10" t="n">
        <v>4.5</v>
      </c>
    </row>
    <row r="27" spans="1:12">
      <c r="A27" s="3" t="s">
        <v>810</v>
      </c>
    </row>
    <row r="28" spans="1:12">
      <c r="A28" s="4" t="s">
        <v>1596</v>
      </c>
      <c r="E28" s="10" t="n">
        <v>3.5</v>
      </c>
      <c r="F28" s="10" t="n">
        <v>3.5</v>
      </c>
    </row>
    <row r="29" spans="1:12">
      <c r="A29" s="3" t="s">
        <v>818</v>
      </c>
    </row>
    <row r="30" spans="1:12">
      <c r="A30" s="4" t="s">
        <v>820</v>
      </c>
      <c r="F30" s="7" t="n">
        <v>100000</v>
      </c>
    </row>
    <row r="31" spans="1:12">
      <c r="A31" s="4" t="s">
        <v>821</v>
      </c>
      <c r="F31" s="4" t="s">
        <v>553</v>
      </c>
    </row>
    <row r="32" spans="1:12">
      <c r="A32" s="4" t="s">
        <v>827</v>
      </c>
      <c r="E32" s="7" t="n">
        <v>80000</v>
      </c>
      <c r="F32" s="7" t="n">
        <v>80000</v>
      </c>
    </row>
    <row r="33" spans="1:12">
      <c r="A33" s="4" t="s">
        <v>828</v>
      </c>
      <c r="E33" s="5" t="n">
        <v>25000</v>
      </c>
      <c r="F33" s="5" t="n">
        <v>25000</v>
      </c>
    </row>
    <row r="34" spans="1:12">
      <c r="A34" s="4" t="s">
        <v>830</v>
      </c>
      <c r="E34" s="5" t="n">
        <v>50000</v>
      </c>
      <c r="F34" s="5" t="n">
        <v>50000</v>
      </c>
    </row>
    <row r="35" spans="1:12">
      <c r="A35" s="4" t="s">
        <v>829</v>
      </c>
      <c r="E35" s="7" t="n">
        <v>120000</v>
      </c>
      <c r="F35" s="7" t="n">
        <v>120000</v>
      </c>
    </row>
    <row r="36" spans="1:12">
      <c r="A36" s="4" t="s">
        <v>831</v>
      </c>
    </row>
    <row r="37" spans="1:12">
      <c r="A37" s="3" t="s">
        <v>810</v>
      </c>
    </row>
    <row r="38" spans="1:12">
      <c r="A38" s="4" t="s">
        <v>1596</v>
      </c>
      <c r="F38" s="5" t="n">
        <v>3</v>
      </c>
    </row>
    <row r="39" spans="1:12">
      <c r="A39" s="4" t="s">
        <v>1597</v>
      </c>
      <c r="E39" s="5" t="n">
        <v>3</v>
      </c>
    </row>
    <row r="40" spans="1:12">
      <c r="A40" s="4" t="s">
        <v>832</v>
      </c>
    </row>
    <row r="41" spans="1:12">
      <c r="A41" s="3" t="s">
        <v>807</v>
      </c>
    </row>
    <row r="42" spans="1:12">
      <c r="A42" s="4" t="s">
        <v>823</v>
      </c>
      <c r="E42" s="7" t="n">
        <v>250000</v>
      </c>
    </row>
    <row r="43" spans="1:12">
      <c r="A43" s="4" t="s">
        <v>825</v>
      </c>
      <c r="E43" s="10" t="n">
        <v>5.5</v>
      </c>
    </row>
    <row r="44" spans="1:12">
      <c r="A44" s="4" t="s">
        <v>1598</v>
      </c>
    </row>
    <row r="45" spans="1:12">
      <c r="A45" s="3" t="s">
        <v>807</v>
      </c>
    </row>
    <row r="46" spans="1:12">
      <c r="A46" s="4" t="s">
        <v>825</v>
      </c>
      <c r="E46" s="10" t="n">
        <v>4.5</v>
      </c>
    </row>
    <row r="47" spans="1:12">
      <c r="A47" s="4" t="s">
        <v>1599</v>
      </c>
    </row>
    <row r="48" spans="1:12">
      <c r="A48" s="3" t="s">
        <v>807</v>
      </c>
    </row>
    <row r="49" spans="1:12">
      <c r="A49" s="4" t="s">
        <v>817</v>
      </c>
      <c r="C49" s="7" t="n">
        <v>276800</v>
      </c>
      <c r="E49" s="7" t="n">
        <v>35000</v>
      </c>
      <c r="F49" s="7" t="n">
        <v>35000</v>
      </c>
      <c r="J49" s="7" t="n">
        <v>50000</v>
      </c>
      <c r="K49" s="5" t="n">
        <v>1900000</v>
      </c>
    </row>
    <row r="50" spans="1:12">
      <c r="A50" s="4" t="s">
        <v>808</v>
      </c>
      <c r="B50" s="7" t="n">
        <v>1285500</v>
      </c>
      <c r="K50" s="5" t="n">
        <v>1900000</v>
      </c>
    </row>
    <row r="51" spans="1:12">
      <c r="A51" s="4" t="s">
        <v>1600</v>
      </c>
      <c r="C51" s="5" t="n">
        <v>4300</v>
      </c>
    </row>
    <row r="52" spans="1:12">
      <c r="A52" s="4" t="s">
        <v>1601</v>
      </c>
      <c r="C52" s="5" t="n">
        <v>700</v>
      </c>
      <c r="F52" s="7" t="n">
        <v>5037</v>
      </c>
      <c r="J52" s="5" t="n">
        <v>6379</v>
      </c>
    </row>
    <row r="53" spans="1:12">
      <c r="A53" s="3" t="s">
        <v>810</v>
      </c>
    </row>
    <row r="54" spans="1:12">
      <c r="A54" s="4" t="s">
        <v>1602</v>
      </c>
      <c r="E54" s="4" t="s">
        <v>801</v>
      </c>
    </row>
    <row r="55" spans="1:12">
      <c r="A55" s="3" t="s">
        <v>816</v>
      </c>
    </row>
    <row r="56" spans="1:12">
      <c r="A56" s="4" t="s">
        <v>833</v>
      </c>
      <c r="E56" s="4" t="s">
        <v>801</v>
      </c>
      <c r="F56" s="4" t="s">
        <v>801</v>
      </c>
    </row>
    <row r="57" spans="1:12">
      <c r="A57" s="4" t="s">
        <v>1603</v>
      </c>
      <c r="C57" s="7" t="n">
        <v>1500</v>
      </c>
    </row>
    <row r="58" spans="1:12">
      <c r="A58" s="4" t="s">
        <v>1604</v>
      </c>
    </row>
    <row r="59" spans="1:12">
      <c r="A59" s="3" t="s">
        <v>799</v>
      </c>
    </row>
    <row r="60" spans="1:12">
      <c r="A60" s="4" t="s">
        <v>800</v>
      </c>
      <c r="B60" s="4" t="s">
        <v>774</v>
      </c>
      <c r="D60" s="4" t="s">
        <v>801</v>
      </c>
      <c r="E60" s="4" t="s">
        <v>836</v>
      </c>
      <c r="F60" s="4" t="s">
        <v>837</v>
      </c>
    </row>
    <row r="61" spans="1:12">
      <c r="A61" s="4" t="s">
        <v>1605</v>
      </c>
    </row>
    <row r="62" spans="1:12">
      <c r="A62" s="3" t="s">
        <v>799</v>
      </c>
    </row>
    <row r="63" spans="1:12">
      <c r="A63" s="4" t="s">
        <v>800</v>
      </c>
      <c r="E63" s="4" t="s">
        <v>839</v>
      </c>
      <c r="F63" s="4" t="s">
        <v>840</v>
      </c>
    </row>
    <row r="64" spans="1:12">
      <c r="A64" s="4" t="s">
        <v>1375</v>
      </c>
    </row>
    <row r="65" spans="1:12">
      <c r="A65" s="3" t="s">
        <v>807</v>
      </c>
    </row>
    <row r="66" spans="1:12">
      <c r="A66" s="4" t="s">
        <v>842</v>
      </c>
      <c r="L66" s="9" t="n">
        <v>400</v>
      </c>
    </row>
    <row r="67" spans="1:12">
      <c r="A67" s="4" t="s">
        <v>841</v>
      </c>
      <c r="H67" s="9" t="n">
        <v>615</v>
      </c>
      <c r="L67" s="9" t="n">
        <v>400</v>
      </c>
    </row>
    <row r="68" spans="1:12">
      <c r="A68" s="4" t="s">
        <v>1601</v>
      </c>
      <c r="F68" s="7" t="n">
        <v>1403</v>
      </c>
      <c r="J68" s="7" t="n">
        <v>1772</v>
      </c>
    </row>
    <row r="69" spans="1:12">
      <c r="A69" s="3" t="s">
        <v>810</v>
      </c>
    </row>
    <row r="70" spans="1:12">
      <c r="A70" s="4" t="s">
        <v>1602</v>
      </c>
      <c r="E70" s="4" t="s">
        <v>801</v>
      </c>
    </row>
    <row r="71" spans="1:12">
      <c r="A71" s="3" t="s">
        <v>816</v>
      </c>
    </row>
    <row r="72" spans="1:12">
      <c r="A72" s="4" t="s">
        <v>833</v>
      </c>
      <c r="E72" s="4" t="s">
        <v>801</v>
      </c>
      <c r="F72" s="4" t="s">
        <v>801</v>
      </c>
    </row>
    <row r="73" spans="1:12">
      <c r="A73" s="4" t="s">
        <v>1606</v>
      </c>
    </row>
    <row r="74" spans="1:12">
      <c r="A74" s="3" t="s">
        <v>799</v>
      </c>
    </row>
    <row r="75" spans="1:12">
      <c r="A75" s="4" t="s">
        <v>800</v>
      </c>
      <c r="B75" s="4" t="s">
        <v>774</v>
      </c>
      <c r="D75" s="4" t="s">
        <v>801</v>
      </c>
      <c r="E75" s="4" t="s">
        <v>844</v>
      </c>
      <c r="F75" s="4" t="s">
        <v>845</v>
      </c>
    </row>
    <row r="76" spans="1:12">
      <c r="A76" s="4" t="s">
        <v>1607</v>
      </c>
    </row>
    <row r="77" spans="1:12">
      <c r="A77" s="3" t="s">
        <v>807</v>
      </c>
    </row>
    <row r="78" spans="1:12">
      <c r="A78" s="4" t="s">
        <v>1600</v>
      </c>
      <c r="B78" s="7" t="n">
        <v>29400</v>
      </c>
    </row>
    <row r="79" spans="1:12">
      <c r="A79" s="4" t="s">
        <v>1601</v>
      </c>
      <c r="B79" s="7" t="n">
        <v>4700</v>
      </c>
    </row>
    <row r="80" spans="1:12">
      <c r="A80" s="4" t="s">
        <v>772</v>
      </c>
    </row>
    <row r="81" spans="1:12">
      <c r="A81" s="3" t="s">
        <v>807</v>
      </c>
    </row>
    <row r="82" spans="1:12">
      <c r="A82" s="4" t="s">
        <v>808</v>
      </c>
      <c r="I82" s="5" t="n">
        <v>360000</v>
      </c>
      <c r="K82" s="7" t="n">
        <v>400000</v>
      </c>
    </row>
    <row r="83" spans="1:12">
      <c r="A83" s="4" t="s">
        <v>809</v>
      </c>
      <c r="I83" s="7" t="n">
        <v>40000</v>
      </c>
    </row>
    <row r="84" spans="1:12">
      <c r="A84" s="4" t="s">
        <v>1608</v>
      </c>
      <c r="E84" s="7" t="n">
        <v>269900</v>
      </c>
    </row>
    <row r="85" spans="1:12">
      <c r="A85" s="4" t="s">
        <v>746</v>
      </c>
      <c r="E85" s="5" t="n">
        <v>8000</v>
      </c>
    </row>
    <row r="86" spans="1:12">
      <c r="A86" s="4" t="s">
        <v>1609</v>
      </c>
      <c r="E86" s="7" t="n">
        <v>352000</v>
      </c>
      <c r="F86" s="7" t="n">
        <v>344300</v>
      </c>
    </row>
    <row r="87" spans="1:12">
      <c r="A87" s="4" t="s">
        <v>825</v>
      </c>
      <c r="E87" s="5" t="n">
        <v>7</v>
      </c>
      <c r="F87" s="5" t="n">
        <v>7</v>
      </c>
    </row>
    <row r="88" spans="1:12">
      <c r="A88" s="3" t="s">
        <v>799</v>
      </c>
    </row>
    <row r="89" spans="1:12">
      <c r="A89" s="4" t="s">
        <v>1610</v>
      </c>
      <c r="E89" s="4" t="s">
        <v>805</v>
      </c>
      <c r="F89" s="4" t="s">
        <v>805</v>
      </c>
    </row>
    <row r="90" spans="1:12">
      <c r="A90" s="4" t="s">
        <v>849</v>
      </c>
    </row>
    <row r="91" spans="1:12">
      <c r="A91" s="3" t="s">
        <v>799</v>
      </c>
    </row>
    <row r="92" spans="1:12">
      <c r="A92" s="4" t="s">
        <v>800</v>
      </c>
      <c r="B92" s="4" t="s">
        <v>774</v>
      </c>
      <c r="E92" s="4" t="s">
        <v>837</v>
      </c>
    </row>
    <row r="93" spans="1:12">
      <c r="A93" s="4" t="s">
        <v>850</v>
      </c>
    </row>
    <row r="94" spans="1:12">
      <c r="A94" s="3" t="s">
        <v>799</v>
      </c>
    </row>
    <row r="95" spans="1:12">
      <c r="A95" s="4" t="s">
        <v>800</v>
      </c>
      <c r="E95" s="4" t="s">
        <v>840</v>
      </c>
    </row>
    <row r="96" spans="1:12">
      <c r="A96" s="4" t="s">
        <v>851</v>
      </c>
    </row>
    <row r="97" spans="1:12">
      <c r="A97" s="3" t="s">
        <v>807</v>
      </c>
    </row>
    <row r="98" spans="1:12">
      <c r="A98" s="4" t="s">
        <v>825</v>
      </c>
      <c r="E98" s="10" t="n">
        <v>7.5</v>
      </c>
      <c r="F98" s="10" t="n">
        <v>7.5</v>
      </c>
    </row>
    <row r="99" spans="1:12">
      <c r="A99" s="3" t="s">
        <v>818</v>
      </c>
    </row>
    <row r="100" spans="1:12">
      <c r="A100" s="4" t="s">
        <v>829</v>
      </c>
      <c r="E100" s="7" t="n">
        <v>300000</v>
      </c>
      <c r="F100" s="7" t="n">
        <v>300000</v>
      </c>
    </row>
    <row r="101" spans="1:12">
      <c r="A101" s="4" t="s">
        <v>852</v>
      </c>
    </row>
    <row r="102" spans="1:12">
      <c r="A102" s="3" t="s">
        <v>807</v>
      </c>
    </row>
    <row r="103" spans="1:12">
      <c r="A103" s="4" t="s">
        <v>825</v>
      </c>
      <c r="F103" s="5" t="n">
        <v>3</v>
      </c>
    </row>
    <row r="104" spans="1:12">
      <c r="A104" s="3" t="s">
        <v>799</v>
      </c>
    </row>
    <row r="105" spans="1:12">
      <c r="A105" s="4" t="s">
        <v>1610</v>
      </c>
      <c r="F105" s="4" t="s">
        <v>853</v>
      </c>
    </row>
    <row r="106" spans="1:12">
      <c r="A106" s="4" t="s">
        <v>1611</v>
      </c>
    </row>
    <row r="107" spans="1:12">
      <c r="A107" s="3" t="s">
        <v>799</v>
      </c>
    </row>
    <row r="108" spans="1:12">
      <c r="A108" s="4" t="s">
        <v>1610</v>
      </c>
      <c r="E108" s="4" t="s">
        <v>853</v>
      </c>
    </row>
    <row r="109" spans="1:12">
      <c r="A109" s="4" t="s">
        <v>1612</v>
      </c>
    </row>
    <row r="110" spans="1:12">
      <c r="A110" s="3" t="s">
        <v>807</v>
      </c>
    </row>
    <row r="111" spans="1:12">
      <c r="A111" s="4" t="s">
        <v>825</v>
      </c>
      <c r="E111" s="5" t="n">
        <v>3</v>
      </c>
    </row>
    <row r="112" spans="1:12">
      <c r="A112" s="4" t="s">
        <v>854</v>
      </c>
    </row>
    <row r="113" spans="1:12">
      <c r="A113" s="3" t="s">
        <v>807</v>
      </c>
    </row>
    <row r="114" spans="1:12">
      <c r="A114" s="4" t="s">
        <v>808</v>
      </c>
      <c r="E114" s="7" t="n">
        <v>200000</v>
      </c>
      <c r="F114" s="7" t="n">
        <v>200000</v>
      </c>
    </row>
    <row r="115" spans="1:12">
      <c r="A115" s="4" t="s">
        <v>746</v>
      </c>
      <c r="F115" s="7" t="n">
        <v>1570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s>
  <sheetData>
    <row r="1" spans="1:6">
      <c r="A1" s="1" t="s">
        <v>1613</v>
      </c>
      <c r="B1" s="2" t="s">
        <v>1</v>
      </c>
      <c r="C1" s="2" t="s">
        <v>16</v>
      </c>
    </row>
    <row r="2" spans="1:6">
      <c r="B2" s="2" t="s">
        <v>596</v>
      </c>
      <c r="C2" s="2" t="s">
        <v>595</v>
      </c>
      <c r="D2" s="2" t="s">
        <v>730</v>
      </c>
      <c r="E2" s="2" t="s">
        <v>732</v>
      </c>
      <c r="F2" s="2" t="s">
        <v>869</v>
      </c>
    </row>
    <row r="3" spans="1:6">
      <c r="A3" s="4" t="s">
        <v>798</v>
      </c>
    </row>
    <row r="4" spans="1:6">
      <c r="A4" s="3" t="s">
        <v>807</v>
      </c>
    </row>
    <row r="5" spans="1:6">
      <c r="A5" s="4" t="s">
        <v>885</v>
      </c>
      <c r="B5" s="11" t="n">
        <v>1285.5</v>
      </c>
      <c r="C5" s="11" t="n">
        <v>1838.3</v>
      </c>
      <c r="D5" s="9" t="n">
        <v>615</v>
      </c>
      <c r="E5" s="9" t="n">
        <v>387</v>
      </c>
    </row>
    <row r="6" spans="1:6">
      <c r="A6" s="4" t="s">
        <v>886</v>
      </c>
    </row>
    <row r="7" spans="1:6">
      <c r="A7" s="3" t="s">
        <v>807</v>
      </c>
    </row>
    <row r="8" spans="1:6">
      <c r="A8" s="4" t="s">
        <v>1614</v>
      </c>
      <c r="B8" s="5" t="n">
        <v>50</v>
      </c>
    </row>
    <row r="9" spans="1:6">
      <c r="A9" s="4" t="s">
        <v>1615</v>
      </c>
      <c r="B9" s="5" t="n">
        <v>125</v>
      </c>
    </row>
    <row r="10" spans="1:6">
      <c r="A10" s="4" t="s">
        <v>885</v>
      </c>
      <c r="B10" s="5" t="n">
        <v>0</v>
      </c>
      <c r="C10" s="5" t="n">
        <v>0</v>
      </c>
    </row>
    <row r="11" spans="1:6">
      <c r="A11" s="4" t="s">
        <v>746</v>
      </c>
      <c r="B11" s="12" t="n">
        <v>33.2</v>
      </c>
      <c r="C11" s="12" t="n">
        <v>21.8</v>
      </c>
    </row>
    <row r="12" spans="1:6">
      <c r="A12" s="4" t="s">
        <v>893</v>
      </c>
      <c r="B12" s="11" t="n">
        <v>82.09999999999999</v>
      </c>
      <c r="C12" s="11" t="n">
        <v>53.2</v>
      </c>
    </row>
    <row r="13" spans="1:6">
      <c r="A13" s="4" t="s">
        <v>887</v>
      </c>
      <c r="B13" s="4" t="s">
        <v>888</v>
      </c>
      <c r="C13" s="4" t="s">
        <v>888</v>
      </c>
    </row>
    <row r="14" spans="1:6">
      <c r="A14" s="4" t="s">
        <v>889</v>
      </c>
      <c r="B14" s="4" t="s">
        <v>890</v>
      </c>
      <c r="C14" s="4" t="s">
        <v>890</v>
      </c>
    </row>
    <row r="15" spans="1:6">
      <c r="A15" s="4" t="s">
        <v>891</v>
      </c>
      <c r="B15" s="4" t="s">
        <v>892</v>
      </c>
      <c r="C15" s="4" t="s">
        <v>892</v>
      </c>
    </row>
    <row r="16" spans="1:6">
      <c r="A16" s="4" t="s">
        <v>894</v>
      </c>
    </row>
    <row r="17" spans="1:6">
      <c r="A17" s="3" t="s">
        <v>807</v>
      </c>
    </row>
    <row r="18" spans="1:6">
      <c r="A18" s="4" t="s">
        <v>751</v>
      </c>
      <c r="B18" s="4" t="s">
        <v>888</v>
      </c>
      <c r="C18" s="4" t="s">
        <v>888</v>
      </c>
      <c r="D18" s="4" t="s">
        <v>888</v>
      </c>
      <c r="E18" s="4" t="s">
        <v>888</v>
      </c>
    </row>
    <row r="19" spans="1:6">
      <c r="A19" s="4" t="s">
        <v>895</v>
      </c>
    </row>
    <row r="20" spans="1:6">
      <c r="A20" s="3" t="s">
        <v>807</v>
      </c>
    </row>
    <row r="21" spans="1:6">
      <c r="A21" s="4" t="s">
        <v>751</v>
      </c>
      <c r="B21" s="4" t="s">
        <v>888</v>
      </c>
      <c r="C21" s="4" t="s">
        <v>888</v>
      </c>
      <c r="D21" s="4" t="s">
        <v>888</v>
      </c>
      <c r="E21" s="4" t="s">
        <v>888</v>
      </c>
    </row>
    <row r="22" spans="1:6">
      <c r="A22" s="4" t="s">
        <v>896</v>
      </c>
    </row>
    <row r="23" spans="1:6">
      <c r="A23" s="3" t="s">
        <v>807</v>
      </c>
    </row>
    <row r="24" spans="1:6">
      <c r="A24" s="4" t="s">
        <v>897</v>
      </c>
      <c r="F24" s="7" t="n">
        <v>75</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6"/>
    <col customWidth="1" max="5" min="5" width="14"/>
  </cols>
  <sheetData>
    <row r="1" spans="1:5">
      <c r="A1" s="1" t="s">
        <v>1616</v>
      </c>
      <c r="B1" s="2" t="s">
        <v>1</v>
      </c>
      <c r="D1" s="2" t="s">
        <v>16</v>
      </c>
    </row>
    <row r="2" spans="1:5">
      <c r="B2" s="2" t="s">
        <v>2</v>
      </c>
      <c r="C2" s="2" t="s">
        <v>40</v>
      </c>
      <c r="D2" s="2" t="s">
        <v>17</v>
      </c>
      <c r="E2" s="2" t="s">
        <v>1617</v>
      </c>
    </row>
    <row r="3" spans="1:5">
      <c r="A3" s="3" t="s">
        <v>807</v>
      </c>
    </row>
    <row r="4" spans="1:5">
      <c r="A4" s="4" t="s">
        <v>1618</v>
      </c>
      <c r="B4" s="11" t="n">
        <v>29.7</v>
      </c>
      <c r="C4" s="7" t="n">
        <v>0</v>
      </c>
    </row>
    <row r="5" spans="1:5">
      <c r="A5" s="4" t="s">
        <v>860</v>
      </c>
    </row>
    <row r="6" spans="1:5">
      <c r="A6" s="3" t="s">
        <v>807</v>
      </c>
    </row>
    <row r="7" spans="1:5">
      <c r="A7" s="4" t="s">
        <v>817</v>
      </c>
      <c r="B7" s="11" t="n">
        <v>604.6</v>
      </c>
    </row>
    <row r="8" spans="1:5">
      <c r="A8" s="4" t="s">
        <v>861</v>
      </c>
      <c r="D8" s="4" t="s">
        <v>762</v>
      </c>
    </row>
    <row r="9" spans="1:5">
      <c r="A9" s="4" t="s">
        <v>1619</v>
      </c>
      <c r="B9" s="4" t="s">
        <v>863</v>
      </c>
    </row>
    <row r="10" spans="1:5">
      <c r="A10" s="4" t="s">
        <v>1603</v>
      </c>
      <c r="B10" s="11" t="n">
        <v>10.2</v>
      </c>
    </row>
    <row r="11" spans="1:5">
      <c r="A11" s="4" t="s">
        <v>1600</v>
      </c>
      <c r="B11" s="12" t="n">
        <v>15.8</v>
      </c>
    </row>
    <row r="12" spans="1:5">
      <c r="A12" s="4" t="s">
        <v>1618</v>
      </c>
      <c r="B12" s="11" t="n">
        <v>29.7</v>
      </c>
    </row>
    <row r="13" spans="1:5">
      <c r="A13" s="4" t="s">
        <v>1620</v>
      </c>
    </row>
    <row r="14" spans="1:5">
      <c r="A14" s="3" t="s">
        <v>807</v>
      </c>
    </row>
    <row r="15" spans="1:5">
      <c r="A15" s="4" t="s">
        <v>817</v>
      </c>
      <c r="E15" s="7" t="n">
        <v>575</v>
      </c>
    </row>
    <row r="16" spans="1:5">
      <c r="A16" s="4" t="s">
        <v>861</v>
      </c>
      <c r="B16" s="4" t="s">
        <v>762</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6</v>
      </c>
    </row>
    <row r="2" spans="1:2">
      <c r="B2" s="2" t="s">
        <v>17</v>
      </c>
    </row>
    <row r="3" spans="1:2">
      <c r="A3" s="3" t="s">
        <v>220</v>
      </c>
    </row>
    <row r="4" spans="1:2">
      <c r="A4" s="4" t="s">
        <v>221</v>
      </c>
      <c r="B4" s="4" t="s">
        <v>22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621</v>
      </c>
      <c r="B1" s="2" t="s">
        <v>39</v>
      </c>
      <c r="C1" s="2" t="s">
        <v>1</v>
      </c>
      <c r="D1" s="2" t="s">
        <v>16</v>
      </c>
    </row>
    <row r="2" spans="1:6">
      <c r="B2" s="2" t="s">
        <v>2</v>
      </c>
      <c r="C2" s="2" t="s">
        <v>2</v>
      </c>
      <c r="D2" s="2" t="s">
        <v>17</v>
      </c>
      <c r="E2" s="2" t="s">
        <v>18</v>
      </c>
      <c r="F2" s="2" t="s">
        <v>19</v>
      </c>
    </row>
    <row r="3" spans="1:6">
      <c r="A3" s="3" t="s">
        <v>1622</v>
      </c>
    </row>
    <row r="4" spans="1:6">
      <c r="A4" s="4" t="s">
        <v>76</v>
      </c>
      <c r="B4" s="7" t="n">
        <v>274900</v>
      </c>
      <c r="C4" s="7" t="n">
        <v>274900</v>
      </c>
      <c r="D4" s="7" t="n">
        <v>258528</v>
      </c>
      <c r="E4" s="7" t="n">
        <v>249023</v>
      </c>
    </row>
    <row r="5" spans="1:6">
      <c r="A5" s="4" t="s">
        <v>1252</v>
      </c>
    </row>
    <row r="6" spans="1:6">
      <c r="A6" s="3" t="s">
        <v>1622</v>
      </c>
    </row>
    <row r="7" spans="1:6">
      <c r="A7" s="4" t="s">
        <v>196</v>
      </c>
      <c r="D7" s="5" t="n">
        <v>0</v>
      </c>
    </row>
    <row r="8" spans="1:6">
      <c r="A8" s="4" t="s">
        <v>1260</v>
      </c>
    </row>
    <row r="9" spans="1:6">
      <c r="A9" s="3" t="s">
        <v>1622</v>
      </c>
    </row>
    <row r="10" spans="1:6">
      <c r="A10" s="4" t="s">
        <v>196</v>
      </c>
      <c r="D10" s="5" t="n">
        <v>7800</v>
      </c>
      <c r="E10" s="7" t="n">
        <v>2400</v>
      </c>
      <c r="F10" s="7" t="n">
        <v>0</v>
      </c>
    </row>
    <row r="11" spans="1:6">
      <c r="A11" s="4" t="s">
        <v>1623</v>
      </c>
      <c r="D11" s="7" t="n">
        <v>68000</v>
      </c>
    </row>
    <row r="12" spans="1:6">
      <c r="A12" s="3" t="s">
        <v>1261</v>
      </c>
    </row>
    <row r="13" spans="1:6">
      <c r="A13" s="4" t="s">
        <v>1262</v>
      </c>
      <c r="C13" s="5" t="n">
        <v>13285</v>
      </c>
      <c r="D13" s="5" t="n">
        <v>17033</v>
      </c>
      <c r="E13" s="5" t="n">
        <v>18214</v>
      </c>
      <c r="F13" s="5" t="n">
        <v>6987</v>
      </c>
    </row>
    <row r="14" spans="1:6">
      <c r="A14" s="4" t="s">
        <v>1263</v>
      </c>
      <c r="D14" s="5" t="n">
        <v>2427</v>
      </c>
      <c r="E14" s="5" t="n">
        <v>1075</v>
      </c>
      <c r="F14" s="5" t="n">
        <v>13722</v>
      </c>
    </row>
    <row r="15" spans="1:6">
      <c r="A15" s="4" t="s">
        <v>1264</v>
      </c>
      <c r="D15" s="5" t="n">
        <v>-1980</v>
      </c>
      <c r="E15" s="5" t="n">
        <v>-304</v>
      </c>
      <c r="F15" s="5" t="n">
        <v>0</v>
      </c>
    </row>
    <row r="16" spans="1:6">
      <c r="A16" s="4" t="s">
        <v>1265</v>
      </c>
      <c r="D16" s="5" t="n">
        <v>-2931</v>
      </c>
      <c r="E16" s="5" t="n">
        <v>-1952</v>
      </c>
      <c r="F16" s="5" t="n">
        <v>-2495</v>
      </c>
    </row>
    <row r="17" spans="1:6">
      <c r="A17" s="4" t="s">
        <v>1267</v>
      </c>
      <c r="D17" s="5" t="n">
        <v>13285</v>
      </c>
      <c r="E17" s="5" t="n">
        <v>17033</v>
      </c>
      <c r="F17" s="5" t="n">
        <v>18214</v>
      </c>
    </row>
    <row r="18" spans="1:6">
      <c r="A18" s="4" t="s">
        <v>1268</v>
      </c>
      <c r="D18" s="5" t="n">
        <v>7145</v>
      </c>
    </row>
    <row r="19" spans="1:6">
      <c r="A19" s="3" t="s">
        <v>1269</v>
      </c>
    </row>
    <row r="20" spans="1:6">
      <c r="A20" s="4" t="s">
        <v>1270</v>
      </c>
      <c r="C20" s="8" t="n">
        <v>8.85</v>
      </c>
      <c r="D20" s="8" t="n">
        <v>8.359999999999999</v>
      </c>
      <c r="E20" s="8" t="n">
        <v>8.23</v>
      </c>
      <c r="F20" s="8" t="n">
        <v>8.16</v>
      </c>
    </row>
    <row r="21" spans="1:6">
      <c r="A21" s="4" t="s">
        <v>1271</v>
      </c>
      <c r="D21" s="10" t="n">
        <v>10.75</v>
      </c>
      <c r="E21" s="10" t="n">
        <v>10.61</v>
      </c>
      <c r="F21" s="10" t="n">
        <v>8.25</v>
      </c>
    </row>
    <row r="22" spans="1:6">
      <c r="A22" s="4" t="s">
        <v>1272</v>
      </c>
      <c r="D22" s="10" t="n">
        <v>8.18</v>
      </c>
      <c r="E22" s="10" t="n">
        <v>8.33</v>
      </c>
      <c r="F22" s="5" t="n">
        <v>0</v>
      </c>
    </row>
    <row r="23" spans="1:6">
      <c r="A23" s="4" t="s">
        <v>1273</v>
      </c>
      <c r="D23" s="10" t="n">
        <v>8.31</v>
      </c>
      <c r="E23" s="10" t="n">
        <v>8.43</v>
      </c>
      <c r="F23" s="10" t="n">
        <v>8.16</v>
      </c>
    </row>
    <row r="24" spans="1:6">
      <c r="A24" s="4" t="s">
        <v>1275</v>
      </c>
      <c r="D24" s="10" t="n">
        <v>8.85</v>
      </c>
      <c r="E24" s="8" t="n">
        <v>8.359999999999999</v>
      </c>
      <c r="F24" s="8" t="n">
        <v>8.23</v>
      </c>
    </row>
    <row r="25" spans="1:6">
      <c r="A25" s="4" t="s">
        <v>1276</v>
      </c>
      <c r="D25" s="8" t="n">
        <v>8.619999999999999</v>
      </c>
    </row>
    <row r="26" spans="1:6">
      <c r="A26" s="4" t="s">
        <v>1624</v>
      </c>
    </row>
    <row r="27" spans="1:6">
      <c r="A27" s="3" t="s">
        <v>1622</v>
      </c>
    </row>
    <row r="28" spans="1:6">
      <c r="A28" s="4" t="s">
        <v>1255</v>
      </c>
      <c r="D28" s="4" t="s">
        <v>812</v>
      </c>
    </row>
    <row r="29" spans="1:6">
      <c r="A29" s="4" t="s">
        <v>1625</v>
      </c>
    </row>
    <row r="30" spans="1:6">
      <c r="A30" s="3" t="s">
        <v>1622</v>
      </c>
    </row>
    <row r="31" spans="1:6">
      <c r="A31" s="4" t="s">
        <v>1255</v>
      </c>
      <c r="D31" s="4" t="s">
        <v>812</v>
      </c>
    </row>
    <row r="32" spans="1:6">
      <c r="A32" s="4" t="s">
        <v>1626</v>
      </c>
    </row>
    <row r="33" spans="1:6">
      <c r="A33" s="3" t="s">
        <v>1622</v>
      </c>
    </row>
    <row r="34" spans="1:6">
      <c r="A34" s="4" t="s">
        <v>1255</v>
      </c>
      <c r="D34" s="4" t="s">
        <v>812</v>
      </c>
    </row>
    <row r="35" spans="1:6">
      <c r="A35" s="4" t="s">
        <v>1627</v>
      </c>
    </row>
    <row r="36" spans="1:6">
      <c r="A36" s="3" t="s">
        <v>1622</v>
      </c>
    </row>
    <row r="37" spans="1:6">
      <c r="A37" s="4" t="s">
        <v>1255</v>
      </c>
      <c r="D37" s="4" t="s">
        <v>812</v>
      </c>
    </row>
    <row r="38" spans="1:6">
      <c r="A38" s="4" t="s">
        <v>1628</v>
      </c>
    </row>
    <row r="39" spans="1:6">
      <c r="A39" s="3" t="s">
        <v>1622</v>
      </c>
    </row>
    <row r="40" spans="1:6">
      <c r="A40" s="4" t="s">
        <v>1255</v>
      </c>
      <c r="D40" s="4" t="s">
        <v>812</v>
      </c>
    </row>
    <row r="41" spans="1:6">
      <c r="A41" s="4" t="s">
        <v>1629</v>
      </c>
    </row>
    <row r="42" spans="1:6">
      <c r="A42" s="3" t="s">
        <v>1622</v>
      </c>
    </row>
    <row r="43" spans="1:6">
      <c r="A43" s="4" t="s">
        <v>1255</v>
      </c>
      <c r="D43" s="4" t="s">
        <v>812</v>
      </c>
    </row>
    <row r="44" spans="1:6">
      <c r="A44" s="4" t="s">
        <v>1630</v>
      </c>
    </row>
    <row r="45" spans="1:6">
      <c r="A45" s="3" t="s">
        <v>1622</v>
      </c>
    </row>
    <row r="46" spans="1:6">
      <c r="A46" s="4" t="s">
        <v>1631</v>
      </c>
      <c r="B46" s="5" t="n">
        <v>20900</v>
      </c>
      <c r="C46" s="5" t="n">
        <v>20900</v>
      </c>
    </row>
    <row r="47" spans="1:6">
      <c r="A47" s="4" t="s">
        <v>1632</v>
      </c>
    </row>
    <row r="48" spans="1:6">
      <c r="A48" s="3" t="s">
        <v>1622</v>
      </c>
    </row>
    <row r="49" spans="1:6">
      <c r="A49" s="4" t="s">
        <v>196</v>
      </c>
      <c r="C49" s="7" t="n">
        <v>0</v>
      </c>
    </row>
    <row r="50" spans="1:6">
      <c r="A50" s="4" t="s">
        <v>1633</v>
      </c>
    </row>
    <row r="51" spans="1:6">
      <c r="A51" s="3" t="s">
        <v>1622</v>
      </c>
    </row>
    <row r="52" spans="1:6">
      <c r="A52" s="4" t="s">
        <v>76</v>
      </c>
      <c r="B52" s="7" t="n">
        <v>13100</v>
      </c>
      <c r="C52" s="5" t="n">
        <v>13100</v>
      </c>
    </row>
    <row r="53" spans="1:6">
      <c r="A53" s="4" t="s">
        <v>1634</v>
      </c>
    </row>
    <row r="54" spans="1:6">
      <c r="A54" s="3" t="s">
        <v>1622</v>
      </c>
    </row>
    <row r="55" spans="1:6">
      <c r="A55" s="4" t="s">
        <v>196</v>
      </c>
      <c r="B55" s="5" t="n">
        <v>7800</v>
      </c>
      <c r="C55" s="5" t="n">
        <v>69200</v>
      </c>
    </row>
    <row r="56" spans="1:6">
      <c r="A56" s="4" t="s">
        <v>1635</v>
      </c>
    </row>
    <row r="57" spans="1:6">
      <c r="A57" s="3" t="s">
        <v>1622</v>
      </c>
    </row>
    <row r="58" spans="1:6">
      <c r="A58" s="4" t="s">
        <v>196</v>
      </c>
      <c r="B58" s="5" t="n">
        <v>7800</v>
      </c>
      <c r="C58" s="5" t="n">
        <v>69200</v>
      </c>
    </row>
    <row r="59" spans="1:6">
      <c r="A59" s="4" t="s">
        <v>1623</v>
      </c>
      <c r="B59" s="7" t="n">
        <v>12900</v>
      </c>
      <c r="C59" s="7" t="n">
        <v>12900</v>
      </c>
    </row>
    <row r="60" spans="1:6">
      <c r="A60" s="4" t="s">
        <v>1636</v>
      </c>
    </row>
    <row r="61" spans="1:6">
      <c r="A61" s="3" t="s">
        <v>1261</v>
      </c>
    </row>
    <row r="62" spans="1:6">
      <c r="A62" s="4" t="s">
        <v>1262</v>
      </c>
      <c r="C62" s="5" t="n">
        <v>13285</v>
      </c>
    </row>
    <row r="63" spans="1:6">
      <c r="A63" s="4" t="s">
        <v>1263</v>
      </c>
      <c r="C63" s="5" t="n">
        <v>799</v>
      </c>
    </row>
    <row r="64" spans="1:6">
      <c r="A64" s="4" t="s">
        <v>1264</v>
      </c>
      <c r="C64" s="5" t="n">
        <v>-92</v>
      </c>
    </row>
    <row r="65" spans="1:6">
      <c r="A65" s="4" t="s">
        <v>1265</v>
      </c>
      <c r="C65" s="5" t="n">
        <v>-938</v>
      </c>
    </row>
    <row r="66" spans="1:6">
      <c r="A66" s="4" t="s">
        <v>1267</v>
      </c>
      <c r="B66" s="5" t="n">
        <v>13054</v>
      </c>
      <c r="C66" s="5" t="n">
        <v>13054</v>
      </c>
      <c r="D66" s="5" t="n">
        <v>13285</v>
      </c>
    </row>
    <row r="67" spans="1:6">
      <c r="A67" s="4" t="s">
        <v>1268</v>
      </c>
      <c r="B67" s="5" t="n">
        <v>6676</v>
      </c>
      <c r="C67" s="5" t="n">
        <v>6676</v>
      </c>
    </row>
    <row r="68" spans="1:6">
      <c r="A68" s="3" t="s">
        <v>1269</v>
      </c>
    </row>
    <row r="69" spans="1:6">
      <c r="A69" s="4" t="s">
        <v>1270</v>
      </c>
      <c r="C69" s="8" t="n">
        <v>8.85</v>
      </c>
    </row>
    <row r="70" spans="1:6">
      <c r="A70" s="4" t="s">
        <v>1271</v>
      </c>
      <c r="C70" s="5" t="n">
        <v>20</v>
      </c>
    </row>
    <row r="71" spans="1:6">
      <c r="A71" s="4" t="s">
        <v>1272</v>
      </c>
      <c r="C71" s="10" t="n">
        <v>8.17</v>
      </c>
    </row>
    <row r="72" spans="1:6">
      <c r="A72" s="4" t="s">
        <v>1273</v>
      </c>
      <c r="C72" s="10" t="n">
        <v>8.210000000000001</v>
      </c>
    </row>
    <row r="73" spans="1:6">
      <c r="A73" s="4" t="s">
        <v>1275</v>
      </c>
      <c r="B73" s="8" t="n">
        <v>9.52</v>
      </c>
      <c r="C73" s="10" t="n">
        <v>9.52</v>
      </c>
      <c r="D73" s="8" t="n">
        <v>8.85</v>
      </c>
    </row>
    <row r="74" spans="1:6">
      <c r="A74" s="4" t="s">
        <v>1276</v>
      </c>
      <c r="B74" s="8" t="n">
        <v>8.73</v>
      </c>
      <c r="C74" s="8" t="n">
        <v>8.73</v>
      </c>
    </row>
    <row r="75" spans="1:6">
      <c r="A75" s="4" t="s">
        <v>1637</v>
      </c>
    </row>
    <row r="76" spans="1:6">
      <c r="A76" s="3" t="s">
        <v>1622</v>
      </c>
    </row>
    <row r="77" spans="1:6">
      <c r="A77" s="4" t="s">
        <v>196</v>
      </c>
      <c r="B77" s="7" t="n">
        <v>7800</v>
      </c>
      <c r="C77" s="7" t="n">
        <v>69200</v>
      </c>
    </row>
    <row r="78" spans="1:6">
      <c r="A78" s="4" t="s">
        <v>1638</v>
      </c>
    </row>
    <row r="79" spans="1:6">
      <c r="A79" s="3" t="s">
        <v>1622</v>
      </c>
    </row>
    <row r="80" spans="1:6">
      <c r="A80" s="4" t="s">
        <v>1255</v>
      </c>
      <c r="C80" s="4" t="s">
        <v>812</v>
      </c>
    </row>
    <row r="81" spans="1:6">
      <c r="A81" s="4" t="s">
        <v>1639</v>
      </c>
    </row>
    <row r="82" spans="1:6">
      <c r="A82" s="3" t="s">
        <v>1622</v>
      </c>
    </row>
    <row r="83" spans="1:6">
      <c r="A83" s="4" t="s">
        <v>1255</v>
      </c>
      <c r="C83" s="4" t="s">
        <v>812</v>
      </c>
    </row>
    <row r="84" spans="1:6">
      <c r="A84" s="4" t="s">
        <v>1640</v>
      </c>
    </row>
    <row r="85" spans="1:6">
      <c r="A85" s="3" t="s">
        <v>1622</v>
      </c>
    </row>
    <row r="86" spans="1:6">
      <c r="A86" s="4" t="s">
        <v>1255</v>
      </c>
      <c r="C86" s="4" t="s">
        <v>812</v>
      </c>
    </row>
    <row r="87" spans="1:6">
      <c r="A87" s="4" t="s">
        <v>1641</v>
      </c>
    </row>
    <row r="88" spans="1:6">
      <c r="A88" s="3" t="s">
        <v>1622</v>
      </c>
    </row>
    <row r="89" spans="1:6">
      <c r="A89" s="4" t="s">
        <v>1255</v>
      </c>
      <c r="C89" s="4" t="s">
        <v>812</v>
      </c>
    </row>
    <row r="90" spans="1:6">
      <c r="A90" s="4" t="s">
        <v>1642</v>
      </c>
    </row>
    <row r="91" spans="1:6">
      <c r="A91" s="3" t="s">
        <v>1622</v>
      </c>
    </row>
    <row r="92" spans="1:6">
      <c r="A92" s="4" t="s">
        <v>1255</v>
      </c>
      <c r="C92" s="4" t="s">
        <v>812</v>
      </c>
    </row>
    <row r="93" spans="1:6">
      <c r="A93" s="4" t="s">
        <v>1643</v>
      </c>
    </row>
    <row r="94" spans="1:6">
      <c r="A94" s="3" t="s">
        <v>1622</v>
      </c>
    </row>
    <row r="95" spans="1:6">
      <c r="A95" s="4" t="s">
        <v>1255</v>
      </c>
      <c r="C95" s="4" t="s">
        <v>812</v>
      </c>
    </row>
  </sheetData>
  <mergeCells count="2">
    <mergeCell ref="A1:A2"/>
    <mergeCell ref="D1:F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2"/>
    <col customWidth="1" max="5" min="5" width="23"/>
    <col customWidth="1" max="6" min="6" width="25"/>
    <col customWidth="1" max="7" min="7" width="23"/>
  </cols>
  <sheetData>
    <row r="1" spans="1:7">
      <c r="A1" s="1" t="s">
        <v>1644</v>
      </c>
      <c r="B1" s="2" t="s">
        <v>171</v>
      </c>
      <c r="C1" s="2" t="s">
        <v>2</v>
      </c>
      <c r="D1" s="2" t="s">
        <v>2</v>
      </c>
      <c r="E1" s="2" t="s">
        <v>17</v>
      </c>
      <c r="F1" s="2" t="s">
        <v>18</v>
      </c>
      <c r="G1" s="2" t="s">
        <v>19</v>
      </c>
    </row>
    <row r="2" spans="1:7">
      <c r="A2" s="3" t="s">
        <v>1622</v>
      </c>
    </row>
    <row r="3" spans="1:7">
      <c r="A3" s="4" t="s">
        <v>76</v>
      </c>
      <c r="C3" s="7" t="n">
        <v>274900</v>
      </c>
      <c r="D3" s="7" t="n">
        <v>274900</v>
      </c>
      <c r="E3" s="7" t="n">
        <v>258528</v>
      </c>
      <c r="F3" s="7" t="n">
        <v>249023</v>
      </c>
    </row>
    <row r="4" spans="1:7">
      <c r="A4" s="4" t="s">
        <v>1260</v>
      </c>
    </row>
    <row r="5" spans="1:7">
      <c r="A5" s="3" t="s">
        <v>1622</v>
      </c>
    </row>
    <row r="6" spans="1:7">
      <c r="A6" s="4" t="s">
        <v>1645</v>
      </c>
      <c r="E6" s="8" t="n">
        <v>5.18</v>
      </c>
      <c r="F6" s="8" t="n">
        <v>5.03</v>
      </c>
      <c r="G6" s="8" t="n">
        <v>5.06</v>
      </c>
    </row>
    <row r="7" spans="1:7">
      <c r="A7" s="4" t="s">
        <v>196</v>
      </c>
      <c r="E7" s="7" t="n">
        <v>7800</v>
      </c>
      <c r="F7" s="7" t="n">
        <v>2400</v>
      </c>
      <c r="G7" s="7" t="n">
        <v>0</v>
      </c>
    </row>
    <row r="8" spans="1:7">
      <c r="A8" s="3" t="s">
        <v>1295</v>
      </c>
    </row>
    <row r="9" spans="1:7">
      <c r="A9" s="4" t="s">
        <v>1646</v>
      </c>
      <c r="E9" s="4" t="s">
        <v>1307</v>
      </c>
      <c r="F9" s="4" t="s">
        <v>1308</v>
      </c>
      <c r="G9" s="4" t="s">
        <v>1309</v>
      </c>
    </row>
    <row r="10" spans="1:7">
      <c r="A10" s="4" t="s">
        <v>1297</v>
      </c>
      <c r="E10" s="4" t="s">
        <v>1298</v>
      </c>
      <c r="F10" s="4" t="s">
        <v>1299</v>
      </c>
      <c r="G10" s="4" t="s">
        <v>1300</v>
      </c>
    </row>
    <row r="11" spans="1:7">
      <c r="A11" s="4" t="s">
        <v>1647</v>
      </c>
      <c r="E11" s="4" t="s">
        <v>1303</v>
      </c>
      <c r="F11" s="4" t="s">
        <v>1304</v>
      </c>
      <c r="G11" s="4" t="s">
        <v>1305</v>
      </c>
    </row>
    <row r="12" spans="1:7">
      <c r="A12" s="4" t="s">
        <v>1648</v>
      </c>
      <c r="E12" s="4" t="s">
        <v>774</v>
      </c>
      <c r="F12" s="4" t="s">
        <v>774</v>
      </c>
      <c r="G12" s="4" t="s">
        <v>774</v>
      </c>
    </row>
    <row r="13" spans="1:7">
      <c r="A13" s="4" t="s">
        <v>1635</v>
      </c>
    </row>
    <row r="14" spans="1:7">
      <c r="A14" s="3" t="s">
        <v>1622</v>
      </c>
    </row>
    <row r="15" spans="1:7">
      <c r="A15" s="4" t="s">
        <v>196</v>
      </c>
      <c r="C15" s="5" t="n">
        <v>7800</v>
      </c>
      <c r="D15" s="7" t="n">
        <v>69200</v>
      </c>
    </row>
    <row r="16" spans="1:7">
      <c r="A16" s="3" t="s">
        <v>1295</v>
      </c>
    </row>
    <row r="17" spans="1:7">
      <c r="A17" s="4" t="s">
        <v>1648</v>
      </c>
      <c r="D17" s="4" t="s">
        <v>774</v>
      </c>
    </row>
    <row r="18" spans="1:7">
      <c r="A18" s="4" t="s">
        <v>1649</v>
      </c>
    </row>
    <row r="19" spans="1:7">
      <c r="A19" s="3" t="s">
        <v>1295</v>
      </c>
    </row>
    <row r="20" spans="1:7">
      <c r="A20" s="4" t="s">
        <v>1646</v>
      </c>
      <c r="D20" s="4" t="s">
        <v>585</v>
      </c>
    </row>
    <row r="21" spans="1:7">
      <c r="A21" s="4" t="s">
        <v>1297</v>
      </c>
      <c r="D21" s="4" t="s">
        <v>1650</v>
      </c>
    </row>
    <row r="22" spans="1:7">
      <c r="A22" s="4" t="s">
        <v>1647</v>
      </c>
      <c r="D22" s="4" t="s">
        <v>1651</v>
      </c>
    </row>
    <row r="23" spans="1:7">
      <c r="A23" s="4" t="s">
        <v>1652</v>
      </c>
    </row>
    <row r="24" spans="1:7">
      <c r="A24" s="3" t="s">
        <v>1295</v>
      </c>
    </row>
    <row r="25" spans="1:7">
      <c r="A25" s="4" t="s">
        <v>1646</v>
      </c>
      <c r="D25" s="4" t="s">
        <v>1653</v>
      </c>
    </row>
    <row r="26" spans="1:7">
      <c r="A26" s="4" t="s">
        <v>1297</v>
      </c>
      <c r="D26" s="4" t="s">
        <v>1654</v>
      </c>
    </row>
    <row r="27" spans="1:7">
      <c r="A27" s="4" t="s">
        <v>1647</v>
      </c>
      <c r="D27" s="4" t="s">
        <v>1655</v>
      </c>
    </row>
    <row r="28" spans="1:7">
      <c r="A28" s="4" t="s">
        <v>1656</v>
      </c>
    </row>
    <row r="29" spans="1:7">
      <c r="A29" s="3" t="s">
        <v>1622</v>
      </c>
    </row>
    <row r="30" spans="1:7">
      <c r="A30" s="4" t="s">
        <v>1657</v>
      </c>
      <c r="B30" s="12" t="n">
        <v>5.5</v>
      </c>
    </row>
    <row r="31" spans="1:7">
      <c r="A31" s="4" t="s">
        <v>1645</v>
      </c>
      <c r="B31" s="8" t="n">
        <v>17.2</v>
      </c>
    </row>
    <row r="32" spans="1:7">
      <c r="A32" s="4" t="s">
        <v>1658</v>
      </c>
      <c r="B32" s="7" t="n">
        <v>20</v>
      </c>
    </row>
    <row r="33" spans="1:7">
      <c r="A33" s="4" t="s">
        <v>196</v>
      </c>
      <c r="C33" s="5" t="n">
        <v>2000</v>
      </c>
      <c r="D33" s="7" t="n">
        <v>96800</v>
      </c>
    </row>
    <row r="34" spans="1:7">
      <c r="A34" s="4" t="s">
        <v>76</v>
      </c>
      <c r="C34" s="7" t="n">
        <v>5400</v>
      </c>
      <c r="D34" s="7" t="n">
        <v>5400</v>
      </c>
    </row>
    <row r="35" spans="1:7">
      <c r="A35" s="3" t="s">
        <v>1295</v>
      </c>
    </row>
    <row r="36" spans="1:7">
      <c r="A36" s="4" t="s">
        <v>1646</v>
      </c>
      <c r="D36" s="4" t="s">
        <v>1659</v>
      </c>
    </row>
    <row r="37" spans="1:7">
      <c r="A37" s="4" t="s">
        <v>1647</v>
      </c>
      <c r="D37" s="4" t="s">
        <v>166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2"/>
    <col customWidth="1" max="3" min="3" width="13"/>
  </cols>
  <sheetData>
    <row r="1" spans="1:3">
      <c r="A1" s="1" t="s">
        <v>1661</v>
      </c>
      <c r="B1" s="2" t="s">
        <v>1</v>
      </c>
    </row>
    <row r="2" spans="1:3">
      <c r="B2" s="2" t="s">
        <v>2</v>
      </c>
      <c r="C2" s="2" t="s">
        <v>171</v>
      </c>
    </row>
    <row r="3" spans="1:3">
      <c r="A3" s="4" t="s">
        <v>1630</v>
      </c>
    </row>
    <row r="4" spans="1:3">
      <c r="A4" s="3" t="s">
        <v>1622</v>
      </c>
    </row>
    <row r="5" spans="1:3">
      <c r="A5" s="4" t="s">
        <v>1631</v>
      </c>
      <c r="B5" s="12" t="n">
        <v>20.9</v>
      </c>
    </row>
    <row r="6" spans="1:3">
      <c r="A6" s="4" t="s">
        <v>1656</v>
      </c>
    </row>
    <row r="7" spans="1:3">
      <c r="A7" s="3" t="s">
        <v>1295</v>
      </c>
    </row>
    <row r="8" spans="1:3">
      <c r="A8" s="4" t="s">
        <v>1662</v>
      </c>
      <c r="B8" s="4" t="s">
        <v>1659</v>
      </c>
    </row>
    <row r="9" spans="1:3">
      <c r="A9" s="4" t="s">
        <v>1647</v>
      </c>
      <c r="B9" s="4" t="s">
        <v>1660</v>
      </c>
    </row>
    <row r="10" spans="1:3">
      <c r="A10" s="4" t="s">
        <v>1663</v>
      </c>
    </row>
    <row r="11" spans="1:3">
      <c r="A11" s="3" t="s">
        <v>1622</v>
      </c>
    </row>
    <row r="12" spans="1:3">
      <c r="A12" s="4" t="s">
        <v>1631</v>
      </c>
      <c r="C12" s="12" t="n">
        <v>8.6</v>
      </c>
    </row>
    <row r="13" spans="1:3">
      <c r="A13" s="4" t="s">
        <v>1664</v>
      </c>
      <c r="B13" s="5" t="n">
        <v>0</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5"/>
    <col customWidth="1" max="5" min="5" width="4"/>
    <col customWidth="1" max="6" min="6" width="14"/>
    <col customWidth="1" max="7" min="7" width="4"/>
    <col customWidth="1" max="8" min="8" width="16"/>
    <col customWidth="1" max="9" min="9" width="4"/>
    <col customWidth="1" max="10" min="10" width="14"/>
    <col customWidth="1" max="11" min="11" width="4"/>
    <col customWidth="1" max="12" min="12" width="14"/>
  </cols>
  <sheetData>
    <row r="1" spans="1:12">
      <c r="A1" s="1" t="s">
        <v>1665</v>
      </c>
      <c r="B1" s="2" t="s">
        <v>39</v>
      </c>
      <c r="D1" s="2" t="s">
        <v>1</v>
      </c>
      <c r="H1" s="2" t="s">
        <v>16</v>
      </c>
    </row>
    <row r="2" spans="1:12">
      <c r="B2" s="2" t="s">
        <v>2</v>
      </c>
      <c r="C2" s="2" t="s">
        <v>40</v>
      </c>
      <c r="D2" s="2" t="s">
        <v>2</v>
      </c>
      <c r="F2" s="2" t="s">
        <v>40</v>
      </c>
      <c r="H2" s="2" t="s">
        <v>17</v>
      </c>
      <c r="J2" s="2" t="s">
        <v>18</v>
      </c>
      <c r="L2" s="2" t="s">
        <v>19</v>
      </c>
    </row>
    <row r="3" spans="1:12">
      <c r="A3" s="3" t="s">
        <v>1666</v>
      </c>
    </row>
    <row r="4" spans="1:12">
      <c r="A4" s="4" t="s">
        <v>44</v>
      </c>
      <c r="B4" s="7" t="n">
        <v>41500</v>
      </c>
      <c r="C4" s="7" t="n">
        <v>-29400</v>
      </c>
      <c r="D4" s="7" t="n">
        <v>131400</v>
      </c>
      <c r="F4" s="7" t="n">
        <v>12800</v>
      </c>
    </row>
    <row r="5" spans="1:12">
      <c r="A5" s="4" t="s">
        <v>181</v>
      </c>
      <c r="B5" s="5" t="n">
        <v>-23500</v>
      </c>
      <c r="C5" s="5" t="n">
        <v>11200</v>
      </c>
      <c r="D5" s="5" t="n">
        <v>-71200</v>
      </c>
      <c r="F5" s="5" t="n">
        <v>-18200</v>
      </c>
    </row>
    <row r="6" spans="1:12">
      <c r="A6" s="4" t="s">
        <v>1667</v>
      </c>
      <c r="B6" s="5" t="n">
        <v>5500</v>
      </c>
      <c r="C6" s="5" t="n">
        <v>-4500</v>
      </c>
      <c r="D6" s="5" t="n">
        <v>8900</v>
      </c>
      <c r="F6" s="5" t="n">
        <v>-21700</v>
      </c>
    </row>
    <row r="7" spans="1:12">
      <c r="A7" s="4" t="s">
        <v>1668</v>
      </c>
      <c r="B7" s="5" t="n">
        <v>-1100</v>
      </c>
      <c r="C7" s="5" t="n">
        <v>6200</v>
      </c>
      <c r="D7" s="5" t="n">
        <v>-3400</v>
      </c>
      <c r="F7" s="5" t="n">
        <v>7500</v>
      </c>
    </row>
    <row r="8" spans="1:12">
      <c r="A8" s="4" t="s">
        <v>1669</v>
      </c>
      <c r="B8" s="5" t="n">
        <v>22400</v>
      </c>
      <c r="C8" s="5" t="n">
        <v>-16500</v>
      </c>
      <c r="D8" s="5" t="n">
        <v>65700</v>
      </c>
      <c r="F8" s="5" t="n">
        <v>-19600</v>
      </c>
      <c r="H8" s="7" t="n">
        <v>-71039</v>
      </c>
      <c r="J8" s="7" t="n">
        <v>-118379</v>
      </c>
      <c r="L8" s="7" t="n">
        <v>-182382</v>
      </c>
    </row>
    <row r="9" spans="1:12">
      <c r="A9" s="3" t="s">
        <v>1670</v>
      </c>
    </row>
    <row r="10" spans="1:12">
      <c r="A10" s="4" t="s">
        <v>44</v>
      </c>
      <c r="B10" s="5" t="n">
        <v>0</v>
      </c>
      <c r="C10" s="5" t="n">
        <v>0</v>
      </c>
      <c r="D10" s="5" t="n">
        <v>0</v>
      </c>
      <c r="F10" s="5" t="n">
        <v>0</v>
      </c>
    </row>
    <row r="11" spans="1:12">
      <c r="A11" s="4" t="s">
        <v>181</v>
      </c>
      <c r="B11" s="5" t="n">
        <v>8700</v>
      </c>
      <c r="C11" s="5" t="n">
        <v>-3100</v>
      </c>
      <c r="D11" s="5" t="n">
        <v>26900</v>
      </c>
      <c r="F11" s="5" t="n">
        <v>7400</v>
      </c>
    </row>
    <row r="12" spans="1:12">
      <c r="A12" s="4" t="s">
        <v>1667</v>
      </c>
      <c r="B12" s="5" t="n">
        <v>-1500</v>
      </c>
      <c r="C12" s="5" t="n">
        <v>1700</v>
      </c>
      <c r="D12" s="5" t="n">
        <v>-3400</v>
      </c>
      <c r="F12" s="5" t="n">
        <v>8200</v>
      </c>
    </row>
    <row r="13" spans="1:12">
      <c r="A13" s="4" t="s">
        <v>1668</v>
      </c>
      <c r="B13" s="5" t="n">
        <v>500</v>
      </c>
      <c r="C13" s="5" t="n">
        <v>-1000</v>
      </c>
      <c r="D13" s="5" t="n">
        <v>1500</v>
      </c>
      <c r="F13" s="5" t="n">
        <v>-1200</v>
      </c>
    </row>
    <row r="14" spans="1:12">
      <c r="A14" s="4" t="s">
        <v>1669</v>
      </c>
      <c r="B14" s="5" t="n">
        <v>7700</v>
      </c>
      <c r="C14" s="5" t="n">
        <v>-2400</v>
      </c>
      <c r="D14" s="5" t="n">
        <v>25000</v>
      </c>
      <c r="F14" s="5" t="n">
        <v>14400</v>
      </c>
      <c r="H14" s="5" t="n">
        <v>-5815</v>
      </c>
      <c r="J14" s="5" t="n">
        <v>-11888</v>
      </c>
      <c r="L14" s="5" t="n">
        <v>3774</v>
      </c>
    </row>
    <row r="15" spans="1:12">
      <c r="A15" s="3" t="s">
        <v>1671</v>
      </c>
    </row>
    <row r="16" spans="1:12">
      <c r="A16" s="4" t="s">
        <v>44</v>
      </c>
      <c r="B16" s="5" t="n">
        <v>41500</v>
      </c>
      <c r="C16" s="5" t="n">
        <v>-29400</v>
      </c>
      <c r="D16" s="5" t="n">
        <v>131400</v>
      </c>
      <c r="F16" s="5" t="n">
        <v>12800</v>
      </c>
      <c r="H16" s="5" t="n">
        <v>-76135</v>
      </c>
      <c r="J16" s="5" t="n">
        <v>-136319</v>
      </c>
      <c r="L16" s="5" t="n">
        <v>-160755</v>
      </c>
    </row>
    <row r="17" spans="1:12">
      <c r="A17" s="4" t="s">
        <v>181</v>
      </c>
      <c r="B17" s="5" t="n">
        <v>-14800</v>
      </c>
      <c r="C17" s="5" t="n">
        <v>8100</v>
      </c>
      <c r="D17" s="5" t="n">
        <v>-44300</v>
      </c>
      <c r="F17" s="5" t="n">
        <v>-10800</v>
      </c>
      <c r="H17" s="5" t="n">
        <v>13586</v>
      </c>
      <c r="J17" s="5" t="n">
        <v>32627</v>
      </c>
      <c r="L17" s="5" t="n">
        <v>45808</v>
      </c>
    </row>
    <row r="18" spans="1:12">
      <c r="A18" s="4" t="s">
        <v>1667</v>
      </c>
      <c r="B18" s="5" t="n">
        <v>4000</v>
      </c>
      <c r="C18" s="5" t="n">
        <v>-2800</v>
      </c>
      <c r="D18" s="5" t="n">
        <v>5500</v>
      </c>
      <c r="F18" s="5" t="n">
        <v>-13500</v>
      </c>
      <c r="H18" s="5" t="n">
        <v>-987</v>
      </c>
      <c r="J18" s="5" t="n">
        <v>-15899</v>
      </c>
      <c r="L18" s="5" t="n">
        <v>-28541</v>
      </c>
    </row>
    <row r="19" spans="1:12">
      <c r="A19" s="4" t="s">
        <v>1668</v>
      </c>
      <c r="B19" s="5" t="n">
        <v>-600</v>
      </c>
      <c r="C19" s="5" t="n">
        <v>5200</v>
      </c>
      <c r="D19" s="5" t="n">
        <v>-1900</v>
      </c>
      <c r="F19" s="5" t="n">
        <v>6300</v>
      </c>
      <c r="H19" s="5" t="n">
        <v>-13318</v>
      </c>
      <c r="J19" s="5" t="n">
        <v>-10676</v>
      </c>
      <c r="L19" s="5" t="n">
        <v>-35120</v>
      </c>
    </row>
    <row r="20" spans="1:12">
      <c r="A20" s="4" t="s">
        <v>48</v>
      </c>
      <c r="B20" s="7" t="n">
        <v>30100</v>
      </c>
      <c r="C20" s="7" t="n">
        <v>-18900</v>
      </c>
      <c r="D20" s="7" t="n">
        <v>90700</v>
      </c>
      <c r="E20" s="4" t="s">
        <v>49</v>
      </c>
      <c r="F20" s="7" t="n">
        <v>-5200</v>
      </c>
      <c r="G20" s="4" t="s">
        <v>49</v>
      </c>
      <c r="H20" s="7" t="n">
        <v>-76854</v>
      </c>
      <c r="I20" s="4" t="s">
        <v>49</v>
      </c>
      <c r="J20" s="7" t="n">
        <v>-130267</v>
      </c>
      <c r="K20" s="4" t="s">
        <v>49</v>
      </c>
      <c r="L20" s="7" t="n">
        <v>-178608</v>
      </c>
    </row>
    <row r="21" spans="1:12"/>
    <row r="22" spans="1:12">
      <c r="A22" s="4" t="s">
        <v>49</v>
      </c>
      <c r="B22" s="4" t="s">
        <v>57</v>
      </c>
    </row>
  </sheetData>
  <mergeCells count="10">
    <mergeCell ref="A1:A2"/>
    <mergeCell ref="B1:C1"/>
    <mergeCell ref="D1:G1"/>
    <mergeCell ref="H1:L1"/>
    <mergeCell ref="D2:E2"/>
    <mergeCell ref="F2:G2"/>
    <mergeCell ref="H2:I2"/>
    <mergeCell ref="J2:K2"/>
    <mergeCell ref="A21:L21"/>
    <mergeCell ref="B22:L2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 customWidth="1" max="5" min="5" width="15"/>
    <col customWidth="1" max="6" min="6" width="4"/>
    <col customWidth="1" max="7" min="7" width="14"/>
    <col customWidth="1" max="8" min="8" width="4"/>
    <col customWidth="1" max="9" min="9" width="16"/>
    <col customWidth="1" max="10" min="10" width="4"/>
    <col customWidth="1" max="11" min="11" width="14"/>
    <col customWidth="1" max="12" min="12" width="4"/>
    <col customWidth="1" max="13" min="13" width="14"/>
  </cols>
  <sheetData>
    <row r="1" spans="1:13">
      <c r="A1" s="1" t="s">
        <v>1672</v>
      </c>
      <c r="C1" s="2" t="s">
        <v>39</v>
      </c>
      <c r="E1" s="2" t="s">
        <v>1</v>
      </c>
      <c r="I1" s="2" t="s">
        <v>16</v>
      </c>
    </row>
    <row r="2" spans="1:13">
      <c r="C2" s="2" t="s">
        <v>2</v>
      </c>
      <c r="D2" s="2" t="s">
        <v>40</v>
      </c>
      <c r="E2" s="2" t="s">
        <v>2</v>
      </c>
      <c r="G2" s="2" t="s">
        <v>40</v>
      </c>
      <c r="I2" s="2" t="s">
        <v>17</v>
      </c>
      <c r="K2" s="2" t="s">
        <v>18</v>
      </c>
      <c r="M2" s="2" t="s">
        <v>19</v>
      </c>
    </row>
    <row r="3" spans="1:13">
      <c r="A3" s="3" t="s">
        <v>1108</v>
      </c>
    </row>
    <row r="4" spans="1:13">
      <c r="A4" s="4" t="s">
        <v>1099</v>
      </c>
      <c r="E4" s="7" t="n">
        <v>265908</v>
      </c>
      <c r="G4" s="7" t="n">
        <v>390233</v>
      </c>
      <c r="I4" s="7" t="n">
        <v>390233</v>
      </c>
    </row>
    <row r="5" spans="1:13">
      <c r="A5" s="4" t="s">
        <v>1673</v>
      </c>
      <c r="B5" s="4" t="s">
        <v>49</v>
      </c>
      <c r="E5" s="5" t="n">
        <v>79800</v>
      </c>
      <c r="G5" s="5" t="n">
        <v>-11700</v>
      </c>
      <c r="I5" s="5" t="n">
        <v>-85914</v>
      </c>
      <c r="K5" s="7" t="n">
        <v>-131782</v>
      </c>
    </row>
    <row r="6" spans="1:13">
      <c r="A6" s="4" t="s">
        <v>1674</v>
      </c>
      <c r="B6" s="4" t="s">
        <v>49</v>
      </c>
      <c r="E6" s="5" t="n">
        <v>10900</v>
      </c>
      <c r="G6" s="5" t="n">
        <v>6500</v>
      </c>
      <c r="I6" s="5" t="n">
        <v>9060</v>
      </c>
      <c r="K6" s="5" t="n">
        <v>1515</v>
      </c>
    </row>
    <row r="7" spans="1:13">
      <c r="A7" s="4" t="s">
        <v>48</v>
      </c>
      <c r="C7" s="7" t="n">
        <v>30100</v>
      </c>
      <c r="D7" s="7" t="n">
        <v>-18900</v>
      </c>
      <c r="E7" s="5" t="n">
        <v>90700</v>
      </c>
      <c r="F7" s="4" t="s">
        <v>49</v>
      </c>
      <c r="G7" s="5" t="n">
        <v>-5200</v>
      </c>
      <c r="H7" s="4" t="s">
        <v>49</v>
      </c>
      <c r="I7" s="5" t="n">
        <v>-76854</v>
      </c>
      <c r="J7" s="4" t="s">
        <v>49</v>
      </c>
      <c r="K7" s="5" t="n">
        <v>-130267</v>
      </c>
      <c r="L7" s="4" t="s">
        <v>49</v>
      </c>
      <c r="M7" s="7" t="n">
        <v>-178608</v>
      </c>
    </row>
    <row r="8" spans="1:13">
      <c r="A8" s="4" t="s">
        <v>624</v>
      </c>
      <c r="C8" s="5" t="n">
        <v>1271800</v>
      </c>
      <c r="E8" s="5" t="n">
        <v>1271800</v>
      </c>
      <c r="I8" s="5" t="n">
        <v>265908</v>
      </c>
      <c r="K8" s="5" t="n">
        <v>390233</v>
      </c>
    </row>
    <row r="9" spans="1:13">
      <c r="A9" s="4" t="s">
        <v>1106</v>
      </c>
    </row>
    <row r="10" spans="1:13">
      <c r="A10" s="3" t="s">
        <v>1108</v>
      </c>
    </row>
    <row r="11" spans="1:13">
      <c r="A11" s="4" t="s">
        <v>1099</v>
      </c>
      <c r="E11" s="5" t="n">
        <v>-342364</v>
      </c>
      <c r="F11" s="4" t="s">
        <v>49</v>
      </c>
      <c r="G11" s="5" t="n">
        <v>-265510</v>
      </c>
      <c r="H11" s="4" t="s">
        <v>49</v>
      </c>
      <c r="I11" s="5" t="n">
        <v>-265510</v>
      </c>
      <c r="J11" s="4" t="s">
        <v>49</v>
      </c>
      <c r="K11" s="5" t="n">
        <v>-135243</v>
      </c>
      <c r="L11" s="4" t="s">
        <v>49</v>
      </c>
      <c r="M11" s="5" t="n">
        <v>43365</v>
      </c>
    </row>
    <row r="12" spans="1:13">
      <c r="A12" s="4" t="s">
        <v>624</v>
      </c>
      <c r="B12" s="4" t="s">
        <v>49</v>
      </c>
      <c r="C12" s="5" t="n">
        <v>-251700</v>
      </c>
      <c r="D12" s="5" t="n">
        <v>-270800</v>
      </c>
      <c r="E12" s="5" t="n">
        <v>-251700</v>
      </c>
      <c r="G12" s="5" t="n">
        <v>-270800</v>
      </c>
      <c r="I12" s="5" t="n">
        <v>-342364</v>
      </c>
      <c r="K12" s="5" t="n">
        <v>-265510</v>
      </c>
      <c r="M12" s="5" t="n">
        <v>-135243</v>
      </c>
    </row>
    <row r="13" spans="1:13">
      <c r="A13" s="4" t="s">
        <v>1102</v>
      </c>
    </row>
    <row r="14" spans="1:13">
      <c r="A14" s="3" t="s">
        <v>1108</v>
      </c>
    </row>
    <row r="15" spans="1:13">
      <c r="A15" s="4" t="s">
        <v>1099</v>
      </c>
      <c r="E15" s="5" t="n">
        <v>-324179</v>
      </c>
      <c r="F15" s="4" t="s">
        <v>49</v>
      </c>
      <c r="G15" s="5" t="n">
        <v>-248044</v>
      </c>
      <c r="H15" s="4" t="s">
        <v>49</v>
      </c>
      <c r="I15" s="5" t="n">
        <v>-248044</v>
      </c>
      <c r="J15" s="4" t="s">
        <v>49</v>
      </c>
      <c r="K15" s="5" t="n">
        <v>-111725</v>
      </c>
      <c r="L15" s="4" t="s">
        <v>49</v>
      </c>
      <c r="M15" s="5" t="n">
        <v>49030</v>
      </c>
    </row>
    <row r="16" spans="1:13">
      <c r="A16" s="4" t="s">
        <v>1673</v>
      </c>
      <c r="B16" s="4" t="s">
        <v>49</v>
      </c>
      <c r="E16" s="5" t="n">
        <v>131400</v>
      </c>
      <c r="G16" s="5" t="n">
        <v>12800</v>
      </c>
      <c r="I16" s="5" t="n">
        <v>-76135</v>
      </c>
      <c r="K16" s="5" t="n">
        <v>-136319</v>
      </c>
    </row>
    <row r="17" spans="1:13">
      <c r="A17" s="4" t="s">
        <v>1674</v>
      </c>
      <c r="B17" s="4" t="s">
        <v>49</v>
      </c>
      <c r="E17" s="5" t="n">
        <v>0</v>
      </c>
      <c r="G17" s="5" t="n">
        <v>0</v>
      </c>
      <c r="I17" s="5" t="n">
        <v>0</v>
      </c>
      <c r="K17" s="5" t="n">
        <v>0</v>
      </c>
    </row>
    <row r="18" spans="1:13">
      <c r="A18" s="4" t="s">
        <v>48</v>
      </c>
      <c r="E18" s="5" t="n">
        <v>131400</v>
      </c>
      <c r="F18" s="4" t="s">
        <v>49</v>
      </c>
      <c r="G18" s="5" t="n">
        <v>12800</v>
      </c>
      <c r="H18" s="4" t="s">
        <v>49</v>
      </c>
      <c r="I18" s="5" t="n">
        <v>-76135</v>
      </c>
      <c r="J18" s="4" t="s">
        <v>49</v>
      </c>
      <c r="K18" s="5" t="n">
        <v>-136319</v>
      </c>
      <c r="L18" s="4" t="s">
        <v>49</v>
      </c>
      <c r="M18" s="5" t="n">
        <v>-160755</v>
      </c>
    </row>
    <row r="19" spans="1:13">
      <c r="A19" s="4" t="s">
        <v>624</v>
      </c>
      <c r="B19" s="4" t="s">
        <v>49</v>
      </c>
      <c r="C19" s="5" t="n">
        <v>-192800</v>
      </c>
      <c r="D19" s="5" t="n">
        <v>-235200</v>
      </c>
      <c r="E19" s="5" t="n">
        <v>-192800</v>
      </c>
      <c r="G19" s="5" t="n">
        <v>-235200</v>
      </c>
      <c r="I19" s="5" t="n">
        <v>-324179</v>
      </c>
      <c r="K19" s="5" t="n">
        <v>-248044</v>
      </c>
      <c r="M19" s="5" t="n">
        <v>-111725</v>
      </c>
    </row>
    <row r="20" spans="1:13">
      <c r="A20" s="4" t="s">
        <v>1103</v>
      </c>
    </row>
    <row r="21" spans="1:13">
      <c r="A21" s="3" t="s">
        <v>1108</v>
      </c>
    </row>
    <row r="22" spans="1:13">
      <c r="A22" s="4" t="s">
        <v>1099</v>
      </c>
      <c r="E22" s="5" t="n">
        <v>88635</v>
      </c>
      <c r="F22" s="4" t="s">
        <v>49</v>
      </c>
      <c r="G22" s="5" t="n">
        <v>75049</v>
      </c>
      <c r="H22" s="4" t="s">
        <v>49</v>
      </c>
      <c r="I22" s="5" t="n">
        <v>75049</v>
      </c>
      <c r="J22" s="4" t="s">
        <v>49</v>
      </c>
      <c r="K22" s="5" t="n">
        <v>42422</v>
      </c>
      <c r="L22" s="4" t="s">
        <v>49</v>
      </c>
      <c r="M22" s="5" t="n">
        <v>-3386</v>
      </c>
    </row>
    <row r="23" spans="1:13">
      <c r="A23" s="4" t="s">
        <v>1673</v>
      </c>
      <c r="B23" s="4" t="s">
        <v>49</v>
      </c>
      <c r="E23" s="5" t="n">
        <v>-44300</v>
      </c>
      <c r="G23" s="5" t="n">
        <v>-10800</v>
      </c>
      <c r="I23" s="5" t="n">
        <v>13586</v>
      </c>
      <c r="K23" s="5" t="n">
        <v>32627</v>
      </c>
    </row>
    <row r="24" spans="1:13">
      <c r="A24" s="4" t="s">
        <v>1674</v>
      </c>
      <c r="B24" s="4" t="s">
        <v>49</v>
      </c>
      <c r="E24" s="5" t="n">
        <v>0</v>
      </c>
      <c r="G24" s="5" t="n">
        <v>0</v>
      </c>
      <c r="I24" s="5" t="n">
        <v>0</v>
      </c>
      <c r="K24" s="5" t="n">
        <v>0</v>
      </c>
    </row>
    <row r="25" spans="1:13">
      <c r="A25" s="4" t="s">
        <v>48</v>
      </c>
      <c r="E25" s="5" t="n">
        <v>-44300</v>
      </c>
      <c r="F25" s="4" t="s">
        <v>49</v>
      </c>
      <c r="G25" s="5" t="n">
        <v>-10800</v>
      </c>
      <c r="H25" s="4" t="s">
        <v>49</v>
      </c>
      <c r="I25" s="5" t="n">
        <v>13586</v>
      </c>
      <c r="J25" s="4" t="s">
        <v>49</v>
      </c>
      <c r="K25" s="5" t="n">
        <v>32627</v>
      </c>
      <c r="L25" s="4" t="s">
        <v>49</v>
      </c>
      <c r="M25" s="5" t="n">
        <v>45808</v>
      </c>
    </row>
    <row r="26" spans="1:13">
      <c r="A26" s="4" t="s">
        <v>624</v>
      </c>
      <c r="B26" s="4" t="s">
        <v>49</v>
      </c>
      <c r="C26" s="5" t="n">
        <v>44300</v>
      </c>
      <c r="D26" s="5" t="n">
        <v>64200</v>
      </c>
      <c r="E26" s="5" t="n">
        <v>44300</v>
      </c>
      <c r="G26" s="5" t="n">
        <v>64200</v>
      </c>
      <c r="I26" s="5" t="n">
        <v>88635</v>
      </c>
      <c r="K26" s="5" t="n">
        <v>75049</v>
      </c>
      <c r="M26" s="5" t="n">
        <v>42422</v>
      </c>
    </row>
    <row r="27" spans="1:13">
      <c r="A27" s="4" t="s">
        <v>1104</v>
      </c>
    </row>
    <row r="28" spans="1:13">
      <c r="A28" s="3" t="s">
        <v>1108</v>
      </c>
    </row>
    <row r="29" spans="1:13">
      <c r="A29" s="4" t="s">
        <v>1099</v>
      </c>
      <c r="E29" s="5" t="n">
        <v>-42239</v>
      </c>
      <c r="F29" s="4" t="s">
        <v>49</v>
      </c>
      <c r="G29" s="5" t="n">
        <v>-41252</v>
      </c>
      <c r="H29" s="4" t="s">
        <v>49</v>
      </c>
      <c r="I29" s="5" t="n">
        <v>-41252</v>
      </c>
      <c r="J29" s="4" t="s">
        <v>49</v>
      </c>
      <c r="K29" s="5" t="n">
        <v>-25353</v>
      </c>
      <c r="L29" s="4" t="s">
        <v>49</v>
      </c>
      <c r="M29" s="5" t="n">
        <v>3188</v>
      </c>
    </row>
    <row r="30" spans="1:13">
      <c r="A30" s="4" t="s">
        <v>1673</v>
      </c>
      <c r="B30" s="4" t="s">
        <v>49</v>
      </c>
      <c r="E30" s="5" t="n">
        <v>-3100</v>
      </c>
      <c r="G30" s="5" t="n">
        <v>-18500</v>
      </c>
      <c r="I30" s="5" t="n">
        <v>-8186</v>
      </c>
      <c r="K30" s="5" t="n">
        <v>-16684</v>
      </c>
    </row>
    <row r="31" spans="1:13">
      <c r="A31" s="4" t="s">
        <v>1674</v>
      </c>
      <c r="B31" s="4" t="s">
        <v>49</v>
      </c>
      <c r="E31" s="5" t="n">
        <v>8600</v>
      </c>
      <c r="G31" s="5" t="n">
        <v>5000</v>
      </c>
      <c r="I31" s="5" t="n">
        <v>7199</v>
      </c>
      <c r="K31" s="5" t="n">
        <v>785</v>
      </c>
    </row>
    <row r="32" spans="1:13">
      <c r="A32" s="4" t="s">
        <v>48</v>
      </c>
      <c r="E32" s="5" t="n">
        <v>5500</v>
      </c>
      <c r="F32" s="4" t="s">
        <v>49</v>
      </c>
      <c r="G32" s="5" t="n">
        <v>-13500</v>
      </c>
      <c r="H32" s="4" t="s">
        <v>49</v>
      </c>
      <c r="I32" s="5" t="n">
        <v>-987</v>
      </c>
      <c r="J32" s="4" t="s">
        <v>49</v>
      </c>
      <c r="K32" s="5" t="n">
        <v>-15899</v>
      </c>
      <c r="L32" s="4" t="s">
        <v>49</v>
      </c>
      <c r="M32" s="5" t="n">
        <v>-28541</v>
      </c>
    </row>
    <row r="33" spans="1:13">
      <c r="A33" s="4" t="s">
        <v>624</v>
      </c>
      <c r="B33" s="4" t="s">
        <v>49</v>
      </c>
      <c r="C33" s="5" t="n">
        <v>-36700</v>
      </c>
      <c r="D33" s="5" t="n">
        <v>-54800</v>
      </c>
      <c r="E33" s="5" t="n">
        <v>-36700</v>
      </c>
      <c r="G33" s="5" t="n">
        <v>-54800</v>
      </c>
      <c r="I33" s="5" t="n">
        <v>-42239</v>
      </c>
      <c r="K33" s="5" t="n">
        <v>-41252</v>
      </c>
      <c r="M33" s="5" t="n">
        <v>-25353</v>
      </c>
    </row>
    <row r="34" spans="1:13">
      <c r="A34" s="4" t="s">
        <v>1105</v>
      </c>
    </row>
    <row r="35" spans="1:13">
      <c r="A35" s="3" t="s">
        <v>1108</v>
      </c>
    </row>
    <row r="36" spans="1:13">
      <c r="A36" s="4" t="s">
        <v>1099</v>
      </c>
      <c r="E36" s="5" t="n">
        <v>-64581</v>
      </c>
      <c r="F36" s="4" t="s">
        <v>49</v>
      </c>
      <c r="G36" s="5" t="n">
        <v>-51263</v>
      </c>
      <c r="H36" s="4" t="s">
        <v>49</v>
      </c>
      <c r="I36" s="5" t="n">
        <v>-51263</v>
      </c>
      <c r="J36" s="4" t="s">
        <v>49</v>
      </c>
      <c r="K36" s="5" t="n">
        <v>-40587</v>
      </c>
      <c r="L36" s="4" t="s">
        <v>49</v>
      </c>
      <c r="M36" s="5" t="n">
        <v>-5467</v>
      </c>
    </row>
    <row r="37" spans="1:13">
      <c r="A37" s="4" t="s">
        <v>1673</v>
      </c>
      <c r="B37" s="4" t="s">
        <v>49</v>
      </c>
      <c r="E37" s="5" t="n">
        <v>-4200</v>
      </c>
      <c r="G37" s="5" t="n">
        <v>4800</v>
      </c>
      <c r="I37" s="5" t="n">
        <v>-15179</v>
      </c>
      <c r="K37" s="5" t="n">
        <v>-11406</v>
      </c>
    </row>
    <row r="38" spans="1:13">
      <c r="A38" s="4" t="s">
        <v>1674</v>
      </c>
      <c r="B38" s="4" t="s">
        <v>49</v>
      </c>
      <c r="E38" s="5" t="n">
        <v>2300</v>
      </c>
      <c r="G38" s="5" t="n">
        <v>1500</v>
      </c>
      <c r="I38" s="5" t="n">
        <v>1861</v>
      </c>
      <c r="K38" s="5" t="n">
        <v>730</v>
      </c>
    </row>
    <row r="39" spans="1:13">
      <c r="A39" s="4" t="s">
        <v>48</v>
      </c>
      <c r="E39" s="5" t="n">
        <v>-1900</v>
      </c>
      <c r="F39" s="4" t="s">
        <v>49</v>
      </c>
      <c r="G39" s="5" t="n">
        <v>6300</v>
      </c>
      <c r="H39" s="4" t="s">
        <v>49</v>
      </c>
      <c r="I39" s="5" t="n">
        <v>-13318</v>
      </c>
      <c r="J39" s="4" t="s">
        <v>49</v>
      </c>
      <c r="K39" s="5" t="n">
        <v>-10676</v>
      </c>
      <c r="L39" s="4" t="s">
        <v>49</v>
      </c>
      <c r="M39" s="5" t="n">
        <v>-35120</v>
      </c>
    </row>
    <row r="40" spans="1:13">
      <c r="A40" s="4" t="s">
        <v>624</v>
      </c>
      <c r="B40" s="4" t="s">
        <v>49</v>
      </c>
      <c r="C40" s="7" t="n">
        <v>-66500</v>
      </c>
      <c r="D40" s="7" t="n">
        <v>-45000</v>
      </c>
      <c r="E40" s="7" t="n">
        <v>-66500</v>
      </c>
      <c r="G40" s="7" t="n">
        <v>-45000</v>
      </c>
      <c r="I40" s="7" t="n">
        <v>-64581</v>
      </c>
      <c r="K40" s="7" t="n">
        <v>-51263</v>
      </c>
      <c r="M40" s="7" t="n">
        <v>-40587</v>
      </c>
    </row>
    <row r="41" spans="1:13"/>
    <row r="42" spans="1:13">
      <c r="A42" s="4" t="s">
        <v>49</v>
      </c>
      <c r="B42" s="4" t="s">
        <v>57</v>
      </c>
    </row>
  </sheetData>
  <mergeCells count="10">
    <mergeCell ref="A1:B2"/>
    <mergeCell ref="C1:D1"/>
    <mergeCell ref="E1:H1"/>
    <mergeCell ref="I1:M1"/>
    <mergeCell ref="E2:F2"/>
    <mergeCell ref="G2:H2"/>
    <mergeCell ref="I2:J2"/>
    <mergeCell ref="K2:L2"/>
    <mergeCell ref="A41:L41"/>
    <mergeCell ref="B42:L4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 customWidth="1" max="8" min="8" width="16"/>
    <col customWidth="1" max="9" min="9" width="4"/>
    <col customWidth="1" max="10" min="10" width="14"/>
    <col customWidth="1" max="11" min="11" width="4"/>
    <col customWidth="1" max="12" min="12" width="14"/>
  </cols>
  <sheetData>
    <row r="1" spans="1:12">
      <c r="A1" s="1" t="s">
        <v>1675</v>
      </c>
      <c r="B1" s="2" t="s">
        <v>39</v>
      </c>
      <c r="D1" s="2" t="s">
        <v>1</v>
      </c>
      <c r="H1" s="2" t="s">
        <v>16</v>
      </c>
    </row>
    <row r="2" spans="1:12">
      <c r="B2" s="2" t="s">
        <v>2</v>
      </c>
      <c r="C2" s="2" t="s">
        <v>40</v>
      </c>
      <c r="D2" s="2" t="s">
        <v>2</v>
      </c>
      <c r="F2" s="2" t="s">
        <v>40</v>
      </c>
      <c r="H2" s="2" t="s">
        <v>17</v>
      </c>
      <c r="J2" s="2" t="s">
        <v>18</v>
      </c>
      <c r="L2" s="2" t="s">
        <v>19</v>
      </c>
    </row>
    <row r="3" spans="1:12">
      <c r="A3" s="3" t="s">
        <v>1113</v>
      </c>
    </row>
    <row r="4" spans="1:12">
      <c r="A4" s="4" t="s">
        <v>30</v>
      </c>
      <c r="B4" s="7" t="n">
        <v>30100</v>
      </c>
      <c r="C4" s="7" t="n">
        <v>43000</v>
      </c>
      <c r="D4" s="7" t="n">
        <v>115400</v>
      </c>
      <c r="F4" s="7" t="n">
        <v>128700</v>
      </c>
      <c r="H4" s="7" t="n">
        <v>170338</v>
      </c>
      <c r="J4" s="7" t="n">
        <v>162861</v>
      </c>
      <c r="L4" s="7" t="n">
        <v>164376</v>
      </c>
    </row>
    <row r="5" spans="1:12">
      <c r="A5" s="4" t="s">
        <v>1114</v>
      </c>
      <c r="B5" s="5" t="n">
        <v>32400</v>
      </c>
      <c r="C5" s="5" t="n">
        <v>-22100</v>
      </c>
      <c r="D5" s="5" t="n">
        <v>-166300</v>
      </c>
      <c r="F5" s="5" t="n">
        <v>-60300</v>
      </c>
      <c r="H5" s="5" t="n">
        <v>-63150</v>
      </c>
      <c r="J5" s="5" t="n">
        <v>-366692</v>
      </c>
      <c r="L5" s="5" t="n">
        <v>-112929</v>
      </c>
    </row>
    <row r="6" spans="1:12">
      <c r="A6" s="4" t="s">
        <v>175</v>
      </c>
      <c r="B6" s="5" t="n">
        <v>-4400</v>
      </c>
      <c r="C6" s="5" t="n">
        <v>9100</v>
      </c>
      <c r="D6" s="5" t="n">
        <v>41200</v>
      </c>
      <c r="F6" s="5" t="n">
        <v>33300</v>
      </c>
      <c r="H6" s="5" t="n">
        <v>31860</v>
      </c>
      <c r="J6" s="5" t="n">
        <v>14704</v>
      </c>
      <c r="L6" s="5" t="n">
        <v>-22996</v>
      </c>
    </row>
    <row r="7" spans="1:12">
      <c r="A7" s="4" t="s">
        <v>1116</v>
      </c>
      <c r="B7" s="7" t="n">
        <v>28000</v>
      </c>
      <c r="C7" s="7" t="n">
        <v>-13000</v>
      </c>
      <c r="D7" s="5" t="n">
        <v>-125100</v>
      </c>
      <c r="F7" s="5" t="n">
        <v>-27000</v>
      </c>
      <c r="H7" s="5" t="n">
        <v>-31290</v>
      </c>
      <c r="J7" s="5" t="n">
        <v>-351988</v>
      </c>
      <c r="L7" s="7" t="n">
        <v>-135925</v>
      </c>
    </row>
    <row r="8" spans="1:12">
      <c r="A8" s="4" t="s">
        <v>1117</v>
      </c>
    </row>
    <row r="9" spans="1:12">
      <c r="A9" s="3" t="s">
        <v>1113</v>
      </c>
    </row>
    <row r="10" spans="1:12">
      <c r="A10" s="4" t="s">
        <v>1116</v>
      </c>
      <c r="D10" s="5" t="n">
        <v>10900</v>
      </c>
      <c r="F10" s="5" t="n">
        <v>6500</v>
      </c>
      <c r="H10" s="5" t="n">
        <v>9060</v>
      </c>
      <c r="J10" s="5" t="n">
        <v>1515</v>
      </c>
    </row>
    <row r="11" spans="1:12">
      <c r="A11" s="4" t="s">
        <v>1118</v>
      </c>
    </row>
    <row r="12" spans="1:12">
      <c r="A12" s="3" t="s">
        <v>1113</v>
      </c>
    </row>
    <row r="13" spans="1:12">
      <c r="A13" s="4" t="s">
        <v>30</v>
      </c>
      <c r="D13" s="5" t="n">
        <v>13900</v>
      </c>
      <c r="F13" s="5" t="n">
        <v>8100</v>
      </c>
      <c r="H13" s="5" t="n">
        <v>11612</v>
      </c>
      <c r="J13" s="5" t="n">
        <v>1266</v>
      </c>
    </row>
    <row r="14" spans="1:12">
      <c r="A14" s="4" t="s">
        <v>1114</v>
      </c>
      <c r="D14" s="5" t="n">
        <v>13900</v>
      </c>
      <c r="F14" s="5" t="n">
        <v>8100</v>
      </c>
      <c r="H14" s="5" t="n">
        <v>11612</v>
      </c>
      <c r="J14" s="5" t="n">
        <v>1266</v>
      </c>
    </row>
    <row r="15" spans="1:12">
      <c r="A15" s="4" t="s">
        <v>175</v>
      </c>
      <c r="D15" s="5" t="n">
        <v>-5300</v>
      </c>
      <c r="F15" s="5" t="n">
        <v>-3100</v>
      </c>
      <c r="H15" s="5" t="n">
        <v>-4413</v>
      </c>
      <c r="J15" s="5" t="n">
        <v>-481</v>
      </c>
    </row>
    <row r="16" spans="1:12">
      <c r="A16" s="4" t="s">
        <v>1116</v>
      </c>
      <c r="D16" s="5" t="n">
        <v>8600</v>
      </c>
      <c r="F16" s="5" t="n">
        <v>5000</v>
      </c>
      <c r="H16" s="5" t="n">
        <v>7199</v>
      </c>
      <c r="J16" s="5" t="n">
        <v>785</v>
      </c>
    </row>
    <row r="17" spans="1:12">
      <c r="A17" s="4" t="s">
        <v>1119</v>
      </c>
    </row>
    <row r="18" spans="1:12">
      <c r="A18" s="3" t="s">
        <v>1113</v>
      </c>
    </row>
    <row r="19" spans="1:12">
      <c r="A19" s="4" t="s">
        <v>945</v>
      </c>
      <c r="D19" s="5" t="n">
        <v>3700</v>
      </c>
      <c r="E19" s="4" t="s">
        <v>49</v>
      </c>
      <c r="F19" s="5" t="n">
        <v>2400</v>
      </c>
      <c r="G19" s="4" t="s">
        <v>49</v>
      </c>
      <c r="H19" s="5" t="n">
        <v>3001</v>
      </c>
      <c r="I19" s="4" t="s">
        <v>74</v>
      </c>
      <c r="J19" s="5" t="n">
        <v>1177</v>
      </c>
      <c r="K19" s="4" t="s">
        <v>74</v>
      </c>
    </row>
    <row r="20" spans="1:12">
      <c r="A20" s="4" t="s">
        <v>1114</v>
      </c>
      <c r="D20" s="5" t="n">
        <v>3700</v>
      </c>
      <c r="F20" s="5" t="n">
        <v>2400</v>
      </c>
      <c r="H20" s="5" t="n">
        <v>3001</v>
      </c>
      <c r="J20" s="5" t="n">
        <v>1177</v>
      </c>
    </row>
    <row r="21" spans="1:12">
      <c r="A21" s="4" t="s">
        <v>175</v>
      </c>
      <c r="D21" s="5" t="n">
        <v>-1400</v>
      </c>
      <c r="F21" s="5" t="n">
        <v>-900</v>
      </c>
      <c r="H21" s="5" t="n">
        <v>-1140</v>
      </c>
      <c r="J21" s="5" t="n">
        <v>-447</v>
      </c>
    </row>
    <row r="22" spans="1:12">
      <c r="A22" s="4" t="s">
        <v>1116</v>
      </c>
      <c r="D22" s="7" t="n">
        <v>2300</v>
      </c>
      <c r="F22" s="7" t="n">
        <v>1500</v>
      </c>
      <c r="H22" s="7" t="n">
        <v>1861</v>
      </c>
      <c r="J22" s="7" t="n">
        <v>730</v>
      </c>
    </row>
    <row r="23" spans="1:12"/>
    <row r="24" spans="1:12">
      <c r="A24" s="4" t="s">
        <v>49</v>
      </c>
      <c r="B24" s="4" t="s">
        <v>1120</v>
      </c>
    </row>
    <row r="25" spans="1:12">
      <c r="A25" s="4" t="s">
        <v>74</v>
      </c>
      <c r="B25" s="4" t="s">
        <v>1121</v>
      </c>
    </row>
  </sheetData>
  <mergeCells count="11">
    <mergeCell ref="A1:A2"/>
    <mergeCell ref="B1:C1"/>
    <mergeCell ref="D1:G1"/>
    <mergeCell ref="H1:L1"/>
    <mergeCell ref="D2:E2"/>
    <mergeCell ref="F2:G2"/>
    <mergeCell ref="H2:I2"/>
    <mergeCell ref="J2:K2"/>
    <mergeCell ref="A23:L23"/>
    <mergeCell ref="B24:L24"/>
    <mergeCell ref="B25:L25"/>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8"/>
    <col customWidth="1" max="7" min="7" width="14"/>
    <col customWidth="1" max="8" min="8" width="4"/>
    <col customWidth="1" max="9" min="9" width="14"/>
  </cols>
  <sheetData>
    <row r="1" spans="1:9">
      <c r="A1" s="1" t="s">
        <v>1676</v>
      </c>
      <c r="C1" s="2" t="s">
        <v>1</v>
      </c>
      <c r="E1" s="2" t="s">
        <v>16</v>
      </c>
    </row>
    <row r="2" spans="1:9">
      <c r="C2" s="2" t="s">
        <v>2</v>
      </c>
      <c r="E2" s="2" t="s">
        <v>17</v>
      </c>
      <c r="G2" s="2" t="s">
        <v>18</v>
      </c>
      <c r="I2" s="2" t="s">
        <v>19</v>
      </c>
    </row>
    <row r="3" spans="1:9">
      <c r="A3" s="4" t="s">
        <v>1311</v>
      </c>
    </row>
    <row r="4" spans="1:9">
      <c r="A4" s="3" t="s">
        <v>1312</v>
      </c>
    </row>
    <row r="5" spans="1:9">
      <c r="A5" s="4" t="s">
        <v>1313</v>
      </c>
      <c r="C5" s="4" t="s">
        <v>1314</v>
      </c>
      <c r="E5" s="4" t="s">
        <v>1314</v>
      </c>
    </row>
    <row r="6" spans="1:9">
      <c r="A6" s="4" t="s">
        <v>1315</v>
      </c>
    </row>
    <row r="7" spans="1:9">
      <c r="A7" s="3" t="s">
        <v>1316</v>
      </c>
    </row>
    <row r="8" spans="1:9">
      <c r="A8" s="4" t="s">
        <v>1317</v>
      </c>
      <c r="I8" s="7" t="n">
        <v>100000</v>
      </c>
    </row>
    <row r="9" spans="1:9">
      <c r="A9" s="4" t="s">
        <v>1318</v>
      </c>
    </row>
    <row r="10" spans="1:9">
      <c r="A10" s="3" t="s">
        <v>1316</v>
      </c>
    </row>
    <row r="11" spans="1:9">
      <c r="A11" s="4" t="s">
        <v>1317</v>
      </c>
      <c r="E11" s="7" t="n">
        <v>100000</v>
      </c>
      <c r="G11" s="7" t="n">
        <v>100000</v>
      </c>
      <c r="I11" s="5" t="n">
        <v>100000</v>
      </c>
    </row>
    <row r="12" spans="1:9">
      <c r="A12" s="4" t="s">
        <v>1319</v>
      </c>
    </row>
    <row r="13" spans="1:9">
      <c r="A13" s="3" t="s">
        <v>1316</v>
      </c>
    </row>
    <row r="14" spans="1:9">
      <c r="A14" s="4" t="s">
        <v>1317</v>
      </c>
      <c r="B14" s="4" t="s">
        <v>49</v>
      </c>
      <c r="E14" s="5" t="n">
        <v>200000</v>
      </c>
      <c r="G14" s="5" t="n">
        <v>200000</v>
      </c>
    </row>
    <row r="15" spans="1:9">
      <c r="A15" s="4" t="s">
        <v>1320</v>
      </c>
    </row>
    <row r="16" spans="1:9">
      <c r="A16" s="3" t="s">
        <v>1316</v>
      </c>
    </row>
    <row r="17" spans="1:9">
      <c r="A17" s="4" t="s">
        <v>1317</v>
      </c>
      <c r="I17" s="7" t="n">
        <v>100000</v>
      </c>
    </row>
    <row r="18" spans="1:9">
      <c r="A18" s="4" t="s">
        <v>1321</v>
      </c>
    </row>
    <row r="19" spans="1:9">
      <c r="A19" s="3" t="s">
        <v>1316</v>
      </c>
    </row>
    <row r="20" spans="1:9">
      <c r="A20" s="4" t="s">
        <v>1322</v>
      </c>
      <c r="B20" s="4" t="s">
        <v>49</v>
      </c>
      <c r="E20" s="5" t="n">
        <v>0</v>
      </c>
      <c r="G20" s="5" t="n">
        <v>0</v>
      </c>
    </row>
    <row r="21" spans="1:9">
      <c r="A21" s="4" t="s">
        <v>1323</v>
      </c>
    </row>
    <row r="22" spans="1:9">
      <c r="A22" s="3" t="s">
        <v>1316</v>
      </c>
    </row>
    <row r="23" spans="1:9">
      <c r="A23" s="4" t="s">
        <v>1322</v>
      </c>
      <c r="B23" s="4" t="s">
        <v>49</v>
      </c>
      <c r="E23" s="5" t="n">
        <v>26828</v>
      </c>
      <c r="F23" s="4" t="s">
        <v>74</v>
      </c>
      <c r="G23" s="5" t="n">
        <v>23142</v>
      </c>
    </row>
    <row r="24" spans="1:9">
      <c r="A24" s="4" t="s">
        <v>1324</v>
      </c>
    </row>
    <row r="25" spans="1:9">
      <c r="A25" s="3" t="s">
        <v>1316</v>
      </c>
    </row>
    <row r="26" spans="1:9">
      <c r="A26" s="4" t="s">
        <v>1325</v>
      </c>
      <c r="B26" s="4" t="s">
        <v>49</v>
      </c>
      <c r="E26" s="5" t="n">
        <v>0</v>
      </c>
      <c r="G26" s="5" t="n">
        <v>0</v>
      </c>
    </row>
    <row r="27" spans="1:9">
      <c r="A27" s="4" t="s">
        <v>1326</v>
      </c>
    </row>
    <row r="28" spans="1:9">
      <c r="A28" s="3" t="s">
        <v>1316</v>
      </c>
    </row>
    <row r="29" spans="1:9">
      <c r="A29" s="4" t="s">
        <v>1325</v>
      </c>
      <c r="B29" s="4" t="s">
        <v>49</v>
      </c>
      <c r="E29" s="5" t="n">
        <v>0</v>
      </c>
      <c r="G29" s="5" t="n">
        <v>0</v>
      </c>
    </row>
    <row r="30" spans="1:9">
      <c r="A30" s="4" t="s">
        <v>1327</v>
      </c>
    </row>
    <row r="31" spans="1:9">
      <c r="A31" s="3" t="s">
        <v>1316</v>
      </c>
    </row>
    <row r="32" spans="1:9">
      <c r="A32" s="4" t="s">
        <v>1317</v>
      </c>
      <c r="C32" s="7" t="n">
        <v>1125000</v>
      </c>
      <c r="D32" s="4" t="s">
        <v>74</v>
      </c>
      <c r="E32" s="5" t="n">
        <v>1125000</v>
      </c>
      <c r="F32" s="4" t="s">
        <v>49</v>
      </c>
      <c r="G32" s="5" t="n">
        <v>1125000</v>
      </c>
      <c r="H32" s="4" t="s">
        <v>49</v>
      </c>
    </row>
    <row r="33" spans="1:9">
      <c r="A33" s="4" t="s">
        <v>1328</v>
      </c>
    </row>
    <row r="34" spans="1:9">
      <c r="A34" s="3" t="s">
        <v>1316</v>
      </c>
    </row>
    <row r="35" spans="1:9">
      <c r="A35" s="4" t="s">
        <v>1322</v>
      </c>
      <c r="C35" s="5" t="n">
        <v>0</v>
      </c>
      <c r="D35" s="4" t="s">
        <v>74</v>
      </c>
      <c r="E35" s="5" t="n">
        <v>0</v>
      </c>
      <c r="F35" s="4" t="s">
        <v>49</v>
      </c>
      <c r="G35" s="5" t="n">
        <v>0</v>
      </c>
      <c r="H35" s="4" t="s">
        <v>49</v>
      </c>
    </row>
    <row r="36" spans="1:9">
      <c r="A36" s="4" t="s">
        <v>1329</v>
      </c>
    </row>
    <row r="37" spans="1:9">
      <c r="A37" s="3" t="s">
        <v>1316</v>
      </c>
    </row>
    <row r="38" spans="1:9">
      <c r="A38" s="4" t="s">
        <v>1322</v>
      </c>
      <c r="C38" s="5" t="n">
        <v>0</v>
      </c>
      <c r="D38" s="4" t="s">
        <v>74</v>
      </c>
      <c r="E38" s="5" t="n">
        <v>0</v>
      </c>
      <c r="F38" s="4" t="s">
        <v>49</v>
      </c>
      <c r="G38" s="5" t="n">
        <v>0</v>
      </c>
      <c r="H38" s="4" t="s">
        <v>49</v>
      </c>
    </row>
    <row r="39" spans="1:9">
      <c r="A39" s="4" t="s">
        <v>1330</v>
      </c>
    </row>
    <row r="40" spans="1:9">
      <c r="A40" s="3" t="s">
        <v>1316</v>
      </c>
    </row>
    <row r="41" spans="1:9">
      <c r="A41" s="4" t="s">
        <v>1325</v>
      </c>
      <c r="C41" s="5" t="n">
        <v>8000</v>
      </c>
      <c r="D41" s="4" t="s">
        <v>74</v>
      </c>
      <c r="E41" s="5" t="n">
        <v>16258</v>
      </c>
      <c r="F41" s="4" t="s">
        <v>750</v>
      </c>
      <c r="G41" s="5" t="n">
        <v>8961</v>
      </c>
      <c r="H41" s="4" t="s">
        <v>49</v>
      </c>
    </row>
    <row r="42" spans="1:9">
      <c r="A42" s="4" t="s">
        <v>1331</v>
      </c>
    </row>
    <row r="43" spans="1:9">
      <c r="A43" s="3" t="s">
        <v>1316</v>
      </c>
    </row>
    <row r="44" spans="1:9">
      <c r="A44" s="4" t="s">
        <v>1325</v>
      </c>
      <c r="C44" s="5" t="n">
        <v>49700</v>
      </c>
      <c r="D44" s="4" t="s">
        <v>74</v>
      </c>
      <c r="E44" s="5" t="n">
        <v>47224</v>
      </c>
      <c r="F44" s="4" t="s">
        <v>750</v>
      </c>
      <c r="G44" s="5" t="n">
        <v>52711</v>
      </c>
      <c r="H44" s="4" t="s">
        <v>49</v>
      </c>
    </row>
    <row r="45" spans="1:9">
      <c r="A45" s="4" t="s">
        <v>1332</v>
      </c>
    </row>
    <row r="46" spans="1:9">
      <c r="A46" s="3" t="s">
        <v>1316</v>
      </c>
    </row>
    <row r="47" spans="1:9">
      <c r="A47" s="4" t="s">
        <v>1317</v>
      </c>
      <c r="C47" s="5" t="n">
        <v>45800</v>
      </c>
      <c r="E47" s="5" t="n">
        <v>79000</v>
      </c>
    </row>
    <row r="48" spans="1:9">
      <c r="A48" s="4" t="s">
        <v>1333</v>
      </c>
    </row>
    <row r="49" spans="1:9">
      <c r="A49" s="3" t="s">
        <v>1316</v>
      </c>
    </row>
    <row r="50" spans="1:9">
      <c r="A50" s="4" t="s">
        <v>1317</v>
      </c>
      <c r="C50" s="5" t="n">
        <v>97400</v>
      </c>
      <c r="D50" s="4" t="s">
        <v>74</v>
      </c>
      <c r="E50" s="5" t="n">
        <v>78998</v>
      </c>
      <c r="F50" s="4" t="s">
        <v>750</v>
      </c>
      <c r="G50" s="5" t="n">
        <v>159795</v>
      </c>
      <c r="H50" s="4" t="s">
        <v>49</v>
      </c>
    </row>
    <row r="51" spans="1:9">
      <c r="A51" s="4" t="s">
        <v>1334</v>
      </c>
    </row>
    <row r="52" spans="1:9">
      <c r="A52" s="3" t="s">
        <v>1316</v>
      </c>
    </row>
    <row r="53" spans="1:9">
      <c r="A53" s="4" t="s">
        <v>1322</v>
      </c>
      <c r="C53" s="5" t="n">
        <v>800</v>
      </c>
      <c r="D53" s="4" t="s">
        <v>74</v>
      </c>
      <c r="E53" s="5" t="n">
        <v>884</v>
      </c>
      <c r="F53" s="4" t="s">
        <v>750</v>
      </c>
      <c r="G53" s="5" t="n">
        <v>3348</v>
      </c>
      <c r="H53" s="4" t="s">
        <v>49</v>
      </c>
    </row>
    <row r="54" spans="1:9">
      <c r="A54" s="4" t="s">
        <v>1335</v>
      </c>
    </row>
    <row r="55" spans="1:9">
      <c r="A55" s="3" t="s">
        <v>1316</v>
      </c>
    </row>
    <row r="56" spans="1:9">
      <c r="A56" s="4" t="s">
        <v>1322</v>
      </c>
      <c r="C56" s="5" t="n">
        <v>0</v>
      </c>
      <c r="D56" s="4" t="s">
        <v>74</v>
      </c>
      <c r="E56" s="5" t="n">
        <v>0</v>
      </c>
      <c r="F56" s="4" t="s">
        <v>49</v>
      </c>
      <c r="G56" s="5" t="n">
        <v>0</v>
      </c>
      <c r="H56" s="4" t="s">
        <v>49</v>
      </c>
    </row>
    <row r="57" spans="1:9">
      <c r="A57" s="4" t="s">
        <v>1336</v>
      </c>
    </row>
    <row r="58" spans="1:9">
      <c r="A58" s="3" t="s">
        <v>1316</v>
      </c>
    </row>
    <row r="59" spans="1:9">
      <c r="A59" s="4" t="s">
        <v>1325</v>
      </c>
      <c r="C59" s="5" t="n">
        <v>0</v>
      </c>
      <c r="D59" s="4" t="s">
        <v>74</v>
      </c>
      <c r="E59" s="5" t="n">
        <v>0</v>
      </c>
      <c r="F59" s="4" t="s">
        <v>49</v>
      </c>
      <c r="G59" s="5" t="n">
        <v>0</v>
      </c>
      <c r="H59" s="4" t="s">
        <v>49</v>
      </c>
    </row>
    <row r="60" spans="1:9">
      <c r="A60" s="4" t="s">
        <v>1337</v>
      </c>
    </row>
    <row r="61" spans="1:9">
      <c r="A61" s="3" t="s">
        <v>1316</v>
      </c>
    </row>
    <row r="62" spans="1:9">
      <c r="A62" s="4" t="s">
        <v>1325</v>
      </c>
      <c r="C62" s="7" t="n">
        <v>0</v>
      </c>
      <c r="D62" s="4" t="s">
        <v>74</v>
      </c>
      <c r="E62" s="5" t="n">
        <v>0</v>
      </c>
      <c r="F62" s="4" t="s">
        <v>49</v>
      </c>
      <c r="G62" s="5" t="n">
        <v>0</v>
      </c>
      <c r="H62" s="4" t="s">
        <v>49</v>
      </c>
    </row>
    <row r="63" spans="1:9">
      <c r="A63" s="4" t="s">
        <v>1333</v>
      </c>
    </row>
    <row r="64" spans="1:9">
      <c r="A64" s="3" t="s">
        <v>1316</v>
      </c>
    </row>
    <row r="65" spans="1:9">
      <c r="A65" s="4" t="s">
        <v>1317</v>
      </c>
      <c r="B65" s="4" t="s">
        <v>49</v>
      </c>
      <c r="E65" s="5" t="n">
        <v>42759</v>
      </c>
      <c r="F65" s="4" t="s">
        <v>74</v>
      </c>
      <c r="G65" s="5" t="n">
        <v>25277</v>
      </c>
    </row>
    <row r="66" spans="1:9">
      <c r="A66" s="4" t="s">
        <v>1334</v>
      </c>
    </row>
    <row r="67" spans="1:9">
      <c r="A67" s="3" t="s">
        <v>1316</v>
      </c>
    </row>
    <row r="68" spans="1:9">
      <c r="A68" s="4" t="s">
        <v>1322</v>
      </c>
      <c r="B68" s="4" t="s">
        <v>49</v>
      </c>
      <c r="E68" s="5" t="n">
        <v>0</v>
      </c>
      <c r="G68" s="5" t="n">
        <v>0</v>
      </c>
    </row>
    <row r="69" spans="1:9">
      <c r="A69" s="4" t="s">
        <v>1335</v>
      </c>
    </row>
    <row r="70" spans="1:9">
      <c r="A70" s="3" t="s">
        <v>1316</v>
      </c>
    </row>
    <row r="71" spans="1:9">
      <c r="A71" s="4" t="s">
        <v>1322</v>
      </c>
      <c r="B71" s="4" t="s">
        <v>49</v>
      </c>
      <c r="E71" s="5" t="n">
        <v>0</v>
      </c>
      <c r="G71" s="5" t="n">
        <v>0</v>
      </c>
    </row>
    <row r="72" spans="1:9">
      <c r="A72" s="4" t="s">
        <v>1336</v>
      </c>
    </row>
    <row r="73" spans="1:9">
      <c r="A73" s="3" t="s">
        <v>1316</v>
      </c>
    </row>
    <row r="74" spans="1:9">
      <c r="A74" s="4" t="s">
        <v>1325</v>
      </c>
      <c r="B74" s="4" t="s">
        <v>49</v>
      </c>
      <c r="E74" s="5" t="n">
        <v>152</v>
      </c>
      <c r="F74" s="4" t="s">
        <v>74</v>
      </c>
      <c r="G74" s="5" t="n">
        <v>826</v>
      </c>
    </row>
    <row r="75" spans="1:9">
      <c r="A75" s="4" t="s">
        <v>1337</v>
      </c>
    </row>
    <row r="76" spans="1:9">
      <c r="A76" s="3" t="s">
        <v>1316</v>
      </c>
    </row>
    <row r="77" spans="1:9">
      <c r="A77" s="4" t="s">
        <v>1325</v>
      </c>
      <c r="B77" s="4" t="s">
        <v>49</v>
      </c>
      <c r="E77" s="7" t="n">
        <v>0</v>
      </c>
      <c r="G77" s="7" t="n">
        <v>0</v>
      </c>
    </row>
    <row r="78" spans="1:9"/>
    <row r="79" spans="1:9">
      <c r="A79" s="4" t="s">
        <v>49</v>
      </c>
      <c r="B79" s="4" t="s">
        <v>1338</v>
      </c>
    </row>
    <row r="80" spans="1:9">
      <c r="A80" s="4" t="s">
        <v>74</v>
      </c>
      <c r="B80" s="4" t="s">
        <v>1339</v>
      </c>
    </row>
  </sheetData>
  <mergeCells count="10">
    <mergeCell ref="A1:B2"/>
    <mergeCell ref="C1:D1"/>
    <mergeCell ref="E1:F1"/>
    <mergeCell ref="G1:H1"/>
    <mergeCell ref="C2:D2"/>
    <mergeCell ref="E2:F2"/>
    <mergeCell ref="G2:H2"/>
    <mergeCell ref="A78:H78"/>
    <mergeCell ref="B79:H79"/>
    <mergeCell ref="B80:H80"/>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 customWidth="1" max="11" min="11" width="4"/>
    <col customWidth="1" max="12" min="12" width="14"/>
    <col customWidth="1" max="13" min="13" width="4"/>
    <col customWidth="1" max="14" min="14" width="14"/>
    <col customWidth="1" max="15" min="15" width="4"/>
  </cols>
  <sheetData>
    <row r="1" spans="1:15">
      <c r="A1" s="1" t="s">
        <v>1677</v>
      </c>
      <c r="B1" s="2" t="s">
        <v>39</v>
      </c>
      <c r="F1" s="2" t="s">
        <v>1</v>
      </c>
      <c r="J1" s="2" t="s">
        <v>16</v>
      </c>
    </row>
    <row r="2" spans="1:15">
      <c r="B2" s="2" t="s">
        <v>2</v>
      </c>
      <c r="C2" s="2" t="s">
        <v>49</v>
      </c>
      <c r="D2" s="2" t="s">
        <v>40</v>
      </c>
      <c r="E2" s="2" t="s">
        <v>49</v>
      </c>
      <c r="F2" s="2" t="s">
        <v>2</v>
      </c>
      <c r="G2" s="2" t="s">
        <v>49</v>
      </c>
      <c r="H2" s="2" t="s">
        <v>40</v>
      </c>
      <c r="I2" s="2" t="s">
        <v>49</v>
      </c>
      <c r="J2" s="2" t="s">
        <v>17</v>
      </c>
      <c r="K2" s="2" t="s">
        <v>74</v>
      </c>
      <c r="L2" s="2" t="s">
        <v>18</v>
      </c>
      <c r="M2" s="2" t="s">
        <v>74</v>
      </c>
      <c r="N2" s="2" t="s">
        <v>19</v>
      </c>
      <c r="O2" s="2" t="s">
        <v>74</v>
      </c>
    </row>
    <row r="3" spans="1:15">
      <c r="A3" s="3" t="s">
        <v>1341</v>
      </c>
    </row>
    <row r="4" spans="1:15">
      <c r="A4" s="4" t="s">
        <v>1678</v>
      </c>
      <c r="B4" s="7" t="n">
        <v>1400</v>
      </c>
      <c r="D4" s="7" t="n">
        <v>300</v>
      </c>
      <c r="F4" s="7" t="n">
        <v>-4900</v>
      </c>
      <c r="H4" s="7" t="n">
        <v>-29800</v>
      </c>
      <c r="J4" s="7" t="n">
        <v>-13203</v>
      </c>
      <c r="L4" s="7" t="n">
        <v>-26910</v>
      </c>
      <c r="N4" s="7" t="n">
        <v>-40753</v>
      </c>
    </row>
    <row r="5" spans="1:15">
      <c r="A5" s="4" t="s">
        <v>1343</v>
      </c>
      <c r="B5" s="5" t="n">
        <v>-4100</v>
      </c>
      <c r="D5" s="5" t="n">
        <v>-1700</v>
      </c>
      <c r="F5" s="5" t="n">
        <v>-13900</v>
      </c>
      <c r="H5" s="5" t="n">
        <v>-8100</v>
      </c>
      <c r="J5" s="5" t="n">
        <v>-11612</v>
      </c>
      <c r="L5" s="5" t="n">
        <v>-1266</v>
      </c>
      <c r="N5" s="5" t="n">
        <v>0</v>
      </c>
    </row>
    <row r="6" spans="1:15">
      <c r="A6" s="4" t="s">
        <v>1679</v>
      </c>
      <c r="B6" s="7" t="n">
        <v>-2100</v>
      </c>
      <c r="D6" s="7" t="n">
        <v>-600</v>
      </c>
      <c r="F6" s="7" t="n">
        <v>-2100</v>
      </c>
      <c r="H6" s="7" t="n">
        <v>200</v>
      </c>
      <c r="J6" s="7" t="n">
        <v>219</v>
      </c>
      <c r="L6" s="7" t="n">
        <v>272</v>
      </c>
      <c r="N6" s="7" t="n">
        <v>-173</v>
      </c>
    </row>
    <row r="7" spans="1:15"/>
    <row r="8" spans="1:15">
      <c r="A8" s="4" t="s">
        <v>49</v>
      </c>
      <c r="B8" s="4" t="s">
        <v>1345</v>
      </c>
    </row>
    <row r="9" spans="1:15">
      <c r="A9" s="4" t="s">
        <v>74</v>
      </c>
      <c r="B9" s="4" t="s">
        <v>1346</v>
      </c>
    </row>
  </sheetData>
  <mergeCells count="35">
    <mergeCell ref="A1:A2"/>
    <mergeCell ref="B1:E1"/>
    <mergeCell ref="F1:I1"/>
    <mergeCell ref="J1:O1"/>
    <mergeCell ref="B3:C3"/>
    <mergeCell ref="D3:E3"/>
    <mergeCell ref="F3:G3"/>
    <mergeCell ref="H3:I3"/>
    <mergeCell ref="J3:K3"/>
    <mergeCell ref="L3:M3"/>
    <mergeCell ref="N3:O3"/>
    <mergeCell ref="B4:C4"/>
    <mergeCell ref="D4:E4"/>
    <mergeCell ref="F4:G4"/>
    <mergeCell ref="H4:I4"/>
    <mergeCell ref="J4:K4"/>
    <mergeCell ref="L4:M4"/>
    <mergeCell ref="N4:O4"/>
    <mergeCell ref="B5:C5"/>
    <mergeCell ref="D5:E5"/>
    <mergeCell ref="F5:G5"/>
    <mergeCell ref="H5:I5"/>
    <mergeCell ref="J5:K5"/>
    <mergeCell ref="L5:M5"/>
    <mergeCell ref="N5:O5"/>
    <mergeCell ref="B6:C6"/>
    <mergeCell ref="D6:E6"/>
    <mergeCell ref="F6:G6"/>
    <mergeCell ref="H6:I6"/>
    <mergeCell ref="J6:K6"/>
    <mergeCell ref="L6:M6"/>
    <mergeCell ref="N6:O6"/>
    <mergeCell ref="A7:O7"/>
    <mergeCell ref="B8:O8"/>
    <mergeCell ref="B9:O9"/>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1680</v>
      </c>
      <c r="B1" s="2" t="s">
        <v>1</v>
      </c>
      <c r="C1" s="2" t="s">
        <v>16</v>
      </c>
    </row>
    <row r="2" spans="1:5">
      <c r="B2" s="2" t="s">
        <v>1348</v>
      </c>
      <c r="C2" s="2" t="s">
        <v>1349</v>
      </c>
      <c r="D2" s="2" t="s">
        <v>1350</v>
      </c>
      <c r="E2" s="2" t="s">
        <v>1351</v>
      </c>
    </row>
    <row r="3" spans="1:5">
      <c r="A3" s="4" t="s">
        <v>798</v>
      </c>
    </row>
    <row r="4" spans="1:5">
      <c r="A4" s="3" t="s">
        <v>1312</v>
      </c>
    </row>
    <row r="5" spans="1:5">
      <c r="A5" s="4" t="s">
        <v>1352</v>
      </c>
      <c r="B5" s="11" t="n">
        <v>19.6</v>
      </c>
      <c r="C5" s="11" t="n">
        <v>18.8</v>
      </c>
    </row>
    <row r="6" spans="1:5">
      <c r="A6" s="4" t="s">
        <v>1353</v>
      </c>
      <c r="B6" s="11" t="n">
        <v>1285.5</v>
      </c>
      <c r="C6" s="11" t="n">
        <v>1838.3</v>
      </c>
      <c r="D6" s="9" t="n">
        <v>615</v>
      </c>
      <c r="E6" s="9" t="n">
        <v>387</v>
      </c>
    </row>
    <row r="7" spans="1:5">
      <c r="A7" s="4" t="s">
        <v>1354</v>
      </c>
    </row>
    <row r="8" spans="1:5">
      <c r="A8" s="3" t="s">
        <v>1312</v>
      </c>
    </row>
    <row r="9" spans="1:5">
      <c r="A9" s="4" t="s">
        <v>1355</v>
      </c>
      <c r="B9" s="5" t="n">
        <v>15</v>
      </c>
      <c r="C9" s="5" t="n">
        <v>16</v>
      </c>
      <c r="D9" s="5" t="n">
        <v>15</v>
      </c>
      <c r="E9" s="5" t="n">
        <v>16</v>
      </c>
    </row>
    <row r="10" spans="1:5">
      <c r="A10" s="4" t="s">
        <v>1356</v>
      </c>
    </row>
    <row r="11" spans="1:5">
      <c r="A11" s="3" t="s">
        <v>1312</v>
      </c>
    </row>
    <row r="12" spans="1:5">
      <c r="A12" s="4" t="s">
        <v>1357</v>
      </c>
      <c r="B12" s="7" t="n">
        <v>1125</v>
      </c>
      <c r="C12" s="7" t="n">
        <v>1125</v>
      </c>
    </row>
    <row r="13" spans="1:5">
      <c r="A13" s="4" t="s">
        <v>1358</v>
      </c>
    </row>
    <row r="14" spans="1:5">
      <c r="A14" s="3" t="s">
        <v>1312</v>
      </c>
    </row>
    <row r="15" spans="1:5">
      <c r="A15" s="4" t="s">
        <v>1359</v>
      </c>
      <c r="B15" s="4" t="s">
        <v>969</v>
      </c>
      <c r="C15" s="4" t="s">
        <v>1360</v>
      </c>
      <c r="D15" s="4" t="s">
        <v>969</v>
      </c>
      <c r="E15" s="4" t="s">
        <v>1360</v>
      </c>
    </row>
    <row r="16" spans="1:5">
      <c r="A16" s="4" t="s">
        <v>1361</v>
      </c>
    </row>
    <row r="17" spans="1:5">
      <c r="A17" s="3" t="s">
        <v>1312</v>
      </c>
    </row>
    <row r="18" spans="1:5">
      <c r="A18" s="4" t="s">
        <v>1359</v>
      </c>
      <c r="B18" s="4" t="s">
        <v>1362</v>
      </c>
      <c r="C18" s="4" t="s">
        <v>1362</v>
      </c>
      <c r="D18" s="4" t="s">
        <v>1362</v>
      </c>
      <c r="E18" s="4" t="s">
        <v>1362</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681</v>
      </c>
      <c r="B1" s="2" t="s">
        <v>1348</v>
      </c>
      <c r="C1" s="2" t="s">
        <v>1349</v>
      </c>
    </row>
    <row r="2" spans="1:3">
      <c r="A2" s="3" t="s">
        <v>1312</v>
      </c>
    </row>
    <row r="3" spans="1:3">
      <c r="A3" s="4" t="s">
        <v>1355</v>
      </c>
      <c r="B3" s="5" t="n">
        <v>4</v>
      </c>
      <c r="C3" s="5" t="n">
        <v>3</v>
      </c>
    </row>
    <row r="4" spans="1:3">
      <c r="A4" s="4" t="s">
        <v>1364</v>
      </c>
    </row>
    <row r="5" spans="1:3">
      <c r="A5" s="3" t="s">
        <v>1312</v>
      </c>
    </row>
    <row r="6" spans="1:3">
      <c r="A6" s="4" t="s">
        <v>1317</v>
      </c>
      <c r="B6" s="11" t="n">
        <v>2.8</v>
      </c>
      <c r="C6" s="11" t="n">
        <v>18.2</v>
      </c>
    </row>
    <row r="7" spans="1:3">
      <c r="A7" s="4" t="s">
        <v>1311</v>
      </c>
    </row>
    <row r="8" spans="1:3">
      <c r="A8" s="3" t="s">
        <v>1312</v>
      </c>
    </row>
    <row r="9" spans="1:3">
      <c r="A9" s="4" t="s">
        <v>1317</v>
      </c>
      <c r="B9" s="11" t="n">
        <v>45.8</v>
      </c>
      <c r="C9" s="7" t="n">
        <v>7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23</v>
      </c>
      <c r="B1" s="2" t="s">
        <v>1</v>
      </c>
      <c r="C1" s="2" t="s">
        <v>16</v>
      </c>
    </row>
    <row r="2" spans="1:3">
      <c r="B2" s="2" t="s">
        <v>2</v>
      </c>
      <c r="C2" s="2" t="s">
        <v>17</v>
      </c>
    </row>
    <row r="3" spans="1:3">
      <c r="A3" s="3" t="s">
        <v>224</v>
      </c>
    </row>
    <row r="4" spans="1:3">
      <c r="A4" s="4" t="s">
        <v>225</v>
      </c>
      <c r="B4" s="4" t="s">
        <v>226</v>
      </c>
      <c r="C4" s="4" t="s">
        <v>22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682</v>
      </c>
      <c r="B1" s="2" t="s">
        <v>39</v>
      </c>
      <c r="D1" s="2" t="s">
        <v>1</v>
      </c>
      <c r="F1" s="2" t="s">
        <v>16</v>
      </c>
    </row>
    <row r="2" spans="1:8">
      <c r="B2" s="2" t="s">
        <v>2</v>
      </c>
      <c r="C2" s="2" t="s">
        <v>40</v>
      </c>
      <c r="D2" s="2" t="s">
        <v>2</v>
      </c>
      <c r="E2" s="2" t="s">
        <v>40</v>
      </c>
      <c r="F2" s="2" t="s">
        <v>17</v>
      </c>
      <c r="G2" s="2" t="s">
        <v>18</v>
      </c>
      <c r="H2" s="2" t="s">
        <v>19</v>
      </c>
    </row>
    <row r="3" spans="1:8">
      <c r="A3" s="3" t="s">
        <v>1366</v>
      </c>
    </row>
    <row r="4" spans="1:8">
      <c r="A4" s="4" t="s">
        <v>1683</v>
      </c>
      <c r="B4" s="7" t="n">
        <v>-1700</v>
      </c>
      <c r="C4" s="7" t="n">
        <v>-500</v>
      </c>
      <c r="D4" s="7" t="n">
        <v>-6300</v>
      </c>
      <c r="E4" s="7" t="n">
        <v>2600</v>
      </c>
      <c r="F4" s="7" t="n">
        <v>5867</v>
      </c>
      <c r="G4" s="7" t="n">
        <v>-1054</v>
      </c>
      <c r="H4" s="7" t="n">
        <v>-1884</v>
      </c>
    </row>
    <row r="5" spans="1:8">
      <c r="A5" s="4" t="s">
        <v>1684</v>
      </c>
    </row>
    <row r="6" spans="1:8">
      <c r="A6" s="3" t="s">
        <v>1366</v>
      </c>
    </row>
    <row r="7" spans="1:8">
      <c r="A7" s="4" t="s">
        <v>1683</v>
      </c>
      <c r="B7" s="7" t="n">
        <v>-1800</v>
      </c>
      <c r="C7" s="7" t="n">
        <v>1800</v>
      </c>
      <c r="D7" s="7" t="n">
        <v>-6700</v>
      </c>
      <c r="E7" s="7" t="n">
        <v>14000</v>
      </c>
      <c r="F7" s="7" t="n">
        <v>19223</v>
      </c>
      <c r="G7" s="7" t="n">
        <v>-452</v>
      </c>
      <c r="H7" s="7" t="n">
        <v>-332</v>
      </c>
    </row>
  </sheetData>
  <mergeCells count="4">
    <mergeCell ref="A1:A2"/>
    <mergeCell ref="B1:C1"/>
    <mergeCell ref="D1:E1"/>
    <mergeCell ref="F1:H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 customWidth="1" max="7" min="7" width="21"/>
    <col customWidth="1" max="8" min="8" width="29"/>
    <col customWidth="1" max="9" min="9" width="21"/>
    <col customWidth="1" max="10" min="10" width="29"/>
  </cols>
  <sheetData>
    <row r="1" spans="1:10">
      <c r="A1" s="1" t="s">
        <v>1685</v>
      </c>
      <c r="B1" s="2" t="s">
        <v>39</v>
      </c>
      <c r="D1" s="2" t="s">
        <v>1</v>
      </c>
      <c r="F1" s="2" t="s">
        <v>16</v>
      </c>
    </row>
    <row r="2" spans="1:10">
      <c r="B2" s="2" t="s">
        <v>1348</v>
      </c>
      <c r="C2" s="2" t="s">
        <v>597</v>
      </c>
      <c r="D2" s="2" t="s">
        <v>1348</v>
      </c>
      <c r="E2" s="2" t="s">
        <v>597</v>
      </c>
      <c r="F2" s="2" t="s">
        <v>1349</v>
      </c>
      <c r="G2" s="2" t="s">
        <v>598</v>
      </c>
      <c r="H2" s="2" t="s">
        <v>1351</v>
      </c>
      <c r="I2" s="2" t="s">
        <v>1371</v>
      </c>
      <c r="J2" s="2" t="s">
        <v>1372</v>
      </c>
    </row>
    <row r="3" spans="1:10">
      <c r="A3" s="3" t="s">
        <v>1312</v>
      </c>
    </row>
    <row r="4" spans="1:10">
      <c r="A4" s="4" t="s">
        <v>198</v>
      </c>
      <c r="D4" s="7" t="n">
        <v>6200</v>
      </c>
      <c r="E4" s="7" t="n">
        <v>0</v>
      </c>
    </row>
    <row r="5" spans="1:10">
      <c r="A5" s="4" t="s">
        <v>1375</v>
      </c>
    </row>
    <row r="6" spans="1:10">
      <c r="A6" s="3" t="s">
        <v>1312</v>
      </c>
    </row>
    <row r="7" spans="1:10">
      <c r="A7" s="4" t="s">
        <v>1376</v>
      </c>
      <c r="H7" s="9" t="n">
        <v>387</v>
      </c>
      <c r="I7" s="9" t="n">
        <v>391</v>
      </c>
    </row>
    <row r="8" spans="1:10">
      <c r="A8" s="4" t="s">
        <v>1315</v>
      </c>
    </row>
    <row r="9" spans="1:10">
      <c r="A9" s="3" t="s">
        <v>1312</v>
      </c>
    </row>
    <row r="10" spans="1:10">
      <c r="A10" s="4" t="s">
        <v>1355</v>
      </c>
      <c r="J10" s="5" t="n">
        <v>2</v>
      </c>
    </row>
    <row r="11" spans="1:10">
      <c r="A11" s="4" t="s">
        <v>1317</v>
      </c>
      <c r="J11" s="7" t="n">
        <v>100000</v>
      </c>
    </row>
    <row r="12" spans="1:10">
      <c r="A12" s="4" t="s">
        <v>1354</v>
      </c>
    </row>
    <row r="13" spans="1:10">
      <c r="A13" s="3" t="s">
        <v>1312</v>
      </c>
    </row>
    <row r="14" spans="1:10">
      <c r="A14" s="4" t="s">
        <v>1355</v>
      </c>
      <c r="B14" s="5" t="n">
        <v>15</v>
      </c>
      <c r="D14" s="5" t="n">
        <v>15</v>
      </c>
      <c r="F14" s="5" t="n">
        <v>16</v>
      </c>
      <c r="H14" s="5" t="n">
        <v>16</v>
      </c>
    </row>
    <row r="15" spans="1:10">
      <c r="A15" s="3" t="s">
        <v>1373</v>
      </c>
    </row>
    <row r="16" spans="1:10">
      <c r="A16" s="4" t="s">
        <v>1686</v>
      </c>
      <c r="B16" s="7" t="n">
        <v>-13600</v>
      </c>
      <c r="C16" s="7" t="n">
        <v>-5100</v>
      </c>
      <c r="D16" s="7" t="n">
        <v>-43200</v>
      </c>
      <c r="E16" s="5" t="n">
        <v>-11600</v>
      </c>
      <c r="F16" s="7" t="n">
        <v>12605</v>
      </c>
      <c r="G16" s="7" t="n">
        <v>40083</v>
      </c>
    </row>
    <row r="17" spans="1:10">
      <c r="A17" s="4" t="s">
        <v>1687</v>
      </c>
      <c r="B17" s="7" t="n">
        <v>39200</v>
      </c>
      <c r="C17" s="7" t="n">
        <v>58100</v>
      </c>
      <c r="D17" s="7" t="n">
        <v>39200</v>
      </c>
      <c r="E17" s="7" t="n">
        <v>58100</v>
      </c>
      <c r="F17" s="7" t="n">
        <v>82315</v>
      </c>
      <c r="G17" s="7" t="n">
        <v>69710</v>
      </c>
    </row>
  </sheetData>
  <mergeCells count="4">
    <mergeCell ref="A1:A2"/>
    <mergeCell ref="B1:C1"/>
    <mergeCell ref="D1:E1"/>
    <mergeCell ref="F1:G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1688</v>
      </c>
      <c r="C1" s="2" t="s">
        <v>2</v>
      </c>
      <c r="E1" s="2" t="s">
        <v>17</v>
      </c>
      <c r="G1" s="2" t="s">
        <v>18</v>
      </c>
    </row>
    <row r="2" spans="1:8">
      <c r="A2" s="3" t="s">
        <v>1394</v>
      </c>
    </row>
    <row r="3" spans="1:8">
      <c r="A3" s="4" t="s">
        <v>1395</v>
      </c>
      <c r="B3" s="4" t="s">
        <v>49</v>
      </c>
      <c r="C3" s="7" t="n">
        <v>800</v>
      </c>
      <c r="E3" s="7" t="n">
        <v>884</v>
      </c>
      <c r="G3" s="7" t="n">
        <v>3348</v>
      </c>
    </row>
    <row r="4" spans="1:8">
      <c r="A4" s="4" t="s">
        <v>1397</v>
      </c>
      <c r="B4" s="4" t="s">
        <v>74</v>
      </c>
      <c r="C4" s="5" t="n">
        <v>5300</v>
      </c>
      <c r="E4" s="5" t="n">
        <v>4207</v>
      </c>
      <c r="G4" s="5" t="n">
        <v>3748</v>
      </c>
    </row>
    <row r="5" spans="1:8">
      <c r="A5" s="4" t="s">
        <v>110</v>
      </c>
      <c r="C5" s="5" t="n">
        <v>6100</v>
      </c>
      <c r="E5" s="5" t="n">
        <v>31919</v>
      </c>
      <c r="G5" s="5" t="n">
        <v>30238</v>
      </c>
    </row>
    <row r="6" spans="1:8">
      <c r="A6" s="3" t="s">
        <v>1398</v>
      </c>
    </row>
    <row r="7" spans="1:8">
      <c r="A7" s="4" t="s">
        <v>1396</v>
      </c>
      <c r="C7" s="5" t="n">
        <v>57700</v>
      </c>
      <c r="D7" s="4" t="s">
        <v>776</v>
      </c>
      <c r="E7" s="5" t="n">
        <v>63482</v>
      </c>
      <c r="F7" s="4" t="s">
        <v>778</v>
      </c>
      <c r="G7" s="5" t="n">
        <v>61672</v>
      </c>
      <c r="H7" s="4" t="s">
        <v>778</v>
      </c>
    </row>
    <row r="8" spans="1:8">
      <c r="A8" s="4" t="s">
        <v>1399</v>
      </c>
      <c r="B8" s="4" t="s">
        <v>74</v>
      </c>
      <c r="C8" s="5" t="n">
        <v>5300</v>
      </c>
      <c r="E8" s="5" t="n">
        <v>4207</v>
      </c>
      <c r="G8" s="5" t="n">
        <v>3748</v>
      </c>
    </row>
    <row r="9" spans="1:8">
      <c r="A9" s="4" t="s">
        <v>110</v>
      </c>
      <c r="C9" s="5" t="n">
        <v>63000</v>
      </c>
      <c r="E9" s="5" t="n">
        <v>67841</v>
      </c>
      <c r="G9" s="5" t="n">
        <v>66246</v>
      </c>
    </row>
    <row r="10" spans="1:8">
      <c r="A10" s="4" t="s">
        <v>1689</v>
      </c>
    </row>
    <row r="11" spans="1:8">
      <c r="A11" s="3" t="s">
        <v>1394</v>
      </c>
    </row>
    <row r="12" spans="1:8">
      <c r="A12" s="4" t="s">
        <v>1395</v>
      </c>
      <c r="B12" s="4" t="s">
        <v>49</v>
      </c>
      <c r="C12" s="5" t="n">
        <v>0</v>
      </c>
      <c r="E12" s="5" t="n">
        <v>0</v>
      </c>
      <c r="G12" s="5" t="n">
        <v>0</v>
      </c>
    </row>
    <row r="13" spans="1:8">
      <c r="A13" s="4" t="s">
        <v>1397</v>
      </c>
      <c r="B13" s="4" t="s">
        <v>74</v>
      </c>
      <c r="C13" s="5" t="n">
        <v>5300</v>
      </c>
      <c r="E13" s="5" t="n">
        <v>4207</v>
      </c>
      <c r="G13" s="5" t="n">
        <v>3748</v>
      </c>
    </row>
    <row r="14" spans="1:8">
      <c r="A14" s="4" t="s">
        <v>110</v>
      </c>
      <c r="C14" s="5" t="n">
        <v>5300</v>
      </c>
      <c r="E14" s="5" t="n">
        <v>4207</v>
      </c>
      <c r="G14" s="5" t="n">
        <v>3748</v>
      </c>
    </row>
    <row r="15" spans="1:8">
      <c r="A15" s="3" t="s">
        <v>1398</v>
      </c>
    </row>
    <row r="16" spans="1:8">
      <c r="A16" s="4" t="s">
        <v>1396</v>
      </c>
      <c r="C16" s="5" t="n">
        <v>0</v>
      </c>
      <c r="D16" s="4" t="s">
        <v>776</v>
      </c>
      <c r="E16" s="5" t="n">
        <v>0</v>
      </c>
      <c r="F16" s="4" t="s">
        <v>778</v>
      </c>
      <c r="G16" s="5" t="n">
        <v>0</v>
      </c>
      <c r="H16" s="4" t="s">
        <v>778</v>
      </c>
    </row>
    <row r="17" spans="1:8">
      <c r="A17" s="4" t="s">
        <v>1399</v>
      </c>
      <c r="B17" s="4" t="s">
        <v>74</v>
      </c>
      <c r="C17" s="5" t="n">
        <v>5300</v>
      </c>
      <c r="E17" s="5" t="n">
        <v>4207</v>
      </c>
      <c r="G17" s="5" t="n">
        <v>3748</v>
      </c>
    </row>
    <row r="18" spans="1:8">
      <c r="A18" s="4" t="s">
        <v>110</v>
      </c>
      <c r="C18" s="5" t="n">
        <v>5300</v>
      </c>
      <c r="E18" s="5" t="n">
        <v>4207</v>
      </c>
      <c r="G18" s="5" t="n">
        <v>3748</v>
      </c>
    </row>
    <row r="19" spans="1:8">
      <c r="A19" s="4" t="s">
        <v>1690</v>
      </c>
    </row>
    <row r="20" spans="1:8">
      <c r="A20" s="3" t="s">
        <v>1394</v>
      </c>
    </row>
    <row r="21" spans="1:8">
      <c r="A21" s="4" t="s">
        <v>1395</v>
      </c>
      <c r="B21" s="4" t="s">
        <v>49</v>
      </c>
      <c r="C21" s="5" t="n">
        <v>800</v>
      </c>
      <c r="E21" s="5" t="n">
        <v>884</v>
      </c>
      <c r="G21" s="5" t="n">
        <v>3348</v>
      </c>
    </row>
    <row r="22" spans="1:8">
      <c r="A22" s="4" t="s">
        <v>1397</v>
      </c>
      <c r="B22" s="4" t="s">
        <v>74</v>
      </c>
      <c r="C22" s="5" t="n">
        <v>0</v>
      </c>
      <c r="E22" s="5" t="n">
        <v>0</v>
      </c>
      <c r="G22" s="5" t="n">
        <v>0</v>
      </c>
    </row>
    <row r="23" spans="1:8">
      <c r="A23" s="4" t="s">
        <v>110</v>
      </c>
      <c r="C23" s="5" t="n">
        <v>800</v>
      </c>
      <c r="E23" s="5" t="n">
        <v>27712</v>
      </c>
      <c r="G23" s="5" t="n">
        <v>26490</v>
      </c>
    </row>
    <row r="24" spans="1:8">
      <c r="A24" s="3" t="s">
        <v>1398</v>
      </c>
    </row>
    <row r="25" spans="1:8">
      <c r="A25" s="4" t="s">
        <v>1396</v>
      </c>
      <c r="C25" s="5" t="n">
        <v>57700</v>
      </c>
      <c r="D25" s="4" t="s">
        <v>776</v>
      </c>
      <c r="E25" s="5" t="n">
        <v>63482</v>
      </c>
      <c r="F25" s="4" t="s">
        <v>778</v>
      </c>
      <c r="G25" s="5" t="n">
        <v>61672</v>
      </c>
      <c r="H25" s="4" t="s">
        <v>778</v>
      </c>
    </row>
    <row r="26" spans="1:8">
      <c r="A26" s="4" t="s">
        <v>1399</v>
      </c>
      <c r="B26" s="4" t="s">
        <v>74</v>
      </c>
      <c r="C26" s="5" t="n">
        <v>0</v>
      </c>
      <c r="E26" s="5" t="n">
        <v>0</v>
      </c>
      <c r="G26" s="5" t="n">
        <v>0</v>
      </c>
    </row>
    <row r="27" spans="1:8">
      <c r="A27" s="4" t="s">
        <v>110</v>
      </c>
      <c r="C27" s="5" t="n">
        <v>57700</v>
      </c>
      <c r="E27" s="5" t="n">
        <v>63634</v>
      </c>
      <c r="G27" s="5" t="n">
        <v>62498</v>
      </c>
    </row>
    <row r="28" spans="1:8">
      <c r="A28" s="4" t="s">
        <v>1691</v>
      </c>
    </row>
    <row r="29" spans="1:8">
      <c r="A29" s="3" t="s">
        <v>1394</v>
      </c>
    </row>
    <row r="30" spans="1:8">
      <c r="A30" s="4" t="s">
        <v>1395</v>
      </c>
      <c r="B30" s="4" t="s">
        <v>49</v>
      </c>
      <c r="C30" s="5" t="n">
        <v>0</v>
      </c>
      <c r="E30" s="5" t="n">
        <v>0</v>
      </c>
      <c r="G30" s="5" t="n">
        <v>0</v>
      </c>
    </row>
    <row r="31" spans="1:8">
      <c r="A31" s="4" t="s">
        <v>1397</v>
      </c>
      <c r="B31" s="4" t="s">
        <v>74</v>
      </c>
      <c r="C31" s="5" t="n">
        <v>0</v>
      </c>
      <c r="E31" s="5" t="n">
        <v>0</v>
      </c>
      <c r="G31" s="5" t="n">
        <v>0</v>
      </c>
    </row>
    <row r="32" spans="1:8">
      <c r="A32" s="4" t="s">
        <v>110</v>
      </c>
      <c r="C32" s="5" t="n">
        <v>0</v>
      </c>
      <c r="E32" s="5" t="n">
        <v>0</v>
      </c>
      <c r="G32" s="5" t="n">
        <v>0</v>
      </c>
    </row>
    <row r="33" spans="1:8">
      <c r="A33" s="3" t="s">
        <v>1398</v>
      </c>
    </row>
    <row r="34" spans="1:8">
      <c r="A34" s="4" t="s">
        <v>1396</v>
      </c>
      <c r="C34" s="5" t="n">
        <v>0</v>
      </c>
      <c r="D34" s="4" t="s">
        <v>776</v>
      </c>
      <c r="E34" s="5" t="n">
        <v>0</v>
      </c>
      <c r="F34" s="4" t="s">
        <v>778</v>
      </c>
      <c r="G34" s="5" t="n">
        <v>0</v>
      </c>
      <c r="H34" s="4" t="s">
        <v>778</v>
      </c>
    </row>
    <row r="35" spans="1:8">
      <c r="A35" s="4" t="s">
        <v>1399</v>
      </c>
      <c r="B35" s="4" t="s">
        <v>74</v>
      </c>
      <c r="C35" s="5" t="n">
        <v>0</v>
      </c>
      <c r="E35" s="5" t="n">
        <v>0</v>
      </c>
      <c r="G35" s="5" t="n">
        <v>0</v>
      </c>
    </row>
    <row r="36" spans="1:8">
      <c r="A36" s="4" t="s">
        <v>110</v>
      </c>
      <c r="C36" s="7" t="n">
        <v>0</v>
      </c>
      <c r="E36" s="7" t="n">
        <v>0</v>
      </c>
      <c r="G36" s="7" t="n">
        <v>0</v>
      </c>
    </row>
    <row r="37" spans="1:8"/>
    <row r="38" spans="1:8">
      <c r="A38" s="4" t="s">
        <v>49</v>
      </c>
      <c r="B38" s="4" t="s">
        <v>1407</v>
      </c>
    </row>
    <row r="39" spans="1:8">
      <c r="A39" s="4" t="s">
        <v>74</v>
      </c>
      <c r="B39" s="4" t="s">
        <v>1409</v>
      </c>
    </row>
    <row r="40" spans="1:8">
      <c r="A40" s="4" t="s">
        <v>776</v>
      </c>
      <c r="B40" s="4" t="s">
        <v>1410</v>
      </c>
    </row>
    <row r="41" spans="1:8">
      <c r="A41" s="4" t="s">
        <v>778</v>
      </c>
      <c r="B41" s="4" t="s">
        <v>1408</v>
      </c>
    </row>
  </sheetData>
  <mergeCells count="9">
    <mergeCell ref="A1:B1"/>
    <mergeCell ref="C1:D1"/>
    <mergeCell ref="E1:F1"/>
    <mergeCell ref="G1:H1"/>
    <mergeCell ref="A37:G37"/>
    <mergeCell ref="B38:G38"/>
    <mergeCell ref="B39:G39"/>
    <mergeCell ref="B40:G40"/>
    <mergeCell ref="B41:G4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692</v>
      </c>
      <c r="B1" s="2" t="s">
        <v>39</v>
      </c>
      <c r="D1" s="2" t="s">
        <v>1</v>
      </c>
      <c r="F1" s="2" t="s">
        <v>16</v>
      </c>
    </row>
    <row r="2" spans="1:8">
      <c r="B2" s="2" t="s">
        <v>2</v>
      </c>
      <c r="C2" s="2" t="s">
        <v>40</v>
      </c>
      <c r="D2" s="2" t="s">
        <v>2</v>
      </c>
      <c r="E2" s="2" t="s">
        <v>40</v>
      </c>
      <c r="F2" s="2" t="s">
        <v>17</v>
      </c>
      <c r="G2" s="2" t="s">
        <v>18</v>
      </c>
      <c r="H2" s="2" t="s">
        <v>19</v>
      </c>
    </row>
    <row r="3" spans="1:8">
      <c r="A3" s="3" t="s">
        <v>275</v>
      </c>
    </row>
    <row r="4" spans="1:8">
      <c r="A4" s="4" t="s">
        <v>1693</v>
      </c>
      <c r="B4" s="7" t="n">
        <v>32400</v>
      </c>
      <c r="C4" s="7" t="n">
        <v>-22100</v>
      </c>
      <c r="D4" s="7" t="n">
        <v>-166300</v>
      </c>
      <c r="E4" s="7" t="n">
        <v>-60300</v>
      </c>
      <c r="F4" s="7" t="n">
        <v>-63150</v>
      </c>
      <c r="G4" s="7" t="n">
        <v>-366692</v>
      </c>
      <c r="H4" s="7" t="n">
        <v>-112929</v>
      </c>
    </row>
    <row r="5" spans="1:8">
      <c r="A5" s="4" t="s">
        <v>175</v>
      </c>
      <c r="B5" s="7" t="n">
        <v>4400</v>
      </c>
      <c r="C5" s="7" t="n">
        <v>-9100</v>
      </c>
      <c r="D5" s="7" t="n">
        <v>-41200</v>
      </c>
      <c r="E5" s="7" t="n">
        <v>-33300</v>
      </c>
      <c r="F5" s="7" t="n">
        <v>-31860</v>
      </c>
      <c r="G5" s="7" t="n">
        <v>-14704</v>
      </c>
      <c r="H5" s="7" t="n">
        <v>22996</v>
      </c>
    </row>
    <row r="6" spans="1:8">
      <c r="A6" s="4" t="s">
        <v>1162</v>
      </c>
      <c r="B6" s="4" t="s">
        <v>1163</v>
      </c>
      <c r="C6" s="4" t="s">
        <v>1164</v>
      </c>
      <c r="D6" s="4" t="s">
        <v>1165</v>
      </c>
      <c r="E6" s="4" t="s">
        <v>1166</v>
      </c>
      <c r="F6" s="4" t="s">
        <v>1167</v>
      </c>
      <c r="G6" s="4" t="s">
        <v>962</v>
      </c>
      <c r="H6" s="4" t="s">
        <v>1168</v>
      </c>
    </row>
  </sheetData>
  <mergeCells count="4">
    <mergeCell ref="A1:A2"/>
    <mergeCell ref="B1:C1"/>
    <mergeCell ref="D1:E1"/>
    <mergeCell ref="F1:H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6"/>
    <col customWidth="1" max="12" min="12" width="4"/>
    <col customWidth="1" max="13" min="13" width="14"/>
    <col customWidth="1" max="14" min="14" width="4"/>
    <col customWidth="1" max="15" min="15" width="14"/>
    <col customWidth="1" max="16" min="16" width="4"/>
  </cols>
  <sheetData>
    <row r="1" spans="1:16">
      <c r="A1" s="1" t="s">
        <v>1694</v>
      </c>
      <c r="C1" s="2" t="s">
        <v>39</v>
      </c>
      <c r="G1" s="2" t="s">
        <v>1</v>
      </c>
      <c r="K1" s="2" t="s">
        <v>16</v>
      </c>
    </row>
    <row r="2" spans="1:16">
      <c r="C2" s="2" t="s">
        <v>2</v>
      </c>
      <c r="E2" s="2" t="s">
        <v>40</v>
      </c>
      <c r="G2" s="2" t="s">
        <v>2</v>
      </c>
      <c r="I2" s="2" t="s">
        <v>40</v>
      </c>
      <c r="K2" s="2" t="s">
        <v>17</v>
      </c>
      <c r="M2" s="2" t="s">
        <v>18</v>
      </c>
      <c r="O2" s="2" t="s">
        <v>19</v>
      </c>
    </row>
    <row r="3" spans="1:16">
      <c r="A3" s="3" t="s">
        <v>299</v>
      </c>
    </row>
    <row r="4" spans="1:16">
      <c r="A4" s="4" t="s">
        <v>1438</v>
      </c>
      <c r="C4" s="7" t="n">
        <v>1700</v>
      </c>
      <c r="E4" s="7" t="n">
        <v>500</v>
      </c>
      <c r="G4" s="7" t="n">
        <v>6300</v>
      </c>
      <c r="I4" s="7" t="n">
        <v>-2600</v>
      </c>
      <c r="K4" s="7" t="n">
        <v>-5867</v>
      </c>
      <c r="M4" s="7" t="n">
        <v>1054</v>
      </c>
      <c r="O4" s="7" t="n">
        <v>1884</v>
      </c>
    </row>
    <row r="5" spans="1:16">
      <c r="A5" s="4" t="s">
        <v>1695</v>
      </c>
      <c r="C5" s="5" t="n">
        <v>2800</v>
      </c>
      <c r="D5" s="4" t="s">
        <v>49</v>
      </c>
      <c r="E5" s="5" t="n">
        <v>3000</v>
      </c>
      <c r="F5" s="4" t="s">
        <v>49</v>
      </c>
      <c r="G5" s="5" t="n">
        <v>4900</v>
      </c>
      <c r="H5" s="4" t="s">
        <v>49</v>
      </c>
      <c r="I5" s="5" t="n">
        <v>15400</v>
      </c>
      <c r="J5" s="4" t="s">
        <v>49</v>
      </c>
      <c r="K5" s="5" t="n">
        <v>32898</v>
      </c>
      <c r="L5" s="4" t="s">
        <v>74</v>
      </c>
      <c r="M5" s="5" t="n">
        <v>4735</v>
      </c>
      <c r="N5" s="4" t="s">
        <v>74</v>
      </c>
      <c r="O5" s="5" t="n">
        <v>5878</v>
      </c>
      <c r="P5" s="4" t="s">
        <v>74</v>
      </c>
    </row>
    <row r="6" spans="1:16">
      <c r="A6" s="4" t="s">
        <v>1441</v>
      </c>
      <c r="B6" s="4" t="s">
        <v>776</v>
      </c>
      <c r="C6" s="5" t="n">
        <v>0</v>
      </c>
      <c r="E6" s="5" t="n">
        <v>0</v>
      </c>
      <c r="G6" s="5" t="n">
        <v>900</v>
      </c>
      <c r="I6" s="5" t="n">
        <v>0</v>
      </c>
      <c r="K6" s="5" t="n">
        <v>5570</v>
      </c>
      <c r="M6" s="5" t="n">
        <v>0</v>
      </c>
      <c r="O6" s="5" t="n">
        <v>0</v>
      </c>
    </row>
    <row r="7" spans="1:16">
      <c r="A7" s="4" t="s">
        <v>196</v>
      </c>
      <c r="B7" s="4" t="s">
        <v>778</v>
      </c>
      <c r="C7" s="5" t="n">
        <v>9800</v>
      </c>
      <c r="E7" s="5" t="n">
        <v>0</v>
      </c>
      <c r="G7" s="5" t="n">
        <v>166000</v>
      </c>
      <c r="I7" s="5" t="n">
        <v>0</v>
      </c>
    </row>
    <row r="8" spans="1:16">
      <c r="A8" s="4" t="s">
        <v>623</v>
      </c>
      <c r="C8" s="5" t="n">
        <v>3100</v>
      </c>
      <c r="E8" s="5" t="n">
        <v>8900</v>
      </c>
      <c r="G8" s="5" t="n">
        <v>8600</v>
      </c>
      <c r="I8" s="5" t="n">
        <v>13300</v>
      </c>
      <c r="K8" s="5" t="n">
        <v>16017</v>
      </c>
      <c r="M8" s="5" t="n">
        <v>14884</v>
      </c>
      <c r="O8" s="5" t="n">
        <v>16375</v>
      </c>
    </row>
    <row r="9" spans="1:16">
      <c r="A9" s="4" t="s">
        <v>1442</v>
      </c>
      <c r="C9" s="5" t="n">
        <v>17400</v>
      </c>
      <c r="E9" s="7" t="n">
        <v>12400</v>
      </c>
      <c r="G9" s="5" t="n">
        <v>186700</v>
      </c>
      <c r="I9" s="7" t="n">
        <v>26100</v>
      </c>
      <c r="K9" s="5" t="n">
        <v>48618</v>
      </c>
      <c r="M9" s="5" t="n">
        <v>20673</v>
      </c>
      <c r="O9" s="5" t="n">
        <v>64260</v>
      </c>
    </row>
    <row r="10" spans="1:16">
      <c r="A10" s="4" t="s">
        <v>1260</v>
      </c>
    </row>
    <row r="11" spans="1:16">
      <c r="A11" s="3" t="s">
        <v>1622</v>
      </c>
    </row>
    <row r="12" spans="1:16">
      <c r="A12" s="4" t="s">
        <v>1696</v>
      </c>
      <c r="K12" s="7" t="n">
        <v>7800</v>
      </c>
      <c r="M12" s="7" t="n">
        <v>2400</v>
      </c>
      <c r="O12" s="7" t="n">
        <v>0</v>
      </c>
    </row>
    <row r="13" spans="1:16">
      <c r="A13" s="4" t="s">
        <v>1635</v>
      </c>
    </row>
    <row r="14" spans="1:16">
      <c r="A14" s="3" t="s">
        <v>1622</v>
      </c>
    </row>
    <row r="15" spans="1:16">
      <c r="A15" s="4" t="s">
        <v>1696</v>
      </c>
      <c r="C15" s="5" t="n">
        <v>7800</v>
      </c>
      <c r="G15" s="5" t="n">
        <v>69200</v>
      </c>
    </row>
    <row r="16" spans="1:16">
      <c r="A16" s="4" t="s">
        <v>1656</v>
      </c>
    </row>
    <row r="17" spans="1:16">
      <c r="A17" s="3" t="s">
        <v>1622</v>
      </c>
    </row>
    <row r="18" spans="1:16">
      <c r="A18" s="4" t="s">
        <v>1696</v>
      </c>
      <c r="C18" s="7" t="n">
        <v>2000</v>
      </c>
      <c r="G18" s="7" t="n">
        <v>96800</v>
      </c>
    </row>
    <row r="19" spans="1:16"/>
    <row r="20" spans="1:16">
      <c r="A20" s="4" t="s">
        <v>49</v>
      </c>
      <c r="B20" s="4" t="s">
        <v>1444</v>
      </c>
    </row>
    <row r="21" spans="1:16">
      <c r="A21" s="4" t="s">
        <v>74</v>
      </c>
      <c r="B21" s="4" t="s">
        <v>1445</v>
      </c>
    </row>
    <row r="22" spans="1:16">
      <c r="A22" s="4" t="s">
        <v>776</v>
      </c>
      <c r="B22" s="4" t="s">
        <v>1447</v>
      </c>
    </row>
    <row r="23" spans="1:16">
      <c r="A23" s="4" t="s">
        <v>778</v>
      </c>
      <c r="B23" s="4" t="s">
        <v>203</v>
      </c>
    </row>
  </sheetData>
  <mergeCells count="16">
    <mergeCell ref="A1:B2"/>
    <mergeCell ref="C1:F1"/>
    <mergeCell ref="G1:J1"/>
    <mergeCell ref="K1:P1"/>
    <mergeCell ref="C2:D2"/>
    <mergeCell ref="E2:F2"/>
    <mergeCell ref="G2:H2"/>
    <mergeCell ref="I2:J2"/>
    <mergeCell ref="K2:L2"/>
    <mergeCell ref="M2:N2"/>
    <mergeCell ref="O2:P2"/>
    <mergeCell ref="A19:O19"/>
    <mergeCell ref="B20:O20"/>
    <mergeCell ref="B21:O21"/>
    <mergeCell ref="B22:O22"/>
    <mergeCell ref="B23:O23"/>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34"/>
    <col customWidth="1" max="3" min="3" width="34"/>
    <col customWidth="1" max="4" min="4" width="21"/>
  </cols>
  <sheetData>
    <row r="1" spans="1:4">
      <c r="A1" s="1" t="s">
        <v>1697</v>
      </c>
      <c r="B1" s="2" t="s">
        <v>1</v>
      </c>
      <c r="C1" s="2" t="s">
        <v>16</v>
      </c>
    </row>
    <row r="2" spans="1:4">
      <c r="B2" s="2" t="s">
        <v>1415</v>
      </c>
      <c r="C2" s="2" t="s">
        <v>1698</v>
      </c>
      <c r="D2" s="2" t="s">
        <v>598</v>
      </c>
    </row>
    <row r="3" spans="1:4">
      <c r="A3" s="3" t="s">
        <v>1420</v>
      </c>
    </row>
    <row r="4" spans="1:4">
      <c r="A4" s="4" t="s">
        <v>1421</v>
      </c>
      <c r="B4" s="5" t="n">
        <v>4</v>
      </c>
      <c r="C4" s="5" t="n">
        <v>4</v>
      </c>
    </row>
    <row r="5" spans="1:4">
      <c r="A5" s="4" t="s">
        <v>1422</v>
      </c>
      <c r="B5" s="5" t="n">
        <v>3</v>
      </c>
      <c r="C5" s="5" t="n">
        <v>3</v>
      </c>
    </row>
    <row r="6" spans="1:4">
      <c r="A6" s="4" t="s">
        <v>1423</v>
      </c>
      <c r="B6" s="5" t="n">
        <v>1</v>
      </c>
      <c r="C6" s="5" t="n">
        <v>1</v>
      </c>
    </row>
    <row r="7" spans="1:4">
      <c r="A7" s="4" t="s">
        <v>1699</v>
      </c>
      <c r="B7" s="11" t="n">
        <v>7.5</v>
      </c>
      <c r="C7" s="11" t="n">
        <v>7.6</v>
      </c>
    </row>
    <row r="8" spans="1:4">
      <c r="A8" s="4" t="s">
        <v>1430</v>
      </c>
    </row>
    <row r="9" spans="1:4">
      <c r="A9" s="3" t="s">
        <v>1417</v>
      </c>
    </row>
    <row r="10" spans="1:4">
      <c r="A10" s="4" t="s">
        <v>1700</v>
      </c>
      <c r="B10" s="12" t="n">
        <v>102.8</v>
      </c>
      <c r="C10" s="12" t="n">
        <v>108.5</v>
      </c>
      <c r="D10" s="11" t="n">
        <v>94.09999999999999</v>
      </c>
    </row>
    <row r="11" spans="1:4">
      <c r="A11" s="4" t="s">
        <v>1701</v>
      </c>
      <c r="B11" s="11" t="n">
        <v>97.3</v>
      </c>
      <c r="C11" s="11" t="n">
        <v>97.3</v>
      </c>
      <c r="D11" s="11" t="n">
        <v>79.3</v>
      </c>
    </row>
    <row r="12" spans="1:4">
      <c r="A12" s="4" t="s">
        <v>1433</v>
      </c>
    </row>
    <row r="13" spans="1:4">
      <c r="A13" s="3" t="s">
        <v>1417</v>
      </c>
    </row>
    <row r="14" spans="1:4">
      <c r="A14" s="4" t="s">
        <v>1434</v>
      </c>
      <c r="B14" s="5" t="n">
        <v>25</v>
      </c>
      <c r="C14" s="5" t="n">
        <v>25</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R9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21"/>
    <col customWidth="1" max="6" min="6" width="5"/>
    <col customWidth="1" max="7" min="7" width="21"/>
    <col customWidth="1" max="8" min="8" width="9"/>
    <col customWidth="1" max="9" min="9" width="28"/>
    <col customWidth="1" max="10" min="10" width="5"/>
    <col customWidth="1" max="11" min="11" width="21"/>
    <col customWidth="1" max="12" min="12" width="9"/>
    <col customWidth="1" max="13" min="13" width="28"/>
    <col customWidth="1" max="14" min="14" width="9"/>
    <col customWidth="1" max="15" min="15" width="21"/>
    <col customWidth="1" max="16" min="16" width="9"/>
    <col customWidth="1" max="17" min="17" width="21"/>
    <col customWidth="1" max="18" min="18" width="9"/>
  </cols>
  <sheetData>
    <row r="1" spans="1:18">
      <c r="A1" s="1" t="s">
        <v>1702</v>
      </c>
      <c r="C1" s="2" t="s">
        <v>791</v>
      </c>
      <c r="D1" s="2" t="s">
        <v>731</v>
      </c>
      <c r="E1" s="2" t="s">
        <v>596</v>
      </c>
      <c r="G1" s="2" t="s">
        <v>597</v>
      </c>
      <c r="I1" s="2" t="s">
        <v>1449</v>
      </c>
      <c r="K1" s="2" t="s">
        <v>597</v>
      </c>
      <c r="M1" s="2" t="s">
        <v>1450</v>
      </c>
      <c r="O1" s="2" t="s">
        <v>598</v>
      </c>
      <c r="Q1" s="2" t="s">
        <v>599</v>
      </c>
    </row>
    <row r="2" spans="1:18">
      <c r="A2" s="3" t="s">
        <v>304</v>
      </c>
    </row>
    <row r="3" spans="1:18">
      <c r="A3" s="4" t="s">
        <v>1451</v>
      </c>
      <c r="I3" s="5" t="n">
        <v>3</v>
      </c>
      <c r="M3" s="5" t="n">
        <v>3</v>
      </c>
    </row>
    <row r="4" spans="1:18">
      <c r="A4" s="3" t="s">
        <v>1452</v>
      </c>
    </row>
    <row r="5" spans="1:18">
      <c r="A5" s="4" t="s">
        <v>604</v>
      </c>
      <c r="E5" s="7" t="n">
        <v>649600</v>
      </c>
      <c r="G5" s="7" t="n">
        <v>462600</v>
      </c>
      <c r="I5" s="7" t="n">
        <v>1710400</v>
      </c>
      <c r="K5" s="7" t="n">
        <v>1361600</v>
      </c>
      <c r="M5" s="7" t="n">
        <v>1939436</v>
      </c>
      <c r="O5" s="7" t="n">
        <v>2126885</v>
      </c>
      <c r="Q5" s="7" t="n">
        <v>2570005</v>
      </c>
    </row>
    <row r="6" spans="1:18">
      <c r="A6" s="3" t="s">
        <v>1703</v>
      </c>
    </row>
    <row r="7" spans="1:18">
      <c r="A7" s="4" t="s">
        <v>30</v>
      </c>
      <c r="E7" s="5" t="n">
        <v>30100</v>
      </c>
      <c r="G7" s="5" t="n">
        <v>43000</v>
      </c>
      <c r="I7" s="5" t="n">
        <v>115400</v>
      </c>
      <c r="K7" s="5" t="n">
        <v>128700</v>
      </c>
      <c r="M7" s="5" t="n">
        <v>170338</v>
      </c>
      <c r="O7" s="5" t="n">
        <v>162861</v>
      </c>
      <c r="Q7" s="5" t="n">
        <v>164376</v>
      </c>
    </row>
    <row r="8" spans="1:18">
      <c r="A8" s="4" t="s">
        <v>1704</v>
      </c>
      <c r="M8" s="5" t="n">
        <v>172725</v>
      </c>
      <c r="O8" s="5" t="n">
        <v>163024</v>
      </c>
      <c r="Q8" s="5" t="n">
        <v>160350</v>
      </c>
    </row>
    <row r="9" spans="1:18">
      <c r="A9" s="4" t="s">
        <v>135</v>
      </c>
      <c r="M9" s="5" t="n">
        <v>25252</v>
      </c>
      <c r="O9" s="5" t="n">
        <v>421425</v>
      </c>
      <c r="Q9" s="5" t="n">
        <v>235023</v>
      </c>
    </row>
    <row r="10" spans="1:18">
      <c r="A10" s="4" t="s">
        <v>1455</v>
      </c>
      <c r="E10" s="5" t="n">
        <v>6300</v>
      </c>
      <c r="G10" s="5" t="n">
        <v>18200</v>
      </c>
      <c r="I10" s="5" t="n">
        <v>20500</v>
      </c>
      <c r="K10" s="5" t="n">
        <v>46200</v>
      </c>
      <c r="M10" s="5" t="n">
        <v>78677</v>
      </c>
      <c r="O10" s="5" t="n">
        <v>31409</v>
      </c>
      <c r="Q10" s="5" t="n">
        <v>36551</v>
      </c>
    </row>
    <row r="11" spans="1:18">
      <c r="A11" s="4" t="s">
        <v>211</v>
      </c>
      <c r="B11" s="4" t="s">
        <v>49</v>
      </c>
      <c r="E11" s="5" t="n">
        <v>9800</v>
      </c>
      <c r="G11" s="5" t="n">
        <v>0</v>
      </c>
      <c r="I11" s="5" t="n">
        <v>166000</v>
      </c>
      <c r="K11" s="5" t="n">
        <v>0</v>
      </c>
    </row>
    <row r="12" spans="1:18">
      <c r="A12" s="4" t="s">
        <v>174</v>
      </c>
      <c r="C12" s="7" t="n">
        <v>34100</v>
      </c>
      <c r="D12" s="7" t="n">
        <v>50400</v>
      </c>
      <c r="E12" s="5" t="n">
        <v>34100</v>
      </c>
      <c r="G12" s="5" t="n">
        <v>0</v>
      </c>
      <c r="I12" s="5" t="n">
        <v>84500</v>
      </c>
      <c r="K12" s="5" t="n">
        <v>0</v>
      </c>
    </row>
    <row r="13" spans="1:18">
      <c r="A13" s="4" t="s">
        <v>32</v>
      </c>
      <c r="E13" s="5" t="n">
        <v>32400</v>
      </c>
      <c r="G13" s="5" t="n">
        <v>-22100</v>
      </c>
      <c r="I13" s="5" t="n">
        <v>-166300</v>
      </c>
      <c r="K13" s="5" t="n">
        <v>-60300</v>
      </c>
      <c r="M13" s="5" t="n">
        <v>-63150</v>
      </c>
      <c r="O13" s="5" t="n">
        <v>-366692</v>
      </c>
      <c r="Q13" s="5" t="n">
        <v>-112929</v>
      </c>
    </row>
    <row r="14" spans="1:18">
      <c r="A14" s="3" t="s">
        <v>1456</v>
      </c>
    </row>
    <row r="15" spans="1:18">
      <c r="A15" s="4" t="s">
        <v>1439</v>
      </c>
      <c r="E15" s="5" t="n">
        <v>2800</v>
      </c>
      <c r="F15" s="4" t="s">
        <v>74</v>
      </c>
      <c r="G15" s="5" t="n">
        <v>3000</v>
      </c>
      <c r="H15" s="4" t="s">
        <v>74</v>
      </c>
      <c r="I15" s="5" t="n">
        <v>4900</v>
      </c>
      <c r="J15" s="4" t="s">
        <v>74</v>
      </c>
      <c r="K15" s="5" t="n">
        <v>15400</v>
      </c>
      <c r="L15" s="4" t="s">
        <v>74</v>
      </c>
      <c r="M15" s="5" t="n">
        <v>32898</v>
      </c>
      <c r="N15" s="4" t="s">
        <v>776</v>
      </c>
      <c r="O15" s="5" t="n">
        <v>4735</v>
      </c>
      <c r="P15" s="4" t="s">
        <v>776</v>
      </c>
      <c r="Q15" s="5" t="n">
        <v>5878</v>
      </c>
      <c r="R15" s="4" t="s">
        <v>776</v>
      </c>
    </row>
    <row r="16" spans="1:18">
      <c r="A16" s="4" t="s">
        <v>1457</v>
      </c>
      <c r="E16" s="5" t="n">
        <v>600</v>
      </c>
      <c r="G16" s="5" t="n">
        <v>5700</v>
      </c>
      <c r="I16" s="5" t="n">
        <v>2200</v>
      </c>
      <c r="K16" s="5" t="n">
        <v>12700</v>
      </c>
      <c r="M16" s="5" t="n">
        <v>22364</v>
      </c>
      <c r="O16" s="5" t="n">
        <v>18404</v>
      </c>
      <c r="Q16" s="5" t="n">
        <v>15517</v>
      </c>
    </row>
    <row r="17" spans="1:18">
      <c r="A17" s="4" t="s">
        <v>1458</v>
      </c>
      <c r="E17" s="5" t="n">
        <v>1000</v>
      </c>
      <c r="G17" s="5" t="n">
        <v>2900</v>
      </c>
      <c r="I17" s="5" t="n">
        <v>3900</v>
      </c>
      <c r="K17" s="5" t="n">
        <v>6500</v>
      </c>
      <c r="M17" s="5" t="n">
        <v>8670</v>
      </c>
      <c r="O17" s="5" t="n">
        <v>1583</v>
      </c>
      <c r="Q17" s="5" t="n">
        <v>362</v>
      </c>
    </row>
    <row r="18" spans="1:18">
      <c r="A18" s="4" t="s">
        <v>1459</v>
      </c>
      <c r="E18" s="5" t="n">
        <v>800</v>
      </c>
      <c r="G18" s="5" t="n">
        <v>600</v>
      </c>
      <c r="I18" s="5" t="n">
        <v>3400</v>
      </c>
      <c r="K18" s="5" t="n">
        <v>1000</v>
      </c>
      <c r="M18" s="5" t="n">
        <v>2297</v>
      </c>
      <c r="O18" s="5" t="n">
        <v>0</v>
      </c>
      <c r="Q18" s="5" t="n">
        <v>0</v>
      </c>
    </row>
    <row r="19" spans="1:18">
      <c r="A19" s="4" t="s">
        <v>1705</v>
      </c>
      <c r="E19" s="5" t="n">
        <v>-600</v>
      </c>
      <c r="G19" s="5" t="n">
        <v>1700</v>
      </c>
      <c r="I19" s="5" t="n">
        <v>2000</v>
      </c>
      <c r="K19" s="5" t="n">
        <v>1600</v>
      </c>
      <c r="M19" s="5" t="n">
        <v>124</v>
      </c>
      <c r="O19" s="5" t="n">
        <v>-4510</v>
      </c>
      <c r="Q19" s="5" t="n">
        <v>1033</v>
      </c>
    </row>
    <row r="20" spans="1:18">
      <c r="A20" s="4" t="s">
        <v>1461</v>
      </c>
      <c r="E20" s="5" t="n">
        <v>500</v>
      </c>
      <c r="G20" s="5" t="n">
        <v>3200</v>
      </c>
      <c r="I20" s="5" t="n">
        <v>1700</v>
      </c>
      <c r="K20" s="5" t="n">
        <v>6900</v>
      </c>
      <c r="M20" s="5" t="n">
        <v>9729</v>
      </c>
      <c r="O20" s="5" t="n">
        <v>10120</v>
      </c>
      <c r="Q20" s="5" t="n">
        <v>13739</v>
      </c>
    </row>
    <row r="21" spans="1:18">
      <c r="A21" s="4" t="s">
        <v>623</v>
      </c>
      <c r="E21" s="5" t="n">
        <v>1200</v>
      </c>
      <c r="G21" s="5" t="n">
        <v>1100</v>
      </c>
      <c r="I21" s="5" t="n">
        <v>2400</v>
      </c>
      <c r="K21" s="5" t="n">
        <v>2100</v>
      </c>
      <c r="M21" s="5" t="n">
        <v>2595</v>
      </c>
      <c r="O21" s="5" t="n">
        <v>1077</v>
      </c>
      <c r="Q21" s="5" t="n">
        <v>22</v>
      </c>
    </row>
    <row r="22" spans="1:18">
      <c r="A22" s="4" t="s">
        <v>1455</v>
      </c>
      <c r="E22" s="5" t="n">
        <v>6300</v>
      </c>
      <c r="G22" s="5" t="n">
        <v>18200</v>
      </c>
      <c r="I22" s="5" t="n">
        <v>20500</v>
      </c>
      <c r="K22" s="5" t="n">
        <v>46200</v>
      </c>
      <c r="M22" s="5" t="n">
        <v>78677</v>
      </c>
      <c r="O22" s="5" t="n">
        <v>31409</v>
      </c>
      <c r="Q22" s="5" t="n">
        <v>36551</v>
      </c>
    </row>
    <row r="23" spans="1:18">
      <c r="A23" s="4" t="s">
        <v>1706</v>
      </c>
    </row>
    <row r="24" spans="1:18">
      <c r="A24" s="3" t="s">
        <v>1703</v>
      </c>
    </row>
    <row r="25" spans="1:18">
      <c r="A25" s="4" t="s">
        <v>1707</v>
      </c>
      <c r="E25" s="5" t="n">
        <v>16200</v>
      </c>
    </row>
    <row r="26" spans="1:18">
      <c r="A26" s="4" t="s">
        <v>1260</v>
      </c>
    </row>
    <row r="27" spans="1:18">
      <c r="A27" s="3" t="s">
        <v>1456</v>
      </c>
    </row>
    <row r="28" spans="1:18">
      <c r="A28" s="4" t="s">
        <v>1696</v>
      </c>
      <c r="M28" s="5" t="n">
        <v>7800</v>
      </c>
      <c r="O28" s="5" t="n">
        <v>2400</v>
      </c>
      <c r="Q28" s="5" t="n">
        <v>0</v>
      </c>
    </row>
    <row r="29" spans="1:18">
      <c r="A29" s="4" t="s">
        <v>1635</v>
      </c>
    </row>
    <row r="30" spans="1:18">
      <c r="A30" s="3" t="s">
        <v>1456</v>
      </c>
    </row>
    <row r="31" spans="1:18">
      <c r="A31" s="4" t="s">
        <v>1696</v>
      </c>
      <c r="E31" s="5" t="n">
        <v>7800</v>
      </c>
      <c r="I31" s="5" t="n">
        <v>69200</v>
      </c>
    </row>
    <row r="32" spans="1:18">
      <c r="A32" s="4" t="s">
        <v>1656</v>
      </c>
    </row>
    <row r="33" spans="1:18">
      <c r="A33" s="3" t="s">
        <v>1456</v>
      </c>
    </row>
    <row r="34" spans="1:18">
      <c r="A34" s="4" t="s">
        <v>1696</v>
      </c>
      <c r="E34" s="5" t="n">
        <v>2000</v>
      </c>
      <c r="I34" s="5" t="n">
        <v>96800</v>
      </c>
    </row>
    <row r="35" spans="1:18">
      <c r="A35" s="4" t="s">
        <v>1463</v>
      </c>
    </row>
    <row r="36" spans="1:18">
      <c r="A36" s="3" t="s">
        <v>1452</v>
      </c>
    </row>
    <row r="37" spans="1:18">
      <c r="A37" s="4" t="s">
        <v>1464</v>
      </c>
      <c r="E37" s="5" t="n">
        <v>178500</v>
      </c>
      <c r="G37" s="5" t="n">
        <v>94200</v>
      </c>
      <c r="H37" s="4" t="s">
        <v>778</v>
      </c>
      <c r="I37" s="5" t="n">
        <v>419800</v>
      </c>
      <c r="K37" s="5" t="n">
        <v>271100</v>
      </c>
      <c r="L37" s="4" t="s">
        <v>778</v>
      </c>
      <c r="M37" s="5" t="n">
        <v>423349</v>
      </c>
      <c r="O37" s="5" t="n">
        <v>443857</v>
      </c>
      <c r="Q37" s="5" t="n">
        <v>584902</v>
      </c>
    </row>
    <row r="38" spans="1:18">
      <c r="A38" s="4" t="s">
        <v>1465</v>
      </c>
    </row>
    <row r="39" spans="1:18">
      <c r="A39" s="3" t="s">
        <v>1452</v>
      </c>
    </row>
    <row r="40" spans="1:18">
      <c r="A40" s="4" t="s">
        <v>604</v>
      </c>
      <c r="E40" s="5" t="n">
        <v>288200</v>
      </c>
      <c r="G40" s="5" t="n">
        <v>265600</v>
      </c>
      <c r="H40" s="4" t="s">
        <v>778</v>
      </c>
      <c r="I40" s="5" t="n">
        <v>819000</v>
      </c>
      <c r="K40" s="5" t="n">
        <v>803600</v>
      </c>
      <c r="L40" s="4" t="s">
        <v>778</v>
      </c>
      <c r="M40" s="5" t="n">
        <v>1082357</v>
      </c>
      <c r="O40" s="5" t="n">
        <v>1149704</v>
      </c>
      <c r="Q40" s="5" t="n">
        <v>1306058</v>
      </c>
    </row>
    <row r="41" spans="1:18">
      <c r="A41" s="4" t="s">
        <v>1464</v>
      </c>
      <c r="E41" s="5" t="n">
        <v>63100</v>
      </c>
      <c r="G41" s="5" t="n">
        <v>55600</v>
      </c>
      <c r="H41" s="4" t="s">
        <v>778</v>
      </c>
      <c r="I41" s="5" t="n">
        <v>173700</v>
      </c>
      <c r="K41" s="5" t="n">
        <v>156200</v>
      </c>
      <c r="L41" s="4" t="s">
        <v>778</v>
      </c>
      <c r="M41" s="5" t="n">
        <v>217647</v>
      </c>
      <c r="O41" s="5" t="n">
        <v>197554</v>
      </c>
      <c r="Q41" s="5" t="n">
        <v>223230</v>
      </c>
    </row>
    <row r="42" spans="1:18">
      <c r="A42" s="3" t="s">
        <v>1703</v>
      </c>
    </row>
    <row r="43" spans="1:18">
      <c r="A43" s="4" t="s">
        <v>1704</v>
      </c>
      <c r="M43" s="5" t="n">
        <v>96034</v>
      </c>
      <c r="O43" s="5" t="n">
        <v>89152</v>
      </c>
      <c r="Q43" s="5" t="n">
        <v>94023</v>
      </c>
    </row>
    <row r="44" spans="1:18">
      <c r="A44" s="4" t="s">
        <v>1466</v>
      </c>
    </row>
    <row r="45" spans="1:18">
      <c r="A45" s="3" t="s">
        <v>1452</v>
      </c>
    </row>
    <row r="46" spans="1:18">
      <c r="A46" s="4" t="s">
        <v>604</v>
      </c>
      <c r="E46" s="5" t="n">
        <v>301600</v>
      </c>
      <c r="G46" s="5" t="n">
        <v>137900</v>
      </c>
      <c r="H46" s="4" t="s">
        <v>778</v>
      </c>
      <c r="I46" s="5" t="n">
        <v>719400</v>
      </c>
      <c r="K46" s="5" t="n">
        <v>385800</v>
      </c>
      <c r="L46" s="4" t="s">
        <v>778</v>
      </c>
      <c r="M46" s="5" t="n">
        <v>628405</v>
      </c>
      <c r="O46" s="5" t="n">
        <v>753504</v>
      </c>
      <c r="Q46" s="5" t="n">
        <v>1045001</v>
      </c>
    </row>
    <row r="47" spans="1:18">
      <c r="A47" s="4" t="s">
        <v>1464</v>
      </c>
      <c r="E47" s="5" t="n">
        <v>98600</v>
      </c>
      <c r="G47" s="5" t="n">
        <v>22000</v>
      </c>
      <c r="H47" s="4" t="s">
        <v>778</v>
      </c>
      <c r="I47" s="5" t="n">
        <v>199200</v>
      </c>
      <c r="K47" s="5" t="n">
        <v>70200</v>
      </c>
      <c r="L47" s="4" t="s">
        <v>778</v>
      </c>
      <c r="M47" s="5" t="n">
        <v>143770</v>
      </c>
      <c r="O47" s="5" t="n">
        <v>186810</v>
      </c>
      <c r="Q47" s="5" t="n">
        <v>309129</v>
      </c>
    </row>
    <row r="48" spans="1:18">
      <c r="A48" s="3" t="s">
        <v>1703</v>
      </c>
    </row>
    <row r="49" spans="1:18">
      <c r="A49" s="4" t="s">
        <v>1704</v>
      </c>
      <c r="M49" s="5" t="n">
        <v>55509</v>
      </c>
      <c r="O49" s="5" t="n">
        <v>53763</v>
      </c>
      <c r="Q49" s="5" t="n">
        <v>46589</v>
      </c>
    </row>
    <row r="50" spans="1:18">
      <c r="A50" s="4" t="s">
        <v>1467</v>
      </c>
    </row>
    <row r="51" spans="1:18">
      <c r="A51" s="3" t="s">
        <v>1452</v>
      </c>
    </row>
    <row r="52" spans="1:18">
      <c r="A52" s="4" t="s">
        <v>604</v>
      </c>
      <c r="E52" s="5" t="n">
        <v>59800</v>
      </c>
      <c r="G52" s="5" t="n">
        <v>59100</v>
      </c>
      <c r="H52" s="4" t="s">
        <v>778</v>
      </c>
      <c r="I52" s="5" t="n">
        <v>172000</v>
      </c>
      <c r="K52" s="5" t="n">
        <v>172200</v>
      </c>
      <c r="L52" s="4" t="s">
        <v>778</v>
      </c>
      <c r="M52" s="5" t="n">
        <v>228674</v>
      </c>
      <c r="O52" s="5" t="n">
        <v>223677</v>
      </c>
      <c r="Q52" s="5" t="n">
        <v>218946</v>
      </c>
    </row>
    <row r="53" spans="1:18">
      <c r="A53" s="4" t="s">
        <v>1464</v>
      </c>
      <c r="E53" s="5" t="n">
        <v>16800</v>
      </c>
      <c r="G53" s="5" t="n">
        <v>16600</v>
      </c>
      <c r="H53" s="4" t="s">
        <v>778</v>
      </c>
      <c r="I53" s="5" t="n">
        <v>46900</v>
      </c>
      <c r="K53" s="5" t="n">
        <v>44700</v>
      </c>
      <c r="L53" s="4" t="s">
        <v>778</v>
      </c>
      <c r="M53" s="5" t="n">
        <v>61932</v>
      </c>
      <c r="O53" s="5" t="n">
        <v>59493</v>
      </c>
      <c r="Q53" s="5" t="n">
        <v>52543</v>
      </c>
    </row>
    <row r="54" spans="1:18">
      <c r="A54" s="3" t="s">
        <v>1703</v>
      </c>
    </row>
    <row r="55" spans="1:18">
      <c r="A55" s="4" t="s">
        <v>1704</v>
      </c>
      <c r="M55" s="5" t="n">
        <v>21182</v>
      </c>
      <c r="O55" s="5" t="n">
        <v>20109</v>
      </c>
      <c r="Q55" s="5" t="n">
        <v>19738</v>
      </c>
    </row>
    <row r="56" spans="1:18">
      <c r="A56" s="4" t="s">
        <v>1468</v>
      </c>
    </row>
    <row r="57" spans="1:18">
      <c r="A57" s="3" t="s">
        <v>1703</v>
      </c>
    </row>
    <row r="58" spans="1:18">
      <c r="A58" s="4" t="s">
        <v>1469</v>
      </c>
      <c r="E58" s="5" t="n">
        <v>13800</v>
      </c>
      <c r="G58" s="5" t="n">
        <v>5200</v>
      </c>
      <c r="H58" s="4" t="s">
        <v>778</v>
      </c>
      <c r="I58" s="5" t="n">
        <v>30900</v>
      </c>
      <c r="K58" s="5" t="n">
        <v>18800</v>
      </c>
      <c r="L58" s="4" t="s">
        <v>778</v>
      </c>
      <c r="M58" s="5" t="n">
        <v>22696</v>
      </c>
      <c r="N58" s="4" t="s">
        <v>780</v>
      </c>
      <c r="O58" s="5" t="n">
        <v>24974</v>
      </c>
      <c r="P58" s="4" t="s">
        <v>780</v>
      </c>
      <c r="Q58" s="5" t="n">
        <v>47325</v>
      </c>
      <c r="R58" s="4" t="s">
        <v>780</v>
      </c>
    </row>
    <row r="59" spans="1:18">
      <c r="A59" s="4" t="s">
        <v>1470</v>
      </c>
    </row>
    <row r="60" spans="1:18">
      <c r="A60" s="3" t="s">
        <v>1703</v>
      </c>
    </row>
    <row r="61" spans="1:18">
      <c r="A61" s="4" t="s">
        <v>30</v>
      </c>
      <c r="E61" s="5" t="n">
        <v>30100</v>
      </c>
      <c r="G61" s="5" t="n">
        <v>43000</v>
      </c>
      <c r="H61" s="4" t="s">
        <v>778</v>
      </c>
      <c r="I61" s="5" t="n">
        <v>115400</v>
      </c>
      <c r="K61" s="5" t="n">
        <v>128700</v>
      </c>
      <c r="L61" s="4" t="s">
        <v>778</v>
      </c>
      <c r="M61" s="5" t="n">
        <v>170338</v>
      </c>
      <c r="N61" s="4" t="s">
        <v>780</v>
      </c>
      <c r="O61" s="5" t="n">
        <v>162861</v>
      </c>
      <c r="P61" s="4" t="s">
        <v>780</v>
      </c>
      <c r="Q61" s="5" t="n">
        <v>164376</v>
      </c>
      <c r="R61" s="4" t="s">
        <v>780</v>
      </c>
    </row>
    <row r="62" spans="1:18">
      <c r="A62" s="4" t="s">
        <v>1704</v>
      </c>
      <c r="E62" s="5" t="n">
        <v>43500</v>
      </c>
      <c r="G62" s="5" t="n">
        <v>42900</v>
      </c>
      <c r="H62" s="4" t="s">
        <v>778</v>
      </c>
      <c r="I62" s="5" t="n">
        <v>126900</v>
      </c>
      <c r="K62" s="5" t="n">
        <v>126900</v>
      </c>
      <c r="L62" s="4" t="s">
        <v>778</v>
      </c>
      <c r="M62" s="5" t="n">
        <v>172725</v>
      </c>
      <c r="N62" s="4" t="s">
        <v>780</v>
      </c>
      <c r="O62" s="5" t="n">
        <v>163024</v>
      </c>
      <c r="P62" s="4" t="s">
        <v>780</v>
      </c>
      <c r="Q62" s="5" t="n">
        <v>160350</v>
      </c>
      <c r="R62" s="4" t="s">
        <v>780</v>
      </c>
    </row>
    <row r="63" spans="1:18">
      <c r="A63" s="4" t="s">
        <v>135</v>
      </c>
      <c r="B63" s="4" t="s">
        <v>782</v>
      </c>
      <c r="E63" s="5" t="n">
        <v>0</v>
      </c>
      <c r="G63" s="5" t="n">
        <v>0</v>
      </c>
      <c r="H63" s="4" t="s">
        <v>778</v>
      </c>
      <c r="I63" s="5" t="n">
        <v>0</v>
      </c>
      <c r="K63" s="5" t="n">
        <v>1500</v>
      </c>
      <c r="L63" s="4" t="s">
        <v>778</v>
      </c>
      <c r="M63" s="5" t="n">
        <v>25252</v>
      </c>
      <c r="N63" s="4" t="s">
        <v>780</v>
      </c>
      <c r="O63" s="5" t="n">
        <v>421425</v>
      </c>
      <c r="P63" s="4" t="s">
        <v>780</v>
      </c>
      <c r="Q63" s="5" t="n">
        <v>235023</v>
      </c>
      <c r="R63" s="4" t="s">
        <v>780</v>
      </c>
    </row>
    <row r="64" spans="1:18">
      <c r="A64" s="4" t="s">
        <v>1471</v>
      </c>
      <c r="E64" s="5" t="n">
        <v>0</v>
      </c>
      <c r="F64" s="4" t="s">
        <v>784</v>
      </c>
      <c r="G64" s="5" t="n">
        <v>1800</v>
      </c>
      <c r="H64" s="4" t="s">
        <v>1708</v>
      </c>
      <c r="I64" s="5" t="n">
        <v>17300</v>
      </c>
      <c r="J64" s="4" t="s">
        <v>784</v>
      </c>
      <c r="K64" s="5" t="n">
        <v>3800</v>
      </c>
      <c r="L64" s="4" t="s">
        <v>1708</v>
      </c>
      <c r="M64" s="5" t="n">
        <v>4816</v>
      </c>
      <c r="N64" s="4" t="s">
        <v>1472</v>
      </c>
      <c r="O64" s="5" t="n">
        <v>4613</v>
      </c>
      <c r="P64" s="4" t="s">
        <v>1472</v>
      </c>
      <c r="Q64" s="5" t="n">
        <v>3723</v>
      </c>
      <c r="R64" s="4" t="s">
        <v>1472</v>
      </c>
    </row>
    <row r="65" spans="1:18">
      <c r="A65" s="4" t="s">
        <v>1455</v>
      </c>
      <c r="E65" s="5" t="n">
        <v>6300</v>
      </c>
      <c r="G65" s="5" t="n">
        <v>18200</v>
      </c>
      <c r="H65" s="4" t="s">
        <v>778</v>
      </c>
      <c r="I65" s="5" t="n">
        <v>20500</v>
      </c>
      <c r="K65" s="5" t="n">
        <v>46200</v>
      </c>
      <c r="L65" s="4" t="s">
        <v>778</v>
      </c>
      <c r="M65" s="5" t="n">
        <v>78677</v>
      </c>
      <c r="N65" s="4" t="s">
        <v>780</v>
      </c>
      <c r="O65" s="5" t="n">
        <v>31409</v>
      </c>
      <c r="P65" s="4" t="s">
        <v>780</v>
      </c>
      <c r="Q65" s="5" t="n">
        <v>36551</v>
      </c>
      <c r="R65" s="4" t="s">
        <v>780</v>
      </c>
    </row>
    <row r="66" spans="1:18">
      <c r="A66" s="4" t="s">
        <v>1474</v>
      </c>
      <c r="E66" s="5" t="n">
        <v>1200</v>
      </c>
      <c r="F66" s="4" t="s">
        <v>766</v>
      </c>
      <c r="G66" s="5" t="n">
        <v>1900</v>
      </c>
      <c r="H66" s="4" t="s">
        <v>1709</v>
      </c>
      <c r="I66" s="5" t="n">
        <v>3100</v>
      </c>
      <c r="J66" s="4" t="s">
        <v>766</v>
      </c>
      <c r="K66" s="5" t="n">
        <v>3600</v>
      </c>
      <c r="L66" s="4" t="s">
        <v>1709</v>
      </c>
      <c r="M66" s="5" t="n">
        <v>4258</v>
      </c>
      <c r="N66" s="4" t="s">
        <v>1475</v>
      </c>
      <c r="O66" s="5" t="n">
        <v>4764</v>
      </c>
      <c r="P66" s="4" t="s">
        <v>1475</v>
      </c>
      <c r="Q66" s="5" t="n">
        <v>9831</v>
      </c>
      <c r="R66" s="4" t="s">
        <v>1475</v>
      </c>
    </row>
    <row r="67" spans="1:18">
      <c r="A67" s="4" t="s">
        <v>1477</v>
      </c>
      <c r="E67" s="5" t="n">
        <v>0</v>
      </c>
      <c r="F67" s="4" t="s">
        <v>1491</v>
      </c>
      <c r="G67" s="5" t="n">
        <v>0</v>
      </c>
      <c r="H67" s="4" t="s">
        <v>1710</v>
      </c>
      <c r="I67" s="5" t="n">
        <v>900</v>
      </c>
      <c r="J67" s="4" t="s">
        <v>1491</v>
      </c>
      <c r="K67" s="5" t="n">
        <v>0</v>
      </c>
      <c r="L67" s="4" t="s">
        <v>1710</v>
      </c>
      <c r="M67" s="5" t="n">
        <v>5570</v>
      </c>
      <c r="N67" s="4" t="s">
        <v>1479</v>
      </c>
      <c r="O67" s="5" t="n">
        <v>0</v>
      </c>
      <c r="P67" s="4" t="s">
        <v>1479</v>
      </c>
      <c r="Q67" s="5" t="n">
        <v>0</v>
      </c>
      <c r="R67" s="4" t="s">
        <v>1479</v>
      </c>
    </row>
    <row r="68" spans="1:18">
      <c r="A68" s="4" t="s">
        <v>1711</v>
      </c>
      <c r="B68" s="4" t="s">
        <v>1494</v>
      </c>
      <c r="E68" s="5" t="n">
        <v>500</v>
      </c>
      <c r="G68" s="5" t="n">
        <v>0</v>
      </c>
      <c r="H68" s="4" t="s">
        <v>778</v>
      </c>
      <c r="I68" s="5" t="n">
        <v>3600</v>
      </c>
      <c r="K68" s="5" t="n">
        <v>0</v>
      </c>
      <c r="L68" s="4" t="s">
        <v>778</v>
      </c>
    </row>
    <row r="69" spans="1:18">
      <c r="A69" s="4" t="s">
        <v>1712</v>
      </c>
      <c r="B69" s="4" t="s">
        <v>1482</v>
      </c>
      <c r="E69" s="5" t="n">
        <v>3800</v>
      </c>
      <c r="G69" s="5" t="n">
        <v>100</v>
      </c>
      <c r="H69" s="4" t="s">
        <v>778</v>
      </c>
      <c r="I69" s="5" t="n">
        <v>7200</v>
      </c>
      <c r="K69" s="5" t="n">
        <v>100</v>
      </c>
      <c r="L69" s="4" t="s">
        <v>778</v>
      </c>
    </row>
    <row r="70" spans="1:18">
      <c r="A70" s="4" t="s">
        <v>211</v>
      </c>
      <c r="B70" s="4" t="s">
        <v>49</v>
      </c>
      <c r="E70" s="5" t="n">
        <v>9800</v>
      </c>
      <c r="G70" s="5" t="n">
        <v>0</v>
      </c>
      <c r="H70" s="4" t="s">
        <v>778</v>
      </c>
      <c r="I70" s="5" t="n">
        <v>166000</v>
      </c>
      <c r="K70" s="5" t="n">
        <v>0</v>
      </c>
      <c r="L70" s="4" t="s">
        <v>778</v>
      </c>
    </row>
    <row r="71" spans="1:18">
      <c r="A71" s="4" t="s">
        <v>174</v>
      </c>
      <c r="B71" s="4" t="s">
        <v>1497</v>
      </c>
      <c r="E71" s="5" t="n">
        <v>34100</v>
      </c>
      <c r="G71" s="5" t="n">
        <v>0</v>
      </c>
      <c r="H71" s="4" t="s">
        <v>778</v>
      </c>
      <c r="I71" s="5" t="n">
        <v>84500</v>
      </c>
      <c r="K71" s="5" t="n">
        <v>0</v>
      </c>
      <c r="L71" s="4" t="s">
        <v>778</v>
      </c>
    </row>
    <row r="72" spans="1:18">
      <c r="A72" s="4" t="s">
        <v>1481</v>
      </c>
      <c r="E72" s="5" t="n">
        <v>3000</v>
      </c>
      <c r="F72" s="4" t="s">
        <v>1713</v>
      </c>
      <c r="G72" s="5" t="n">
        <v>3200</v>
      </c>
      <c r="H72" s="4" t="s">
        <v>1714</v>
      </c>
      <c r="I72" s="5" t="n">
        <v>9800</v>
      </c>
      <c r="J72" s="4" t="s">
        <v>1713</v>
      </c>
      <c r="K72" s="5" t="n">
        <v>1800</v>
      </c>
      <c r="L72" s="4" t="s">
        <v>1714</v>
      </c>
      <c r="M72" s="5" t="n">
        <v>2167</v>
      </c>
      <c r="N72" s="4" t="s">
        <v>1715</v>
      </c>
      <c r="O72" s="5" t="n">
        <v>-2521</v>
      </c>
      <c r="P72" s="4" t="s">
        <v>1715</v>
      </c>
      <c r="Q72" s="5" t="n">
        <v>40652</v>
      </c>
      <c r="R72" s="4" t="s">
        <v>1715</v>
      </c>
    </row>
    <row r="73" spans="1:18">
      <c r="A73" s="3" t="s">
        <v>1456</v>
      </c>
    </row>
    <row r="74" spans="1:18">
      <c r="A74" s="4" t="s">
        <v>1455</v>
      </c>
      <c r="E74" s="7" t="n">
        <v>6300</v>
      </c>
      <c r="G74" s="7" t="n">
        <v>18200</v>
      </c>
      <c r="H74" s="4" t="s">
        <v>778</v>
      </c>
      <c r="I74" s="7" t="n">
        <v>20500</v>
      </c>
      <c r="K74" s="7" t="n">
        <v>46200</v>
      </c>
      <c r="L74" s="4" t="s">
        <v>778</v>
      </c>
      <c r="M74" s="7" t="n">
        <v>78677</v>
      </c>
      <c r="N74" s="4" t="s">
        <v>780</v>
      </c>
      <c r="O74" s="7" t="n">
        <v>31409</v>
      </c>
      <c r="P74" s="4" t="s">
        <v>780</v>
      </c>
      <c r="Q74" s="7" t="n">
        <v>36551</v>
      </c>
      <c r="R74" s="4" t="s">
        <v>780</v>
      </c>
    </row>
    <row r="75" spans="1:18"/>
    <row r="76" spans="1:18">
      <c r="A76" s="4" t="s">
        <v>49</v>
      </c>
      <c r="B76" s="4" t="s">
        <v>203</v>
      </c>
    </row>
    <row r="77" spans="1:18">
      <c r="A77" s="4" t="s">
        <v>74</v>
      </c>
      <c r="B77" s="4" t="s">
        <v>1444</v>
      </c>
    </row>
    <row r="78" spans="1:18">
      <c r="A78" s="4" t="s">
        <v>776</v>
      </c>
      <c r="B78" s="4" t="s">
        <v>1445</v>
      </c>
    </row>
    <row r="79" spans="1:18">
      <c r="A79" s="4" t="s">
        <v>778</v>
      </c>
      <c r="B79" s="4" t="s">
        <v>1485</v>
      </c>
    </row>
    <row r="80" spans="1:18">
      <c r="A80" s="4" t="s">
        <v>780</v>
      </c>
      <c r="B80" s="4" t="s">
        <v>1486</v>
      </c>
    </row>
    <row r="81" spans="1:18">
      <c r="A81" s="4" t="s">
        <v>782</v>
      </c>
      <c r="B81" s="4" t="s">
        <v>1487</v>
      </c>
    </row>
    <row r="82" spans="1:18">
      <c r="A82" s="4" t="s">
        <v>784</v>
      </c>
      <c r="B82" s="4" t="s">
        <v>1488</v>
      </c>
    </row>
    <row r="83" spans="1:18">
      <c r="A83" s="4" t="s">
        <v>761</v>
      </c>
      <c r="B83" s="4" t="s">
        <v>1489</v>
      </c>
    </row>
    <row r="84" spans="1:18">
      <c r="A84" s="4" t="s">
        <v>766</v>
      </c>
      <c r="B84" s="4" t="s">
        <v>1490</v>
      </c>
    </row>
    <row r="85" spans="1:18">
      <c r="A85" s="4" t="s">
        <v>788</v>
      </c>
      <c r="B85" s="4" t="s">
        <v>1492</v>
      </c>
    </row>
    <row r="86" spans="1:18">
      <c r="A86" s="4" t="s">
        <v>1491</v>
      </c>
      <c r="B86" s="4" t="s">
        <v>1493</v>
      </c>
    </row>
    <row r="87" spans="1:18">
      <c r="A87" s="4" t="s">
        <v>1478</v>
      </c>
      <c r="B87" s="4" t="s">
        <v>1495</v>
      </c>
    </row>
    <row r="88" spans="1:18">
      <c r="A88" s="4" t="s">
        <v>1494</v>
      </c>
      <c r="B88" s="4" t="s">
        <v>1716</v>
      </c>
    </row>
    <row r="89" spans="1:18">
      <c r="A89" s="4" t="s">
        <v>1482</v>
      </c>
      <c r="B89" s="4" t="s">
        <v>1717</v>
      </c>
    </row>
    <row r="90" spans="1:18">
      <c r="A90" s="4" t="s">
        <v>1497</v>
      </c>
      <c r="B90" s="4" t="s">
        <v>1718</v>
      </c>
    </row>
    <row r="91" spans="1:18">
      <c r="A91" s="4" t="s">
        <v>1713</v>
      </c>
      <c r="B91" s="4" t="s">
        <v>1496</v>
      </c>
    </row>
    <row r="92" spans="1:18">
      <c r="A92" s="4" t="s">
        <v>1719</v>
      </c>
      <c r="B92" s="4" t="s">
        <v>1498</v>
      </c>
    </row>
  </sheetData>
  <mergeCells count="26">
    <mergeCell ref="A1:B1"/>
    <mergeCell ref="E1:F1"/>
    <mergeCell ref="G1:H1"/>
    <mergeCell ref="I1:J1"/>
    <mergeCell ref="K1:L1"/>
    <mergeCell ref="M1:N1"/>
    <mergeCell ref="O1:P1"/>
    <mergeCell ref="Q1:R1"/>
    <mergeCell ref="A75:Q75"/>
    <mergeCell ref="B76:Q76"/>
    <mergeCell ref="B77:Q77"/>
    <mergeCell ref="B78:Q78"/>
    <mergeCell ref="B79:Q79"/>
    <mergeCell ref="B80:Q80"/>
    <mergeCell ref="B81:Q81"/>
    <mergeCell ref="B82:Q82"/>
    <mergeCell ref="B83:Q83"/>
    <mergeCell ref="B84:Q84"/>
    <mergeCell ref="B85:Q85"/>
    <mergeCell ref="B86:Q86"/>
    <mergeCell ref="B87:Q87"/>
    <mergeCell ref="B88:Q88"/>
    <mergeCell ref="B89:Q89"/>
    <mergeCell ref="B90:Q90"/>
    <mergeCell ref="B91:Q91"/>
    <mergeCell ref="B92:Q9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720</v>
      </c>
      <c r="B1" s="2" t="s">
        <v>1721</v>
      </c>
      <c r="C1" s="2" t="s">
        <v>39</v>
      </c>
      <c r="E1" s="2" t="s">
        <v>1</v>
      </c>
      <c r="G1" s="2" t="s">
        <v>16</v>
      </c>
    </row>
    <row r="2" spans="1:9">
      <c r="B2" s="2" t="s">
        <v>730</v>
      </c>
      <c r="C2" s="2" t="s">
        <v>596</v>
      </c>
      <c r="D2" s="2" t="s">
        <v>597</v>
      </c>
      <c r="E2" s="2" t="s">
        <v>596</v>
      </c>
      <c r="F2" s="2" t="s">
        <v>597</v>
      </c>
      <c r="G2" s="2" t="s">
        <v>595</v>
      </c>
      <c r="H2" s="2" t="s">
        <v>598</v>
      </c>
      <c r="I2" s="2" t="s">
        <v>599</v>
      </c>
    </row>
    <row r="3" spans="1:9">
      <c r="A3" s="4" t="s">
        <v>1508</v>
      </c>
    </row>
    <row r="4" spans="1:9">
      <c r="A4" s="3" t="s">
        <v>309</v>
      </c>
    </row>
    <row r="5" spans="1:9">
      <c r="A5" s="4" t="s">
        <v>1509</v>
      </c>
      <c r="I5" s="7" t="n">
        <v>41</v>
      </c>
    </row>
    <row r="6" spans="1:9">
      <c r="A6" s="4" t="s">
        <v>1722</v>
      </c>
    </row>
    <row r="7" spans="1:9">
      <c r="A7" s="3" t="s">
        <v>309</v>
      </c>
    </row>
    <row r="8" spans="1:9">
      <c r="A8" s="4" t="s">
        <v>1723</v>
      </c>
      <c r="B8" s="9" t="n">
        <v>50</v>
      </c>
    </row>
    <row r="9" spans="1:9">
      <c r="A9" s="4" t="s">
        <v>1724</v>
      </c>
    </row>
    <row r="10" spans="1:9">
      <c r="A10" s="3" t="s">
        <v>309</v>
      </c>
    </row>
    <row r="11" spans="1:9">
      <c r="A11" s="4" t="s">
        <v>1509</v>
      </c>
      <c r="E11" s="11" t="n">
        <v>8.9</v>
      </c>
    </row>
    <row r="12" spans="1:9">
      <c r="A12" s="4" t="s">
        <v>1725</v>
      </c>
    </row>
    <row r="13" spans="1:9">
      <c r="A13" s="3" t="s">
        <v>309</v>
      </c>
    </row>
    <row r="14" spans="1:9">
      <c r="A14" s="4" t="s">
        <v>1509</v>
      </c>
      <c r="E14" s="12" t="n">
        <v>1.5</v>
      </c>
    </row>
    <row r="15" spans="1:9">
      <c r="A15" s="4" t="s">
        <v>1511</v>
      </c>
    </row>
    <row r="16" spans="1:9">
      <c r="A16" s="3" t="s">
        <v>309</v>
      </c>
    </row>
    <row r="17" spans="1:9">
      <c r="A17" s="4" t="s">
        <v>1512</v>
      </c>
      <c r="C17" s="11" t="n">
        <v>3.5</v>
      </c>
      <c r="E17" s="12" t="n">
        <v>3.5</v>
      </c>
      <c r="G17" s="11" t="n">
        <v>3.5</v>
      </c>
    </row>
    <row r="18" spans="1:9">
      <c r="A18" s="4" t="s">
        <v>1513</v>
      </c>
      <c r="E18" s="11" t="n">
        <v>16.2</v>
      </c>
      <c r="G18" s="11" t="n">
        <v>4.1</v>
      </c>
      <c r="H18" s="11" t="n">
        <v>3.9</v>
      </c>
      <c r="I18" s="12" t="n">
        <v>3.7</v>
      </c>
    </row>
    <row r="19" spans="1:9">
      <c r="A19" s="4" t="s">
        <v>1514</v>
      </c>
      <c r="E19" s="4" t="s">
        <v>1515</v>
      </c>
      <c r="G19" s="4" t="s">
        <v>1515</v>
      </c>
    </row>
    <row r="20" spans="1:9">
      <c r="A20" s="4" t="s">
        <v>1517</v>
      </c>
    </row>
    <row r="21" spans="1:9">
      <c r="A21" s="3" t="s">
        <v>309</v>
      </c>
    </row>
    <row r="22" spans="1:9">
      <c r="A22" s="4" t="s">
        <v>1513</v>
      </c>
      <c r="C22" s="7" t="n">
        <v>0</v>
      </c>
      <c r="D22" s="11" t="n">
        <v>0.7</v>
      </c>
      <c r="E22" s="7" t="n">
        <v>0</v>
      </c>
      <c r="F22" s="11" t="n">
        <v>0.7</v>
      </c>
      <c r="G22" s="11" t="n">
        <v>0.7</v>
      </c>
      <c r="H22" s="11" t="n">
        <v>0.7</v>
      </c>
      <c r="I22" s="7" t="n">
        <v>0</v>
      </c>
    </row>
    <row r="23" spans="1:9">
      <c r="A23" s="4" t="s">
        <v>1726</v>
      </c>
    </row>
    <row r="24" spans="1:9">
      <c r="A24" s="3" t="s">
        <v>309</v>
      </c>
    </row>
    <row r="25" spans="1:9">
      <c r="A25" s="4" t="s">
        <v>1513</v>
      </c>
      <c r="E25" s="11" t="n">
        <v>1.1</v>
      </c>
      <c r="F25" s="7" t="n">
        <v>3</v>
      </c>
    </row>
  </sheetData>
  <mergeCells count="4">
    <mergeCell ref="A1:A2"/>
    <mergeCell ref="C1:D1"/>
    <mergeCell ref="E1:F1"/>
    <mergeCell ref="G1:I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727</v>
      </c>
      <c r="B1" s="2" t="s">
        <v>39</v>
      </c>
      <c r="D1" s="2" t="s">
        <v>1</v>
      </c>
      <c r="F1" s="2" t="s">
        <v>16</v>
      </c>
    </row>
    <row r="2" spans="1:8">
      <c r="B2" s="2" t="s">
        <v>2</v>
      </c>
      <c r="C2" s="2" t="s">
        <v>40</v>
      </c>
      <c r="D2" s="2" t="s">
        <v>2</v>
      </c>
      <c r="E2" s="2" t="s">
        <v>40</v>
      </c>
      <c r="F2" s="2" t="s">
        <v>17</v>
      </c>
      <c r="G2" s="2" t="s">
        <v>18</v>
      </c>
      <c r="H2" s="2" t="s">
        <v>19</v>
      </c>
    </row>
    <row r="3" spans="1:8">
      <c r="A3" s="3" t="s">
        <v>314</v>
      </c>
    </row>
    <row r="4" spans="1:8">
      <c r="A4" s="4" t="s">
        <v>116</v>
      </c>
      <c r="B4" s="7" t="n">
        <v>28000</v>
      </c>
      <c r="C4" s="7" t="n">
        <v>-13000</v>
      </c>
      <c r="D4" s="7" t="n">
        <v>-125100</v>
      </c>
      <c r="E4" s="7" t="n">
        <v>-27000</v>
      </c>
      <c r="F4" s="7" t="n">
        <v>-31290</v>
      </c>
      <c r="G4" s="7" t="n">
        <v>-351988</v>
      </c>
      <c r="H4" s="7" t="n">
        <v>-135925</v>
      </c>
    </row>
    <row r="5" spans="1:8">
      <c r="A5" s="4" t="s">
        <v>1519</v>
      </c>
      <c r="B5" s="5" t="n">
        <v>0</v>
      </c>
      <c r="C5" s="5" t="n">
        <v>-100</v>
      </c>
      <c r="D5" s="5" t="n">
        <v>100</v>
      </c>
      <c r="E5" s="5" t="n">
        <v>-600</v>
      </c>
      <c r="F5" s="5" t="n">
        <v>5330</v>
      </c>
      <c r="G5" s="5" t="n">
        <v>-835</v>
      </c>
      <c r="H5" s="5" t="n">
        <v>-902</v>
      </c>
    </row>
    <row r="6" spans="1:8">
      <c r="A6" s="4" t="s">
        <v>36</v>
      </c>
      <c r="B6" s="7" t="n">
        <v>28000</v>
      </c>
      <c r="C6" s="7" t="n">
        <v>-12900</v>
      </c>
      <c r="D6" s="7" t="n">
        <v>-125200</v>
      </c>
      <c r="E6" s="7" t="n">
        <v>-26400</v>
      </c>
      <c r="F6" s="7" t="n">
        <v>-36620</v>
      </c>
      <c r="G6" s="7" t="n">
        <v>-351153</v>
      </c>
      <c r="H6" s="7" t="n">
        <v>-135023</v>
      </c>
    </row>
    <row r="7" spans="1:8">
      <c r="A7" s="3" t="s">
        <v>1728</v>
      </c>
    </row>
    <row r="8" spans="1:8">
      <c r="A8" s="4" t="s">
        <v>1524</v>
      </c>
      <c r="B8" s="8" t="n">
        <v>0.14</v>
      </c>
      <c r="C8" s="8" t="n">
        <v>-0.09</v>
      </c>
      <c r="D8" s="8" t="n">
        <v>-0.71</v>
      </c>
      <c r="E8" s="8" t="n">
        <v>-0.18</v>
      </c>
      <c r="F8" s="8" t="n">
        <v>-0.25</v>
      </c>
      <c r="G8" s="8" t="n">
        <v>-2.35</v>
      </c>
      <c r="H8" s="8" t="n">
        <v>-0.91</v>
      </c>
    </row>
    <row r="9" spans="1:8">
      <c r="A9" s="4" t="s">
        <v>1525</v>
      </c>
      <c r="B9" s="8" t="n">
        <v>0.13</v>
      </c>
      <c r="C9" s="8" t="n">
        <v>-0.09</v>
      </c>
      <c r="D9" s="8" t="n">
        <v>-0.71</v>
      </c>
      <c r="E9" s="8" t="n">
        <v>-0.18</v>
      </c>
      <c r="F9" s="8" t="n">
        <v>-0.25</v>
      </c>
      <c r="G9" s="8" t="n">
        <v>-2.35</v>
      </c>
      <c r="H9" s="8" t="n">
        <v>-0.91</v>
      </c>
    </row>
    <row r="10" spans="1:8">
      <c r="A10" s="3" t="s">
        <v>1520</v>
      </c>
    </row>
    <row r="11" spans="1:8">
      <c r="A11" s="4" t="s">
        <v>1521</v>
      </c>
      <c r="B11" s="5" t="n">
        <v>201300</v>
      </c>
      <c r="C11" s="5" t="n">
        <v>148800</v>
      </c>
      <c r="D11" s="5" t="n">
        <v>175700</v>
      </c>
      <c r="E11" s="5" t="n">
        <v>148800</v>
      </c>
      <c r="F11" s="5" t="n">
        <v>149184</v>
      </c>
      <c r="G11" s="5" t="n">
        <v>149646</v>
      </c>
      <c r="H11" s="5" t="n">
        <v>148883</v>
      </c>
    </row>
    <row r="12" spans="1:8">
      <c r="A12" s="4" t="s">
        <v>1729</v>
      </c>
      <c r="B12" s="5" t="n">
        <v>6800</v>
      </c>
      <c r="C12" s="5" t="n">
        <v>0</v>
      </c>
      <c r="D12" s="5" t="n">
        <v>0</v>
      </c>
      <c r="E12" s="5" t="n">
        <v>0</v>
      </c>
    </row>
    <row r="13" spans="1:8">
      <c r="A13" s="4" t="s">
        <v>1522</v>
      </c>
      <c r="B13" s="5" t="n">
        <v>208100</v>
      </c>
      <c r="C13" s="5" t="n">
        <v>148800</v>
      </c>
      <c r="D13" s="5" t="n">
        <v>175700</v>
      </c>
      <c r="E13" s="5" t="n">
        <v>148800</v>
      </c>
      <c r="F13" s="5" t="n">
        <v>149184</v>
      </c>
      <c r="G13" s="5" t="n">
        <v>149646</v>
      </c>
      <c r="H13" s="5" t="n">
        <v>148883</v>
      </c>
    </row>
    <row r="14" spans="1:8">
      <c r="A14" s="4" t="s">
        <v>1260</v>
      </c>
    </row>
    <row r="15" spans="1:8">
      <c r="A15" s="3" t="s">
        <v>1730</v>
      </c>
    </row>
    <row r="16" spans="1:8">
      <c r="A16" s="4" t="s">
        <v>1527</v>
      </c>
      <c r="C16" s="5" t="n">
        <v>15000</v>
      </c>
      <c r="D16" s="5" t="n">
        <v>12300</v>
      </c>
      <c r="E16" s="5" t="n">
        <v>15000</v>
      </c>
      <c r="F16" s="5" t="n">
        <v>13285</v>
      </c>
      <c r="G16" s="5" t="n">
        <v>17033</v>
      </c>
      <c r="H16" s="5" t="n">
        <v>18214</v>
      </c>
    </row>
  </sheetData>
  <mergeCells count="4">
    <mergeCell ref="A1:A2"/>
    <mergeCell ref="B1:C1"/>
    <mergeCell ref="D1:E1"/>
    <mergeCell ref="F1:H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5"/>
    <col customWidth="1" max="5" min="5" width="4"/>
    <col customWidth="1" max="6" min="6" width="14"/>
    <col customWidth="1" max="7" min="7" width="4"/>
    <col customWidth="1" max="8" min="8" width="16"/>
    <col customWidth="1" max="9" min="9" width="4"/>
    <col customWidth="1" max="10" min="10" width="14"/>
    <col customWidth="1" max="11" min="11" width="4"/>
    <col customWidth="1" max="12" min="12" width="14"/>
  </cols>
  <sheetData>
    <row r="1" spans="1:12">
      <c r="A1" s="1" t="s">
        <v>1731</v>
      </c>
      <c r="B1" s="2" t="s">
        <v>39</v>
      </c>
      <c r="D1" s="2" t="s">
        <v>1</v>
      </c>
      <c r="H1" s="2" t="s">
        <v>16</v>
      </c>
    </row>
    <row r="2" spans="1:12">
      <c r="B2" s="2" t="s">
        <v>2</v>
      </c>
      <c r="C2" s="2" t="s">
        <v>40</v>
      </c>
      <c r="D2" s="2" t="s">
        <v>2</v>
      </c>
      <c r="F2" s="2" t="s">
        <v>40</v>
      </c>
      <c r="H2" s="2" t="s">
        <v>17</v>
      </c>
      <c r="J2" s="2" t="s">
        <v>18</v>
      </c>
      <c r="L2" s="2" t="s">
        <v>19</v>
      </c>
    </row>
    <row r="3" spans="1:12">
      <c r="A3" s="3" t="s">
        <v>1732</v>
      </c>
    </row>
    <row r="4" spans="1:12">
      <c r="A4" s="4" t="s">
        <v>21</v>
      </c>
      <c r="B4" s="7" t="n">
        <v>649600</v>
      </c>
      <c r="C4" s="7" t="n">
        <v>462600</v>
      </c>
      <c r="D4" s="7" t="n">
        <v>1710400</v>
      </c>
      <c r="F4" s="7" t="n">
        <v>1361600</v>
      </c>
      <c r="H4" s="7" t="n">
        <v>1939436</v>
      </c>
      <c r="J4" s="7" t="n">
        <v>2126885</v>
      </c>
      <c r="L4" s="7" t="n">
        <v>2570005</v>
      </c>
    </row>
    <row r="5" spans="1:12">
      <c r="A5" s="4" t="s">
        <v>22</v>
      </c>
      <c r="B5" s="5" t="n">
        <v>395700</v>
      </c>
      <c r="C5" s="5" t="n">
        <v>298400</v>
      </c>
      <c r="D5" s="5" t="n">
        <v>1066000</v>
      </c>
      <c r="F5" s="5" t="n">
        <v>867100</v>
      </c>
      <c r="H5" s="5" t="n">
        <v>1222705</v>
      </c>
      <c r="J5" s="5" t="n">
        <v>1347806</v>
      </c>
      <c r="L5" s="5" t="n">
        <v>1633224</v>
      </c>
    </row>
    <row r="6" spans="1:12">
      <c r="A6" s="4" t="s">
        <v>23</v>
      </c>
      <c r="B6" s="5" t="n">
        <v>253900</v>
      </c>
      <c r="C6" s="5" t="n">
        <v>164200</v>
      </c>
      <c r="D6" s="5" t="n">
        <v>644400</v>
      </c>
      <c r="F6" s="5" t="n">
        <v>494500</v>
      </c>
      <c r="H6" s="5" t="n">
        <v>716731</v>
      </c>
      <c r="J6" s="5" t="n">
        <v>779079</v>
      </c>
      <c r="L6" s="5" t="n">
        <v>936781</v>
      </c>
    </row>
    <row r="7" spans="1:12">
      <c r="A7" s="4" t="s">
        <v>32</v>
      </c>
      <c r="B7" s="5" t="n">
        <v>32400</v>
      </c>
      <c r="C7" s="5" t="n">
        <v>-22100</v>
      </c>
      <c r="D7" s="5" t="n">
        <v>-166300</v>
      </c>
      <c r="F7" s="5" t="n">
        <v>-60300</v>
      </c>
      <c r="H7" s="5" t="n">
        <v>-63150</v>
      </c>
      <c r="J7" s="5" t="n">
        <v>-366692</v>
      </c>
      <c r="L7" s="5" t="n">
        <v>-112929</v>
      </c>
    </row>
    <row r="8" spans="1:12">
      <c r="A8" s="4" t="s">
        <v>1115</v>
      </c>
      <c r="B8" s="5" t="n">
        <v>4400</v>
      </c>
      <c r="C8" s="5" t="n">
        <v>-9100</v>
      </c>
      <c r="D8" s="5" t="n">
        <v>-41200</v>
      </c>
      <c r="F8" s="5" t="n">
        <v>-33300</v>
      </c>
      <c r="H8" s="5" t="n">
        <v>-31860</v>
      </c>
      <c r="J8" s="5" t="n">
        <v>-14704</v>
      </c>
      <c r="L8" s="5" t="n">
        <v>22996</v>
      </c>
    </row>
    <row r="9" spans="1:12">
      <c r="A9" s="4" t="s">
        <v>36</v>
      </c>
      <c r="B9" s="5" t="n">
        <v>28000</v>
      </c>
      <c r="C9" s="5" t="n">
        <v>-12900</v>
      </c>
      <c r="D9" s="5" t="n">
        <v>-125200</v>
      </c>
      <c r="F9" s="5" t="n">
        <v>-26400</v>
      </c>
      <c r="H9" s="5" t="n">
        <v>-36620</v>
      </c>
      <c r="J9" s="5" t="n">
        <v>-351153</v>
      </c>
      <c r="L9" s="5" t="n">
        <v>-135023</v>
      </c>
    </row>
    <row r="10" spans="1:12">
      <c r="A10" s="4" t="s">
        <v>131</v>
      </c>
      <c r="B10" s="5" t="n">
        <v>28000</v>
      </c>
      <c r="C10" s="5" t="n">
        <v>-13000</v>
      </c>
      <c r="D10" s="5" t="n">
        <v>-125100</v>
      </c>
      <c r="F10" s="5" t="n">
        <v>-27000</v>
      </c>
      <c r="H10" s="5" t="n">
        <v>-31290</v>
      </c>
      <c r="J10" s="5" t="n">
        <v>-351988</v>
      </c>
      <c r="L10" s="5" t="n">
        <v>-135925</v>
      </c>
    </row>
    <row r="11" spans="1:12">
      <c r="A11" s="4" t="s">
        <v>1733</v>
      </c>
      <c r="B11" s="5" t="n">
        <v>30100</v>
      </c>
      <c r="C11" s="5" t="n">
        <v>-18900</v>
      </c>
      <c r="D11" s="5" t="n">
        <v>90700</v>
      </c>
      <c r="E11" s="4" t="s">
        <v>49</v>
      </c>
      <c r="F11" s="5" t="n">
        <v>-5200</v>
      </c>
      <c r="G11" s="4" t="s">
        <v>49</v>
      </c>
      <c r="H11" s="5" t="n">
        <v>-76854</v>
      </c>
      <c r="I11" s="4" t="s">
        <v>49</v>
      </c>
      <c r="J11" s="5" t="n">
        <v>-130267</v>
      </c>
      <c r="K11" s="4" t="s">
        <v>49</v>
      </c>
      <c r="L11" s="5" t="n">
        <v>-178608</v>
      </c>
    </row>
    <row r="12" spans="1:12">
      <c r="A12" s="4" t="s">
        <v>50</v>
      </c>
      <c r="B12" s="7" t="n">
        <v>58100</v>
      </c>
      <c r="C12" s="7" t="n">
        <v>-31800</v>
      </c>
      <c r="D12" s="7" t="n">
        <v>-34500</v>
      </c>
      <c r="F12" s="7" t="n">
        <v>-31600</v>
      </c>
      <c r="H12" s="5" t="n">
        <v>-113474</v>
      </c>
      <c r="J12" s="5" t="n">
        <v>-481420</v>
      </c>
      <c r="L12" s="5" t="n">
        <v>-313631</v>
      </c>
    </row>
    <row r="13" spans="1:12">
      <c r="A13" s="4" t="s">
        <v>1734</v>
      </c>
    </row>
    <row r="14" spans="1:12">
      <c r="A14" s="3" t="s">
        <v>1732</v>
      </c>
    </row>
    <row r="15" spans="1:12">
      <c r="A15" s="4" t="s">
        <v>21</v>
      </c>
      <c r="H15" s="5" t="n">
        <v>0</v>
      </c>
      <c r="J15" s="5" t="n">
        <v>0</v>
      </c>
      <c r="L15" s="5" t="n">
        <v>0</v>
      </c>
    </row>
    <row r="16" spans="1:12">
      <c r="A16" s="4" t="s">
        <v>22</v>
      </c>
      <c r="H16" s="5" t="n">
        <v>0</v>
      </c>
      <c r="J16" s="5" t="n">
        <v>0</v>
      </c>
      <c r="L16" s="5" t="n">
        <v>0</v>
      </c>
    </row>
    <row r="17" spans="1:12">
      <c r="A17" s="4" t="s">
        <v>23</v>
      </c>
      <c r="H17" s="5" t="n">
        <v>0</v>
      </c>
      <c r="J17" s="5" t="n">
        <v>0</v>
      </c>
      <c r="L17" s="5" t="n">
        <v>0</v>
      </c>
    </row>
    <row r="18" spans="1:12">
      <c r="A18" s="4" t="s">
        <v>1735</v>
      </c>
      <c r="H18" s="5" t="n">
        <v>12948</v>
      </c>
      <c r="J18" s="5" t="n">
        <v>7362</v>
      </c>
      <c r="L18" s="5" t="n">
        <v>3930</v>
      </c>
    </row>
    <row r="19" spans="1:12">
      <c r="A19" s="4" t="s">
        <v>32</v>
      </c>
      <c r="H19" s="5" t="n">
        <v>-12948</v>
      </c>
      <c r="J19" s="5" t="n">
        <v>-7362</v>
      </c>
      <c r="L19" s="5" t="n">
        <v>-3930</v>
      </c>
    </row>
    <row r="20" spans="1:12">
      <c r="A20" s="4" t="s">
        <v>1115</v>
      </c>
      <c r="H20" s="5" t="n">
        <v>-4510</v>
      </c>
      <c r="J20" s="5" t="n">
        <v>-2498</v>
      </c>
      <c r="L20" s="5" t="n">
        <v>-1333</v>
      </c>
    </row>
    <row r="21" spans="1:12">
      <c r="A21" s="4" t="s">
        <v>36</v>
      </c>
      <c r="H21" s="5" t="n">
        <v>-8438</v>
      </c>
      <c r="J21" s="5" t="n">
        <v>-4864</v>
      </c>
      <c r="L21" s="5" t="n">
        <v>-2597</v>
      </c>
    </row>
    <row r="22" spans="1:12">
      <c r="A22" s="4" t="s">
        <v>1736</v>
      </c>
      <c r="H22" s="5" t="n">
        <v>-28182</v>
      </c>
      <c r="J22" s="5" t="n">
        <v>-346289</v>
      </c>
      <c r="L22" s="5" t="n">
        <v>-132426</v>
      </c>
    </row>
    <row r="23" spans="1:12">
      <c r="A23" s="4" t="s">
        <v>131</v>
      </c>
      <c r="H23" s="5" t="n">
        <v>-36620</v>
      </c>
      <c r="J23" s="5" t="n">
        <v>-351153</v>
      </c>
      <c r="L23" s="5" t="n">
        <v>-135023</v>
      </c>
    </row>
    <row r="24" spans="1:12">
      <c r="A24" s="4" t="s">
        <v>1733</v>
      </c>
      <c r="H24" s="5" t="n">
        <v>-76854</v>
      </c>
      <c r="J24" s="5" t="n">
        <v>-130267</v>
      </c>
      <c r="L24" s="5" t="n">
        <v>-178608</v>
      </c>
    </row>
    <row r="25" spans="1:12">
      <c r="A25" s="4" t="s">
        <v>50</v>
      </c>
      <c r="H25" s="7" t="n">
        <v>-113474</v>
      </c>
      <c r="J25" s="7" t="n">
        <v>-481420</v>
      </c>
      <c r="L25" s="7" t="n">
        <v>-313631</v>
      </c>
    </row>
    <row r="26" spans="1:12"/>
    <row r="27" spans="1:12">
      <c r="A27" s="4" t="s">
        <v>49</v>
      </c>
      <c r="B27" s="4" t="s">
        <v>57</v>
      </c>
    </row>
  </sheetData>
  <mergeCells count="10">
    <mergeCell ref="A1:A2"/>
    <mergeCell ref="B1:C1"/>
    <mergeCell ref="D1:G1"/>
    <mergeCell ref="H1:L1"/>
    <mergeCell ref="D2:E2"/>
    <mergeCell ref="F2:G2"/>
    <mergeCell ref="H2:I2"/>
    <mergeCell ref="J2:K2"/>
    <mergeCell ref="A26:L26"/>
    <mergeCell ref="B27:L27"/>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228</v>
      </c>
      <c r="B1" s="2" t="s">
        <v>1</v>
      </c>
      <c r="C1" s="2" t="s">
        <v>16</v>
      </c>
    </row>
    <row r="2" spans="1:3">
      <c r="B2" s="2" t="s">
        <v>2</v>
      </c>
      <c r="C2" s="2" t="s">
        <v>17</v>
      </c>
    </row>
    <row r="3" spans="1:3">
      <c r="A3" s="3" t="s">
        <v>229</v>
      </c>
    </row>
    <row r="4" spans="1:3">
      <c r="A4" s="4" t="s">
        <v>230</v>
      </c>
      <c r="B4" s="4" t="s">
        <v>231</v>
      </c>
      <c r="C4" s="4" t="s">
        <v>232</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s>
  <sheetData>
    <row r="1" spans="1:9">
      <c r="A1" s="1" t="s">
        <v>1737</v>
      </c>
      <c r="B1" s="2" t="s">
        <v>2</v>
      </c>
      <c r="C1" s="2" t="s">
        <v>17</v>
      </c>
      <c r="D1" s="2" t="s">
        <v>40</v>
      </c>
      <c r="E1" s="2" t="s">
        <v>18</v>
      </c>
      <c r="G1" s="2" t="s">
        <v>19</v>
      </c>
      <c r="I1" s="2" t="s">
        <v>59</v>
      </c>
    </row>
    <row r="2" spans="1:9">
      <c r="A2" s="3" t="s">
        <v>1738</v>
      </c>
    </row>
    <row r="3" spans="1:9">
      <c r="A3" s="4" t="s">
        <v>61</v>
      </c>
      <c r="B3" s="7" t="n">
        <v>303000</v>
      </c>
      <c r="C3" s="7" t="n">
        <v>255803</v>
      </c>
      <c r="D3" s="7" t="n">
        <v>242200</v>
      </c>
      <c r="E3" s="7" t="n">
        <v>228322</v>
      </c>
      <c r="G3" s="7" t="n">
        <v>184157</v>
      </c>
      <c r="I3" s="7" t="n">
        <v>218664</v>
      </c>
    </row>
    <row r="4" spans="1:9">
      <c r="A4" s="4" t="s">
        <v>64</v>
      </c>
      <c r="B4" s="5" t="n">
        <v>61200</v>
      </c>
      <c r="C4" s="5" t="n">
        <v>47183</v>
      </c>
      <c r="E4" s="5" t="n">
        <v>50836</v>
      </c>
    </row>
    <row r="5" spans="1:9">
      <c r="A5" s="4" t="s">
        <v>65</v>
      </c>
      <c r="B5" s="5" t="n">
        <v>1403400</v>
      </c>
      <c r="C5" s="5" t="n">
        <v>1188513</v>
      </c>
      <c r="E5" s="5" t="n">
        <v>1157358</v>
      </c>
    </row>
    <row r="6" spans="1:9">
      <c r="A6" s="4" t="s">
        <v>69</v>
      </c>
      <c r="B6" s="5" t="n">
        <v>900</v>
      </c>
      <c r="C6" s="5" t="n">
        <v>1376</v>
      </c>
      <c r="E6" s="5" t="n">
        <v>9438</v>
      </c>
    </row>
    <row r="7" spans="1:9">
      <c r="A7" s="4" t="s">
        <v>71</v>
      </c>
      <c r="B7" s="5" t="n">
        <v>4552600</v>
      </c>
      <c r="C7" s="5" t="n">
        <v>4315948</v>
      </c>
      <c r="E7" s="5" t="n">
        <v>4462046</v>
      </c>
      <c r="F7" s="4" t="s">
        <v>49</v>
      </c>
      <c r="G7" s="5" t="n">
        <v>5107121</v>
      </c>
      <c r="H7" s="4" t="s">
        <v>49</v>
      </c>
    </row>
    <row r="8" spans="1:9">
      <c r="A8" s="3" t="s">
        <v>1739</v>
      </c>
    </row>
    <row r="9" spans="1:9">
      <c r="A9" s="4" t="s">
        <v>77</v>
      </c>
      <c r="B9" s="5" t="n">
        <v>559600</v>
      </c>
      <c r="C9" s="5" t="n">
        <v>497849</v>
      </c>
      <c r="E9" s="5" t="n">
        <v>431279</v>
      </c>
    </row>
    <row r="10" spans="1:9">
      <c r="A10" s="4" t="s">
        <v>82</v>
      </c>
      <c r="B10" s="5" t="n">
        <v>3280800</v>
      </c>
      <c r="C10" s="5" t="n">
        <v>4044190</v>
      </c>
      <c r="E10" s="5" t="n">
        <v>4056511</v>
      </c>
    </row>
    <row r="11" spans="1:9">
      <c r="A11" s="3" t="s">
        <v>1740</v>
      </c>
    </row>
    <row r="12" spans="1:9">
      <c r="A12" s="4" t="s">
        <v>1741</v>
      </c>
      <c r="B12" s="5" t="n">
        <v>2000</v>
      </c>
      <c r="C12" s="5" t="n">
        <v>1505</v>
      </c>
      <c r="E12" s="5" t="n">
        <v>1502</v>
      </c>
    </row>
    <row r="13" spans="1:9">
      <c r="A13" s="4" t="s">
        <v>87</v>
      </c>
      <c r="B13" s="5" t="n">
        <v>2264900</v>
      </c>
      <c r="C13" s="5" t="n">
        <v>1222423</v>
      </c>
      <c r="E13" s="5" t="n">
        <v>1219168</v>
      </c>
    </row>
    <row r="14" spans="1:9">
      <c r="A14" s="4" t="s">
        <v>88</v>
      </c>
      <c r="B14" s="5" t="n">
        <v>-721400</v>
      </c>
      <c r="C14" s="5" t="n">
        <v>-596233</v>
      </c>
      <c r="E14" s="5" t="n">
        <v>-559613</v>
      </c>
    </row>
    <row r="15" spans="1:9">
      <c r="A15" s="4" t="s">
        <v>89</v>
      </c>
      <c r="B15" s="5" t="n">
        <v>-251700</v>
      </c>
      <c r="C15" s="5" t="n">
        <v>-342364</v>
      </c>
      <c r="E15" s="5" t="n">
        <v>-265510</v>
      </c>
    </row>
    <row r="16" spans="1:9">
      <c r="A16" s="4" t="s">
        <v>90</v>
      </c>
      <c r="B16" s="5" t="n">
        <v>-22000</v>
      </c>
      <c r="C16" s="5" t="n">
        <v>-19423</v>
      </c>
      <c r="E16" s="5" t="n">
        <v>-5314</v>
      </c>
    </row>
    <row r="17" spans="1:9">
      <c r="A17" s="4" t="s">
        <v>91</v>
      </c>
      <c r="B17" s="5" t="n">
        <v>1271800</v>
      </c>
      <c r="C17" s="5" t="n">
        <v>265908</v>
      </c>
      <c r="E17" s="5" t="n">
        <v>390233</v>
      </c>
    </row>
    <row r="18" spans="1:9">
      <c r="A18" s="4" t="s">
        <v>94</v>
      </c>
      <c r="B18" s="7" t="n">
        <v>4552600</v>
      </c>
      <c r="C18" s="7" t="n">
        <v>4315948</v>
      </c>
      <c r="E18" s="7" t="n">
        <v>4462046</v>
      </c>
    </row>
    <row r="19" spans="1:9">
      <c r="A19" s="4" t="s">
        <v>98</v>
      </c>
      <c r="B19" s="8" t="n">
        <v>0.01</v>
      </c>
      <c r="C19" s="8" t="n">
        <v>0.01</v>
      </c>
      <c r="E19" s="8" t="n">
        <v>0.01</v>
      </c>
    </row>
    <row r="20" spans="1:9">
      <c r="A20" s="4" t="s">
        <v>99</v>
      </c>
      <c r="B20" s="5" t="n">
        <v>1000000000</v>
      </c>
      <c r="C20" s="5" t="n">
        <v>1000000000</v>
      </c>
      <c r="E20" s="5" t="n">
        <v>1000000000</v>
      </c>
    </row>
    <row r="21" spans="1:9">
      <c r="A21" s="4" t="s">
        <v>100</v>
      </c>
      <c r="B21" s="5" t="n">
        <v>198130973</v>
      </c>
      <c r="C21" s="5" t="n">
        <v>150552360</v>
      </c>
      <c r="E21" s="5" t="n">
        <v>150247604</v>
      </c>
    </row>
    <row r="22" spans="1:9">
      <c r="A22" s="4" t="s">
        <v>101</v>
      </c>
      <c r="B22" s="5" t="n">
        <v>2120112</v>
      </c>
      <c r="C22" s="5" t="n">
        <v>1897454</v>
      </c>
      <c r="E22" s="5" t="n">
        <v>578555</v>
      </c>
    </row>
    <row r="23" spans="1:9">
      <c r="A23" s="4" t="s">
        <v>1734</v>
      </c>
    </row>
    <row r="24" spans="1:9">
      <c r="A24" s="3" t="s">
        <v>1738</v>
      </c>
    </row>
    <row r="25" spans="1:9">
      <c r="A25" s="4" t="s">
        <v>61</v>
      </c>
      <c r="C25" s="7" t="n">
        <v>305</v>
      </c>
      <c r="E25" s="7" t="n">
        <v>92</v>
      </c>
      <c r="G25" s="7" t="n">
        <v>46</v>
      </c>
      <c r="I25" s="7" t="n">
        <v>12828</v>
      </c>
    </row>
    <row r="26" spans="1:9">
      <c r="A26" s="4" t="s">
        <v>64</v>
      </c>
      <c r="C26" s="5" t="n">
        <v>0</v>
      </c>
      <c r="E26" s="5" t="n">
        <v>53</v>
      </c>
    </row>
    <row r="27" spans="1:9">
      <c r="A27" s="4" t="s">
        <v>65</v>
      </c>
      <c r="C27" s="5" t="n">
        <v>305</v>
      </c>
      <c r="E27" s="5" t="n">
        <v>145</v>
      </c>
    </row>
    <row r="28" spans="1:9">
      <c r="A28" s="4" t="s">
        <v>1742</v>
      </c>
      <c r="C28" s="5" t="n">
        <v>276880</v>
      </c>
      <c r="E28" s="5" t="n">
        <v>378836</v>
      </c>
    </row>
    <row r="29" spans="1:9">
      <c r="A29" s="4" t="s">
        <v>1743</v>
      </c>
      <c r="C29" s="5" t="n">
        <v>0</v>
      </c>
      <c r="E29" s="5" t="n">
        <v>8754</v>
      </c>
    </row>
    <row r="30" spans="1:9">
      <c r="A30" s="4" t="s">
        <v>69</v>
      </c>
      <c r="C30" s="5" t="n">
        <v>7008</v>
      </c>
      <c r="E30" s="5" t="n">
        <v>2498</v>
      </c>
    </row>
    <row r="31" spans="1:9">
      <c r="A31" s="4" t="s">
        <v>71</v>
      </c>
      <c r="C31" s="5" t="n">
        <v>284193</v>
      </c>
      <c r="E31" s="5" t="n">
        <v>390233</v>
      </c>
    </row>
    <row r="32" spans="1:9">
      <c r="A32" s="3" t="s">
        <v>1739</v>
      </c>
    </row>
    <row r="33" spans="1:9">
      <c r="A33" s="4" t="s">
        <v>1744</v>
      </c>
      <c r="C33" s="5" t="n">
        <v>18230</v>
      </c>
      <c r="E33" s="5" t="n">
        <v>0</v>
      </c>
    </row>
    <row r="34" spans="1:9">
      <c r="A34" s="4" t="s">
        <v>81</v>
      </c>
      <c r="C34" s="5" t="n">
        <v>55</v>
      </c>
      <c r="E34" s="5" t="n">
        <v>0</v>
      </c>
    </row>
    <row r="35" spans="1:9">
      <c r="A35" s="4" t="s">
        <v>77</v>
      </c>
      <c r="C35" s="5" t="n">
        <v>18285</v>
      </c>
      <c r="E35" s="5" t="n">
        <v>0</v>
      </c>
    </row>
    <row r="36" spans="1:9">
      <c r="A36" s="4" t="s">
        <v>82</v>
      </c>
      <c r="C36" s="5" t="n">
        <v>18285</v>
      </c>
      <c r="E36" s="5" t="n">
        <v>0</v>
      </c>
    </row>
    <row r="37" spans="1:9">
      <c r="A37" s="3" t="s">
        <v>1740</v>
      </c>
    </row>
    <row r="38" spans="1:9">
      <c r="A38" s="4" t="s">
        <v>1741</v>
      </c>
      <c r="C38" s="5" t="n">
        <v>1505</v>
      </c>
      <c r="E38" s="5" t="n">
        <v>1502</v>
      </c>
    </row>
    <row r="39" spans="1:9">
      <c r="A39" s="4" t="s">
        <v>87</v>
      </c>
      <c r="C39" s="5" t="n">
        <v>1222423</v>
      </c>
      <c r="E39" s="5" t="n">
        <v>1219168</v>
      </c>
    </row>
    <row r="40" spans="1:9">
      <c r="A40" s="4" t="s">
        <v>88</v>
      </c>
      <c r="C40" s="5" t="n">
        <v>-596233</v>
      </c>
      <c r="E40" s="5" t="n">
        <v>-559613</v>
      </c>
    </row>
    <row r="41" spans="1:9">
      <c r="A41" s="4" t="s">
        <v>89</v>
      </c>
      <c r="C41" s="5" t="n">
        <v>-342364</v>
      </c>
      <c r="E41" s="5" t="n">
        <v>-265510</v>
      </c>
    </row>
    <row r="42" spans="1:9">
      <c r="A42" s="4" t="s">
        <v>90</v>
      </c>
      <c r="C42" s="5" t="n">
        <v>-19423</v>
      </c>
      <c r="E42" s="5" t="n">
        <v>-5314</v>
      </c>
    </row>
    <row r="43" spans="1:9">
      <c r="A43" s="4" t="s">
        <v>91</v>
      </c>
      <c r="C43" s="5" t="n">
        <v>265908</v>
      </c>
      <c r="E43" s="5" t="n">
        <v>390233</v>
      </c>
    </row>
    <row r="44" spans="1:9">
      <c r="A44" s="4" t="s">
        <v>94</v>
      </c>
      <c r="C44" s="7" t="n">
        <v>284193</v>
      </c>
      <c r="E44" s="7" t="n">
        <v>390233</v>
      </c>
    </row>
    <row r="45" spans="1:9">
      <c r="A45" s="4" t="s">
        <v>98</v>
      </c>
      <c r="C45" s="8" t="n">
        <v>0.01</v>
      </c>
      <c r="E45" s="8" t="n">
        <v>0.01</v>
      </c>
    </row>
    <row r="46" spans="1:9">
      <c r="A46" s="4" t="s">
        <v>99</v>
      </c>
      <c r="C46" s="5" t="n">
        <v>1000000000</v>
      </c>
      <c r="E46" s="5" t="n">
        <v>1000000000</v>
      </c>
    </row>
    <row r="47" spans="1:9">
      <c r="A47" s="4" t="s">
        <v>100</v>
      </c>
      <c r="C47" s="5" t="n">
        <v>150552360</v>
      </c>
      <c r="E47" s="5" t="n">
        <v>150247604</v>
      </c>
    </row>
    <row r="48" spans="1:9">
      <c r="A48" s="4" t="s">
        <v>101</v>
      </c>
      <c r="C48" s="5" t="n">
        <v>1897454</v>
      </c>
      <c r="E48" s="5" t="n">
        <v>578555</v>
      </c>
    </row>
    <row r="49" spans="1:9"/>
    <row r="50" spans="1:9">
      <c r="A50" s="4" t="s">
        <v>49</v>
      </c>
      <c r="B50" s="4" t="s">
        <v>95</v>
      </c>
    </row>
  </sheetData>
  <mergeCells count="4">
    <mergeCell ref="E1:F1"/>
    <mergeCell ref="G1:H1"/>
    <mergeCell ref="A49:I49"/>
    <mergeCell ref="B50:I50"/>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745</v>
      </c>
      <c r="B1" s="2" t="s">
        <v>1</v>
      </c>
      <c r="D1" s="2" t="s">
        <v>16</v>
      </c>
    </row>
    <row r="2" spans="1:6">
      <c r="B2" s="2" t="s">
        <v>2</v>
      </c>
      <c r="C2" s="2" t="s">
        <v>40</v>
      </c>
      <c r="D2" s="2" t="s">
        <v>17</v>
      </c>
      <c r="E2" s="2" t="s">
        <v>18</v>
      </c>
      <c r="F2" s="2" t="s">
        <v>19</v>
      </c>
    </row>
    <row r="3" spans="1:6">
      <c r="A3" s="3" t="s">
        <v>1746</v>
      </c>
    </row>
    <row r="4" spans="1:6">
      <c r="A4" s="4" t="s">
        <v>142</v>
      </c>
      <c r="B4" s="7" t="n">
        <v>83900</v>
      </c>
      <c r="C4" s="7" t="n">
        <v>106800</v>
      </c>
      <c r="D4" s="7" t="n">
        <v>165644</v>
      </c>
      <c r="E4" s="7" t="n">
        <v>172066</v>
      </c>
      <c r="F4" s="7" t="n">
        <v>141805</v>
      </c>
    </row>
    <row r="5" spans="1:6">
      <c r="A5" s="3" t="s">
        <v>1747</v>
      </c>
    </row>
    <row r="6" spans="1:6">
      <c r="A6" s="4" t="s">
        <v>148</v>
      </c>
      <c r="B6" s="5" t="n">
        <v>-43100</v>
      </c>
      <c r="C6" s="5" t="n">
        <v>-59800</v>
      </c>
      <c r="D6" s="5" t="n">
        <v>-82076</v>
      </c>
      <c r="E6" s="5" t="n">
        <v>-84014</v>
      </c>
      <c r="F6" s="5" t="n">
        <v>-155406</v>
      </c>
    </row>
    <row r="7" spans="1:6">
      <c r="A7" s="3" t="s">
        <v>1748</v>
      </c>
    </row>
    <row r="8" spans="1:6">
      <c r="A8" s="4" t="s">
        <v>119</v>
      </c>
      <c r="B8" s="5" t="n">
        <v>-2600</v>
      </c>
      <c r="C8" s="5" t="n">
        <v>-12600</v>
      </c>
      <c r="D8" s="5" t="n">
        <v>-14109</v>
      </c>
      <c r="E8" s="5" t="n">
        <v>-2104</v>
      </c>
      <c r="F8" s="5" t="n">
        <v>-3210</v>
      </c>
    </row>
    <row r="9" spans="1:6">
      <c r="A9" s="4" t="s">
        <v>154</v>
      </c>
      <c r="D9" s="5" t="n">
        <v>3258</v>
      </c>
      <c r="E9" s="5" t="n">
        <v>4168</v>
      </c>
      <c r="F9" s="5" t="n">
        <v>15888</v>
      </c>
    </row>
    <row r="10" spans="1:6">
      <c r="A10" s="4" t="s">
        <v>159</v>
      </c>
      <c r="B10" s="5" t="n">
        <v>-8200</v>
      </c>
      <c r="C10" s="5" t="n">
        <v>-30800</v>
      </c>
      <c r="D10" s="5" t="n">
        <v>-43002</v>
      </c>
      <c r="E10" s="5" t="n">
        <v>-35022</v>
      </c>
      <c r="F10" s="5" t="n">
        <v>-3698</v>
      </c>
    </row>
    <row r="11" spans="1:6">
      <c r="A11" s="4" t="s">
        <v>161</v>
      </c>
      <c r="B11" s="5" t="n">
        <v>47200</v>
      </c>
      <c r="C11" s="5" t="n">
        <v>13900</v>
      </c>
      <c r="D11" s="5" t="n">
        <v>27481</v>
      </c>
      <c r="E11" s="5" t="n">
        <v>44165</v>
      </c>
      <c r="F11" s="5" t="n">
        <v>-34507</v>
      </c>
    </row>
    <row r="12" spans="1:6">
      <c r="A12" s="4" t="s">
        <v>162</v>
      </c>
      <c r="B12" s="5" t="n">
        <v>255803</v>
      </c>
      <c r="C12" s="5" t="n">
        <v>228322</v>
      </c>
      <c r="D12" s="5" t="n">
        <v>228322</v>
      </c>
      <c r="E12" s="5" t="n">
        <v>184157</v>
      </c>
      <c r="F12" s="5" t="n">
        <v>218664</v>
      </c>
    </row>
    <row r="13" spans="1:6">
      <c r="A13" s="4" t="s">
        <v>163</v>
      </c>
      <c r="B13" s="5" t="n">
        <v>303000</v>
      </c>
      <c r="C13" s="5" t="n">
        <v>242200</v>
      </c>
      <c r="D13" s="5" t="n">
        <v>255803</v>
      </c>
      <c r="E13" s="5" t="n">
        <v>228322</v>
      </c>
      <c r="F13" s="5" t="n">
        <v>184157</v>
      </c>
    </row>
    <row r="14" spans="1:6">
      <c r="A14" s="4" t="s">
        <v>1734</v>
      </c>
    </row>
    <row r="15" spans="1:6">
      <c r="A15" s="3" t="s">
        <v>1746</v>
      </c>
    </row>
    <row r="16" spans="1:6">
      <c r="A16" s="4" t="s">
        <v>142</v>
      </c>
      <c r="D16" s="5" t="n">
        <v>11064</v>
      </c>
      <c r="E16" s="5" t="n">
        <v>-2018</v>
      </c>
      <c r="F16" s="5" t="n">
        <v>-25460</v>
      </c>
    </row>
    <row r="17" spans="1:6">
      <c r="A17" s="3" t="s">
        <v>1747</v>
      </c>
    </row>
    <row r="18" spans="1:6">
      <c r="A18" s="4" t="s">
        <v>148</v>
      </c>
      <c r="D18" s="5" t="n">
        <v>0</v>
      </c>
      <c r="E18" s="5" t="n">
        <v>0</v>
      </c>
      <c r="F18" s="5" t="n">
        <v>0</v>
      </c>
    </row>
    <row r="19" spans="1:6">
      <c r="A19" s="3" t="s">
        <v>1748</v>
      </c>
    </row>
    <row r="20" spans="1:6">
      <c r="A20" s="4" t="s">
        <v>119</v>
      </c>
      <c r="D20" s="5" t="n">
        <v>-14109</v>
      </c>
      <c r="E20" s="5" t="n">
        <v>-2104</v>
      </c>
      <c r="F20" s="5" t="n">
        <v>-3210</v>
      </c>
    </row>
    <row r="21" spans="1:6">
      <c r="A21" s="4" t="s">
        <v>154</v>
      </c>
      <c r="D21" s="5" t="n">
        <v>3258</v>
      </c>
      <c r="E21" s="5" t="n">
        <v>4168</v>
      </c>
      <c r="F21" s="5" t="n">
        <v>15888</v>
      </c>
    </row>
    <row r="22" spans="1:6">
      <c r="A22" s="4" t="s">
        <v>159</v>
      </c>
      <c r="D22" s="5" t="n">
        <v>-10851</v>
      </c>
      <c r="E22" s="5" t="n">
        <v>2064</v>
      </c>
      <c r="F22" s="5" t="n">
        <v>12678</v>
      </c>
    </row>
    <row r="23" spans="1:6">
      <c r="A23" s="4" t="s">
        <v>161</v>
      </c>
      <c r="D23" s="5" t="n">
        <v>213</v>
      </c>
      <c r="E23" s="5" t="n">
        <v>46</v>
      </c>
      <c r="F23" s="5" t="n">
        <v>-12782</v>
      </c>
    </row>
    <row r="24" spans="1:6">
      <c r="A24" s="4" t="s">
        <v>162</v>
      </c>
      <c r="B24" s="7" t="n">
        <v>305</v>
      </c>
      <c r="C24" s="7" t="n">
        <v>92</v>
      </c>
      <c r="D24" s="5" t="n">
        <v>92</v>
      </c>
      <c r="E24" s="5" t="n">
        <v>46</v>
      </c>
      <c r="F24" s="5" t="n">
        <v>12828</v>
      </c>
    </row>
    <row r="25" spans="1:6">
      <c r="A25" s="4" t="s">
        <v>163</v>
      </c>
      <c r="D25" s="7" t="n">
        <v>305</v>
      </c>
      <c r="E25" s="7" t="n">
        <v>92</v>
      </c>
      <c r="F25" s="7" t="n">
        <v>46</v>
      </c>
    </row>
  </sheetData>
  <mergeCells count="3">
    <mergeCell ref="A1:A2"/>
    <mergeCell ref="B1:C1"/>
    <mergeCell ref="D1:F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9</v>
      </c>
      <c r="B1" s="2" t="s">
        <v>16</v>
      </c>
    </row>
    <row r="2" spans="1:4">
      <c r="B2" s="2" t="s">
        <v>17</v>
      </c>
      <c r="C2" s="2" t="s">
        <v>18</v>
      </c>
      <c r="D2" s="2" t="s">
        <v>19</v>
      </c>
    </row>
    <row r="3" spans="1:4">
      <c r="A3" s="3" t="s">
        <v>1750</v>
      </c>
    </row>
    <row r="4" spans="1:4">
      <c r="A4" s="4" t="s">
        <v>1751</v>
      </c>
      <c r="B4" s="7" t="n">
        <v>0</v>
      </c>
      <c r="C4" s="7" t="n">
        <v>0</v>
      </c>
      <c r="D4" s="7" t="n">
        <v>0</v>
      </c>
    </row>
    <row r="5" spans="1:4">
      <c r="A5" s="3" t="s">
        <v>256</v>
      </c>
    </row>
    <row r="6" spans="1:4">
      <c r="A6" s="4" t="s">
        <v>1752</v>
      </c>
      <c r="B6" s="4" t="s">
        <v>585</v>
      </c>
    </row>
    <row r="7" spans="1:4">
      <c r="A7" s="4" t="s">
        <v>1753</v>
      </c>
      <c r="B7" s="7" t="n">
        <v>0</v>
      </c>
      <c r="C7" s="7" t="n">
        <v>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6</v>
      </c>
    </row>
    <row r="2" spans="1:2">
      <c r="B2" s="2" t="s">
        <v>17</v>
      </c>
    </row>
    <row r="3" spans="1:2">
      <c r="A3" s="3" t="s">
        <v>23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237</v>
      </c>
      <c r="B1" s="2" t="s">
        <v>1</v>
      </c>
      <c r="C1" s="2" t="s">
        <v>16</v>
      </c>
    </row>
    <row r="2" spans="1:3">
      <c r="B2" s="2" t="s">
        <v>2</v>
      </c>
      <c r="C2" s="2" t="s">
        <v>17</v>
      </c>
    </row>
    <row r="3" spans="1:3">
      <c r="A3" s="3" t="s">
        <v>238</v>
      </c>
    </row>
    <row r="4" spans="1:3">
      <c r="A4" s="4" t="s">
        <v>63</v>
      </c>
      <c r="B4" s="4" t="s">
        <v>239</v>
      </c>
      <c r="C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5</v>
      </c>
      <c r="B1" s="2" t="s">
        <v>16</v>
      </c>
    </row>
    <row r="2" spans="1:4">
      <c r="B2" s="2" t="s">
        <v>17</v>
      </c>
      <c r="C2" s="2" t="s">
        <v>18</v>
      </c>
      <c r="D2" s="2" t="s">
        <v>19</v>
      </c>
    </row>
    <row r="3" spans="1:4">
      <c r="A3" s="3" t="s">
        <v>20</v>
      </c>
    </row>
    <row r="4" spans="1:4">
      <c r="A4" s="4" t="s">
        <v>21</v>
      </c>
      <c r="B4" s="7" t="n">
        <v>1939436</v>
      </c>
      <c r="C4" s="7" t="n">
        <v>2126885</v>
      </c>
      <c r="D4" s="7" t="n">
        <v>2570005</v>
      </c>
    </row>
    <row r="5" spans="1:4">
      <c r="A5" s="4" t="s">
        <v>22</v>
      </c>
      <c r="B5" s="5" t="n">
        <v>1222705</v>
      </c>
      <c r="C5" s="5" t="n">
        <v>1347806</v>
      </c>
      <c r="D5" s="5" t="n">
        <v>1633224</v>
      </c>
    </row>
    <row r="6" spans="1:4">
      <c r="A6" s="4" t="s">
        <v>23</v>
      </c>
      <c r="B6" s="5" t="n">
        <v>716731</v>
      </c>
      <c r="C6" s="5" t="n">
        <v>779079</v>
      </c>
      <c r="D6" s="5" t="n">
        <v>936781</v>
      </c>
    </row>
    <row r="7" spans="1:4">
      <c r="A7" s="4" t="s">
        <v>24</v>
      </c>
      <c r="B7" s="5" t="n">
        <v>414339</v>
      </c>
      <c r="C7" s="5" t="n">
        <v>426958</v>
      </c>
      <c r="D7" s="5" t="n">
        <v>476000</v>
      </c>
    </row>
    <row r="8" spans="1:4">
      <c r="A8" s="4" t="s">
        <v>25</v>
      </c>
      <c r="B8" s="5" t="n">
        <v>124178</v>
      </c>
      <c r="C8" s="5" t="n">
        <v>115398</v>
      </c>
      <c r="D8" s="5" t="n">
        <v>113265</v>
      </c>
    </row>
    <row r="9" spans="1:4">
      <c r="A9" s="4" t="s">
        <v>26</v>
      </c>
      <c r="B9" s="5" t="n">
        <v>0</v>
      </c>
      <c r="C9" s="5" t="n">
        <v>343300</v>
      </c>
      <c r="D9" s="5" t="n">
        <v>220600</v>
      </c>
    </row>
    <row r="10" spans="1:4">
      <c r="A10" s="4" t="s">
        <v>27</v>
      </c>
      <c r="B10" s="5" t="n">
        <v>25252</v>
      </c>
      <c r="C10" s="5" t="n">
        <v>78125</v>
      </c>
      <c r="D10" s="5" t="n">
        <v>14423</v>
      </c>
    </row>
    <row r="11" spans="1:4">
      <c r="A11" s="4" t="s">
        <v>28</v>
      </c>
      <c r="B11" s="5" t="n">
        <v>48618</v>
      </c>
      <c r="C11" s="5" t="n">
        <v>20673</v>
      </c>
      <c r="D11" s="5" t="n">
        <v>64260</v>
      </c>
    </row>
    <row r="12" spans="1:4">
      <c r="A12" s="4" t="s">
        <v>29</v>
      </c>
      <c r="B12" s="5" t="n">
        <v>104344</v>
      </c>
      <c r="C12" s="5" t="n">
        <v>-205375</v>
      </c>
      <c r="D12" s="5" t="n">
        <v>48233</v>
      </c>
    </row>
    <row r="13" spans="1:4">
      <c r="A13" s="4" t="s">
        <v>30</v>
      </c>
      <c r="B13" s="5" t="n">
        <v>170338</v>
      </c>
      <c r="C13" s="5" t="n">
        <v>162861</v>
      </c>
      <c r="D13" s="5" t="n">
        <v>164376</v>
      </c>
    </row>
    <row r="14" spans="1:4">
      <c r="A14" s="4" t="s">
        <v>31</v>
      </c>
      <c r="B14" s="5" t="n">
        <v>-2844</v>
      </c>
      <c r="C14" s="5" t="n">
        <v>-1544</v>
      </c>
      <c r="D14" s="5" t="n">
        <v>-3214</v>
      </c>
    </row>
    <row r="15" spans="1:4">
      <c r="A15" s="4" t="s">
        <v>32</v>
      </c>
      <c r="B15" s="5" t="n">
        <v>-63150</v>
      </c>
      <c r="C15" s="5" t="n">
        <v>-366692</v>
      </c>
      <c r="D15" s="5" t="n">
        <v>-112929</v>
      </c>
    </row>
    <row r="16" spans="1:4">
      <c r="A16" s="4" t="s">
        <v>33</v>
      </c>
      <c r="B16" s="5" t="n">
        <v>-31860</v>
      </c>
      <c r="C16" s="5" t="n">
        <v>-14704</v>
      </c>
      <c r="D16" s="5" t="n">
        <v>22996</v>
      </c>
    </row>
    <row r="17" spans="1:4">
      <c r="A17" s="4" t="s">
        <v>34</v>
      </c>
      <c r="B17" s="5" t="n">
        <v>-31290</v>
      </c>
      <c r="C17" s="5" t="n">
        <v>-351988</v>
      </c>
      <c r="D17" s="5" t="n">
        <v>-135925</v>
      </c>
    </row>
    <row r="18" spans="1:4">
      <c r="A18" s="4" t="s">
        <v>35</v>
      </c>
      <c r="B18" s="5" t="n">
        <v>5330</v>
      </c>
      <c r="C18" s="5" t="n">
        <v>-835</v>
      </c>
      <c r="D18" s="5" t="n">
        <v>-902</v>
      </c>
    </row>
    <row r="19" spans="1:4">
      <c r="A19" s="4" t="s">
        <v>36</v>
      </c>
      <c r="B19" s="7" t="n">
        <v>-36620</v>
      </c>
      <c r="C19" s="7" t="n">
        <v>-351153</v>
      </c>
      <c r="D19" s="7" t="n">
        <v>-135023</v>
      </c>
    </row>
    <row r="20" spans="1:4">
      <c r="A20" s="4" t="s">
        <v>37</v>
      </c>
      <c r="B20" s="8" t="n">
        <v>-0.25</v>
      </c>
      <c r="C20" s="8" t="n">
        <v>-2.35</v>
      </c>
      <c r="D20" s="8" t="n">
        <v>-0.9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6</v>
      </c>
    </row>
    <row r="2" spans="1:2">
      <c r="B2" s="2" t="s">
        <v>17</v>
      </c>
    </row>
    <row r="3" spans="1:2">
      <c r="A3" s="3" t="s">
        <v>242</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45</v>
      </c>
      <c r="B1" s="2" t="s">
        <v>1</v>
      </c>
      <c r="C1" s="2" t="s">
        <v>16</v>
      </c>
    </row>
    <row r="2" spans="1:3">
      <c r="B2" s="2" t="s">
        <v>2</v>
      </c>
      <c r="C2" s="2" t="s">
        <v>17</v>
      </c>
    </row>
    <row r="3" spans="1:3">
      <c r="A3" s="3" t="s">
        <v>246</v>
      </c>
    </row>
    <row r="4" spans="1:3">
      <c r="A4" s="4" t="s">
        <v>247</v>
      </c>
      <c r="B4" s="4" t="s">
        <v>248</v>
      </c>
      <c r="C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50</v>
      </c>
      <c r="B1" s="2" t="s">
        <v>1</v>
      </c>
      <c r="C1" s="2" t="s">
        <v>16</v>
      </c>
    </row>
    <row r="2" spans="1:3">
      <c r="B2" s="2" t="s">
        <v>2</v>
      </c>
      <c r="C2" s="2" t="s">
        <v>17</v>
      </c>
    </row>
    <row r="3" spans="1:3">
      <c r="A3" s="3" t="s">
        <v>251</v>
      </c>
    </row>
    <row r="4" spans="1:3">
      <c r="A4" s="4" t="s">
        <v>252</v>
      </c>
      <c r="B4" s="4" t="s">
        <v>253</v>
      </c>
      <c r="C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6"/>
    <col customWidth="1" max="2" min="2" width="80"/>
    <col customWidth="1" max="3" min="3" width="80"/>
  </cols>
  <sheetData>
    <row r="1" spans="1:3">
      <c r="A1" s="1" t="s">
        <v>255</v>
      </c>
      <c r="B1" s="2" t="s">
        <v>1</v>
      </c>
      <c r="C1" s="2" t="s">
        <v>16</v>
      </c>
    </row>
    <row r="2" spans="1:3">
      <c r="B2" s="2" t="s">
        <v>2</v>
      </c>
      <c r="C2" s="2" t="s">
        <v>17</v>
      </c>
    </row>
    <row r="3" spans="1:3">
      <c r="A3" s="3" t="s">
        <v>256</v>
      </c>
    </row>
    <row r="4" spans="1:3">
      <c r="A4" s="4" t="s">
        <v>257</v>
      </c>
      <c r="B4" s="4" t="s">
        <v>258</v>
      </c>
      <c r="C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60</v>
      </c>
      <c r="B1" s="2" t="s">
        <v>1</v>
      </c>
      <c r="C1" s="2" t="s">
        <v>16</v>
      </c>
    </row>
    <row r="2" spans="1:3">
      <c r="B2" s="2" t="s">
        <v>2</v>
      </c>
      <c r="C2" s="2" t="s">
        <v>17</v>
      </c>
    </row>
    <row r="3" spans="1:3">
      <c r="A3" s="3" t="s">
        <v>261</v>
      </c>
    </row>
    <row r="4" spans="1:3">
      <c r="A4" s="4" t="s">
        <v>262</v>
      </c>
      <c r="B4" s="4" t="s">
        <v>263</v>
      </c>
      <c r="C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6</v>
      </c>
    </row>
    <row r="2" spans="1:2">
      <c r="B2" s="2" t="s">
        <v>17</v>
      </c>
    </row>
    <row r="3" spans="1:2">
      <c r="A3" s="3" t="s">
        <v>266</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269</v>
      </c>
      <c r="B1" s="2" t="s">
        <v>1</v>
      </c>
      <c r="C1" s="2" t="s">
        <v>16</v>
      </c>
    </row>
    <row r="2" spans="1:3">
      <c r="B2" s="2" t="s">
        <v>2</v>
      </c>
      <c r="C2" s="2" t="s">
        <v>17</v>
      </c>
    </row>
    <row r="3" spans="1:3">
      <c r="A3" s="3" t="s">
        <v>270</v>
      </c>
    </row>
    <row r="4" spans="1:3">
      <c r="A4" s="4" t="s">
        <v>271</v>
      </c>
      <c r="B4" s="4" t="s">
        <v>272</v>
      </c>
      <c r="C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274</v>
      </c>
      <c r="B1" s="2" t="s">
        <v>1</v>
      </c>
      <c r="C1" s="2" t="s">
        <v>16</v>
      </c>
    </row>
    <row r="2" spans="1:3">
      <c r="B2" s="2" t="s">
        <v>2</v>
      </c>
      <c r="C2" s="2" t="s">
        <v>17</v>
      </c>
    </row>
    <row r="3" spans="1:3">
      <c r="A3" s="3" t="s">
        <v>275</v>
      </c>
    </row>
    <row r="4" spans="1:3">
      <c r="A4" s="4" t="s">
        <v>276</v>
      </c>
      <c r="B4" s="4" t="s">
        <v>277</v>
      </c>
      <c r="C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79</v>
      </c>
      <c r="B1" s="2" t="s">
        <v>1</v>
      </c>
      <c r="C1" s="2" t="s">
        <v>16</v>
      </c>
    </row>
    <row r="2" spans="1:3">
      <c r="B2" s="2" t="s">
        <v>2</v>
      </c>
      <c r="C2" s="2" t="s">
        <v>17</v>
      </c>
    </row>
    <row r="3" spans="1:3">
      <c r="A3" s="3" t="s">
        <v>280</v>
      </c>
    </row>
    <row r="4" spans="1:3">
      <c r="A4" s="4" t="s">
        <v>281</v>
      </c>
      <c r="B4" s="4" t="s">
        <v>282</v>
      </c>
      <c r="C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284</v>
      </c>
      <c r="B1" s="2" t="s">
        <v>1</v>
      </c>
      <c r="C1" s="2" t="s">
        <v>16</v>
      </c>
    </row>
    <row r="2" spans="1:3">
      <c r="B2" s="2" t="s">
        <v>2</v>
      </c>
      <c r="C2" s="2" t="s">
        <v>17</v>
      </c>
    </row>
    <row r="3" spans="1:3">
      <c r="A3" s="3" t="s">
        <v>285</v>
      </c>
    </row>
    <row r="4" spans="1:3">
      <c r="A4" s="4" t="s">
        <v>286</v>
      </c>
      <c r="B4" s="4" t="s">
        <v>287</v>
      </c>
      <c r="C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76"/>
    <col customWidth="1" max="2" min="2" width="68"/>
    <col customWidth="1" max="3" min="3" width="14"/>
    <col customWidth="1" max="4" min="4" width="15"/>
    <col customWidth="1" max="5" min="5" width="4"/>
    <col customWidth="1" max="6" min="6" width="14"/>
    <col customWidth="1" max="7" min="7" width="4"/>
    <col customWidth="1" max="8" min="8" width="16"/>
    <col customWidth="1" max="9" min="9" width="4"/>
    <col customWidth="1" max="10" min="10" width="14"/>
    <col customWidth="1" max="11" min="11" width="4"/>
    <col customWidth="1" max="12" min="12" width="14"/>
  </cols>
  <sheetData>
    <row r="1" spans="1:12">
      <c r="A1" s="1" t="s">
        <v>38</v>
      </c>
      <c r="B1" s="2" t="s">
        <v>39</v>
      </c>
      <c r="D1" s="2" t="s">
        <v>1</v>
      </c>
      <c r="H1" s="2" t="s">
        <v>16</v>
      </c>
    </row>
    <row r="2" spans="1:12">
      <c r="B2" s="2" t="s">
        <v>2</v>
      </c>
      <c r="C2" s="2" t="s">
        <v>40</v>
      </c>
      <c r="D2" s="2" t="s">
        <v>2</v>
      </c>
      <c r="F2" s="2" t="s">
        <v>40</v>
      </c>
      <c r="H2" s="2" t="s">
        <v>17</v>
      </c>
      <c r="J2" s="2" t="s">
        <v>18</v>
      </c>
      <c r="L2" s="2" t="s">
        <v>19</v>
      </c>
    </row>
    <row r="3" spans="1:12">
      <c r="A3" s="3" t="s">
        <v>41</v>
      </c>
    </row>
    <row r="4" spans="1:12">
      <c r="A4" s="4" t="s">
        <v>42</v>
      </c>
      <c r="B4" s="7" t="n">
        <v>28000</v>
      </c>
      <c r="C4" s="7" t="n">
        <v>-12900</v>
      </c>
      <c r="D4" s="7" t="n">
        <v>-125200</v>
      </c>
      <c r="F4" s="7" t="n">
        <v>-26400</v>
      </c>
      <c r="H4" s="7" t="n">
        <v>-36620</v>
      </c>
      <c r="J4" s="7" t="n">
        <v>-351153</v>
      </c>
      <c r="L4" s="7" t="n">
        <v>-135023</v>
      </c>
    </row>
    <row r="5" spans="1:12">
      <c r="A5" s="3" t="s">
        <v>43</v>
      </c>
    </row>
    <row r="6" spans="1:12">
      <c r="A6" s="4" t="s">
        <v>44</v>
      </c>
      <c r="B6" s="5" t="n">
        <v>41500</v>
      </c>
      <c r="C6" s="5" t="n">
        <v>-29400</v>
      </c>
      <c r="D6" s="5" t="n">
        <v>131400</v>
      </c>
      <c r="F6" s="5" t="n">
        <v>12800</v>
      </c>
      <c r="H6" s="5" t="n">
        <v>-76135</v>
      </c>
      <c r="J6" s="5" t="n">
        <v>-136319</v>
      </c>
      <c r="L6" s="5" t="n">
        <v>-160755</v>
      </c>
    </row>
    <row r="7" spans="1:12">
      <c r="A7" s="4" t="s">
        <v>45</v>
      </c>
      <c r="B7" s="5" t="n">
        <v>-14800</v>
      </c>
      <c r="C7" s="5" t="n">
        <v>8100</v>
      </c>
      <c r="D7" s="5" t="n">
        <v>-44300</v>
      </c>
      <c r="F7" s="5" t="n">
        <v>-10800</v>
      </c>
      <c r="H7" s="5" t="n">
        <v>13586</v>
      </c>
      <c r="J7" s="5" t="n">
        <v>32627</v>
      </c>
      <c r="L7" s="5" t="n">
        <v>45808</v>
      </c>
    </row>
    <row r="8" spans="1:12">
      <c r="A8" s="4" t="s">
        <v>46</v>
      </c>
      <c r="B8" s="5" t="n">
        <v>4000</v>
      </c>
      <c r="C8" s="5" t="n">
        <v>-2800</v>
      </c>
      <c r="D8" s="5" t="n">
        <v>5500</v>
      </c>
      <c r="F8" s="5" t="n">
        <v>-13500</v>
      </c>
      <c r="H8" s="5" t="n">
        <v>-987</v>
      </c>
      <c r="J8" s="5" t="n">
        <v>-15899</v>
      </c>
      <c r="L8" s="5" t="n">
        <v>-28541</v>
      </c>
    </row>
    <row r="9" spans="1:12">
      <c r="A9" s="4" t="s">
        <v>47</v>
      </c>
      <c r="B9" s="5" t="n">
        <v>-600</v>
      </c>
      <c r="C9" s="5" t="n">
        <v>5200</v>
      </c>
      <c r="D9" s="5" t="n">
        <v>-1900</v>
      </c>
      <c r="F9" s="5" t="n">
        <v>6300</v>
      </c>
      <c r="H9" s="5" t="n">
        <v>-13318</v>
      </c>
      <c r="J9" s="5" t="n">
        <v>-10676</v>
      </c>
      <c r="L9" s="5" t="n">
        <v>-35120</v>
      </c>
    </row>
    <row r="10" spans="1:12">
      <c r="A10" s="4" t="s">
        <v>48</v>
      </c>
      <c r="B10" s="5" t="n">
        <v>30100</v>
      </c>
      <c r="C10" s="5" t="n">
        <v>-18900</v>
      </c>
      <c r="D10" s="5" t="n">
        <v>90700</v>
      </c>
      <c r="E10" s="4" t="s">
        <v>49</v>
      </c>
      <c r="F10" s="5" t="n">
        <v>-5200</v>
      </c>
      <c r="G10" s="4" t="s">
        <v>49</v>
      </c>
      <c r="H10" s="5" t="n">
        <v>-76854</v>
      </c>
      <c r="I10" s="4" t="s">
        <v>49</v>
      </c>
      <c r="J10" s="5" t="n">
        <v>-130267</v>
      </c>
      <c r="K10" s="4" t="s">
        <v>49</v>
      </c>
      <c r="L10" s="5" t="n">
        <v>-178608</v>
      </c>
    </row>
    <row r="11" spans="1:12">
      <c r="A11" s="4" t="s">
        <v>50</v>
      </c>
      <c r="B11" s="5" t="n">
        <v>58100</v>
      </c>
      <c r="C11" s="5" t="n">
        <v>-31800</v>
      </c>
      <c r="D11" s="5" t="n">
        <v>-34500</v>
      </c>
      <c r="F11" s="5" t="n">
        <v>-31600</v>
      </c>
      <c r="H11" s="5" t="n">
        <v>-113474</v>
      </c>
      <c r="J11" s="5" t="n">
        <v>-481420</v>
      </c>
      <c r="L11" s="5" t="n">
        <v>-313631</v>
      </c>
    </row>
    <row r="12" spans="1:12">
      <c r="A12" s="3" t="s">
        <v>51</v>
      </c>
    </row>
    <row r="13" spans="1:12">
      <c r="A13" s="4" t="s">
        <v>52</v>
      </c>
      <c r="B13" s="5" t="n">
        <v>0</v>
      </c>
      <c r="C13" s="5" t="n">
        <v>-100</v>
      </c>
      <c r="D13" s="5" t="n">
        <v>100</v>
      </c>
      <c r="F13" s="5" t="n">
        <v>-600</v>
      </c>
      <c r="H13" s="5" t="n">
        <v>5330</v>
      </c>
      <c r="J13" s="5" t="n">
        <v>-835</v>
      </c>
      <c r="L13" s="5" t="n">
        <v>-902</v>
      </c>
    </row>
    <row r="14" spans="1:12">
      <c r="A14" s="3" t="s">
        <v>53</v>
      </c>
    </row>
    <row r="15" spans="1:12">
      <c r="A15" s="4" t="s">
        <v>44</v>
      </c>
      <c r="B15" s="5" t="n">
        <v>0</v>
      </c>
      <c r="C15" s="5" t="n">
        <v>100</v>
      </c>
      <c r="D15" s="5" t="n">
        <v>0</v>
      </c>
      <c r="F15" s="5" t="n">
        <v>600</v>
      </c>
      <c r="H15" s="5" t="n">
        <v>1362</v>
      </c>
      <c r="J15" s="5" t="n">
        <v>-1987</v>
      </c>
      <c r="L15" s="5" t="n">
        <v>-2644</v>
      </c>
    </row>
    <row r="16" spans="1:12">
      <c r="A16" s="4" t="s">
        <v>54</v>
      </c>
      <c r="B16" s="5" t="n">
        <v>0</v>
      </c>
      <c r="C16" s="5" t="n">
        <v>100</v>
      </c>
      <c r="D16" s="5" t="n">
        <v>0</v>
      </c>
      <c r="F16" s="5" t="n">
        <v>600</v>
      </c>
      <c r="H16" s="5" t="n">
        <v>1362</v>
      </c>
      <c r="J16" s="5" t="n">
        <v>-1987</v>
      </c>
      <c r="L16" s="5" t="n">
        <v>-2644</v>
      </c>
    </row>
    <row r="17" spans="1:12">
      <c r="A17" s="4" t="s">
        <v>55</v>
      </c>
      <c r="B17" s="5" t="n">
        <v>0</v>
      </c>
      <c r="C17" s="5" t="n">
        <v>0</v>
      </c>
      <c r="D17" s="5" t="n">
        <v>100</v>
      </c>
      <c r="F17" s="5" t="n">
        <v>0</v>
      </c>
      <c r="H17" s="5" t="n">
        <v>6692</v>
      </c>
      <c r="J17" s="5" t="n">
        <v>-2822</v>
      </c>
      <c r="L17" s="5" t="n">
        <v>-3546</v>
      </c>
    </row>
    <row r="18" spans="1:12">
      <c r="A18" s="4" t="s">
        <v>56</v>
      </c>
      <c r="B18" s="7" t="n">
        <v>58100</v>
      </c>
      <c r="C18" s="7" t="n">
        <v>-31800</v>
      </c>
      <c r="D18" s="7" t="n">
        <v>-34400</v>
      </c>
      <c r="F18" s="7" t="n">
        <v>-31600</v>
      </c>
      <c r="H18" s="7" t="n">
        <v>-106782</v>
      </c>
      <c r="J18" s="7" t="n">
        <v>-484242</v>
      </c>
      <c r="L18" s="7" t="n">
        <v>-317177</v>
      </c>
    </row>
    <row r="19" spans="1:12"/>
    <row r="20" spans="1:12">
      <c r="A20" s="4" t="s">
        <v>49</v>
      </c>
      <c r="B20" s="4" t="s">
        <v>57</v>
      </c>
    </row>
  </sheetData>
  <mergeCells count="10">
    <mergeCell ref="A1:A2"/>
    <mergeCell ref="B1:C1"/>
    <mergeCell ref="D1:G1"/>
    <mergeCell ref="H1:L1"/>
    <mergeCell ref="D2:E2"/>
    <mergeCell ref="F2:G2"/>
    <mergeCell ref="H2:I2"/>
    <mergeCell ref="J2:K2"/>
    <mergeCell ref="A19:L19"/>
    <mergeCell ref="B20:L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9</v>
      </c>
      <c r="B1" s="2" t="s">
        <v>16</v>
      </c>
    </row>
    <row r="2" spans="1:2">
      <c r="B2" s="2" t="s">
        <v>17</v>
      </c>
    </row>
    <row r="3" spans="1:2">
      <c r="A3" s="3" t="s">
        <v>290</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293</v>
      </c>
      <c r="B1" s="2" t="s">
        <v>1</v>
      </c>
      <c r="C1" s="2" t="s">
        <v>16</v>
      </c>
    </row>
    <row r="2" spans="1:3">
      <c r="B2" s="2" t="s">
        <v>2</v>
      </c>
      <c r="C2" s="2" t="s">
        <v>17</v>
      </c>
    </row>
    <row r="3" spans="1:3">
      <c r="A3" s="3" t="s">
        <v>294</v>
      </c>
    </row>
    <row r="4" spans="1:3">
      <c r="A4" s="4" t="s">
        <v>295</v>
      </c>
      <c r="B4" s="4" t="s">
        <v>296</v>
      </c>
      <c r="C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98</v>
      </c>
      <c r="B1" s="2" t="s">
        <v>1</v>
      </c>
      <c r="C1" s="2" t="s">
        <v>16</v>
      </c>
    </row>
    <row r="2" spans="1:3">
      <c r="B2" s="2" t="s">
        <v>2</v>
      </c>
      <c r="C2" s="2" t="s">
        <v>17</v>
      </c>
    </row>
    <row r="3" spans="1:3">
      <c r="A3" s="3" t="s">
        <v>299</v>
      </c>
    </row>
    <row r="4" spans="1:3">
      <c r="A4" s="4" t="s">
        <v>300</v>
      </c>
      <c r="B4" s="4" t="s">
        <v>301</v>
      </c>
      <c r="C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303</v>
      </c>
      <c r="B1" s="2" t="s">
        <v>1</v>
      </c>
      <c r="C1" s="2" t="s">
        <v>16</v>
      </c>
    </row>
    <row r="2" spans="1:3">
      <c r="B2" s="2" t="s">
        <v>2</v>
      </c>
      <c r="C2" s="2" t="s">
        <v>17</v>
      </c>
    </row>
    <row r="3" spans="1:3">
      <c r="A3" s="3" t="s">
        <v>304</v>
      </c>
    </row>
    <row r="4" spans="1:3">
      <c r="A4" s="4" t="s">
        <v>305</v>
      </c>
      <c r="B4" s="4" t="s">
        <v>306</v>
      </c>
      <c r="C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308</v>
      </c>
      <c r="B1" s="2" t="s">
        <v>1</v>
      </c>
      <c r="C1" s="2" t="s">
        <v>16</v>
      </c>
    </row>
    <row r="2" spans="1:3">
      <c r="B2" s="2" t="s">
        <v>2</v>
      </c>
      <c r="C2" s="2" t="s">
        <v>17</v>
      </c>
    </row>
    <row r="3" spans="1:3">
      <c r="A3" s="3" t="s">
        <v>309</v>
      </c>
    </row>
    <row r="4" spans="1:3">
      <c r="A4" s="4" t="s">
        <v>310</v>
      </c>
      <c r="B4" s="4" t="s">
        <v>311</v>
      </c>
      <c r="C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313</v>
      </c>
      <c r="B1" s="2" t="s">
        <v>1</v>
      </c>
      <c r="C1" s="2" t="s">
        <v>16</v>
      </c>
    </row>
    <row r="2" spans="1:3">
      <c r="B2" s="2" t="s">
        <v>2</v>
      </c>
      <c r="C2" s="2" t="s">
        <v>17</v>
      </c>
    </row>
    <row r="3" spans="1:3">
      <c r="A3" s="3" t="s">
        <v>314</v>
      </c>
    </row>
    <row r="4" spans="1:3">
      <c r="A4" s="4" t="s">
        <v>315</v>
      </c>
      <c r="B4" s="4" t="s">
        <v>316</v>
      </c>
      <c r="C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6</v>
      </c>
    </row>
    <row r="2" spans="1:2">
      <c r="B2" s="2" t="s">
        <v>17</v>
      </c>
    </row>
    <row r="3" spans="1:2">
      <c r="A3" s="3" t="s">
        <v>319</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326</v>
      </c>
      <c r="B1" s="2" t="s">
        <v>1</v>
      </c>
      <c r="C1" s="2" t="s">
        <v>16</v>
      </c>
    </row>
    <row r="2" spans="1:3">
      <c r="B2" s="2" t="s">
        <v>2</v>
      </c>
      <c r="C2" s="2" t="s">
        <v>17</v>
      </c>
    </row>
    <row r="3" spans="1:3">
      <c r="A3" s="3" t="s">
        <v>224</v>
      </c>
    </row>
    <row r="4" spans="1:3">
      <c r="A4" s="4" t="s">
        <v>225</v>
      </c>
      <c r="B4" s="4" t="s">
        <v>226</v>
      </c>
      <c r="C4" s="4" t="s">
        <v>2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327</v>
      </c>
      <c r="B1" s="2" t="s">
        <v>1</v>
      </c>
      <c r="C1" s="2" t="s">
        <v>16</v>
      </c>
    </row>
    <row r="2" spans="1:3">
      <c r="B2" s="2" t="s">
        <v>2</v>
      </c>
      <c r="C2" s="2" t="s">
        <v>17</v>
      </c>
    </row>
    <row r="3" spans="1:3">
      <c r="A3" s="3" t="s">
        <v>229</v>
      </c>
    </row>
    <row r="4" spans="1:3">
      <c r="A4" s="4" t="s">
        <v>230</v>
      </c>
      <c r="B4" s="4" t="s">
        <v>231</v>
      </c>
      <c r="C4" s="4" t="s">
        <v>2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s>
  <sheetData>
    <row r="1" spans="1:9">
      <c r="A1" s="1" t="s">
        <v>58</v>
      </c>
      <c r="B1" s="2" t="s">
        <v>2</v>
      </c>
      <c r="C1" s="2" t="s">
        <v>17</v>
      </c>
      <c r="D1" s="2" t="s">
        <v>40</v>
      </c>
      <c r="E1" s="2" t="s">
        <v>18</v>
      </c>
      <c r="G1" s="2" t="s">
        <v>19</v>
      </c>
      <c r="I1" s="2" t="s">
        <v>59</v>
      </c>
    </row>
    <row r="2" spans="1:9">
      <c r="A2" s="3" t="s">
        <v>60</v>
      </c>
    </row>
    <row r="3" spans="1:9">
      <c r="A3" s="4" t="s">
        <v>61</v>
      </c>
      <c r="B3" s="7" t="n">
        <v>303000</v>
      </c>
      <c r="C3" s="7" t="n">
        <v>255803</v>
      </c>
      <c r="D3" s="7" t="n">
        <v>242200</v>
      </c>
      <c r="E3" s="7" t="n">
        <v>228322</v>
      </c>
      <c r="G3" s="7" t="n">
        <v>184157</v>
      </c>
      <c r="I3" s="7" t="n">
        <v>218664</v>
      </c>
    </row>
    <row r="4" spans="1:9">
      <c r="A4" s="4" t="s">
        <v>62</v>
      </c>
      <c r="B4" s="5" t="n">
        <v>531600</v>
      </c>
      <c r="C4" s="5" t="n">
        <v>441578</v>
      </c>
      <c r="E4" s="5" t="n">
        <v>403250</v>
      </c>
    </row>
    <row r="5" spans="1:9">
      <c r="A5" s="4" t="s">
        <v>63</v>
      </c>
      <c r="B5" s="5" t="n">
        <v>507600</v>
      </c>
      <c r="C5" s="5" t="n">
        <v>443949</v>
      </c>
      <c r="E5" s="5" t="n">
        <v>474950</v>
      </c>
    </row>
    <row r="6" spans="1:9">
      <c r="A6" s="4" t="s">
        <v>64</v>
      </c>
      <c r="B6" s="5" t="n">
        <v>61200</v>
      </c>
      <c r="C6" s="5" t="n">
        <v>47183</v>
      </c>
      <c r="E6" s="5" t="n">
        <v>50836</v>
      </c>
    </row>
    <row r="7" spans="1:9">
      <c r="A7" s="4" t="s">
        <v>65</v>
      </c>
      <c r="B7" s="5" t="n">
        <v>1403400</v>
      </c>
      <c r="C7" s="5" t="n">
        <v>1188513</v>
      </c>
      <c r="E7" s="5" t="n">
        <v>1157358</v>
      </c>
    </row>
    <row r="8" spans="1:9">
      <c r="A8" s="4" t="s">
        <v>66</v>
      </c>
      <c r="B8" s="5" t="n">
        <v>352000</v>
      </c>
      <c r="C8" s="5" t="n">
        <v>358391</v>
      </c>
      <c r="E8" s="5" t="n">
        <v>340765</v>
      </c>
      <c r="G8" s="5" t="n">
        <v>343527</v>
      </c>
    </row>
    <row r="9" spans="1:9">
      <c r="A9" s="4" t="s">
        <v>67</v>
      </c>
      <c r="B9" s="5" t="n">
        <v>1216900</v>
      </c>
      <c r="C9" s="5" t="n">
        <v>1154652</v>
      </c>
      <c r="E9" s="5" t="n">
        <v>1191005</v>
      </c>
      <c r="G9" s="5" t="n">
        <v>1577244</v>
      </c>
    </row>
    <row r="10" spans="1:9">
      <c r="A10" s="4" t="s">
        <v>68</v>
      </c>
      <c r="B10" s="5" t="n">
        <v>1449700</v>
      </c>
      <c r="C10" s="5" t="n">
        <v>1469922</v>
      </c>
      <c r="E10" s="5" t="n">
        <v>1644179</v>
      </c>
    </row>
    <row r="11" spans="1:9">
      <c r="A11" s="4" t="s">
        <v>69</v>
      </c>
      <c r="B11" s="5" t="n">
        <v>900</v>
      </c>
      <c r="C11" s="5" t="n">
        <v>1376</v>
      </c>
      <c r="E11" s="5" t="n">
        <v>9438</v>
      </c>
    </row>
    <row r="12" spans="1:9">
      <c r="A12" s="4" t="s">
        <v>70</v>
      </c>
      <c r="B12" s="5" t="n">
        <v>129700</v>
      </c>
      <c r="C12" s="5" t="n">
        <v>143094</v>
      </c>
      <c r="E12" s="5" t="n">
        <v>119301</v>
      </c>
    </row>
    <row r="13" spans="1:9">
      <c r="A13" s="4" t="s">
        <v>71</v>
      </c>
      <c r="B13" s="5" t="n">
        <v>4552600</v>
      </c>
      <c r="C13" s="5" t="n">
        <v>4315948</v>
      </c>
      <c r="E13" s="5" t="n">
        <v>4462046</v>
      </c>
      <c r="F13" s="4" t="s">
        <v>49</v>
      </c>
      <c r="G13" s="5" t="n">
        <v>5107121</v>
      </c>
      <c r="H13" s="4" t="s">
        <v>49</v>
      </c>
    </row>
    <row r="14" spans="1:9">
      <c r="A14" s="3" t="s">
        <v>72</v>
      </c>
    </row>
    <row r="15" spans="1:9">
      <c r="A15" s="4" t="s">
        <v>73</v>
      </c>
      <c r="B15" s="5" t="n">
        <v>21100</v>
      </c>
      <c r="C15" s="5" t="n">
        <v>24465</v>
      </c>
      <c r="E15" s="5" t="n">
        <v>25388</v>
      </c>
      <c r="F15" s="4" t="s">
        <v>74</v>
      </c>
    </row>
    <row r="16" spans="1:9">
      <c r="A16" s="4" t="s">
        <v>75</v>
      </c>
      <c r="B16" s="5" t="n">
        <v>263600</v>
      </c>
      <c r="C16" s="5" t="n">
        <v>214856</v>
      </c>
      <c r="E16" s="5" t="n">
        <v>156868</v>
      </c>
    </row>
    <row r="17" spans="1:9">
      <c r="A17" s="4" t="s">
        <v>76</v>
      </c>
      <c r="B17" s="5" t="n">
        <v>274900</v>
      </c>
      <c r="C17" s="5" t="n">
        <v>258528</v>
      </c>
      <c r="E17" s="5" t="n">
        <v>249023</v>
      </c>
    </row>
    <row r="18" spans="1:9">
      <c r="A18" s="4" t="s">
        <v>77</v>
      </c>
      <c r="B18" s="5" t="n">
        <v>559600</v>
      </c>
      <c r="C18" s="5" t="n">
        <v>497849</v>
      </c>
      <c r="E18" s="5" t="n">
        <v>431279</v>
      </c>
    </row>
    <row r="19" spans="1:9">
      <c r="A19" s="4" t="s">
        <v>78</v>
      </c>
      <c r="B19" s="5" t="n">
        <v>2006900</v>
      </c>
      <c r="C19" s="5" t="n">
        <v>2753794</v>
      </c>
      <c r="E19" s="5" t="n">
        <v>2769459</v>
      </c>
      <c r="F19" s="4" t="s">
        <v>74</v>
      </c>
    </row>
    <row r="20" spans="1:9">
      <c r="A20" s="4" t="s">
        <v>79</v>
      </c>
      <c r="B20" s="5" t="n">
        <v>129800</v>
      </c>
      <c r="C20" s="5" t="n">
        <v>122710</v>
      </c>
      <c r="E20" s="5" t="n">
        <v>114065</v>
      </c>
    </row>
    <row r="21" spans="1:9">
      <c r="A21" s="4" t="s">
        <v>80</v>
      </c>
      <c r="B21" s="5" t="n">
        <v>409200</v>
      </c>
      <c r="C21" s="5" t="n">
        <v>487632</v>
      </c>
      <c r="E21" s="5" t="n">
        <v>578958</v>
      </c>
    </row>
    <row r="22" spans="1:9">
      <c r="A22" s="4" t="s">
        <v>81</v>
      </c>
      <c r="B22" s="5" t="n">
        <v>175300</v>
      </c>
      <c r="C22" s="5" t="n">
        <v>182205</v>
      </c>
      <c r="E22" s="5" t="n">
        <v>162750</v>
      </c>
    </row>
    <row r="23" spans="1:9">
      <c r="A23" s="4" t="s">
        <v>82</v>
      </c>
      <c r="B23" s="5" t="n">
        <v>3280800</v>
      </c>
      <c r="C23" s="5" t="n">
        <v>4044190</v>
      </c>
      <c r="E23" s="5" t="n">
        <v>4056511</v>
      </c>
    </row>
    <row r="24" spans="1:9">
      <c r="A24" s="4" t="s">
        <v>83</v>
      </c>
      <c r="B24" s="4" t="s">
        <v>84</v>
      </c>
      <c r="C24" s="4" t="s">
        <v>84</v>
      </c>
      <c r="E24" s="4" t="s">
        <v>84</v>
      </c>
    </row>
    <row r="25" spans="1:9">
      <c r="A25" s="3" t="s">
        <v>85</v>
      </c>
    </row>
    <row r="26" spans="1:9">
      <c r="A26" s="4" t="s">
        <v>86</v>
      </c>
      <c r="B26" s="5" t="n">
        <v>2000</v>
      </c>
      <c r="C26" s="5" t="n">
        <v>1505</v>
      </c>
      <c r="E26" s="5" t="n">
        <v>1502</v>
      </c>
    </row>
    <row r="27" spans="1:9">
      <c r="A27" s="4" t="s">
        <v>87</v>
      </c>
      <c r="B27" s="5" t="n">
        <v>2264900</v>
      </c>
      <c r="C27" s="5" t="n">
        <v>1222423</v>
      </c>
      <c r="E27" s="5" t="n">
        <v>1219168</v>
      </c>
    </row>
    <row r="28" spans="1:9">
      <c r="A28" s="4" t="s">
        <v>88</v>
      </c>
      <c r="B28" s="5" t="n">
        <v>-721400</v>
      </c>
      <c r="C28" s="5" t="n">
        <v>-596233</v>
      </c>
      <c r="E28" s="5" t="n">
        <v>-559613</v>
      </c>
    </row>
    <row r="29" spans="1:9">
      <c r="A29" s="4" t="s">
        <v>89</v>
      </c>
      <c r="B29" s="5" t="n">
        <v>-251700</v>
      </c>
      <c r="C29" s="5" t="n">
        <v>-342364</v>
      </c>
      <c r="E29" s="5" t="n">
        <v>-265510</v>
      </c>
    </row>
    <row r="30" spans="1:9">
      <c r="A30" s="4" t="s">
        <v>90</v>
      </c>
      <c r="B30" s="5" t="n">
        <v>-22000</v>
      </c>
      <c r="C30" s="5" t="n">
        <v>-19423</v>
      </c>
      <c r="E30" s="5" t="n">
        <v>-5314</v>
      </c>
    </row>
    <row r="31" spans="1:9">
      <c r="A31" s="4" t="s">
        <v>91</v>
      </c>
      <c r="B31" s="5" t="n">
        <v>1271800</v>
      </c>
      <c r="C31" s="5" t="n">
        <v>265908</v>
      </c>
      <c r="E31" s="5" t="n">
        <v>390233</v>
      </c>
    </row>
    <row r="32" spans="1:9">
      <c r="A32" s="4" t="s">
        <v>92</v>
      </c>
      <c r="B32" s="5" t="n">
        <v>0</v>
      </c>
      <c r="C32" s="5" t="n">
        <v>5850</v>
      </c>
      <c r="E32" s="5" t="n">
        <v>15302</v>
      </c>
    </row>
    <row r="33" spans="1:9">
      <c r="A33" s="4" t="s">
        <v>93</v>
      </c>
      <c r="B33" s="5" t="n">
        <v>1271800</v>
      </c>
      <c r="C33" s="5" t="n">
        <v>271758</v>
      </c>
      <c r="E33" s="5" t="n">
        <v>405535</v>
      </c>
      <c r="G33" s="7" t="n">
        <v>888590</v>
      </c>
    </row>
    <row r="34" spans="1:9">
      <c r="A34" s="4" t="s">
        <v>94</v>
      </c>
      <c r="B34" s="7" t="n">
        <v>4552600</v>
      </c>
      <c r="C34" s="7" t="n">
        <v>4315948</v>
      </c>
      <c r="E34" s="7" t="n">
        <v>4462046</v>
      </c>
    </row>
    <row r="35" spans="1:9"/>
    <row r="36" spans="1:9">
      <c r="A36" s="4" t="s">
        <v>49</v>
      </c>
      <c r="B36" s="4" t="s">
        <v>95</v>
      </c>
    </row>
    <row r="37" spans="1:9">
      <c r="A37" s="4" t="s">
        <v>74</v>
      </c>
      <c r="B37" s="4" t="s">
        <v>96</v>
      </c>
    </row>
  </sheetData>
  <mergeCells count="5">
    <mergeCell ref="E1:F1"/>
    <mergeCell ref="G1:H1"/>
    <mergeCell ref="A35:I35"/>
    <mergeCell ref="B36:I36"/>
    <mergeCell ref="B37:I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328</v>
      </c>
      <c r="B1" s="2" t="s">
        <v>1</v>
      </c>
      <c r="C1" s="2" t="s">
        <v>16</v>
      </c>
    </row>
    <row r="2" spans="1:3">
      <c r="B2" s="2" t="s">
        <v>2</v>
      </c>
      <c r="C2" s="2" t="s">
        <v>17</v>
      </c>
    </row>
    <row r="3" spans="1:3">
      <c r="A3" s="3" t="s">
        <v>238</v>
      </c>
    </row>
    <row r="4" spans="1:3">
      <c r="A4" s="4" t="s">
        <v>63</v>
      </c>
      <c r="B4" s="4" t="s">
        <v>239</v>
      </c>
      <c r="C4" s="4" t="s">
        <v>2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329</v>
      </c>
      <c r="B1" s="2" t="s">
        <v>1</v>
      </c>
      <c r="C1" s="2" t="s">
        <v>16</v>
      </c>
    </row>
    <row r="2" spans="1:3">
      <c r="B2" s="2" t="s">
        <v>2</v>
      </c>
      <c r="C2" s="2" t="s">
        <v>17</v>
      </c>
    </row>
    <row r="3" spans="1:3">
      <c r="A3" s="3" t="s">
        <v>246</v>
      </c>
    </row>
    <row r="4" spans="1:3">
      <c r="A4" s="4" t="s">
        <v>247</v>
      </c>
      <c r="B4" s="4" t="s">
        <v>248</v>
      </c>
      <c r="C4" s="4" t="s">
        <v>2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330</v>
      </c>
      <c r="B1" s="2" t="s">
        <v>1</v>
      </c>
      <c r="C1" s="2" t="s">
        <v>16</v>
      </c>
    </row>
    <row r="2" spans="1:3">
      <c r="B2" s="2" t="s">
        <v>2</v>
      </c>
      <c r="C2" s="2" t="s">
        <v>17</v>
      </c>
    </row>
    <row r="3" spans="1:3">
      <c r="A3" s="3" t="s">
        <v>251</v>
      </c>
    </row>
    <row r="4" spans="1:3">
      <c r="A4" s="4" t="s">
        <v>252</v>
      </c>
      <c r="B4" s="4" t="s">
        <v>253</v>
      </c>
      <c r="C4" s="4" t="s">
        <v>2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31</v>
      </c>
      <c r="B1" s="2" t="s">
        <v>1</v>
      </c>
      <c r="C1" s="2" t="s">
        <v>16</v>
      </c>
    </row>
    <row r="2" spans="1:3">
      <c r="B2" s="2" t="s">
        <v>2</v>
      </c>
      <c r="C2" s="2" t="s">
        <v>17</v>
      </c>
    </row>
    <row r="3" spans="1:3">
      <c r="A3" s="3" t="s">
        <v>261</v>
      </c>
    </row>
    <row r="4" spans="1:3">
      <c r="A4" s="4" t="s">
        <v>332</v>
      </c>
      <c r="B4" s="4" t="s">
        <v>263</v>
      </c>
      <c r="C4" s="4" t="s">
        <v>2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6"/>
    <col customWidth="1" max="2" min="2" width="80"/>
    <col customWidth="1" max="3" min="3" width="80"/>
  </cols>
  <sheetData>
    <row r="1" spans="1:3">
      <c r="A1" s="1" t="s">
        <v>333</v>
      </c>
      <c r="B1" s="2" t="s">
        <v>1</v>
      </c>
      <c r="C1" s="2" t="s">
        <v>16</v>
      </c>
    </row>
    <row r="2" spans="1:3">
      <c r="B2" s="2" t="s">
        <v>2</v>
      </c>
      <c r="C2" s="2" t="s">
        <v>17</v>
      </c>
    </row>
    <row r="3" spans="1:3">
      <c r="A3" s="3" t="s">
        <v>256</v>
      </c>
    </row>
    <row r="4" spans="1:3">
      <c r="A4" s="4" t="s">
        <v>257</v>
      </c>
      <c r="B4" s="4" t="s">
        <v>258</v>
      </c>
      <c r="C4" s="4" t="s">
        <v>2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334</v>
      </c>
      <c r="B1" s="2" t="s">
        <v>1</v>
      </c>
      <c r="C1" s="2" t="s">
        <v>16</v>
      </c>
    </row>
    <row r="2" spans="1:3">
      <c r="B2" s="2" t="s">
        <v>2</v>
      </c>
      <c r="C2" s="2" t="s">
        <v>17</v>
      </c>
    </row>
    <row r="3" spans="1:3">
      <c r="A3" s="3" t="s">
        <v>280</v>
      </c>
    </row>
    <row r="4" spans="1:3">
      <c r="A4" s="4" t="s">
        <v>335</v>
      </c>
      <c r="B4" s="4" t="s">
        <v>282</v>
      </c>
      <c r="C4" s="4" t="s">
        <v>2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336</v>
      </c>
      <c r="B1" s="2" t="s">
        <v>1</v>
      </c>
      <c r="C1" s="2" t="s">
        <v>16</v>
      </c>
    </row>
    <row r="2" spans="1:3">
      <c r="B2" s="2" t="s">
        <v>2</v>
      </c>
      <c r="C2" s="2" t="s">
        <v>17</v>
      </c>
    </row>
    <row r="3" spans="1:3">
      <c r="A3" s="3" t="s">
        <v>270</v>
      </c>
    </row>
    <row r="4" spans="1:3">
      <c r="A4" s="4" t="s">
        <v>271</v>
      </c>
      <c r="B4" s="4" t="s">
        <v>272</v>
      </c>
      <c r="C4" s="4" t="s">
        <v>2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337</v>
      </c>
      <c r="B1" s="2" t="s">
        <v>1</v>
      </c>
      <c r="C1" s="2" t="s">
        <v>16</v>
      </c>
    </row>
    <row r="2" spans="1:3">
      <c r="B2" s="2" t="s">
        <v>2</v>
      </c>
      <c r="C2" s="2" t="s">
        <v>17</v>
      </c>
    </row>
    <row r="3" spans="1:3">
      <c r="A3" s="3" t="s">
        <v>285</v>
      </c>
    </row>
    <row r="4" spans="1:3">
      <c r="A4" s="4" t="s">
        <v>338</v>
      </c>
      <c r="B4" s="4" t="s">
        <v>287</v>
      </c>
      <c r="C4" s="4" t="s">
        <v>2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339</v>
      </c>
      <c r="B1" s="2" t="s">
        <v>1</v>
      </c>
      <c r="C1" s="2" t="s">
        <v>16</v>
      </c>
    </row>
    <row r="2" spans="1:3">
      <c r="B2" s="2" t="s">
        <v>2</v>
      </c>
      <c r="C2" s="2" t="s">
        <v>17</v>
      </c>
    </row>
    <row r="3" spans="1:3">
      <c r="A3" s="3" t="s">
        <v>275</v>
      </c>
    </row>
    <row r="4" spans="1:3">
      <c r="A4" s="4" t="s">
        <v>276</v>
      </c>
      <c r="B4" s="4" t="s">
        <v>277</v>
      </c>
      <c r="C4" s="4" t="s">
        <v>2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340</v>
      </c>
      <c r="B1" s="2" t="s">
        <v>1</v>
      </c>
      <c r="C1" s="2" t="s">
        <v>16</v>
      </c>
    </row>
    <row r="2" spans="1:3">
      <c r="B2" s="2" t="s">
        <v>2</v>
      </c>
      <c r="C2" s="2" t="s">
        <v>17</v>
      </c>
    </row>
    <row r="3" spans="1:3">
      <c r="A3" s="3" t="s">
        <v>299</v>
      </c>
    </row>
    <row r="4" spans="1:3">
      <c r="A4" s="4" t="s">
        <v>341</v>
      </c>
      <c r="B4" s="4" t="s">
        <v>301</v>
      </c>
      <c r="C4" s="4" t="s">
        <v>3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97</v>
      </c>
      <c r="B1" s="2" t="s">
        <v>2</v>
      </c>
      <c r="C1" s="2" t="s">
        <v>17</v>
      </c>
      <c r="D1" s="2" t="s">
        <v>18</v>
      </c>
    </row>
    <row r="2" spans="1:4">
      <c r="A2" s="3" t="s">
        <v>85</v>
      </c>
    </row>
    <row r="3" spans="1:4">
      <c r="A3" s="4" t="s">
        <v>98</v>
      </c>
      <c r="B3" s="8" t="n">
        <v>0.01</v>
      </c>
      <c r="C3" s="8" t="n">
        <v>0.01</v>
      </c>
      <c r="D3" s="8" t="n">
        <v>0.01</v>
      </c>
    </row>
    <row r="4" spans="1:4">
      <c r="A4" s="4" t="s">
        <v>99</v>
      </c>
      <c r="B4" s="5" t="n">
        <v>1000000000</v>
      </c>
      <c r="C4" s="5" t="n">
        <v>1000000000</v>
      </c>
      <c r="D4" s="5" t="n">
        <v>1000000000</v>
      </c>
    </row>
    <row r="5" spans="1:4">
      <c r="A5" s="4" t="s">
        <v>100</v>
      </c>
      <c r="B5" s="5" t="n">
        <v>198130973</v>
      </c>
      <c r="C5" s="5" t="n">
        <v>150552360</v>
      </c>
      <c r="D5" s="5" t="n">
        <v>150247604</v>
      </c>
    </row>
    <row r="6" spans="1:4">
      <c r="A6" s="4" t="s">
        <v>101</v>
      </c>
      <c r="B6" s="5" t="n">
        <v>2120112</v>
      </c>
      <c r="C6" s="5" t="n">
        <v>1897454</v>
      </c>
      <c r="D6" s="5" t="n">
        <v>5785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342</v>
      </c>
      <c r="B1" s="2" t="s">
        <v>1</v>
      </c>
      <c r="C1" s="2" t="s">
        <v>16</v>
      </c>
    </row>
    <row r="2" spans="1:3">
      <c r="B2" s="2" t="s">
        <v>2</v>
      </c>
      <c r="C2" s="2" t="s">
        <v>17</v>
      </c>
    </row>
    <row r="3" spans="1:3">
      <c r="A3" s="3" t="s">
        <v>294</v>
      </c>
    </row>
    <row r="4" spans="1:3">
      <c r="A4" s="4" t="s">
        <v>295</v>
      </c>
      <c r="B4" s="4" t="s">
        <v>296</v>
      </c>
      <c r="C4" s="4" t="s">
        <v>2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343</v>
      </c>
      <c r="B1" s="2" t="s">
        <v>1</v>
      </c>
      <c r="C1" s="2" t="s">
        <v>16</v>
      </c>
    </row>
    <row r="2" spans="1:3">
      <c r="B2" s="2" t="s">
        <v>2</v>
      </c>
      <c r="C2" s="2" t="s">
        <v>17</v>
      </c>
    </row>
    <row r="3" spans="1:3">
      <c r="A3" s="3" t="s">
        <v>304</v>
      </c>
    </row>
    <row r="4" spans="1:3">
      <c r="A4" s="4" t="s">
        <v>344</v>
      </c>
      <c r="B4" s="4" t="s">
        <v>306</v>
      </c>
      <c r="C4" s="4" t="s">
        <v>3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345</v>
      </c>
      <c r="B1" s="2" t="s">
        <v>1</v>
      </c>
      <c r="C1" s="2" t="s">
        <v>16</v>
      </c>
    </row>
    <row r="2" spans="1:3">
      <c r="B2" s="2" t="s">
        <v>2</v>
      </c>
      <c r="C2" s="2" t="s">
        <v>17</v>
      </c>
    </row>
    <row r="3" spans="1:3">
      <c r="A3" s="3" t="s">
        <v>309</v>
      </c>
    </row>
    <row r="4" spans="1:3">
      <c r="A4" s="4" t="s">
        <v>346</v>
      </c>
      <c r="B4" s="4" t="s">
        <v>311</v>
      </c>
      <c r="C4" s="4" t="s">
        <v>3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347</v>
      </c>
      <c r="B1" s="2" t="s">
        <v>1</v>
      </c>
      <c r="C1" s="2" t="s">
        <v>16</v>
      </c>
    </row>
    <row r="2" spans="1:3">
      <c r="B2" s="2" t="s">
        <v>2</v>
      </c>
      <c r="C2" s="2" t="s">
        <v>17</v>
      </c>
    </row>
    <row r="3" spans="1:3">
      <c r="A3" s="3" t="s">
        <v>314</v>
      </c>
    </row>
    <row r="4" spans="1:3">
      <c r="A4" s="4" t="s">
        <v>348</v>
      </c>
      <c r="B4" s="4" t="s">
        <v>316</v>
      </c>
      <c r="C4" s="4" t="s">
        <v>3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9</v>
      </c>
      <c r="B1" s="2" t="s">
        <v>16</v>
      </c>
    </row>
    <row r="2" spans="1:2">
      <c r="B2" s="2" t="s">
        <v>17</v>
      </c>
    </row>
    <row r="3" spans="1:2">
      <c r="A3" s="3" t="s">
        <v>350</v>
      </c>
    </row>
    <row r="4" spans="1:2">
      <c r="A4" s="4" t="s">
        <v>351</v>
      </c>
      <c r="B4" s="4" t="s">
        <v>3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353</v>
      </c>
      <c r="B1" s="2" t="s">
        <v>1</v>
      </c>
      <c r="C1" s="2" t="s">
        <v>16</v>
      </c>
    </row>
    <row r="2" spans="1:3">
      <c r="B2" s="2" t="s">
        <v>2</v>
      </c>
      <c r="C2" s="2" t="s">
        <v>17</v>
      </c>
    </row>
    <row r="3" spans="1:3">
      <c r="A3" s="3" t="s">
        <v>216</v>
      </c>
    </row>
    <row r="4" spans="1:3">
      <c r="A4" s="4" t="s">
        <v>354</v>
      </c>
      <c r="B4" s="4" t="s">
        <v>355</v>
      </c>
      <c r="C4" s="4" t="s">
        <v>356</v>
      </c>
    </row>
    <row r="5" spans="1:3">
      <c r="A5" s="4" t="s">
        <v>357</v>
      </c>
      <c r="C5" s="4" t="s">
        <v>358</v>
      </c>
    </row>
    <row r="6" spans="1:3">
      <c r="A6" s="4" t="s">
        <v>359</v>
      </c>
      <c r="C6" s="4" t="s">
        <v>360</v>
      </c>
    </row>
    <row r="7" spans="1:3">
      <c r="A7" s="4" t="s">
        <v>361</v>
      </c>
      <c r="C7" s="4" t="s">
        <v>362</v>
      </c>
    </row>
    <row r="8" spans="1:3">
      <c r="A8" s="4" t="s">
        <v>363</v>
      </c>
      <c r="C8" s="4" t="s">
        <v>364</v>
      </c>
    </row>
    <row r="9" spans="1:3">
      <c r="A9" s="4" t="s">
        <v>365</v>
      </c>
      <c r="C9" s="4" t="s">
        <v>366</v>
      </c>
    </row>
    <row r="10" spans="1:3">
      <c r="A10" s="4" t="s">
        <v>367</v>
      </c>
      <c r="C10" s="4" t="s">
        <v>368</v>
      </c>
    </row>
    <row r="11" spans="1:3">
      <c r="A11" s="4" t="s">
        <v>369</v>
      </c>
      <c r="C11" s="4" t="s">
        <v>370</v>
      </c>
    </row>
    <row r="12" spans="1:3">
      <c r="A12" s="4" t="s">
        <v>371</v>
      </c>
      <c r="C12" s="4" t="s">
        <v>372</v>
      </c>
    </row>
    <row r="13" spans="1:3">
      <c r="A13" s="4" t="s">
        <v>63</v>
      </c>
      <c r="C13" s="4" t="s">
        <v>373</v>
      </c>
    </row>
    <row r="14" spans="1:3">
      <c r="A14" s="4" t="s">
        <v>243</v>
      </c>
      <c r="C14" s="4" t="s">
        <v>374</v>
      </c>
    </row>
    <row r="15" spans="1:3">
      <c r="A15" s="4" t="s">
        <v>375</v>
      </c>
      <c r="C15" s="4" t="s">
        <v>376</v>
      </c>
    </row>
    <row r="16" spans="1:3">
      <c r="A16" s="4" t="s">
        <v>377</v>
      </c>
      <c r="C16" s="4" t="s">
        <v>378</v>
      </c>
    </row>
    <row r="17" spans="1:3">
      <c r="A17" s="4" t="s">
        <v>379</v>
      </c>
      <c r="C17" s="4" t="s">
        <v>380</v>
      </c>
    </row>
    <row r="18" spans="1:3">
      <c r="A18" s="4" t="s">
        <v>335</v>
      </c>
      <c r="C18" s="4" t="s">
        <v>381</v>
      </c>
    </row>
    <row r="19" spans="1:3">
      <c r="A19" s="4" t="s">
        <v>332</v>
      </c>
      <c r="C19" s="4" t="s">
        <v>382</v>
      </c>
    </row>
    <row r="20" spans="1:3">
      <c r="A20" s="4" t="s">
        <v>276</v>
      </c>
      <c r="C20" s="4" t="s">
        <v>383</v>
      </c>
    </row>
    <row r="21" spans="1:3">
      <c r="A21" s="4" t="s">
        <v>384</v>
      </c>
      <c r="C21" s="4" t="s">
        <v>385</v>
      </c>
    </row>
    <row r="22" spans="1:3">
      <c r="A22" s="4" t="s">
        <v>386</v>
      </c>
      <c r="C22" s="4" t="s">
        <v>387</v>
      </c>
    </row>
    <row r="23" spans="1:3">
      <c r="A23" s="4" t="s">
        <v>388</v>
      </c>
      <c r="C23" s="4" t="s">
        <v>389</v>
      </c>
    </row>
    <row r="24" spans="1:3">
      <c r="A24" s="4" t="s">
        <v>390</v>
      </c>
      <c r="C24" s="4" t="s">
        <v>391</v>
      </c>
    </row>
    <row r="25" spans="1:3">
      <c r="A25" s="4" t="s">
        <v>225</v>
      </c>
      <c r="C25" s="4" t="s">
        <v>392</v>
      </c>
    </row>
    <row r="26" spans="1:3">
      <c r="A26" s="4" t="s">
        <v>393</v>
      </c>
      <c r="C26" s="4" t="s">
        <v>39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395</v>
      </c>
      <c r="B1" s="2" t="s">
        <v>1</v>
      </c>
      <c r="C1" s="2" t="s">
        <v>16</v>
      </c>
    </row>
    <row r="2" spans="1:3">
      <c r="B2" s="2" t="s">
        <v>2</v>
      </c>
      <c r="C2" s="2" t="s">
        <v>17</v>
      </c>
    </row>
    <row r="3" spans="1:3">
      <c r="A3" s="3" t="s">
        <v>220</v>
      </c>
    </row>
    <row r="4" spans="1:3">
      <c r="A4" s="4" t="s">
        <v>396</v>
      </c>
      <c r="B4" s="4" t="s">
        <v>397</v>
      </c>
      <c r="C4" s="4" t="s">
        <v>3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399</v>
      </c>
      <c r="B1" s="2" t="s">
        <v>1</v>
      </c>
      <c r="C1" s="2" t="s">
        <v>16</v>
      </c>
    </row>
    <row r="2" spans="1:3">
      <c r="B2" s="2" t="s">
        <v>2</v>
      </c>
      <c r="C2" s="2" t="s">
        <v>17</v>
      </c>
    </row>
    <row r="3" spans="1:3">
      <c r="A3" s="3" t="s">
        <v>323</v>
      </c>
    </row>
    <row r="4" spans="1:3">
      <c r="A4" s="4" t="s">
        <v>400</v>
      </c>
      <c r="B4" s="4" t="s">
        <v>355</v>
      </c>
      <c r="C4" s="4" t="s">
        <v>356</v>
      </c>
    </row>
    <row r="5" spans="1:3">
      <c r="A5" s="4" t="s">
        <v>396</v>
      </c>
      <c r="B5" s="4" t="s">
        <v>397</v>
      </c>
      <c r="C5" s="4" t="s">
        <v>39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401</v>
      </c>
      <c r="B1" s="2" t="s">
        <v>1</v>
      </c>
      <c r="C1" s="2" t="s">
        <v>16</v>
      </c>
    </row>
    <row r="2" spans="1:3">
      <c r="B2" s="2" t="s">
        <v>2</v>
      </c>
      <c r="C2" s="2" t="s">
        <v>17</v>
      </c>
    </row>
    <row r="3" spans="1:3">
      <c r="A3" s="3" t="s">
        <v>229</v>
      </c>
    </row>
    <row r="4" spans="1:3">
      <c r="A4" s="4" t="s">
        <v>402</v>
      </c>
      <c r="B4" s="4" t="s">
        <v>403</v>
      </c>
      <c r="C4" s="4" t="s">
        <v>4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5</v>
      </c>
      <c r="B1" s="2" t="s">
        <v>16</v>
      </c>
    </row>
    <row r="2" spans="1:2">
      <c r="B2" s="2" t="s">
        <v>17</v>
      </c>
    </row>
    <row r="3" spans="1:2">
      <c r="A3" s="3" t="s">
        <v>234</v>
      </c>
    </row>
    <row r="4" spans="1:2">
      <c r="A4" s="4" t="s">
        <v>406</v>
      </c>
      <c r="B4" s="4" t="s">
        <v>4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22"/>
    <col customWidth="1" max="3" min="3" width="40"/>
    <col customWidth="1" max="4" min="4" width="29"/>
    <col customWidth="1" max="5" min="5" width="55"/>
    <col customWidth="1" max="6" min="6" width="24"/>
    <col customWidth="1" max="7" min="7" width="60"/>
    <col customWidth="1" max="8" min="8" width="34"/>
    <col customWidth="1" max="9" min="9" width="12"/>
  </cols>
  <sheetData>
    <row r="1" spans="1:9">
      <c r="A1" s="1" t="s">
        <v>102</v>
      </c>
      <c r="B1" s="2" t="s">
        <v>103</v>
      </c>
      <c r="C1" s="2" t="s">
        <v>104</v>
      </c>
      <c r="D1" s="2" t="s">
        <v>105</v>
      </c>
      <c r="E1" s="2" t="s">
        <v>106</v>
      </c>
      <c r="F1" s="2" t="s">
        <v>107</v>
      </c>
      <c r="G1" s="2" t="s">
        <v>108</v>
      </c>
      <c r="H1" s="2" t="s">
        <v>109</v>
      </c>
      <c r="I1" s="2" t="s">
        <v>110</v>
      </c>
    </row>
    <row r="2" spans="1:9">
      <c r="A2" s="4" t="s">
        <v>111</v>
      </c>
      <c r="B2" s="7" t="n">
        <v>1480</v>
      </c>
      <c r="C2" s="7" t="n">
        <v>1199133</v>
      </c>
      <c r="D2" s="7" t="n">
        <v>-73437</v>
      </c>
      <c r="E2" s="7" t="n">
        <v>43365</v>
      </c>
      <c r="F2" s="7" t="n">
        <v>0</v>
      </c>
      <c r="H2" s="7" t="n">
        <v>23806</v>
      </c>
    </row>
    <row r="3" spans="1:9">
      <c r="A3" s="4" t="s">
        <v>112</v>
      </c>
      <c r="B3" s="5" t="n">
        <v>147979</v>
      </c>
    </row>
    <row r="4" spans="1:9">
      <c r="A4" s="3" t="s">
        <v>113</v>
      </c>
    </row>
    <row r="5" spans="1:9">
      <c r="A5" s="4" t="s">
        <v>114</v>
      </c>
      <c r="B5" s="7" t="n">
        <v>18</v>
      </c>
      <c r="C5" s="5" t="n">
        <v>15870</v>
      </c>
    </row>
    <row r="6" spans="1:9">
      <c r="A6" s="4" t="s">
        <v>115</v>
      </c>
      <c r="B6" s="5" t="n">
        <v>1875</v>
      </c>
    </row>
    <row r="7" spans="1:9">
      <c r="A7" s="4" t="s">
        <v>116</v>
      </c>
      <c r="D7" s="5" t="n">
        <v>-135023</v>
      </c>
      <c r="H7" s="5" t="n">
        <v>-902</v>
      </c>
      <c r="I7" s="7" t="n">
        <v>-135925</v>
      </c>
    </row>
    <row r="8" spans="1:9">
      <c r="A8" s="4" t="s">
        <v>117</v>
      </c>
      <c r="H8" s="5" t="n">
        <v>-1159</v>
      </c>
    </row>
    <row r="9" spans="1:9">
      <c r="A9" s="4" t="s">
        <v>118</v>
      </c>
      <c r="H9" s="5" t="n">
        <v>-99</v>
      </c>
    </row>
    <row r="10" spans="1:9">
      <c r="A10" s="4" t="s">
        <v>44</v>
      </c>
      <c r="E10" s="5" t="n">
        <v>-160755</v>
      </c>
      <c r="H10" s="5" t="n">
        <v>-2644</v>
      </c>
      <c r="I10" s="5" t="n">
        <v>-160755</v>
      </c>
    </row>
    <row r="11" spans="1:9">
      <c r="A11" s="4" t="s">
        <v>45</v>
      </c>
      <c r="E11" s="5" t="n">
        <v>45808</v>
      </c>
      <c r="I11" s="5" t="n">
        <v>45808</v>
      </c>
    </row>
    <row r="12" spans="1:9">
      <c r="A12" s="4" t="s">
        <v>46</v>
      </c>
      <c r="E12" s="5" t="n">
        <v>-28541</v>
      </c>
      <c r="I12" s="5" t="n">
        <v>-28541</v>
      </c>
    </row>
    <row r="13" spans="1:9">
      <c r="A13" s="4" t="s">
        <v>47</v>
      </c>
      <c r="E13" s="5" t="n">
        <v>-35120</v>
      </c>
      <c r="I13" s="5" t="n">
        <v>-35120</v>
      </c>
    </row>
    <row r="14" spans="1:9">
      <c r="A14" s="4" t="s">
        <v>119</v>
      </c>
      <c r="F14" s="5" t="n">
        <v>-3210</v>
      </c>
    </row>
    <row r="15" spans="1:9">
      <c r="A15" s="4" t="s">
        <v>120</v>
      </c>
      <c r="H15" s="5" t="n">
        <v>0</v>
      </c>
    </row>
    <row r="16" spans="1:9">
      <c r="A16" s="4" t="s">
        <v>121</v>
      </c>
      <c r="B16" s="7" t="n">
        <v>1498</v>
      </c>
      <c r="C16" s="5" t="n">
        <v>1215003</v>
      </c>
      <c r="D16" s="5" t="n">
        <v>-208460</v>
      </c>
      <c r="E16" s="5" t="n">
        <v>-135243</v>
      </c>
      <c r="F16" s="5" t="n">
        <v>-3210</v>
      </c>
      <c r="G16" s="7" t="n">
        <v>869588</v>
      </c>
      <c r="H16" s="5" t="n">
        <v>19002</v>
      </c>
      <c r="I16" s="5" t="n">
        <v>888590</v>
      </c>
    </row>
    <row r="17" spans="1:9">
      <c r="A17" s="4" t="s">
        <v>122</v>
      </c>
      <c r="B17" s="5" t="n">
        <v>149854</v>
      </c>
    </row>
    <row r="18" spans="1:9">
      <c r="A18" s="3" t="s">
        <v>113</v>
      </c>
    </row>
    <row r="19" spans="1:9">
      <c r="A19" s="4" t="s">
        <v>114</v>
      </c>
      <c r="B19" s="7" t="n">
        <v>4</v>
      </c>
      <c r="C19" s="5" t="n">
        <v>4165</v>
      </c>
    </row>
    <row r="20" spans="1:9">
      <c r="A20" s="4" t="s">
        <v>115</v>
      </c>
      <c r="B20" s="5" t="n">
        <v>392</v>
      </c>
    </row>
    <row r="21" spans="1:9">
      <c r="A21" s="4" t="s">
        <v>116</v>
      </c>
      <c r="D21" s="5" t="n">
        <v>-351153</v>
      </c>
      <c r="H21" s="5" t="n">
        <v>-835</v>
      </c>
      <c r="I21" s="5" t="n">
        <v>-351988</v>
      </c>
    </row>
    <row r="22" spans="1:9">
      <c r="A22" s="4" t="s">
        <v>117</v>
      </c>
      <c r="H22" s="5" t="n">
        <v>-878</v>
      </c>
    </row>
    <row r="23" spans="1:9">
      <c r="A23" s="4" t="s">
        <v>118</v>
      </c>
      <c r="H23" s="5" t="n">
        <v>0</v>
      </c>
    </row>
    <row r="24" spans="1:9">
      <c r="A24" s="4" t="s">
        <v>44</v>
      </c>
      <c r="E24" s="5" t="n">
        <v>-136319</v>
      </c>
      <c r="H24" s="5" t="n">
        <v>-1987</v>
      </c>
      <c r="I24" s="5" t="n">
        <v>-136319</v>
      </c>
    </row>
    <row r="25" spans="1:9">
      <c r="A25" s="4" t="s">
        <v>45</v>
      </c>
      <c r="E25" s="5" t="n">
        <v>32627</v>
      </c>
      <c r="I25" s="5" t="n">
        <v>32627</v>
      </c>
    </row>
    <row r="26" spans="1:9">
      <c r="A26" s="4" t="s">
        <v>46</v>
      </c>
      <c r="E26" s="5" t="n">
        <v>-15899</v>
      </c>
      <c r="I26" s="5" t="n">
        <v>-15899</v>
      </c>
    </row>
    <row r="27" spans="1:9">
      <c r="A27" s="4" t="s">
        <v>47</v>
      </c>
      <c r="E27" s="5" t="n">
        <v>-10676</v>
      </c>
      <c r="I27" s="5" t="n">
        <v>-10676</v>
      </c>
    </row>
    <row r="28" spans="1:9">
      <c r="A28" s="4" t="s">
        <v>119</v>
      </c>
      <c r="F28" s="5" t="n">
        <v>-2104</v>
      </c>
    </row>
    <row r="29" spans="1:9">
      <c r="A29" s="4" t="s">
        <v>120</v>
      </c>
      <c r="H29" s="5" t="n">
        <v>0</v>
      </c>
    </row>
    <row r="30" spans="1:9">
      <c r="A30" s="4" t="s">
        <v>123</v>
      </c>
      <c r="B30" s="7" t="n">
        <v>1502</v>
      </c>
      <c r="C30" s="5" t="n">
        <v>1219168</v>
      </c>
      <c r="D30" s="5" t="n">
        <v>-559613</v>
      </c>
      <c r="E30" s="5" t="n">
        <v>-265510</v>
      </c>
      <c r="F30" s="5" t="n">
        <v>-5314</v>
      </c>
      <c r="G30" s="5" t="n">
        <v>390233</v>
      </c>
      <c r="H30" s="5" t="n">
        <v>15302</v>
      </c>
      <c r="I30" s="5" t="n">
        <v>405535</v>
      </c>
    </row>
    <row r="31" spans="1:9">
      <c r="A31" s="4" t="s">
        <v>124</v>
      </c>
      <c r="B31" s="5" t="n">
        <v>150247</v>
      </c>
    </row>
    <row r="32" spans="1:9">
      <c r="A32" s="3" t="s">
        <v>113</v>
      </c>
    </row>
    <row r="33" spans="1:9">
      <c r="A33" s="4" t="s">
        <v>114</v>
      </c>
      <c r="B33" s="7" t="n">
        <v>3</v>
      </c>
      <c r="C33" s="5" t="n">
        <v>3255</v>
      </c>
    </row>
    <row r="34" spans="1:9">
      <c r="A34" s="4" t="s">
        <v>115</v>
      </c>
      <c r="B34" s="5" t="n">
        <v>305</v>
      </c>
    </row>
    <row r="35" spans="1:9">
      <c r="A35" s="4" t="s">
        <v>116</v>
      </c>
      <c r="D35" s="5" t="n">
        <v>-36620</v>
      </c>
      <c r="H35" s="5" t="n">
        <v>5330</v>
      </c>
      <c r="I35" s="5" t="n">
        <v>-31290</v>
      </c>
    </row>
    <row r="36" spans="1:9">
      <c r="A36" s="4" t="s">
        <v>117</v>
      </c>
      <c r="H36" s="5" t="n">
        <v>-889</v>
      </c>
    </row>
    <row r="37" spans="1:9">
      <c r="A37" s="4" t="s">
        <v>118</v>
      </c>
      <c r="H37" s="5" t="n">
        <v>0</v>
      </c>
    </row>
    <row r="38" spans="1:9">
      <c r="A38" s="4" t="s">
        <v>44</v>
      </c>
      <c r="E38" s="5" t="n">
        <v>-76135</v>
      </c>
      <c r="H38" s="5" t="n">
        <v>1362</v>
      </c>
      <c r="I38" s="5" t="n">
        <v>-76135</v>
      </c>
    </row>
    <row r="39" spans="1:9">
      <c r="A39" s="4" t="s">
        <v>45</v>
      </c>
      <c r="E39" s="5" t="n">
        <v>13586</v>
      </c>
      <c r="I39" s="5" t="n">
        <v>13586</v>
      </c>
    </row>
    <row r="40" spans="1:9">
      <c r="A40" s="4" t="s">
        <v>46</v>
      </c>
      <c r="E40" s="5" t="n">
        <v>-987</v>
      </c>
      <c r="I40" s="5" t="n">
        <v>-987</v>
      </c>
    </row>
    <row r="41" spans="1:9">
      <c r="A41" s="4" t="s">
        <v>47</v>
      </c>
      <c r="E41" s="5" t="n">
        <v>-13318</v>
      </c>
      <c r="I41" s="5" t="n">
        <v>-13318</v>
      </c>
    </row>
    <row r="42" spans="1:9">
      <c r="A42" s="4" t="s">
        <v>119</v>
      </c>
      <c r="F42" s="5" t="n">
        <v>-14109</v>
      </c>
    </row>
    <row r="43" spans="1:9">
      <c r="A43" s="4" t="s">
        <v>120</v>
      </c>
      <c r="H43" s="5" t="n">
        <v>-15255</v>
      </c>
      <c r="I43" s="5" t="n">
        <v>-15255</v>
      </c>
    </row>
    <row r="44" spans="1:9">
      <c r="A44" s="4" t="s">
        <v>125</v>
      </c>
      <c r="B44" s="7" t="n">
        <v>1505</v>
      </c>
      <c r="C44" s="5" t="n">
        <v>1222423</v>
      </c>
      <c r="D44" s="5" t="n">
        <v>-596233</v>
      </c>
      <c r="E44" s="5" t="n">
        <v>-342364</v>
      </c>
      <c r="F44" s="5" t="n">
        <v>-19423</v>
      </c>
      <c r="G44" s="5" t="n">
        <v>265908</v>
      </c>
      <c r="H44" s="5" t="n">
        <v>5850</v>
      </c>
      <c r="I44" s="5" t="n">
        <v>271758</v>
      </c>
    </row>
    <row r="45" spans="1:9">
      <c r="A45" s="4" t="s">
        <v>126</v>
      </c>
      <c r="B45" s="5" t="n">
        <v>150552</v>
      </c>
    </row>
    <row r="46" spans="1:9">
      <c r="A46" s="3" t="s">
        <v>113</v>
      </c>
    </row>
    <row r="47" spans="1:9">
      <c r="A47" s="4" t="s">
        <v>116</v>
      </c>
      <c r="D47" s="5" t="n">
        <v>-125200</v>
      </c>
      <c r="H47" s="5" t="n">
        <v>100</v>
      </c>
      <c r="I47" s="5" t="n">
        <v>-125100</v>
      </c>
    </row>
    <row r="48" spans="1:9">
      <c r="A48" s="4" t="s">
        <v>118</v>
      </c>
      <c r="C48" s="5" t="n">
        <v>2400</v>
      </c>
      <c r="H48" s="5" t="n">
        <v>-7600</v>
      </c>
    </row>
    <row r="49" spans="1:9">
      <c r="A49" s="4" t="s">
        <v>44</v>
      </c>
      <c r="E49" s="5" t="n">
        <v>131400</v>
      </c>
      <c r="I49" s="5" t="n">
        <v>131400</v>
      </c>
    </row>
    <row r="50" spans="1:9">
      <c r="A50" s="4" t="s">
        <v>45</v>
      </c>
      <c r="E50" s="5" t="n">
        <v>-44300</v>
      </c>
      <c r="I50" s="5" t="n">
        <v>-44300</v>
      </c>
    </row>
    <row r="51" spans="1:9">
      <c r="A51" s="4" t="s">
        <v>46</v>
      </c>
      <c r="E51" s="5" t="n">
        <v>5500</v>
      </c>
      <c r="I51" s="5" t="n">
        <v>5500</v>
      </c>
    </row>
    <row r="52" spans="1:9">
      <c r="A52" s="4" t="s">
        <v>47</v>
      </c>
      <c r="E52" s="5" t="n">
        <v>-1900</v>
      </c>
      <c r="I52" s="5" t="n">
        <v>-1900</v>
      </c>
    </row>
    <row r="53" spans="1:9">
      <c r="A53" s="4" t="s">
        <v>119</v>
      </c>
      <c r="F53" s="5" t="n">
        <v>-2600</v>
      </c>
    </row>
    <row r="54" spans="1:9">
      <c r="A54" s="4" t="s">
        <v>127</v>
      </c>
      <c r="B54" s="7" t="n">
        <v>2000</v>
      </c>
      <c r="C54" s="7" t="n">
        <v>2264900</v>
      </c>
      <c r="D54" s="7" t="n">
        <v>-721400</v>
      </c>
      <c r="E54" s="7" t="n">
        <v>-251700</v>
      </c>
      <c r="F54" s="7" t="n">
        <v>-22000</v>
      </c>
      <c r="G54" s="7" t="n">
        <v>1271800</v>
      </c>
      <c r="H54" s="7" t="n">
        <v>0</v>
      </c>
      <c r="I54" s="7" t="n">
        <v>1271800</v>
      </c>
    </row>
    <row r="55" spans="1:9">
      <c r="A55" s="4" t="s">
        <v>128</v>
      </c>
      <c r="B55" s="5" t="n">
        <v>1981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408</v>
      </c>
      <c r="B1" s="2" t="s">
        <v>1</v>
      </c>
      <c r="C1" s="2" t="s">
        <v>16</v>
      </c>
    </row>
    <row r="2" spans="1:3">
      <c r="B2" s="2" t="s">
        <v>2</v>
      </c>
      <c r="C2" s="2" t="s">
        <v>17</v>
      </c>
    </row>
    <row r="3" spans="1:3">
      <c r="A3" s="3" t="s">
        <v>238</v>
      </c>
    </row>
    <row r="4" spans="1:3">
      <c r="A4" s="4" t="s">
        <v>63</v>
      </c>
      <c r="B4" s="4" t="s">
        <v>409</v>
      </c>
      <c r="C4" s="4" t="s">
        <v>41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11</v>
      </c>
      <c r="B1" s="2" t="s">
        <v>16</v>
      </c>
    </row>
    <row r="2" spans="1:2">
      <c r="B2" s="2" t="s">
        <v>17</v>
      </c>
    </row>
    <row r="3" spans="1:2">
      <c r="A3" s="3" t="s">
        <v>242</v>
      </c>
    </row>
    <row r="4" spans="1:2">
      <c r="A4" s="4" t="s">
        <v>412</v>
      </c>
      <c r="B4" s="4" t="s">
        <v>41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414</v>
      </c>
      <c r="B1" s="2" t="s">
        <v>1</v>
      </c>
      <c r="C1" s="2" t="s">
        <v>16</v>
      </c>
    </row>
    <row r="2" spans="1:3">
      <c r="B2" s="2" t="s">
        <v>2</v>
      </c>
      <c r="C2" s="2" t="s">
        <v>17</v>
      </c>
    </row>
    <row r="3" spans="1:3">
      <c r="A3" s="3" t="s">
        <v>246</v>
      </c>
    </row>
    <row r="4" spans="1:3">
      <c r="A4" s="4" t="s">
        <v>415</v>
      </c>
      <c r="B4" s="4" t="s">
        <v>416</v>
      </c>
      <c r="C4" s="4" t="s">
        <v>417</v>
      </c>
    </row>
    <row r="5" spans="1:3">
      <c r="A5" s="4" t="s">
        <v>418</v>
      </c>
      <c r="B5" s="4" t="s">
        <v>419</v>
      </c>
      <c r="C5" s="4" t="s">
        <v>42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421</v>
      </c>
      <c r="B1" s="2" t="s">
        <v>1</v>
      </c>
      <c r="C1" s="2" t="s">
        <v>16</v>
      </c>
    </row>
    <row r="2" spans="1:3">
      <c r="B2" s="2" t="s">
        <v>2</v>
      </c>
      <c r="C2" s="2" t="s">
        <v>17</v>
      </c>
    </row>
    <row r="3" spans="1:3">
      <c r="A3" s="3" t="s">
        <v>251</v>
      </c>
    </row>
    <row r="4" spans="1:3">
      <c r="A4" s="4" t="s">
        <v>252</v>
      </c>
      <c r="B4" s="4" t="s">
        <v>422</v>
      </c>
      <c r="C4" s="4" t="s">
        <v>423</v>
      </c>
    </row>
    <row r="5" spans="1:3">
      <c r="A5" s="4" t="s">
        <v>424</v>
      </c>
      <c r="B5" s="4" t="s">
        <v>425</v>
      </c>
      <c r="C5" s="4" t="s">
        <v>42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427</v>
      </c>
      <c r="B1" s="2" t="s">
        <v>1</v>
      </c>
      <c r="C1" s="2" t="s">
        <v>16</v>
      </c>
    </row>
    <row r="2" spans="1:3">
      <c r="B2" s="2" t="s">
        <v>2</v>
      </c>
      <c r="C2" s="2" t="s">
        <v>17</v>
      </c>
    </row>
    <row r="3" spans="1:3">
      <c r="A3" s="3" t="s">
        <v>256</v>
      </c>
    </row>
    <row r="4" spans="1:3">
      <c r="A4" s="4" t="s">
        <v>257</v>
      </c>
      <c r="B4" s="4" t="s">
        <v>428</v>
      </c>
      <c r="C4" s="4" t="s">
        <v>429</v>
      </c>
    </row>
    <row r="5" spans="1:3">
      <c r="A5" s="4" t="s">
        <v>430</v>
      </c>
      <c r="C5" s="4" t="s">
        <v>43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32</v>
      </c>
      <c r="B1" s="2" t="s">
        <v>1</v>
      </c>
      <c r="C1" s="2" t="s">
        <v>16</v>
      </c>
    </row>
    <row r="2" spans="1:3">
      <c r="B2" s="2" t="s">
        <v>2</v>
      </c>
      <c r="C2" s="2" t="s">
        <v>17</v>
      </c>
    </row>
    <row r="3" spans="1:3">
      <c r="A3" s="3" t="s">
        <v>261</v>
      </c>
    </row>
    <row r="4" spans="1:3">
      <c r="A4" s="4" t="s">
        <v>433</v>
      </c>
      <c r="C4" s="4" t="s">
        <v>434</v>
      </c>
    </row>
    <row r="5" spans="1:3">
      <c r="A5" s="4" t="s">
        <v>435</v>
      </c>
      <c r="C5" s="4" t="s">
        <v>436</v>
      </c>
    </row>
    <row r="6" spans="1:3">
      <c r="A6" s="4" t="s">
        <v>437</v>
      </c>
      <c r="C6" s="4" t="s">
        <v>438</v>
      </c>
    </row>
    <row r="7" spans="1:3">
      <c r="A7" s="4" t="s">
        <v>439</v>
      </c>
      <c r="C7" s="4" t="s">
        <v>440</v>
      </c>
    </row>
    <row r="8" spans="1:3">
      <c r="A8" s="4" t="s">
        <v>441</v>
      </c>
      <c r="C8" s="4" t="s">
        <v>442</v>
      </c>
    </row>
    <row r="9" spans="1:3">
      <c r="A9" s="4" t="s">
        <v>443</v>
      </c>
      <c r="B9" s="4" t="s">
        <v>444</v>
      </c>
      <c r="C9" s="4" t="s">
        <v>445</v>
      </c>
    </row>
    <row r="10" spans="1:3">
      <c r="A10" s="4" t="s">
        <v>446</v>
      </c>
      <c r="C10" s="4" t="s">
        <v>447</v>
      </c>
    </row>
    <row r="11" spans="1:3">
      <c r="A11" s="4" t="s">
        <v>448</v>
      </c>
      <c r="C11" s="4" t="s">
        <v>449</v>
      </c>
    </row>
    <row r="12" spans="1:3">
      <c r="A12" s="4" t="s">
        <v>450</v>
      </c>
      <c r="C12" s="4" t="s">
        <v>451</v>
      </c>
    </row>
    <row r="13" spans="1:3">
      <c r="A13" s="4" t="s">
        <v>452</v>
      </c>
      <c r="C13" s="4" t="s">
        <v>453</v>
      </c>
    </row>
    <row r="14" spans="1:3">
      <c r="A14" s="4" t="s">
        <v>454</v>
      </c>
      <c r="C14" s="4" t="s">
        <v>45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456</v>
      </c>
      <c r="B1" s="2" t="s">
        <v>1</v>
      </c>
      <c r="C1" s="2" t="s">
        <v>16</v>
      </c>
    </row>
    <row r="2" spans="1:3">
      <c r="B2" s="2" t="s">
        <v>2</v>
      </c>
      <c r="C2" s="2" t="s">
        <v>17</v>
      </c>
    </row>
    <row r="3" spans="1:3">
      <c r="A3" s="3" t="s">
        <v>270</v>
      </c>
    </row>
    <row r="4" spans="1:3">
      <c r="A4" s="4" t="s">
        <v>457</v>
      </c>
      <c r="B4" s="4" t="s">
        <v>458</v>
      </c>
      <c r="C4" s="4" t="s">
        <v>459</v>
      </c>
    </row>
    <row r="5" spans="1:3">
      <c r="A5" s="4" t="s">
        <v>460</v>
      </c>
      <c r="B5" s="4" t="s">
        <v>461</v>
      </c>
      <c r="C5" s="4" t="s">
        <v>462</v>
      </c>
    </row>
    <row r="6" spans="1:3">
      <c r="A6" s="4" t="s">
        <v>463</v>
      </c>
      <c r="B6" s="4" t="s">
        <v>464</v>
      </c>
      <c r="C6" s="4" t="s">
        <v>46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466</v>
      </c>
      <c r="B1" s="2" t="s">
        <v>16</v>
      </c>
    </row>
    <row r="2" spans="1:2">
      <c r="B2" s="2" t="s">
        <v>17</v>
      </c>
    </row>
    <row r="3" spans="1:2">
      <c r="A3" s="3" t="s">
        <v>275</v>
      </c>
    </row>
    <row r="4" spans="1:2">
      <c r="A4" s="4" t="s">
        <v>467</v>
      </c>
      <c r="B4" s="4" t="s">
        <v>468</v>
      </c>
    </row>
    <row r="5" spans="1:2">
      <c r="A5" s="4" t="s">
        <v>469</v>
      </c>
      <c r="B5" s="4" t="s">
        <v>470</v>
      </c>
    </row>
    <row r="6" spans="1:2">
      <c r="A6" s="4" t="s">
        <v>471</v>
      </c>
      <c r="B6" s="4" t="s">
        <v>472</v>
      </c>
    </row>
    <row r="7" spans="1:2">
      <c r="A7" s="4" t="s">
        <v>473</v>
      </c>
      <c r="B7" s="4" t="s">
        <v>474</v>
      </c>
    </row>
    <row r="8" spans="1:2">
      <c r="A8" s="4" t="s">
        <v>475</v>
      </c>
      <c r="B8" s="4" t="s">
        <v>476</v>
      </c>
    </row>
    <row r="9" spans="1:2">
      <c r="A9" s="4" t="s">
        <v>477</v>
      </c>
      <c r="B9" s="4" t="s">
        <v>478</v>
      </c>
    </row>
    <row r="10" spans="1:2">
      <c r="A10" s="4" t="s">
        <v>479</v>
      </c>
      <c r="B10" s="4" t="s">
        <v>48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481</v>
      </c>
      <c r="B1" s="2" t="s">
        <v>1</v>
      </c>
      <c r="C1" s="2" t="s">
        <v>16</v>
      </c>
    </row>
    <row r="2" spans="1:3">
      <c r="B2" s="2" t="s">
        <v>2</v>
      </c>
      <c r="C2" s="2" t="s">
        <v>17</v>
      </c>
    </row>
    <row r="3" spans="1:3">
      <c r="A3" s="3" t="s">
        <v>280</v>
      </c>
    </row>
    <row r="4" spans="1:3">
      <c r="A4" s="4" t="s">
        <v>482</v>
      </c>
      <c r="C4" s="4" t="s">
        <v>483</v>
      </c>
    </row>
    <row r="5" spans="1:3">
      <c r="A5" s="4" t="s">
        <v>484</v>
      </c>
      <c r="B5" s="4" t="s">
        <v>485</v>
      </c>
      <c r="C5" s="4" t="s">
        <v>48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87</v>
      </c>
      <c r="B1" s="2" t="s">
        <v>1</v>
      </c>
      <c r="C1" s="2" t="s">
        <v>16</v>
      </c>
    </row>
    <row r="2" spans="1:3">
      <c r="B2" s="2" t="s">
        <v>2</v>
      </c>
      <c r="C2" s="2" t="s">
        <v>17</v>
      </c>
    </row>
    <row r="3" spans="1:3">
      <c r="A3" s="3" t="s">
        <v>285</v>
      </c>
    </row>
    <row r="4" spans="1:3">
      <c r="A4" s="4" t="s">
        <v>488</v>
      </c>
      <c r="B4" s="4" t="s">
        <v>489</v>
      </c>
      <c r="C4" s="4" t="s">
        <v>490</v>
      </c>
    </row>
    <row r="5" spans="1:3">
      <c r="A5" s="4" t="s">
        <v>491</v>
      </c>
      <c r="B5" s="4" t="s">
        <v>492</v>
      </c>
      <c r="C5" s="4" t="s">
        <v>493</v>
      </c>
    </row>
    <row r="6" spans="1:3">
      <c r="A6" s="4" t="s">
        <v>494</v>
      </c>
      <c r="B6" s="4" t="s">
        <v>495</v>
      </c>
      <c r="C6" s="4" t="s">
        <v>496</v>
      </c>
    </row>
    <row r="7" spans="1:3">
      <c r="A7" s="4" t="s">
        <v>497</v>
      </c>
      <c r="B7" s="4" t="s">
        <v>498</v>
      </c>
      <c r="C7" s="4" t="s">
        <v>4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6</v>
      </c>
    </row>
    <row r="2" spans="1:4">
      <c r="B2" s="2" t="s">
        <v>17</v>
      </c>
      <c r="C2" s="2" t="s">
        <v>18</v>
      </c>
      <c r="D2" s="2" t="s">
        <v>19</v>
      </c>
    </row>
    <row r="3" spans="1:4">
      <c r="A3" s="3" t="s">
        <v>130</v>
      </c>
    </row>
    <row r="4" spans="1:4">
      <c r="A4" s="4" t="s">
        <v>131</v>
      </c>
      <c r="B4" s="7" t="n">
        <v>-31290</v>
      </c>
      <c r="C4" s="7" t="n">
        <v>-351988</v>
      </c>
      <c r="D4" s="7" t="n">
        <v>-135925</v>
      </c>
    </row>
    <row r="5" spans="1:4">
      <c r="A5" s="3" t="s">
        <v>132</v>
      </c>
    </row>
    <row r="6" spans="1:4">
      <c r="A6" s="4" t="s">
        <v>25</v>
      </c>
      <c r="B6" s="5" t="n">
        <v>124178</v>
      </c>
      <c r="C6" s="5" t="n">
        <v>115398</v>
      </c>
      <c r="D6" s="5" t="n">
        <v>113265</v>
      </c>
    </row>
    <row r="7" spans="1:4">
      <c r="A7" s="4" t="s">
        <v>133</v>
      </c>
      <c r="B7" s="5" t="n">
        <v>41080</v>
      </c>
      <c r="C7" s="5" t="n">
        <v>39590</v>
      </c>
      <c r="D7" s="5" t="n">
        <v>40123</v>
      </c>
    </row>
    <row r="8" spans="1:4">
      <c r="A8" s="4" t="s">
        <v>134</v>
      </c>
      <c r="B8" s="5" t="n">
        <v>7467</v>
      </c>
      <c r="C8" s="5" t="n">
        <v>8036</v>
      </c>
      <c r="D8" s="5" t="n">
        <v>6962</v>
      </c>
    </row>
    <row r="9" spans="1:4">
      <c r="A9" s="4" t="s">
        <v>135</v>
      </c>
      <c r="B9" s="5" t="n">
        <v>25252</v>
      </c>
      <c r="C9" s="5" t="n">
        <v>421425</v>
      </c>
      <c r="D9" s="5" t="n">
        <v>235023</v>
      </c>
    </row>
    <row r="10" spans="1:4">
      <c r="A10" s="4" t="s">
        <v>136</v>
      </c>
      <c r="B10" s="5" t="n">
        <v>-5867</v>
      </c>
      <c r="C10" s="5" t="n">
        <v>1054</v>
      </c>
      <c r="D10" s="5" t="n">
        <v>1884</v>
      </c>
    </row>
    <row r="11" spans="1:4">
      <c r="A11" s="4" t="s">
        <v>137</v>
      </c>
      <c r="B11" s="5" t="n">
        <v>124</v>
      </c>
      <c r="C11" s="5" t="n">
        <v>-4510</v>
      </c>
      <c r="D11" s="5" t="n">
        <v>1033</v>
      </c>
    </row>
    <row r="12" spans="1:4">
      <c r="A12" s="4" t="s">
        <v>138</v>
      </c>
      <c r="B12" s="5" t="n">
        <v>-2210</v>
      </c>
      <c r="C12" s="5" t="n">
        <v>-1983</v>
      </c>
      <c r="D12" s="5" t="n">
        <v>-2571</v>
      </c>
    </row>
    <row r="13" spans="1:4">
      <c r="A13" s="4" t="s">
        <v>80</v>
      </c>
      <c r="B13" s="5" t="n">
        <v>-84359</v>
      </c>
      <c r="C13" s="5" t="n">
        <v>-63507</v>
      </c>
      <c r="D13" s="5" t="n">
        <v>-25140</v>
      </c>
    </row>
    <row r="14" spans="1:4">
      <c r="A14" s="3" t="s">
        <v>139</v>
      </c>
    </row>
    <row r="15" spans="1:4">
      <c r="A15" s="4" t="s">
        <v>140</v>
      </c>
      <c r="B15" s="5" t="n">
        <v>-48802</v>
      </c>
      <c r="C15" s="5" t="n">
        <v>83938</v>
      </c>
      <c r="D15" s="5" t="n">
        <v>-69981</v>
      </c>
    </row>
    <row r="16" spans="1:4">
      <c r="A16" s="4" t="s">
        <v>63</v>
      </c>
      <c r="B16" s="5" t="n">
        <v>23455</v>
      </c>
      <c r="C16" s="5" t="n">
        <v>-27754</v>
      </c>
      <c r="D16" s="5" t="n">
        <v>-51008</v>
      </c>
    </row>
    <row r="17" spans="1:4">
      <c r="A17" s="4" t="s">
        <v>75</v>
      </c>
      <c r="B17" s="5" t="n">
        <v>58099</v>
      </c>
      <c r="C17" s="5" t="n">
        <v>-46774</v>
      </c>
      <c r="D17" s="5" t="n">
        <v>12193</v>
      </c>
    </row>
    <row r="18" spans="1:4">
      <c r="A18" s="4" t="s">
        <v>76</v>
      </c>
      <c r="B18" s="5" t="n">
        <v>21186</v>
      </c>
      <c r="C18" s="5" t="n">
        <v>30679</v>
      </c>
      <c r="D18" s="5" t="n">
        <v>-7597</v>
      </c>
    </row>
    <row r="19" spans="1:4">
      <c r="A19" s="4" t="s">
        <v>141</v>
      </c>
      <c r="B19" s="5" t="n">
        <v>37331</v>
      </c>
      <c r="C19" s="5" t="n">
        <v>-31538</v>
      </c>
      <c r="D19" s="5" t="n">
        <v>23544</v>
      </c>
    </row>
    <row r="20" spans="1:4">
      <c r="A20" s="4" t="s">
        <v>142</v>
      </c>
      <c r="B20" s="5" t="n">
        <v>165644</v>
      </c>
      <c r="C20" s="5" t="n">
        <v>172066</v>
      </c>
      <c r="D20" s="5" t="n">
        <v>141805</v>
      </c>
    </row>
    <row r="21" spans="1:4">
      <c r="A21" s="3" t="s">
        <v>143</v>
      </c>
    </row>
    <row r="22" spans="1:4">
      <c r="A22" s="4" t="s">
        <v>144</v>
      </c>
      <c r="B22" s="5" t="n">
        <v>-74416</v>
      </c>
      <c r="C22" s="5" t="n">
        <v>-70973</v>
      </c>
      <c r="D22" s="5" t="n">
        <v>-73546</v>
      </c>
    </row>
    <row r="23" spans="1:4">
      <c r="A23" s="4" t="s">
        <v>145</v>
      </c>
      <c r="B23" s="5" t="n">
        <v>-18780</v>
      </c>
      <c r="C23" s="5" t="n">
        <v>-26179</v>
      </c>
      <c r="D23" s="5" t="n">
        <v>-82319</v>
      </c>
    </row>
    <row r="24" spans="1:4">
      <c r="A24" s="4" t="s">
        <v>146</v>
      </c>
      <c r="B24" s="5" t="n">
        <v>4897</v>
      </c>
      <c r="C24" s="5" t="n">
        <v>0</v>
      </c>
      <c r="D24" s="5" t="n">
        <v>0</v>
      </c>
    </row>
    <row r="25" spans="1:4">
      <c r="A25" s="4" t="s">
        <v>147</v>
      </c>
      <c r="B25" s="5" t="n">
        <v>6223</v>
      </c>
      <c r="C25" s="5" t="n">
        <v>13138</v>
      </c>
      <c r="D25" s="5" t="n">
        <v>459</v>
      </c>
    </row>
    <row r="26" spans="1:4">
      <c r="A26" s="4" t="s">
        <v>148</v>
      </c>
      <c r="B26" s="5" t="n">
        <v>-82076</v>
      </c>
      <c r="C26" s="5" t="n">
        <v>-84014</v>
      </c>
      <c r="D26" s="5" t="n">
        <v>-155406</v>
      </c>
    </row>
    <row r="27" spans="1:4">
      <c r="A27" s="3" t="s">
        <v>149</v>
      </c>
    </row>
    <row r="28" spans="1:4">
      <c r="A28" s="4" t="s">
        <v>150</v>
      </c>
      <c r="B28" s="5" t="n">
        <v>0</v>
      </c>
      <c r="C28" s="5" t="n">
        <v>-7186</v>
      </c>
      <c r="D28" s="5" t="n">
        <v>-5693</v>
      </c>
    </row>
    <row r="29" spans="1:4">
      <c r="A29" s="4" t="s">
        <v>151</v>
      </c>
      <c r="B29" s="5" t="n">
        <v>0</v>
      </c>
      <c r="C29" s="5" t="n">
        <v>479</v>
      </c>
      <c r="D29" s="5" t="n">
        <v>14144</v>
      </c>
    </row>
    <row r="30" spans="1:4">
      <c r="A30" s="4" t="s">
        <v>152</v>
      </c>
      <c r="B30" s="5" t="n">
        <v>-26482</v>
      </c>
      <c r="C30" s="5" t="n">
        <v>-73592</v>
      </c>
      <c r="D30" s="5" t="n">
        <v>-400704</v>
      </c>
    </row>
    <row r="31" spans="1:4">
      <c r="A31" s="4" t="s">
        <v>153</v>
      </c>
      <c r="B31" s="5" t="n">
        <v>992</v>
      </c>
      <c r="C31" s="5" t="n">
        <v>47100</v>
      </c>
      <c r="D31" s="5" t="n">
        <v>377157</v>
      </c>
    </row>
    <row r="32" spans="1:4">
      <c r="A32" s="4" t="s">
        <v>154</v>
      </c>
      <c r="B32" s="5" t="n">
        <v>3258</v>
      </c>
      <c r="C32" s="5" t="n">
        <v>4168</v>
      </c>
      <c r="D32" s="5" t="n">
        <v>15888</v>
      </c>
    </row>
    <row r="33" spans="1:4">
      <c r="A33" s="4" t="s">
        <v>119</v>
      </c>
      <c r="B33" s="5" t="n">
        <v>-14109</v>
      </c>
      <c r="C33" s="5" t="n">
        <v>-2104</v>
      </c>
      <c r="D33" s="5" t="n">
        <v>-3210</v>
      </c>
    </row>
    <row r="34" spans="1:4">
      <c r="A34" s="4" t="s">
        <v>155</v>
      </c>
      <c r="B34" s="5" t="n">
        <v>-4658</v>
      </c>
      <c r="C34" s="5" t="n">
        <v>-3000</v>
      </c>
      <c r="D34" s="5" t="n">
        <v>0</v>
      </c>
    </row>
    <row r="35" spans="1:4">
      <c r="A35" s="4" t="s">
        <v>156</v>
      </c>
      <c r="B35" s="5" t="n">
        <v>-1104</v>
      </c>
      <c r="C35" s="5" t="n">
        <v>0</v>
      </c>
      <c r="D35" s="5" t="n">
        <v>0</v>
      </c>
    </row>
    <row r="36" spans="1:4">
      <c r="A36" s="4" t="s">
        <v>157</v>
      </c>
      <c r="B36" s="5" t="n">
        <v>0</v>
      </c>
      <c r="C36" s="5" t="n">
        <v>0</v>
      </c>
      <c r="D36" s="5" t="n">
        <v>-121</v>
      </c>
    </row>
    <row r="37" spans="1:4">
      <c r="A37" s="4" t="s">
        <v>158</v>
      </c>
      <c r="B37" s="5" t="n">
        <v>-899</v>
      </c>
      <c r="C37" s="5" t="n">
        <v>-887</v>
      </c>
      <c r="D37" s="5" t="n">
        <v>-1159</v>
      </c>
    </row>
    <row r="38" spans="1:4">
      <c r="A38" s="4" t="s">
        <v>159</v>
      </c>
      <c r="B38" s="5" t="n">
        <v>-43002</v>
      </c>
      <c r="C38" s="5" t="n">
        <v>-35022</v>
      </c>
      <c r="D38" s="5" t="n">
        <v>-3698</v>
      </c>
    </row>
    <row r="39" spans="1:4">
      <c r="A39" s="4" t="s">
        <v>160</v>
      </c>
      <c r="B39" s="5" t="n">
        <v>-13085</v>
      </c>
      <c r="C39" s="5" t="n">
        <v>-8865</v>
      </c>
      <c r="D39" s="5" t="n">
        <v>-17208</v>
      </c>
    </row>
    <row r="40" spans="1:4">
      <c r="A40" s="4" t="s">
        <v>161</v>
      </c>
      <c r="B40" s="5" t="n">
        <v>27481</v>
      </c>
      <c r="C40" s="5" t="n">
        <v>44165</v>
      </c>
      <c r="D40" s="5" t="n">
        <v>-34507</v>
      </c>
    </row>
    <row r="41" spans="1:4">
      <c r="A41" s="4" t="s">
        <v>162</v>
      </c>
      <c r="B41" s="5" t="n">
        <v>228322</v>
      </c>
      <c r="C41" s="5" t="n">
        <v>184157</v>
      </c>
      <c r="D41" s="5" t="n">
        <v>218664</v>
      </c>
    </row>
    <row r="42" spans="1:4">
      <c r="A42" s="4" t="s">
        <v>163</v>
      </c>
      <c r="B42" s="5" t="n">
        <v>255803</v>
      </c>
      <c r="C42" s="5" t="n">
        <v>228322</v>
      </c>
      <c r="D42" s="5" t="n">
        <v>184157</v>
      </c>
    </row>
    <row r="43" spans="1:4">
      <c r="A43" s="3" t="s">
        <v>164</v>
      </c>
    </row>
    <row r="44" spans="1:4">
      <c r="A44" s="4" t="s">
        <v>165</v>
      </c>
      <c r="B44" s="5" t="n">
        <v>35472</v>
      </c>
      <c r="C44" s="5" t="n">
        <v>53782</v>
      </c>
      <c r="D44" s="5" t="n">
        <v>56624</v>
      </c>
    </row>
    <row r="45" spans="1:4">
      <c r="A45" s="4" t="s">
        <v>166</v>
      </c>
      <c r="B45" s="5" t="n">
        <v>153932</v>
      </c>
      <c r="C45" s="5" t="n">
        <v>144588</v>
      </c>
      <c r="D45" s="5" t="n">
        <v>151732</v>
      </c>
    </row>
    <row r="46" spans="1:4">
      <c r="A46" s="4" t="s">
        <v>167</v>
      </c>
      <c r="B46" s="5" t="n">
        <v>7204</v>
      </c>
      <c r="C46" s="5" t="n">
        <v>2143</v>
      </c>
      <c r="D46" s="5" t="n">
        <v>3680</v>
      </c>
    </row>
    <row r="47" spans="1:4">
      <c r="A47" s="4" t="s">
        <v>168</v>
      </c>
      <c r="B47" s="7" t="n">
        <v>7716</v>
      </c>
      <c r="C47" s="7" t="n">
        <v>0</v>
      </c>
      <c r="D47"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500</v>
      </c>
      <c r="B1" s="2" t="s">
        <v>16</v>
      </c>
    </row>
    <row r="2" spans="1:2">
      <c r="B2" s="2" t="s">
        <v>17</v>
      </c>
    </row>
    <row r="3" spans="1:2">
      <c r="A3" s="3" t="s">
        <v>290</v>
      </c>
    </row>
    <row r="4" spans="1:2">
      <c r="A4" s="4" t="s">
        <v>501</v>
      </c>
      <c r="B4" s="4" t="s">
        <v>50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503</v>
      </c>
      <c r="B1" s="2" t="s">
        <v>1</v>
      </c>
      <c r="C1" s="2" t="s">
        <v>16</v>
      </c>
    </row>
    <row r="2" spans="1:3">
      <c r="B2" s="2" t="s">
        <v>2</v>
      </c>
      <c r="C2" s="2" t="s">
        <v>17</v>
      </c>
    </row>
    <row r="3" spans="1:3">
      <c r="A3" s="3" t="s">
        <v>299</v>
      </c>
    </row>
    <row r="4" spans="1:3">
      <c r="A4" s="4" t="s">
        <v>504</v>
      </c>
      <c r="B4" s="4" t="s">
        <v>505</v>
      </c>
      <c r="C4" s="4" t="s">
        <v>50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507</v>
      </c>
      <c r="B1" s="2" t="s">
        <v>1</v>
      </c>
      <c r="C1" s="2" t="s">
        <v>16</v>
      </c>
    </row>
    <row r="2" spans="1:3">
      <c r="B2" s="2" t="s">
        <v>2</v>
      </c>
      <c r="C2" s="2" t="s">
        <v>17</v>
      </c>
    </row>
    <row r="3" spans="1:3">
      <c r="A3" s="3" t="s">
        <v>304</v>
      </c>
    </row>
    <row r="4" spans="1:3">
      <c r="A4" s="4" t="s">
        <v>508</v>
      </c>
      <c r="B4" s="4" t="s">
        <v>509</v>
      </c>
      <c r="C4" s="4" t="s">
        <v>510</v>
      </c>
    </row>
    <row r="5" spans="1:3">
      <c r="A5" s="4" t="s">
        <v>511</v>
      </c>
      <c r="C5" s="4" t="s">
        <v>51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513</v>
      </c>
      <c r="B1" s="2" t="s">
        <v>1</v>
      </c>
      <c r="C1" s="2" t="s">
        <v>16</v>
      </c>
    </row>
    <row r="2" spans="1:3">
      <c r="B2" s="2" t="s">
        <v>2</v>
      </c>
      <c r="C2" s="2" t="s">
        <v>17</v>
      </c>
    </row>
    <row r="3" spans="1:3">
      <c r="A3" s="3" t="s">
        <v>314</v>
      </c>
    </row>
    <row r="4" spans="1:3">
      <c r="A4" s="4" t="s">
        <v>514</v>
      </c>
      <c r="B4" s="4" t="s">
        <v>515</v>
      </c>
      <c r="C4" s="4" t="s">
        <v>51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517</v>
      </c>
      <c r="B1" s="2" t="s">
        <v>1</v>
      </c>
      <c r="C1" s="2" t="s">
        <v>16</v>
      </c>
    </row>
    <row r="2" spans="1:3">
      <c r="B2" s="2" t="s">
        <v>2</v>
      </c>
      <c r="C2" s="2" t="s">
        <v>17</v>
      </c>
    </row>
    <row r="3" spans="1:3">
      <c r="A3" s="3" t="s">
        <v>229</v>
      </c>
    </row>
    <row r="4" spans="1:3">
      <c r="A4" s="4" t="s">
        <v>402</v>
      </c>
      <c r="B4" s="4" t="s">
        <v>403</v>
      </c>
      <c r="C4" s="4" t="s">
        <v>40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518</v>
      </c>
      <c r="B1" s="2" t="s">
        <v>1</v>
      </c>
      <c r="C1" s="2" t="s">
        <v>16</v>
      </c>
    </row>
    <row r="2" spans="1:3">
      <c r="B2" s="2" t="s">
        <v>2</v>
      </c>
      <c r="C2" s="2" t="s">
        <v>17</v>
      </c>
    </row>
    <row r="3" spans="1:3">
      <c r="A3" s="3" t="s">
        <v>238</v>
      </c>
    </row>
    <row r="4" spans="1:3">
      <c r="A4" s="4" t="s">
        <v>63</v>
      </c>
      <c r="B4" s="4" t="s">
        <v>409</v>
      </c>
      <c r="C4" s="4" t="s">
        <v>41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519</v>
      </c>
      <c r="B1" s="2" t="s">
        <v>1</v>
      </c>
      <c r="C1" s="2" t="s">
        <v>16</v>
      </c>
    </row>
    <row r="2" spans="1:3">
      <c r="B2" s="2" t="s">
        <v>2</v>
      </c>
      <c r="C2" s="2" t="s">
        <v>17</v>
      </c>
    </row>
    <row r="3" spans="1:3">
      <c r="A3" s="3" t="s">
        <v>246</v>
      </c>
    </row>
    <row r="4" spans="1:3">
      <c r="A4" s="4" t="s">
        <v>415</v>
      </c>
      <c r="B4" s="4" t="s">
        <v>416</v>
      </c>
      <c r="C4" s="4" t="s">
        <v>417</v>
      </c>
    </row>
    <row r="5" spans="1:3">
      <c r="A5" s="4" t="s">
        <v>418</v>
      </c>
      <c r="B5" s="4" t="s">
        <v>419</v>
      </c>
      <c r="C5" s="4" t="s">
        <v>420</v>
      </c>
    </row>
    <row r="6" spans="1:3">
      <c r="A6" s="4" t="s">
        <v>520</v>
      </c>
      <c r="B6" s="4" t="s">
        <v>52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522</v>
      </c>
      <c r="B1" s="2" t="s">
        <v>1</v>
      </c>
      <c r="C1" s="2" t="s">
        <v>16</v>
      </c>
    </row>
    <row r="2" spans="1:3">
      <c r="B2" s="2" t="s">
        <v>2</v>
      </c>
      <c r="C2" s="2" t="s">
        <v>17</v>
      </c>
    </row>
    <row r="3" spans="1:3">
      <c r="A3" s="3" t="s">
        <v>251</v>
      </c>
    </row>
    <row r="4" spans="1:3">
      <c r="A4" s="4" t="s">
        <v>252</v>
      </c>
      <c r="B4" s="4" t="s">
        <v>422</v>
      </c>
      <c r="C4" s="4" t="s">
        <v>423</v>
      </c>
    </row>
    <row r="5" spans="1:3">
      <c r="A5" s="4" t="s">
        <v>424</v>
      </c>
      <c r="B5" s="4" t="s">
        <v>425</v>
      </c>
      <c r="C5" s="4" t="s">
        <v>42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23</v>
      </c>
      <c r="B1" s="2" t="s">
        <v>1</v>
      </c>
    </row>
    <row r="2" spans="1:2">
      <c r="B2" s="2" t="s">
        <v>2</v>
      </c>
    </row>
    <row r="3" spans="1:2">
      <c r="A3" s="3" t="s">
        <v>261</v>
      </c>
    </row>
    <row r="4" spans="1:2">
      <c r="A4" s="4" t="s">
        <v>524</v>
      </c>
      <c r="B4" s="4" t="s">
        <v>52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9"/>
    <col customWidth="1" max="2" min="2" width="80"/>
    <col customWidth="1" max="3" min="3" width="80"/>
  </cols>
  <sheetData>
    <row r="1" spans="1:3">
      <c r="A1" s="1" t="s">
        <v>526</v>
      </c>
      <c r="B1" s="2" t="s">
        <v>1</v>
      </c>
      <c r="C1" s="2" t="s">
        <v>16</v>
      </c>
    </row>
    <row r="2" spans="1:3">
      <c r="B2" s="2" t="s">
        <v>2</v>
      </c>
      <c r="C2" s="2" t="s">
        <v>17</v>
      </c>
    </row>
    <row r="3" spans="1:3">
      <c r="A3" s="3" t="s">
        <v>256</v>
      </c>
    </row>
    <row r="4" spans="1:3">
      <c r="A4" s="4" t="s">
        <v>257</v>
      </c>
      <c r="B4" s="4" t="s">
        <v>428</v>
      </c>
      <c r="C4" s="4" t="s">
        <v>4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69</v>
      </c>
      <c r="B1" s="2" t="s">
        <v>170</v>
      </c>
      <c r="C1" s="2" t="s">
        <v>171</v>
      </c>
      <c r="D1" s="2" t="s">
        <v>2</v>
      </c>
      <c r="E1" s="2" t="s">
        <v>40</v>
      </c>
      <c r="F1" s="2" t="s">
        <v>172</v>
      </c>
      <c r="G1" s="2" t="s">
        <v>173</v>
      </c>
      <c r="H1" s="2" t="s">
        <v>2</v>
      </c>
      <c r="I1" s="2" t="s">
        <v>40</v>
      </c>
      <c r="J1" s="2" t="s">
        <v>17</v>
      </c>
      <c r="K1" s="2" t="s">
        <v>18</v>
      </c>
      <c r="L1" s="2" t="s">
        <v>19</v>
      </c>
    </row>
    <row r="2" spans="1:12">
      <c r="A2" s="3" t="s">
        <v>20</v>
      </c>
    </row>
    <row r="3" spans="1:12">
      <c r="A3" s="4" t="s">
        <v>21</v>
      </c>
      <c r="D3" s="7" t="n">
        <v>649600</v>
      </c>
      <c r="E3" s="7" t="n">
        <v>462600</v>
      </c>
      <c r="H3" s="7" t="n">
        <v>1710400</v>
      </c>
      <c r="I3" s="7" t="n">
        <v>1361600</v>
      </c>
      <c r="J3" s="7" t="n">
        <v>1939436</v>
      </c>
      <c r="K3" s="7" t="n">
        <v>2126885</v>
      </c>
      <c r="L3" s="7" t="n">
        <v>2570005</v>
      </c>
    </row>
    <row r="4" spans="1:12">
      <c r="A4" s="4" t="s">
        <v>22</v>
      </c>
      <c r="D4" s="5" t="n">
        <v>395700</v>
      </c>
      <c r="E4" s="5" t="n">
        <v>298400</v>
      </c>
      <c r="H4" s="5" t="n">
        <v>1066000</v>
      </c>
      <c r="I4" s="5" t="n">
        <v>867100</v>
      </c>
      <c r="J4" s="5" t="n">
        <v>1222705</v>
      </c>
      <c r="K4" s="5" t="n">
        <v>1347806</v>
      </c>
      <c r="L4" s="5" t="n">
        <v>1633224</v>
      </c>
    </row>
    <row r="5" spans="1:12">
      <c r="A5" s="4" t="s">
        <v>23</v>
      </c>
      <c r="D5" s="5" t="n">
        <v>253900</v>
      </c>
      <c r="E5" s="5" t="n">
        <v>164200</v>
      </c>
      <c r="H5" s="5" t="n">
        <v>644400</v>
      </c>
      <c r="I5" s="5" t="n">
        <v>494500</v>
      </c>
      <c r="J5" s="5" t="n">
        <v>716731</v>
      </c>
      <c r="K5" s="5" t="n">
        <v>779079</v>
      </c>
      <c r="L5" s="5" t="n">
        <v>936781</v>
      </c>
    </row>
    <row r="6" spans="1:12">
      <c r="A6" s="4" t="s">
        <v>24</v>
      </c>
      <c r="D6" s="5" t="n">
        <v>111100</v>
      </c>
      <c r="E6" s="5" t="n">
        <v>100900</v>
      </c>
      <c r="H6" s="5" t="n">
        <v>339100</v>
      </c>
      <c r="I6" s="5" t="n">
        <v>310300</v>
      </c>
      <c r="J6" s="5" t="n">
        <v>414339</v>
      </c>
      <c r="K6" s="5" t="n">
        <v>426958</v>
      </c>
      <c r="L6" s="5" t="n">
        <v>476000</v>
      </c>
    </row>
    <row r="7" spans="1:12">
      <c r="A7" s="4" t="s">
        <v>25</v>
      </c>
      <c r="D7" s="5" t="n">
        <v>29500</v>
      </c>
      <c r="E7" s="5" t="n">
        <v>30700</v>
      </c>
      <c r="H7" s="5" t="n">
        <v>87600</v>
      </c>
      <c r="I7" s="5" t="n">
        <v>90800</v>
      </c>
      <c r="J7" s="5" t="n">
        <v>124178</v>
      </c>
      <c r="K7" s="5" t="n">
        <v>115398</v>
      </c>
      <c r="L7" s="5" t="n">
        <v>113265</v>
      </c>
    </row>
    <row r="8" spans="1:12">
      <c r="A8" s="4" t="s">
        <v>27</v>
      </c>
      <c r="D8" s="5" t="n">
        <v>0</v>
      </c>
      <c r="E8" s="5" t="n">
        <v>0</v>
      </c>
      <c r="F8" s="7" t="n">
        <v>1500</v>
      </c>
      <c r="G8" s="7" t="n">
        <v>7200</v>
      </c>
      <c r="H8" s="5" t="n">
        <v>0</v>
      </c>
      <c r="I8" s="5" t="n">
        <v>1500</v>
      </c>
      <c r="J8" s="5" t="n">
        <v>25252</v>
      </c>
      <c r="K8" s="5" t="n">
        <v>78125</v>
      </c>
      <c r="L8" s="5" t="n">
        <v>14423</v>
      </c>
    </row>
    <row r="9" spans="1:12">
      <c r="A9" s="4" t="s">
        <v>28</v>
      </c>
      <c r="D9" s="5" t="n">
        <v>17400</v>
      </c>
      <c r="E9" s="5" t="n">
        <v>12400</v>
      </c>
      <c r="H9" s="5" t="n">
        <v>186700</v>
      </c>
      <c r="I9" s="5" t="n">
        <v>26100</v>
      </c>
      <c r="J9" s="5" t="n">
        <v>48618</v>
      </c>
      <c r="K9" s="5" t="n">
        <v>20673</v>
      </c>
      <c r="L9" s="5" t="n">
        <v>64260</v>
      </c>
    </row>
    <row r="10" spans="1:12">
      <c r="A10" s="4" t="s">
        <v>29</v>
      </c>
      <c r="D10" s="5" t="n">
        <v>95900</v>
      </c>
      <c r="E10" s="5" t="n">
        <v>20200</v>
      </c>
      <c r="H10" s="5" t="n">
        <v>31000</v>
      </c>
      <c r="I10" s="5" t="n">
        <v>65800</v>
      </c>
      <c r="J10" s="5" t="n">
        <v>104344</v>
      </c>
      <c r="K10" s="5" t="n">
        <v>-205375</v>
      </c>
      <c r="L10" s="5" t="n">
        <v>48233</v>
      </c>
    </row>
    <row r="11" spans="1:12">
      <c r="A11" s="4" t="s">
        <v>30</v>
      </c>
      <c r="D11" s="5" t="n">
        <v>30100</v>
      </c>
      <c r="E11" s="5" t="n">
        <v>43000</v>
      </c>
      <c r="H11" s="5" t="n">
        <v>115400</v>
      </c>
      <c r="I11" s="5" t="n">
        <v>128700</v>
      </c>
      <c r="J11" s="5" t="n">
        <v>170338</v>
      </c>
      <c r="K11" s="5" t="n">
        <v>162861</v>
      </c>
      <c r="L11" s="5" t="n">
        <v>164376</v>
      </c>
    </row>
    <row r="12" spans="1:12">
      <c r="A12" s="4" t="s">
        <v>174</v>
      </c>
      <c r="B12" s="7" t="n">
        <v>34100</v>
      </c>
      <c r="C12" s="7" t="n">
        <v>50400</v>
      </c>
      <c r="D12" s="5" t="n">
        <v>34100</v>
      </c>
      <c r="E12" s="5" t="n">
        <v>0</v>
      </c>
      <c r="H12" s="5" t="n">
        <v>84500</v>
      </c>
      <c r="I12" s="5" t="n">
        <v>0</v>
      </c>
    </row>
    <row r="13" spans="1:12">
      <c r="A13" s="4" t="s">
        <v>31</v>
      </c>
      <c r="D13" s="5" t="n">
        <v>-700</v>
      </c>
      <c r="E13" s="5" t="n">
        <v>-700</v>
      </c>
      <c r="H13" s="5" t="n">
        <v>-2600</v>
      </c>
      <c r="I13" s="5" t="n">
        <v>-2600</v>
      </c>
      <c r="J13" s="5" t="n">
        <v>-2844</v>
      </c>
      <c r="K13" s="5" t="n">
        <v>-1544</v>
      </c>
      <c r="L13" s="5" t="n">
        <v>-3214</v>
      </c>
    </row>
    <row r="14" spans="1:12">
      <c r="A14" s="4" t="s">
        <v>32</v>
      </c>
      <c r="D14" s="5" t="n">
        <v>32400</v>
      </c>
      <c r="E14" s="5" t="n">
        <v>-22100</v>
      </c>
      <c r="H14" s="5" t="n">
        <v>-166300</v>
      </c>
      <c r="I14" s="5" t="n">
        <v>-60300</v>
      </c>
      <c r="J14" s="5" t="n">
        <v>-63150</v>
      </c>
      <c r="K14" s="5" t="n">
        <v>-366692</v>
      </c>
      <c r="L14" s="5" t="n">
        <v>-112929</v>
      </c>
    </row>
    <row r="15" spans="1:12">
      <c r="A15" s="4" t="s">
        <v>175</v>
      </c>
      <c r="D15" s="5" t="n">
        <v>4400</v>
      </c>
      <c r="E15" s="5" t="n">
        <v>-9100</v>
      </c>
      <c r="H15" s="5" t="n">
        <v>-41200</v>
      </c>
      <c r="I15" s="5" t="n">
        <v>-33300</v>
      </c>
      <c r="J15" s="5" t="n">
        <v>-31860</v>
      </c>
      <c r="K15" s="5" t="n">
        <v>-14704</v>
      </c>
      <c r="L15" s="5" t="n">
        <v>22996</v>
      </c>
    </row>
    <row r="16" spans="1:12">
      <c r="A16" s="4" t="s">
        <v>34</v>
      </c>
      <c r="D16" s="5" t="n">
        <v>28000</v>
      </c>
      <c r="E16" s="5" t="n">
        <v>-13000</v>
      </c>
      <c r="H16" s="5" t="n">
        <v>-125100</v>
      </c>
      <c r="I16" s="5" t="n">
        <v>-27000</v>
      </c>
      <c r="J16" s="5" t="n">
        <v>-31290</v>
      </c>
      <c r="K16" s="5" t="n">
        <v>-351988</v>
      </c>
      <c r="L16" s="5" t="n">
        <v>-135925</v>
      </c>
    </row>
    <row r="17" spans="1:12">
      <c r="A17" s="4" t="s">
        <v>35</v>
      </c>
      <c r="D17" s="5" t="n">
        <v>0</v>
      </c>
      <c r="E17" s="5" t="n">
        <v>-100</v>
      </c>
      <c r="H17" s="5" t="n">
        <v>100</v>
      </c>
      <c r="I17" s="5" t="n">
        <v>-600</v>
      </c>
      <c r="J17" s="5" t="n">
        <v>5330</v>
      </c>
      <c r="K17" s="5" t="n">
        <v>-835</v>
      </c>
      <c r="L17" s="5" t="n">
        <v>-902</v>
      </c>
    </row>
    <row r="18" spans="1:12">
      <c r="A18" s="4" t="s">
        <v>36</v>
      </c>
      <c r="D18" s="7" t="n">
        <v>28000</v>
      </c>
      <c r="E18" s="7" t="n">
        <v>-12900</v>
      </c>
      <c r="H18" s="7" t="n">
        <v>-125200</v>
      </c>
      <c r="I18" s="7" t="n">
        <v>-26400</v>
      </c>
      <c r="J18" s="7" t="n">
        <v>-36620</v>
      </c>
      <c r="K18" s="7" t="n">
        <v>-351153</v>
      </c>
      <c r="L18" s="7" t="n">
        <v>-135023</v>
      </c>
    </row>
    <row r="19" spans="1:12">
      <c r="A19" s="4" t="s">
        <v>176</v>
      </c>
      <c r="D19" s="8" t="n">
        <v>0.14</v>
      </c>
      <c r="E19" s="8" t="n">
        <v>-0.09</v>
      </c>
      <c r="H19" s="8" t="n">
        <v>-0.71</v>
      </c>
      <c r="I19" s="8" t="n">
        <v>-0.18</v>
      </c>
      <c r="J19" s="8" t="n">
        <v>-0.25</v>
      </c>
      <c r="K19" s="8" t="n">
        <v>-2.35</v>
      </c>
      <c r="L19" s="8" t="n">
        <v>-0.91</v>
      </c>
    </row>
    <row r="20" spans="1:12">
      <c r="A20" s="4" t="s">
        <v>177</v>
      </c>
      <c r="D20" s="8" t="n">
        <v>0.13</v>
      </c>
      <c r="E20" s="8" t="n">
        <v>-0.09</v>
      </c>
      <c r="H20" s="8" t="n">
        <v>-0.71</v>
      </c>
      <c r="I20" s="8" t="n">
        <v>-0.18</v>
      </c>
      <c r="J20" s="8" t="n">
        <v>-0.25</v>
      </c>
      <c r="K20" s="8" t="n">
        <v>-2.35</v>
      </c>
      <c r="L20" s="8" t="n">
        <v>-0.9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527</v>
      </c>
      <c r="B1" s="2" t="s">
        <v>1</v>
      </c>
      <c r="C1" s="2" t="s">
        <v>16</v>
      </c>
    </row>
    <row r="2" spans="1:3">
      <c r="B2" s="2" t="s">
        <v>2</v>
      </c>
      <c r="C2" s="2" t="s">
        <v>17</v>
      </c>
    </row>
    <row r="3" spans="1:3">
      <c r="A3" s="3" t="s">
        <v>280</v>
      </c>
    </row>
    <row r="4" spans="1:3">
      <c r="A4" s="4" t="s">
        <v>482</v>
      </c>
      <c r="B4" s="4" t="s">
        <v>528</v>
      </c>
    </row>
    <row r="5" spans="1:3">
      <c r="A5" s="4" t="s">
        <v>529</v>
      </c>
      <c r="B5" s="4" t="s">
        <v>485</v>
      </c>
      <c r="C5" s="4" t="s">
        <v>486</v>
      </c>
    </row>
    <row r="6" spans="1:3">
      <c r="A6" s="4" t="s">
        <v>530</v>
      </c>
      <c r="B6" s="4" t="s">
        <v>444</v>
      </c>
      <c r="C6" s="4" t="s">
        <v>44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531</v>
      </c>
      <c r="B1" s="2" t="s">
        <v>1</v>
      </c>
      <c r="C1" s="2" t="s">
        <v>16</v>
      </c>
    </row>
    <row r="2" spans="1:3">
      <c r="B2" s="2" t="s">
        <v>2</v>
      </c>
      <c r="C2" s="2" t="s">
        <v>17</v>
      </c>
    </row>
    <row r="3" spans="1:3">
      <c r="A3" s="3" t="s">
        <v>270</v>
      </c>
    </row>
    <row r="4" spans="1:3">
      <c r="A4" s="4" t="s">
        <v>457</v>
      </c>
      <c r="B4" s="4" t="s">
        <v>458</v>
      </c>
      <c r="C4" s="4" t="s">
        <v>459</v>
      </c>
    </row>
    <row r="5" spans="1:3">
      <c r="A5" s="4" t="s">
        <v>460</v>
      </c>
      <c r="B5" s="4" t="s">
        <v>461</v>
      </c>
      <c r="C5" s="4" t="s">
        <v>462</v>
      </c>
    </row>
    <row r="6" spans="1:3">
      <c r="A6" s="4" t="s">
        <v>463</v>
      </c>
      <c r="B6" s="4" t="s">
        <v>464</v>
      </c>
      <c r="C6" s="4" t="s">
        <v>46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32</v>
      </c>
      <c r="B1" s="2" t="s">
        <v>1</v>
      </c>
      <c r="C1" s="2" t="s">
        <v>16</v>
      </c>
    </row>
    <row r="2" spans="1:3">
      <c r="B2" s="2" t="s">
        <v>2</v>
      </c>
      <c r="C2" s="2" t="s">
        <v>17</v>
      </c>
    </row>
    <row r="3" spans="1:3">
      <c r="A3" s="3" t="s">
        <v>285</v>
      </c>
    </row>
    <row r="4" spans="1:3">
      <c r="A4" s="4" t="s">
        <v>488</v>
      </c>
      <c r="B4" s="4" t="s">
        <v>489</v>
      </c>
      <c r="C4" s="4" t="s">
        <v>490</v>
      </c>
    </row>
    <row r="5" spans="1:3">
      <c r="A5" s="4" t="s">
        <v>491</v>
      </c>
      <c r="B5" s="4" t="s">
        <v>492</v>
      </c>
      <c r="C5" s="4" t="s">
        <v>493</v>
      </c>
    </row>
    <row r="6" spans="1:3">
      <c r="A6" s="4" t="s">
        <v>494</v>
      </c>
      <c r="B6" s="4" t="s">
        <v>495</v>
      </c>
      <c r="C6" s="4" t="s">
        <v>496</v>
      </c>
    </row>
    <row r="7" spans="1:3">
      <c r="A7" s="4" t="s">
        <v>497</v>
      </c>
      <c r="B7" s="4" t="s">
        <v>498</v>
      </c>
      <c r="C7" s="4" t="s">
        <v>499</v>
      </c>
    </row>
    <row r="8" spans="1:3">
      <c r="A8" s="4" t="s">
        <v>533</v>
      </c>
      <c r="B8" s="4" t="s">
        <v>53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35</v>
      </c>
      <c r="B1" s="2" t="s">
        <v>1</v>
      </c>
    </row>
    <row r="2" spans="1:2">
      <c r="B2" s="2" t="s">
        <v>2</v>
      </c>
    </row>
    <row r="3" spans="1:2">
      <c r="A3" s="3" t="s">
        <v>275</v>
      </c>
    </row>
    <row r="4" spans="1:2">
      <c r="A4" s="4" t="s">
        <v>536</v>
      </c>
      <c r="B4" s="4" t="s">
        <v>53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538</v>
      </c>
      <c r="B1" s="2" t="s">
        <v>1</v>
      </c>
      <c r="C1" s="2" t="s">
        <v>16</v>
      </c>
    </row>
    <row r="2" spans="1:3">
      <c r="B2" s="2" t="s">
        <v>2</v>
      </c>
      <c r="C2" s="2" t="s">
        <v>17</v>
      </c>
    </row>
    <row r="3" spans="1:3">
      <c r="A3" s="3" t="s">
        <v>299</v>
      </c>
    </row>
    <row r="4" spans="1:3">
      <c r="A4" s="4" t="s">
        <v>504</v>
      </c>
      <c r="B4" s="4" t="s">
        <v>505</v>
      </c>
      <c r="C4" s="4" t="s">
        <v>50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539</v>
      </c>
      <c r="B1" s="2" t="s">
        <v>1</v>
      </c>
      <c r="C1" s="2" t="s">
        <v>16</v>
      </c>
    </row>
    <row r="2" spans="1:3">
      <c r="B2" s="2" t="s">
        <v>2</v>
      </c>
      <c r="C2" s="2" t="s">
        <v>17</v>
      </c>
    </row>
    <row r="3" spans="1:3">
      <c r="A3" s="3" t="s">
        <v>304</v>
      </c>
    </row>
    <row r="4" spans="1:3">
      <c r="A4" s="4" t="s">
        <v>508</v>
      </c>
      <c r="B4" s="4" t="s">
        <v>509</v>
      </c>
      <c r="C4" s="4" t="s">
        <v>51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540</v>
      </c>
      <c r="B1" s="2" t="s">
        <v>1</v>
      </c>
      <c r="C1" s="2" t="s">
        <v>16</v>
      </c>
    </row>
    <row r="2" spans="1:3">
      <c r="B2" s="2" t="s">
        <v>2</v>
      </c>
      <c r="C2" s="2" t="s">
        <v>17</v>
      </c>
    </row>
    <row r="3" spans="1:3">
      <c r="A3" s="3" t="s">
        <v>314</v>
      </c>
    </row>
    <row r="4" spans="1:3">
      <c r="A4" s="4" t="s">
        <v>541</v>
      </c>
      <c r="B4" s="4" t="s">
        <v>515</v>
      </c>
      <c r="C4" s="4" t="s">
        <v>51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6</v>
      </c>
    </row>
    <row r="2" spans="1:4">
      <c r="B2" s="2" t="s">
        <v>17</v>
      </c>
      <c r="C2" s="2" t="s">
        <v>18</v>
      </c>
      <c r="D2" s="2" t="s">
        <v>19</v>
      </c>
    </row>
    <row r="3" spans="1:4">
      <c r="A3" s="3" t="s">
        <v>543</v>
      </c>
    </row>
    <row r="4" spans="1:4">
      <c r="A4" s="4" t="s">
        <v>544</v>
      </c>
      <c r="C4" s="7" t="n">
        <v>-25900</v>
      </c>
      <c r="D4" s="7" t="n">
        <v>-25600</v>
      </c>
    </row>
    <row r="5" spans="1:4">
      <c r="A5" s="4" t="s">
        <v>545</v>
      </c>
      <c r="C5" s="5" t="n">
        <v>25900</v>
      </c>
      <c r="D5" s="5" t="n">
        <v>25600</v>
      </c>
    </row>
    <row r="6" spans="1:4">
      <c r="A6" s="4" t="s">
        <v>120</v>
      </c>
      <c r="B6" s="7" t="n">
        <v>-15255</v>
      </c>
    </row>
    <row r="7" spans="1:4">
      <c r="A7" s="4" t="s">
        <v>546</v>
      </c>
      <c r="B7" s="5" t="n">
        <v>4700</v>
      </c>
    </row>
    <row r="8" spans="1:4">
      <c r="A8" s="3" t="s">
        <v>547</v>
      </c>
    </row>
    <row r="9" spans="1:4">
      <c r="A9" s="4" t="s">
        <v>548</v>
      </c>
      <c r="B9" s="7" t="n">
        <v>2600</v>
      </c>
    </row>
    <row r="10" spans="1:4">
      <c r="A10" s="3" t="s">
        <v>549</v>
      </c>
    </row>
    <row r="11" spans="1:4">
      <c r="A11" s="4" t="s">
        <v>550</v>
      </c>
      <c r="B11" s="4" t="s">
        <v>551</v>
      </c>
    </row>
    <row r="12" spans="1:4">
      <c r="A12" s="4" t="s">
        <v>552</v>
      </c>
      <c r="B12" s="4" t="s">
        <v>553</v>
      </c>
    </row>
    <row r="13" spans="1:4">
      <c r="A13" s="3" t="s">
        <v>554</v>
      </c>
    </row>
    <row r="14" spans="1:4">
      <c r="A14" s="4" t="s">
        <v>555</v>
      </c>
      <c r="B14" s="4" t="s">
        <v>556</v>
      </c>
    </row>
    <row r="15" spans="1:4">
      <c r="A15" s="3" t="s">
        <v>557</v>
      </c>
    </row>
    <row r="16" spans="1:4">
      <c r="A16" s="4" t="s">
        <v>558</v>
      </c>
      <c r="B16" s="7" t="n">
        <v>22000</v>
      </c>
      <c r="C16" s="7" t="n">
        <v>26000</v>
      </c>
      <c r="D16" s="7" t="n">
        <v>26000</v>
      </c>
    </row>
    <row r="17" spans="1:4">
      <c r="A17" s="4" t="s">
        <v>559</v>
      </c>
    </row>
    <row r="18" spans="1:4">
      <c r="A18" s="3" t="s">
        <v>560</v>
      </c>
    </row>
    <row r="19" spans="1:4">
      <c r="A19" s="4" t="s">
        <v>561</v>
      </c>
      <c r="B19" s="4" t="s">
        <v>562</v>
      </c>
    </row>
    <row r="20" spans="1:4">
      <c r="A20" s="4" t="s">
        <v>563</v>
      </c>
    </row>
    <row r="21" spans="1:4">
      <c r="A21" s="3" t="s">
        <v>560</v>
      </c>
    </row>
    <row r="22" spans="1:4">
      <c r="A22" s="4" t="s">
        <v>561</v>
      </c>
      <c r="B22" s="4" t="s">
        <v>564</v>
      </c>
    </row>
    <row r="23" spans="1:4">
      <c r="A23" s="4" t="s">
        <v>565</v>
      </c>
    </row>
    <row r="24" spans="1:4">
      <c r="A24" s="3" t="s">
        <v>560</v>
      </c>
    </row>
    <row r="25" spans="1:4">
      <c r="A25" s="4" t="s">
        <v>561</v>
      </c>
      <c r="B25" s="4" t="s">
        <v>566</v>
      </c>
    </row>
    <row r="26" spans="1:4">
      <c r="A26" s="4" t="s">
        <v>567</v>
      </c>
    </row>
    <row r="27" spans="1:4">
      <c r="A27" s="3" t="s">
        <v>560</v>
      </c>
    </row>
    <row r="28" spans="1:4">
      <c r="A28" s="4" t="s">
        <v>561</v>
      </c>
      <c r="B28" s="4" t="s">
        <v>568</v>
      </c>
    </row>
    <row r="29" spans="1:4">
      <c r="A29" s="4" t="s">
        <v>569</v>
      </c>
    </row>
    <row r="30" spans="1:4">
      <c r="A30" s="3" t="s">
        <v>560</v>
      </c>
    </row>
    <row r="31" spans="1:4">
      <c r="A31" s="4" t="s">
        <v>561</v>
      </c>
      <c r="B31" s="4" t="s">
        <v>570</v>
      </c>
    </row>
    <row r="32" spans="1:4">
      <c r="A32" s="4" t="s">
        <v>571</v>
      </c>
    </row>
    <row r="33" spans="1:4">
      <c r="A33" s="3" t="s">
        <v>560</v>
      </c>
    </row>
    <row r="34" spans="1:4">
      <c r="A34" s="4" t="s">
        <v>561</v>
      </c>
      <c r="B34" s="4" t="s">
        <v>562</v>
      </c>
    </row>
    <row r="35" spans="1:4">
      <c r="A35" s="4" t="s">
        <v>572</v>
      </c>
    </row>
    <row r="36" spans="1:4">
      <c r="A36" s="3" t="s">
        <v>560</v>
      </c>
    </row>
    <row r="37" spans="1:4">
      <c r="A37" s="4" t="s">
        <v>561</v>
      </c>
      <c r="B37" s="4" t="s">
        <v>570</v>
      </c>
    </row>
    <row r="38" spans="1:4">
      <c r="A38" s="4" t="s">
        <v>573</v>
      </c>
    </row>
    <row r="39" spans="1:4">
      <c r="A39" s="3" t="s">
        <v>560</v>
      </c>
    </row>
    <row r="40" spans="1:4">
      <c r="A40" s="4" t="s">
        <v>561</v>
      </c>
      <c r="B40" s="4" t="s">
        <v>566</v>
      </c>
    </row>
    <row r="41" spans="1:4">
      <c r="A41" s="4" t="s">
        <v>574</v>
      </c>
    </row>
    <row r="42" spans="1:4">
      <c r="A42" s="3" t="s">
        <v>575</v>
      </c>
    </row>
    <row r="43" spans="1:4">
      <c r="A43" s="4" t="s">
        <v>561</v>
      </c>
      <c r="B43" s="4" t="s">
        <v>576</v>
      </c>
    </row>
    <row r="44" spans="1:4">
      <c r="A44" s="4" t="s">
        <v>577</v>
      </c>
    </row>
    <row r="45" spans="1:4">
      <c r="A45" s="3" t="s">
        <v>575</v>
      </c>
    </row>
    <row r="46" spans="1:4">
      <c r="A46" s="4" t="s">
        <v>561</v>
      </c>
      <c r="B46" s="4" t="s">
        <v>578</v>
      </c>
    </row>
    <row r="47" spans="1:4">
      <c r="A47" s="4" t="s">
        <v>579</v>
      </c>
    </row>
    <row r="48" spans="1:4">
      <c r="A48" s="3" t="s">
        <v>575</v>
      </c>
    </row>
    <row r="49" spans="1:4">
      <c r="A49" s="4" t="s">
        <v>561</v>
      </c>
      <c r="B49" s="4" t="s">
        <v>576</v>
      </c>
    </row>
    <row r="50" spans="1:4">
      <c r="A50" s="4" t="s">
        <v>580</v>
      </c>
    </row>
    <row r="51" spans="1:4">
      <c r="A51" s="3" t="s">
        <v>575</v>
      </c>
    </row>
    <row r="52" spans="1:4">
      <c r="A52" s="4" t="s">
        <v>561</v>
      </c>
      <c r="B52" s="4" t="s">
        <v>568</v>
      </c>
    </row>
    <row r="53" spans="1:4">
      <c r="A53" s="4" t="s">
        <v>581</v>
      </c>
    </row>
    <row r="54" spans="1:4">
      <c r="A54" s="3" t="s">
        <v>575</v>
      </c>
    </row>
    <row r="55" spans="1:4">
      <c r="A55" s="4" t="s">
        <v>561</v>
      </c>
      <c r="B55" s="4" t="s">
        <v>582</v>
      </c>
    </row>
    <row r="56" spans="1:4">
      <c r="A56" s="4" t="s">
        <v>583</v>
      </c>
    </row>
    <row r="57" spans="1:4">
      <c r="A57" s="3" t="s">
        <v>575</v>
      </c>
    </row>
    <row r="58" spans="1:4">
      <c r="A58" s="4" t="s">
        <v>561</v>
      </c>
      <c r="B58" s="4" t="s">
        <v>562</v>
      </c>
    </row>
    <row r="59" spans="1:4">
      <c r="A59" s="4" t="s">
        <v>584</v>
      </c>
    </row>
    <row r="60" spans="1:4">
      <c r="A60" s="3" t="s">
        <v>575</v>
      </c>
    </row>
    <row r="61" spans="1:4">
      <c r="A61" s="4" t="s">
        <v>561</v>
      </c>
      <c r="B61" s="4" t="s">
        <v>58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6</v>
      </c>
      <c r="B1" s="2" t="s">
        <v>17</v>
      </c>
      <c r="C1" s="2" t="s">
        <v>18</v>
      </c>
    </row>
    <row r="2" spans="1:3">
      <c r="A2" s="4" t="s">
        <v>587</v>
      </c>
    </row>
    <row r="3" spans="1:3">
      <c r="A3" s="3" t="s">
        <v>588</v>
      </c>
    </row>
    <row r="4" spans="1:3">
      <c r="A4" s="4" t="s">
        <v>589</v>
      </c>
      <c r="B4" s="7" t="n">
        <v>58900</v>
      </c>
      <c r="C4" s="7" t="n">
        <v>7185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2"/>
  </cols>
  <sheetData>
    <row r="1" spans="1:12">
      <c r="A1" s="1" t="s">
        <v>590</v>
      </c>
      <c r="B1" s="2" t="s">
        <v>591</v>
      </c>
      <c r="C1" s="2" t="s">
        <v>592</v>
      </c>
      <c r="D1" s="2" t="s">
        <v>593</v>
      </c>
      <c r="E1" s="2" t="s">
        <v>594</v>
      </c>
      <c r="F1" s="2" t="s">
        <v>595</v>
      </c>
      <c r="G1" s="2" t="s">
        <v>596</v>
      </c>
      <c r="H1" s="2" t="s">
        <v>597</v>
      </c>
      <c r="I1" s="2" t="s">
        <v>595</v>
      </c>
      <c r="J1" s="2" t="s">
        <v>598</v>
      </c>
      <c r="K1" s="2" t="s">
        <v>599</v>
      </c>
      <c r="L1" s="2" t="s">
        <v>600</v>
      </c>
    </row>
    <row r="2" spans="1:12">
      <c r="A2" s="3" t="s">
        <v>224</v>
      </c>
    </row>
    <row r="3" spans="1:12">
      <c r="A3" s="4" t="s">
        <v>601</v>
      </c>
      <c r="L3" s="5" t="n">
        <v>3</v>
      </c>
    </row>
    <row r="4" spans="1:12">
      <c r="A4" s="4" t="s">
        <v>602</v>
      </c>
      <c r="G4" s="7" t="n">
        <v>18800</v>
      </c>
      <c r="H4" s="7" t="n">
        <v>18800</v>
      </c>
      <c r="I4" s="7" t="n">
        <v>18780</v>
      </c>
      <c r="J4" s="7" t="n">
        <v>26179</v>
      </c>
      <c r="K4" s="7" t="n">
        <v>82319</v>
      </c>
    </row>
    <row r="5" spans="1:12">
      <c r="A5" s="3" t="s">
        <v>603</v>
      </c>
    </row>
    <row r="6" spans="1:12">
      <c r="A6" s="4" t="s">
        <v>604</v>
      </c>
      <c r="I6" s="5" t="n">
        <v>89100</v>
      </c>
      <c r="J6" s="5" t="n">
        <v>59800</v>
      </c>
      <c r="K6" s="5" t="n">
        <v>10300</v>
      </c>
    </row>
    <row r="7" spans="1:12">
      <c r="A7" s="4" t="s">
        <v>605</v>
      </c>
      <c r="I7" s="7" t="n">
        <v>19600</v>
      </c>
      <c r="J7" s="7" t="n">
        <v>13900</v>
      </c>
      <c r="K7" s="7" t="n">
        <v>-800</v>
      </c>
    </row>
    <row r="8" spans="1:12">
      <c r="A8" s="4" t="s">
        <v>606</v>
      </c>
    </row>
    <row r="9" spans="1:12">
      <c r="A9" s="3" t="s">
        <v>224</v>
      </c>
    </row>
    <row r="10" spans="1:12">
      <c r="A10" s="4" t="s">
        <v>607</v>
      </c>
      <c r="B10" s="4" t="s">
        <v>608</v>
      </c>
    </row>
    <row r="11" spans="1:12">
      <c r="A11" s="4" t="s">
        <v>602</v>
      </c>
      <c r="B11" s="7" t="n">
        <v>18800</v>
      </c>
      <c r="E11" s="7" t="n">
        <v>300</v>
      </c>
    </row>
    <row r="12" spans="1:12">
      <c r="A12" s="4" t="s">
        <v>609</v>
      </c>
      <c r="B12" s="7" t="n">
        <v>0</v>
      </c>
    </row>
    <row r="13" spans="1:12">
      <c r="A13" s="4" t="s">
        <v>610</v>
      </c>
    </row>
    <row r="14" spans="1:12">
      <c r="A14" s="3" t="s">
        <v>224</v>
      </c>
    </row>
    <row r="15" spans="1:12">
      <c r="A15" s="4" t="s">
        <v>607</v>
      </c>
      <c r="C15" s="4" t="s">
        <v>608</v>
      </c>
    </row>
    <row r="16" spans="1:12">
      <c r="A16" s="4" t="s">
        <v>609</v>
      </c>
      <c r="C16" s="7" t="n">
        <v>0</v>
      </c>
    </row>
    <row r="17" spans="1:12">
      <c r="A17" s="4" t="s">
        <v>611</v>
      </c>
      <c r="C17" s="5" t="n">
        <v>30800</v>
      </c>
    </row>
    <row r="18" spans="1:12">
      <c r="A18" s="4" t="s">
        <v>612</v>
      </c>
      <c r="C18" s="5" t="n">
        <v>28800</v>
      </c>
    </row>
    <row r="19" spans="1:12">
      <c r="A19" s="4" t="s">
        <v>613</v>
      </c>
      <c r="C19" s="7" t="n">
        <v>2000</v>
      </c>
    </row>
    <row r="20" spans="1:12">
      <c r="A20" s="4" t="s">
        <v>614</v>
      </c>
      <c r="F20" s="7" t="n">
        <v>4700</v>
      </c>
    </row>
    <row r="21" spans="1:12">
      <c r="A21" s="4" t="s">
        <v>615</v>
      </c>
    </row>
    <row r="22" spans="1:12">
      <c r="A22" s="3" t="s">
        <v>224</v>
      </c>
    </row>
    <row r="23" spans="1:12">
      <c r="A23" s="4" t="s">
        <v>607</v>
      </c>
      <c r="D23" s="4" t="s">
        <v>608</v>
      </c>
    </row>
    <row r="24" spans="1:12">
      <c r="A24" s="4" t="s">
        <v>602</v>
      </c>
      <c r="D24" s="7" t="n">
        <v>81800</v>
      </c>
    </row>
    <row r="25" spans="1:12">
      <c r="A25" s="4" t="s">
        <v>609</v>
      </c>
      <c r="D25"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5"/>
    <col customWidth="1" max="5" min="5" width="4"/>
    <col customWidth="1" max="6" min="6" width="14"/>
    <col customWidth="1" max="7" min="7" width="4"/>
    <col customWidth="1" max="8" min="8" width="16"/>
    <col customWidth="1" max="9" min="9" width="4"/>
    <col customWidth="1" max="10" min="10" width="14"/>
    <col customWidth="1" max="11" min="11" width="4"/>
    <col customWidth="1" max="12" min="12" width="14"/>
  </cols>
  <sheetData>
    <row r="1" spans="1:12">
      <c r="A1" s="1" t="s">
        <v>178</v>
      </c>
      <c r="B1" s="2" t="s">
        <v>39</v>
      </c>
      <c r="D1" s="2" t="s">
        <v>1</v>
      </c>
      <c r="H1" s="2" t="s">
        <v>16</v>
      </c>
    </row>
    <row r="2" spans="1:12">
      <c r="B2" s="2" t="s">
        <v>2</v>
      </c>
      <c r="C2" s="2" t="s">
        <v>40</v>
      </c>
      <c r="D2" s="2" t="s">
        <v>2</v>
      </c>
      <c r="F2" s="2" t="s">
        <v>40</v>
      </c>
      <c r="H2" s="2" t="s">
        <v>17</v>
      </c>
      <c r="J2" s="2" t="s">
        <v>18</v>
      </c>
      <c r="L2" s="2" t="s">
        <v>19</v>
      </c>
    </row>
    <row r="3" spans="1:12">
      <c r="A3" s="3" t="s">
        <v>179</v>
      </c>
    </row>
    <row r="4" spans="1:12">
      <c r="A4" s="4" t="s">
        <v>180</v>
      </c>
      <c r="B4" s="7" t="n">
        <v>28000</v>
      </c>
      <c r="C4" s="7" t="n">
        <v>-12900</v>
      </c>
      <c r="D4" s="7" t="n">
        <v>-125200</v>
      </c>
      <c r="F4" s="7" t="n">
        <v>-26400</v>
      </c>
      <c r="H4" s="7" t="n">
        <v>-36620</v>
      </c>
      <c r="J4" s="7" t="n">
        <v>-351153</v>
      </c>
      <c r="L4" s="7" t="n">
        <v>-135023</v>
      </c>
    </row>
    <row r="5" spans="1:12">
      <c r="A5" s="3" t="s">
        <v>53</v>
      </c>
    </row>
    <row r="6" spans="1:12">
      <c r="A6" s="4" t="s">
        <v>44</v>
      </c>
      <c r="B6" s="5" t="n">
        <v>41500</v>
      </c>
      <c r="C6" s="5" t="n">
        <v>-29400</v>
      </c>
      <c r="D6" s="5" t="n">
        <v>131400</v>
      </c>
      <c r="F6" s="5" t="n">
        <v>12800</v>
      </c>
      <c r="H6" s="5" t="n">
        <v>-76135</v>
      </c>
      <c r="J6" s="5" t="n">
        <v>-136319</v>
      </c>
      <c r="L6" s="5" t="n">
        <v>-160755</v>
      </c>
    </row>
    <row r="7" spans="1:12">
      <c r="A7" s="4" t="s">
        <v>181</v>
      </c>
      <c r="B7" s="5" t="n">
        <v>-14800</v>
      </c>
      <c r="C7" s="5" t="n">
        <v>8100</v>
      </c>
      <c r="D7" s="5" t="n">
        <v>-44300</v>
      </c>
      <c r="F7" s="5" t="n">
        <v>-10800</v>
      </c>
      <c r="H7" s="5" t="n">
        <v>13586</v>
      </c>
      <c r="J7" s="5" t="n">
        <v>32627</v>
      </c>
      <c r="L7" s="5" t="n">
        <v>45808</v>
      </c>
    </row>
    <row r="8" spans="1:12">
      <c r="A8" s="4" t="s">
        <v>182</v>
      </c>
      <c r="B8" s="5" t="n">
        <v>4000</v>
      </c>
      <c r="C8" s="5" t="n">
        <v>-2800</v>
      </c>
      <c r="D8" s="5" t="n">
        <v>5500</v>
      </c>
      <c r="F8" s="5" t="n">
        <v>-13500</v>
      </c>
      <c r="H8" s="5" t="n">
        <v>-987</v>
      </c>
      <c r="J8" s="5" t="n">
        <v>-15899</v>
      </c>
      <c r="L8" s="5" t="n">
        <v>-28541</v>
      </c>
    </row>
    <row r="9" spans="1:12">
      <c r="A9" s="4" t="s">
        <v>47</v>
      </c>
      <c r="B9" s="5" t="n">
        <v>-600</v>
      </c>
      <c r="C9" s="5" t="n">
        <v>5200</v>
      </c>
      <c r="D9" s="5" t="n">
        <v>-1900</v>
      </c>
      <c r="F9" s="5" t="n">
        <v>6300</v>
      </c>
      <c r="H9" s="5" t="n">
        <v>-13318</v>
      </c>
      <c r="J9" s="5" t="n">
        <v>-10676</v>
      </c>
      <c r="L9" s="5" t="n">
        <v>-35120</v>
      </c>
    </row>
    <row r="10" spans="1:12">
      <c r="A10" s="4" t="s">
        <v>48</v>
      </c>
      <c r="B10" s="5" t="n">
        <v>30100</v>
      </c>
      <c r="C10" s="5" t="n">
        <v>-18900</v>
      </c>
      <c r="D10" s="5" t="n">
        <v>90700</v>
      </c>
      <c r="E10" s="4" t="s">
        <v>49</v>
      </c>
      <c r="F10" s="5" t="n">
        <v>-5200</v>
      </c>
      <c r="G10" s="4" t="s">
        <v>49</v>
      </c>
      <c r="H10" s="5" t="n">
        <v>-76854</v>
      </c>
      <c r="I10" s="4" t="s">
        <v>49</v>
      </c>
      <c r="J10" s="5" t="n">
        <v>-130267</v>
      </c>
      <c r="K10" s="4" t="s">
        <v>49</v>
      </c>
      <c r="L10" s="5" t="n">
        <v>-178608</v>
      </c>
    </row>
    <row r="11" spans="1:12">
      <c r="A11" s="4" t="s">
        <v>50</v>
      </c>
      <c r="B11" s="5" t="n">
        <v>58100</v>
      </c>
      <c r="C11" s="5" t="n">
        <v>-31800</v>
      </c>
      <c r="D11" s="5" t="n">
        <v>-34500</v>
      </c>
      <c r="F11" s="5" t="n">
        <v>-31600</v>
      </c>
      <c r="H11" s="5" t="n">
        <v>-113474</v>
      </c>
      <c r="J11" s="5" t="n">
        <v>-481420</v>
      </c>
      <c r="L11" s="5" t="n">
        <v>-313631</v>
      </c>
    </row>
    <row r="12" spans="1:12">
      <c r="A12" s="3" t="s">
        <v>183</v>
      </c>
    </row>
    <row r="13" spans="1:12">
      <c r="A13" s="4" t="s">
        <v>52</v>
      </c>
      <c r="B13" s="5" t="n">
        <v>0</v>
      </c>
      <c r="C13" s="5" t="n">
        <v>-100</v>
      </c>
      <c r="D13" s="5" t="n">
        <v>100</v>
      </c>
      <c r="F13" s="5" t="n">
        <v>-600</v>
      </c>
      <c r="H13" s="5" t="n">
        <v>5330</v>
      </c>
      <c r="J13" s="5" t="n">
        <v>-835</v>
      </c>
      <c r="L13" s="5" t="n">
        <v>-902</v>
      </c>
    </row>
    <row r="14" spans="1:12">
      <c r="A14" s="3" t="s">
        <v>184</v>
      </c>
    </row>
    <row r="15" spans="1:12">
      <c r="A15" s="4" t="s">
        <v>44</v>
      </c>
      <c r="B15" s="5" t="n">
        <v>0</v>
      </c>
      <c r="C15" s="5" t="n">
        <v>100</v>
      </c>
      <c r="D15" s="5" t="n">
        <v>0</v>
      </c>
      <c r="F15" s="5" t="n">
        <v>600</v>
      </c>
      <c r="H15" s="5" t="n">
        <v>1362</v>
      </c>
      <c r="J15" s="5" t="n">
        <v>-1987</v>
      </c>
      <c r="L15" s="5" t="n">
        <v>-2644</v>
      </c>
    </row>
    <row r="16" spans="1:12">
      <c r="A16" s="4" t="s">
        <v>54</v>
      </c>
      <c r="B16" s="5" t="n">
        <v>0</v>
      </c>
      <c r="C16" s="5" t="n">
        <v>100</v>
      </c>
      <c r="D16" s="5" t="n">
        <v>0</v>
      </c>
      <c r="F16" s="5" t="n">
        <v>600</v>
      </c>
      <c r="H16" s="5" t="n">
        <v>1362</v>
      </c>
      <c r="J16" s="5" t="n">
        <v>-1987</v>
      </c>
      <c r="L16" s="5" t="n">
        <v>-2644</v>
      </c>
    </row>
    <row r="17" spans="1:12">
      <c r="A17" s="4" t="s">
        <v>55</v>
      </c>
      <c r="B17" s="5" t="n">
        <v>0</v>
      </c>
      <c r="C17" s="5" t="n">
        <v>0</v>
      </c>
      <c r="D17" s="5" t="n">
        <v>100</v>
      </c>
      <c r="F17" s="5" t="n">
        <v>0</v>
      </c>
      <c r="H17" s="5" t="n">
        <v>6692</v>
      </c>
      <c r="J17" s="5" t="n">
        <v>-2822</v>
      </c>
      <c r="L17" s="5" t="n">
        <v>-3546</v>
      </c>
    </row>
    <row r="18" spans="1:12">
      <c r="A18" s="4" t="s">
        <v>185</v>
      </c>
      <c r="B18" s="7" t="n">
        <v>58100</v>
      </c>
      <c r="C18" s="7" t="n">
        <v>-31800</v>
      </c>
      <c r="D18" s="7" t="n">
        <v>-34400</v>
      </c>
      <c r="F18" s="7" t="n">
        <v>-31600</v>
      </c>
      <c r="H18" s="7" t="n">
        <v>-106782</v>
      </c>
      <c r="J18" s="7" t="n">
        <v>-484242</v>
      </c>
      <c r="L18" s="7" t="n">
        <v>-317177</v>
      </c>
    </row>
    <row r="19" spans="1:12"/>
    <row r="20" spans="1:12">
      <c r="A20" s="4" t="s">
        <v>49</v>
      </c>
      <c r="B20" s="4" t="s">
        <v>57</v>
      </c>
    </row>
  </sheetData>
  <mergeCells count="10">
    <mergeCell ref="A1:A2"/>
    <mergeCell ref="B1:C1"/>
    <mergeCell ref="D1:G1"/>
    <mergeCell ref="H1:L1"/>
    <mergeCell ref="D2:E2"/>
    <mergeCell ref="F2:G2"/>
    <mergeCell ref="H2:I2"/>
    <mergeCell ref="J2:K2"/>
    <mergeCell ref="A19:L19"/>
    <mergeCell ref="B20:L20"/>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616</v>
      </c>
      <c r="B1" s="2" t="s">
        <v>39</v>
      </c>
      <c r="F1" s="2" t="s">
        <v>1</v>
      </c>
      <c r="H1" s="2" t="s">
        <v>16</v>
      </c>
    </row>
    <row r="2" spans="1:10">
      <c r="B2" s="2" t="s">
        <v>2</v>
      </c>
      <c r="C2" s="2" t="s">
        <v>40</v>
      </c>
      <c r="D2" s="2" t="s">
        <v>172</v>
      </c>
      <c r="E2" s="2" t="s">
        <v>173</v>
      </c>
      <c r="F2" s="2" t="s">
        <v>2</v>
      </c>
      <c r="G2" s="2" t="s">
        <v>40</v>
      </c>
      <c r="H2" s="2" t="s">
        <v>17</v>
      </c>
      <c r="I2" s="2" t="s">
        <v>18</v>
      </c>
      <c r="J2" s="2" t="s">
        <v>19</v>
      </c>
    </row>
    <row r="3" spans="1:10">
      <c r="A3" s="3" t="s">
        <v>617</v>
      </c>
    </row>
    <row r="4" spans="1:10">
      <c r="A4" s="4" t="s">
        <v>27</v>
      </c>
      <c r="B4" s="7" t="n">
        <v>0</v>
      </c>
      <c r="C4" s="7" t="n">
        <v>0</v>
      </c>
      <c r="D4" s="7" t="n">
        <v>1500</v>
      </c>
      <c r="E4" s="7" t="n">
        <v>7200</v>
      </c>
      <c r="F4" s="7" t="n">
        <v>0</v>
      </c>
      <c r="G4" s="7" t="n">
        <v>1500</v>
      </c>
      <c r="H4" s="7" t="n">
        <v>25252</v>
      </c>
      <c r="I4" s="7" t="n">
        <v>78125</v>
      </c>
      <c r="J4" s="7" t="n">
        <v>14423</v>
      </c>
    </row>
    <row r="5" spans="1:10">
      <c r="A5" s="3" t="s">
        <v>618</v>
      </c>
    </row>
    <row r="6" spans="1:10">
      <c r="A6" s="4" t="s">
        <v>619</v>
      </c>
      <c r="F6" s="5" t="n">
        <v>20977</v>
      </c>
      <c r="G6" s="5" t="n">
        <v>2035</v>
      </c>
      <c r="H6" s="5" t="n">
        <v>2035</v>
      </c>
      <c r="I6" s="5" t="n">
        <v>2552</v>
      </c>
      <c r="J6" s="5" t="n">
        <v>0</v>
      </c>
    </row>
    <row r="7" spans="1:10">
      <c r="A7" s="4" t="s">
        <v>620</v>
      </c>
      <c r="F7" s="5" t="n">
        <v>1900</v>
      </c>
      <c r="G7" s="5" t="n">
        <v>14700</v>
      </c>
      <c r="H7" s="5" t="n">
        <v>30137</v>
      </c>
      <c r="I7" s="5" t="n">
        <v>3814</v>
      </c>
      <c r="J7" s="5" t="n">
        <v>4705</v>
      </c>
    </row>
    <row r="8" spans="1:10">
      <c r="A8" s="4" t="s">
        <v>621</v>
      </c>
      <c r="F8" s="5" t="n">
        <v>3000</v>
      </c>
      <c r="G8" s="5" t="n">
        <v>700</v>
      </c>
      <c r="H8" s="5" t="n">
        <v>2761</v>
      </c>
      <c r="I8" s="5" t="n">
        <v>921</v>
      </c>
      <c r="J8" s="5" t="n">
        <v>391</v>
      </c>
    </row>
    <row r="9" spans="1:10">
      <c r="A9" s="4" t="s">
        <v>622</v>
      </c>
      <c r="F9" s="5" t="n">
        <v>-17300</v>
      </c>
      <c r="G9" s="5" t="n">
        <v>-8900</v>
      </c>
      <c r="H9" s="5" t="n">
        <v>-13640</v>
      </c>
      <c r="I9" s="5" t="n">
        <v>-5123</v>
      </c>
      <c r="J9" s="5" t="n">
        <v>-2392</v>
      </c>
    </row>
    <row r="10" spans="1:10">
      <c r="A10" s="4" t="s">
        <v>623</v>
      </c>
      <c r="F10" s="5" t="n">
        <v>1000</v>
      </c>
      <c r="G10" s="5" t="n">
        <v>0</v>
      </c>
      <c r="H10" s="5" t="n">
        <v>-316</v>
      </c>
      <c r="I10" s="5" t="n">
        <v>-129</v>
      </c>
      <c r="J10" s="5" t="n">
        <v>-152</v>
      </c>
    </row>
    <row r="11" spans="1:10">
      <c r="A11" s="4" t="s">
        <v>624</v>
      </c>
      <c r="B11" s="5" t="n">
        <v>9500</v>
      </c>
      <c r="C11" s="5" t="n">
        <v>8500</v>
      </c>
      <c r="F11" s="5" t="n">
        <v>9500</v>
      </c>
      <c r="G11" s="5" t="n">
        <v>8500</v>
      </c>
      <c r="H11" s="5" t="n">
        <v>20977</v>
      </c>
      <c r="I11" s="5" t="n">
        <v>2035</v>
      </c>
      <c r="J11" s="5" t="n">
        <v>2552</v>
      </c>
    </row>
    <row r="12" spans="1:10">
      <c r="A12" s="3" t="s">
        <v>625</v>
      </c>
    </row>
    <row r="13" spans="1:10">
      <c r="A13" s="4" t="s">
        <v>626</v>
      </c>
      <c r="B13" s="5" t="n">
        <v>9100</v>
      </c>
      <c r="F13" s="5" t="n">
        <v>9100</v>
      </c>
      <c r="H13" s="5" t="n">
        <v>20238</v>
      </c>
      <c r="I13" s="5" t="n">
        <v>2035</v>
      </c>
    </row>
    <row r="14" spans="1:10">
      <c r="A14" s="4" t="s">
        <v>627</v>
      </c>
      <c r="B14" s="5" t="n">
        <v>400</v>
      </c>
      <c r="F14" s="5" t="n">
        <v>400</v>
      </c>
      <c r="H14" s="5" t="n">
        <v>700</v>
      </c>
    </row>
    <row r="15" spans="1:10">
      <c r="A15" s="4" t="s">
        <v>628</v>
      </c>
    </row>
    <row r="16" spans="1:10">
      <c r="A16" s="3" t="s">
        <v>618</v>
      </c>
    </row>
    <row r="17" spans="1:10">
      <c r="A17" s="4" t="s">
        <v>619</v>
      </c>
      <c r="F17" s="5" t="n">
        <v>11146</v>
      </c>
      <c r="G17" s="5" t="n">
        <v>2035</v>
      </c>
      <c r="H17" s="5" t="n">
        <v>2035</v>
      </c>
      <c r="I17" s="5" t="n">
        <v>2552</v>
      </c>
      <c r="J17" s="5" t="n">
        <v>0</v>
      </c>
    </row>
    <row r="18" spans="1:10">
      <c r="A18" s="4" t="s">
        <v>620</v>
      </c>
      <c r="F18" s="5" t="n">
        <v>2300</v>
      </c>
      <c r="G18" s="5" t="n">
        <v>14700</v>
      </c>
      <c r="H18" s="5" t="n">
        <v>21000</v>
      </c>
      <c r="I18" s="5" t="n">
        <v>3814</v>
      </c>
      <c r="J18" s="5" t="n">
        <v>4705</v>
      </c>
    </row>
    <row r="19" spans="1:10">
      <c r="A19" s="4" t="s">
        <v>621</v>
      </c>
      <c r="F19" s="5" t="n">
        <v>2100</v>
      </c>
      <c r="G19" s="5" t="n">
        <v>700</v>
      </c>
      <c r="H19" s="5" t="n">
        <v>1912</v>
      </c>
      <c r="I19" s="5" t="n">
        <v>921</v>
      </c>
      <c r="J19" s="5" t="n">
        <v>391</v>
      </c>
    </row>
    <row r="20" spans="1:10">
      <c r="A20" s="4" t="s">
        <v>622</v>
      </c>
      <c r="F20" s="5" t="n">
        <v>-10700</v>
      </c>
      <c r="G20" s="5" t="n">
        <v>-8900</v>
      </c>
      <c r="H20" s="5" t="n">
        <v>-13330</v>
      </c>
      <c r="I20" s="5" t="n">
        <v>-5123</v>
      </c>
      <c r="J20" s="5" t="n">
        <v>-2392</v>
      </c>
    </row>
    <row r="21" spans="1:10">
      <c r="A21" s="4" t="s">
        <v>623</v>
      </c>
      <c r="F21" s="5" t="n">
        <v>700</v>
      </c>
      <c r="G21" s="5" t="n">
        <v>0</v>
      </c>
      <c r="H21" s="5" t="n">
        <v>-471</v>
      </c>
      <c r="I21" s="5" t="n">
        <v>-129</v>
      </c>
      <c r="J21" s="5" t="n">
        <v>-152</v>
      </c>
    </row>
    <row r="22" spans="1:10">
      <c r="A22" s="4" t="s">
        <v>624</v>
      </c>
      <c r="B22" s="5" t="n">
        <v>5500</v>
      </c>
      <c r="C22" s="5" t="n">
        <v>8500</v>
      </c>
      <c r="F22" s="5" t="n">
        <v>5500</v>
      </c>
      <c r="G22" s="5" t="n">
        <v>8500</v>
      </c>
      <c r="H22" s="5" t="n">
        <v>11146</v>
      </c>
      <c r="I22" s="5" t="n">
        <v>2035</v>
      </c>
      <c r="J22" s="5" t="n">
        <v>2552</v>
      </c>
    </row>
    <row r="23" spans="1:10">
      <c r="A23" s="4" t="s">
        <v>629</v>
      </c>
    </row>
    <row r="24" spans="1:10">
      <c r="A24" s="3" t="s">
        <v>617</v>
      </c>
    </row>
    <row r="25" spans="1:10">
      <c r="A25" s="4" t="s">
        <v>630</v>
      </c>
      <c r="B25" s="5" t="n">
        <v>40000</v>
      </c>
      <c r="F25" s="5" t="n">
        <v>40000</v>
      </c>
      <c r="H25" s="5" t="n">
        <v>40000</v>
      </c>
    </row>
    <row r="26" spans="1:10">
      <c r="A26" s="4" t="s">
        <v>631</v>
      </c>
    </row>
    <row r="27" spans="1:10">
      <c r="A27" s="3" t="s">
        <v>617</v>
      </c>
    </row>
    <row r="28" spans="1:10">
      <c r="A28" s="4" t="s">
        <v>630</v>
      </c>
      <c r="B28" s="5" t="n">
        <v>45000</v>
      </c>
      <c r="F28" s="5" t="n">
        <v>45000</v>
      </c>
      <c r="H28" s="5" t="n">
        <v>45000</v>
      </c>
    </row>
    <row r="29" spans="1:10">
      <c r="A29" s="4" t="s">
        <v>632</v>
      </c>
    </row>
    <row r="30" spans="1:10">
      <c r="A30" s="3" t="s">
        <v>617</v>
      </c>
    </row>
    <row r="31" spans="1:10">
      <c r="A31" s="4" t="s">
        <v>27</v>
      </c>
      <c r="D31" s="7" t="n">
        <v>1500</v>
      </c>
    </row>
    <row r="32" spans="1:10">
      <c r="A32" s="4" t="s">
        <v>633</v>
      </c>
    </row>
    <row r="33" spans="1:10">
      <c r="A33" s="3" t="s">
        <v>617</v>
      </c>
    </row>
    <row r="34" spans="1:10">
      <c r="A34" s="4" t="s">
        <v>634</v>
      </c>
      <c r="B34" s="5" t="n">
        <v>37100</v>
      </c>
      <c r="F34" s="5" t="n">
        <v>37100</v>
      </c>
      <c r="H34" s="5" t="n">
        <v>32700</v>
      </c>
    </row>
    <row r="35" spans="1:10">
      <c r="A35" s="4" t="s">
        <v>635</v>
      </c>
    </row>
    <row r="36" spans="1:10">
      <c r="A36" s="3" t="s">
        <v>618</v>
      </c>
    </row>
    <row r="37" spans="1:10">
      <c r="A37" s="4" t="s">
        <v>619</v>
      </c>
      <c r="F37" s="5" t="n">
        <v>5626</v>
      </c>
      <c r="G37" s="5" t="n">
        <v>0</v>
      </c>
      <c r="H37" s="5" t="n">
        <v>0</v>
      </c>
      <c r="I37" s="5" t="n">
        <v>0</v>
      </c>
      <c r="J37" s="5" t="n">
        <v>0</v>
      </c>
    </row>
    <row r="38" spans="1:10">
      <c r="A38" s="4" t="s">
        <v>620</v>
      </c>
      <c r="F38" s="5" t="n">
        <v>-300</v>
      </c>
      <c r="G38" s="5" t="n">
        <v>0</v>
      </c>
      <c r="H38" s="5" t="n">
        <v>4937</v>
      </c>
      <c r="I38" s="5" t="n">
        <v>0</v>
      </c>
      <c r="J38" s="5" t="n">
        <v>0</v>
      </c>
    </row>
    <row r="39" spans="1:10">
      <c r="A39" s="4" t="s">
        <v>621</v>
      </c>
      <c r="F39" s="5" t="n">
        <v>700</v>
      </c>
      <c r="G39" s="5" t="n">
        <v>0</v>
      </c>
      <c r="H39" s="5" t="n">
        <v>849</v>
      </c>
      <c r="I39" s="5" t="n">
        <v>0</v>
      </c>
      <c r="J39" s="5" t="n">
        <v>0</v>
      </c>
    </row>
    <row r="40" spans="1:10">
      <c r="A40" s="4" t="s">
        <v>622</v>
      </c>
      <c r="F40" s="5" t="n">
        <v>-4200</v>
      </c>
      <c r="G40" s="5" t="n">
        <v>0</v>
      </c>
      <c r="H40" s="5" t="n">
        <v>-310</v>
      </c>
      <c r="I40" s="5" t="n">
        <v>0</v>
      </c>
      <c r="J40" s="5" t="n">
        <v>0</v>
      </c>
    </row>
    <row r="41" spans="1:10">
      <c r="A41" s="4" t="s">
        <v>623</v>
      </c>
      <c r="F41" s="5" t="n">
        <v>0</v>
      </c>
      <c r="G41" s="5" t="n">
        <v>0</v>
      </c>
      <c r="H41" s="5" t="n">
        <v>150</v>
      </c>
      <c r="I41" s="5" t="n">
        <v>0</v>
      </c>
      <c r="J41" s="5" t="n">
        <v>0</v>
      </c>
    </row>
    <row r="42" spans="1:10">
      <c r="A42" s="4" t="s">
        <v>624</v>
      </c>
      <c r="B42" s="5" t="n">
        <v>1800</v>
      </c>
      <c r="C42" s="5" t="n">
        <v>0</v>
      </c>
      <c r="F42" s="5" t="n">
        <v>1800</v>
      </c>
      <c r="G42" s="5" t="n">
        <v>0</v>
      </c>
      <c r="H42" s="5" t="n">
        <v>5626</v>
      </c>
      <c r="I42" s="5" t="n">
        <v>0</v>
      </c>
      <c r="J42" s="5" t="n">
        <v>0</v>
      </c>
    </row>
    <row r="43" spans="1:10">
      <c r="A43" s="4" t="s">
        <v>636</v>
      </c>
    </row>
    <row r="44" spans="1:10">
      <c r="A44" s="3" t="s">
        <v>617</v>
      </c>
    </row>
    <row r="45" spans="1:10">
      <c r="A45" s="4" t="s">
        <v>630</v>
      </c>
      <c r="B45" s="5" t="n">
        <v>6000</v>
      </c>
      <c r="F45" s="5" t="n">
        <v>6000</v>
      </c>
      <c r="H45" s="5" t="n">
        <v>6000</v>
      </c>
    </row>
    <row r="46" spans="1:10">
      <c r="A46" s="4" t="s">
        <v>637</v>
      </c>
    </row>
    <row r="47" spans="1:10">
      <c r="A47" s="3" t="s">
        <v>617</v>
      </c>
    </row>
    <row r="48" spans="1:10">
      <c r="A48" s="4" t="s">
        <v>630</v>
      </c>
      <c r="B48" s="5" t="n">
        <v>7000</v>
      </c>
      <c r="F48" s="5" t="n">
        <v>7000</v>
      </c>
      <c r="H48" s="5" t="n">
        <v>7000</v>
      </c>
    </row>
    <row r="49" spans="1:10">
      <c r="A49" s="4" t="s">
        <v>638</v>
      </c>
    </row>
    <row r="50" spans="1:10">
      <c r="A50" s="3" t="s">
        <v>617</v>
      </c>
    </row>
    <row r="51" spans="1:10">
      <c r="A51" s="4" t="s">
        <v>634</v>
      </c>
      <c r="B51" s="5" t="n">
        <v>6100</v>
      </c>
      <c r="F51" s="5" t="n">
        <v>6100</v>
      </c>
      <c r="H51" s="5" t="n">
        <v>5800</v>
      </c>
    </row>
    <row r="52" spans="1:10">
      <c r="A52" s="4" t="s">
        <v>639</v>
      </c>
    </row>
    <row r="53" spans="1:10">
      <c r="A53" s="3" t="s">
        <v>618</v>
      </c>
    </row>
    <row r="54" spans="1:10">
      <c r="A54" s="4" t="s">
        <v>619</v>
      </c>
      <c r="F54" s="5" t="n">
        <v>4205</v>
      </c>
      <c r="G54" s="5" t="n">
        <v>0</v>
      </c>
      <c r="H54" s="5" t="n">
        <v>0</v>
      </c>
      <c r="I54" s="5" t="n">
        <v>0</v>
      </c>
      <c r="J54" s="5" t="n">
        <v>0</v>
      </c>
    </row>
    <row r="55" spans="1:10">
      <c r="A55" s="4" t="s">
        <v>620</v>
      </c>
      <c r="F55" s="5" t="n">
        <v>-100</v>
      </c>
      <c r="G55" s="5" t="n">
        <v>0</v>
      </c>
      <c r="H55" s="5" t="n">
        <v>4200</v>
      </c>
      <c r="I55" s="5" t="n">
        <v>0</v>
      </c>
      <c r="J55" s="5" t="n">
        <v>0</v>
      </c>
    </row>
    <row r="56" spans="1:10">
      <c r="A56" s="4" t="s">
        <v>621</v>
      </c>
      <c r="F56" s="5" t="n">
        <v>200</v>
      </c>
      <c r="G56" s="5" t="n">
        <v>0</v>
      </c>
      <c r="H56" s="5" t="n">
        <v>0</v>
      </c>
      <c r="I56" s="5" t="n">
        <v>0</v>
      </c>
      <c r="J56" s="5" t="n">
        <v>0</v>
      </c>
    </row>
    <row r="57" spans="1:10">
      <c r="A57" s="4" t="s">
        <v>622</v>
      </c>
      <c r="F57" s="5" t="n">
        <v>-2400</v>
      </c>
      <c r="G57" s="5" t="n">
        <v>0</v>
      </c>
      <c r="H57" s="5" t="n">
        <v>0</v>
      </c>
      <c r="I57" s="5" t="n">
        <v>0</v>
      </c>
      <c r="J57" s="5" t="n">
        <v>0</v>
      </c>
    </row>
    <row r="58" spans="1:10">
      <c r="A58" s="4" t="s">
        <v>623</v>
      </c>
      <c r="F58" s="5" t="n">
        <v>300</v>
      </c>
      <c r="G58" s="5" t="n">
        <v>0</v>
      </c>
      <c r="H58" s="5" t="n">
        <v>5</v>
      </c>
      <c r="I58" s="5" t="n">
        <v>0</v>
      </c>
      <c r="J58" s="5" t="n">
        <v>0</v>
      </c>
    </row>
    <row r="59" spans="1:10">
      <c r="A59" s="4" t="s">
        <v>624</v>
      </c>
      <c r="B59" s="5" t="n">
        <v>2200</v>
      </c>
      <c r="C59" s="7" t="n">
        <v>0</v>
      </c>
      <c r="F59" s="5" t="n">
        <v>2200</v>
      </c>
      <c r="G59" s="7" t="n">
        <v>0</v>
      </c>
      <c r="H59" s="5" t="n">
        <v>4205</v>
      </c>
      <c r="I59" s="7" t="n">
        <v>0</v>
      </c>
      <c r="J59" s="7" t="n">
        <v>0</v>
      </c>
    </row>
    <row r="60" spans="1:10">
      <c r="A60" s="4" t="s">
        <v>640</v>
      </c>
    </row>
    <row r="61" spans="1:10">
      <c r="A61" s="3" t="s">
        <v>617</v>
      </c>
    </row>
    <row r="62" spans="1:10">
      <c r="A62" s="4" t="s">
        <v>630</v>
      </c>
      <c r="B62" s="5" t="n">
        <v>5000</v>
      </c>
      <c r="F62" s="5" t="n">
        <v>5000</v>
      </c>
      <c r="H62" s="5" t="n">
        <v>5000</v>
      </c>
    </row>
    <row r="63" spans="1:10">
      <c r="A63" s="4" t="s">
        <v>641</v>
      </c>
    </row>
    <row r="64" spans="1:10">
      <c r="A64" s="3" t="s">
        <v>617</v>
      </c>
    </row>
    <row r="65" spans="1:10">
      <c r="A65" s="4" t="s">
        <v>630</v>
      </c>
      <c r="B65" s="5" t="n">
        <v>6000</v>
      </c>
      <c r="F65" s="5" t="n">
        <v>6000</v>
      </c>
      <c r="H65" s="5" t="n">
        <v>6000</v>
      </c>
    </row>
    <row r="66" spans="1:10">
      <c r="A66" s="4" t="s">
        <v>642</v>
      </c>
    </row>
    <row r="67" spans="1:10">
      <c r="A67" s="3" t="s">
        <v>617</v>
      </c>
    </row>
    <row r="68" spans="1:10">
      <c r="A68" s="4" t="s">
        <v>634</v>
      </c>
      <c r="B68" s="7" t="n">
        <v>4200</v>
      </c>
      <c r="F68" s="7" t="n">
        <v>4200</v>
      </c>
      <c r="H68" s="7" t="n">
        <v>4200</v>
      </c>
    </row>
  </sheetData>
  <mergeCells count="4">
    <mergeCell ref="A1:A2"/>
    <mergeCell ref="B1:E1"/>
    <mergeCell ref="F1:G1"/>
    <mergeCell ref="H1:J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643</v>
      </c>
      <c r="C1" s="2" t="s">
        <v>16</v>
      </c>
    </row>
    <row r="2" spans="1:5">
      <c r="C2" s="2" t="s">
        <v>17</v>
      </c>
      <c r="D2" s="2" t="s">
        <v>18</v>
      </c>
      <c r="E2" s="2" t="s">
        <v>19</v>
      </c>
    </row>
    <row r="3" spans="1:5">
      <c r="A3" s="3" t="s">
        <v>644</v>
      </c>
    </row>
    <row r="4" spans="1:5">
      <c r="A4" s="4" t="s">
        <v>645</v>
      </c>
      <c r="C4" s="7" t="n">
        <v>19338</v>
      </c>
      <c r="D4" s="7" t="n">
        <v>16802</v>
      </c>
      <c r="E4" s="7" t="n">
        <v>10668</v>
      </c>
    </row>
    <row r="5" spans="1:5">
      <c r="A5" s="4" t="s">
        <v>646</v>
      </c>
      <c r="C5" s="5" t="n">
        <v>2679</v>
      </c>
      <c r="D5" s="5" t="n">
        <v>5737</v>
      </c>
      <c r="E5" s="5" t="n">
        <v>8861</v>
      </c>
    </row>
    <row r="6" spans="1:5">
      <c r="A6" s="4" t="s">
        <v>647</v>
      </c>
      <c r="C6" s="5" t="n">
        <v>-2360</v>
      </c>
      <c r="D6" s="5" t="n">
        <v>-2039</v>
      </c>
      <c r="E6" s="5" t="n">
        <v>-1935</v>
      </c>
    </row>
    <row r="7" spans="1:5">
      <c r="A7" s="4" t="s">
        <v>648</v>
      </c>
      <c r="B7" s="4" t="s">
        <v>49</v>
      </c>
      <c r="C7" s="5" t="n">
        <v>-962</v>
      </c>
      <c r="D7" s="5" t="n">
        <v>-1162</v>
      </c>
      <c r="E7" s="5" t="n">
        <v>-792</v>
      </c>
    </row>
    <row r="8" spans="1:5">
      <c r="A8" s="4" t="s">
        <v>649</v>
      </c>
      <c r="C8" s="7" t="n">
        <v>18695</v>
      </c>
      <c r="D8" s="7" t="n">
        <v>19338</v>
      </c>
      <c r="E8" s="7" t="n">
        <v>16802</v>
      </c>
    </row>
    <row r="9" spans="1:5"/>
    <row r="10" spans="1:5">
      <c r="A10" s="4" t="s">
        <v>49</v>
      </c>
      <c r="B10" s="4" t="s">
        <v>650</v>
      </c>
    </row>
  </sheetData>
  <mergeCells count="4">
    <mergeCell ref="A1:B2"/>
    <mergeCell ref="C1:E1"/>
    <mergeCell ref="A9:D9"/>
    <mergeCell ref="B10:D1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651</v>
      </c>
      <c r="B1" s="2" t="s">
        <v>2</v>
      </c>
      <c r="C1" s="2" t="s">
        <v>17</v>
      </c>
      <c r="D1" s="2" t="s">
        <v>18</v>
      </c>
    </row>
    <row r="2" spans="1:4">
      <c r="A2" s="3" t="s">
        <v>238</v>
      </c>
    </row>
    <row r="3" spans="1:4">
      <c r="A3" s="4" t="s">
        <v>652</v>
      </c>
      <c r="B3" s="7" t="n">
        <v>347100</v>
      </c>
      <c r="C3" s="7" t="n">
        <v>312974</v>
      </c>
      <c r="D3" s="7" t="n">
        <v>347925</v>
      </c>
    </row>
    <row r="4" spans="1:4">
      <c r="A4" s="4" t="s">
        <v>653</v>
      </c>
      <c r="B4" s="5" t="n">
        <v>69200</v>
      </c>
      <c r="C4" s="5" t="n">
        <v>45278</v>
      </c>
      <c r="D4" s="5" t="n">
        <v>42291</v>
      </c>
    </row>
    <row r="5" spans="1:4">
      <c r="A5" s="4" t="s">
        <v>654</v>
      </c>
      <c r="B5" s="5" t="n">
        <v>75400</v>
      </c>
      <c r="C5" s="5" t="n">
        <v>69789</v>
      </c>
      <c r="D5" s="5" t="n">
        <v>71036</v>
      </c>
    </row>
    <row r="6" spans="1:4">
      <c r="A6" s="4" t="s">
        <v>655</v>
      </c>
      <c r="B6" s="5" t="n">
        <v>491700</v>
      </c>
      <c r="C6" s="5" t="n">
        <v>428041</v>
      </c>
      <c r="D6" s="5" t="n">
        <v>461252</v>
      </c>
    </row>
    <row r="7" spans="1:4">
      <c r="A7" s="4" t="s">
        <v>656</v>
      </c>
      <c r="B7" s="5" t="n">
        <v>15900</v>
      </c>
      <c r="C7" s="5" t="n">
        <v>15908</v>
      </c>
      <c r="D7" s="5" t="n">
        <v>13698</v>
      </c>
    </row>
    <row r="8" spans="1:4">
      <c r="A8" s="4" t="s">
        <v>63</v>
      </c>
      <c r="B8" s="7" t="n">
        <v>507600</v>
      </c>
      <c r="C8" s="5" t="n">
        <v>443949</v>
      </c>
      <c r="D8" s="5" t="n">
        <v>474950</v>
      </c>
    </row>
    <row r="9" spans="1:4">
      <c r="A9" s="4" t="s">
        <v>657</v>
      </c>
      <c r="C9" s="7" t="n">
        <v>322900</v>
      </c>
      <c r="D9" s="7" t="n">
        <v>351100</v>
      </c>
    </row>
    <row r="10" spans="1:4">
      <c r="A10" s="4" t="s">
        <v>658</v>
      </c>
      <c r="C10" s="4" t="s">
        <v>659</v>
      </c>
      <c r="D10" s="4" t="s">
        <v>660</v>
      </c>
    </row>
    <row r="11" spans="1:4">
      <c r="A11" s="4" t="s">
        <v>661</v>
      </c>
      <c r="C11" s="7" t="n">
        <v>121000</v>
      </c>
      <c r="D11" s="7" t="n">
        <v>123800</v>
      </c>
    </row>
    <row r="12" spans="1:4">
      <c r="A12" s="4" t="s">
        <v>662</v>
      </c>
      <c r="C12" s="4" t="s">
        <v>663</v>
      </c>
      <c r="D12" s="4" t="s">
        <v>66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665</v>
      </c>
      <c r="B1" s="2" t="s">
        <v>2</v>
      </c>
      <c r="C1" s="2" t="s">
        <v>17</v>
      </c>
      <c r="D1" s="2" t="s">
        <v>18</v>
      </c>
      <c r="E1" s="2" t="s">
        <v>19</v>
      </c>
    </row>
    <row r="2" spans="1:5">
      <c r="A2" s="3" t="s">
        <v>242</v>
      </c>
    </row>
    <row r="3" spans="1:5">
      <c r="A3" s="4" t="s">
        <v>666</v>
      </c>
      <c r="C3" s="7" t="n">
        <v>34422</v>
      </c>
      <c r="D3" s="7" t="n">
        <v>36904</v>
      </c>
    </row>
    <row r="4" spans="1:5">
      <c r="A4" s="4" t="s">
        <v>667</v>
      </c>
      <c r="C4" s="5" t="n">
        <v>122675</v>
      </c>
      <c r="D4" s="5" t="n">
        <v>110258</v>
      </c>
    </row>
    <row r="5" spans="1:5">
      <c r="A5" s="4" t="s">
        <v>668</v>
      </c>
      <c r="C5" s="5" t="n">
        <v>217264</v>
      </c>
      <c r="D5" s="5" t="n">
        <v>185962</v>
      </c>
    </row>
    <row r="6" spans="1:5">
      <c r="A6" s="4" t="s">
        <v>669</v>
      </c>
      <c r="C6" s="5" t="n">
        <v>42935</v>
      </c>
      <c r="D6" s="5" t="n">
        <v>35830</v>
      </c>
    </row>
    <row r="7" spans="1:5">
      <c r="A7" s="4" t="s">
        <v>670</v>
      </c>
      <c r="C7" s="5" t="n">
        <v>26557</v>
      </c>
      <c r="D7" s="5" t="n">
        <v>23079</v>
      </c>
    </row>
    <row r="8" spans="1:5">
      <c r="A8" s="4" t="s">
        <v>158</v>
      </c>
      <c r="C8" s="5" t="n">
        <v>9792</v>
      </c>
      <c r="D8" s="5" t="n">
        <v>8695</v>
      </c>
    </row>
    <row r="9" spans="1:5">
      <c r="A9" s="4" t="s">
        <v>671</v>
      </c>
      <c r="C9" s="5" t="n">
        <v>50825</v>
      </c>
      <c r="D9" s="5" t="n">
        <v>44438</v>
      </c>
    </row>
    <row r="10" spans="1:5">
      <c r="A10" s="4" t="s">
        <v>672</v>
      </c>
      <c r="C10" s="5" t="n">
        <v>504470</v>
      </c>
      <c r="D10" s="5" t="n">
        <v>445166</v>
      </c>
    </row>
    <row r="11" spans="1:5">
      <c r="A11" s="4" t="s">
        <v>673</v>
      </c>
      <c r="B11" s="7" t="n">
        <v>-188500</v>
      </c>
      <c r="C11" s="5" t="n">
        <v>-146079</v>
      </c>
      <c r="D11" s="5" t="n">
        <v>-104401</v>
      </c>
    </row>
    <row r="12" spans="1:5">
      <c r="A12" s="4" t="s">
        <v>674</v>
      </c>
      <c r="B12" s="7" t="n">
        <v>352000</v>
      </c>
      <c r="C12" s="7" t="n">
        <v>358391</v>
      </c>
      <c r="D12" s="7" t="n">
        <v>340765</v>
      </c>
      <c r="E12" s="7" t="n">
        <v>34352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outlineLevelCol="0"/>
  <cols>
    <col customWidth="1" max="1" min="1" width="67"/>
    <col customWidth="1" max="2" min="2" width="21"/>
    <col customWidth="1" max="3" min="3" width="30"/>
    <col customWidth="1" max="4" min="4" width="21"/>
    <col customWidth="1" max="5" min="5" width="21"/>
    <col customWidth="1" max="6" min="6" width="30"/>
    <col customWidth="1" max="7" min="7" width="21"/>
    <col customWidth="1" max="8" min="8" width="30"/>
    <col customWidth="1" max="9" min="9" width="21"/>
    <col customWidth="1" max="10" min="10" width="21"/>
    <col customWidth="1" max="11" min="11" width="27"/>
    <col customWidth="1" max="12" min="12" width="21"/>
    <col customWidth="1" max="13" min="13" width="21"/>
    <col customWidth="1" max="14" min="14" width="29"/>
  </cols>
  <sheetData>
    <row r="1" spans="1:14">
      <c r="A1" s="1" t="s">
        <v>675</v>
      </c>
      <c r="B1" s="2" t="s">
        <v>39</v>
      </c>
      <c r="I1" s="2" t="s">
        <v>1</v>
      </c>
      <c r="K1" s="2" t="s">
        <v>16</v>
      </c>
      <c r="N1" s="2" t="s">
        <v>676</v>
      </c>
    </row>
    <row r="2" spans="1:14">
      <c r="B2" s="2" t="s">
        <v>596</v>
      </c>
      <c r="C2" s="2" t="s">
        <v>677</v>
      </c>
      <c r="D2" s="2" t="s">
        <v>597</v>
      </c>
      <c r="E2" s="2" t="s">
        <v>678</v>
      </c>
      <c r="F2" s="2" t="s">
        <v>679</v>
      </c>
      <c r="G2" s="2" t="s">
        <v>680</v>
      </c>
      <c r="H2" s="2" t="s">
        <v>681</v>
      </c>
      <c r="I2" s="2" t="s">
        <v>596</v>
      </c>
      <c r="J2" s="2" t="s">
        <v>597</v>
      </c>
      <c r="K2" s="2" t="s">
        <v>682</v>
      </c>
      <c r="L2" s="2" t="s">
        <v>598</v>
      </c>
      <c r="M2" s="2" t="s">
        <v>599</v>
      </c>
      <c r="N2" s="2" t="s">
        <v>683</v>
      </c>
    </row>
    <row r="3" spans="1:14">
      <c r="A3" s="3" t="s">
        <v>684</v>
      </c>
    </row>
    <row r="4" spans="1:14">
      <c r="A4" s="4" t="s">
        <v>619</v>
      </c>
      <c r="I4" s="7" t="n">
        <v>1154652</v>
      </c>
      <c r="J4" s="7" t="n">
        <v>1191005</v>
      </c>
      <c r="K4" s="7" t="n">
        <v>1191005</v>
      </c>
      <c r="L4" s="7" t="n">
        <v>1577244</v>
      </c>
    </row>
    <row r="5" spans="1:14">
      <c r="A5" s="4" t="s">
        <v>685</v>
      </c>
      <c r="I5" s="5" t="n">
        <v>7900</v>
      </c>
      <c r="K5" s="5" t="n">
        <v>4021</v>
      </c>
      <c r="L5" s="5" t="n">
        <v>20316</v>
      </c>
    </row>
    <row r="6" spans="1:14">
      <c r="A6" s="4" t="s">
        <v>686</v>
      </c>
      <c r="B6" s="7" t="n">
        <v>0</v>
      </c>
      <c r="F6" s="7" t="n">
        <v>-343300</v>
      </c>
      <c r="H6" s="7" t="n">
        <v>-220600</v>
      </c>
      <c r="I6" s="5" t="n">
        <v>0</v>
      </c>
      <c r="K6" s="5" t="n">
        <v>0</v>
      </c>
      <c r="L6" s="5" t="n">
        <v>-343300</v>
      </c>
      <c r="M6" s="7" t="n">
        <v>-220600</v>
      </c>
    </row>
    <row r="7" spans="1:14">
      <c r="A7" s="4" t="s">
        <v>687</v>
      </c>
      <c r="K7" s="5" t="n">
        <v>-15255</v>
      </c>
    </row>
    <row r="8" spans="1:14">
      <c r="A8" s="4" t="s">
        <v>688</v>
      </c>
      <c r="K8" s="5" t="n">
        <v>-25119</v>
      </c>
      <c r="L8" s="5" t="n">
        <v>-63255</v>
      </c>
    </row>
    <row r="9" spans="1:14">
      <c r="A9" s="4" t="s">
        <v>624</v>
      </c>
      <c r="B9" s="5" t="n">
        <v>1216900</v>
      </c>
      <c r="C9" s="7" t="n">
        <v>1154652</v>
      </c>
      <c r="F9" s="5" t="n">
        <v>1191005</v>
      </c>
      <c r="H9" s="5" t="n">
        <v>1577244</v>
      </c>
      <c r="I9" s="5" t="n">
        <v>1216900</v>
      </c>
      <c r="K9" s="5" t="n">
        <v>1154652</v>
      </c>
      <c r="L9" s="5" t="n">
        <v>1191005</v>
      </c>
      <c r="M9" s="5" t="n">
        <v>1577244</v>
      </c>
      <c r="N9" s="7" t="n">
        <v>1154652</v>
      </c>
    </row>
    <row r="10" spans="1:14">
      <c r="A10" s="4" t="s">
        <v>689</v>
      </c>
      <c r="N10" s="5" t="n">
        <v>3</v>
      </c>
    </row>
    <row r="11" spans="1:14">
      <c r="A11" s="3" t="s">
        <v>690</v>
      </c>
    </row>
    <row r="12" spans="1:14">
      <c r="A12" s="4" t="s">
        <v>691</v>
      </c>
      <c r="B12" s="5" t="n">
        <v>-540500</v>
      </c>
      <c r="C12" s="5" t="n">
        <v>-431239</v>
      </c>
      <c r="F12" s="5" t="n">
        <v>-318135</v>
      </c>
      <c r="I12" s="5" t="n">
        <v>-540500</v>
      </c>
      <c r="K12" s="5" t="n">
        <v>-431239</v>
      </c>
      <c r="L12" s="5" t="n">
        <v>-318135</v>
      </c>
      <c r="N12" s="7" t="n">
        <v>-431239</v>
      </c>
    </row>
    <row r="13" spans="1:14">
      <c r="A13" s="3" t="s">
        <v>692</v>
      </c>
    </row>
    <row r="14" spans="1:14">
      <c r="A14" s="4" t="s">
        <v>693</v>
      </c>
      <c r="H14" s="5" t="n">
        <v>13900</v>
      </c>
    </row>
    <row r="15" spans="1:14">
      <c r="A15" s="4" t="s">
        <v>694</v>
      </c>
      <c r="B15" s="5" t="n">
        <v>1990200</v>
      </c>
      <c r="C15" s="5" t="n">
        <v>1901161</v>
      </c>
      <c r="F15" s="5" t="n">
        <v>1962314</v>
      </c>
      <c r="I15" s="5" t="n">
        <v>1990200</v>
      </c>
      <c r="K15" s="5" t="n">
        <v>1901161</v>
      </c>
      <c r="L15" s="5" t="n">
        <v>1962314</v>
      </c>
      <c r="N15" s="5" t="n">
        <v>1901161</v>
      </c>
    </row>
    <row r="16" spans="1:14">
      <c r="A16" s="4" t="s">
        <v>25</v>
      </c>
      <c r="B16" s="5" t="n">
        <v>29500</v>
      </c>
      <c r="D16" s="7" t="n">
        <v>30700</v>
      </c>
      <c r="I16" s="5" t="n">
        <v>87600</v>
      </c>
      <c r="J16" s="5" t="n">
        <v>90800</v>
      </c>
      <c r="K16" s="5" t="n">
        <v>124178</v>
      </c>
      <c r="L16" s="5" t="n">
        <v>115398</v>
      </c>
      <c r="M16" s="5" t="n">
        <v>113265</v>
      </c>
    </row>
    <row r="17" spans="1:14">
      <c r="A17" s="4" t="s">
        <v>695</v>
      </c>
      <c r="B17" s="5" t="n">
        <v>116900</v>
      </c>
      <c r="C17" s="5" t="n">
        <v>113000</v>
      </c>
      <c r="I17" s="5" t="n">
        <v>116900</v>
      </c>
      <c r="K17" s="5" t="n">
        <v>113000</v>
      </c>
      <c r="N17" s="5" t="n">
        <v>113000</v>
      </c>
    </row>
    <row r="18" spans="1:14">
      <c r="A18" s="4" t="s">
        <v>696</v>
      </c>
      <c r="B18" s="5" t="n">
        <v>116900</v>
      </c>
      <c r="C18" s="5" t="n">
        <v>113000</v>
      </c>
      <c r="I18" s="5" t="n">
        <v>116900</v>
      </c>
      <c r="K18" s="5" t="n">
        <v>113000</v>
      </c>
      <c r="N18" s="5" t="n">
        <v>113000</v>
      </c>
    </row>
    <row r="19" spans="1:14">
      <c r="A19" s="4" t="s">
        <v>697</v>
      </c>
      <c r="B19" s="5" t="n">
        <v>116900</v>
      </c>
      <c r="C19" s="5" t="n">
        <v>113000</v>
      </c>
      <c r="I19" s="5" t="n">
        <v>116900</v>
      </c>
      <c r="K19" s="5" t="n">
        <v>113000</v>
      </c>
      <c r="N19" s="5" t="n">
        <v>113000</v>
      </c>
    </row>
    <row r="20" spans="1:14">
      <c r="A20" s="4" t="s">
        <v>698</v>
      </c>
      <c r="B20" s="5" t="n">
        <v>116900</v>
      </c>
      <c r="C20" s="5" t="n">
        <v>113000</v>
      </c>
      <c r="I20" s="5" t="n">
        <v>116900</v>
      </c>
      <c r="K20" s="5" t="n">
        <v>113000</v>
      </c>
      <c r="N20" s="5" t="n">
        <v>113000</v>
      </c>
    </row>
    <row r="21" spans="1:14">
      <c r="A21" s="4" t="s">
        <v>699</v>
      </c>
      <c r="B21" s="5" t="n">
        <v>116900</v>
      </c>
      <c r="C21" s="5" t="n">
        <v>113000</v>
      </c>
      <c r="I21" s="5" t="n">
        <v>116900</v>
      </c>
      <c r="K21" s="5" t="n">
        <v>113000</v>
      </c>
      <c r="N21" s="5" t="n">
        <v>113000</v>
      </c>
    </row>
    <row r="22" spans="1:14">
      <c r="A22" s="4" t="s">
        <v>27</v>
      </c>
      <c r="B22" s="5" t="n">
        <v>0</v>
      </c>
      <c r="D22" s="7" t="n">
        <v>0</v>
      </c>
      <c r="E22" s="7" t="n">
        <v>1500</v>
      </c>
      <c r="G22" s="7" t="n">
        <v>7200</v>
      </c>
      <c r="I22" s="5" t="n">
        <v>0</v>
      </c>
      <c r="J22" s="5" t="n">
        <v>1500</v>
      </c>
      <c r="K22" s="5" t="n">
        <v>25252</v>
      </c>
      <c r="L22" s="5" t="n">
        <v>78125</v>
      </c>
      <c r="M22" s="5" t="n">
        <v>14423</v>
      </c>
    </row>
    <row r="23" spans="1:14">
      <c r="A23" s="4" t="s">
        <v>700</v>
      </c>
    </row>
    <row r="24" spans="1:14">
      <c r="A24" s="3" t="s">
        <v>684</v>
      </c>
    </row>
    <row r="25" spans="1:14">
      <c r="A25" s="4" t="s">
        <v>619</v>
      </c>
      <c r="I25" s="5" t="n">
        <v>515786</v>
      </c>
      <c r="J25" s="5" t="n">
        <v>550877</v>
      </c>
      <c r="K25" s="5" t="n">
        <v>550877</v>
      </c>
      <c r="L25" s="5" t="n">
        <v>575890</v>
      </c>
    </row>
    <row r="26" spans="1:14">
      <c r="A26" s="4" t="s">
        <v>685</v>
      </c>
      <c r="I26" s="5" t="n">
        <v>7900</v>
      </c>
      <c r="K26" s="5" t="n">
        <v>0</v>
      </c>
      <c r="L26" s="5" t="n">
        <v>0</v>
      </c>
    </row>
    <row r="27" spans="1:14">
      <c r="A27" s="4" t="s">
        <v>686</v>
      </c>
      <c r="L27" s="5" t="n">
        <v>0</v>
      </c>
    </row>
    <row r="28" spans="1:14">
      <c r="A28" s="4" t="s">
        <v>687</v>
      </c>
      <c r="K28" s="5" t="n">
        <v>-15255</v>
      </c>
    </row>
    <row r="29" spans="1:14">
      <c r="A29" s="4" t="s">
        <v>688</v>
      </c>
      <c r="K29" s="5" t="n">
        <v>-19836</v>
      </c>
      <c r="L29" s="5" t="n">
        <v>-25013</v>
      </c>
    </row>
    <row r="30" spans="1:14">
      <c r="A30" s="4" t="s">
        <v>624</v>
      </c>
      <c r="B30" s="5" t="n">
        <v>555500</v>
      </c>
      <c r="C30" s="5" t="n">
        <v>515786</v>
      </c>
      <c r="F30" s="5" t="n">
        <v>550877</v>
      </c>
      <c r="H30" s="5" t="n">
        <v>575890</v>
      </c>
      <c r="I30" s="5" t="n">
        <v>555500</v>
      </c>
      <c r="K30" s="5" t="n">
        <v>515786</v>
      </c>
      <c r="L30" s="5" t="n">
        <v>550877</v>
      </c>
      <c r="M30" s="5" t="n">
        <v>575890</v>
      </c>
      <c r="N30" s="5" t="n">
        <v>515786</v>
      </c>
    </row>
    <row r="31" spans="1:14">
      <c r="A31" s="4" t="s">
        <v>701</v>
      </c>
    </row>
    <row r="32" spans="1:14">
      <c r="A32" s="3" t="s">
        <v>684</v>
      </c>
    </row>
    <row r="33" spans="1:14">
      <c r="A33" s="4" t="s">
        <v>619</v>
      </c>
      <c r="I33" s="5" t="n">
        <v>439925</v>
      </c>
      <c r="J33" s="5" t="n">
        <v>441390</v>
      </c>
      <c r="K33" s="5" t="n">
        <v>441390</v>
      </c>
      <c r="L33" s="5" t="n">
        <v>811031</v>
      </c>
    </row>
    <row r="34" spans="1:14">
      <c r="A34" s="4" t="s">
        <v>685</v>
      </c>
      <c r="I34" s="5" t="n">
        <v>0</v>
      </c>
      <c r="K34" s="5" t="n">
        <v>0</v>
      </c>
      <c r="L34" s="5" t="n">
        <v>6942</v>
      </c>
    </row>
    <row r="35" spans="1:14">
      <c r="A35" s="4" t="s">
        <v>686</v>
      </c>
      <c r="L35" s="5" t="n">
        <v>-343300</v>
      </c>
    </row>
    <row r="36" spans="1:14">
      <c r="A36" s="4" t="s">
        <v>687</v>
      </c>
      <c r="K36" s="5" t="n">
        <v>0</v>
      </c>
    </row>
    <row r="37" spans="1:14">
      <c r="A37" s="4" t="s">
        <v>688</v>
      </c>
      <c r="K37" s="5" t="n">
        <v>-1465</v>
      </c>
      <c r="L37" s="5" t="n">
        <v>-33283</v>
      </c>
    </row>
    <row r="38" spans="1:14">
      <c r="A38" s="4" t="s">
        <v>624</v>
      </c>
      <c r="B38" s="5" t="n">
        <v>456500</v>
      </c>
      <c r="C38" s="5" t="n">
        <v>439925</v>
      </c>
      <c r="F38" s="5" t="n">
        <v>441390</v>
      </c>
      <c r="H38" s="5" t="n">
        <v>811031</v>
      </c>
      <c r="I38" s="5" t="n">
        <v>456500</v>
      </c>
      <c r="K38" s="5" t="n">
        <v>439925</v>
      </c>
      <c r="L38" s="5" t="n">
        <v>441390</v>
      </c>
      <c r="M38" s="5" t="n">
        <v>811031</v>
      </c>
      <c r="N38" s="5" t="n">
        <v>439925</v>
      </c>
    </row>
    <row r="39" spans="1:14">
      <c r="A39" s="4" t="s">
        <v>702</v>
      </c>
      <c r="B39" s="5" t="n">
        <v>563900</v>
      </c>
      <c r="C39" s="5" t="n">
        <v>563900</v>
      </c>
      <c r="F39" s="5" t="n">
        <v>563900</v>
      </c>
      <c r="I39" s="5" t="n">
        <v>563900</v>
      </c>
      <c r="K39" s="5" t="n">
        <v>563900</v>
      </c>
      <c r="L39" s="5" t="n">
        <v>563900</v>
      </c>
      <c r="N39" s="5" t="n">
        <v>563900</v>
      </c>
    </row>
    <row r="40" spans="1:14">
      <c r="A40" s="4" t="s">
        <v>703</v>
      </c>
    </row>
    <row r="41" spans="1:14">
      <c r="A41" s="3" t="s">
        <v>684</v>
      </c>
    </row>
    <row r="42" spans="1:14">
      <c r="A42" s="4" t="s">
        <v>619</v>
      </c>
      <c r="I42" s="5" t="n">
        <v>198941</v>
      </c>
      <c r="J42" s="7" t="n">
        <v>198738</v>
      </c>
      <c r="K42" s="5" t="n">
        <v>198738</v>
      </c>
      <c r="L42" s="5" t="n">
        <v>190323</v>
      </c>
    </row>
    <row r="43" spans="1:14">
      <c r="A43" s="4" t="s">
        <v>685</v>
      </c>
      <c r="I43" s="5" t="n">
        <v>0</v>
      </c>
      <c r="K43" s="5" t="n">
        <v>4021</v>
      </c>
      <c r="L43" s="5" t="n">
        <v>13374</v>
      </c>
    </row>
    <row r="44" spans="1:14">
      <c r="A44" s="4" t="s">
        <v>686</v>
      </c>
      <c r="L44" s="5" t="n">
        <v>0</v>
      </c>
    </row>
    <row r="45" spans="1:14">
      <c r="A45" s="4" t="s">
        <v>687</v>
      </c>
      <c r="I45" s="5" t="n">
        <v>400</v>
      </c>
      <c r="K45" s="5" t="n">
        <v>0</v>
      </c>
    </row>
    <row r="46" spans="1:14">
      <c r="A46" s="4" t="s">
        <v>688</v>
      </c>
      <c r="K46" s="5" t="n">
        <v>-3818</v>
      </c>
      <c r="L46" s="5" t="n">
        <v>-4959</v>
      </c>
    </row>
    <row r="47" spans="1:14">
      <c r="A47" s="4" t="s">
        <v>624</v>
      </c>
      <c r="B47" s="5" t="n">
        <v>204900</v>
      </c>
      <c r="C47" s="5" t="n">
        <v>198941</v>
      </c>
      <c r="F47" s="5" t="n">
        <v>198738</v>
      </c>
      <c r="H47" s="5" t="n">
        <v>190323</v>
      </c>
      <c r="I47" s="5" t="n">
        <v>204900</v>
      </c>
      <c r="K47" s="7" t="n">
        <v>198941</v>
      </c>
      <c r="L47" s="5" t="n">
        <v>198738</v>
      </c>
      <c r="M47" s="7" t="n">
        <v>190323</v>
      </c>
      <c r="N47" s="5" t="n">
        <v>198941</v>
      </c>
    </row>
    <row r="48" spans="1:14">
      <c r="A48" s="4" t="s">
        <v>704</v>
      </c>
      <c r="K48" s="5" t="n">
        <v>2</v>
      </c>
    </row>
    <row r="49" spans="1:14">
      <c r="A49" s="4" t="s">
        <v>583</v>
      </c>
    </row>
    <row r="50" spans="1:14">
      <c r="A50" s="3" t="s">
        <v>692</v>
      </c>
    </row>
    <row r="51" spans="1:14">
      <c r="A51" s="4" t="s">
        <v>705</v>
      </c>
      <c r="B51" s="5" t="n">
        <v>623500</v>
      </c>
      <c r="C51" s="5" t="n">
        <v>609452</v>
      </c>
      <c r="F51" s="5" t="n">
        <v>659576</v>
      </c>
      <c r="I51" s="5" t="n">
        <v>623500</v>
      </c>
      <c r="K51" s="7" t="n">
        <v>609452</v>
      </c>
      <c r="L51" s="5" t="n">
        <v>659576</v>
      </c>
      <c r="N51" s="5" t="n">
        <v>609452</v>
      </c>
    </row>
    <row r="52" spans="1:14">
      <c r="A52" s="4" t="s">
        <v>693</v>
      </c>
      <c r="C52" s="5" t="n">
        <v>24400</v>
      </c>
      <c r="F52" s="5" t="n">
        <v>71100</v>
      </c>
    </row>
    <row r="53" spans="1:14">
      <c r="A53" s="4" t="s">
        <v>706</v>
      </c>
    </row>
    <row r="54" spans="1:14">
      <c r="A54" s="3" t="s">
        <v>692</v>
      </c>
    </row>
    <row r="55" spans="1:14">
      <c r="A55" s="4" t="s">
        <v>693</v>
      </c>
      <c r="C55" s="7" t="n">
        <v>23200</v>
      </c>
      <c r="F55" s="5" t="n">
        <v>5000</v>
      </c>
      <c r="H55" s="7" t="n">
        <v>2400</v>
      </c>
    </row>
    <row r="56" spans="1:14">
      <c r="A56" s="4" t="s">
        <v>707</v>
      </c>
      <c r="C56" s="5" t="n">
        <v>3</v>
      </c>
      <c r="H56" s="5" t="n">
        <v>4</v>
      </c>
    </row>
    <row r="57" spans="1:14">
      <c r="A57" s="4" t="s">
        <v>708</v>
      </c>
    </row>
    <row r="58" spans="1:14">
      <c r="A58" s="3" t="s">
        <v>692</v>
      </c>
    </row>
    <row r="59" spans="1:14">
      <c r="A59" s="4" t="s">
        <v>693</v>
      </c>
      <c r="C59" s="7" t="n">
        <v>1200</v>
      </c>
      <c r="F59" s="5" t="n">
        <v>13500</v>
      </c>
    </row>
    <row r="60" spans="1:14">
      <c r="A60" s="4" t="s">
        <v>709</v>
      </c>
    </row>
    <row r="61" spans="1:14">
      <c r="A61" s="3" t="s">
        <v>692</v>
      </c>
    </row>
    <row r="62" spans="1:14">
      <c r="A62" s="4" t="s">
        <v>693</v>
      </c>
      <c r="G62" s="5" t="n">
        <v>3700</v>
      </c>
      <c r="H62" s="7" t="n">
        <v>100</v>
      </c>
    </row>
    <row r="63" spans="1:14">
      <c r="A63" s="4" t="s">
        <v>707</v>
      </c>
      <c r="H63" s="5" t="n">
        <v>1</v>
      </c>
    </row>
    <row r="64" spans="1:14">
      <c r="A64" s="4" t="s">
        <v>710</v>
      </c>
    </row>
    <row r="65" spans="1:14">
      <c r="A65" s="3" t="s">
        <v>692</v>
      </c>
    </row>
    <row r="66" spans="1:14">
      <c r="A66" s="4" t="s">
        <v>693</v>
      </c>
      <c r="F66" s="7" t="n">
        <v>41800</v>
      </c>
    </row>
    <row r="67" spans="1:14">
      <c r="A67" s="4" t="s">
        <v>707</v>
      </c>
      <c r="F67" s="5" t="n">
        <v>6</v>
      </c>
    </row>
    <row r="68" spans="1:14">
      <c r="A68" s="4" t="s">
        <v>711</v>
      </c>
    </row>
    <row r="69" spans="1:14">
      <c r="A69" s="3" t="s">
        <v>692</v>
      </c>
    </row>
    <row r="70" spans="1:14">
      <c r="A70" s="4" t="s">
        <v>693</v>
      </c>
      <c r="F70" s="7" t="n">
        <v>10800</v>
      </c>
      <c r="H70" s="7" t="n">
        <v>11400</v>
      </c>
    </row>
    <row r="71" spans="1:14">
      <c r="A71" s="4" t="s">
        <v>712</v>
      </c>
    </row>
    <row r="72" spans="1:14">
      <c r="A72" s="3" t="s">
        <v>690</v>
      </c>
    </row>
    <row r="73" spans="1:14">
      <c r="A73" s="4" t="s">
        <v>705</v>
      </c>
      <c r="B73" s="5" t="n">
        <v>1216200</v>
      </c>
      <c r="C73" s="5" t="n">
        <v>1160520</v>
      </c>
      <c r="F73" s="5" t="n">
        <v>1178045</v>
      </c>
      <c r="I73" s="5" t="n">
        <v>1216200</v>
      </c>
      <c r="K73" s="5" t="n">
        <v>1160520</v>
      </c>
      <c r="L73" s="5" t="n">
        <v>1178045</v>
      </c>
      <c r="N73" s="5" t="n">
        <v>1160520</v>
      </c>
    </row>
    <row r="74" spans="1:14">
      <c r="A74" s="4" t="s">
        <v>691</v>
      </c>
      <c r="B74" s="5" t="n">
        <v>-442100</v>
      </c>
      <c r="C74" s="5" t="n">
        <v>-345491</v>
      </c>
      <c r="F74" s="5" t="n">
        <v>-251381</v>
      </c>
      <c r="I74" s="5" t="n">
        <v>-442100</v>
      </c>
      <c r="K74" s="5" t="n">
        <v>-345491</v>
      </c>
      <c r="L74" s="5" t="n">
        <v>-251381</v>
      </c>
      <c r="N74" s="5" t="n">
        <v>-345491</v>
      </c>
    </row>
    <row r="75" spans="1:14">
      <c r="A75" s="4" t="s">
        <v>579</v>
      </c>
    </row>
    <row r="76" spans="1:14">
      <c r="A76" s="3" t="s">
        <v>690</v>
      </c>
    </row>
    <row r="77" spans="1:14">
      <c r="A77" s="4" t="s">
        <v>705</v>
      </c>
      <c r="B77" s="5" t="n">
        <v>8000</v>
      </c>
      <c r="C77" s="5" t="n">
        <v>7140</v>
      </c>
      <c r="F77" s="5" t="n">
        <v>7357</v>
      </c>
      <c r="I77" s="5" t="n">
        <v>8000</v>
      </c>
      <c r="K77" s="5" t="n">
        <v>7140</v>
      </c>
      <c r="L77" s="5" t="n">
        <v>7357</v>
      </c>
      <c r="N77" s="5" t="n">
        <v>7140</v>
      </c>
    </row>
    <row r="78" spans="1:14">
      <c r="A78" s="4" t="s">
        <v>691</v>
      </c>
      <c r="B78" s="5" t="n">
        <v>-2800</v>
      </c>
      <c r="C78" s="5" t="n">
        <v>-2236</v>
      </c>
      <c r="F78" s="5" t="n">
        <v>-926</v>
      </c>
      <c r="I78" s="5" t="n">
        <v>-2800</v>
      </c>
      <c r="K78" s="5" t="n">
        <v>-2236</v>
      </c>
      <c r="L78" s="5" t="n">
        <v>-926</v>
      </c>
      <c r="N78" s="5" t="n">
        <v>-2236</v>
      </c>
    </row>
    <row r="79" spans="1:14">
      <c r="A79" s="4" t="s">
        <v>583</v>
      </c>
    </row>
    <row r="80" spans="1:14">
      <c r="A80" s="3" t="s">
        <v>690</v>
      </c>
    </row>
    <row r="81" spans="1:14">
      <c r="A81" s="4" t="s">
        <v>705</v>
      </c>
      <c r="B81" s="5" t="n">
        <v>30200</v>
      </c>
      <c r="C81" s="5" t="n">
        <v>27358</v>
      </c>
      <c r="F81" s="5" t="n">
        <v>30002</v>
      </c>
      <c r="I81" s="5" t="n">
        <v>30200</v>
      </c>
      <c r="K81" s="5" t="n">
        <v>27358</v>
      </c>
      <c r="L81" s="5" t="n">
        <v>30002</v>
      </c>
      <c r="N81" s="5" t="n">
        <v>27358</v>
      </c>
    </row>
    <row r="82" spans="1:14">
      <c r="A82" s="4" t="s">
        <v>691</v>
      </c>
      <c r="B82" s="5" t="n">
        <v>-9700</v>
      </c>
      <c r="C82" s="5" t="n">
        <v>-6860</v>
      </c>
      <c r="F82" s="5" t="n">
        <v>-1241</v>
      </c>
      <c r="I82" s="5" t="n">
        <v>-9700</v>
      </c>
      <c r="K82" s="5" t="n">
        <v>-6860</v>
      </c>
      <c r="L82" s="5" t="n">
        <v>-1241</v>
      </c>
      <c r="N82" s="5" t="n">
        <v>-6860</v>
      </c>
    </row>
    <row r="83" spans="1:14">
      <c r="A83" s="4" t="s">
        <v>713</v>
      </c>
    </row>
    <row r="84" spans="1:14">
      <c r="A84" s="3" t="s">
        <v>690</v>
      </c>
    </row>
    <row r="85" spans="1:14">
      <c r="A85" s="4" t="s">
        <v>705</v>
      </c>
      <c r="B85" s="5" t="n">
        <v>64700</v>
      </c>
      <c r="C85" s="5" t="n">
        <v>60279</v>
      </c>
      <c r="F85" s="5" t="n">
        <v>60606</v>
      </c>
      <c r="I85" s="5" t="n">
        <v>64700</v>
      </c>
      <c r="K85" s="5" t="n">
        <v>60279</v>
      </c>
      <c r="L85" s="5" t="n">
        <v>60606</v>
      </c>
      <c r="N85" s="5" t="n">
        <v>60279</v>
      </c>
    </row>
    <row r="86" spans="1:14">
      <c r="A86" s="4" t="s">
        <v>691</v>
      </c>
      <c r="B86" s="5" t="n">
        <v>-64700</v>
      </c>
      <c r="C86" s="5" t="n">
        <v>-60279</v>
      </c>
      <c r="F86" s="5" t="n">
        <v>-58650</v>
      </c>
      <c r="I86" s="5" t="n">
        <v>-64700</v>
      </c>
      <c r="K86" s="5" t="n">
        <v>-60279</v>
      </c>
      <c r="L86" s="5" t="n">
        <v>-58650</v>
      </c>
      <c r="N86" s="5" t="n">
        <v>-60279</v>
      </c>
    </row>
    <row r="87" spans="1:14">
      <c r="A87" s="4" t="s">
        <v>714</v>
      </c>
    </row>
    <row r="88" spans="1:14">
      <c r="A88" s="3" t="s">
        <v>690</v>
      </c>
    </row>
    <row r="89" spans="1:14">
      <c r="A89" s="4" t="s">
        <v>705</v>
      </c>
      <c r="B89" s="5" t="n">
        <v>47600</v>
      </c>
      <c r="C89" s="5" t="n">
        <v>36412</v>
      </c>
      <c r="F89" s="5" t="n">
        <v>26728</v>
      </c>
      <c r="I89" s="5" t="n">
        <v>47600</v>
      </c>
      <c r="K89" s="5" t="n">
        <v>36412</v>
      </c>
      <c r="L89" s="5" t="n">
        <v>26728</v>
      </c>
      <c r="N89" s="5" t="n">
        <v>36412</v>
      </c>
    </row>
    <row r="90" spans="1:14">
      <c r="A90" s="4" t="s">
        <v>691</v>
      </c>
      <c r="B90" s="7" t="n">
        <v>-21200</v>
      </c>
      <c r="C90" s="7" t="n">
        <v>-16373</v>
      </c>
      <c r="F90" s="7" t="n">
        <v>-5937</v>
      </c>
      <c r="I90" s="7" t="n">
        <v>-21200</v>
      </c>
      <c r="K90" s="7" t="n">
        <v>-16373</v>
      </c>
      <c r="L90" s="7" t="n">
        <v>-5937</v>
      </c>
      <c r="N90" s="7" t="n">
        <v>-16373</v>
      </c>
    </row>
    <row r="91" spans="1:14">
      <c r="A91" s="4" t="s">
        <v>715</v>
      </c>
    </row>
    <row r="92" spans="1:14">
      <c r="A92" s="3" t="s">
        <v>690</v>
      </c>
    </row>
    <row r="93" spans="1:14">
      <c r="A93" s="4" t="s">
        <v>716</v>
      </c>
      <c r="G93" s="7" t="n">
        <v>3500</v>
      </c>
    </row>
  </sheetData>
  <mergeCells count="4">
    <mergeCell ref="A1:A2"/>
    <mergeCell ref="B1:H1"/>
    <mergeCell ref="I1:J1"/>
    <mergeCell ref="K1:M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6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 customWidth="1" max="11" min="11" width="4"/>
    <col customWidth="1" max="12" min="12" width="14"/>
    <col customWidth="1" max="13" min="13" width="4"/>
    <col customWidth="1" max="14" min="14" width="14"/>
    <col customWidth="1" max="15" min="15" width="4"/>
  </cols>
  <sheetData>
    <row r="1" spans="1:15">
      <c r="A1" s="1" t="s">
        <v>717</v>
      </c>
      <c r="B1" s="2" t="s">
        <v>39</v>
      </c>
      <c r="F1" s="2" t="s">
        <v>1</v>
      </c>
      <c r="J1" s="2" t="s">
        <v>16</v>
      </c>
    </row>
    <row r="2" spans="1:15">
      <c r="B2" s="2" t="s">
        <v>2</v>
      </c>
      <c r="D2" s="2" t="s">
        <v>40</v>
      </c>
      <c r="F2" s="2" t="s">
        <v>2</v>
      </c>
      <c r="H2" s="2" t="s">
        <v>40</v>
      </c>
      <c r="J2" s="2" t="s">
        <v>17</v>
      </c>
      <c r="L2" s="2" t="s">
        <v>18</v>
      </c>
      <c r="N2" s="2" t="s">
        <v>19</v>
      </c>
    </row>
    <row r="3" spans="1:15">
      <c r="A3" s="3" t="s">
        <v>251</v>
      </c>
    </row>
    <row r="4" spans="1:15">
      <c r="A4" s="4" t="s">
        <v>718</v>
      </c>
      <c r="B4" s="7" t="n">
        <v>83000</v>
      </c>
      <c r="F4" s="7" t="n">
        <v>83000</v>
      </c>
      <c r="J4" s="7" t="n">
        <v>56503</v>
      </c>
      <c r="L4" s="7" t="n">
        <v>54032</v>
      </c>
    </row>
    <row r="5" spans="1:15">
      <c r="A5" s="4" t="s">
        <v>230</v>
      </c>
      <c r="B5" s="5" t="n">
        <v>9100</v>
      </c>
      <c r="F5" s="5" t="n">
        <v>9100</v>
      </c>
      <c r="J5" s="5" t="n">
        <v>20238</v>
      </c>
      <c r="L5" s="5" t="n">
        <v>2035</v>
      </c>
    </row>
    <row r="6" spans="1:15">
      <c r="A6" s="4" t="s">
        <v>719</v>
      </c>
      <c r="B6" s="5" t="n">
        <v>43100</v>
      </c>
      <c r="F6" s="5" t="n">
        <v>43100</v>
      </c>
      <c r="J6" s="5" t="n">
        <v>37117</v>
      </c>
      <c r="L6" s="5" t="n">
        <v>29098</v>
      </c>
    </row>
    <row r="7" spans="1:15">
      <c r="A7" s="4" t="s">
        <v>720</v>
      </c>
      <c r="B7" s="5" t="n">
        <v>55500</v>
      </c>
      <c r="F7" s="5" t="n">
        <v>55500</v>
      </c>
      <c r="J7" s="5" t="n">
        <v>42999</v>
      </c>
      <c r="L7" s="5" t="n">
        <v>58005</v>
      </c>
    </row>
    <row r="8" spans="1:15">
      <c r="A8" s="4" t="s">
        <v>721</v>
      </c>
      <c r="B8" s="5" t="n">
        <v>23600</v>
      </c>
      <c r="F8" s="5" t="n">
        <v>23600</v>
      </c>
      <c r="J8" s="5" t="n">
        <v>21743</v>
      </c>
      <c r="L8" s="5" t="n">
        <v>27649</v>
      </c>
    </row>
    <row r="9" spans="1:15">
      <c r="A9" s="4" t="s">
        <v>722</v>
      </c>
      <c r="B9" s="5" t="n">
        <v>500</v>
      </c>
      <c r="F9" s="5" t="n">
        <v>500</v>
      </c>
      <c r="J9" s="5" t="n">
        <v>15497</v>
      </c>
      <c r="L9" s="5" t="n">
        <v>15463</v>
      </c>
    </row>
    <row r="10" spans="1:15">
      <c r="A10" s="4" t="s">
        <v>158</v>
      </c>
      <c r="B10" s="5" t="n">
        <v>60100</v>
      </c>
      <c r="F10" s="5" t="n">
        <v>60100</v>
      </c>
      <c r="J10" s="5" t="n">
        <v>64431</v>
      </c>
      <c r="L10" s="5" t="n">
        <v>62741</v>
      </c>
    </row>
    <row r="11" spans="1:15">
      <c r="A11" s="4" t="s">
        <v>723</v>
      </c>
      <c r="B11" s="5" t="n">
        <v>274900</v>
      </c>
      <c r="F11" s="5" t="n">
        <v>274900</v>
      </c>
      <c r="J11" s="5" t="n">
        <v>258528</v>
      </c>
      <c r="L11" s="5" t="n">
        <v>249023</v>
      </c>
    </row>
    <row r="12" spans="1:15">
      <c r="A12" s="3" t="s">
        <v>724</v>
      </c>
    </row>
    <row r="13" spans="1:15">
      <c r="A13" s="4" t="s">
        <v>619</v>
      </c>
      <c r="B13" s="5" t="n">
        <v>21700</v>
      </c>
      <c r="D13" s="7" t="n">
        <v>24200</v>
      </c>
      <c r="F13" s="5" t="n">
        <v>21743</v>
      </c>
      <c r="H13" s="7" t="n">
        <v>27649</v>
      </c>
      <c r="J13" s="5" t="n">
        <v>27649</v>
      </c>
      <c r="L13" s="5" t="n">
        <v>22918</v>
      </c>
      <c r="N13" s="7" t="n">
        <v>23514</v>
      </c>
    </row>
    <row r="14" spans="1:15">
      <c r="A14" s="4" t="s">
        <v>725</v>
      </c>
      <c r="B14" s="5" t="n">
        <v>6700</v>
      </c>
      <c r="D14" s="5" t="n">
        <v>3600</v>
      </c>
      <c r="F14" s="5" t="n">
        <v>17800</v>
      </c>
      <c r="H14" s="5" t="n">
        <v>12200</v>
      </c>
      <c r="J14" s="5" t="n">
        <v>18240</v>
      </c>
      <c r="L14" s="5" t="n">
        <v>26157</v>
      </c>
      <c r="N14" s="5" t="n">
        <v>23377</v>
      </c>
    </row>
    <row r="15" spans="1:15">
      <c r="A15" s="4" t="s">
        <v>726</v>
      </c>
      <c r="B15" s="5" t="n">
        <v>-5000</v>
      </c>
      <c r="D15" s="5" t="n">
        <v>-5500</v>
      </c>
      <c r="F15" s="5" t="n">
        <v>-17100</v>
      </c>
      <c r="H15" s="5" t="n">
        <v>-17200</v>
      </c>
      <c r="J15" s="5" t="n">
        <v>-22702</v>
      </c>
      <c r="L15" s="5" t="n">
        <v>-20377</v>
      </c>
      <c r="N15" s="5" t="n">
        <v>-22790</v>
      </c>
    </row>
    <row r="16" spans="1:15">
      <c r="A16" s="4" t="s">
        <v>648</v>
      </c>
      <c r="B16" s="5" t="n">
        <v>200</v>
      </c>
      <c r="C16" s="4" t="s">
        <v>49</v>
      </c>
      <c r="D16" s="5" t="n">
        <v>-500</v>
      </c>
      <c r="E16" s="4" t="s">
        <v>49</v>
      </c>
      <c r="F16" s="5" t="n">
        <v>1200</v>
      </c>
      <c r="G16" s="4" t="s">
        <v>49</v>
      </c>
      <c r="H16" s="5" t="n">
        <v>-800</v>
      </c>
      <c r="I16" s="4" t="s">
        <v>49</v>
      </c>
      <c r="J16" s="5" t="n">
        <v>-1444</v>
      </c>
      <c r="K16" s="4" t="s">
        <v>74</v>
      </c>
      <c r="L16" s="5" t="n">
        <v>-1049</v>
      </c>
      <c r="M16" s="4" t="s">
        <v>74</v>
      </c>
      <c r="N16" s="5" t="n">
        <v>-1183</v>
      </c>
      <c r="O16" s="4" t="s">
        <v>74</v>
      </c>
    </row>
    <row r="17" spans="1:15">
      <c r="A17" s="4" t="s">
        <v>624</v>
      </c>
      <c r="B17" s="7" t="n">
        <v>23600</v>
      </c>
      <c r="D17" s="7" t="n">
        <v>21800</v>
      </c>
      <c r="F17" s="7" t="n">
        <v>23600</v>
      </c>
      <c r="H17" s="7" t="n">
        <v>21800</v>
      </c>
      <c r="J17" s="7" t="n">
        <v>21743</v>
      </c>
      <c r="L17" s="7" t="n">
        <v>27649</v>
      </c>
      <c r="N17" s="7" t="n">
        <v>22918</v>
      </c>
    </row>
    <row r="18" spans="1:15"/>
    <row r="19" spans="1:15">
      <c r="A19" s="4" t="s">
        <v>49</v>
      </c>
      <c r="B19" s="4" t="s">
        <v>727</v>
      </c>
    </row>
    <row r="20" spans="1:15">
      <c r="A20" s="4" t="s">
        <v>74</v>
      </c>
      <c r="B20" s="4" t="s">
        <v>728</v>
      </c>
    </row>
  </sheetData>
  <mergeCells count="14">
    <mergeCell ref="A1:A2"/>
    <mergeCell ref="B1:E1"/>
    <mergeCell ref="F1:I1"/>
    <mergeCell ref="J1:O1"/>
    <mergeCell ref="B2:C2"/>
    <mergeCell ref="D2:E2"/>
    <mergeCell ref="F2:G2"/>
    <mergeCell ref="H2:I2"/>
    <mergeCell ref="J2:K2"/>
    <mergeCell ref="L2:M2"/>
    <mergeCell ref="N2:O2"/>
    <mergeCell ref="A18:O18"/>
    <mergeCell ref="B19:O19"/>
    <mergeCell ref="B20:O2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68"/>
    <col customWidth="1" max="2" min="2" width="80"/>
    <col customWidth="1" max="3" min="3" width="12"/>
    <col customWidth="1" max="4" min="4" width="21"/>
    <col customWidth="1" max="5" min="5" width="8"/>
    <col customWidth="1" max="6" min="6" width="21"/>
    <col customWidth="1" max="7" min="7" width="20"/>
    <col customWidth="1" max="8" min="8" width="21"/>
    <col customWidth="1" max="9" min="9" width="21"/>
    <col customWidth="1" max="10" min="10" width="9"/>
  </cols>
  <sheetData>
    <row r="1" spans="1:10">
      <c r="A1" s="1" t="s">
        <v>729</v>
      </c>
      <c r="B1" s="2" t="s">
        <v>16</v>
      </c>
    </row>
    <row r="2" spans="1:10">
      <c r="B2" s="2" t="s">
        <v>595</v>
      </c>
      <c r="D2" s="2" t="s">
        <v>596</v>
      </c>
      <c r="F2" s="2" t="s">
        <v>730</v>
      </c>
      <c r="G2" s="2" t="s">
        <v>731</v>
      </c>
      <c r="H2" s="2" t="s">
        <v>732</v>
      </c>
      <c r="I2" s="2" t="s">
        <v>598</v>
      </c>
    </row>
    <row r="3" spans="1:10">
      <c r="A3" s="3" t="s">
        <v>256</v>
      </c>
    </row>
    <row r="4" spans="1:10">
      <c r="A4" s="4" t="s">
        <v>733</v>
      </c>
      <c r="B4" s="7" t="n">
        <v>0</v>
      </c>
      <c r="D4" s="7" t="n">
        <v>0</v>
      </c>
      <c r="I4" s="7" t="n">
        <v>0</v>
      </c>
      <c r="J4" s="4" t="s">
        <v>49</v>
      </c>
    </row>
    <row r="5" spans="1:10">
      <c r="A5" s="3" t="s">
        <v>734</v>
      </c>
    </row>
    <row r="6" spans="1:10">
      <c r="A6" s="4" t="s">
        <v>735</v>
      </c>
      <c r="B6" s="5" t="n">
        <v>-58863</v>
      </c>
      <c r="D6" s="5" t="n">
        <v>-5100</v>
      </c>
      <c r="I6" s="5" t="n">
        <v>-71854</v>
      </c>
      <c r="J6" s="4" t="s">
        <v>49</v>
      </c>
    </row>
    <row r="7" spans="1:10">
      <c r="A7" s="4" t="s">
        <v>736</v>
      </c>
      <c r="B7" s="5" t="n">
        <v>2778259</v>
      </c>
      <c r="D7" s="5" t="n">
        <v>2028000</v>
      </c>
      <c r="I7" s="5" t="n">
        <v>2794847</v>
      </c>
      <c r="J7" s="4" t="s">
        <v>49</v>
      </c>
    </row>
    <row r="8" spans="1:10">
      <c r="A8" s="4" t="s">
        <v>737</v>
      </c>
      <c r="B8" s="5" t="n">
        <v>24465</v>
      </c>
      <c r="D8" s="5" t="n">
        <v>21100</v>
      </c>
      <c r="I8" s="5" t="n">
        <v>25388</v>
      </c>
      <c r="J8" s="4" t="s">
        <v>49</v>
      </c>
    </row>
    <row r="9" spans="1:10">
      <c r="A9" s="4" t="s">
        <v>738</v>
      </c>
      <c r="B9" s="5" t="n">
        <v>2753794</v>
      </c>
      <c r="D9" s="5" t="n">
        <v>2006900</v>
      </c>
      <c r="I9" s="5" t="n">
        <v>2769459</v>
      </c>
      <c r="J9" s="4" t="s">
        <v>49</v>
      </c>
    </row>
    <row r="10" spans="1:10">
      <c r="A10" s="4" t="s">
        <v>587</v>
      </c>
    </row>
    <row r="11" spans="1:10">
      <c r="A11" s="3" t="s">
        <v>734</v>
      </c>
    </row>
    <row r="12" spans="1:10">
      <c r="A12" s="4" t="s">
        <v>739</v>
      </c>
      <c r="B12" s="5" t="n">
        <v>58900</v>
      </c>
      <c r="I12" s="5" t="n">
        <v>71854</v>
      </c>
    </row>
    <row r="13" spans="1:10">
      <c r="A13" s="4" t="s">
        <v>740</v>
      </c>
    </row>
    <row r="14" spans="1:10">
      <c r="A14" s="3" t="s">
        <v>734</v>
      </c>
    </row>
    <row r="15" spans="1:10">
      <c r="A15" s="4" t="s">
        <v>741</v>
      </c>
      <c r="B15" s="7" t="n">
        <v>0</v>
      </c>
      <c r="I15" s="5" t="n">
        <v>0</v>
      </c>
      <c r="J15" s="4" t="s">
        <v>49</v>
      </c>
    </row>
    <row r="16" spans="1:10">
      <c r="A16" s="4" t="s">
        <v>742</v>
      </c>
      <c r="B16" s="4" t="s">
        <v>743</v>
      </c>
    </row>
    <row r="17" spans="1:10">
      <c r="A17" s="4" t="s">
        <v>744</v>
      </c>
    </row>
    <row r="18" spans="1:10">
      <c r="A18" s="3" t="s">
        <v>734</v>
      </c>
    </row>
    <row r="19" spans="1:10">
      <c r="A19" s="4" t="s">
        <v>741</v>
      </c>
      <c r="B19" s="7" t="n">
        <v>0</v>
      </c>
      <c r="I19" s="5" t="n">
        <v>0</v>
      </c>
      <c r="J19" s="4" t="s">
        <v>49</v>
      </c>
    </row>
    <row r="20" spans="1:10">
      <c r="A20" s="4" t="s">
        <v>742</v>
      </c>
      <c r="B20" s="4" t="s">
        <v>745</v>
      </c>
    </row>
    <row r="21" spans="1:10">
      <c r="A21" s="4" t="s">
        <v>746</v>
      </c>
      <c r="B21" s="7" t="n">
        <v>21800</v>
      </c>
      <c r="D21" s="5" t="n">
        <v>33200</v>
      </c>
    </row>
    <row r="22" spans="1:10">
      <c r="A22" s="4" t="s">
        <v>747</v>
      </c>
    </row>
    <row r="23" spans="1:10">
      <c r="A23" s="3" t="s">
        <v>734</v>
      </c>
    </row>
    <row r="24" spans="1:10">
      <c r="A24" s="4" t="s">
        <v>741</v>
      </c>
      <c r="B24" s="7" t="n">
        <v>1833213</v>
      </c>
      <c r="C24" s="4" t="s">
        <v>748</v>
      </c>
      <c r="D24" s="7" t="n">
        <v>0</v>
      </c>
      <c r="E24" s="4" t="s">
        <v>749</v>
      </c>
      <c r="I24" s="5" t="n">
        <v>1850872</v>
      </c>
      <c r="J24" s="4" t="s">
        <v>750</v>
      </c>
    </row>
    <row r="25" spans="1:10">
      <c r="A25" s="4" t="s">
        <v>742</v>
      </c>
      <c r="B25" s="4" t="s">
        <v>743</v>
      </c>
    </row>
    <row r="26" spans="1:10">
      <c r="A26" s="4" t="s">
        <v>751</v>
      </c>
      <c r="B26" s="4" t="s">
        <v>752</v>
      </c>
      <c r="H26" s="4" t="s">
        <v>752</v>
      </c>
    </row>
    <row r="27" spans="1:10">
      <c r="A27" s="4" t="s">
        <v>753</v>
      </c>
      <c r="B27" s="4" t="s">
        <v>752</v>
      </c>
      <c r="D27" s="4" t="s">
        <v>754</v>
      </c>
      <c r="F27" s="4" t="s">
        <v>754</v>
      </c>
      <c r="H27" s="4" t="s">
        <v>752</v>
      </c>
    </row>
    <row r="28" spans="1:10">
      <c r="A28" s="4" t="s">
        <v>739</v>
      </c>
      <c r="B28" s="7" t="n">
        <v>5037</v>
      </c>
      <c r="G28" s="7" t="n">
        <v>700</v>
      </c>
      <c r="I28" s="5" t="n">
        <v>6379</v>
      </c>
    </row>
    <row r="29" spans="1:10">
      <c r="A29" s="4" t="s">
        <v>755</v>
      </c>
    </row>
    <row r="30" spans="1:10">
      <c r="A30" s="3" t="s">
        <v>734</v>
      </c>
    </row>
    <row r="31" spans="1:10">
      <c r="A31" s="4" t="s">
        <v>741</v>
      </c>
      <c r="B31" s="7" t="n">
        <v>405450</v>
      </c>
      <c r="C31" s="4" t="s">
        <v>756</v>
      </c>
      <c r="D31" s="7" t="n">
        <v>0</v>
      </c>
      <c r="E31" s="4" t="s">
        <v>757</v>
      </c>
      <c r="I31" s="5" t="n">
        <v>422858</v>
      </c>
      <c r="J31" s="4" t="s">
        <v>758</v>
      </c>
    </row>
    <row r="32" spans="1:10">
      <c r="A32" s="4" t="s">
        <v>742</v>
      </c>
      <c r="B32" s="4" t="s">
        <v>743</v>
      </c>
    </row>
    <row r="33" spans="1:10">
      <c r="A33" s="4" t="s">
        <v>751</v>
      </c>
      <c r="B33" s="4" t="s">
        <v>759</v>
      </c>
      <c r="H33" s="4" t="s">
        <v>759</v>
      </c>
    </row>
    <row r="34" spans="1:10">
      <c r="A34" s="4" t="s">
        <v>753</v>
      </c>
      <c r="B34" s="4" t="s">
        <v>759</v>
      </c>
      <c r="D34" s="4" t="s">
        <v>759</v>
      </c>
      <c r="F34" s="4" t="s">
        <v>759</v>
      </c>
      <c r="H34" s="4" t="s">
        <v>759</v>
      </c>
    </row>
    <row r="35" spans="1:10">
      <c r="A35" s="4" t="s">
        <v>739</v>
      </c>
      <c r="B35" s="7" t="n">
        <v>1403</v>
      </c>
      <c r="I35" s="5" t="n">
        <v>1772</v>
      </c>
    </row>
    <row r="36" spans="1:10">
      <c r="A36" s="4" t="s">
        <v>760</v>
      </c>
    </row>
    <row r="37" spans="1:10">
      <c r="A37" s="3" t="s">
        <v>734</v>
      </c>
    </row>
    <row r="38" spans="1:10">
      <c r="A38" s="4" t="s">
        <v>741</v>
      </c>
      <c r="B38" s="7" t="n">
        <v>575000</v>
      </c>
      <c r="D38" s="7" t="n">
        <v>0</v>
      </c>
      <c r="E38" s="4" t="s">
        <v>761</v>
      </c>
      <c r="I38" s="5" t="n">
        <v>575000</v>
      </c>
      <c r="J38" s="4" t="s">
        <v>49</v>
      </c>
    </row>
    <row r="39" spans="1:10">
      <c r="A39" s="4" t="s">
        <v>742</v>
      </c>
      <c r="B39" s="4" t="s">
        <v>762</v>
      </c>
    </row>
    <row r="40" spans="1:10">
      <c r="A40" s="4" t="s">
        <v>751</v>
      </c>
      <c r="D40" s="4" t="s">
        <v>763</v>
      </c>
      <c r="F40" s="4" t="s">
        <v>763</v>
      </c>
    </row>
    <row r="41" spans="1:10">
      <c r="A41" s="4" t="s">
        <v>764</v>
      </c>
    </row>
    <row r="42" spans="1:10">
      <c r="A42" s="3" t="s">
        <v>734</v>
      </c>
    </row>
    <row r="43" spans="1:10">
      <c r="A43" s="4" t="s">
        <v>741</v>
      </c>
      <c r="B43" s="7" t="n">
        <v>1856</v>
      </c>
      <c r="C43" s="4" t="s">
        <v>765</v>
      </c>
      <c r="D43" s="7" t="n">
        <v>1900</v>
      </c>
      <c r="E43" s="4" t="s">
        <v>766</v>
      </c>
      <c r="I43" s="5" t="n">
        <v>2236</v>
      </c>
      <c r="J43" s="4" t="s">
        <v>767</v>
      </c>
    </row>
    <row r="44" spans="1:10">
      <c r="A44" s="4" t="s">
        <v>751</v>
      </c>
      <c r="D44" s="4" t="s">
        <v>768</v>
      </c>
      <c r="F44" s="4" t="s">
        <v>768</v>
      </c>
    </row>
    <row r="45" spans="1:10">
      <c r="A45" s="4" t="s">
        <v>769</v>
      </c>
      <c r="F45" s="9" t="n">
        <v>1600</v>
      </c>
      <c r="H45" s="9" t="n">
        <v>1765</v>
      </c>
    </row>
    <row r="46" spans="1:10">
      <c r="A46" s="4" t="s">
        <v>770</v>
      </c>
    </row>
    <row r="47" spans="1:10">
      <c r="A47" s="3" t="s">
        <v>734</v>
      </c>
    </row>
    <row r="48" spans="1:10">
      <c r="A48" s="4" t="s">
        <v>751</v>
      </c>
      <c r="B48" s="4" t="s">
        <v>768</v>
      </c>
      <c r="H48" s="4" t="s">
        <v>768</v>
      </c>
    </row>
    <row r="49" spans="1:10">
      <c r="A49" s="4" t="s">
        <v>771</v>
      </c>
    </row>
    <row r="50" spans="1:10">
      <c r="A50" s="3" t="s">
        <v>734</v>
      </c>
    </row>
    <row r="51" spans="1:10">
      <c r="A51" s="4" t="s">
        <v>741</v>
      </c>
      <c r="B51" s="7" t="n">
        <v>21603</v>
      </c>
      <c r="D51" s="7" t="n">
        <v>19300</v>
      </c>
      <c r="I51" s="7" t="n">
        <v>15735</v>
      </c>
      <c r="J51" s="4" t="s">
        <v>49</v>
      </c>
    </row>
    <row r="52" spans="1:10">
      <c r="A52" s="4" t="s">
        <v>772</v>
      </c>
    </row>
    <row r="53" spans="1:10">
      <c r="A53" s="3" t="s">
        <v>734</v>
      </c>
    </row>
    <row r="54" spans="1:10">
      <c r="A54" s="4" t="s">
        <v>741</v>
      </c>
      <c r="B54" s="7" t="n">
        <v>0</v>
      </c>
      <c r="D54" s="5" t="n">
        <v>0</v>
      </c>
    </row>
    <row r="55" spans="1:10">
      <c r="A55" s="4" t="s">
        <v>742</v>
      </c>
      <c r="B55" s="4" t="s">
        <v>773</v>
      </c>
    </row>
    <row r="56" spans="1:10">
      <c r="A56" s="4" t="s">
        <v>751</v>
      </c>
      <c r="B56" s="4" t="s">
        <v>774</v>
      </c>
      <c r="H56" s="4" t="s">
        <v>774</v>
      </c>
    </row>
    <row r="57" spans="1:10">
      <c r="A57" s="4" t="s">
        <v>746</v>
      </c>
      <c r="D57" s="7" t="n">
        <v>8000</v>
      </c>
    </row>
    <row r="58" spans="1:10"/>
    <row r="59" spans="1:10">
      <c r="A59" s="4" t="s">
        <v>49</v>
      </c>
      <c r="B59" s="4" t="s">
        <v>96</v>
      </c>
    </row>
    <row r="60" spans="1:10">
      <c r="A60" s="4" t="s">
        <v>74</v>
      </c>
      <c r="B60" s="4" t="s">
        <v>775</v>
      </c>
    </row>
    <row r="61" spans="1:10">
      <c r="A61" s="4" t="s">
        <v>776</v>
      </c>
      <c r="B61" s="4" t="s">
        <v>777</v>
      </c>
    </row>
    <row r="62" spans="1:10">
      <c r="A62" s="4" t="s">
        <v>778</v>
      </c>
      <c r="B62" s="4" t="s">
        <v>779</v>
      </c>
    </row>
    <row r="63" spans="1:10">
      <c r="A63" s="4" t="s">
        <v>780</v>
      </c>
      <c r="B63" s="4" t="s">
        <v>781</v>
      </c>
    </row>
    <row r="64" spans="1:10">
      <c r="A64" s="4" t="s">
        <v>782</v>
      </c>
      <c r="B64" s="4" t="s">
        <v>783</v>
      </c>
    </row>
    <row r="65" spans="1:10">
      <c r="A65" s="4" t="s">
        <v>784</v>
      </c>
      <c r="B65" s="4" t="s">
        <v>785</v>
      </c>
    </row>
    <row r="66" spans="1:10">
      <c r="A66" s="4" t="s">
        <v>761</v>
      </c>
      <c r="B66" s="4" t="s">
        <v>786</v>
      </c>
    </row>
    <row r="67" spans="1:10">
      <c r="A67" s="4" t="s">
        <v>766</v>
      </c>
      <c r="B67" s="4" t="s">
        <v>787</v>
      </c>
    </row>
    <row r="68" spans="1:10">
      <c r="A68" s="4" t="s">
        <v>788</v>
      </c>
      <c r="B68" s="4" t="s">
        <v>789</v>
      </c>
    </row>
  </sheetData>
  <mergeCells count="18">
    <mergeCell ref="A1:A2"/>
    <mergeCell ref="B1:C1"/>
    <mergeCell ref="D1:F1"/>
    <mergeCell ref="I1:J1"/>
    <mergeCell ref="B2:C2"/>
    <mergeCell ref="D2:E2"/>
    <mergeCell ref="I2:J2"/>
    <mergeCell ref="A58:J58"/>
    <mergeCell ref="B59:J59"/>
    <mergeCell ref="B60:J60"/>
    <mergeCell ref="B61:J61"/>
    <mergeCell ref="B62:J62"/>
    <mergeCell ref="B63:J63"/>
    <mergeCell ref="B64:J64"/>
    <mergeCell ref="B65:J65"/>
    <mergeCell ref="B66:J66"/>
    <mergeCell ref="B67:J67"/>
    <mergeCell ref="B68:J6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10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14"/>
    <col customWidth="1" max="7" min="7" width="21"/>
    <col customWidth="1" max="8" min="8" width="21"/>
    <col customWidth="1" max="9" min="9" width="20"/>
    <col customWidth="1" max="10" min="10" width="21"/>
    <col customWidth="1" max="11" min="11" width="21"/>
    <col customWidth="1" max="12" min="12" width="21"/>
    <col customWidth="1" max="13" min="13" width="21"/>
  </cols>
  <sheetData>
    <row r="1" spans="1:13">
      <c r="A1" s="1" t="s">
        <v>790</v>
      </c>
      <c r="B1" s="2" t="s">
        <v>791</v>
      </c>
      <c r="C1" s="2" t="s">
        <v>792</v>
      </c>
      <c r="D1" s="2" t="s">
        <v>596</v>
      </c>
      <c r="E1" s="2" t="s">
        <v>595</v>
      </c>
      <c r="F1" s="2" t="s">
        <v>19</v>
      </c>
      <c r="G1" s="2" t="s">
        <v>793</v>
      </c>
      <c r="H1" s="2" t="s">
        <v>794</v>
      </c>
      <c r="I1" s="2" t="s">
        <v>731</v>
      </c>
      <c r="J1" s="2" t="s">
        <v>795</v>
      </c>
      <c r="K1" s="2" t="s">
        <v>598</v>
      </c>
      <c r="L1" s="2" t="s">
        <v>796</v>
      </c>
      <c r="M1" s="2" t="s">
        <v>797</v>
      </c>
    </row>
    <row r="2" spans="1:13">
      <c r="A2" s="4" t="s">
        <v>798</v>
      </c>
    </row>
    <row r="3" spans="1:13">
      <c r="A3" s="3" t="s">
        <v>799</v>
      </c>
    </row>
    <row r="4" spans="1:13">
      <c r="A4" s="4" t="s">
        <v>800</v>
      </c>
      <c r="D4" s="4" t="s">
        <v>801</v>
      </c>
    </row>
    <row r="5" spans="1:13">
      <c r="A5" s="4" t="s">
        <v>802</v>
      </c>
      <c r="D5" s="4" t="s">
        <v>803</v>
      </c>
      <c r="E5" s="4" t="s">
        <v>803</v>
      </c>
    </row>
    <row r="6" spans="1:13">
      <c r="A6" s="4" t="s">
        <v>804</v>
      </c>
    </row>
    <row r="7" spans="1:13">
      <c r="A7" s="3" t="s">
        <v>799</v>
      </c>
    </row>
    <row r="8" spans="1:13">
      <c r="A8" s="4" t="s">
        <v>800</v>
      </c>
      <c r="D8" s="4" t="s">
        <v>805</v>
      </c>
      <c r="E8" s="4" t="s">
        <v>805</v>
      </c>
    </row>
    <row r="9" spans="1:13">
      <c r="A9" s="4" t="s">
        <v>806</v>
      </c>
    </row>
    <row r="10" spans="1:13">
      <c r="A10" s="3" t="s">
        <v>807</v>
      </c>
    </row>
    <row r="11" spans="1:13">
      <c r="A11" s="4" t="s">
        <v>808</v>
      </c>
      <c r="J11" s="7" t="n">
        <v>360</v>
      </c>
      <c r="L11" s="7" t="n">
        <v>2825</v>
      </c>
    </row>
    <row r="12" spans="1:13">
      <c r="A12" s="4" t="s">
        <v>809</v>
      </c>
      <c r="J12" s="5" t="n">
        <v>40</v>
      </c>
    </row>
    <row r="13" spans="1:13">
      <c r="A13" s="3" t="s">
        <v>810</v>
      </c>
    </row>
    <row r="14" spans="1:13">
      <c r="A14" s="4" t="s">
        <v>811</v>
      </c>
      <c r="F14" s="4" t="s">
        <v>812</v>
      </c>
    </row>
    <row r="15" spans="1:13">
      <c r="A15" s="4" t="s">
        <v>813</v>
      </c>
      <c r="D15" s="4" t="s">
        <v>553</v>
      </c>
      <c r="E15" s="4" t="s">
        <v>553</v>
      </c>
    </row>
    <row r="16" spans="1:13">
      <c r="A16" s="4" t="s">
        <v>814</v>
      </c>
      <c r="D16" s="4" t="s">
        <v>608</v>
      </c>
      <c r="E16" s="4" t="s">
        <v>608</v>
      </c>
    </row>
    <row r="17" spans="1:13">
      <c r="A17" s="4" t="s">
        <v>815</v>
      </c>
      <c r="D17" s="4" t="s">
        <v>608</v>
      </c>
      <c r="E17" s="4" t="s">
        <v>608</v>
      </c>
    </row>
    <row r="18" spans="1:13">
      <c r="A18" s="3" t="s">
        <v>816</v>
      </c>
    </row>
    <row r="19" spans="1:13">
      <c r="A19" s="4" t="s">
        <v>817</v>
      </c>
      <c r="L19" s="5" t="n">
        <v>2825</v>
      </c>
    </row>
    <row r="20" spans="1:13">
      <c r="A20" s="3" t="s">
        <v>818</v>
      </c>
    </row>
    <row r="21" spans="1:13">
      <c r="A21" s="4" t="s">
        <v>819</v>
      </c>
      <c r="D21" s="5" t="n">
        <v>5</v>
      </c>
      <c r="E21" s="5" t="n">
        <v>5</v>
      </c>
    </row>
    <row r="22" spans="1:13">
      <c r="A22" s="4" t="s">
        <v>820</v>
      </c>
      <c r="D22" s="7" t="n">
        <v>100</v>
      </c>
    </row>
    <row r="23" spans="1:13">
      <c r="A23" s="4" t="s">
        <v>821</v>
      </c>
      <c r="D23" s="4" t="s">
        <v>553</v>
      </c>
    </row>
    <row r="24" spans="1:13">
      <c r="A24" s="4" t="s">
        <v>822</v>
      </c>
    </row>
    <row r="25" spans="1:13">
      <c r="A25" s="3" t="s">
        <v>807</v>
      </c>
    </row>
    <row r="26" spans="1:13">
      <c r="A26" s="4" t="s">
        <v>823</v>
      </c>
      <c r="E26" s="7" t="n">
        <v>250</v>
      </c>
    </row>
    <row r="27" spans="1:13">
      <c r="A27" s="4" t="s">
        <v>824</v>
      </c>
      <c r="E27" s="10" t="n">
        <v>5.5</v>
      </c>
    </row>
    <row r="28" spans="1:13">
      <c r="A28" s="4" t="s">
        <v>825</v>
      </c>
      <c r="E28" s="10" t="n">
        <v>4.5</v>
      </c>
    </row>
    <row r="29" spans="1:13">
      <c r="A29" s="3" t="s">
        <v>810</v>
      </c>
    </row>
    <row r="30" spans="1:13">
      <c r="A30" s="4" t="s">
        <v>826</v>
      </c>
      <c r="D30" s="10" t="n">
        <v>3.5</v>
      </c>
      <c r="E30" s="10" t="n">
        <v>3.5</v>
      </c>
    </row>
    <row r="31" spans="1:13">
      <c r="A31" s="3" t="s">
        <v>818</v>
      </c>
    </row>
    <row r="32" spans="1:13">
      <c r="A32" s="4" t="s">
        <v>820</v>
      </c>
      <c r="E32" s="7" t="n">
        <v>100</v>
      </c>
    </row>
    <row r="33" spans="1:13">
      <c r="A33" s="4" t="s">
        <v>821</v>
      </c>
      <c r="E33" s="4" t="s">
        <v>553</v>
      </c>
    </row>
    <row r="34" spans="1:13">
      <c r="A34" s="4" t="s">
        <v>827</v>
      </c>
      <c r="D34" s="7" t="n">
        <v>80</v>
      </c>
      <c r="E34" s="7" t="n">
        <v>80</v>
      </c>
    </row>
    <row r="35" spans="1:13">
      <c r="A35" s="4" t="s">
        <v>828</v>
      </c>
      <c r="D35" s="5" t="n">
        <v>25</v>
      </c>
      <c r="E35" s="5" t="n">
        <v>25</v>
      </c>
    </row>
    <row r="36" spans="1:13">
      <c r="A36" s="4" t="s">
        <v>829</v>
      </c>
      <c r="D36" s="5" t="n">
        <v>120</v>
      </c>
      <c r="E36" s="5" t="n">
        <v>120</v>
      </c>
    </row>
    <row r="37" spans="1:13">
      <c r="A37" s="4" t="s">
        <v>830</v>
      </c>
      <c r="D37" s="5" t="n">
        <v>50</v>
      </c>
      <c r="E37" s="7" t="n">
        <v>50</v>
      </c>
    </row>
    <row r="38" spans="1:13">
      <c r="A38" s="4" t="s">
        <v>831</v>
      </c>
    </row>
    <row r="39" spans="1:13">
      <c r="A39" s="3" t="s">
        <v>810</v>
      </c>
    </row>
    <row r="40" spans="1:13">
      <c r="A40" s="4" t="s">
        <v>826</v>
      </c>
      <c r="E40" s="5" t="n">
        <v>3</v>
      </c>
    </row>
    <row r="41" spans="1:13">
      <c r="A41" s="4" t="s">
        <v>832</v>
      </c>
    </row>
    <row r="42" spans="1:13">
      <c r="A42" s="3" t="s">
        <v>807</v>
      </c>
    </row>
    <row r="43" spans="1:13">
      <c r="A43" s="4" t="s">
        <v>823</v>
      </c>
      <c r="D43" s="7" t="n">
        <v>250</v>
      </c>
    </row>
    <row r="44" spans="1:13">
      <c r="A44" s="4" t="s">
        <v>825</v>
      </c>
      <c r="D44" s="10" t="n">
        <v>5.5</v>
      </c>
    </row>
    <row r="45" spans="1:13">
      <c r="A45" s="4" t="s">
        <v>747</v>
      </c>
    </row>
    <row r="46" spans="1:13">
      <c r="A46" s="3" t="s">
        <v>807</v>
      </c>
    </row>
    <row r="47" spans="1:13">
      <c r="A47" s="4" t="s">
        <v>808</v>
      </c>
      <c r="B47" s="11" t="n">
        <v>1285.5</v>
      </c>
      <c r="L47" s="5" t="n">
        <v>1900</v>
      </c>
    </row>
    <row r="48" spans="1:13">
      <c r="A48" s="3" t="s">
        <v>799</v>
      </c>
    </row>
    <row r="49" spans="1:13">
      <c r="A49" s="4" t="s">
        <v>751</v>
      </c>
      <c r="E49" s="4" t="s">
        <v>752</v>
      </c>
    </row>
    <row r="50" spans="1:13">
      <c r="A50" s="3" t="s">
        <v>816</v>
      </c>
    </row>
    <row r="51" spans="1:13">
      <c r="A51" s="4" t="s">
        <v>833</v>
      </c>
      <c r="D51" s="4" t="s">
        <v>801</v>
      </c>
      <c r="E51" s="4" t="s">
        <v>801</v>
      </c>
    </row>
    <row r="52" spans="1:13">
      <c r="A52" s="4" t="s">
        <v>834</v>
      </c>
      <c r="E52" s="4" t="s">
        <v>566</v>
      </c>
    </row>
    <row r="53" spans="1:13">
      <c r="A53" s="4" t="s">
        <v>817</v>
      </c>
      <c r="D53" s="7" t="n">
        <v>35</v>
      </c>
      <c r="E53" s="7" t="n">
        <v>35</v>
      </c>
      <c r="I53" s="11" t="n">
        <v>276.8</v>
      </c>
      <c r="K53" s="7" t="n">
        <v>50</v>
      </c>
      <c r="L53" s="5" t="n">
        <v>1900</v>
      </c>
    </row>
    <row r="54" spans="1:13">
      <c r="A54" s="4" t="s">
        <v>835</v>
      </c>
    </row>
    <row r="55" spans="1:13">
      <c r="A55" s="3" t="s">
        <v>799</v>
      </c>
    </row>
    <row r="56" spans="1:13">
      <c r="A56" s="4" t="s">
        <v>751</v>
      </c>
      <c r="E56" s="4" t="s">
        <v>801</v>
      </c>
    </row>
    <row r="57" spans="1:13">
      <c r="A57" s="4" t="s">
        <v>800</v>
      </c>
      <c r="B57" s="4" t="s">
        <v>774</v>
      </c>
      <c r="C57" s="4" t="s">
        <v>801</v>
      </c>
      <c r="D57" s="4" t="s">
        <v>836</v>
      </c>
      <c r="E57" s="4" t="s">
        <v>837</v>
      </c>
    </row>
    <row r="58" spans="1:13">
      <c r="A58" s="4" t="s">
        <v>838</v>
      </c>
    </row>
    <row r="59" spans="1:13">
      <c r="A59" s="3" t="s">
        <v>799</v>
      </c>
    </row>
    <row r="60" spans="1:13">
      <c r="A60" s="4" t="s">
        <v>800</v>
      </c>
      <c r="D60" s="4" t="s">
        <v>839</v>
      </c>
      <c r="E60" s="4" t="s">
        <v>840</v>
      </c>
    </row>
    <row r="61" spans="1:13">
      <c r="A61" s="4" t="s">
        <v>755</v>
      </c>
    </row>
    <row r="62" spans="1:13">
      <c r="A62" s="3" t="s">
        <v>807</v>
      </c>
    </row>
    <row r="63" spans="1:13">
      <c r="A63" s="4" t="s">
        <v>841</v>
      </c>
      <c r="H63" s="9" t="n">
        <v>615</v>
      </c>
      <c r="M63" s="9" t="n">
        <v>400</v>
      </c>
    </row>
    <row r="64" spans="1:13">
      <c r="A64" s="3" t="s">
        <v>799</v>
      </c>
    </row>
    <row r="65" spans="1:13">
      <c r="A65" s="4" t="s">
        <v>751</v>
      </c>
      <c r="E65" s="4" t="s">
        <v>759</v>
      </c>
    </row>
    <row r="66" spans="1:13">
      <c r="A66" s="3" t="s">
        <v>816</v>
      </c>
    </row>
    <row r="67" spans="1:13">
      <c r="A67" s="4" t="s">
        <v>833</v>
      </c>
      <c r="D67" s="4" t="s">
        <v>801</v>
      </c>
      <c r="E67" s="4" t="s">
        <v>801</v>
      </c>
    </row>
    <row r="68" spans="1:13">
      <c r="A68" s="4" t="s">
        <v>834</v>
      </c>
      <c r="E68" s="4" t="s">
        <v>566</v>
      </c>
    </row>
    <row r="69" spans="1:13">
      <c r="A69" s="4" t="s">
        <v>842</v>
      </c>
      <c r="M69" s="9" t="n">
        <v>400</v>
      </c>
    </row>
    <row r="70" spans="1:13">
      <c r="A70" s="4" t="s">
        <v>843</v>
      </c>
    </row>
    <row r="71" spans="1:13">
      <c r="A71" s="3" t="s">
        <v>799</v>
      </c>
    </row>
    <row r="72" spans="1:13">
      <c r="A72" s="4" t="s">
        <v>751</v>
      </c>
      <c r="E72" s="4" t="s">
        <v>801</v>
      </c>
    </row>
    <row r="73" spans="1:13">
      <c r="A73" s="4" t="s">
        <v>800</v>
      </c>
      <c r="B73" s="4" t="s">
        <v>774</v>
      </c>
      <c r="C73" s="4" t="s">
        <v>801</v>
      </c>
      <c r="D73" s="4" t="s">
        <v>844</v>
      </c>
      <c r="E73" s="4" t="s">
        <v>845</v>
      </c>
    </row>
    <row r="74" spans="1:13">
      <c r="A74" s="4" t="s">
        <v>846</v>
      </c>
    </row>
    <row r="75" spans="1:13">
      <c r="A75" s="3" t="s">
        <v>807</v>
      </c>
    </row>
    <row r="76" spans="1:13">
      <c r="A76" s="4" t="s">
        <v>808</v>
      </c>
      <c r="L76" s="5" t="n">
        <v>400</v>
      </c>
    </row>
    <row r="77" spans="1:13">
      <c r="A77" s="4" t="s">
        <v>772</v>
      </c>
    </row>
    <row r="78" spans="1:13">
      <c r="A78" s="3" t="s">
        <v>807</v>
      </c>
    </row>
    <row r="79" spans="1:13">
      <c r="A79" s="4" t="s">
        <v>808</v>
      </c>
      <c r="J79" s="5" t="n">
        <v>360</v>
      </c>
      <c r="L79" s="7" t="n">
        <v>400</v>
      </c>
    </row>
    <row r="80" spans="1:13">
      <c r="A80" s="4" t="s">
        <v>809</v>
      </c>
      <c r="J80" s="7" t="n">
        <v>40</v>
      </c>
    </row>
    <row r="81" spans="1:13">
      <c r="A81" s="4" t="s">
        <v>746</v>
      </c>
      <c r="D81" s="7" t="n">
        <v>8</v>
      </c>
    </row>
    <row r="82" spans="1:13">
      <c r="A82" s="4" t="s">
        <v>847</v>
      </c>
      <c r="D82" s="7" t="n">
        <v>352</v>
      </c>
      <c r="E82" s="11" t="n">
        <v>344.3</v>
      </c>
    </row>
    <row r="83" spans="1:13">
      <c r="A83" s="4" t="s">
        <v>825</v>
      </c>
      <c r="D83" s="5" t="n">
        <v>7</v>
      </c>
      <c r="E83" s="5" t="n">
        <v>7</v>
      </c>
    </row>
    <row r="84" spans="1:13">
      <c r="A84" s="3" t="s">
        <v>799</v>
      </c>
    </row>
    <row r="85" spans="1:13">
      <c r="A85" s="4" t="s">
        <v>751</v>
      </c>
      <c r="E85" s="4" t="s">
        <v>774</v>
      </c>
    </row>
    <row r="86" spans="1:13">
      <c r="A86" s="4" t="s">
        <v>848</v>
      </c>
      <c r="D86" s="4" t="s">
        <v>805</v>
      </c>
      <c r="E86" s="4" t="s">
        <v>805</v>
      </c>
    </row>
    <row r="87" spans="1:13">
      <c r="A87" s="4" t="s">
        <v>849</v>
      </c>
    </row>
    <row r="88" spans="1:13">
      <c r="A88" s="3" t="s">
        <v>799</v>
      </c>
    </row>
    <row r="89" spans="1:13">
      <c r="A89" s="4" t="s">
        <v>800</v>
      </c>
      <c r="B89" s="4" t="s">
        <v>774</v>
      </c>
      <c r="D89" s="4" t="s">
        <v>837</v>
      </c>
    </row>
    <row r="90" spans="1:13">
      <c r="A90" s="4" t="s">
        <v>850</v>
      </c>
    </row>
    <row r="91" spans="1:13">
      <c r="A91" s="3" t="s">
        <v>799</v>
      </c>
    </row>
    <row r="92" spans="1:13">
      <c r="A92" s="4" t="s">
        <v>800</v>
      </c>
      <c r="D92" s="4" t="s">
        <v>840</v>
      </c>
    </row>
    <row r="93" spans="1:13">
      <c r="A93" s="4" t="s">
        <v>851</v>
      </c>
    </row>
    <row r="94" spans="1:13">
      <c r="A94" s="3" t="s">
        <v>807</v>
      </c>
    </row>
    <row r="95" spans="1:13">
      <c r="A95" s="4" t="s">
        <v>825</v>
      </c>
      <c r="D95" s="10" t="n">
        <v>7.5</v>
      </c>
      <c r="E95" s="10" t="n">
        <v>7.5</v>
      </c>
    </row>
    <row r="96" spans="1:13">
      <c r="A96" s="3" t="s">
        <v>818</v>
      </c>
    </row>
    <row r="97" spans="1:13">
      <c r="A97" s="4" t="s">
        <v>829</v>
      </c>
      <c r="D97" s="7" t="n">
        <v>300</v>
      </c>
      <c r="E97" s="7" t="n">
        <v>300</v>
      </c>
    </row>
    <row r="98" spans="1:13">
      <c r="A98" s="4" t="s">
        <v>852</v>
      </c>
    </row>
    <row r="99" spans="1:13">
      <c r="A99" s="3" t="s">
        <v>807</v>
      </c>
    </row>
    <row r="100" spans="1:13">
      <c r="A100" s="4" t="s">
        <v>825</v>
      </c>
      <c r="E100" s="5" t="n">
        <v>3</v>
      </c>
    </row>
    <row r="101" spans="1:13">
      <c r="A101" s="3" t="s">
        <v>799</v>
      </c>
    </row>
    <row r="102" spans="1:13">
      <c r="A102" s="4" t="s">
        <v>848</v>
      </c>
      <c r="E102" s="4" t="s">
        <v>853</v>
      </c>
    </row>
    <row r="103" spans="1:13">
      <c r="A103" s="4" t="s">
        <v>854</v>
      </c>
    </row>
    <row r="104" spans="1:13">
      <c r="A104" s="3" t="s">
        <v>807</v>
      </c>
    </row>
    <row r="105" spans="1:13">
      <c r="A105" s="4" t="s">
        <v>808</v>
      </c>
      <c r="D105" s="7" t="n">
        <v>200</v>
      </c>
      <c r="E105" s="7" t="n">
        <v>200</v>
      </c>
    </row>
    <row r="106" spans="1:13">
      <c r="A106" s="4" t="s">
        <v>746</v>
      </c>
      <c r="E106" s="11" t="n">
        <v>15.7</v>
      </c>
    </row>
    <row r="107" spans="1:13">
      <c r="A107" s="4" t="s">
        <v>855</v>
      </c>
    </row>
    <row r="108" spans="1:13">
      <c r="A108" s="3" t="s">
        <v>807</v>
      </c>
    </row>
    <row r="109" spans="1:13">
      <c r="A109" s="4" t="s">
        <v>808</v>
      </c>
      <c r="G109" s="11" t="n">
        <v>269.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56</v>
      </c>
      <c r="B1" s="2" t="s">
        <v>16</v>
      </c>
    </row>
    <row r="2" spans="1:3">
      <c r="B2" s="2" t="s">
        <v>17</v>
      </c>
      <c r="C2" s="2" t="s">
        <v>2</v>
      </c>
    </row>
    <row r="3" spans="1:3">
      <c r="A3" s="3" t="s">
        <v>857</v>
      </c>
    </row>
    <row r="4" spans="1:3">
      <c r="A4" s="4" t="s">
        <v>858</v>
      </c>
      <c r="B4" s="4" t="s">
        <v>859</v>
      </c>
    </row>
    <row r="5" spans="1:3">
      <c r="A5" s="4" t="s">
        <v>860</v>
      </c>
    </row>
    <row r="6" spans="1:3">
      <c r="A6" s="3" t="s">
        <v>807</v>
      </c>
    </row>
    <row r="7" spans="1:3">
      <c r="A7" s="4" t="s">
        <v>817</v>
      </c>
      <c r="C7" s="11" t="n">
        <v>604.6</v>
      </c>
    </row>
    <row r="8" spans="1:3">
      <c r="A8" s="4" t="s">
        <v>751</v>
      </c>
      <c r="C8" s="4" t="s">
        <v>763</v>
      </c>
    </row>
    <row r="9" spans="1:3">
      <c r="A9" s="4" t="s">
        <v>861</v>
      </c>
      <c r="B9" s="4" t="s">
        <v>762</v>
      </c>
    </row>
    <row r="10" spans="1:3">
      <c r="A10" s="3" t="s">
        <v>862</v>
      </c>
    </row>
    <row r="11" spans="1:3">
      <c r="A11" s="5" t="n">
        <v>2016</v>
      </c>
      <c r="B11" s="4" t="s">
        <v>863</v>
      </c>
    </row>
    <row r="12" spans="1:3">
      <c r="A12" s="5" t="n">
        <v>2017</v>
      </c>
      <c r="B12" s="4" t="s">
        <v>864</v>
      </c>
    </row>
    <row r="13" spans="1:3">
      <c r="A13" s="5" t="n">
        <v>2018</v>
      </c>
      <c r="B13" s="4" t="s">
        <v>865</v>
      </c>
    </row>
    <row r="14" spans="1:3">
      <c r="A14" s="4" t="s">
        <v>866</v>
      </c>
      <c r="B14" s="4" t="s">
        <v>608</v>
      </c>
    </row>
    <row r="15" spans="1:3">
      <c r="A15" s="4" t="s">
        <v>867</v>
      </c>
    </row>
    <row r="16" spans="1:3">
      <c r="A16" s="3" t="s">
        <v>807</v>
      </c>
    </row>
    <row r="17" spans="1:3">
      <c r="A17" s="4" t="s">
        <v>817</v>
      </c>
      <c r="B17" s="7" t="n">
        <v>575</v>
      </c>
    </row>
    <row r="18" spans="1:3">
      <c r="A18" s="4" t="s">
        <v>751</v>
      </c>
      <c r="B18" s="4" t="s">
        <v>763</v>
      </c>
    </row>
    <row r="19" spans="1:3">
      <c r="A19" s="4" t="s">
        <v>861</v>
      </c>
      <c r="B19" s="4" t="s">
        <v>76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s>
  <sheetData>
    <row r="1" spans="1:8">
      <c r="A1" s="1" t="s">
        <v>868</v>
      </c>
      <c r="B1" s="2" t="s">
        <v>1</v>
      </c>
      <c r="C1" s="2" t="s">
        <v>16</v>
      </c>
    </row>
    <row r="2" spans="1:8">
      <c r="B2" s="2" t="s">
        <v>596</v>
      </c>
      <c r="C2" s="2" t="s">
        <v>595</v>
      </c>
      <c r="D2" s="2" t="s">
        <v>730</v>
      </c>
      <c r="E2" s="2" t="s">
        <v>732</v>
      </c>
      <c r="F2" s="2" t="s">
        <v>869</v>
      </c>
      <c r="G2" s="2" t="s">
        <v>598</v>
      </c>
      <c r="H2" s="2" t="s">
        <v>599</v>
      </c>
    </row>
    <row r="3" spans="1:8">
      <c r="A3" s="3" t="s">
        <v>870</v>
      </c>
    </row>
    <row r="4" spans="1:8">
      <c r="A4" s="4" t="s">
        <v>871</v>
      </c>
      <c r="C4" s="11" t="n">
        <v>23.8</v>
      </c>
    </row>
    <row r="5" spans="1:8">
      <c r="A5" s="4" t="s">
        <v>872</v>
      </c>
      <c r="C5" s="12" t="n">
        <v>23.8</v>
      </c>
    </row>
    <row r="6" spans="1:8">
      <c r="A6" s="4" t="s">
        <v>873</v>
      </c>
      <c r="C6" s="12" t="n">
        <v>23.9</v>
      </c>
    </row>
    <row r="7" spans="1:8">
      <c r="A7" s="4" t="s">
        <v>874</v>
      </c>
      <c r="C7" s="5" t="n">
        <v>2177</v>
      </c>
    </row>
    <row r="8" spans="1:8">
      <c r="A8" s="4" t="s">
        <v>875</v>
      </c>
      <c r="C8" s="12" t="n">
        <v>577.6</v>
      </c>
    </row>
    <row r="9" spans="1:8">
      <c r="A9" s="4" t="s">
        <v>876</v>
      </c>
      <c r="C9" s="5" t="n">
        <v>11</v>
      </c>
    </row>
    <row r="10" spans="1:8">
      <c r="A10" s="3" t="s">
        <v>877</v>
      </c>
    </row>
    <row r="11" spans="1:8">
      <c r="A11" s="4" t="s">
        <v>878</v>
      </c>
      <c r="C11" s="12" t="n">
        <v>32.3</v>
      </c>
      <c r="G11" s="11" t="n">
        <v>34.4</v>
      </c>
      <c r="H11" s="7" t="n">
        <v>35</v>
      </c>
    </row>
    <row r="12" spans="1:8">
      <c r="A12" s="4" t="s">
        <v>879</v>
      </c>
      <c r="C12" s="12" t="n">
        <v>22.5</v>
      </c>
    </row>
    <row r="13" spans="1:8">
      <c r="A13" s="4" t="s">
        <v>880</v>
      </c>
      <c r="C13" s="12" t="n">
        <v>16.9</v>
      </c>
    </row>
    <row r="14" spans="1:8">
      <c r="A14" s="4" t="s">
        <v>881</v>
      </c>
      <c r="C14" s="12" t="n">
        <v>12.4</v>
      </c>
    </row>
    <row r="15" spans="1:8">
      <c r="A15" s="4" t="s">
        <v>882</v>
      </c>
      <c r="C15" s="12" t="n">
        <v>7.7</v>
      </c>
    </row>
    <row r="16" spans="1:8">
      <c r="A16" s="4" t="s">
        <v>883</v>
      </c>
      <c r="C16" s="12" t="n">
        <v>3.7</v>
      </c>
    </row>
    <row r="17" spans="1:8">
      <c r="A17" s="4" t="s">
        <v>884</v>
      </c>
      <c r="C17" s="12" t="n">
        <v>14.5</v>
      </c>
    </row>
    <row r="18" spans="1:8">
      <c r="A18" s="4" t="s">
        <v>798</v>
      </c>
    </row>
    <row r="19" spans="1:8">
      <c r="A19" s="3" t="s">
        <v>807</v>
      </c>
    </row>
    <row r="20" spans="1:8">
      <c r="A20" s="4" t="s">
        <v>885</v>
      </c>
      <c r="B20" s="11" t="n">
        <v>1285.5</v>
      </c>
      <c r="C20" s="12" t="n">
        <v>1838.3</v>
      </c>
      <c r="D20" s="9" t="n">
        <v>615</v>
      </c>
      <c r="E20" s="9" t="n">
        <v>387</v>
      </c>
    </row>
    <row r="21" spans="1:8">
      <c r="A21" s="4" t="s">
        <v>886</v>
      </c>
    </row>
    <row r="22" spans="1:8">
      <c r="A22" s="3" t="s">
        <v>807</v>
      </c>
    </row>
    <row r="23" spans="1:8">
      <c r="A23" s="4" t="s">
        <v>885</v>
      </c>
      <c r="B23" s="5" t="n">
        <v>0</v>
      </c>
      <c r="C23" s="5" t="n">
        <v>0</v>
      </c>
    </row>
    <row r="24" spans="1:8">
      <c r="A24" s="4" t="s">
        <v>746</v>
      </c>
      <c r="B24" s="11" t="n">
        <v>33.2</v>
      </c>
      <c r="C24" s="11" t="n">
        <v>21.8</v>
      </c>
    </row>
    <row r="25" spans="1:8">
      <c r="A25" s="4" t="s">
        <v>887</v>
      </c>
      <c r="B25" s="4" t="s">
        <v>888</v>
      </c>
      <c r="C25" s="4" t="s">
        <v>888</v>
      </c>
    </row>
    <row r="26" spans="1:8">
      <c r="A26" s="4" t="s">
        <v>889</v>
      </c>
      <c r="B26" s="4" t="s">
        <v>890</v>
      </c>
      <c r="C26" s="4" t="s">
        <v>890</v>
      </c>
    </row>
    <row r="27" spans="1:8">
      <c r="A27" s="4" t="s">
        <v>891</v>
      </c>
      <c r="B27" s="4" t="s">
        <v>892</v>
      </c>
      <c r="C27" s="4" t="s">
        <v>892</v>
      </c>
    </row>
    <row r="28" spans="1:8">
      <c r="A28" s="4" t="s">
        <v>893</v>
      </c>
      <c r="B28" s="11" t="n">
        <v>82.09999999999999</v>
      </c>
      <c r="C28" s="11" t="n">
        <v>53.2</v>
      </c>
    </row>
    <row r="29" spans="1:8">
      <c r="A29" s="4" t="s">
        <v>894</v>
      </c>
    </row>
    <row r="30" spans="1:8">
      <c r="A30" s="3" t="s">
        <v>807</v>
      </c>
    </row>
    <row r="31" spans="1:8">
      <c r="A31" s="4" t="s">
        <v>751</v>
      </c>
      <c r="B31" s="4" t="s">
        <v>888</v>
      </c>
      <c r="C31" s="4" t="s">
        <v>888</v>
      </c>
      <c r="D31" s="4" t="s">
        <v>888</v>
      </c>
      <c r="E31" s="4" t="s">
        <v>888</v>
      </c>
    </row>
    <row r="32" spans="1:8">
      <c r="A32" s="4" t="s">
        <v>895</v>
      </c>
    </row>
    <row r="33" spans="1:8">
      <c r="A33" s="3" t="s">
        <v>807</v>
      </c>
    </row>
    <row r="34" spans="1:8">
      <c r="A34" s="4" t="s">
        <v>751</v>
      </c>
      <c r="B34" s="4" t="s">
        <v>888</v>
      </c>
      <c r="C34" s="4" t="s">
        <v>888</v>
      </c>
      <c r="D34" s="4" t="s">
        <v>888</v>
      </c>
      <c r="E34" s="4" t="s">
        <v>888</v>
      </c>
    </row>
    <row r="35" spans="1:8">
      <c r="A35" s="4" t="s">
        <v>896</v>
      </c>
    </row>
    <row r="36" spans="1:8">
      <c r="A36" s="3" t="s">
        <v>807</v>
      </c>
    </row>
    <row r="37" spans="1:8">
      <c r="A37" s="4" t="s">
        <v>897</v>
      </c>
      <c r="F37" s="7" t="n">
        <v>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34:04Z</dcterms:created>
  <dcterms:modified xmlns:dcterms="http://purl.org/dc/terms/" xmlns:xsi="http://www.w3.org/2001/XMLSchema-instance" xsi:type="dcterms:W3CDTF">2017-11-13T16:34:04Z</dcterms:modified>
</cp:coreProperties>
</file>